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s to consolidated financial"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operating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Common Share capital"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counting policy developments " sheetId="40" state="visible" r:id="rId40"/>
    <sheet xmlns:r="http://schemas.openxmlformats.org/officeDocument/2006/relationships" name="capital structure financial p_2" sheetId="41" state="visible" r:id="rId41"/>
    <sheet xmlns:r="http://schemas.openxmlformats.org/officeDocument/2006/relationships" name="financial instruments (Tables)" sheetId="42" state="visible" r:id="rId42"/>
    <sheet xmlns:r="http://schemas.openxmlformats.org/officeDocument/2006/relationships" name="segment information (Tables)" sheetId="43" state="visible" r:id="rId43"/>
    <sheet xmlns:r="http://schemas.openxmlformats.org/officeDocument/2006/relationships" name="revenue from contracts with c_2" sheetId="44" state="visible" r:id="rId44"/>
    <sheet xmlns:r="http://schemas.openxmlformats.org/officeDocument/2006/relationships" name="other operating income (Tables)" sheetId="45" state="visible" r:id="rId45"/>
    <sheet xmlns:r="http://schemas.openxmlformats.org/officeDocument/2006/relationships" name="employee benefits expense (Tabl" sheetId="46" state="visible" r:id="rId46"/>
    <sheet xmlns:r="http://schemas.openxmlformats.org/officeDocument/2006/relationships" name="financing costs (Tables)" sheetId="47" state="visible" r:id="rId47"/>
    <sheet xmlns:r="http://schemas.openxmlformats.org/officeDocument/2006/relationships" name="income taxes (Tables)" sheetId="48" state="visible" r:id="rId48"/>
    <sheet xmlns:r="http://schemas.openxmlformats.org/officeDocument/2006/relationships" name="other comprehensive income (Tab" sheetId="49" state="visible" r:id="rId49"/>
    <sheet xmlns:r="http://schemas.openxmlformats.org/officeDocument/2006/relationships" name="dividends per share (Tables)" sheetId="50" state="visible" r:id="rId50"/>
    <sheet xmlns:r="http://schemas.openxmlformats.org/officeDocument/2006/relationships" name="share-based compensation (Table" sheetId="51" state="visible" r:id="rId51"/>
    <sheet xmlns:r="http://schemas.openxmlformats.org/officeDocument/2006/relationships" name="employee future benefits (Table" sheetId="52" state="visible" r:id="rId52"/>
    <sheet xmlns:r="http://schemas.openxmlformats.org/officeDocument/2006/relationships" name="restructuring and other costs (" sheetId="53" state="visible" r:id="rId53"/>
    <sheet xmlns:r="http://schemas.openxmlformats.org/officeDocument/2006/relationships" name="property, plant and equipment (" sheetId="54" state="visible" r:id="rId54"/>
    <sheet xmlns:r="http://schemas.openxmlformats.org/officeDocument/2006/relationships" name="intangible assets and goodwill " sheetId="55" state="visible" r:id="rId55"/>
    <sheet xmlns:r="http://schemas.openxmlformats.org/officeDocument/2006/relationships" name="leases (Tables)" sheetId="56" state="visible" r:id="rId56"/>
    <sheet xmlns:r="http://schemas.openxmlformats.org/officeDocument/2006/relationships" name="other long-term assets (Tables)" sheetId="57" state="visible" r:id="rId57"/>
    <sheet xmlns:r="http://schemas.openxmlformats.org/officeDocument/2006/relationships" name="real estate joint ventures an_2" sheetId="58" state="visible" r:id="rId58"/>
    <sheet xmlns:r="http://schemas.openxmlformats.org/officeDocument/2006/relationships" name="accounts payable and accrued _2" sheetId="59" state="visible" r:id="rId59"/>
    <sheet xmlns:r="http://schemas.openxmlformats.org/officeDocument/2006/relationships" name="advance billings and customer_2" sheetId="60" state="visible" r:id="rId60"/>
    <sheet xmlns:r="http://schemas.openxmlformats.org/officeDocument/2006/relationships" name="provisions (Tables)" sheetId="61" state="visible" r:id="rId61"/>
    <sheet xmlns:r="http://schemas.openxmlformats.org/officeDocument/2006/relationships" name="long-term debt (Tables)" sheetId="62" state="visible" r:id="rId62"/>
    <sheet xmlns:r="http://schemas.openxmlformats.org/officeDocument/2006/relationships" name="other long-term liabilities (Ta" sheetId="63" state="visible" r:id="rId63"/>
    <sheet xmlns:r="http://schemas.openxmlformats.org/officeDocument/2006/relationships" name="Common Share capital (Tables)" sheetId="64" state="visible" r:id="rId64"/>
    <sheet xmlns:r="http://schemas.openxmlformats.org/officeDocument/2006/relationships" name="related party transactions (Tab" sheetId="65" state="visible" r:id="rId65"/>
    <sheet xmlns:r="http://schemas.openxmlformats.org/officeDocument/2006/relationships" name="additional statement of cash 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accounting policy development_2" sheetId="71" state="visible" r:id="rId71"/>
    <sheet xmlns:r="http://schemas.openxmlformats.org/officeDocument/2006/relationships" name="accounting policy development_3" sheetId="72" state="visible" r:id="rId72"/>
    <sheet xmlns:r="http://schemas.openxmlformats.org/officeDocument/2006/relationships" name="accounting policy development_4" sheetId="73" state="visible" r:id="rId73"/>
    <sheet xmlns:r="http://schemas.openxmlformats.org/officeDocument/2006/relationships" name="accounting policy development_5" sheetId="74" state="visible" r:id="rId74"/>
    <sheet xmlns:r="http://schemas.openxmlformats.org/officeDocument/2006/relationships" name="capital structure financial p_3" sheetId="75" state="visible" r:id="rId75"/>
    <sheet xmlns:r="http://schemas.openxmlformats.org/officeDocument/2006/relationships" name="financial instruments - Credit " sheetId="76" state="visible" r:id="rId76"/>
    <sheet xmlns:r="http://schemas.openxmlformats.org/officeDocument/2006/relationships" name="financial instruments - Account" sheetId="77" state="visible" r:id="rId77"/>
    <sheet xmlns:r="http://schemas.openxmlformats.org/officeDocument/2006/relationships" name="financial instruments - Activit" sheetId="78" state="visible" r:id="rId78"/>
    <sheet xmlns:r="http://schemas.openxmlformats.org/officeDocument/2006/relationships" name="financial instruments - Contrac" sheetId="79" state="visible" r:id="rId79"/>
    <sheet xmlns:r="http://schemas.openxmlformats.org/officeDocument/2006/relationships" name="financial instruments - Liquidi" sheetId="80" state="visible" r:id="rId80"/>
    <sheet xmlns:r="http://schemas.openxmlformats.org/officeDocument/2006/relationships" name="financial instruments - Currenc" sheetId="81" state="visible" r:id="rId81"/>
    <sheet xmlns:r="http://schemas.openxmlformats.org/officeDocument/2006/relationships" name="financial instruments - Market " sheetId="82" state="visible" r:id="rId82"/>
    <sheet xmlns:r="http://schemas.openxmlformats.org/officeDocument/2006/relationships" name="financial instruments - Fair Va" sheetId="83" state="visible" r:id="rId83"/>
    <sheet xmlns:r="http://schemas.openxmlformats.org/officeDocument/2006/relationships" name="financial instruments - Fair _2" sheetId="84" state="visible" r:id="rId84"/>
    <sheet xmlns:r="http://schemas.openxmlformats.org/officeDocument/2006/relationships" name="financial instruments - Derivat" sheetId="85" state="visible" r:id="rId85"/>
    <sheet xmlns:r="http://schemas.openxmlformats.org/officeDocument/2006/relationships" name="segment information - Operating" sheetId="86" state="visible" r:id="rId86"/>
    <sheet xmlns:r="http://schemas.openxmlformats.org/officeDocument/2006/relationships" name="segment information - Income be" sheetId="87" state="visible" r:id="rId87"/>
    <sheet xmlns:r="http://schemas.openxmlformats.org/officeDocument/2006/relationships" name="segment information - Geographi"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revenue from contracts with c_5" sheetId="91" state="visible" r:id="rId91"/>
    <sheet xmlns:r="http://schemas.openxmlformats.org/officeDocument/2006/relationships" name="other operating income (Details" sheetId="92" state="visible" r:id="rId92"/>
    <sheet xmlns:r="http://schemas.openxmlformats.org/officeDocument/2006/relationships" name="employee benefits expense (Deta" sheetId="93" state="visible" r:id="rId93"/>
    <sheet xmlns:r="http://schemas.openxmlformats.org/officeDocument/2006/relationships" name="financing costs (Details)" sheetId="94" state="visible" r:id="rId94"/>
    <sheet xmlns:r="http://schemas.openxmlformats.org/officeDocument/2006/relationships" name="income taxes - Expense composit" sheetId="95" state="visible" r:id="rId95"/>
    <sheet xmlns:r="http://schemas.openxmlformats.org/officeDocument/2006/relationships" name="income taxes - Rate reconciliat" sheetId="96" state="visible" r:id="rId96"/>
    <sheet xmlns:r="http://schemas.openxmlformats.org/officeDocument/2006/relationships" name="income taxes - Temporary differ" sheetId="97" state="visible" r:id="rId97"/>
    <sheet xmlns:r="http://schemas.openxmlformats.org/officeDocument/2006/relationships" name="income taxes - Other (Details)" sheetId="98" state="visible" r:id="rId98"/>
    <sheet xmlns:r="http://schemas.openxmlformats.org/officeDocument/2006/relationships" name="other comprehensive income (Det" sheetId="99" state="visible" r:id="rId99"/>
    <sheet xmlns:r="http://schemas.openxmlformats.org/officeDocument/2006/relationships" name="per share amounts (Details)" sheetId="100" state="visible" r:id="rId100"/>
    <sheet xmlns:r="http://schemas.openxmlformats.org/officeDocument/2006/relationships" name="dividends per share (Details)" sheetId="101" state="visible" r:id="rId101"/>
    <sheet xmlns:r="http://schemas.openxmlformats.org/officeDocument/2006/relationships" name="share-based compensation - Expe" sheetId="102" state="visible" r:id="rId102"/>
    <sheet xmlns:r="http://schemas.openxmlformats.org/officeDocument/2006/relationships" name="share-based compensation - Rest" sheetId="103" state="visible" r:id="rId103"/>
    <sheet xmlns:r="http://schemas.openxmlformats.org/officeDocument/2006/relationships" name="share-based compensation - TELU" sheetId="104" state="visible" r:id="rId104"/>
    <sheet xmlns:r="http://schemas.openxmlformats.org/officeDocument/2006/relationships" name="share-based compensation - TE_2" sheetId="105" state="visible" r:id="rId105"/>
    <sheet xmlns:r="http://schemas.openxmlformats.org/officeDocument/2006/relationships" name="share-based compensation - Empl" sheetId="106" state="visible" r:id="rId106"/>
    <sheet xmlns:r="http://schemas.openxmlformats.org/officeDocument/2006/relationships" name="share-based compensation - Gene" sheetId="107" state="visible" r:id="rId107"/>
    <sheet xmlns:r="http://schemas.openxmlformats.org/officeDocument/2006/relationships" name="share-based compensation - TE_3" sheetId="108" state="visible" r:id="rId108"/>
    <sheet xmlns:r="http://schemas.openxmlformats.org/officeDocument/2006/relationships" name="share-based compensation - TE_4" sheetId="109" state="visible" r:id="rId109"/>
    <sheet xmlns:r="http://schemas.openxmlformats.org/officeDocument/2006/relationships" name="employee future benefits - Pens" sheetId="110" state="visible" r:id="rId110"/>
    <sheet xmlns:r="http://schemas.openxmlformats.org/officeDocument/2006/relationships" name="employee future benefits - Defi" sheetId="111" state="visible" r:id="rId111"/>
    <sheet xmlns:r="http://schemas.openxmlformats.org/officeDocument/2006/relationships" name="employee future benefits - Pe_2" sheetId="112" state="visible" r:id="rId112"/>
    <sheet xmlns:r="http://schemas.openxmlformats.org/officeDocument/2006/relationships" name="employee future benefits - De_2" sheetId="113" state="visible" r:id="rId113"/>
    <sheet xmlns:r="http://schemas.openxmlformats.org/officeDocument/2006/relationships" name="employee future benefits - Disa" sheetId="114" state="visible" r:id="rId114"/>
    <sheet xmlns:r="http://schemas.openxmlformats.org/officeDocument/2006/relationships" name="employee future benefits - Fair" sheetId="115" state="visible" r:id="rId115"/>
    <sheet xmlns:r="http://schemas.openxmlformats.org/officeDocument/2006/relationships" name="employee future benefits - Futu" sheetId="116" state="visible" r:id="rId116"/>
    <sheet xmlns:r="http://schemas.openxmlformats.org/officeDocument/2006/relationships" name="employee future benefits - Plan" sheetId="117" state="visible" r:id="rId117"/>
    <sheet xmlns:r="http://schemas.openxmlformats.org/officeDocument/2006/relationships" name="employee future benefits - Empl" sheetId="118" state="visible" r:id="rId118"/>
    <sheet xmlns:r="http://schemas.openxmlformats.org/officeDocument/2006/relationships" name="employee future benefits - Assu" sheetId="119" state="visible" r:id="rId119"/>
    <sheet xmlns:r="http://schemas.openxmlformats.org/officeDocument/2006/relationships" name="employee future benefits - De_3" sheetId="120" state="visible" r:id="rId120"/>
    <sheet xmlns:r="http://schemas.openxmlformats.org/officeDocument/2006/relationships" name="employee future benefits - Othe" sheetId="121" state="visible" r:id="rId121"/>
    <sheet xmlns:r="http://schemas.openxmlformats.org/officeDocument/2006/relationships" name="restructuring and other costs_2" sheetId="122" state="visible" r:id="rId122"/>
    <sheet xmlns:r="http://schemas.openxmlformats.org/officeDocument/2006/relationships" name="property, plant and equipment_2" sheetId="123" state="visible" r:id="rId123"/>
    <sheet xmlns:r="http://schemas.openxmlformats.org/officeDocument/2006/relationships" name="intangible assets and goodwil_2" sheetId="124" state="visible" r:id="rId124"/>
    <sheet xmlns:r="http://schemas.openxmlformats.org/officeDocument/2006/relationships" name="intangible assets and goodwil_3" sheetId="125" state="visible" r:id="rId125"/>
    <sheet xmlns:r="http://schemas.openxmlformats.org/officeDocument/2006/relationships" name="intangible assets and goodwil_4" sheetId="126" state="visible" r:id="rId126"/>
    <sheet xmlns:r="http://schemas.openxmlformats.org/officeDocument/2006/relationships" name="intangible assets and goodwil_5" sheetId="127" state="visible" r:id="rId127"/>
    <sheet xmlns:r="http://schemas.openxmlformats.org/officeDocument/2006/relationships" name="intangible assets and goodwil_6" sheetId="128" state="visible" r:id="rId128"/>
    <sheet xmlns:r="http://schemas.openxmlformats.org/officeDocument/2006/relationships" name="intangible assets and goodwil_7" sheetId="129" state="visible" r:id="rId129"/>
    <sheet xmlns:r="http://schemas.openxmlformats.org/officeDocument/2006/relationships" name="leases (Details)" sheetId="130" state="visible" r:id="rId130"/>
    <sheet xmlns:r="http://schemas.openxmlformats.org/officeDocument/2006/relationships" name="other long-term assets (Details" sheetId="131" state="visible" r:id="rId131"/>
    <sheet xmlns:r="http://schemas.openxmlformats.org/officeDocument/2006/relationships" name="other long-term assets - Costs " sheetId="132" state="visible" r:id="rId132"/>
    <sheet xmlns:r="http://schemas.openxmlformats.org/officeDocument/2006/relationships" name="real estate joint ventures an_3" sheetId="133" state="visible" r:id="rId133"/>
    <sheet xmlns:r="http://schemas.openxmlformats.org/officeDocument/2006/relationships" name="real estate joint ventures an_4" sheetId="134" state="visible" r:id="rId134"/>
    <sheet xmlns:r="http://schemas.openxmlformats.org/officeDocument/2006/relationships" name="real estate joint ventures an_5" sheetId="135" state="visible" r:id="rId135"/>
    <sheet xmlns:r="http://schemas.openxmlformats.org/officeDocument/2006/relationships" name="real estate joint ventures an_6" sheetId="136" state="visible" r:id="rId136"/>
    <sheet xmlns:r="http://schemas.openxmlformats.org/officeDocument/2006/relationships" name="short-term borrowings (Details)" sheetId="137" state="visible" r:id="rId137"/>
    <sheet xmlns:r="http://schemas.openxmlformats.org/officeDocument/2006/relationships" name="accounts payable and accrued _3" sheetId="138" state="visible" r:id="rId138"/>
    <sheet xmlns:r="http://schemas.openxmlformats.org/officeDocument/2006/relationships" name="advance billings and customer_3" sheetId="139" state="visible" r:id="rId139"/>
    <sheet xmlns:r="http://schemas.openxmlformats.org/officeDocument/2006/relationships" name="advance billings and customer_4" sheetId="140" state="visible" r:id="rId140"/>
    <sheet xmlns:r="http://schemas.openxmlformats.org/officeDocument/2006/relationships" name="advance billings and customer_5" sheetId="141" state="visible" r:id="rId141"/>
    <sheet xmlns:r="http://schemas.openxmlformats.org/officeDocument/2006/relationships" name="provisions (Details)" sheetId="142" state="visible" r:id="rId142"/>
    <sheet xmlns:r="http://schemas.openxmlformats.org/officeDocument/2006/relationships" name="long-term debt (Details)" sheetId="143" state="visible" r:id="rId143"/>
    <sheet xmlns:r="http://schemas.openxmlformats.org/officeDocument/2006/relationships" name="long-term debt - TELUS Corporat" sheetId="144" state="visible" r:id="rId144"/>
    <sheet xmlns:r="http://schemas.openxmlformats.org/officeDocument/2006/relationships" name="long-term debt - TELUS Corpor_2" sheetId="145" state="visible" r:id="rId145"/>
    <sheet xmlns:r="http://schemas.openxmlformats.org/officeDocument/2006/relationships" name="long-term debt - TELUS Corpor_3" sheetId="146" state="visible" r:id="rId146"/>
    <sheet xmlns:r="http://schemas.openxmlformats.org/officeDocument/2006/relationships" name="long-term debt - TELUS Communic" sheetId="147" state="visible" r:id="rId147"/>
    <sheet xmlns:r="http://schemas.openxmlformats.org/officeDocument/2006/relationships" name="long-term debt - TELUS Internat" sheetId="148" state="visible" r:id="rId148"/>
    <sheet xmlns:r="http://schemas.openxmlformats.org/officeDocument/2006/relationships" name="long-term debt - Long-term debt" sheetId="149" state="visible" r:id="rId149"/>
    <sheet xmlns:r="http://schemas.openxmlformats.org/officeDocument/2006/relationships" name="other long-term liabilities (De" sheetId="150" state="visible" r:id="rId150"/>
    <sheet xmlns:r="http://schemas.openxmlformats.org/officeDocument/2006/relationships" name="Common Share capital (Details)" sheetId="151" state="visible" r:id="rId151"/>
    <sheet xmlns:r="http://schemas.openxmlformats.org/officeDocument/2006/relationships" name="contingent liabilities (Details" sheetId="152" state="visible" r:id="rId152"/>
    <sheet xmlns:r="http://schemas.openxmlformats.org/officeDocument/2006/relationships" name="related party transactions (Det" sheetId="153" state="visible" r:id="rId153"/>
    <sheet xmlns:r="http://schemas.openxmlformats.org/officeDocument/2006/relationships" name="additional statement of cash _3" sheetId="154" state="visible" r:id="rId154"/>
    <sheet xmlns:r="http://schemas.openxmlformats.org/officeDocument/2006/relationships" name="additional statement of cash _4" sheetId="155" state="visible" r:id="rId155"/>
  </sheets>
  <definedNames/>
  <calcPr calcId="124519" fullCalcOnLoad="1"/>
</workbook>
</file>

<file path=xl/sharedStrings.xml><?xml version="1.0" encoding="utf-8"?>
<sst xmlns="http://schemas.openxmlformats.org/spreadsheetml/2006/main" uniqueCount="1972">
  <si>
    <t>Document and Entity Information</t>
  </si>
  <si>
    <t>12 Months Ended</t>
  </si>
  <si>
    <t>Dec. 31, 2019shares</t>
  </si>
  <si>
    <t>Entity Registrant Name</t>
  </si>
  <si>
    <t>TELUS Corporation</t>
  </si>
  <si>
    <t>Entity Central Index Key</t>
  </si>
  <si>
    <t>0000868675</t>
  </si>
  <si>
    <t>Document Type</t>
  </si>
  <si>
    <t>40-F/A</t>
  </si>
  <si>
    <t>Document Period End Date</t>
  </si>
  <si>
    <t>Dec. 31,
		2019</t>
  </si>
  <si>
    <t>Amendment Flag</t>
  </si>
  <si>
    <t>true</t>
  </si>
  <si>
    <t>Amendment Description</t>
  </si>
  <si>
    <t>TELUS Corporation (the "Company" or the "Registrant") is filing this Amendment No. 1 to Form 40-F ("Amendment No. 1") to the Company's Annual Report on Form 40-F, dated February 13, 2020 (the "Original Form 40-F"), for the sole purpose of submitting XBRL (eXtensible Business Reporting Language) Interactive Data, which was inadvertently omitted from the Original Form 40-F due to a technical error.Except as set forth above, this Amendment No. 1 speaks as of the time of filing the Original Form 40-F, does not reflect events that may have occurred subsequent to such filing, and does not modify or update any of the disclosures in the Original Form 40-F.</t>
  </si>
  <si>
    <t>Entity Interactive Data Current</t>
  </si>
  <si>
    <t>No</t>
  </si>
  <si>
    <t>Current Fiscal Year End Date</t>
  </si>
  <si>
    <t>--12-31</t>
  </si>
  <si>
    <t>Entity Current Reporting Status</t>
  </si>
  <si>
    <t>Yes</t>
  </si>
  <si>
    <t>Entity Emerging Growth Company</t>
  </si>
  <si>
    <t>false</t>
  </si>
  <si>
    <t>Entity Common Stock, Shares Outstanding</t>
  </si>
  <si>
    <t>Document Fiscal Year Focus</t>
  </si>
  <si>
    <t>2019</t>
  </si>
  <si>
    <t>Document Fiscal Period Focus</t>
  </si>
  <si>
    <t>FY</t>
  </si>
  <si>
    <t>Consolidated statements of income and other comprehensive income - CAD ($) shares in Millions, $ in Millions</t>
  </si>
  <si>
    <t>Dec. 31, 2019</t>
  </si>
  <si>
    <t>Dec. 31, 2018</t>
  </si>
  <si>
    <t>OPERATING REVENUES</t>
  </si>
  <si>
    <t>Service</t>
  </si>
  <si>
    <t>Equipment</t>
  </si>
  <si>
    <t>Revenues arising from contracts with customers</t>
  </si>
  <si>
    <t>Other operating income</t>
  </si>
  <si>
    <t>Total</t>
  </si>
  <si>
    <t>OPERATING EXPENSES</t>
  </si>
  <si>
    <t>Goods and services purchased</t>
  </si>
  <si>
    <t>Employee benefits expense</t>
  </si>
  <si>
    <t>Depreciation</t>
  </si>
  <si>
    <t>Amortization of intangible assets</t>
  </si>
  <si>
    <t>OPERATING INCOME</t>
  </si>
  <si>
    <t>Financing costs</t>
  </si>
  <si>
    <t>INCOME BEFORE INCOME TAXES</t>
  </si>
  <si>
    <t>Income taxes</t>
  </si>
  <si>
    <t>NET INCOME</t>
  </si>
  <si>
    <t>Items that may subsequently be reclassified to income</t>
  </si>
  <si>
    <t>Change in unrealized fair value of derivatives designated as cash flow hedges</t>
  </si>
  <si>
    <t>Foreign currency translation adjustment arising from translating financial statements of foreign operations</t>
  </si>
  <si>
    <t>Total items that may be reclassified to income</t>
  </si>
  <si>
    <t>Items never subsequently reclassified to income</t>
  </si>
  <si>
    <t>Change in measurement of investment financial assets</t>
  </si>
  <si>
    <t>Employee defined benefit plan re-measurements</t>
  </si>
  <si>
    <t>COMPREHENSIVE INCOME</t>
  </si>
  <si>
    <t>NET INCOME ATTRIBUTABLE TO:</t>
  </si>
  <si>
    <t>Common Shares</t>
  </si>
  <si>
    <t>Non-controlling interests</t>
  </si>
  <si>
    <t>COMPREHENSIVE INCOME ATTRIBUTABLE TO:</t>
  </si>
  <si>
    <t>NET INCOME PER COMMON SHARE</t>
  </si>
  <si>
    <t>Basic</t>
  </si>
  <si>
    <t>Diluted</t>
  </si>
  <si>
    <t>TOTAL WEIGHTED AVERAGE COMMON SHARES OUTSTANDING</t>
  </si>
  <si>
    <t>Consolidated statements of financial position - CAD ($) $ in Millions</t>
  </si>
  <si>
    <t>Current assets</t>
  </si>
  <si>
    <t>Cash and temporary investments, net</t>
  </si>
  <si>
    <t>Accounts receivable</t>
  </si>
  <si>
    <t>Income and other taxes receivable</t>
  </si>
  <si>
    <t>Inventories</t>
  </si>
  <si>
    <t>Contract assets</t>
  </si>
  <si>
    <t>Prepaid expenses</t>
  </si>
  <si>
    <t>Current derivative assets</t>
  </si>
  <si>
    <t>Non-current assets</t>
  </si>
  <si>
    <t>Property, plant and equipment, net</t>
  </si>
  <si>
    <t>Intangible assets, net</t>
  </si>
  <si>
    <t>Goodwill, net</t>
  </si>
  <si>
    <t>Other long-term assets</t>
  </si>
  <si>
    <t>Current liabilities</t>
  </si>
  <si>
    <t>Short-term borrowings</t>
  </si>
  <si>
    <t>Accounts payable and accrued liabilities</t>
  </si>
  <si>
    <t>Income and other taxes payable</t>
  </si>
  <si>
    <t>Dividends payable</t>
  </si>
  <si>
    <t>Advance billings and customer deposits</t>
  </si>
  <si>
    <t>Provisions</t>
  </si>
  <si>
    <t>Current maturities of long-term debt</t>
  </si>
  <si>
    <t>Current derivative liabilities</t>
  </si>
  <si>
    <t>Non-current liabilities</t>
  </si>
  <si>
    <t>Long-term debt</t>
  </si>
  <si>
    <t>Other long-term liabilities</t>
  </si>
  <si>
    <t>Deferred income taxes</t>
  </si>
  <si>
    <t>Liabilities</t>
  </si>
  <si>
    <t>Owners' equity</t>
  </si>
  <si>
    <t>Common equity</t>
  </si>
  <si>
    <t>Contingent Liabilities</t>
  </si>
  <si>
    <t xml:space="preserve"> </t>
  </si>
  <si>
    <t>Consolidated statements of changes in owners’ equity - CAD ($) shares in Millions, $ in Millions</t>
  </si>
  <si>
    <t>Equity contributed, Common shares</t>
  </si>
  <si>
    <t>Contributed surplus</t>
  </si>
  <si>
    <t>Retained earnings</t>
  </si>
  <si>
    <t>Accumulated other comprehensive income</t>
  </si>
  <si>
    <t>Balance (in shares) at Dec. 31, 2017</t>
  </si>
  <si>
    <t>Balance at Dec. 31, 2017</t>
  </si>
  <si>
    <t>Balance adjusted (in shares) | As adjusted</t>
  </si>
  <si>
    <t>Net income</t>
  </si>
  <si>
    <t>Other comprehensive income</t>
  </si>
  <si>
    <t>Dividends</t>
  </si>
  <si>
    <t>Dividends reinvested and optional cash payments (in shares)</t>
  </si>
  <si>
    <t>Dividends reinvested and optional cash payments</t>
  </si>
  <si>
    <t>Treasury shares acquired (in shares)</t>
  </si>
  <si>
    <t>Treasury shares acquired</t>
  </si>
  <si>
    <t>Shares settled from Treasury (in shares)</t>
  </si>
  <si>
    <t>Shares settled from Treasury</t>
  </si>
  <si>
    <t>Share option award net-equity settlement feature</t>
  </si>
  <si>
    <t>Issue of shares in business combination (in shares)</t>
  </si>
  <si>
    <t>Issue of shares in business combination</t>
  </si>
  <si>
    <t>Change in ownership interests of subsidiary</t>
  </si>
  <si>
    <t>Balance (in shares) (As previously reported) at Dec. 31, 2018</t>
  </si>
  <si>
    <t>Balance (in shares) at Dec. 31, 2018</t>
  </si>
  <si>
    <t>Balance (As previously reported) at Dec. 31, 2018</t>
  </si>
  <si>
    <t>Balance (IFRS 16 effects) at Dec. 31, 2018</t>
  </si>
  <si>
    <t>Balance at Dec. 31, 2018</t>
  </si>
  <si>
    <t>Balance as adjusted | As adjusted</t>
  </si>
  <si>
    <t>Net income | IFRS 16 effects</t>
  </si>
  <si>
    <t>Other comprehensive income | IFRS 16 effects</t>
  </si>
  <si>
    <t>Equity accounted share-based compensation</t>
  </si>
  <si>
    <t>Balance (in shares) at Dec. 31, 2019</t>
  </si>
  <si>
    <t>Balance at Dec. 31, 2019</t>
  </si>
  <si>
    <t>Consolidated statements of cash flows - CAD ($) $ in Millions</t>
  </si>
  <si>
    <t>OPERATING ACTIVITIES</t>
  </si>
  <si>
    <t>Adjustments to reconcile net income to cash provided by operating activities:</t>
  </si>
  <si>
    <t>Depreciation and amortization</t>
  </si>
  <si>
    <t>Share-based compensation expense, net</t>
  </si>
  <si>
    <t>Net employee defined benefit plans expense</t>
  </si>
  <si>
    <t>Employer contributions to employee defined benefit plans</t>
  </si>
  <si>
    <t>Non-current contract assets</t>
  </si>
  <si>
    <t>Non-current unbilled customer finance receivables</t>
  </si>
  <si>
    <t>Loss (income) from equity accounted investments</t>
  </si>
  <si>
    <t>Other</t>
  </si>
  <si>
    <t>Net change in non-cash operating working capital</t>
  </si>
  <si>
    <t>Cash provided by operating activities</t>
  </si>
  <si>
    <t>INVESTING ACTIVITIES</t>
  </si>
  <si>
    <t>Cash payments for capital assets, excluding spectrum licences</t>
  </si>
  <si>
    <t>Cash payments for spectrum licences</t>
  </si>
  <si>
    <t>Cash payments for acquisitions, net</t>
  </si>
  <si>
    <t>Advances to real estate joint ventures</t>
  </si>
  <si>
    <t>Real estate joint venture receipts</t>
  </si>
  <si>
    <t>Proceeds on dispositions</t>
  </si>
  <si>
    <t>Cash used by investing activities</t>
  </si>
  <si>
    <t>FINANCING ACTIVITIES</t>
  </si>
  <si>
    <t>Dividends paid to holders of Common Shares</t>
  </si>
  <si>
    <t>Issue (repayment) of short-term borrowings, net</t>
  </si>
  <si>
    <t>Long-term debt issued</t>
  </si>
  <si>
    <t>Redemptions and repayment of long-term debt</t>
  </si>
  <si>
    <t>Shares of subsidiary (purchased from) issued to non-controlling interests</t>
  </si>
  <si>
    <t>Cash provided (used) by financing activities</t>
  </si>
  <si>
    <t>CASH POSITION</t>
  </si>
  <si>
    <t>Increase (decrease) in cash and temporary investments, net</t>
  </si>
  <si>
    <t>Cash and temporary investments, net, beginning of period</t>
  </si>
  <si>
    <t>Cash and temporary investments, net, end of period</t>
  </si>
  <si>
    <t>SUPPLEMENTAL DISCLOSURE OF OPERATING CASH FLOWS</t>
  </si>
  <si>
    <t>Interest paid</t>
  </si>
  <si>
    <t>Interest received</t>
  </si>
  <si>
    <t>Income taxes paid, net</t>
  </si>
  <si>
    <t>In respect of comprehensive income</t>
  </si>
  <si>
    <t>In respect of business acquisitions</t>
  </si>
  <si>
    <t>notes to consolidated financial statements</t>
  </si>
  <si>
    <t>DECEMBER 31, 2019
TELUS Corporation is one of Canada’s largest telecommunications companies, providing a wide range of telecommunications services and products, including wireless and wireline voice and data. Data services include: internet protocol; television; hosting, managed information technology and cloud-based services; healthcare solutions; customer care and business services; and home and business smart technology (including security).
TELUS Corporation was incorporated under the Company Act (British Columbia) on October 26, 1998, under the name BCT.TELUS Communications Inc. (BCT). On January 31, 1999, pursuant to a court-approved plan of arrangement under the Canada Business Corporations Act among BCT, BC TELECOM Inc. and the former Alberta-based TELUS Corporation (TC), BCT acquired all of the shares of BC TELECOM Inc. and TC in exchange for Common Shares and Non-Voting Shares of BCT, and BC TELECOM Inc. was dissolved. On May 3, 2000, BCT changed its name to TELUS Corporation and in February 2005, TELUS Corporation transitioned under the Business Corporations Act (British Columbia), successor to the Company Act (British Columbia). TELUS Corporation maintains its registered office at Floor 7, 510 West Georgia Street, Vancouver, British Columbia, V6B 0M3.
The terms “TELUS”, “we”, “us”, “our” or “ourselves” refer to TELUS Corporation and, where the context of the narrative permits or requires, its subsidiaries.</t>
  </si>
  <si>
    <t>summary of significant accounting policies</t>
  </si>
  <si>
    <t>1 summary of significant accounting policies
Accounting policy requiring a more
Accounting policy
Yes
No
General application
(a)
Consolidation
X
(b)
Use of estimates and judgments
X
(c)
Financial instruments – recognition and measurement
X
(d)
Hedge accounting
X
Results of operations focused
(e)
Revenue recognition
X
(f)
Depreciation, amortization and impairment
X
(g)
Translation of foreign currencies
X
(h)
Income and other taxes
X
(i)
Share-based compensation
X
(j)
Employee future benefit plans
X
Financial position focused
(k)
Cash and temporary investments, net
X
(l)
Inventories
X
(m)
Property, plant and equipment; intangible assets
X
(n)
Leases
X
(o)
Investments
X
Our consolidated financial statements are expressed in Canadian dollars. The generally accepted accounting principles that we use are International Financial Reporting Standards as issued by the International Accounting Standards Board (IFRS-IASB) and Canadian generally accepted accounting principles.
Generally accepted accounting principles require that we disclose the accounting policies we have selected in those instances in which we have been obligated to choose from among various accounting policies that comply with generally accepted accounting principles. In certain other instances, including those in which no selection among policies is allowed, we are also required to disclose how we have applied certain accounting policies. In the selection and application of accounting policies, we consider, among other factors, the fundamental qualitative characteristics of useful financial information, namely relevance and faithful representation. In our assessment, the accounting policy disclosures we are required to make are not all equally significant for us, as set out in the accompanying table; their relative significance for us will evolve over time, as we do.
These consolidated financial statements for each of the years ended December 31, 2019 and 2018, were authorized by our Board of Directors for issue on February 13, 2020.
(a) Consolidation
Our consolidated financial statements include our accounts and the accounts of all of our subsidiaries, the principal one of which, as at December 31, 2019, is TELUS Communications Inc., in which we have a 100% equity interest. TELUS Communications Inc. includes substantially all of our wireless and wireline operations.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set out in the graphic at right.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as set out following:
·
We have millions of multi-year contracts with our customers and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s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exercise judgment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equipment and/or intangible assets (see Note 20 ). *
·
The decision to depreciate and amortize any property, plant, equipment (including right-of-use lease assets)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and this extends to allocations of both direct and indirect expenses and capital expenditures). The clarity of this distinction has been increasingly affected by the convergence and integration of our wireless and wireline telecommunications infrastructure technology and operations. Less than one-half of the operating expenses included in the segment performance measure reported to our chief operating decision-maker during the years ended December 31, 2019 and 2018, were direct costs; judgment, largely based upon historical experience, is applied in apportioning indirect expenses that are not objectively distinguishable between our wireless and wireline operations.
Recently,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ve the commercialization of fixed-wireless telecommunications solutions for customers and the consolidation of our non-customer facing operations.
As a result, it has become increasingly difficult and impractical to objectively and clearly distinguish between our wireless and wireline operations and cash flows, and the assets from which those cash flows arise. Our judgment as to whether these operations can continue to be judged to be individual components of the business and discrete operating segments has changed;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We anticipate transitioning to a new segment reporting structure during 2020 and will continue to report wireless and wireline operations until such transition is substantially completed.
The impracticality of objectively distinguishing between our wireless and wireline cash flows, and the assets from which those cash flows arise, is evidence of their increasing interdependence, and this has resulted in the unification of the wireless cash-generating unit and the wireline cash-generating unit as a single telecommunications cash-generating unit for future impairment testing purposes. As our business continues to evolve, new cash-generating units may also develop.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an indefinite life, as discussed further in Note 18(e)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f) .
·
In respect of claims and lawsuits, as discussed further in Note 29(a) , the determination of whether an item is a contingent liability or whether an outflow of resources is probable and thus needs to be accounted for as a provision.
* Denotes accounting policy requiring, for us, a more significant choice among accounting policies and/or a more significant application of judgment.
(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hare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
(e) Revenue recognition*
General
We earn the majority of our revenues (wireless: network revenues (voice and data); wireline: data revenues (which include: internet protocol; television; hosting, managed information technology and cloud-based services; customer care and business services; certain healthcare solutions; and home and business smart technology (including security))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our performance obligations) that occur at different points in time and/or over different periods of time; as referred to in (b) , this is a significant judgment for us. As required, the performance obligations of these multiple element arrangements are identified, the transaction price for the entire multiple element arrangement is determined and allocated among the performance obligations based upon our relative stand-alone selling prices for each of them, and our relevant revenue recognition policies are then applied, so that revenue is recognized when, or as, we satisfy the performance obligations. To the extent that variable consideration is included in determining the minimum transaction price, it is constrained to the “minimum spend” amount required in a contract with a customer. Service revenues arising from contracts with customers typically have variable consideration, because customers have the ongoing ability to both add and remove features and services, and because customer usage of our telecommunications infrastructure may exceed the base amounts provided for in their contracts.
Our contracts with customers do not have a significant financing component. With the exception of both equipment-related upfront payments that may be required under the terms of contracts with customers and in-store “cash and carry” sales of equipment and accessories, payments are typically due 30 days from the billing date. Billings are typically rendered on a monthly basis.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transaction prices are appropriate.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We use the following revenue accounting practical expedients provided for in IFRS 15, Revenue from Contracts with Customers :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 element arrangements arise from bundling the sale of equipment ( e.g. a wireless handset) with a contracted service period. Although the customer receives the equipment at contract inception and the revenue from the associated completed performance obligation is recognized at that time, the customer’s payment for the equipment will effectively be received rateably over the contracted service period to the extent it is not received as a lump-sum amount at contract inception. The difference between the equipment revenue recognized and the associated amount cumulatively billed to the customer is recognized on the Consolidated statements of financial position as a contract asset.
Contract assets may also arise in instances where we give consideration to a customer. When we receive no identifiable, separable benefit for consideration given to a customer, the amount of the consideration is recorded as a reduction of revenue rather than as an expense. Such amounts are included in the determination of transaction prices for allocation purposes in multiple element arrangements.
·
Some forms of consideration given to a customer, effectively at contract inception, such as rebates (including prepaid non-bank cards) and/or equipment, are considered to be performance obligations in a multiple 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reflected in billings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prior to provision of the associated services; such advance billings are recognized as revenue in the period in which the services and/or equipment are provided (see Note 24 ). Similarly, and as appropriate, upfront customer activation and connection fees are deferred and recognized over the average expected term of the customer relationship.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wireless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 Denotes accounting policy requiring, for us, a more significant choice among accounting policies and/or a more significant application of judgment.
(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amortization of leasehold improvements and, prior to fiscal 2019, amortization of assets under finance lease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and right-of-use lease assets subject to depreciation are as follows:
Estimated useful lives 1
Network assets
Outside plant
17 to 40 years
Inside plant
4 to 25 years
Wireless site equipment
5 to 7 years
Real estate right-of-use lease assets
5 to 20 years
Balance of depreciable property, plant and equipment and right-of-use lease assets
3 to 40 years
(1)
The composite property, plant and equipment depreciation rate for the year ended December 31, 2019, was 5.0% (2018 – 5.0%). The rate is calculated by dividing property, plant and equipment depreciation expense by an average of the gross book value of property, plant and equipment depreciable assets over the reporting period.
Estimated useful lives for the majority of our intangible assets subject to amortization are as follows:
Estimated useful lives
Wireline subscriber base
25 years
Customer contracts and related customer relationships
4 to 10 years
Software
2 to 10 years
Access to rights-of-way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of disposal); as referred to in (b) , this is a significant estimate for us. Impairment losses are immediately recognized to the extent that the carrying value of an asset or a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which would have been the result if no impairment losses had been recognized previously.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rd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our cash-generating units to their carrying values (including the intangible assets with indefinite lives and any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
* Denotes accounting policy requiring, for us, a more significant choice among accounting policies and/or a more significant application of judgment.
(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 Hedge accounting is applied in specific instances, as discussed further in (d) preceding.
We have foreign subsidiaries that do not have the Canadian dollar as their functional currency. Foreign exchange gains and losses arising from the translation of these foreign subsidiaries’ accounts into Canadian dollars are reported as a component of other comprehensive income, as set out in Note 11 .
(h) Income and other taxes*
We follow the liability method of accounting for income taxes; as referred to in (b)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any benefits of losses and Investment Tax Credits available to be carried forward to future yea</t>
  </si>
  <si>
    <t>accounting policy developments</t>
  </si>
  <si>
    <t>2 accounting policy developments
(a) Initial application of standards, interpretations and amendments to standards and interpretations in the reporting period
In January 2016, the International Accounting Standards Board released IFRS 16, Leases , which is required to be applied for years beginning on or after January 1, 2019, and which supersedes IAS 17, Leases . The International Accounting Standards Board and the Financial Accounting Standards Board of the United States worked together to modify the accounting for leases, generally by eliminating lessees’ classification of leases as either operating leases or finance leases and, for IFRS-IASB, introducing a single lessee accounting model.
The most significant effect of the new standard is the lessee’s recognition of the initial present value of unavoidable future lease payments as right-of-use lease assets and lease liabilities on the statement of financial position, including those for most leases that would previously have been accounted for as operating leases. Both leases with durations of 12 months or less and leases for low-value assets may be exempted.
The measurement of the total lease expense over the term of a lease is unaffected by the new standard. However, the new standard results in an acceleration of the timing of lease expense recognition for leases that would previously have been accounted for as operating leases; the International Accounting Standards Board expects that this effect may be muted by a lessee having a portfolio of leases with varying maturities and lengths of term, and we expect that we will be similarly affected. The presentation on the statement of income and other comprehensive income required by the new standard results in the presentation of most non-executory lease expenses as depreciation of right-of-use lease assets and financing costs arising from lease liabilities, rather than as a part of goods and services purchased (executory lease expenses remain a part of goods and services purchased); reported operating income is thus higher under the new standard.
Relative to the results of applying the previous standard, although actual cash flows are unaffected (but certain operating metrics are), the lessee’s statement of cash flows reflects increases in cash flows from operating activities offset equally by decreases in cash flows from financing activities. This is the result of the presentation of the payments of the “principal” component of leases, which were previously accounted for as operating leases, as a cash flow use within financing activities under the new standard.
We have applied the standard retrospectively, with the cumulative effect of the initial application of the new standard recognized at the date of initial application, January 1, 2019, subject to permitted and elected practical expedients; such method of application does not result in the retrospective adjustment of amounts reported for periods prior to fiscal 2019. The nature of the transition method selected is such that the lease population as at January 1, 2019, and the discount rates determined contemporaneously, serve as the basis for the cumulative effects recorded as of that date.
Implementation
As a transitional practical expedient permitted by the new standard, we have not reassessed whether contracts are, or contained, leases as at January 1, 2019, applying the criteria of the new standard; as at January 1, 2019, only contracts that were previously identified as leases applying IAS 17, Leases, and IFRIC 4, Determining whether an Arrangement contains a Lease , are a part of the transition to the new standard. Only contracts entered into (or changed) after December 31, 2018, have been assessed for being, or containing, leases applying the criteria of the new standard.
The weighted average discount rate reflected in the lease liability recognized on transition was 4.16%. The difference between the total of the minimum lease payments set out in Note 19 of our consolidated financial statements for the year ended December 31, 2018, and the additions to long-term debt set out in (c) following arises because of the effect of discounting the minimum lease payments (approximately two-thirds of the difference) and because the minimum lease payments set out in Note 19 of our consolidated financial statements for the year ended December 31, 2018, include payments for leases that have commencement dates subsequent to December 31, 2018 (approximately one-third of the difference).
The new standard requires a number of incremental recurring disclosures, as well as setting out how those disclosures are to be made; we have made these disclosures, or incorporated them by cross-reference from other notes to the financial statements, in Note 19 .
(b) Standards, interpretations and amendments to standards not yet effective and not yet applied
In October 2018, the International Accounting Standards Board amended IFRS 3, Business Combinations , seeking to clarify whether an acquisition transaction results in the acquisition of an asset or the acquisition of a business. The amendments are effective for acquisition transactions on or after January 1, 2020, although earlier application is permitted. The amended standard has a narrower definition of a business, which could result in the recognition of fewer business combinations than under the current standard; the implication of this is that amounts which may have been recognized as goodwill in a business combination under the current standard may now be recognized as allocations to net identifiable assets acquired under the amended standard (with an associated effect in an entity’s results of operations that would differ from the effect of goodwill having been recognized). We are currently assessing the impacts and transition provisions of the amended standard; however, we expect that we will apply the standard prospectively from January 1, 2020. The effects, if any, of the amended standard on our financial performance and disclosure will be dependent on the facts and circumstances of any future acquisition transactions.
(c) Impacts of application of new standard in fiscal 2019
IFRS 16, Leases, affected our Consolidated statement of income and other comprehensive income as follows:
Excluding
effects of
IFRS 16
As currently
Year ended December 31, 2019 (millions except per share amounts)
Note
IFRS 16
effects
reported
Operating revenues
$
14,656
$
2
$
14,658
Operating expenses
Goods and services purchased
6,369
(299)
6,070
Employee benefits expense
3,034
—
3,034
Depreciation
1,742
187
1,929
Amortization of intangible assets
648
—
648
11,793
(112)
11,681
Operating income
2,863
114
2,977
Financing costs
669
64
733
Income before income taxes
2,194
50
2,244
Income taxes
455
13
468
Net income
1,739
37
1,776
Other comprehensive income
Cumulative foreign currency translation adjustment
15
5
20
Other
(242)
—
(242)
(227)
5
(222)
Comprehensive income
$
1,512
$
42
$
1,554
Net income attributable to:
Common Shares
$
1,708
$
38
$
1,746
Non-controlling interests
31
(1)
30
$
1,739
$
37
$
1,776
Comprehensive income attributable to:
Common Shares
$
1,475
$
41
$
1,516
Non-controlling interests
37
1
38
$
1,512
$
42
$
1,554
Net income per Common Share
28(b)
Basic
$
2.84
$
0.06
$
2.90
Diluted
$
2.84
$
0.06
$
2.90
IFRS 16, Leases, affected our opening January 1, 2019, Consolidated statement of financial position as follows:
Excluding
effects of
IFRS 16
As currently
As at January 1, 2019 (millions)
Note
IFRS 16
effects
reported
Current assets
Prepaid expenses
$
539
$
12
$
551
Non-current assets
Property, plant and equipment, net
17
$
12,091
$
1,041
$
13,132
Current liabilities
Accounts payable and accrued liabilities
$
2,570
$
(6)
$
2,564
Provisions
$
129
$
(9)
$
120
Current maturities of long-term debt
$
836
$
180
$
1,016
Non-current liabilities
Provisions
25
$
728
$
(48)
$
680
Long-term debt
$
13,265
$
1,201
$
14,466
Other long-term liabilities
$
731
$
(50)
$
681
Deferred income taxes
$
3,148
$
(53)
$
3,095
Owners’ equity
Retained earnings
$
4,474
$
(153)
$
4,321
Accumulated other comprehensive income – cumulative foreign currency translation adjustment
11
$
12
$
(1)
$
11
Non-controlling interests
$
82
$
(8)
$
74
IFRS 16, Leases, affected our Consolidated statement of cash flows as follows:
Excluding
effects of
IFRS 16
As currently
Year ended December 31, 2019 (millions)
IFRS 16
effects
reported
OPERATING ACTIVITIES
Net income
$
1,739
$
37
$
1,776
Adjustments to reconcile net income to cash provided by operating activities:
Depreciation and amortization
2,390
187
2,577
Deferred income taxes
102
13
115
All other operating activities line items
(540)
(1)
(541)
Cash provided by operating activities
3,691
236
3,927
INVESTING ACTIVITIES
Cash used by investing activities
(5,044)
—
(5,044)
FINANCING ACTIVITIES
Redemptions and repayment of long-term debt
(5,025)
(236)
(5,261)
All other financing activities line items
6,499
—
6,499
Cash provided (used) by financing activities
1,474
(236)
1,238
CASH POSITION
Increase (decrease) in cash and temporary investments, net
$
121
$
—
$
121
SUPPLEMENTAL DISCLOSURE OF OPERATING CASH FLOWS
Interest paid
$
(645)
$
(69)
$
(714)
IFRS 16, Leases, affected certain of our capital management measures (see Note 3 ) as follows:
Excluding
As currently
effects of
IFRS 16
reported
As at,or for the 12-month period ended December 31, 2019 ($ in billions)
IFRS 16
effects
(Note 3)
Components of debt and coverage ratios
Net debt
$
16.6
$
1.6
$
18.2
EBITDA* – excluding restructuring and other costs
$
5.4
$
0.3
$
5.7
Net interest cost
$
0.7
$
0.1
$
0.8
Debt ratio
Net debt to EBITDA – excluding restructuring and other costs
3.06
0.14
3.20
Coverage ratios
Earnings coverage
4.3
(0.3)
4.0
EBITDA – excluding restructuring and other costs interest coverage
7.8
(0.3)
7.5</t>
  </si>
  <si>
    <t>capital structure financial policies</t>
  </si>
  <si>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19, our financial objectives, which are reviewed annually, were unchanged from 2018. We believe that our financial objectives are supportive of our long-term strategy.
We monitor capital utilizing a number of measures, including: net debt to earnings before interest, income taxes, depreciation and amortization (EBITDA*) – excluding restructuring and other costs ratio; coverage ratios; and dividend payout ratios.
*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companies. The calculation of these measures is set out in the following table. Net debt is one component of a ratio used to determine compliance with debt covenants.
As at, or for the 12-month periods ended, December 31 ($ in millions)
Objective
2019
2018
Components of debt and coverage ratios
Net debt 1
$
18,199
$
13,770
EBITDA – excluding restructuring and other costs 2
$
5,688
$
5,421
Net interest cost 3
$
755
$
644
Debt ratio
Net debt to EBITDA – excluding restructuring and other costs
2.20 – 2.70 4
3.20
2.54
Coverage ratios
Earnings coverage 5
4.0
4.4
EBITDA – excluding restructuring and other costs interest coverage 6
7.5
8.4
(1)
Net debt is calculated as follows:
As at December 31
Note
2019
2018
Long-term debt
26
$
18,474
$
14,101
Debt issuance costs netted against long-term debt
87
93
Derivative (assets) liabilities, net
(37)
(73)
Accumulated other comprehensive income amounts arising from financial instruments used to manage interest rate and currency risks associated with U.S. dollar-denominated long-term debt – excluding tax effects
110
(37)
Cash and temporary investments, net
(535)
(414)
Short-term borrowings
22
100
100
Net debt
$
18,199
$
13,770
(2)
EBITDA – excluding restructuring and other costs is calculated as follows:
Years ended December 31
Note
2019
2018
EBITDA
5
$
5,554
$
5,104
Restructuring and other costs
16
134
317
EBITDA – excluding restructuring and other costs
$
5,688
$
5,421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20 – 2.70 times, reflecting a 0.20 shift in the range subsequent to December 31, 2019, to reflect an accommodation for the effects of implementing IFRS 16 (see Note 2 ). The ratio as at December 31, 2019, is outside the long-term objective range. We may permit, and have permitted, this ratio to go outside the objective range (for long-term investment opportunities), but we will endeavour to return this ratio to within the objective range in the medium term (following upcoming spectrum auctions), as we believe that this range is supportive of our long-term strategy. We are in compliance with the leverage ratio covenant in our credit facilities, which states that we may not permit our net debt to operating cash flow ratio to exceed 4.00:1.00 (see Note 26(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20 times as at December 31, 2019, up from 2.54 times one year earlier. The effect of the increase in net debt, attributed in part to the recognition of lease liabilities upon the application of IFRS 16 effective January 1, 2019 (see Note 2(a) ), was exceeded by the effect of growth in EBITDA – excluding restructuring and other costs; the implementation of IFRS 16 had the effect of increasing the ratio by approximately 0.14 as at December 31, 2019. The earnings coverage ratio for the twelve-month period ended December 31, 2019, was 4.0 times, down from 4.4 times one year earlier. Higher borrowing costs, including the recognition of interest on lease liabilities upon the application of IFRS 16, reduced the ratio by 0.6, and an increase in income before borrowing costs and income taxes increased the ratio by 0.2. The EBITDA – excluding restructuring and other costs interest coverage ratio for the twelve-month period ended December 31, 2019, was 7.5 times, down from 8.4 times one year earlier. Growth in EBITDA – excluding restructuring and other costs increased the ratio by 0.4, while an increase in net interest costs, including the recognition of interest on lease liabilities upon the application of IFRS 16, reduced the ratio by 1.3.
Dividend payout ratio
The dividend payout ratio presented is a historical measure calculated as the sum of the last four quarterly dividends declared per Common Share, as recorded in the financial statements, divided by the sum of basic earnings per share for the most recent four quarters for interim reporting periods (divided by annual basic earnings per share if the reported amount is in respect of a fiscal year). The dividend payout ratio of adjusted net earnings presented, also a historical measure, differs in that it excludes the gain on exchange of wireless spectrum licences, net gains and equity income from real estate joint ventures, provisions related to business combinations, long-term debt prepayment premium and income tax-related adjustments.
For the 12-month periods ended December 31 ($ in millions)
Objective
2019
2018
Dividend payout ratio
65%–75% 1
78
%
78
%
Dividend payout ratio of adjusted net earnings
84
%
81
%
(1)
Our objective range for the dividend payout ratio was 65%–75% of sustainable earnings on a prospective basis in 2019. So as to be consistent with the way we manage our business, we have revised our target guideline, effective January 1, 2020, to be calculated as 60% to 75% of free cash flow on a prospective basis (free cash flow does not have any standardized meaning prescribed by IFRS-IASB and is therefore unlikely to be comparable to similar measures presented by other issuers). Adjusted net earnings (adjusted net earnings does not have any standardized meaning prescribed by IFRS-IASB and is therefore unlikely to be comparable to similar measures presented by other issuers) attributable to Common Shares is calculated as follows:
For the 12-month periods ended December 31
2019
2018
Net income attributable to Common Shares
$
1,746
$
1,600
Gain and net equity income related to real estate redevelopment project, after income taxes
5
(150)
Business combination-related provisions, after income taxes
(13)
(17)
Income tax-related adjustments
(142)
(7)
Long-term debt prepayment premium, after income taxes
20
25
Initial and committed donation to TELUS Friendly Future Foundation, after income taxes
—
90
Adjusted net earnings attributable to Common Shares
$
1,616
$
1,541</t>
  </si>
  <si>
    <t>financial instruments</t>
  </si>
  <si>
    <t>4 financial instruments
(a) Risks – overview
Our financial instruments, their accounting classification and the nature of certain risks to which they may be subject are set out in the following table.
Risks
Accounting
Market risks
Financial instrument
classification
Credit
Liquidity
Currency
Interest rate
Other price
Measured at amortized cost
Accounts receivable
AC 1
X
X
Contract assets
AC 1
X
Construction credit facilities advances to real estate joint venture
AC 1
X
Short-term borrowings
AC 1
X
X
X
Accounts payable
AC 1
X
X
Provisions (including restructuring accounts payable)
AC 1
X
X
X
Long-term debt
AC 1
X
X
X
Measured at fair value
Cash and temporary investments
FVTPL 2
X
X
X
Long-term investments (not subject to significant influence) 3
FVTPL/FVOCI 3
X
X
Foreign exchange derivatives 4
FVTPL 2
X
X
X
Share-based compensation derivatives 4
FVTPL 2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s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Derivative financial instruments
We apply hedge accounting to financial instruments used to establish hedge accounting relationships for U.S. dollar-denominated transactions and to fix the cost of some share-based compensation. We believe that our use of derivative financial instruments for hedging or arbitrage assists us in managing our financing costs and/or reducing the uncertainty associated with our financing or other business activities. Uncertainty associated with currency risk and other price risk is reduced through our use of foreign exchange derivatives and share-based compensation derivatives that effectively swap floating currency exchange rates and share prices for fixed rates and prices. When entering into derivative financial instrument contracts, we seek to align the cash flow timing of the hedging items with that of the hedged items. The effects of this risk management strategy and its application are set out in (i) following.
(b)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As at December 31 (millions)
2019
2018
Cash and temporary investments, net
$
535
$
414
Accounts receivable
2,187
1,647
Contract assets
1,065
1,318
Derivative assets
84
103
$
3,871
$
3,482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Accounts are considered to be past due (in default) when customers have failed to make the contractually required payments when due, which is generally within 30 days of the billing date. Any late payment charges are levied at an industry-based market or negotiated rate on outstanding non-current customer account balances.
2019
2018
As at December 31 (millions)
Note
Gross
Allowance
Net 1
Gross
Allowance
Net 1
Customer accounts receivable, net of allowance for doubtful accounts
Less than 30 days past billing date
$
803
$
(10)
$
793
$
762
$
(13)
$
749
30-60 days past billing date
331
(8)
323
354
(10)
344
61-90 days past billing date
74
(5)
69
80
(8)
72
More than 90 days past billing date
73
(14)
59
67
(22)
45
Unbilled customer finance receivables
523
(18)
505
47
—
47
$
1,804
$
(55)
$
1,749
$
1,310
$
(53)
$
1,257
Current
$
1,570
$
(46)
$
1,524
$
1,263
$
(53)
$
1,210
Non-current
20
234
(9)
225
47
—
47
$
1,804
$
(55)
$
1,749
$
1,310
$
(53)
$
1,257
(1)
Net amounts represent customer accounts receivable for which an allowance had not been made as at the dates of the Consolidated statements of financial position (see Note 6(b) ).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amounts charged to the customer accounts receivable allowance for doubtful accounts that were written off but were still subject to enforcement activity as at December 31, 2019, totalled $449 million (2018 - $353 million).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Years ended December 31 (millions)
2019
2018
Balance, beginning of period
$
53
$
43
Additions (doubtful accounts expense)
64
56
Accounts written off, net of recoveries
(66)
(55)
Other
4
9
Balance, end of period
$
55
$
53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As at December 31 (millions)
2019
2018
Net
Net
Gross
Allowance
(Note 6(c))
Gross
Allowance
(Note 6(c))
Contract assets, net of impairment allowance
To be billed and thus reclassified to accounts receivable during:
The 12-month period ending one year hence
$
952
$
(42)
$
910
$
1,068
$
(51)
$
1,017
The 12-month period ending two years hence
322
(14)
308
466
(22)
444
Thereafter
21
(1)
20
15
(1)
14
$
1,295
$
(57)
$
1,238
$
1,549
$
(74)
$
1,475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share-based compensation cash-settled equity forward agreements and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As a component of our capital structure financial policies, discussed further in Note 3 , we manage liquidity risk by: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 a commercial paper program ( Note 26(c) ) and syndicated credit facilities ( Note 26(d),(f) );
·
maintaining an in-effect shelf prospectus;
·
continuously monitoring forecast and actual cash flows; and
·
managing maturity profiles of financial assets and financial liabilities.
Our debt maturities in future years are as disclosed in Note 26(i) . As at December 31, 2019, we could offer $2.0 billion of debt or equity securities pursuant to a shelf prospectus that is in effect until August 2022 (2018 – $2.5 billion pursuant to a shelf prospectus that was in effect until June 2020). We believe that our investment grade credit ratings contribute to reasonable access to capital markets.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Non-derivative
Derivative
Non-interest
Construction
Composite long-term debt
bearing
credit facility
Long-term
Currency swap agreement
Currency swap agreement
financial
Short-term
commitment
debt, excluding
Leases
amounts to be exchanged 2
amounts to be exchanged
As at December 31, 2019 (millions)
liabilities
borrowings 1
(Note 21)
leases 1 (Note 26)
(Notes 2(c), 26)
(Receive)
Pay
Other
(Receive)
Pay
Total
2020
$
2,639
$
3
$
10
$
1,657
$
373
$
(1,140)
$
1,153
$
—
$
(917)
$
921
$
4,699
2021
43
103
—
1,698
338
(119)
118
—
—
—
2,181
2022
7
—
—
2,235
207
(119)
118
8
—
—
2,456
2023
5
—
—
1,021
189
(119)
118
—
—
—
1,214
2024
5
—
—
1,595
157
(119)
118
—
—
—
1,756
2025-2029
4
—
—
7,311
429
(1,919)
1,944
—
—
—
7,769
Thereafter
—
—
—
10,102
388
(3,019)
3,020
—
—
—
10,491
Total
$
2,703
$
106
$
10
$
25,619
$
2,081
$
(6,554)
$
6,589
$
8
$
(917)
$
921
$
30,566
Total ( Note 26(i) )
$
27,735
(1)
Cash outflows in respect of interest payments on our short-term borrowings, commercial paper and amounts drawn under our credit facilities (if any) have been calculated based upon the interest rates in effect as at December 31, 2019.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9. The hedged U.S. dollar-denominated long-term debt contractual amounts at maturity, in effect, are reflected in the long-term debt currency swaps pay column as gross cash flows are exchanged pursuant to the currency swap agreements.
Non-derivative
Derivative
Non-interest
Construction
Composite long-term debt
bearing
credit facilities
Currency swap agreement
Currency swap agreement
financial
Short-term
commitment
Long-term
Finance
amounts to be exchanged 2
amounts to be exchanged
As at December 31, 2018 (millions)
liabilities
borrowings 1
(Note 21)
debt 1
leases
(Receive)
Pay
Other
(Receive)
Pay
Total
2019
$
$
3
$
45
$
1,349
$
55
$
(877)
$
851
$
—
$
(542)
$
516
$
3,772
2020
251
3
—
51
(95)
89
1
—
—
1,867
2021
102
103
—
—
(95)
89
—
—
—
1,766
2022
18
—
—
—
(95)
89
1
—
—
2,099
2023
19
—
—
—
(95)
89
—
—
—
899
2024-2028
20
—
—
—
(1,917)
1,847
—
—
—
6,190
Thereafter
—
—
—
—
(1,964)
1,832
—
—
—
7,612
Total
$
2,782
$
109
$
45
$
21,439
$
106
$
(5,138)
$
4,886
$
2
$
(542)
$
516
$
24,205
Total
$
21,293
(1)
Cash outflows in respect of interest payments on our short-term borrowings, commercial paper and amounts drawn under our credit facilities (if any) have been calculated based upon the interest rates in effect as at December 31, 2018.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8. The hedged U.S. dollar-denominated long-term debt contractual amounts at maturity, in effect, are reflected in the long-term debt currency swaps pay column as gross cash flows are exchanged pursuant to the currency swap agreements.
(d) Currency risk
Our functional currency is the Canadian dollar, but certain routine revenues and operating costs are denominated in U.S. dollars and some inventory purchases and capital asset acquisitions are sourced internationally. The U.S. dollar is the only foreign currency to which we have a significant exposure as at the balance sheet date.
Our foreign exchange risk management includes the use of foreign currency forward contracts and currency options to fix the exchange rates on a varying percentage, typically in the range of 50% to 75%, of our domestic short-term U.S. dollar-denominated transactions and commitments and all U.S. dollar-denominated commercial paper. Other than in respect of U.S. dollar-denominated commercial paper, we designate only the spot element of these instruments as the hedging item; the forward element is wholly immaterial; in respect of U.S. dollar-denominated commercial paper, we designate the forward rate.
As discussed further in Note 26(b) and Note 26(f) , we are also exposed to currency risk in that the fair value or future cash flows of our U.S. Dollar Notes and our TELUS International (Cda) Inc. credit facility U.S. dollar borrowings could fluctuate because of changes in foreign exchange rates. Currency hedging relationships have been established for the related semi-annual interest payments and the principal payment at maturity in respect of the U.S. Dollar Notes; we designate only the spot element of these instruments as the hedging item; the forward element is wholly immaterial. As the functional currency of our TELUS International (Cda) Inc. subsidiary is the U.S. dollar, fluctuations in foreign exchange rates affecting its borrowings are reflected as a foreign currency translation adjustment within other comprehensive income.
As set out in Note 18(d) , subsequent to December 31, 2019, we acquired a business in which certain routine revenues and operating costs are denominated in European euros. For commercial reasons, as set out in Note 26(f) , we have borrowed U.S. dollars to fund the European euro-denominated business acquisition.
(e) Interest rate risk
Changes in market interest rates will cause fluctuations in the fair values or future cash flows of temporary investments, construction credit facility advances made to the real estate joint venture, short-term obligations, long-term debt and interest rate swap derivatives.
When we have temporary investments, they have short maturities and fixed interest rates and, as a result, their fair values will fluctuate with changes in market interest rates; absent monetization prior to maturity, the related future cash flows will not change due to changes in market interest rates.
If the balance of short-term investments includes dividend-paying equity instruments, we could be exposed to interest rate risk.
Due to the short-term nature of the applicable rates of interest charged, the fair value of the construction credit facility advances made to the real estate joint venture is not materially affected by changes in market interest rates; the associated cash flows representing interest payments will be affected until such advances are repaid.
As short-term obligations arising from bilateral bank facilities, which typically have variable interest rates, are rarely outstanding for periods that exceed one calendar week, interest rate risk associated with this item is not material.
Short-term borrowings arising from the sales of trade receivables to an arm’s-length securitization trust are fixed-rate debt. Due to the short maturities of these borrowings, interest rate risk associated with this item is not material.
All of our currently outstanding long-term debt, other than commercial paper and amounts drawn on our credit facilities ( Note 26(c), (e) ), is fixed-rate debt. The fair value of fixed-rate debt fluctuates with changes in market interest rates; absent early redemption, the related future cash flows will not change. Due to the short maturities of commercial paper, its fair value is not materially affected by changes in market interest rates, but the associated cash flows representing interest payments may be affected if the commercial paper is rolled over.
Amounts drawn on our short-term and long-term credit facilities will be affected by changes in market interest rates in a manner similar to commercial paper.
(f) Other price risk
Long-term investments
We are exposed to equity price risk arising from investments classified as fair value through other comprehensive income. Such investments are held for strategic rather than trading purposes.
Share-based compensation derivatives
We are exposed to other price risk arising from cash-settled share-based compensation (appreciating Common Share prices increase both the expense and the potential cash outflow). Certain cash-settled equity swap agreements have been entered into that fix the cost associated with our estimate of TELUS Corporation restricted share units which are expected to vest, as set out in Note 14(b) .
(g) Market risks
Net income and other comprehensive income for the years ended December 31, 2019 and 2018, could have varied if the Canadian dollar: U.S. dollar exchange rate and our Common Share price varied by reasonably possible amounts from their actual statements of financial position date amounts.
The sensitivity analysis of our exposure to currency risk at the reporting date has been determined based upon a hypothetical change taking place at the relevant statement of financial position date. The U.S. dollar-denominated balances and derivative financial instrument notional amounts as at the statements of financial position dates have been used in the calculations.
The sensitivity analysis of our exposure to other price risk arising from share-based compensation at the reporting date has been determined based upon a hypothetical change taking place at the relevant statement of financial position date. The relevant notional number of Common Shares at the relevant statement of financial position date, which includes those in the cash‑settled equity swap agreements, has been used in the calculations.
Income tax expense, which is reflected net in the sensitivity analysis, reflects the applicable statutory income tax rates for the reporting periods.
Net income
Other comprehensive income
Comprehensive income
Years ended December 31 (increase (decrease) in millions)
2019
2018
2019
2018
2019
2018
Reasonably possible changes in market risks 1
10% change in C$: US$ exchange rate
Canadian dollar appreciates
$
—
$
(1)
$
(80)
$
(33)
$
(80)
$
(34)
Canadian dollar depreciates
$
—
$
1
$
80
$
33
$
80
$
34
25 basis point change in interest rates
Interest rates increase
Canadian interest rate
$
(2)
$
(2)
$
93
$
61
$
91
$
59
U.S. interest rate
$
—
$
—
$
(95)
$
(59)
$
(95)
$
(59)
Combined
$
(2)
$
(2)
$
(2)
$
2
$
(4)
$
—
Interest rates decrease
Canadian interest rate
$
2
$
2
$
(98)
$
(63)
$
(96)
$
(61)
U.S. interest rate
$
—
$
—
$
101
$
62
$
101
$
62
Combined
$
2
$
2
$
3
$
(1)
$
5
$
1
25% 2 change in Common Share price 3
Price increases
$
(5)
$
—
$
5
$
(1)
$
—
$
(1)
Price decreases
$
13
$
5
$
(5)
$
1
$
8
$
6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twelve-month data period and calculated on a monthly basis, the volatility of our Common Share price as at December 31, 2019, was 9.9% (2018 – 10.9%).
(3)
The hypothetical effects of changes in the price of our Common Shares are restricted to those which would arise from our share-based compensation awards that are accounted for as liability instruments and the associated cash-settled equity swap agreements.
(h) Fair values
General
The carrying values of cash and temporary investments, accounts receivable, short-term obligations, short-term borrowings, accounts payable and certain provisions (including restructuring provisions) approximate their fair values due to the immediate or short-term maturity of these financial instruments. The fair values are determined directly by reference to quoted market prices in active markets.
The fair values of our investment financial assets are based on quoted market prices in active markets or other clear and objective evidence of fair value.
The fair value of our long-term debt, excluding leases, is based on quoted market prices in active markets.
The fair values of the derivative financial instruments we use to manage our exposure to currency risk are estimated based on quoted market prices in active markets for the same or similar financial instruments or on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s of financial position dates).
The fair values of the derivative financial instruments we use to manage our exposure to increases in compensation costs arising from certain forms of share-based compensation are based on fair value estimates of the related cash-settled equity forward agreements provided by the counterparty to the transactions (such fair value estimates being largely based on our Common Share price as at the statements of financial position dates).
Derivative
The derivative financial instruments that we measure at fair value on a recurring basis subsequent to initial recognition are set out in the following table.
2019
2018
Maximum
Notional
Fair value 1 and
Price or
Maximum
Notional
Fair value 1 and
Price or
As at December 31 (millions)
Designation
maturity date
amount
carrying value
rate
maturity date
amount
carrying value
rate
Current Assets 2
Derivatives used to manage
Currency risk arising from U.S. dollar-denominated purchases
HFH 3
—
$
—
$
—
—
2019
$
414
$
25
US$1.00: C$
1.28
Currency risk arising from U.S. dollar revenues
HFT 4
2020
$
36
1
US$1.00: C$
1.30
2019
$
74
1
US$1.00: C$
1.36
Changes in share-based compensation costs ( Note 14(b) )
HFH 3
2020
$
72
4
$
48.79
6
2019
$
63
2
$
45.46
6
Currency risk arising from U.S. dollar-denominated long-term debt ( Note 26(b)-(c) )
HFH 3
—
$
—
—
—
2019
$
761
21
US$1.00: C$
1.33
Currency risk associated with European euro-denominated business acquisition (Note 26(f))
HFH 3
2020
$
472
3
€1.00: C$
1.45
—
$
—
—
—
$
8
$
49
Other Long-Term Assets 2
Derivatives used to manage
Currency risk arising from U.S. dollar-denominated long-term debt 5 ( Note 26(b)-(c) )
HFH 3
2048
$
3,068
$
76
US$1.00: C$
1.28
2048
$
3,134
$
54
US$1.00:C$
1.28
Current Liabilities 2
Derivatives used to manage
Currency risk arising from U.S. dollar-denominated purchases
HFH 3
2020
$
412
$
6
US$1.00: C$
1.32
2019
$
11
$
—
US$1.00: C $
1.36
Currency risk arising from U.S. dollar revenues
HFT 4
—
$
—
—
—
2019
$
18
—
US$1.00: C $
1.36
Changes in share-based compensation costs ( Note 14(b) )
HFH 3
—
$
—
—
—
2019
$
2
—
$
47.39
6
Currency risk arising from U.S. dollar-denominated long-term debt ( Note 26(b)-(c) )
HFH 3
2020
$
1,037
17
US$1.00:C$
1.32
—
$
—
—
—
Interest rate risk associated with non-fixed rate credit facility amounts drawn (Note 26(f) )
HFH 3
2022
$
8
—
2.64
%
2019
$
8
—
2.64
%
Interest rate risk associated with refinancing of debt maturing
HFH 3
—
$
—
—
—
2019
$
250
9
2.40%, GOC 10-year term
$
23
$
9
Other Long-Term Liabilities 2
Derivatives used to manage
Changes in share-based compensation costs (Note 14(b))
HFH 3
—
$
—
$
—
—
2020
$
67
$
3
$
48.71
6
Currency risk arising from U.S. dollar-denominated long-term debt 5 ( Note 26(b)-(c) )
HFH 3
2049
$
2,485
22
US$1.00: C$
1.34
2027
$
991
2
US$1.00: C$
1.33
Interest rate risk associated with non-fixed rate credit facility amounts drawn ( Note 26(f) )
HFH 3
2022
$
130
4
2.64
%
2022
$
145
1
2.64
%
$
26
$
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We designate only the spot element as the hedging item. As at December 31, 2019, the foreign currency basis spread included in the fair value of the derivative instruments, which is used for purposes of assessing hedge ineffectiveness, was $38 (2018 – $29).
(6)
See Note 28(b).
Non-derivative
Our long-term debt, which is measured at amortized cost, and the fair value thereof, are set out in the following table.
2019
2018
Carrying
Carrying
As at December 31 (millions)
value
Fair value
value
Fair value
Long-term debt, excluding leases ( Note 26 )
$
16,813
$
17,930
$
13,999
$
14,107
(i)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would be the primary source of hedge ineffectiveness. There was no ineffective portion of the derivative instruments classified as cash flow hedging items for the periods presented.
Amount of gain (loss)
recognized in other
Gain (loss) reclassified from other comprehensive
comprehensive income
income to income (effective portion) (Note 11)
(effective portion) ( Note 11 )
Amount
Years ended December 31 (millions)
Note
2019
2018
Location
2019
2018
Derivatives used to manage currency risk
Arising from U.S. dollar-denominated purchases
$
(16)
$
39
Goods and services purchased
$
11
$
6
Arising from U.S. dollar-denominated long-term debt 1
26(b)-(c)
(21)
194
Financing costs
(162)
241
Arising from Euro-denominated business acquisition
26(f)
3
—
Financing costs
—
—
(34)
233
(151)
247
Derivatives used to manage other market risk
Arising from changes in share-based compensation costs and other
14(b)
10
(8)
Employee benefits expense
12
2
$
(24)
$
225
$
(139)
$
249
(1)
Amounts recognized in other comprehensive income are net of the change in the foreign currency basis spread (which is used for purposes of assessing hedge ineffectiveness) included in the fair value of the derivative instruments; such amount for the year ended December 31, 2019, was $9 (2018 – $25).
The following table sets out the gains and losses arising from derivative instruments that are classified as held for trading and that are not designated as being in a hedging relationship, and their location within the Consolidated statements of income and other comprehensive income.
Gain (loss) recognized in
Years ended December 31 (millions)
Location
2019
2018
Derivatives used to manage currency risk
Financing costs
$
(7)
$
—</t>
  </si>
  <si>
    <t>segment information</t>
  </si>
  <si>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As referred to in Note 1(b) ,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We anticipate transitioning to a new segment reporting structure during 2020, but do not anticipate a substantive change to our products and services revenue reporting from such transition; we will continue to report wireless and wireline operations until such transition is substantially completed.
As we do not currently aggregate operating segments, our reportable segments as at December 31, 2019, are also wireless and wireline. The wireless segment includes network revenues and equipment sales arising from mobile technologies. The wireline segment includes data revenues (which include internet protocol; television; hosting, managed information technology and cloud-based services; customer care and business services; certain healthcare solutions; and home and business security), voice and other telecommunications services revenues (excluding wireless arising from mobile technologies), and equipment sales. Segmentation has been based on similarities in technology (mobile versus fixed), the technical expertise required to deliver the services and products, customer characteristics, the distribution channels used and regulatory treatment.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Wireless
Wireline
Eliminations
Consolidated
Years ended December 31 (millions)
2019
2018
2019
2018
2019
2018
2019
2018
Operating revenues
External revenues
Service
$
6,165
$
6,054
$
6,235
$
5,828
$
—
$
—
$
12,400
$
11,882
Equipment
1,964
1,963
225
250
—
—
2,189
2,213
Revenues arising from contracts with customers
8,129
8,017
6,460
6,078
—
—
14,589
14,095
Other operating income
20
118
49
155
—
—
69
273
8,149
8,135
6,509
6,233
—
—
14,658
14,368
Intersegment revenues
53
47
251
207
(304)
(254)
—
—
$
8,202
$
8,182
$
6,760
$
6,440
$
(304)
$
(254)
$
14,658
$
14,368
Pro forma EBITDA 1 reported to chief operating decision-maker
$
3,693
$
3,544
$
1,861
$
1,785
$
—
$
—
$
5,554
$
5,329
Retrospective IFRS 16 simulation 2
—
(113)
—
(112)
—
—
—
(225)
EBITDA 1
$
3,693
$
3,431
$
1,861
$
1,673
$
—
$
—
$
5,554
$
5,104
CAPEX, excluding spectrum licences 3
$
889
$
896
$
2,017
$
2,018
$
—
$
—
$
2,906
$
2,914
Operating revenues – external (above)
$
14,658
$
14,368
Goods and services purchased
6,070
6,368
Employee benefits expense
3,034
2,896
EBITDA (above)
5,554
5,104
Depreciation
1,929
1,669
Amortization
648
598
Operating income
2,977
2,837
Financing costs
733
661
Income before income taxes
$
2,244
$
2,176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For purposes of the chief operating decision-maker’s assessment of performance during the 2019 fiscal year relative to the 2018 fiscal year, we have simulated IFRS 16 adjustments to the fiscal 2018 results in calculating pro forma results. The simulated IFRS 16 adjustments: (i) are a cash-based proxy and should not be considered comparable to the results that would have been reported had IFRS 16 been applied retrospectively to each comparative period applying IAS 8, Accounting Policies, Changes in Accounting Estimates and Errors (see Note 2(a) ); and (ii) do not have any standardized meaning prescribed by IFRS-IASB and are therefore unlikely to be comparable to similar measures presented by other issuers.
(3)
Total capital expenditures (CAPEX); see Note 31(a) for a reconciliation of capital expenditures, excluding spectrum licences to cash payments for capital assets, excluding spectrum licences reported in the Consolidated statements of cash flows.
Geographical information
We attribute revenues from external customers to individual countries on the basis of the location where the goods and/or services are provided. We attribute less than ten per cent of our revenues to countries other than Canada (our country of domicile), and we do not have significant amounts of property, plant, equipment and/or intangible assets located outside of Canada. As at December 31, 2019, on a historical cost basis, we had $568 million (2018 – $546 million) of goodwill located outside of Canada.</t>
  </si>
  <si>
    <t>revenue from contracts with customers</t>
  </si>
  <si>
    <t>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As at December 31 (millions)
2019
2018
Estimated minimum transaction price allocated to remaining unfulfilled, or partially unfulfilled, performance obligations to be recognized as revenue in a future period 1, 2
During the 12-month period ending one year hence
$
2,405
$
2,306
During the 12-month period ending two years hence
930
933
Thereafter
40
24
$
3,375
$
3,263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As at December 31 (millions)
Note
2019
2018
Customer accounts receivable
$
1,570
$
1,263
Accrued receivables – customer
180
175
Allowance for doubtful accounts
4(b)
(46)
(53)
1,704
1,385
Accrued receivables – other
258
215
$
1,962
$
1,600
(c) Contract assets
Years ended December 31 (millions)
Note
2019
2018
Balance, beginning of period
$
1,475
$
1,303
Net additions arising from operations
1,161
1,455
Amounts billed in period and thus reclassified to accounts receivable 1
(1,416)
(1,284)
Change in impairment allowance, net
4(b)
17
(1)
Other
1
2
Balance, end of period
$
1,238
$
1,475
To be billed and thus reclassified to accounts receivable during:
The 12-month period ending one year hence
$
910
$
1,017
The 12-month period ending two years hence
308
444
Thereafter
20
14
Balance, end of period
$
1,238
$
1,475
Reconciliation of contract assets presented in the Consolidated statements of financial position – current
Gross contract assets
$
910
$
1,017
Reclassification to contract liabilities of contracts with contract assets less than contract liabilities
24
(7)
(3)
Reclassification from contract liabilities of contracts with contract liabilities less than contract assets
24
(166)
(154)
$
737
$
860
(1)
For the year ended December 31, 2019, amounts billed for our wireless segment and reclassified to accounts receivable totalled $1,288 (2018 – $1,180).</t>
  </si>
  <si>
    <t>other operating income</t>
  </si>
  <si>
    <t>7 other operating income
Years ended December 31 (millions)
Note
2019
2018
Government assistance
$
22
$
23
Other sublet revenue
19
2
—
Investment income, gain (loss) on disposal of assets and other
21
24
230
Interest income
21(b)
4
3
Changes in business combination-related accrued receivables and provisions
25
17
17
$
69
$
273
We receive government assistance, as defined by IFRS-IASB, from a number of sources and include such amounts received in Other operating income. We recognize such amounts on an accrual basis as the subsidized services are provided or as the subsidized costs are incurred.
CRTC subsidy
Local exchange carriers’ costs of providing the level of residential basic telephone services that the CRTC requires to be provided in high cost serving areas are greater than the amounts the CRTC allows the local exchange carriers to charge for the level of service. To ameliorate the situation, the CRTC directs the collection of contribution payments, in a central fund, from all registered Canadian telecommunications service providers (including voice, data and wireless service providers) that are then disbursed to incumbent local exchange carriers as subsidy payments to partially offset the costs of providing residential basic telephone services in non-forborne high cost serving areas. The subsidy payment disbursements are based upon a total subsidy requirement calculated on a per network access line/per band subsidy rate. For the year ended December 31, 2019, our subsidy receipts were $15 million (2018 – $18 million).
The CRTC currently determines, at a national level, the total annual contribution requirement necessary to pay the subsidies and then collects contribution payments from the Canadian telecommunications service providers, calculated as a percentage of their CRTC-defined telecommunications service revenue; such definition, commencing in fiscal 2020, has been expanded to reflect amounts that will now be used to support the CRTC’s Broadband Fund. The final contribution expense rate for 2019 was 0.52% and the interim rate for 2020 has been set at 0.45%.
Government of Quebec
Salaries for qualifying employment positions in the province of Quebec, mainly in the information technology sector, are eligible for tax credits. In respect of such tax credits, for the year ended December 31, 2019, we recorded $7 million (2018 – $4 million).</t>
  </si>
  <si>
    <t>employee benefits expense</t>
  </si>
  <si>
    <t>8 employee benefits expense
Years ended December 31 (millions)
Note
2019
2018
Employee benefits expense – gross
Wages and salaries
$
3,017
$
2,800
Share-based compensation
14
147
136
Pensions – defined benefit
15(a)
78
95
Pensions – defined contribution
15(f)
92
88
Restructuring costs
16(a)
63
126
Other
184
163
3,581
3,408
Capitalized internal labour costs, net
Contract acquisition costs
20
Capitalized
(54)
(55)
Amortized
48
45
Contract fulfilment costs
20
Capitalized
(3)
(3)
Amortized
4
3
Property, plant and equipment
(351)
(332)
Intangible assets subject to amortization
(191)
(170)
(547)
(512)
$
3,034
$
2,896</t>
  </si>
  <si>
    <t>financing costs</t>
  </si>
  <si>
    <t>9 financing costs
Years ended December 31 (millions)
Note
2019
2018
Interest expense
Interest on long-term debt, excluding lease liabilities - gross
$
634
$
598
Interest on long-term debt, excluding lease liabilities - capitalized 1
18(a)
(23)
—
Interest on long-term debt, excluding lease liabilities
611
598
Interest on lease liabilities
19
67
—
Interest on short-term borrowings and other
8
6
Interest accretion on provisions
25
22
21
Long-term debt prepayment premium
26(a)
28
34
736
659
Employee defined benefit plans net interest
15
1
17
Foreign exchange
3
(6)
740
670
Interest income
(7)
(9)
$
733
$
661
(1)
Interest on long-term debt, excluding lease liabilities, at a composite rate of 4.33% was capitalized to intangible assets with indefinite lives in the period.</t>
  </si>
  <si>
    <t>income taxes</t>
  </si>
  <si>
    <t>10 income taxes
(a)
Expense composition and rate reconciliation
Years ended December 31 (millions)
2019
2018
Current income tax expense
For the current reporting period
$
416
$
483
Adjustments recognized in the current period for income taxes of prior periods
(63)
(5)
353
478
Deferred income tax expense
Arising from the origination and reversal of temporary differences
193
75
Revaluation of deferred income tax liability to reflect future income tax rates
(124)
—
Adjustments recognized in the current period for income taxes of prior periods
46
(1)
115
74
$
468
$
552
Our income tax expense and effective income tax rate differ from those calculated by applying the applicable statutory rates for the following reasons:
Years ended December 31 ($ in millions)
2019
2018
Income taxes computed at applicable statutory rates
$
604
26.9
%
$
586
27.0
%
Revaluation of deferred income tax liability to reflect future income tax rates
(124)
(5.5)
—
—
Adjustments recognized in the current period for income taxes of prior periods
(17)
(0.8)
(6)
(0.3)
Other
5
0.2
(28)
(1.3)
Income tax expense per Consolidated statements of income and other comprehensive income
$
468
20.8
%
$
552
25.4
%
(b) Temporary differences
We must make significant estimates in respect of the composition of our deferred income tax liability. Our operations are complex and the related income tax interpretations, regulations, legislation and jurisprudence are continually changing. As a result, there are usually some income tax matters in question.
Temporary differences comprising the net deferred income tax liability and the amounts of deferred income taxes recognized in the Consolidated statements of income and other comprehensive income and the Consolidated statements of changes in owners’ equity are estimated as follows:
Property, plant
Property, plant
Net pension
and equipment
and equipment
and share-
Losses
(owned) and intangible
Intangible
(leased), net
Contract
based
Provisions not
available to
Net deferred
assets subject
assets with
of lease
assets and
compensation
currently
be carried
income tax
to amortization
indefinite lives
liabilities
liabilities
amounts
deductible
forward 1
Other
liability
As at January 1, 2018 2
$
1,221
$
1,561
$
—
$
441
$
(120)
$
(140)
$
(7)
$
(20)
$
2,936
Deferred income tax expense recognized in
Net income
(11)
78
(1)
55
(20)
(10)
1
(18)
74
Other comprehensive income
—
—
—
—
119
—
—
(6)
113
Deferred income taxes charged directly to owners’ equity and other (Note 18(c))
(6)
79
—
—
—
(54)
—
1
20
As at December 31, 2018 3
$
1,204
$
1,718
$
(1)
$
496
$
(21)
$
(204)
$
(6)
$
(43)
$
3,143
As at January 1, 2019
$
1,204
$
1,718
$
(1)
$
496
$
(21)
$
(204)
$
(6)
$
(43)
$
3,143
IFRS 16, Leases transitional amount ( Note 2(c) )
—
—
(82)
—
—
15
—
14
(53)
As adjusted
1,204
1,718
(83)
496
(21)
(189)
(6)
(29)
3,090
Deferred income tax expense recognized in
Net income
332
(110)
6
(78)
(9)
(23)
(5)
2
115
Other comprehensive income
—
—
—
—
(110)
—
—
32
(78)
Deferred income taxes charged directly to owners’ equity and other (Note 18(b))
70
—
—
—
—
—
—
1
71
As at December 31, 2019 4
$
1,606
$
1,608
$
(77)
$
418
$
(140)
$
(212)
$
(11)
$
6
$
3,198
(1)
We expect to be able to utilize our non-capital losses prior to expiry.
(2)
Deferred tax liability of $2,941, net of deferred tax asset of $5 (included in Other long-term assets).
(3)
Deferred tax liability of $3,148, net of deferred tax asset of $5 (included in Other long-term assets).
(4)
Deferred tax liability of $3,204, net of deferred tax asset of $6 (included in Other long-term assets).
Temporary differences arise from the carrying value of investments in subsidiaries and partnerships exceeding their tax base, for which no deferred income tax liabilities have been recognized because the parent is able to control the timing of the reversal of the difference and it is probable that it will not reverse in the foreseeable future. In our specific instance, this is relevant to our investments in Canadian subsidiaries and Canadian partnerships. We are not required to recognize such deferred income tax liabilities, as we are in a position to control the timing and manner of the reversal of the temporary differences, which would not be expected to be exigible to income tax, and it is probable that such differences will not reverse in the foreseeable future. We are in a position to control the timing and manner of the reversal of temporary differences in respect of our non-Canadian subsidiaries, and it is probable that such differences will not reverse in the foreseeable future.
(c) Other
We conduct research and development activities, which may be eligible to earn Investment Tax Credits. During the year ended December 31, 2019, we recorded Investment Tax Credits of $8 million (2018 – $10 million). Of this amount, $4 million (2018 – $6 million) was recorded as a reduction of property, plant and equipment and/or intangible assets and the balance was recorded as a reduction of Goods and services purchased.</t>
  </si>
  <si>
    <t>other comprehensive income</t>
  </si>
  <si>
    <t>11 other comprehensive income
Item never
Items that may subsequently be reclassified to income
reclassified to
Item never
Change in unrealized fair value of derivatives designated as cash flow hedges in current period ( Note 4(i) )
income
reclassified to
Derivatives used to manage currency risk
Derivatives used to manage other market risks
Cumulative
Change in
income
Prior period
Prior period
foreign
measurement
Employee
Gains
(gains) losses
Gains
(gains) losses
currency
of investment
Accumulated
defined benefit
Years ended December 31
(losses)
transferred to
(losses)
transferred to
translation
financial
other
plan
Other
(millions)
arising
net income
Total
arising
net income
Total
Total
adjustment
assets
comp. income
re-measurements
comp. income
Accumulated balance as at January 1, 2018
$
(9)
$
8
$
(1)
$
53
$
1
$
53
Other comprehensive income (loss)
Amount arising
$
233
$
(247)
(14)
$
(8)
$
(2)
(10)
(24)
(30)
(1)
(55)
$
452
$
397
Income taxes
$
40
$
(44)
(4)
$
(2)
$
—
(2)
(6)
—
—
(6)
119
113
Net
(10)
(8)
(18)
(30)
(1)
(49)
$
333
$
284
Accumulated balance as at December 31, 2018
$
(19)
$
—
$
(19)
$
23
$
—
$
4
Accumulated balance as at January 1, 2019
As previously reported
$
(19)
$
—
$
(19)
$
23
$
—
$
4
IFRS 16, Leases transitional amount ( Note 2(c) )
—
—
—
(1)
—
(1)
As adjusted
(19)
—
(19)
22
—
3
Other comprehensive income (loss)
Amount arising
$
(34)
$
151
117
$
10
$
(12)
(2)
115
20
13
148
$
(448)
$
(300)
Income taxes
$
10
$
22
32
$
2
$
(3)
(1)
31
—
1
32
(110)
(78)
Net
85
(1)
84
20
12
116
$
(338)
$
(222)
Accumulated balance as at December 31, 2019
$
66
$
(1)
$
65
$
42
$
12
$
119
Attributable to:
Common Shares
$
119
Non-controlling interests
—
$
119</t>
  </si>
  <si>
    <t>per share amounts</t>
  </si>
  <si>
    <t>12 per share amounts
Basic net income per Common Share is calculated by dividing net income attributable to Common Shares by the total weighted average number of Common Shares outstanding during the period (see Note 28(b)). Diluted net income per Common Share is calculated to give effect to share option awards and restricted share units.
The denominators of the basic and diluted per share computations were result-equal, and the net income was equal to diluted net income, for all periods presented.
For the year ended December 31, 2019, no outstanding equity-settled restricted share unit awards were excluded in the computation of diluted income per Common Share. For the years ended December 31, 2019 and 2018, no outstanding TELUS Corporation share option awards were excluded in the calculation of diluted net income per Common Share; as at December 31, 2019, no TELUS Corporation share option awards were outstanding (see Note 14(d) ).</t>
  </si>
  <si>
    <t>dividends per share</t>
  </si>
  <si>
    <t>13 dividends per share
(a) Dividends declared
Years ended December 31
2019
2018
(millions except per share amounts)
Declared
Paid to
Declared
Paid to
Common Share dividends
Effective
Per share 1
shareholders
Total
Effective
Per share 1
shareholders
Total
Quarter 1 dividend
Mar. 11, 2019
$
0.5450
Apr. 1, 2019
$
329
Mar. 9, 2018
$
0.5050
Apr. 2, 2018
$
299
Quarter 2 dividend
Jun. 10, 2019
0.5625
Jul. 2, 2019
339
Jun. 8, 2018
0.5250
Jul. 3, 2018
315
Quarter 3 dividend
Sep. 10, 2019
0.5625
Oct. 1, 2019
338
Sep. 10, 2018
0.5250
Oct. 1, 2018
313
Quarter 4 dividend
Dec. 11, 2019
0.5825
Jan. 2, 2020
352
Dec. 10, 2018
0.5450
Jan. 2, 2019
326
$
2.2525
$
1,358
$
2.1000
$
1,253
(1)
See Note 28(b).
On February 12, 2020, the Board of Directors declared a quarterly dividend of $0.5825 per share (see Note 28(b)) on our issued and outstanding Common Shares payable on April 1, 2020, to holders of record at the close of business on March 11, 2020. The final amount of the dividend payment depends upon the number of Common Shares issued and outstanding at the close of business on March 11, 2020.
(b) Dividend Reinvestment and Share Purchase Plan
We have a Dividend Reinvestment and Share Purchase Plan under which eligible holders of Common Shares may acquire additional Common Shares by reinvesting dividends and by making additional optional cash payments to the trustee. Under this plan, we have the option of offering Common Shares from Treasury or having the trustee acquire Common Shares in the stock market. We may, at our discretion, offer Common Shares at a discount of up to 5% from the market price under the plan. Effective with our dividends paid October 1, 2019, we offered Common Shares from Treasury at a discount of 2%. In respect of Common Shares held by eligible shareholders who have elected to participate in the plan, dividends declared during the year ended December 31, 2019,of $256 million (2018 – $54 million) were to be reinvested in Common Shares.</t>
  </si>
  <si>
    <t>share-based compensation</t>
  </si>
  <si>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2019
2018
Associated
Statement
Associated
Statement
Employee
operating
of cash
Employee
operating
of cash
benefits
cash
flows
benefits
cash
flows
Years ended December 31 (millions)
Note
expense
outflows
adjustment
expense
outflows
adjustment
Restricted share units
(b)
$
107
$
(112)
$
(5)
$
99
$
(88)
$
11
Employee share purchase plan
(c)
37
(37)
—
37
(37)
—
Share option awards
(d)
3
—
3
5
—
5
$
147
$
(149)
$
(2)
$
141
$
(125)
$
16
For the year ended December 31, 2019, the associated operating cash outflows in respect of restricted share units were net of cash inflows arising from cash-settled equity forward agreements of $13 million (2018 – $19 million). For the year ended December 31, 2019, the income tax benefit arising from share-based compensation was $39 million (2018 – $37 million).
(b) Restricted share units
General
We use restricted share units as a form of retention and incentive compensation. Each restricted share unit is nominally equal in value to one equity share and is nominally entitled to the dividends that would arise thereon if it were an issued and outstanding equity share. The notional dividends are recorded as additional issuances of restricted share units during the life of the restricted share unit. Due to the notional dividend mechanism, the grant-date fair value of restricted share units equals the fair market value of the corresponding equity shares at the grant date, other than for the notional subset of our restricted share units affected by the relative total shareholder return performance condition (which have their grant-date fair value determined using a Monte Carlo simulation). The restricted share units generally become payable when vesting is complete and typically vest over a period of 33 months (the requisite service period). The vesting method of restricted share units, which is determined on or before the date of grant, may be either cliff or graded; the majority of restricted share units outstanding are cliff-vesting. Accounting for restricted share units, as either equity instruments or liability instruments, is based upon the expected manner of their settlement when they are granted. Grants of restricted share units prior to fiscal 2019 are accounted for as liability instruments, as the associated obligation is normally cash-settled.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our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Common Shares at the grant date, and thus the notional subset has been included in the presentation of our restricted share units with only service conditions. The estimate, which reflects a variable payout, of the fair value of the notional subset of our restricted share units affected by the relative total shareholder return performance condition is determined using a Monte Carlo simulation. Grants of restricted share units in 2019 are accounted for as equity-settled, as that was their expected manner of settlement when granted.
The following table presents a summary of outstanding TELUS Corporation non-vested restricted share units.
Number of non-vested restricted share units as at December 31
2019
2018
Restricted share units without market performance conditions
Restricted share units with only service conditions
3,093,427
3,037,881
Notional subset affected by total customer connections performance condition
141,050
155,639
3,234,477
3,193,520
Restricted share units with market performance conditions
Notional subset affected by relative total shareholder return performance condition
423,149
466,917
3,657,626
3,660,437
The following table presents a summary of the activity related to TELUS Corporation restricted share units without market performance conditions.
2019
2018
Weighted
Weighted
Number of restricted
average
Number of restricted
average
share units 1
grant-date
share units 1
grant-date
Years ended December 31
Non-vested
Vested
fair value 2
Non-vested
Vested
fair value 2
Outstanding, beginning of period
Non-vested
3,193,520
—
$
44.85
3,481,916
—
$
41.87
Vested
—
63,383
$
44.89
—
32,848
$
41.00
Issued
Initial award
2,046,047
—
$
47.64
1,769,092
—
$
45.72
In lieu of dividends
166,800
289
$
45.93
208,503
359
$
46.32
Vested
(2,002,081)
2,002,081
$
44.56
(1,963,722)
1,963,722
$
40.34
Settled in cash
—
(2,050,353)
$
44.57
—
(1,933,546)
$
40.08
Forfeited and cancelled
(169,809)
—
$
45.30
(302,269)
—
$
43.16
Outstanding, end of period
Non-vested
3,234,477
—
$
46.73
3,193,520
—
$
44.85
Vested
—
15,400
$
44.04
—
63,383
$
44.89
(1)
Excluding the notional subset of restricted share units affected by the relative total shareholder return performance condition.
(2)
See Note 28(b).
With respect to 1.5 million TELUS Corporation restricted share units vesting in the year ending December 31, 2020, we have entered into cash-settled equity forward agreements that fix our cost at $48.79 per restricted share unit.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The following table presents a summary of the activity related to TELUS International (Cda) Inc. restricted share units.
2019
2018
US$ denominated
Canadian $ denominated
US$ denominated
Canadian $ denominated
Weighted
Number of
Weighted
Weighted
Number of
Weighted
Number of restricted
average
vested
average
Number of restricted
average
vested
average
share units
grant-date
restricted
grant-date
share units
grant-date
restricted
grant-date
Years ended December 31
Non-vested
Vested
fair value
share units
fair value
Non-vested
Vested
fair value
share units
fair value
Outstanding, beginning of period
Non-vested
561,712
—
US$
25.68
—
$
—
374,786
—
US$
24.45
—
$
—
Vested
—
—
US$
—
32,299
$
21.36
—
—
US$
—
32,299
$
21.36
Issued
185,810
—
US$
32.96
—
$
—
197,495
—
US$
28.07
—
$
—
Vested
(263,672)
263,672
US$
22.94
—
$
—
—
—
US$
—
—
$
—
Settled in cash
—
(263,672)
US$
22.94
(32,299)
$
21.36
—
—
US$
—
—
$
—
Forfeited and cancelled
(18,605)
—
US$
26.75
—
$
—
(10,569)
—
US$
26.28
—
$
—
Outstanding, end of period
Non-vested
465,245
—
US$
27.49
—
$
—
561,712
—
US$
25.68
—
$
—
Vested
—
—
US$
—
—
$
—
—
—
US$
—
32,299
$
21.36
(c) Employee share purchase plan
We have an employee share purchase plan under which eligible employees up to a certain job classification can purchase our Common Shares through regular payroll deductions. In respect of Common Shares held within the employee share purchase plan, Common Share dividends declared during the year ended December 31, 2019, of $34 million (2018 – $34 million) were to be reinvested in Common Shares acquired by the trustee from Treasury, with no discount applicable prior to October 1, 2019; subsequent to that date, a discount was applicable, as set out in Note 13(b) .
(d) Share option awards
General
We use share option awards as a form of retention and incentive compensation. We apply the fair value method of accounting for share-based compensation awards granted to officers and other employees. Share option awards typically have a three-year vesting period (the requisite service period). The vesting method of share option awards, which is determined on or before the date of grant, may be either cliff or graded; all share option awards granted subsequent to 2004 have been cliff-vesting.
The weighted average fair value of share option awards granted is calculated by using the Black-Scholes model (a closed-form option pricing model). The risk-free interest rate used in determining the fair value of the share option awards is based on a Government of Canada yield curve that is current at the time of grant. The expected lives of the share option awards are based on our historical share option award exercise data. Similarly, expected volatility considers the historical volatility in the price of our Common Shares in respect of TELUS Corporation share options and the average historical volatility in the prices of a peer group’s shares in respect of TELUS International (Cda) Inc. share options. The dividend yield is the annualized dividend current at the time of grant divided by the share option award exercise price. Dividends are not paid on unexercised share option awards and are not subject to vesting.
TELUS Corporation share options
Employees may be granted options to purchase Common Shares at an exercise price equal to the fair market value at the time of grant. Share option awards granted under the plan may be exercised over specific periods not to exceed seven years from the time of grant. No share option awards were granted in fiscal 2019 or 2018.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2019
2018
Number of
Weighted
Number of
Weighted
share
average share
share
average share
Years ended December 31
options
option price 2
options
option price 2
Outstanding, beginning of period
326,164
$
29.22
740,471
$
26.99
Exercised 1
(323,448)
$
29.22
(402,528)
$
25.26
Forfeited
(456)
$
29.18
(2,046)
$
29.19
Expired
(2,260)
$
29.18
(9,733)
$
23.24
Outstanding, end of period
—
$
—
326,164
$
29.22
(1)
The total intrinsic value of share option awards exercised for the year ended December 31, 2019, was $6 million (2018 - $8 million), reflecting a weighted average price at the dates of exercise of $48.88 per share (2018 – $46.04 per share). The difference between the number of share options exercised and the number of Common Shares issued (as reflected in the Consolidated statements of changes in owners’ equity) is the effect of our choosing to settle share option awards exercised using the net-equity settlement feature.
(2)
See Note 28(b).
TELUS International (Cda) Inc. share options
Employees may be granted equity share options (equity-settled) to purchase TELUS International (Cda) Inc. common shares at a price equal to, or a multiple of, the fair market value at the time of grant and/or phantom share options (cash-settled) that provide them with exposure to TELUS International (Cda) Inc. common share price appreciation.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2019
2018
US$ denominated
Canadian $ denominated
US$ denominated
Canadian $ denominated
Number
Weighted
Number
Share
Number
Weighted
Number
Share
of share
average share
of share
option
of share
average share
of share
option
Years ended December 31
options
option price 1
options
price 2
options
option price
options
price
Outstanding, beginning of period
858,735
US$
29.83
53,832
$
21.36
748,626
US$
30.12
53,832
$
21.36
Granted
137,885
US$
38.09
—
$
—
111,281
US$
27.81
—
$
—
Forfeited
—
US$
—
—
$
—
(1,172)
US$
27.70
—
$
—
Outstanding, end of period
996,620
US$
31.11
53,832
$
21.36
858,735
US$
29.83
53,832
$
21.36
(1)
The range of share option prices is US$21.90 – US$40.26 per TELUS International (Cda) Inc. equity share and the weighted average remaining contractual life is 7.7 years.
(2)
The weighted average remaining contractual life is 6.5 years.</t>
  </si>
  <si>
    <t>employee future benefits</t>
  </si>
  <si>
    <t>15 employee future benefits
We have a number of defined benefit and defined contribution plans that provide pension and other retirement and post-employment benefits to most of our employees. As at December 31, 2019 and 2018, all registered defined benefit pension plans were closed to substantially all new participants and substantially all benefits had vested. The benefit plans in which our employees are participants reflect developments in our corporate history.
TELUS Corporation Pension Plan
Management and professional employees in Alberta who joined us prior to January 1, 2001, and certain unionized employees who joined us prior to June 9, 2011, are covered by this contributory defined benefit pension plan, which comprises slightly more than one-half of our total defined benefit obligation accrued. The plan contains a supplemental benefit account that may provide indexation of up to 70% of the annual increase in a specified cost-of-living index. Pensionable remuneration is determined by the average of the best five years of remuneration in the last ten years preceding retirement.
Pension Plan for Management and Professional Employees of TELUS Corporation
This defined benefit pension plan, which with certain limited exceptions ceased accepting new participants on January 1, 2006, and which comprises approximately one-quarter of our total defined benefit obligation accrued, provides a non-contributory base level of pension benefits. Additionally, on a contributory basis, employees annually can choose increased and/or enhanced levels of pension benefits above the base level. At an enhanced level of pension benefits, the plan has indexation of 100% of the annual increase in a specified cost-of-living index, to an annual maximum of 2%. Pensionable remuneration is determined by the annualized average of the best 60 consecutive months of remuneration.
TELUS Québec Defined Benefit Pension Plan
This contributory defined benefit pension plan, which ceased accepting new participants on April 14, 2009, covers any employee not governed by a collective agreement in Quebec who joined us prior to April 1, 2006, any non-supervisory employee governed by a collective agreement who joined us prior to September 6, 2006, and certain other unionized employees. The plan comprises approximately one-tenth of our total defined benefit obligation accrued. The plan has no indexation and pensionable remuneration is determined by the average of the best four years of remuneration.
TELUS Edmonton Pension Plan
This contributory defined benefit pension plan ceased accepting new participants on January 1, 1998. Indexation is 60% of the annual increase in a specified cost-of-living index and pensionable remuneration is determined by the annualized average of the best 60 consecutive months of remuneration. The plan comprises less than one-tenth of our total defined benefit obligation accrued.
Other defined benefit pension plans
In addition to the foregoing plans, we have non-registered, non-contributory supplementary defined benefit pension plans, which have the effect of maintaining the earned pension benefit once the allowable maximums in the registered plans are attained. As is common with non-registered plans of this nature, these plans are typically funded only as benefits are paid. These plans comprise less than 5% of our total defined benefit obligation accrued.
We have three contributory non-indexed defined benefit pension plans arising from a pre-merger acquisition, which comprise less than 1% of our total defined benefit obligation accrued; these plans ceased accepting new participants in September 1989. During the year ended December 31, 2018, these plans were settled.
Telecommunication Workers Pension Plan
Certain employees in British Columbia are covered by a negotiated-cost, target-benefit union pension plan. Our contributions are determined in accordance with provisions of negotiated labour contracts (the current contract will expire on December 31, 2021), and are generally based on employee gross earnings. We are not required to guarantee the benefits or assure the solvency of the plan, and we are not liable to the plan for other participating employers’ obligations. For the years ended December 31, 2019 and 2018, our contributions comprised a significant proportion of the employer contributions to the union pension plan; similarly, a significant proportion of the plan participants were our active and retired employees.
British Columbia Public Service Pension Plan
Certain employees in British Columbia are covered by a public service pension plan. Contributions are determined in accordance with provisions of labour contracts negotiated by the Province of British Columbia and are generally based on employee gross earnings.
Defined contribution pension plans
We offer three defined contribution pension plans, which are contributory, and these are the pension plans that we sponsor that are available to our non-unionized and certain of our unionized employees. Employees, annually, can generally choose to contribute to the plans at a rate of between 3% and 6% of their pensionable earnings. Generally, we match 100% of the contributions of employees up to 5% of their pensionable earnings and 80% of contributions of employees greater than that. Membership in a defined contribution pension plan is generally voluntary until an employee’s third-year service anniversary. In the event that annual contributions exceed allowable maximums, excess amounts are in certain cases contributed to a non-registered supplementary defined contribution pension plan.
Other defined benefit plans
Other defined benefit plans, which are all non-contributory and, as at December 31, 2019 and 2018, non-funded, are comprised of a healthcare plan for retired employees and a life insurance plan, both of which ceased accepting new participants on January 1, 1997.
(a) Defined benefit pension plans – funded status overview
Information concerning our defined benefit pension plans, in aggregate, is as follows:
As at December 31 (millions)
2019
2018
PRESENT VALUE OF THE DEFINED BENEFIT OBLIGATIONS
Balance, beginning of year
$
8,723
$
9,419
Current service cost
91
108
Past service cost
—
1
Interest expense
335
318
Actuarial loss (gain) arising from:
Demographic assumptions
20
(62)
Financial assumptions
984
(588)
Settlements
—
(16)
Benefits paid
(469)
(457)
Balance, end of year
9,684
8,723
PLAN ASSETS
Fair value, beginning of year
9,043
9,195
Return on plan assets
Notional interest income on plan assets at discount rate
344
306
Actual return on plan assets (less than) greater than discount rate
408
(51)
Settlements
—
(16)
Contributions
Employer contributions ( d)
41
52
Employees’ contributions
19
20
Benefits paid
(469)
(457)
Administrative fees
(6)
(6)
Fair value, end of year
9,380
9,043
Effect of asset ceiling limit
Beginning of year
(263)
(110)
Change
142
(153)
End of year
(121)
(263)
Fair value of plan assets at end of year, net of asset ceiling limit
9,259
8,780
FUNDED STATUS – PLAN SURPLUS (DEFICIT)
$
(425)
$
57
The measurement date used to determine the plan assets and defined benefit obligations accrued was December 31.
(b) Defined benefit pension plans – details
Expense
Our defined benefit pension plan expense (recovery) was as follows:
2019
2018
Employee
Other
Employee
Other
benefits
Financing
comp.
benefits
Financing
comp.
Years ended December 31 (millions)
expense
costs
income
expense
costs
income
Recognized in
( Note 8 )
( Note 9 )
( Note 11 )
Total
( Note 8 )
( Note 9 )
( Note 11 )
Total
Current service cost
$
72
$
—
$
—
$
72
$
88
$
—
$
—
$
88
Past service costs
—
—
—
—
1
—
—
1
Net interest; return on plan assets
Interest expense arising from defined benefit obligations accrued
—
335
—
335
—
318
—
318
Return, including interest income, on plan assets 1
—
(344)
(408)
(752)
—
(306)
51
(255)
Interest effect on asset ceiling limit
—
10
—
10
—
4
—
4
—
1
(408)
(407)
—
16
51
67
Administrative fees
6
—
—
6
6
—
—
6
Re-measurements arising from:
Demographic assumptions
—
—
20
20
—
—
(62)
(62)
Financial assumptions
—
—
984
984
—
—
(588)
(588)
—
—
1,004
1,004
—
—
(650)
(650)
Changes in the effect of limiting net defined benefit assets to the asset ceiling
—
—
(152)
(152)
—
—
149
149
$
78
$
1
$
444
$
523
$
95
$
16
$
(450)
$
(339)
(1)
The interest income on the plan assets portion of the employee defined benefit plans net interest amount included in Financing costs reflects a rate of return on plan assets equal to the discount rate used in determining the defined benefit obligations accrued.
Disaggregation of defined benefit pension plan funding status
Defined benefit obligations accrued are the actuarial present values of benefits attributed to employee services rendered to a particular date. Our disaggregation of defined benefit pension plan surpluses and deficits at year-end is as follows:
2019
2018
Defined
Defined
benefit
PBSR
benefit
PBSR
obligations
Plan
Difference
solvency
obligations
Plan
Difference
solvency
As at December 31 (millions)
accrued
assets
( Notes 20, 27 )
position 1
accrued
assets
( Notes 20, 27 )
position 1
Pension plans that have plan assets in excess of defined benefit obligations accrued
$
8,277
$
8,432
$
155
$
626
$
7,479
$
7,982
$
503
$
460
Pension plans that have defined benefit obligations accrued in excess of plan assets
Funded
1,167
827
(340)
(58)
1,038
798
(240)
(59)
Unfunded
240
—
(240)
N/A 2
206
—
(206)
N/A 2
1,407
827
(580)
(58)
1,244
798
(446)
(59)
$
9,684
$
9,259
$
(425)
$
568
$
8,723
$
8,780
$
57
$
401
Defined benefit obligations accrued owed to:
Active members
$
2,184
$
1,960
Deferred members
513
469
Pensioners
6,987
6,294
$
9,684
$
8,723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19 and 2018, are interim estimates and updated estimates, respectively. The interim estimate as at December 31, 2018, was a net surplus of $276.
Interim estimated solvency ratios as at December 31, 2019, ranged from 98% to 112% (2018 – updated estimate is 97% to 109%; interim estimate was 94% to 106%) and the estimated three-year average solvency ratios, adjusted as required by the PBSR, ranged from 98% to 109% (2018 – updated estimate is 96% to 107%; interim estimate was 95% to 106%).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3.00% (2018 – 3.24%). A hypothetical decrease of 25 basis points in the composite weighted average discount rate would result in a $295 decrease in the PBSR solvency position as at December 31, 2019 (2018 – $303); these sensitivities are hypothetical, should be used with caution, are calculated without changing any other assumption and generally cannot be extrapolated because changes in amounts may not be linear.
(2)
PBSR solvency position calculations are not required for the three pre-merger, acquisition-related pension plans that were settled in the year ended December 31, 2018, or for the non-registered, unfunded pension plans.
Fair value measurements
Information about the fair value measurements of our defined benefit pension plan assets, in aggregate, is as follows:
Fair value measurements at reporting date using
Quoted prices in active
Total
markets for identical items
Other
As at December 31 (millions)
2019
2018
2019
2018
2019
2018
Asset class
Equity securities
Canadian
$
979
$
1,048
$
787
$
821
$
192
$
227
Foreign
2,405
1,943
663
581
1,742
1,362
Debt securities
Issued by national, provincial or local governments
1,698
1,494
1,519
1,369
179
125
Corporate debt securities
1,628
1,243
—
—
1,628
1,243
Asset-backed securities
30
30
—
—
30
30
Commercial mortgages
1,012
1,631
—
—
1,012
1,631
Cash, cash equivalents and other
621
338
21
8
600
330
Real estate
1,007
1,316
—
—
1,007
1,316
9,380
9,043
$
2,990
$
2,779
$
6,390
$
6,264
Effect of asset ceiling limit
(121)
(263)
$
9,259
$
8,780
As at December 31, 2019, pension benefit trusts that we administered held no TELUS Corporation Common Shares and held debt of TELUS Corporation with a fair value of approximately $2 million (2018 – $2 million) (see (c) – Allowable and prohibited investment types ). As at December 31, 2019 and 2018, pension benefit trusts that we administered did not lease real estate to us.
Future benefit payments
Estimated future benefit payments from our defined benefit pension plans, calculated as at December 31, 2019, are as follows:
Years ending December 31 (millions)
2020
$
463
2021
471
2022
475
2023
479
2024
484
2025-2029
2,473
(c) Plan investment strategies and policies
Our primary goal for the defined benefit pension plans is to ensure the security of the retirement income and other benefits of the plan members and their beneficiaries. A secondary goal is to maximize the long-term rate of return on the defined benefit plans’ assets within a level of risk acceptable to us.
Risk management
We consider absolute risk (the risk of contribution increases, inadequate plan surplus and unfunded obligations) to be more important than relative return risk. Accordingly, the defined benefit plans’ designs, the nature and maturity of defined benefit obligations and the characteristics of the plans’ memberships significantly influence investment strategies and policies. We manage risk by specifying allowable and prohibited investment types, setting diversification strategies and determining target asset allocations.
Allowable and prohibited investment types
Allowable and prohibited investment types, along with associated guidelines and limits, are set out in each plan’s required Statement of Investment Policies and Procedures (SIPP), which is reviewed and approved annually by the designated governing body. The SIPP guidelines and limits are further governed by the permitted investments and lending limits set out in the Pension Benefits Standards Regulations, 1985 . As well as conventional investments, each fund’s SIPP may provide for the use of derivative products to facilitate investment operations and to manage risk, provided that no short position is taken and no guidelines and limits established in the SIPP are violated. Internally and externally managed funds are not permitted to directly invest in our securities and are prohibited from increasing grandfathered investments in our securities; any such grandfathered investments were made prior to the merger of BC TELECOM Inc. and TELUS Corporation, our predecessors.
Diversification
Our strategy for investments in equity securities is to be broadly diversified across individual securities, industry sectors and geographical regions. A meaningful portion (20% – 30% of total plan assets) of the plans’ investment in equity securities is allocated to foreign equity securities with the intent of further diversifying plan assets. Debt securities may include a meaningful allocation to mortgages, with the objective of enhancing cash flow and providing greater scope for the management of the bond component of the plan assets. Debt securities also may include real return bonds to provide inflation protection, consistent with the indexed nature of some defined benefit obligations. Real estate investments are used to provide diversification of plan assets, hedging of potential long-term inflation and comparatively stable investment income.
Relationship between plan assets and benefit obligations
With the objective of lowering the long-term costs of our defined benefit pension plans, we purposely mismatch plan assets and benefit obligations. This mismatching is effected by including equity investments in the long-term asset mix, as well as fixed income securities and mortgages with durations that differ from those of the benefit obligations.
As at December 31, 2019, the present value-weighted average timing of estimated cash flows for the obligations (duration) of the defined benefit pension plans was 13.7 years (2018 – 13.0 years) and of the other defined benefit plans was 6.2 years (2018 – 6.4 years). Compensation for liquidity issues that may otherwise have arisen from the mismatching of plan assets and benefit obligations is provided by broadly diversified investment holdings (including cash and short-term investments) and cash flows from dividends, interest and rents from those diversified investment holdings.
Asset allocations
Our defined benefit pension plans’ target asset allocations and actual asset allocations are as follows:
Target
Percentage of plan assets
allocation
at end of year
Years ended December 31
2020
2019
2018
Equity securities
25-55
%
36
%
33
%
Debt securities
40-75
%
53
%
52
%
Real estate
10-30
%
11
%
15
%
Other
0-15
%
—
—
100
%
100
%
(d) Employer contributions
The determination of the minimum funding amounts necessary for substantially all of our registered defined benefit pension plans is governed by the Pension Benefits Standards Act, 1985 , which requires that, in addition to current service costs being funded, both going-concern and solvency valuations be performed on a specified periodic basis.
·
Any excess of plan assets over plan liabilities determined in the going-concern valuation reduces our minimum funding requirement for current service costs, but may not reduce the requirement to an amount less than the employees’ contributions. The going-concern valuation generally determines the excess (if any) of a plan’s assets over its liabilities on a projected benefit basis.
·
As of the date of these consolidated financial statements, the solvency valuation generally requires that a plan’s average solvency liabilities, determined on the basis that the plan is terminated on the valuation date, in excess of its assets (if any) be funded, at a minimum, in equal annual amounts over a period not exceeding five years. So as to manage the risk of overfunding the plans, which results from the solvency valuation for funding purposes utilizing average solvency ratios, our funding may include the provision of letters of credit. As at December 31, 2019, undrawn letters of credit in the amount of $173 million (2018 – $174 million) secured certain obligations of the defined benefit pension plans, including non-registered unfunded plans.
Our best estimate of fiscal 2020 employer contributions to our defined benefit plans is approximately $46 million for defined benefit pension plans. This estimate is based upon the mid-year 2019 annual funding valuations that were prepared by actuaries using December 31, 2018, actuarial valuations. The funding reports are based on the pension plans’ fiscal years, which are calendar years. The next annual funding valuations are expected to be prepared mid-year 2020.
(e) Assumptions
As referred to in Note 1(b) , management is required to make significant estimates related to certain actuarial and economic assumptions that are used in determining defined benefit pension costs, defined benefit obligations accrued and pension plan assets. These significant estimates are of a long-term nature, consistent with the nature of employee future benefits.
Demographic assumptions
In determining the defined benefit pension expense recognized in net income for the years ended December 31, 2019 and 2018, we utilized the Canadian Institute of Actuaries CPM 2014 mortality tables.
Financial assumptions
The discount rate, which is used to determine a plan’s defined benefit obligations accrued, is based upon the yield on long-term, high-quality, fixed-term investments, and is set annually. The rate of future increases in compensation is based upon current benefits policies and economic forecasts.
The significant weighted average actuarial assumptions arising from these estimates and used in measuring our defined benefit obligations accrued are as follows:
2019
2018
Discount rate 1 used to determine:
Net benefit costs for the year ended December 31
3.90
%
3.40
%
Defined benefit obligations accrued as at December 31
3.10
%
3.90
%
Current service cost in subsequent fiscal year
3.20
%
4.00
%
Rate of future increases in compensation used to determine:
Net benefit costs for the year ended December 31
2.80
%
2.70
%
Defined benefit obligations accrued as at December 31
2.90
%
2.80
%
(1)
The discount rate disclosed in this table reflects the computation of an average discount rate that replicates the timing of the obligation cash flows.
Sensitivity of key assumptions
The sensitivity of our key assumptions for our defined benefit pension plans was as follows:
2019
2018
Years ended, or as at, December 31
Change in
Change in
Change in
Change in
Increase (decrease) (millions)
obligations
expenses
obligations
expenses
Sensitivity of key demographic assumptions to an increase of one year 1 in life expectancy
$
297
$
9
$
242
$
11
Sensitivity of key financial assumptions to a hypothetical decrease of 25 basis points 1 in:
Discount rate
$
342
$
13
$
292
$
16
Rate of future increases in compensation
$
(32)
$
(4)
$
(27)
$
(3)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
(f) Defined contribution plans – expense
Our total defined contribution pension plan costs recognized were as follows:
Years ended December 31 (millions)
2019
2018
Union pension plan and public service pension plan contributions
$
22
$
22
Other defined contribution pension plans
70
66
$
92
$
88
We expect that our 2020 union pension plan and public service pension plan contributions will be approximately $25 million.
(g) Other defined benefit plans
For the year ended December 31, 2019, other defined benefit plan current service cost was $2 million (2018 – $NIL), financing cost was $NIL (2018 – $1 million) and other re-measurements recorded in other comprehensive income were $4 million (2018 – $2 million). Estimated future benefit payments from our other defined benefit plans, calculated as at December 31, 2019, are $1 million annually for the five-year period from 2020 to 2024 and $5 million for the five-year period from 2025 to 2029.</t>
  </si>
  <si>
    <t>restructuring and other costs</t>
  </si>
  <si>
    <t>16 restructuring and other costs
(a) Details of restructuring and other costs
With the objective of reducing ongoing costs, we incur associated incremental non-recurring restructuring costs, as discussed further in (b) following. We may also incur atypical charges when undertaking major or transformational changes to our business or operating models or post-acquisition business integration. In other costs, we include incremental atypical external costs incurred in connection with business acquisition or disposition activity, as well as significant litigation costs in respect of losses or settlements, and adverse retrospective regulatory decisions.
Restructuring and other costs are presented in the Consolidated statements of income and other comprehensive income, as set out in the following table:
Restructuring (b)
Other (c)
Total
Years ended December 31 (millions)
2019
2018
2019
2018
2019
2018
Goods and services purchased
$
56
$
52
$
9
$
129
$
65
$
181
Employee benefits expense
63
126
6
10
69
136
$
119
$
178
$
15
$
139
$
134
$
317
(b) Restructuring provisions
Employee-related provisions and other provisions, as presented in Note 25, include amounts in respect of restructuring activities. In 2019, restructuring activities included ongoing and incremental efficiency initiatives, some of which involved personnel-related costs and rationalization of real estate. These initiatives were intended to improve our long-term operating productivity and competitiveness.
(c) Other
During the year ended December 31, 2019,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 As well, in fiscal 2018, we fundamentally transformed our operating model in respect of our philanthropic giving. We made an initial donation to the TELUS Friendly Future Foundation of $100 million of TELUS Corporation Common Shares and committed to subsequent donations of $18 million.</t>
  </si>
  <si>
    <t>property, plant and equipment</t>
  </si>
  <si>
    <t>17 property, plant and equipment
Owned assets
Right-of-use lease assets (Note 19)
Buildings and
Network
leasehold
Assets under
Network
Real
(millions)
Note
assets
improvements
Other
Land
construction
Total
assets
estate
Other
Total
Total
AT COST
As at January 1, 2018
$
28,724
$
3,077
$
1,095
$
48
$
655
$
33,599
Additions 1
1,039
27
37
—
1,265
2,368
Additions arising from business acquisitions
4
13
9
—
—
26
Dispositions, retirements and other
(767)
56
(52)
—
—
(763)
Assets under construction put into service
956
100
85
—
(1,141)
—
As at December 31, 2018
$
29,956
$
3,273
$
1,174
$
48
$
779
$
35,230
As at January 1, 2019
As previously reported
$
29,956
$
3,273
$
1,174
$
48
$
779
$
35,230
$
—
$
—
$
—
$
—
$
35,230
IFRS 16, Leases transitional amount
2(c)
—
—
—
—
—
—
1,011
30
1,041
1,041
Reclassification arising from implementation of IFRS 16
(101)
—
(1)
—
—
(102)
101
—
1
102
—
As adjusted
29,855
3,273
1,173
48
779
35,128
101
1,011
31
1,143
36,271
Additions 1
1,073
42
84
—
1,217
2,416
219
274
16
509
2,925
Additions arising from business acquisitions
18(b)
127
3
12
—
—
142
—
12
11
23
165
Dispositions, retirements and other
(644)
(125)
(48)
—
—
(817)
(101)
(18)
2
(117)
(934)
Assets under construction put into service
1,302
121
152
—
(1,575)
—
—
—
—
—
—
Net foreign exchange differences
—
—
—
—
—
—
—
(12)
—
(12)
(12)
As at December 31, 2019
$
31,713
$
3,314
$
1,373
$
48
$
421
$
36,869
$
219
$
1,267
$
60
$
1,546
$
38,415
ACCUMULATED DEPRECIATION
As at January 1, 2018
$
19,638
$
1,884
$
709
$
—
$
—
$
22,231
Depreciation
1,431
115
123
—
1,669
Dispositions, retirements and other
(769)
51
(43)
—
—
(761)
As at December 31, 2018
$
20,300
$
2,050
$
789
$
—
$
—
$
23,139
As at January 1, 2019
As previously reported
$
20,300
$
2,050
$
789
$
—
$
—
$
23,139
$
—
$
—
$
—
$
—
$
23,139
Reclassification arising from implementation of IFRS 16
(1)
—
—
—
—
(1)
1
—
—
1
—
As adjusted
20,299
2,050
789
—
—
23,138
1
—
—
1
23,139
Depreciation 2
1,473
120
135
—
—
1,728
13
177
11
201
1,929
Dispositions, retirements and other
(712)
(118)
(49)
—
—
(879)
(8)
(3)
5
(6)
(885)
As at December 31, 2019
$
21,060
$
2,052
$
875
$
—
$
—
$
23,987
$
6
$
174
$
16
$
196
$
24,183
NET BOOK VALUE
As at December 31, 2018
$
9,656
$
1,223
$
385
$
48
$
779
$
12,091
$
—
$
—
$
—
$
—
$
12,091
As at December 31, 2019
$
10,653
$
1,262
$
498
$
48
$
421
$
12,882
$
213
$
1,093
$
44
$
1,350
$
14,232
(1)
For the year ended December 31, 2019, additions include $153 (2018 – $(15)) in respect of asset retirement obligations (see Note 25 ).
(2)
For the year ended December 31, 2019, depreciation includes $5 in respect of impairment of real estate right-of-use lease assets.
As at December 31, 2019, our contractual commitments for the acquisition of property, plant and equipment totalled $136 million over a period ending December 31, 2022 (2018 – $148 million over a period ending December 31, 2022).</t>
  </si>
  <si>
    <t>intangible assets and goodwill</t>
  </si>
  <si>
    <t>18 intangible assets and goodwill
(a) Intangible assets and goodwill, net
Intangible
assets with
Intangible assets subject to amortization
indefinite lives
Customer contracts,
Total
related customer
Access to
Assets
Total
intangible
relationships and
rights- of-way
under
Spectrum
intangible
assets and
(millions)
subscriber base 1
Software
and other
construction
Total
licences
assets
Goodwill 2
goodwill
AT COST
As at January 1, 2018
$
558
$
4,667
$
97
$
344
$
5,666
$
8,693
$
14,359
$
4,600
$
18,959
Additions
—
69
5
582
656
1
657
—
657
Additions arising from business acquisitions 1
197
19
—
—
216
—
216
470
686
Dispositions, retirements and other
(138)
(248)
1
—
(385)
—
(385)
—
(385)
Assets under construction put into service
—
585
—
(585)
—
—
—
—
—
Net foreign exchange differences
(1)
—
—
—
(1)
—
(1)
41
40
As at December 31, 2018
616
5,092
103
341
6,152
8,694
14,846
5,111
19,957
Additions
—
60
8
592
660
1,217
1,877
—
1,877
Additions arising from business acquisitions (b)
453
173
—
—
626
—
626
617
1,243
Dispositions, retirements and other (including capitalized interest (see Note 9 ))
(29)
(166)
24
—
(171)
26
(145)
—
(145)
Assets under construction put into service
—
679
—
(679)
—
—
—
—
—
Net foreign exchange differences
(8)
—
—
—
(8)
—
(8)
(33)
(41)
As at December 31, 2019
$
1,032
$
5,838
$
135
$
254
$
7,259
$
9,937
$
17,196
$
5,695
$
22,891
ACCUMULATED AMORTIZATION
As at January 1, 2018
$
310
$
3,330
$
61
$
—
$
3,701
$
—
$
3,701
$
364
$
4,065
Amortization
56
538
4
—
598
—
598
—
598
Dispositions, retirements and other
(140)
(247)
—
—
(387)
—
(387)
—
(387)
As at December 31, 2018
226
3,621
65
—
3,912
—
3,912
364
4,276
Amortization
70
573
5
—
648
—
648
—
648
Dispositions, retirements and other
(11)
(166)
1
—
(176)
—
(176)
—
(176)
As at December 31, 2019
$
285
$
4,028
$
71
$
—
$
4,384
$
—
$
4,384
$
364
$
4,748
NET BOOK VALUE
As at December 31, 2018
$
390
$
1,471
$
38
$
341
$
2,240
$
8,694
$
10,934
$
4,747
$
15,681
As at December 31, 2019
$
747
$
1,810
$
64
$
254
$
2,875
$
9,937
$
12,812
$
5,331
$
18,143
(1)
Amounts for customer contracts, related customer relationships and subscriber base, and goodwill arising from business acquisitions for the year ended December 31, 2018, have been adjusted, as set out in (c) .
(2)
Accumulated amortization of goodwill is amortization recorded prior to 2002; there are no accumulated impairment losses in the accumulated amortization of goodwill.
As at December 31, 2019, our contractual commitments for the acquisition of intangible assets totalled $45 million over a period ending December 31, 2024 (2018 – $48 million over a period ending December 31, 2021).
Innovation, Science and Economic Development Canada’s 600 MHz auction occurred during the period from March 14, 2019, through April 4, 2019. We were the successful auction participant on 12 spectrum licences for a total purchase price of $931 million.
During the quarter ended September 30, 2019, we obtained the use of certain AWS-4 spectrum licences from the original licensee and have accounted for them as intangible assets with indefinite lives; such subordination of licences has been approved by Innovation, Science and Economic Development Canada. The terms of payment for the obtained spectrum licences are such that the amounts owed to the original licensee are accounted for as a long-term financial liability, as set out in Note 26(g) .
(b) Business acquisitions
See Note 2(b) for changes to IFRS-IASB that are not yet effective and have not yet been applied.
Telecommunications business
On January 14, 2019, we acquired a telecommunications business that is complementary to our existing lines of business, for consideration consisting of cash and accounts payable and accrued liabilities of $75 million and TELUS Corporation Common Shares of $38 million. The investment was made with a view to growing our managed network, cloud, security and unified communications service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A portion of the amount assigned to goodwill is expected to be deductible for income tax purposes.
Smart data solutions business
On August 12, 2019, for consideration consisting of cash and accounts payable and accrued liabilities of $135 million, we acquired a business that is complementary to, and with a view to growing, our existing information technology solutions busines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Not all of the amount assigned to goodwill is expected to be deductible for income tax purposes.
ADT Security Services Canada, Inc.
On November 5, 2019, we acquired the customers, assets and operations of ADT Security Services Canada, Inc., a business that is complementary to our existing lines of business. The investment was made with a view to leveraging our telecommunications infrastructure and expertise to continue to enhance connected home, business, security and health services for our customer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Individually immaterial transactions
During the year ended December 31, 2019, we acquired 100% ownership of businesses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ies of the businesses). A portion of the amounts assigned to goodwill may be deductible for income tax purposes.
Acquisition-date fair values
Acquisition-date fair values assigned to the assets acquired and liabilities assumed are set out in the following table:
Smart data
ADT Security
Individually
Telecommunications
soultions
Services Canada,
immaterial
(millions)
bussiness
bussiness 1
Inc. 1
transactions 1
Total
Assets
Current assets
Cash
$
2
$
7
$
8
$
6
$
Accounts receivable 2
6
6
11
10
Other
1
1
6
—
9
14
25
16
Non-current assets
Property, plant and equipment
Owned assets
6
—
93
43
Right-of-use lease assets
2
6
11
4
Intangible assets subject to amortization 3
41
91
326
168
Other
—
—
3
—
49
97
433
215
Total identifiable assets acquired
58
111
458
231
Liabilities
Current liabilities
Short-term borrowings
—
—
—
1
Accounts payable and accrued liabilities
21
4
32
12
Advance billings and customer deposits
4
6
14
5
Current maturities of long-term debt
—
2
4
1
25
12
50
19
Non-current liabilities
Long-term debt
2
4
7
6
Other long-term liabilities
—
4
15
1
Deferred income taxes
5
9
48
7
7
17
70
14
Total liabilities assumed
32
29
120
33
Net identifiable assets acquired
26
82
338
198
Goodwill
87
53
345
132
Net assets acquired
$
113
$
135
$
683
$
330
$
Acquisition effected by way of:
Cash consideration
$
63
$
116
$
683
$
254
$
Accounts payable and accrued liabilities
12
19
—
32
Issue of TELUS Corporation Common Shares
38
—
—
34
Pre-existing relationship effectively settled
—
—
—
10
$
113
$
135
$
683
$
330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o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a period of 8-10 years; software is expected to be amortized over a period of 4-10 years.
Pro forma disclosures
The following pro forma supplemental information represents certain results of operations as if the business acquisitions noted above had been completed at the beginning of the fiscal 2019 year.
Year ended December 31, 2019 (millions except per share amounts)
Note
As reported 1
Pro forma 2
Operating revenues
$
14,658
$
14,980
Net income
$
1,776
$
1,755
Net income per Common Share
28(b)
Basic
$
2.90
$
2.87
Diluted
$
2.90
$
2.87
(1)
Operating revenues and net income for the year ended December 31, 2019, include: $39 and $8, respectively, in respect of the telecommunications business; $19 and $(3), respectively, in respect of the smart data solutions business; and $40 and $(5), respectively, in respect of ADT Security Services Canada, Inc.
(2)
Pro forma amounts for the year ended December 31, 2019, reflect the acquired businesses. The results of the acquired businesses have been included in our Consolidated statements of income and other comprehensive income effective the dates of acquisition.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 presented. The pro forma supplemental information includes incremental property, plant and equipment depreciation, intangible asset amortization, financing and other charges as a result of the acquisitions, net of the related tax effects.
(c) Business acquisition – prior period
In 2018, we acquired Medisys Health Group Inc., a business that is complementary to our existing lines of healthcare business. As at December 31, 2018, the purchase price allocation had not been finalized. During the six-month period ended June 30, 2019, preliminary acquisition-date values assigned for customer relationships, goodwill, advance billings and customer deposits, other long-term liabilities and deferred income taxes were increased (decreased) by $(22 million), $14 million, $3 million, $(7 million) and $(4 million), respectively; as required by IFRS-IASB, comparative amounts have been adjusted so as to reflect those increases (decreases) effective the acquisition date.
(d) Business acquisition – subsequent to reporting period
Competence Call Center
On December 4, 2019, we announced that we had entered into an agreement to acquire 100% of Competence Call Center for approximately $1.3 billion (€915 million), less debt assumed and subject to customary closing conditions, including regulatory approvals. Competence Call Center, which will be consolidated with our TELUS International (Cda) Inc. subsidiary, is a provider of higher-value-added business services with a focus on customer relationship management and content moderation. Subsequently, the requisite regulatory approvals were obtained and the transaction closed on January 31, 2020.
As of February 13, 2020, our initial estimates of acquisition-date fair values are as set out following:
Preliminary estimates 1 of acquisition-date fair values (billions)
Assets
Liabilities and consideration
Intangible assets
$
Net debt
$
Goodwill
Deferred income taxes
Consideration
Cash 2
$
$
(1)
As is customary in a business acquisition transaction, until the time of acquisition of control, we do not have full access to the books and records of the acquired business. Upon having sufficient time to review the books and records of the acquired business, as well as obtaining new and additional information about the related facts and circumstances as of the acquisition date, we will adjust the provisional amounts for identifiable assets acquired and liabilities assumed and thus finalize our purchase price allocation.
(2)
Concurrent with this business acquisition, for both the purchase of shares and to advance funds to repay third-party debt, our TELUS International (Cda) Inc. subsidiary drew an incremental $1.0 on its credit facility (as described further in Note 26(f) ) and issued shares of itself to non-controlling interests for cash consideration of approximately $0.2.
(e) Intangible assets with indefinite lives – spectrum licences
Our intangible assets with indefinite lives include spectrum licences granted by Innovation, Science and Economic Development Canada, which are used for the provision of both mobile and fixed wireless services. The spectrum licence policy terms indicate that the spectrum licences will likely be renewed. We expect our spectrum licences to be renewed every 20 years following a review of our compliance with licence terms. In addition to current usage, our licensed spectrum can be used for planned and new technologies. As a result of our assessment of the combination of these significant factors, we currently consider our spectrum licences to have indefinite lives and, as referred to in Note 1(b) , this represents a significant judgment for us.
(f) Impairment testing of intangible assets with indefinite lives and goodwill
General
As referred to in Note 1(f) , the carrying values of intangible assets with indefinite lives and goodwill are periodically tested for impairment and, as referred to in Note 1(b) , this test represents a significant estimate for us, while also requiring significant judgments to be made. Also as referred to in Note 1(b) , effective January 1, 2020, we embarked upon modifying our internal and external reporting processes, systems and internal controls to accommodate the technology convergence-driven cessation of the historical distinction between our wireless and wireline operations and this reflects a concurrent redetermination of cash-generating units; although the future annual testing will commensurately change to reflect this redetermination, the December 2019 and December 2018 annual tests reflect the historical distinction.
The carrying values allocated to intangible assets with indefinite lives and goodwill are set out in the following table.
Intangible assets with
indefinite lives
Goodwill
Total
As at December 31 (millions)
2019
2018
2019
2018 1
2019
2018
Wireless
$
9,937
$
8,694
$
2,890
$
2,861
$
12,827
$
11,555
Wireline
—
—
2,441
1,886
2,441
1,886
$
9,937
$
8,694
$
5,331
$
4,747
$
15,268
$
13,441
(1)
The goodwill balance for wireline as at December 31, 2018, has been adjusted, as set out in (c) .
The recoverable amounts of the cash-generating units’ assets have been determined based on a fair value less costs of disposal calculation. There is a material degree of uncertainty with respect to the estimates of the recoverable amounts of the cash-generating units’ assets, given the necessity of making key economic assumptions about the future. Recoverable amounts based on fair value less costs of disposal calculations are categorized as Level 3 fair value measures.
We validate our recoverable amount calculation results through a market-comparable approach and an analytical review of industry facts and facts that are specific to us. The market-comparable approach uses current (at time of test) market consensus estimates and equity trading prices for U.S. and Canadian firms in the same industry. In addition, we ensure that the combination of the valuations of the cash-generating units is reasonable based on our current (at time of test) market value.
Key assumptions
The fair value less costs of disposal calculation uses discounted cash flow projections that employ the following key assumptions: future cash flows and growth projections (including judgments about the allocation of future capital expenditures to support both wireless and wireline operations); associated economic risk assumptions and estimates of the likelihood of achieving key operating metrics and drivers; estimates of future generational infrastructure capital expenditures; and the future weighted average cost of capital. We consider a range of reasonably possible amounts to use for key assumptions and decide upon amounts that represent management’s best estimates of market amounts. In the normal course, we make changes to key assumptions so that they reflect current (at time of test) economic conditions, updates of historical information used to develop the key assumptions and changes (if any) in our debt ratings.
The key assumptions for cash flow projections are based upon our approved financial forecasts, which span a period of three years and are discounted, for December 2019 annual impairment test purposes, at a consolidated post-tax notional rate of 7.0% (2018 – 7.0%). For impairment testing valuations, cash flows subsequent to the three-year projection period are extrapolated, for December 2019 annual impairment test purposes, using perpetual growth rates of 2.00% (2018 – 2.00%) for each of the wireless cash-generating unit and the wireline cash-generating unit; these growth rates do not exceed the long-term average growth rates observed in the markets in which we operate.
We believe that any reasonably possible change in the key assumptions on which the calculation of the recoverable amounts of our cash-generating units is based would not cause the cash-generating units’ carrying values (including the intangible assets with indefinite lives and the goodwill allocated to each cash-generating unit) to exceed their recoverable amounts. If the future were to adversely differ from management’s best estimates for the key assumptions and associated cash flows were to be materially adversely affected, we could potentially experience future material impairment charges in respect of our intangible assets with indefinite lives and goodwill.
Sensitivity testing
Sensitivity testing was conducted as a part of the December 2019 annual impairment test, a component of which was hypothetical changes in the future weighted average cost of capital. Stress testing included a scenario of moderate declines in annual cash flows with all other assumptions being held constant; under this scenario, we would be able to recover the carrying values of our intangible assets with indefinite lives and goodwill for the foreseeable future.</t>
  </si>
  <si>
    <t>leases</t>
  </si>
  <si>
    <t>19 leases
See Note 2(a) for details of significant changes to IFRS-IASB that have been applied effective January 1, 2019.
We have the right of use of land, buildings and equipment under leases. Most of our leases for real estate that we use for office, retail or network (including wireless site) purposes typically have options to extend the lease terms, which we use to protect our investment in leasehold improvements (including wireless site equipment), to mitigate relocation risk and/or which reflect the importance of the underlying real estate right-of-use lease assets to our operations. Judgments about lease terms are determinative of the measurement of right-of-use lease assets and their associated lease liabilities. Our judgment in respect of lease terms for leased real estate utilized in connection with our telecommunications infrastructure, more so than for any other right-of-use lease assets, routinely includes periods covered by options to extend the lease terms, as we are reasonably certain that we will extend such leases.
In the normal course of operations, there are future non-executory cash outflows in respect of leases to which we are potentially exposed and which are not included in our lease liabilities as at the reporting date. A significant, and increasing, portion of our wireless site lease payments have consumer price index-based price adjustments and such adjustments result in future periodic re-measurements of the lease liabilities with commensurate adjustments to the associated real estate right-of-use lease assets (and associated future depreciation amounts); these adjustments would represent our current variable lease payments. As well, we routinely and necessarily commit to leases that have not yet commenced.
As mandated by Innovation, Science and Economic Development Canada, telecommunications companies are obligated to allow, on their real estate assets owned, on their real estate right-of-use lease assets and/or on their owned-equipment situated on real estate right-of-use lease assets, competitors to co-locate telecommunications infrastructure equipment. Of our real estate right-of-use lease assets used for purposes of situating telecommunications infrastructure equipment, approximately one-fifth have subleases that we, as lessor, account for as operating leases.
Maturity analyses of our lease liabilities are set out in Note 4(c) and Note 26(i) ; the period interest expense in respect thereof is set out in Note 9 . The additions to, the depreciation charges for, and the carrying amounts of, right-of-use lease assets are set out in Note 17 . We have not currently elected to exclude low-value and short-term leases from lease accounting.
Years ended December 31 (millions)
2019
2018
Income from subleasing right-of-use lease assets
Co-location sublet revenue included in operating service revenues
$
18
$
18
Lease payments
$
400
$
280</t>
  </si>
  <si>
    <t>other long-term assets</t>
  </si>
  <si>
    <t>20 other long-term assets
As at December 31 (millions)
Note
2019
2018
Pension assets
15(b)
$
155
$
503
Unbilled customer finance receivables
4(b)
225
47
Derivative assets
4(h)
76
54
Costs incurred to obtain or fulfill a contract with a customer
109
110
Real estate joint venture advances
21(b)
104
69
Investment in real estate joint ventures
21(b)
3
5
Portfolio investments 1
110
70
Prepaid maintenance
55
55
Other
82
73
$
919
$
986
(1)
Fair value measured at reporting date using significant other observable inputs (Level 2).
The costs incurred to obtain and fulfill contracts with customers are set out in the following table:
2019
2018
Costs incurred to
Costs incurred to
Obtain
Obtain
contracts with
Fulfill contracts
contracts with
Fulfill contracts
Years ended December 31 (millions)
customers
with customers
Total
customers
with customers
Total
Balance, beginning of period
$
356
$
15
$
371
$
329
$
11
$
340
Additions
288
4
292
313
8
321
Amortization
(300)
(5)
(305)
(286)
(4)
(290)
Balance, end of period
$
344
$
14
$
358
$
356
$
15
$
371
Current 1
$
243
$
6
$
249
$
256
$
5
$
261
Non-current
101
8
109
100
10
110
$
344
$
14
$
358
$
356
$
15
$
371
(1)
Presented on the Consolidated statements of financial position in prepaid expenses.</t>
  </si>
  <si>
    <t>real estate joint ventures and investment in associate</t>
  </si>
  <si>
    <t>21 real estate joint ventures and investment in associate
(a)
General
Real estate joint ventures
In 2013, we partnered, as equals, with two arm’s-length parties in a residential, retail and commercial real estate redevelopment project, TELUS Sky, in Calgary, Alberta. The new-build tower, scheduled for completion in 2020, is to be built to the LEED Platinum standard.
In 2011, we partnered, as equals, with an arm’s-length party in a residential condominium, retail and commercial real estate redevelopment project, TELUS Garden, in Vancouver, British Columbia. TELUS is a tenant in TELUS Garden, which is now our global headquarters. During the year ended December 31, 2018, the real estate joint venture sold the income-producing properties and the related net assets.
Associate
On January 13, 2020, for cash consideration of approximately $73 million, we acquired a 28% basic equity interest in Miovision Technologies Incorporated, an associate that is complementary to, and is viewed to grow, our existing Internet of Things business; our judgment is that we obtained significant influence over the associate concurrent with obtaining the newly acquired equity interest.
(b) Real estate joint ventures
Summarized financial information
As at December 31 (millions)
2019
2018
ASSETS
Current assets
Cash and temporary investments, net
$
15
$
11
Escrowed deposits
—
4
Other
18
2
33
17
Non-current assets
Investment property under development
318
256
Other
2
—
320
256
$
353
$
273
LIABILITIES AND OWNERS’ EQUITY
Current liabilities
Accounts payable and accrued liabilities
$
25
$
19
Construction holdback liabilities
15
15
40
34
Non-current liabilities
Construction credit facilities
312
207
Other
3
—
315
207
355
241
Owners’ equity
TELUS 1
13
Other partners
(3)
19
(2)
32
$
353
$
273
(1)
The equity amounts recorded by the real estate joint venture differ from those recorded by us by the amount of the deferred gains on our real estate contributed and the valuation provision we have recorded in excess of that recorded by the real estate joint venture.
Years ended December 31 (millions)
2019
2018
Revenue
From investment property
$
—
$
21
Other operating income
$
—
$
345
Depreciation and amortization
$
—
$
5
Interest expense 1
$
—
$
6
Net income (loss) and comprehensive income (loss) 2
$
(29)
$
322
(1)
During the year ended December 31, 2019, the real estate joint venture capitalized $12 (2018 – $8) of financing costs.
(2)
As the real estate joint ventures are partnerships, no provision for income taxes of the partners is made in determining the real estate joint ventures’ net income and comprehensive income.
Our real estate joint ventures activity
Our real estate joint ventures investment activity is set out in the following table.
2019
2018
Loans and
Loans and
Years ended December 31 (millions)
receivables 1
Equity,net 2
Total
receivables 1
Equity,net 2
Total
Related to real estate joint ventures’ statements of income and other comprehensive income
Comprehensive income (loss) attributable to us 3
$
—
$
(4)
$
(4)
$
—
$
171
$
171
Related to real estate joint ventures’ statements of financial position
Items not affecting currently reported cash flows
Construction credit facilities financing costs charged by us and other (Note 7)
4
—
4
3
—
3
Cash flows in the current reporting period
Construction credit facilities
Amounts advanced
35
—
35
22
—
22
Financing costs paid to us
(4)
—
(4)
(3)
—
(3)
Funds repaid to us and earnings distributed
—
(3)
(3)
—
(181)
(181)
Net increase (decrease)
35
(7)
28
22
(10)
12
Real estate joint ventures carrying amounts
Balance, beginning of period
69
5
74
47
15
62
Balance, end of period
$
104
$
(2)
$
102
$
69
$
5
$
74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December 31, 2019,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
We have entered into a lease agreement with the TELUS Sky real estate joint venture; for lease accounting purposes, the lease commenced during the three-month period ended March 31, 2019. Prior to the sale of the TELUS Garden income-producing properties, during the year ended December 31, 2018, the TELUS Garden real estate joint venture recognized $7 million of revenue from our TELUS Garden office tenancy; of this amount, one-half was due to our economic interest in the real estate joint venture and one-half was due to our partner’s economic interest in the real estate joint venture.
Real estate joint ventures commitments and contingent liabilities
Construction commitments
The TELUS Sky real estate joint venture is expected to spend a total of approximately $450 million (2018 - $400 million) on the construction of a mixed-use tower. As at December 31, 2019, the real estate joint venture’s construction-related contractual commitments were approximately $37 million through to 2020 (2018 – $35 million through to 2019).
Construction credit facility
The TELUS Sky real estate joint venture has a credit agreement , maturing August 31, 2021, with Canadian financial institutions (as 66‑2/3% lender) and TELUS Corporation (as 33‑1/3% lender) to provide $342 million of construction financing for the project. The construction credit facility contains customary real estate construction financing representations, warranties and covenants and is secured by demand debentures constituting first fixed and floating charge mortgages over the underlying real estate assets. The construction credit facility is available by way of bankers’ acceptance or prime loan and bears interest at rates in line with similar construction financing facilities.
As at December 31 (millions)
Note
2019
2018
Construction credit facility commitment – TELUS Corporation
Undrawn
4(c)
$
10
$
45
Advances
104
69
114
114
Construction credit facility commitment – other
228
228
$
342
$
342</t>
  </si>
  <si>
    <t>short-term borrowings</t>
  </si>
  <si>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2018 – $500 million). The term of this revolving-period securitization agreement ends December 31, 2021, and it requires minimum cash proceeds of $100 million from monthly sales of interests in certain trade receivables. TELUS Communications Inc. is required to maintain a credit rating of at least BB (2018 – BB) from DBRS Limited or the securitization trust may require the sale program to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December 31, 2019, we had sold to the trust (but continued to recognize) trade receivables of $124 million (2018 - $120 million). Short-term borrowings of $100 million (2018 – $100 million) are comprised of amounts advanced to us by the arm’s-length securitization trust pursuant to the sale of trade receivables.
As at December 31, 2019, TELUS Corporation has received a commitment letter for a $750 million unsecured, single-drawdown, non-revolving credit facility, maturing one year from the completion of documentation, which is to be used for general corporate purposes. The facility will be available upon completion of documentation and satisfaction of conditions precedent; once available, we will have 30 days to draw upon the facility, after which time the undrawn committed amount will be cancelled. As at February 13, 2020, documentation had not been completed. The credit facility bears interest at prime rate or bankers’ acceptance rate (as such terms are used or defined in the credit facility), plus applicable margins; representations, warranties and covenants generally will not differ from those of the existing TELUS Corporation credit facility (see Note 26(d) ).
The balance of short-term borrowings (if any) is comprised of amounts drawn on our bilateral bank facilities.</t>
  </si>
  <si>
    <t>accounts payable and accrued liabilities</t>
  </si>
  <si>
    <t>23 accounts payable and accrued liabilities
As at December 31 (millions)
2019
2018
Accrued liabilities
$
1,091
$
1,159
Payroll and other employee-related liabilities
422
429
Restricted share units liability
77
72
1,590
1,660
Trade accounts payable
892
686
Interest payable
160
157
Other
107
67
$
2,749
$
2,570</t>
  </si>
  <si>
    <t>advance billings and customer deposits</t>
  </si>
  <si>
    <t>24 advance billings and customer deposits
As at December 31 (millions)
2019
2018
Advance billings
$
522
$
538
Deferred customer activation and connection fees
9
10
Customer deposits
14
13
Contract liabilities
545
561
Other
130
95
$
675
$
656
Contract liabilities represent our future performance obligations to customers in respect of services and/or equipment for which we have received consideration from the customer or for which an amount is due from the customer. Our contract liability balances, and the changes in those balances, are set out in the following table:
Years ended December 31 (millions)
Note
2019
2018
Balance, beginning of period
$
811
$
780
Revenue deferred in previous period and recognized in current period
(648)
(689)
Net additions arising from operations
605
708
Additions arising from business acquisitions
18(b)
33
12
Balance, end of period
$
801
$
811
Current
$
718
$
718
Non-current
27
Deferred revenues
70
78
Deferred customer activation and connection fees
13
15
$
801
$
811
Reconciliation of contract liabilities presented in the consolidated statements of financial position – current
Gross contract liabilities
$
718
$
718
Reclassification to contract assets for contracts with contract liabilities less than contract assets
(166)
(154)
Reclassification from contract assets for contracts with contract assets less than contract liabilities
(7)
(3)
$
545
$
561</t>
  </si>
  <si>
    <t>provisions</t>
  </si>
  <si>
    <t>25 provisions
Asset
retirement
Employee-
Written put
(millions)
Note
obligation
related
options
Other
Total
As at January 1, 2018
$
351
$
36
$
82
$
120
$
589
Additions
6
124
184
95
409
Reversal
—
—
(15)
(7)
(22)
Use
(10)
(72)
—
(57)
(139)
Interest effect
(11)
—
10
—
(1)
Effects of foreign exchange, net
—
—
21
—
21
As at December 31, 2018
$
336
$
88
$
282
$
151
$
857
As at January 1, 2019
As previously reported
$
336
$
88
$
282
$
151
$
857
IFRS 16, Leases transitional amount
2(c)
—
—
—
(57)
(57)
As adjusted
336
88
282
94
800
Additions
15
64
—
105
184
Reversal
—
—
(17)
(6)
(23)
Use
(5)
(88)
(62)
(69)
(224)
Interest effect 1
149
—
11
—
160
Effects of foreign exchange, net
—
—
(18)
(1)
(19)
As at December 31, 2019
$
495
$
64
$
196
$
123
$
878
Current
$
11
$
59
$
191
$
27
$
288
Non-current
484
5
5
96
590
As at December 31, 2019
$
495
$
64
$
196
$
123
$
878
(1)
The difference of $138 (2018 – $(22)) between the asset retirement obligation interest effect in this table and the amount included in the amount disclosed in Note 9 is in respect of the change in the discount rates applicable to the provision, such difference being included in the cost of the associated asset(s) by way of being included with (netted against) the additions detailed in Note 17 .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related
The employee-related provisions are largely in respect of restructuring activities (as discussed further in Note 16(b) ). The timing of the cash outflows in respect of the balance accrued as at the financial statement date is substantially short‑term in nature.
Written put options
In connection with certain business acquisitions, we have established provisions for written put options in respect of non-controlling interests. Provisions for written put options are determined based on the net present value of estimated future earnings results and require us to make key economic assumptions about the future. No cash outflows for the written put options are expected prior to their initial exercisability in 2020.
Other
The provisions for other include: legal claims; non-employee-related restructuring activities; and contract termination costs and onerous contracts related to business acquisitions. Other than as set out below, we expect that the cash outflows in respect of the balance accrued as at the financial statement date will occur over an indeterminate multi-year period.
As discussed further in Note 29 , we are involved in a number of legal claims and we are aware of certain other possible legal claims. In respect of legal claims, we establish provisions, when warranted, after taking into account legal assessments, information presently available, and the expected availability of recourse. The timing of cash outflows associated with legal claims cannot be reasonably determined.
In connection with business acquisitions, we have established provisions for contingent consideration, contract termination costs and onerous contracts acquired.</t>
  </si>
  <si>
    <t>long-term debt</t>
  </si>
  <si>
    <t>26 long-term debt
(a) Details of long-term debt
As at December 31 (millions)
Note
2019
2018
Senior unsecured
TELUS Corporation senior notes
(b)
$
14,479
$
12,186
TELUS Corporation commercial paper
(c)
1,015
774
TELUS Communications Inc. debentures
(e)
621
620
Secured
TELUS International (Cda) Inc. credit facility
(f)
431
419
Other
(g)
267
—
16,813
13,999
Lease liabilities
(h)
1,661
102
Long-term debt
$
18,474
$
14,101
Current
$
1,332
$
836
Non-current
17,142
13,265
Long-term debt
$
18,474
$
14,101
(b) TELUS Corporation senior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that, among other things, place limitations on our ability, and the ability of certain of our subsidiaries, to: grant security in respect of indebtedness; enter into sale-leaseback transactions; and incur new indebtedness.
Interest is payable semi-annually. The notes require us to make an offer to repurchase the notes at a price equal to 101% of their principal amount plus accrued and unpaid interest to the date of repurchase upon the occurrence of a change in control triggering event, as defined in the supplemental trust indenture.
At any time prior to the respective maturity dates set out in the table below, the notes are redeemable at our option, in whole at any time, or in part from time to time, on not fewer than 30 days' and not more than 60 days’ prior notice. On or after the respective redemption present value spread cessation dates set out in the table below, the notes are redeemable at our option, in whole but not in part, on not fewer than 30 days' and not more than 60 days’ prior notice, at redemption prices equal to 100% of the principal amounts thereof. In addition, accrued and unpaid interest, if any, will be paid to the date fixed for redemption.
Principal face amount
Redemption present
Effective
Outstanding at
value spread
Issue
interest
Originally
financial
Basis
Cessation
Series
Issued
Maturity
price
rate 1
issued
statement date
points
date
5.05% Notes, Series CH
July 2010
July 2020 2
$
997.44
5.08
%
$
1.0
billion
$
NIL
47
2
N/A
3.60% Notes, Series CM
November 2013
January 2021
$
997.15
3.65
%
$
400
million
$
400
million
35
3
N/A
3.20% Notes, Series CO
April 2014
April 2021
$
997.39
3.24
%
$
500
million
$
500
million
30
3
Mar. 5, 2021
2.35% Notes, Series CT
March 2015
March 2022
$
997.31
2.39
%
$
1.0
billion
$
1.0
billion
35.5
3
Feb. 28, 2022
3.35% Notes, Series CJ
December 2012
March 2023
$
998.83
3.36
%
$
500
million
$
500
million
40
3
Dec. 15, 2022
3.35% Notes, Series CK
April 2013
April 2024
$
994.35
3.41
%
$
1.1
billion
$
1.1
billion
36
3
Jan. 2, 2024
3.75% Notes, Series CQ
September 2014
January 2025
$
997.75
3.78
%
$
800
million
$
800
million
38.5
3
Oct. 17, 2024
3.75% Notes, Series CV
December 2015
March 2026
$
992.14
3.84
%
$
600
million
$
600
million
53.5
3
Dec. 10, 2025
2.75% Notes, Series CZ
July 2019
July 2026
$
998.73
2.77
%
$
800
million
$
800
million
33
3
May 8, 2026
2.80% U.S. Dollar Notes 4
September 2016
February 2027
US$
991.89
2.89
%
US$
600
million
US$
600
million
20
5
Nov. 16, 2026
3.70% U.S. Dollar Notes 4
March 2017
September 2027
US$
998.95
3.71
%
US$
500
million
US$
500
million
20
5
June 15, 2027
3.625% Notes, Series CX
March 2018
March 2028
$
989.49
3.75
%
$
600
million
$
600
million
37
3
Dec. 1, 2027
3.30% Notes, Series CY
April 2019
May 2029
$
991.75
3.40
%
$
1.0
billion
$
1.0
billion
43.5
3
Feb. 2, 2029
3.15% Notes, Series CAA
December 2019
February 2030
$
996.49
3.19
%
$
600
million
$
600
million
39.5
3
Nov. 19, 2029
4.40% Notes, Series CL
April 2013
April 2043
$
997.68
4.41
%
$
600
million
$
600
million
47
3
Oct. 1, 2042
5.15% Notes, Series CN
November 2013
November 2043
$
995.00
5.18
%
$
400
million
$
400
million
50
3
May 26, 2043
4.85% Notes, Series CP
Multiple 6
April 2044
$
987.91
6
4.93
% 6
$
500
million 6
$
900
million 6
46
3
Oct. 5, 2043
4.75% Notes, Series CR
September 2014
January 2045
$
992.91
4.80
%
$
400
million
$
400
million
51.5
3
July 17, 2044
4.40% Notes, Series CU
March 2015
January 2046
$
999.72
4.40
%
$
500
million
$
500
million
60.5
3
July 29, 2045
4.70% Notes, Series CW
Multiple 7
March 2048
$
998.06
7
4.71
% 7
$
325
million 7
$
475
million 7
58.5
3
Sept. 6, 2047
4.60% U.S. Dollar Notes 4
June 2018
November 2048
US$
987.60
4.68
%
US$
750
million
US$
750
million
25
5
May 16, 2048
4.30% U.S. Dollar Notes 4
May 2019
June 2049
US$
990.48
4.36
%
US$
500
million
US$
500
million
25
5
Dec. 15, 2048
3.95% Notes, Series CAB
December 2019
February 2050
$
991.54
4.00
%
$
400
million
$
400
million
57.5
3
Aug. 16, 2049
(1)
The effective interest rate is that which the notes would yield to an initial debt holder if held to maturity.
(2)
On May 31, 2019, we exercised our right to early redeem, on July 23, 2019, $650 million of our 5.05% Notes, Series CH. On July 3, 2019, we exercised our right to early redeem, on August 7, 2019, the remaining $350 million not called for redemption on May 31, 2019. The long-term debt prepayment premium recorded in the three-month period ended September 30, 2019, was $28 million before income taxes.
(3)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Series CZ, Series CAA and Series CAB notes, for which it is calculated over the period to the redemption present value spread cessation date, or (ii) 100% of the principal amount thereof.
(4)
We have entered into foreign exchange derivatives (cross currency interest rate exchange agreements) that effectively converted the principal payments and interest obligations to Canadian dollar obligations as follows:
Canadian dollar
Interest rate
equivalent
Exchange
Series
fixed at
principal
rate
2.80% U.S. Dollar Notes
2.95
%
$
792 million
$
1.3205
3.70% U.S. Dollar Notes
3.41
%
$
667 million
$
1.3348
4.60% U.S. Dollar Notes
4.41
%
$
974 million
$
1.2985
4.30% U.S. Dollar Notes
4.27
%
$
672 million
$
1.3435
(5)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in March 2018.
(c) TELUS Corporation commercial paper
TELUS Corporation has an unsecured commercial paper program, which is backstopped by our $2.25 billion syndicated credit facility (see (d) ) and is to be used for general corporate purposes, including capital expenditures and investments. This program enables us to issue commercial paper, subject to conditions related to debt ratings, up to a maximum aggregate amount at any one time of $1.4 billion (2018 – $1.4 billion). Foreign currency forward contracts are used to manage currency risk arising from issuing commercial paper denominated in U.S. dollars. Commercial paper debt is due within one year and is classified as a current portion of long-term debt, as the amounts are fully supported, and we expect that they will continue to be supported, by the revolving credit facility, which has no repayment requirements within the next year. As at December 31, 2019, we had $1,015 million of commercial paper outstanding, all of which was denominated in U.S. dollars (US$781 million), with an effective weighted average interest rate of 2.11%, maturing through April 2020.
(d) TELUS Corporation credit facility
As at December 31, 2019, TELUS Corporation had an unsecured revolving $2.25 billion bank credit facility, expiring on May 31, 2023, with a syndicate of financial institutions, which is to be used for general corporate purposes, including the backstopping of commercial paper.
The TELUS Corporation credit facility bears interest at prime rate, U.S. Dollar Base Rate, a bankers’ acceptance rate or London interbank offered rate (LIBOR) (as such terms are used or defined in the credit facility), plus applicable margins. The credit facility contains customary representations, warranties and covenants, including two financial quarter‑end ratio tests. These tests are that our net debt to operating cash flow ratio must not exceed 4.00:1.00 and our operating cash flow to interest expense ratio must not be less than 2.00:1.00, all as defined in the credit facility.
Continued access to the TELUS Corporation credit facility is not contingent upon TELUS Corporation maintaining a specific credit rating.
As at December 31 (millions)
2019
2018
Net available
$
1,235
$
1,476
Backstop of commercial paper
1,015
774
Gross available
$
2,250
$
2,250
We had $184 million of letters of credit outstanding as at December 31, 2019 (2018 – $184 million), issued under various uncommitted facilities; such letter of credit facilities are in addition to the ability to provide letters of credit pursuant to our committed bank credit facility.
We had arranged $880 million of incremental letters of credit to allow us to participate in the Innovation, Science and Economic Development Canada 600 MHz wireless spectrum auction that was held in March-April 2019, as discussed further in Note 18(a) . Concurrent with funding the purchase of the spectrum licences, these incremental letters of credit were extinguished.
(e) TELUS Communications Inc. debentures
The Series 3 and 5 Debentures were issued by a predecessor corporation of TELUS Communications Inc., BC TEL, under a Trust Indenture dated May 31, 1990. The Series B Debentures were issued by a predecessor corporation of TELUS Communications Inc., AGT Limited, under a Trust Indenture dated August 24, 1994, and a supplemental trust indenture dated September 22, 1995.
Principal face amount
Outstanding at
Redemption present
Issue
Originally
financial
value spread
Series 1
Issued
Maturity
price
issued
statement date
Basis points
10.65% Debentures, Series 3
June 1991
June 2021
$
998.00
$
175
million
$
175
million
N/A (non-redeemable)
9.65% Debentures, Series 5 2
April 1992
April 2022
$
972.00
$
150
million
$
249
million
N/A (non-redeemable)
8.80% Debentures, Series B
September 1995
September 2025
$
995.10
$
200
million
$
200
million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less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
The debentures became obligations of TELUS Communications Inc. pursuant to an amalgamation on January 1, 2001, are not secured by any mortgage, pledge or other charge and are governed by certain covenants, including a negative pledge and a limitation on issues of additional debt, subject to a debt to capitalization ratio and an interest coverage test. Effective June 12, 2009, TELUS Corporation guaranteed the payment of the debentures’ principal and interest.
(f) TELUS International (Cda) Inc. credit facility
As at December 31, 2019, TELUS International (Cda) Inc. had a bank credit facility, secured by its assets and expiring on December 20, 2022, with a syndicate of financial institutions. The credit facility is comprised of a US$350 million (2018 – US$350 million) revolving component and an amortizing US$120 million (2018 – US$120 million) term loan component. The credit facility is non-recourse to TELUS Corporation. The outstanding revolving component had a weighted average interest rate of 3.25% as at December 31, 2019.
2019
2018
Revolving
Term loan
Revolving
Term loan
As at December 31 (millions)
component
component 1
Total
component
component
Total
Available
US$
121
US$
N/A
US$
121
US$
150
US$
N/A
US$
150
Outstanding
229
107
336
200
113
313
US$
350
US$
107
US$
457
US$
350
US$
113
US$
463
(1)
We have entered into a receive-floating interest rate, pay-fixed interest rate exchange agreement that effectively converts our interest obligations on the debt to a fixed rate of 2.64%.
The TELUS International (Cda) Inc. credit facility bears interest at prime rate, U.S. Dollar Base Rate, a bankers’ acceptance rate or London interbank offered rate (LIBOR) (as such terms are used or defined in the credit facility), plus applicable margins. The credit facility contains customary representations, warranties and covenants, including two quarter‑end financial ratio tests: the TELUS International (Cda) Inc. net debt to operating cash flow ratio must not exceed 3.25:1.00, and its operating cash flow to debt service (interest and scheduled principal repayment) ratio must not be less than 1.50:1.00, all as defined in the credit facility.
The term loan is subject to an amortization schedule which requires that 5% of the principal advanced be repaid each year of the term of the agreement, with the balance due at maturity.
Subsequent to December 31, 2019, the bank credit facility was amended, with an expiry date of January 28, 2025, the revolving and amortizing term loan components were each increased to US$600 million and TELUS Corporation (as 12.5% lender) joined the lending syndicate. The quarter-end net debt to operating cash flow financial ratio test was amended such that the ratio must not exceed: 4.75:1.00 during fiscal 2020; 4.25:1.00 during fiscal 2021; and 3.50:1.00 subsequently. The quarter-end operating cash flow to debt service financial ratio test was unchanged, and the term loan component remains subject to an amortization schedule which requires that 5% of the principal advanced be repaid each year of the term of the agreement, with the balance due at maturity. In connection with the acquisition of Competence Call Center subsequent to December 31, 2019, as discussed further in Note 18(d) , incremental amounts of $1,036 million (US$798 million) were drawn, in U.S. dollars, on the facility.
(g) Other
Other liabilities bear interest at 3.29%,are secured by the associated AWS-4 spectrum licences, and are subject to an amortization schedule which results in the principal being repaid over the period to maturity, March 31, 2035.
(h)
See Note 2(a) for details of significant changes to IFRS-IASB that have been applied effective January 1, 2019.
Lease liabilities are subject to amortization schedules, which results in the principal being repaid over various periods, including reasonably expected renewals. The weighted average interest rate on lease liabilities was approximately 4.50% as at December 31, 2019.
(i) Long-term debt maturities
Anticipated requirements to meet long-term debt repayments, calculated for long-term debts owing as at December 31, 2019, are as follows:
Canadian dollars
U.S. dollars
Other
Long-term
Long-term
debt,
debt,
Currency swap agreement
Composite long-term debt denominated in
excluding
Leases
excluding
Leases
amounts to be exchanged
Leases
Years ending December 31 (millions)
leases
(Note 19)
Total
leases
(Note 19)
(Receive) 1
Pay
Total
(Note 19)
Total
2020
$
$
$
$
$
$
$
$
$
$
2021
—
—
2022
—
—
2023
—
—
—
2024
—
—
—
2025-2029
Thereafter
—
Future cash outflows in respect of composite long-term debt principal repayments
Future cash outflows in respect of associated interest and like carrying costs 2
Undiscounted contractual maturities ( Note 4(c) )
$
$
$
$
$
$
$
$
$
$
(1)
Where applicable, cash flows reflect foreign exchange rates as at December 31, 2019.
(2)
Future cash outflows in respect of associated interest and like carrying costs for commercial paper and amounts drawn under our credit facilities (if any) have been calculated based upon the rates in effect as at December 31, 2019.</t>
  </si>
  <si>
    <t>other long-term liabilities</t>
  </si>
  <si>
    <t>27 other long-term liabilities
As at December 31 (millions)
Note
2019
2018
Contract liabilities
24
$
70
$
78
Other
7
7
Deferred revenues
77
85
Pension benefit liabilities
15(b)
580
446
Other post-employment benefit liabilities
53
45
Restricted share unit and deferred share unit liabilities
42
63
Derivative liabilities
4(h)
26
6
Investment in real estate joint ventures
21(b)
5
—
Other
10
71
793
716
Deferred customer activation and connection fees
24
13
15
$
806
$
731</t>
  </si>
  <si>
    <t>Common Share capital</t>
  </si>
  <si>
    <t>28 Common Share capital
(a) General
Our authorized share capital is as follows:
As at December 31
2019 1
2018 1
First Preferred Shares
1
billion
1
billion
Second Preferred Shares
1
billion
1
billion
Common Shares
2
billion
2
billion
(1)
See (b).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the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As at December 31, 2019, approximately 22 million Common Shares (see (b)) were reserved for issuance from Treasury under a dividend reinvestment and share purchase plan (see Note 13(b) ), approximately 12 million Common Shares (see (b)) were reserved for issuance from Treasury under a restricted share unit plan (see Note 14(b) ) and approximately 47 million Common Shares (see (b)) were reserved for issuance from Treasury under a share option plan (see Note 14(d) ).
(b) Share split
Subsequent to December 31, 2019, we announced a subdivision of our Common Shares on a two-for-one basis to be effected March 17, 2020. In all instances, unless otherwise indicated, the number of shares authorized, the number of shares outstanding, the number of shares reserved, per share amounts and share-based compensation information in the consolidated financial statements have not been retrospectively restated to reflect the impact of the subdivision; such restatement would take place subsequent to the subdivision.
(c) Purchase of Common Shares for cancellation pursuant to normal course issuer bid
As referred to in Note 3 , we may purchase a portion of our Common Shares for cancellation pursuant to normal course issuer bids in order to maintain or adjust our capital structure. In July 2018, we received approval to amend an approved normal course issuer bid, which was effective from November 13, 2017, to November 12, 2018, to allow a wholly owned subsidiary to purchase our Common Shares, up to a maximum amount of $105 million, for donation to a charitable foundation we have established, as set out in Note 16(c) . Common Share transactions by our wholly owned subsidiary are presented in the Consolidated statement of changes in owners' equity as treasury share transactions.
In December 2018, we received approval for a normal course issuer bid to purchase and cancel up to 8 million of our Common Shares (see ( b )) (up to a maximum amount of $250 million) from January 2, 2019, to January 1, 2020. In December 2019, we received approval for a normal course issuer bid to purchase and cancel up to 8 million of our Common Shares (see ( b) ) (up to a maximum amount of $250 million) from January 2, 2020, to January 1, 2021.</t>
  </si>
  <si>
    <t>contingent liabilities</t>
  </si>
  <si>
    <t>29 contingent liabilities
(a) Claims and lawsuits
General
A number of claims and lawsuits (including class actions and intellectual property infringement claims) seeking damages and other relief are pending against us and, in some cases, other wireless carriers and telecommunications service providers. As well, we have received notice of, or are aware of, certain possible claims (including intellectual property infringement claims) against us and, in some cases, other wireless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 breach of the Competition Act and unjust enrichment, in connection with our practice of “rounding up” wireless airtime to the nearest minute and charging for the full minute. The action sought certification of a national class. In November 2014, an Ontario class only was certified by the Ontario Superior Court of Justice in relation to the breach of contract, breach of Consumer Protection Act , and unjust enrichment claims; all appeals of the certification decision have now been exhausted. At the same time, the Ontario Superior Court of Justice declined to stay the claims of our business customers, notwithstanding an arbitration clause in our customer service agreements with those customers. This latter decision was appealed and on May 31, 2017, the Ontario Court of Appeal dismissed our appeal. The Supreme Court of Canada granted us leave to appeal this decision and on April 4, 2019, granted our appeal and stayed the claims of our business customers.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 which the Supreme Court of Canada declined to stay. In January 2016, the British Columbia Supreme Court certified this class action in relation to the claim under the Business Practices and Consumer Protection Act . The class is limited to residents of British Columbia who contracted wireless services with us in the period from January 21, 1999, to April 2010. We have appealed the certification decision. A companion class action was brought against us in Alberta at the same time as the British Columbia class action. The Alberta class action duplicates the allegations in the British Columbia action, but has not proceeded to date and is not certified. Subject to a number of conditions, including court approval, we have now settled both the British Columbia and the Alberta class actions.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Electromagnetic field radiation class action
In 2013, a class action was brought in British Columbia against us, other telecommunications carriers, and cellular telephone manufacturers alleging that prolonged usage of cellular telephones causes adverse health effects. The British Columbia class action alleges: strict liability; negligence; failure to warn; breach of warranty; breach of competition, consumer protection and trade practices legislation; negligent misrepresentation; breach of a duty not to market the products in question; and waiver of tort. Certification of a national class is sought. On March 18, 2019, pursuant to terms of settlement, the plaintiffs filed a Notice of Discontinuance discontinuing their claim against all defendants.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 the Quebec Civil Code , and the Ontario Consumer Protection Act . It has not yet proceeded to an authorization hearing. The Ontario class action alleges negligence, breach of express and implied warranty, breach of the Competition Act , unjust enrichment, and waiver of tort . No steps have been taken in this proceeding since it was filed and served.
Handset subsidy class action
In 2016, a class action was brought in Quebec against us and other telecommunications carriers alleging that we breached the Quebec Consumer Protection Act and the Civil Code of Quebec by making false or misleading representations relating to the handset subsidy provided to our wireless customers, and by charging our wireless customers inflated rate plan prices and termination fees higher than those permitted under the Act . The claim was later amended to also seek compensation for amounts paid by class members to unlock their mobile devices. The authorization hearing was held on April 30 and May 1, 2019, and on July 15, 2019, the Quebec Superior Court dismissed the authorization application. The plaintiff has appealed this decision.
Claims and possible claims received by us include:
4G LTE network patent infringement claim
A patent infringement claim was filed in Ontario in 2016 alleging that communications between devices, including cellular telephones, and base stations on our 4G LTE network infringe three third-party patents. The plaintiff abandoned its claims in respect of two of the three patents. The claims based on the third patent were set to be tried in the fourth quarter of 2019, but the parties settled the matter before the trial commenced.
Other claims
Claims and possible claims received by us include:
Area code 867 blocking claim
In 2018, a claim was brought against us alleging breach of a Direct Connection Call Termination Services Agreement, breach of a duty of good faith, and intentional interference with economic relations. The plaintiffs allege that we have improperly blocked calls to area code 867 (including to customers of a plaintiff), for which a second plaintiff provides wholesale session initiation trunking services. The plaintiffs seek damages of $135 million. On April 23, 2019, the Ontario Superior Court stayed this claim on the ground that the court has no jurisdiction over, or is not the appropriate forum for, the subject matter of this action.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the related transactions, historically we have not made significant payments under these indemnifications.
See Note 21(b) for details regarding our guarantees to the real estate joint ventures.
As at December 31, 2019, we had no liability recorded in respect of our indemnification obligations.</t>
  </si>
  <si>
    <t>related party transactions</t>
  </si>
  <si>
    <t>30 related party transactions
(a) Transactions with key management personnel
Our key management personnel have authority and responsibility for overseeing, planning, directing and controlling our activities and consist of our Board of Directors and our Executive Leadership Team.
Total compensation expense for key management personnel, and the composition thereof, is as follows:
Years ended December 31 (millions)
2019
2018
Short-term benefits
$
12
$
12
Post-employment pension 1 and other benefits
4
8
Share-based compensation
37
44
$
53
$
64
(1)
Our Executive Leadership Team members are members of our Pension Plan for Management and Professional Employees of TELUS Corporation and certain other non-registered, non-contributory supplementary defined benefit pension plans.
As disclosed in Note 14 , we made initial awards of share-based compensation in 2019 and 2018,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19 and 2018 initial awards are included in the amounts in the table above.
2019
2018
Number of
Number of
Years ended December 31
restricted
Notional
Grant-date
restricted
Notional
Grant-date
($ in millions)
share units
value 1
fair value 1
share units
value 1
fair value 1
Awarded in period
474,704
$
23
$
15
608,849
$
28
$
36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The liability amounts accrued for share-based compensation awards to key management personnel are as follows:
As at December 31 (millions)
2019
2018
Restricted share units
$
25
$
41
Deferred share units 1
23
21
$
48
$
62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year ended December 31, 2019, $4 (2018 – $6) was paid out.
Employment agreements with members of the Executive Leadership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Leadership Team members are not entitled to treatment any different than that given to our other employees with respect to non-vested share-based compensation.
(b) Transactions with defined benefit pension plans
During the year ended December 31, 2019, we provided management and administrative services to our defined benefit pension plans; the charges for these services were on a cost recovery basis and amounted to $6 million (2018 – $6 million).
(c) Transactions with real estate joint ventures
During the years ended December 31, 2019 and 2018, we had transactions with the real estate joint ventures, which are related parties, as set out in Note 21. As at December 31, 2019, we had recorded lease liabilities of $77 million in respect of our TELUS Sky lease and monthly cash payments are made in accordance with the lease agreement; one-third of the amounts is due to our economic interest in the real estate joint venture.</t>
  </si>
  <si>
    <t>additional statement of cash flow information</t>
  </si>
  <si>
    <t>31 additional statement of cash flow information
(a) Statements of cash flows – operating activities, investing activities and financing activities
Years ended December 31 (millions)
Note
2019
2018
OPERATING ACTIVITIES
Net change in non-cash operating working capital
Accounts receivable
$
(329)
$
74
Inventories
(61)
4
Contract assets
123
(103)
Prepaid expenses
—
(46)
Accounts payable and accrued liabilities
73
(11)
Income and other taxes receivable and payable, net
(287)
277
Advance billings and customer deposits
(10)
12
Provisions
159
49
$
(332)
$
256
INVESTING ACTIVITIES
Cash payments for capital assets, excluding spectrum licences
Capital asset additions
Gross capital expenditures
Property, plant and equipment (excluding effects of asset retirement obligations)
17
$
(2,772)
$
(2,383)
Intangible assets subject to amortization
18
(660)
(657)
(3,432)
(3,040)
Additions arising from leases
17
509
102
Additions arising from non-monetary transactions
17
24
Capital expenditures
5
(2,906)
(2,914)
Effects of asset retirement obligations
(153)
15
(3,059)
(2,899)
Other non-cash items included above
Change in associated non-cash investing working capital
(31)
47
Non-cash change in asset retirement obligation
138
(22)
107
25
$
(2,952)
$
(2,874)
FINANCING ACTIVITIES
Shares of subsidiary (purchased from) issued to non-controlling interests
(Purchase) issue of shares
$
(9)
$
43
Non-monetary issue of shares in business combination
—
(19)
$
(9)
$
24
(b) Changes in liabilities arising from financing activities
Statement of cash flows
Non-cash changes
Foreign
Redemptions,
exchange
Beginning
Issued or
repayments or
movement
End of
(millions)
of period
received
payments
( Note 4(i) )
Other
period
YEAR ENDED DECEMBER 31, 2018
Dividends payable to holders of Common Shares
$
299
$
—
$
(1,226)
$
—
$
1,253
$
326
Dividends reinvested in shares from Treasury
—
—
85
—
(85)
—
$
299
$
—
$
(1,141)
$
—
$
1,168
$
326
Short-term borrowings
$
100
$
26
$
(93)
$
(1)
$
68
$
100
Long-term debt
TELUS Corporation senior notes
$
11,561
$
1,725
$
(1,250)
$
170
$
(20)
$
12,186
TELUS Corporation commercial paper
1,140
3,678
(4,115)
71
—
774
TELUS Communications Inc. debentures
620
—
—
—
—
620
TELUS International (Cda) Inc. credit facility
339
97
(50)
33
—
419
Lease liabilities
—
—
(3)
—
105
102
Derivatives used to manage currency risks arising from U.S. dollar- denominated long-term debt – liability (asset)
93
4,115
(4,074)
(241)
34
(73)
13,753
9,615
(9,492)
33
119
14,028
To eliminate effect of gross settlement of derivatives used to manage currency risks arising from U.S. dollar-denominated long-term debt
—
(4,115)
4,115
—
—
—
$
13,753
$
5,500
$
(5,377)
$
33
$
119
$
14,028
Beginning of period
Statement of cash flows
Non-cash changes
IFRS 16, Leases
Foreign
transitional
Redemptions,
exchange
As previously
amount
As
Issued or
repayments
movement
End of
(millions)
reported
( Note 2(c) )
adjusted
received
or payments
( Note 4(i) )
Other
period
YEAR ENDED DECEMBER 31, 2019
Dividends payable to holders of Common Shares
$
326
$
—
$
326
$
—
$
(1,332)
$
—
$
1,358
$
352
Dividends reinvested in shares from Treasury
—
—
—
—
183
—
(183)
—
$
326
$
—
$
326
$
—
$
(1,149)
$
—
$
1,175
$
352
Short-term borrowings
$
100
$
—
$
100
$
850
$
(851)
$
—
$
1
$
100
Long-term debt
TELUS Corporation senior notes
$
12,186
$
—
$
12,186
$
3,474
$
(1,000)
$
(145)
$
(36)
$
14,479
TELUS Corporation commercial paper
774
—
774
4,135
(3,860)
(34)
—
1,015
TELUS Communications Inc. debentures
620
—
620
—
—
—
1
621
TELUS International (Cda) Inc. credit facility
419
—
419
96
(64)
(22)
2
431
Other
—
—
—
—
(8)
—
275
267
Lease liabilities
102
1,381
1,483
—
(333)
(16)
527
1,661
Derivatives used to manage currency risk arising from U.S. dollar-denominated long-term debt – liability (asset)
(73)
—
(73)
3,860
(3,856)
179
(147)
(37)
14,028
1,381
15,409
11,565
(9,121)
(38)
622
18,437
To eliminate effect of gross settlement of derivatives used to manage currency risk arising from U.S. dollar-denominated long‑term debt
—
—
—
(3,860)
3,860
—
—
—
$
14,028
$
1,381
$
15,409
$
7,705
$
(5,261)
$
(38)
$
622
$
18,437</t>
  </si>
  <si>
    <t>summary of significant accounting policies (Policies)</t>
  </si>
  <si>
    <t>Consolidation</t>
  </si>
  <si>
    <t xml:space="preserve">(a) Consolidation
Our consolidated financial statements include our accounts and the accounts of all of our subsidiaries, the principal one of which, as at December 31, 2019, is TELUS Communications Inc., in which we have a 100% equity interest. TELUS Communications Inc. includes substantially all of our wireless and wireline operations.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t>
  </si>
  <si>
    <t>Use of estimates and judgments</t>
  </si>
  <si>
    <t>(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set out in the graphic at right.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as set out following:
·
We have millions of multi-year contracts with our customers and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s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exercise judgment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equipment and/or intangible assets (see Note 20 ). *
·
The decision to depreciate and amortize any property, plant, equipment (including right-of-use lease assets)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and this extends to allocations of both direct and indirect expenses and capital expenditures). The clarity of this distinction has been increasingly affected by the convergence and integration of our wireless and wireline telecommunications infrastructure technology and operations. Less than one-half of the operating expenses included in the segment performance measure reported to our chief operating decision-maker during the years ended December 31, 2019 and 2018, were direct costs; judgment, largely based upon historical experience, is applied in apportioning indirect expenses that are not objectively distinguishable between our wireless and wireline operations.
Recently,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ve the commercialization of fixed-wireless telecommunications solutions for customers and the consolidation of our non-customer facing operations.
As a result, it has become increasingly difficult and impractical to objectively and clearly distinguish between our wireless and wireline operations and cash flows, and the assets from which those cash flows arise. Our judgment as to whether these operations can continue to be judged to be individual components of the business and discrete operating segments has changed;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We anticipate transitioning to a new segment reporting structure during 2020 and will continue to report wireless and wireline operations until such transition is substantially completed.
The impracticality of objectively distinguishing between our wireless and wireline cash flows, and the assets from which those cash flows arise, is evidence of their increasing interdependence, and this has resulted in the unification of the wireless cash-generating unit and the wireline cash-generating unit as a single telecommunications cash-generating unit for future impairment testing purposes. As our business continues to evolve, new cash-generating units may also develop.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an indefinite life, as discussed further in Note 18(e)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f) .
·
In respect of claims and lawsuits, as discussed further in Note 29(a) , the determination of whether an item is a contingent liability or whether an outflow of resources is probable and thus needs to be accounted for as a provision.
* Denotes accounting policy requiring, for us, a more significant choice among accounting policies and/or a more significant application of judgment.</t>
  </si>
  <si>
    <t>Financial instruments - recognition and measurement</t>
  </si>
  <si>
    <t xml:space="preserve">(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t>
  </si>
  <si>
    <t>Hedge accounting</t>
  </si>
  <si>
    <t>(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hare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t>
  </si>
  <si>
    <t>Revenue recognition</t>
  </si>
  <si>
    <t>(e) Revenue recognition*
General
We earn the majority of our revenues (wireless: network revenues (voice and data); wireline: data revenues (which include: internet protocol; television; hosting, managed information technology and cloud-based services; customer care and business services; certain healthcare solutions; and home and business smart technology (including security))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our performance obligations) that occur at different points in time and/or over different periods of time; as referred to in (b) , this is a significant judgment for us. As required, the performance obligations of these multiple element arrangements are identified, the transaction price for the entire multiple element arrangement is determined and allocated among the performance obligations based upon our relative stand-alone selling prices for each of them, and our relevant revenue recognition policies are then applied, so that revenue is recognized when, or as, we satisfy the performance obligations. To the extent that variable consideration is included in determining the minimum transaction price, it is constrained to the “minimum spend” amount required in a contract with a customer. Service revenues arising from contracts with customers typically have variable consideration, because customers have the ongoing ability to both add and remove features and services, and because customer usage of our telecommunications infrastructure may exceed the base amounts provided for in their contracts.
Our contracts with customers do not have a significant financing component. With the exception of both equipment-related upfront payments that may be required under the terms of contracts with customers and in-store “cash and carry” sales of equipment and accessories, payments are typically due 30 days from the billing date. Billings are typically rendered on a monthly basis.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transaction prices are appropriate.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We use the following revenue accounting practical expedients provided for in IFRS 15, Revenue from Contracts with Customers :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 element arrangements arise from bundling the sale of equipment ( e.g. a wireless handset) with a contracted service period. Although the customer receives the equipment at contract inception and the revenue from the associated completed performance obligation is recognized at that time, the customer’s payment for the equipment will effectively be received rateably over the contracted service period to the extent it is not received as a lump-sum amount at contract inception. The difference between the equipment revenue recognized and the associated amount cumulatively billed to the customer is recognized on the Consolidated statements of financial position as a contract asset.
Contract assets may also arise in instances where we give consideration to a customer. When we receive no identifiable, separable benefit for consideration given to a customer, the amount of the consideration is recorded as a reduction of revenue rather than as an expense. Such amounts are included in the determination of transaction prices for allocation purposes in multiple element arrangements.
·
Some forms of consideration given to a customer, effectively at contract inception, such as rebates (including prepaid non-bank cards) and/or equipment, are considered to be performance obligations in a multiple 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reflected in billings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prior to provision of the associated services; such advance billings are recognized as revenue in the period in which the services and/or equipment are provided (see Note 24 ). Similarly, and as appropriate, upfront customer activation and connection fees are deferred and recognized over the average expected term of the customer relationship.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wireless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 Denotes accounting policy requiring, for us, a more significant choice among accounting policies and/or a more significant application of judgment.</t>
  </si>
  <si>
    <t>Depreciation, amortization and impairment</t>
  </si>
  <si>
    <t>(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amortization of leasehold improvements and, prior to fiscal 2019, amortization of assets under finance lease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and right-of-use lease assets subject to depreciation are as follows:
Estimated useful lives 1
Network assets
Outside plant
17 to 40 years
Inside plant
4 to 25 years
Wireless site equipment
5 to 7 years
Real estate right-of-use lease assets
5 to 20 years
Balance of depreciable property, plant and equipment and right-of-use lease assets
3 to 40 years
(1)
The composite property, plant and equipment depreciation rate for the year ended December 31, 2019, was 5.0% (2018 – 5.0%). The rate is calculated by dividing property, plant and equipment depreciation expense by an average of the gross book value of property, plant and equipment depreciable assets over the reporting period.
Estimated useful lives for the majority of our intangible assets subject to amortization are as follows:
Estimated useful lives
Wireline subscriber base
25 years
Customer contracts and related customer relationships
4 to 10 years
Software
2 to 10 years
Access to rights-of-way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of disposal); as referred to in (b) , this is a significant estimate for us. Impairment losses are immediately recognized to the extent that the carrying value of an asset or a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which would have been the result if no impairment losses had been recognized previously.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rd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our cash-generating units to their carrying values (including the intangible assets with indefinite lives and any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
* Denotes accounting policy requiring, for us, a more significant choice among accounting policies and/or a more significant application of judgment.</t>
  </si>
  <si>
    <t>Translation of foreign currencies</t>
  </si>
  <si>
    <t>(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 Hedge accounting is applied in specific instances, as discussed further in (d) preceding.
We have foreign subsidiaries that do not have the Canadian dollar as their functional currency. Foreign exchange gains and losses arising from the translation of these foreign subsidiaries’ accounts into Canadian dollars are reported as a component of other comprehensive income, as set out in Note 11 .</t>
  </si>
  <si>
    <t>Income and other taxes</t>
  </si>
  <si>
    <t>(h) Income and other taxes*
We follow the liability method of accounting for income taxes; as referred to in (b)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any benefits of losses and Investment Tax Credits available to be carried forward to future years for tax purposes that are more likely than not to be realized. The amounts recognized in respect of deferred income tax assets and liabilities are based upon the expected timing of the reversal of temporary differences or the usage of tax losses and the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only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recognize Investment Tax Credits only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 .
* Denotes accounting policy requiring, for us, a more significant choice among accounting policies and/or a more significant application of judgment.</t>
  </si>
  <si>
    <t>Share-based compensation</t>
  </si>
  <si>
    <t>(i) Share-based compensation
General
When share-based compensation vests in its entirety at one future point in time (cliff vesting), we recognize the expense on a straight-line basis over the vesting period. When share-based compensation vests in tranches (graded vesting), we recognize the expense using the accelerated expense attribution method. An estimate of forfeitures during the vesting period is made at the date of grant of such share-based compensation; this estimate is adjusted to reflect actual experience.
Restricted share units
In respect of restricted share units with neither an equity settlement feature nor market performance conditions, as set out in Note 14(b) , we accrue a liability equal to the product of the number of vesting restricted share units multiplied by the fair market value of the corresponding Common Shares at the end of the reporting period (unless hedge accounting is applied, as set out in (d) preceding). Similarly, we accrue a liability for the notional subset of our restricted share units without an equity settlement feature and with market performance conditions using a Monte Carlo simulation-determined fair value. Restricted share units that have an equity settlement feature are accounted for as equity instruments. The expense for restricted share units that do not ultimately vest is reversed against the expense that was previously recorded in their respect.
Share option awards
A fair value for share option awards is determined at the date of grant and that fair value is recognized in the financial statements. Proceeds arising from the exercise of share option awards are credited to share capital, as are the recognized grant-date fair values of the exercised share option awards.
Share option awards that have a net-equity settlement feature, as set out in Note 14(d) , are accounted for as equity instruments. We have selected the equity instrument fair value method of accounting for the net-equity settlement feature as it is consistent with the accounting treatment applied to the associated share option awards.</t>
  </si>
  <si>
    <t>Employee future benefit plans</t>
  </si>
  <si>
    <t>(j) Employee future benefit plans*
Defined benefit plans
We accrue amounts for our obligations under employee defined benefit plans and the related costs, net of plan assets. The cost of pensions and other retirement benefits earned by employees is actuarially determined using the accrued benefit method pro-rated on service and management’s best estimates of salary escalation and the retirement ages of employees. In the determination of net income, net interest for each plan, which is the product of the plan’s surplus (deficit) multiplied by the discount rate, is included as a component of Financing costs, as set out in Note 9 .
An amount reflecting the effect of differences between the discount rate and the actual rate of return on plan assets is included as a component of employee defined benefit plan re-measurements within Other comprehensive income, as set out in Note 11 and Note 15 . We determine the maximum economic benefit available from the plans’ assets on the basis of reductions in future contributions to the plans.
On an annual basis, at a minimum, the defined benefit plan key assumptions are assessed and revised as appropriate; as referred to in (b) , these are significant estimates for us.
Defined contribution plans
We use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
* Denotes accounting policy requiring, for us, a more significant choice among accounting policies and/or a more significant application of judgment.</t>
  </si>
  <si>
    <t xml:space="preserve">(k) Cash and temporary investments, net
Cash and temporary investments, which may include investments in money market instruments that are purchased three months or less from maturity, are presented net of outstanding items, including cheques written but not cleared by the related banks as at the statement of financial position date. Cash and temporary investments, net, are classified as a liability in the statement of financial position when the total amount of all cheques written but not cleared by the related banks exceeds the amount of cash and temporary investments. When cash and temporary investments, net, are classified as a liability, they may also include overdraft amounts drawn on our bilateral bank facilities, which revolve daily and are discussed further in Note 22 . </t>
  </si>
  <si>
    <t xml:space="preserve">(l) Inventories
Our inventories primarily consist of wireless handsets, parts and accessories totalling $375 million at year-end (2018 – $320 million) and communications equipment held for resale. Costs of goods sold for the year ended December 31, 2019, totalled $2.1 billion (2018 – $2.1 billion). </t>
  </si>
  <si>
    <t>Property, plant and equipment; intangible assets</t>
  </si>
  <si>
    <t>(m) Property, plant and equipment; intangible assets*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sufficient size and duration, an amount is capitalized for the cost of funds used to finance construction, as set out in Note 9 . The rate for calculating the capitalized financing cost is based on the weighted average cost of borrowing we experience during the reporting period.
When we sell property, plant and/or equipment, the net book value is netted against the sale proceeds and the difference, as set out in Note 7 , is included in the Consolidated statements of income and other comprehensive income as Other operating income.
Asset retirement obligations
Provisions for liabilities, as set out in Note 25 , are recognized for statutory, contractual or legal obligations, normally when incurred, associated with the retirement of property, plant and equipment (primarily certain items of outside plant and wireless site equipment) when those obligations result from the acquisition, construction, development and/or normal operation of the assets; as referred to in (b) , this is a significant estimate for us. The obligations are measured initially at fair value, which is determined using present value methodology, and the resulting costs are capitalized as a part of the carrying value of the related asset. In subsequent periods, the provisions for these liabilities are adjusted for the accretion of discount, for any changes in the market-based discount rate and for any changes in the amount or timing of the underlying future cash flows. The capitalized asset retirement cost is depreciated on the same basis as the related asset and the discount accretion, as set out in Note 9 , is included in the Consolidated statements of income and other comprehensive income as a component of Financing costs.
* Denotes accounting policy requiring, for us, a more significant choice among accounting policies and/or a more significant application of judgment.</t>
  </si>
  <si>
    <t>Leases</t>
  </si>
  <si>
    <t>(n) Leases
See Note 2 for significant changes to IFRS-IASB that have been applied effective January 1, 2019. Prior to fiscal 2019, leases were classified as either finance or operating, depending upon the terms and conditions of the contracts. Where we were the lessee, asset values recorded under finance leases were amortized on a straight‑line basis over the period of expected use. Obligations recorded under finance leases were reduced by lease payments net of imputed interest.</t>
  </si>
  <si>
    <t>Investments</t>
  </si>
  <si>
    <t>(o) Investments
We account for our investments in companies over which we have significant influence, as discussed further in Note 21 , using the equity method of accounting, whereby the investments are initially recorded at cost and subsequently adjusted to recognize our share of earnings or losses of the investee companies and any earnings distributions received. The excess of the cost of an equity investment over its underlying book value at the date of acquisition, except for goodwill, is amortized over the estimated useful lives of the underlying assets to which the excess cost is attributed.
Similarly, we account for our interests in the real estate joint ventures, as discussed further in Note 21 , using the equity method of accounting. Unrealized gains and losses from transactions with (including contributions to) the real estate joint ventures are deferred in proportion to our remaining interest in the real estate joint ventures.
We account for our other long-term investments at their fair values unless they are investment securities that do not have quoted market prices in an active market or do not have other clear and objective evidence of fair value. When we do not account for our other long-term investments at their fair values, we use the cost basis of accounting, whereby the investments are initially recorded at cost, and earnings from those investments are recognized only to the extent received or receivable. When there is a significant or prolonged decline in the value of an other long-term investment, the carrying value of that other long-term investment is adjusted to its estimated fair value.</t>
  </si>
  <si>
    <t>summary of significant accounting policies (Tables)</t>
  </si>
  <si>
    <t>Disclosure of accounting policies requiring a more significant choice among policies and/or a more significant application of judgment</t>
  </si>
  <si>
    <t>Accounting policy requiring a more
Accounting policy
Yes
No
General application
(a)
Consolidation
X
(b)
Use of estimates and judgments
X
(c)
Financial instruments – recognition and measurement
X
(d)
Hedge accounting
X
Results of operations focused
(e)
Revenue recognition
X
(f)
Depreciation, amortization and impairment
X
(g)
Translation of foreign currencies
X
(h)
Income and other taxes
X
(i)
Share-based compensation
X
(j)
Employee future benefit plans
X
Financial position focused
(k)
Cash and temporary investments, net
X
(l)
Inventories
X
(m)
Property, plant and equipment; intangible assets
X
(n)
Leases
X
(o)
Investments
X</t>
  </si>
  <si>
    <t>Schedule of useful lives of property, plant, and equipment, right-of-use lease assets and intangible assets</t>
  </si>
  <si>
    <t>Estimated useful lives for the majority of our property, plant and equipment and right-of-use lease assets subject to depreciation are as follows:
Estimated useful lives 1
Network assets
Outside plant
17 to 40 years
Inside plant
4 to 25 years
Wireless site equipment
5 to 7 years
Real estate right-of-use lease assets
5 to 20 years
Balance of depreciable property, plant and equipment and right-of-use lease assets
3 to 40 years
(1)
The composite property, plant and equipment depreciation rate for the year ended December 31, 2019, was 5.0% (2018 – 5.0%). The rate is calculated by dividing property, plant and equipment depreciation expense by an average of the gross book value of property, plant and equipment depreciable assets over the reporting period.
Estimated useful lives for the majority of our intangible assets subject to amortization are as follows:
Estimated useful lives
Wireline subscriber base
25 years
Customer contracts and related customer relationships
4 to 10 years
Software
2 to 10 years
Access to rights-of-way and other
5 to 30 years</t>
  </si>
  <si>
    <t>accounting policy developments (Tables)</t>
  </si>
  <si>
    <t>Schedule of the impacts of application of IFRS 16 on the Consolidated statements of income and other comprehensive income</t>
  </si>
  <si>
    <t>Excluding
effects of
IFRS 16
As currently
Year ended December 31, 2019 (millions except per share amounts)
Note
IFRS 16
effects
reported
Operating revenues
$
14,656
$
2
$
14,658
Operating expenses
Goods and services purchased
6,369
(299)
6,070
Employee benefits expense
3,034
—
3,034
Depreciation
1,742
187
1,929
Amortization of intangible assets
648
—
648
11,793
(112)
11,681
Operating income
2,863
114
2,977
Financing costs
669
64
733
Income before income taxes
2,194
50
2,244
Income taxes
455
13
468
Net income
1,739
37
1,776
Other comprehensive income
Cumulative foreign currency translation adjustment
15
5
20
Other
(242)
—
(242)
(227)
5
(222)
Comprehensive income
$
1,512
$
42
$
1,554
Net income attributable to:
Common Shares
$
1,708
$
38
$
1,746
Non-controlling interests
31
(1)
30
$
1,739
$
37
$
1,776
Comprehensive income attributable to:
Common Shares
$
1,475
$
41
$
1,516
Non-controlling interests
37
1
38
$
1,512
$
42
$
1,554
Net income per Common Share
28(b)
Basic
$
2.84
$
0.06
$
2.90
Diluted
$
2.84
$
0.06
$
2.90</t>
  </si>
  <si>
    <t>Schedule of the impact of the application of IFRS 16 on the Consolidated statements of financial position</t>
  </si>
  <si>
    <t>Excluding
effects of
IFRS 16
As currently
As at January 1, 2019 (millions)
Note
IFRS 16
effects
reported
Current assets
Prepaid expenses
$
539
$
12
$
551
Non-current assets
Property, plant and equipment, net
17
$
12,091
$
1,041
$
13,132
Current liabilities
Accounts payable and accrued liabilities
$
2,570
$
(6)
$
2,564
Provisions
$
129
$
(9)
$
120
Current maturities of long-term debt
$
836
$
180
$
1,016
Non-current liabilities
Provisions
25
$
728
$
(48)
$
680
Long-term debt
$
13,265
$
1,201
$
14,466
Other long-term liabilities
$
731
$
(50)
$
681
Deferred income taxes
$
3,148
$
(53)
$
3,095
Owners’ equity
Retained earnings
$
4,474
$
(153)
$
4,321
Accumulated other comprehensive income – cumulative foreign currency translation adjustment
11
$
12
$
(1)
$
11
Non-controlling interests
$
82
$
(8)
$
74</t>
  </si>
  <si>
    <t>Schedule of the impact of application of IFRS 16 on Consolidated statements of cash flows</t>
  </si>
  <si>
    <t>Excluding
effects of
IFRS 16
As currently
Year ended December 31, 2019 (millions)
IFRS 16
effects
reported
OPERATING ACTIVITIES
Net income
$
1,739
$
37
$
1,776
Adjustments to reconcile net income to cash provided by operating activities:
Depreciation and amortization
2,390
187
2,577
Deferred income taxes
102
13
115
All other operating activities line items
(540)
(1)
(541)
Cash provided by operating activities
3,691
236
3,927
INVESTING ACTIVITIES
Cash used by investing activities
(5,044)
—
(5,044)
FINANCING ACTIVITIES
Redemptions and repayment of long-term debt
(5,025)
(236)
(5,261)
All other financing activities line items
6,499
—
6,499
Cash provided (used) by financing activities
1,474
(236)
1,238
CASH POSITION
Increase (decrease) in cash and temporary investments, net
$
121
$
—
$
121
SUPPLEMENTAL DISCLOSURE OF OPERATING CASH FLOWS
Interest paid
$
(645)
$
(69)
$
(714)</t>
  </si>
  <si>
    <t>Schedule of the impact of application of IFRS 16 on capital management measures</t>
  </si>
  <si>
    <t>Excluding
As currently
effects of
IFRS 16
reported
As at,or for the 12-month period ended December 31, 2019 ($ in billions)
IFRS 16
effects
(Note 3)
Components of debt and coverage ratios
Net debt
$
16.6
$
1.6
$
18.2
EBITDA* – excluding restructuring and other costs
$
5.4
$
0.3
$
5.7
Net interest cost
$
0.7
$
0.1
$
0.8
Debt ratio
Net debt to EBITDA – excluding restructuring and other costs
3.06
0.14
3.20
Coverage ratios
Earnings coverage
4.3
(0.3)
4.0
EBITDA – excluding restructuring and other costs interest coverage
7.8
(0.3)
7.5</t>
  </si>
  <si>
    <t>capital structure financial policies (Tables)</t>
  </si>
  <si>
    <t>Disclosure of financial objectives that support the entity's long-term strategy</t>
  </si>
  <si>
    <t>As at, or for the 12-month periods ended, December 31 ($ in millions)
Objective
2019
2018
Components of debt and coverage ratios
Net debt 1
$
18,199
$
13,770
EBITDA – excluding restructuring and other costs 2
$
5,688
$
5,421
Net interest cost 3
$
755
$
644
Debt ratio
Net debt to EBITDA – excluding restructuring and other costs
2.20 – 2.70 4
3.20
2.54
Coverage ratios
Earnings coverage 5
4.0
4.4
EBITDA – excluding restructuring and other costs interest coverage 6
7.5
8.4
(1)
Net debt is calculated as follows:
As at December 31
Note
2019
2018
Long-term debt
26
$
18,474
$
14,101
Debt issuance costs netted against long-term debt
87
93
Derivative (assets) liabilities, net
(37)
(73)
Accumulated other comprehensive income amounts arising from financial instruments used to manage interest rate and currency risks associated with U.S. dollar-denominated long-term debt – excluding tax effects
110
(37)
Cash and temporary investments, net
(535)
(414)
Short-term borrowings
22
100
100
Net debt
$
18,199
$
13,770
(2)
EBITDA – excluding restructuring and other costs is calculated as follows:
Years ended December 31
Note
2019
2018
EBITDA
5
$
5,554
$
5,104
Restructuring and other costs
16
134
317
EBITDA – excluding restructuring and other costs
$
5,688
$
5,421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20 – 2.70 times, reflecting a 0.20 shift in the range subsequent to December 31, 2019, to reflect an accommodation for the effects of implementing IFRS 16 (see Note 2 ). The ratio as at December 31, 2019, is outside the long-term objective range. We may permit, and have permitted, this ratio to go outside the objective range (for long-term investment opportunities), but we will endeavour to return this ratio to within the objective range in the medium term (following upcoming spectrum auctions), as we believe that this range is supportive of our long-term strategy. We are in compliance with the leverage ratio covenant in our credit facilities, which states that we may not permit our net debt to operating cash flow ratio to exceed 4.00:1.00 (see Note 26(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t>
  </si>
  <si>
    <t>Disclosure of the dividend payout ratio</t>
  </si>
  <si>
    <t>For the 12-month periods ended December 31 ($ in millions)
Objective
2019
2018
Dividend payout ratio
65%–75% 1
78
%
78
%
Dividend payout ratio of adjusted net earnings
84
%
81
%
(1)
Our objective range for the dividend payout ratio was 65%–75% of sustainable earnings on a prospective basis in 2019. So as to be consistent with the way we manage our business, we have revised our target guideline, effective January 1, 2020, to be calculated as 60% to 75% of free cash flow on a prospective basis (free cash flow does not have any standardized meaning prescribed by IFRS-IASB and is therefore unlikely to be comparable to similar measures presented by other issuers). Adjusted net earnings (adjusted net earnings does not have any standardized meaning prescribed by IFRS-IASB and is therefore unlikely to be comparable to similar measures presented by other issuers) attributable to Common Shares is calculated as follows:
For the 12-month periods ended December 31
2019
2018
Net income attributable to Common Shares
$
1,746
$
1,600
Gain and net equity income related to real estate redevelopment project, after income taxes
5
(150)
Business combination-related provisions, after income taxes
(13)
(17)
Income tax-related adjustments
(142)
(7)
Long-term debt prepayment premium, after income taxes
20
25
Initial and committed donation to TELUS Friendly Future Foundation, after income taxes
—
90
Adjusted net earnings attributable to Common Shares
$
1,616
$
1,541</t>
  </si>
  <si>
    <t>financial instruments (Tables)</t>
  </si>
  <si>
    <t>Schedule of financial instruments, accounting classification and the nature of certain risks to which they may be subject</t>
  </si>
  <si>
    <t>Risks
Accounting
Market risks
Financial instrument
classification
Credit
Liquidity
Currency
Interest rate
Other price
Measured at amortized cost
Accounts receivable
AC 1
X
X
Contract assets
AC 1
X
Construction credit facilities advances to real estate joint venture
AC 1
X
Short-term borrowings
AC 1
X
X
X
Accounts payable
AC 1
X
X
Provisions (including restructuring accounts payable)
AC 1
X
X
X
Long-term debt
AC 1
X
X
X
Measured at fair value
Cash and temporary investments
FVTPL 2
X
X
X
Long-term investments (not subject to significant influence) 3
FVTPL/FVOCI 3
X
X
Foreign exchange derivatives 4
FVTPL 2
X
X
X
Share-based compensation derivatives 4
FVTPL 2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s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t>
  </si>
  <si>
    <t>Schedule of maximum exposure (excluding income tax effects) to credit risk</t>
  </si>
  <si>
    <t>As at December 31 (millions)
2019
2018
Cash and temporary investments, net
$
535
$
414
Accounts receivable
2,187
1,647
Contract assets
1,065
1,318
Derivative assets
84
103
$
3,871
$
3,482</t>
  </si>
  <si>
    <t>Analysis of the age of customer accounts receivable</t>
  </si>
  <si>
    <t>2019
2018
As at December 31 (millions)
Note
Gross
Allowance
Net 1
Gross
Allowance
Net 1
Customer accounts receivable, net of allowance for doubtful accounts
Less than 30 days past billing date
$
803
$
(10)
$
793
$
762
$
(13)
$
749
30-60 days past billing date
331
(8)
323
354
(10)
344
61-90 days past billing date
74
(5)
69
80
(8)
72
More than 90 days past billing date
73
(14)
59
67
(22)
45
Unbilled customer finance receivables
523
(18)
505
47
—
47
$
1,804
$
(55)
$
1,749
$
1,310
$
(53)
$
1,257
Current
$
1,570
$
(46)
$
1,524
$
1,263
$
(53)
$
1,210
Non-current
20
234
(9)
225
47
—
47
$
1,804
$
(55)
$
1,749
$
1,310
$
(53)
$
1,257
(1)
Net amounts represent customer accounts receivable for which an allowance had not been made as at the dates of the Consolidated statements of financial position (see Note 6(b) ).</t>
  </si>
  <si>
    <t>Summary of activity related to the allowance for doubtful accounts</t>
  </si>
  <si>
    <t>Years ended December 31 (millions)
2019
2018
Balance, beginning of period
$
53
$
43
Additions (doubtful accounts expense)
64
56
Accounts written off, net of recoveries
(66)
(55)
Other
4
9
Balance, end of period
$
55
$
53</t>
  </si>
  <si>
    <t>Summary of contract assets and related impairment allowance activity</t>
  </si>
  <si>
    <t>As at December 31 (millions)
2019
2018
Net
Net
Gross
Allowance
(Note 6(c))
Gross
Allowance
(Note 6(c))
Contract assets, net of impairment allowance
To be billed and thus reclassified to accounts receivable during:
The 12-month period ending one year hence
$
952
$
(42)
$
910
$
1,068
$
(51)
$
1,017
The 12-month period ending two years hence
322
(14)
308
466
(22)
444
Thereafter
21
(1)
20
15
(1)
14
$
1,295
$
(57)
$
1,238
$
1,549
$
(74)
$
1,475</t>
  </si>
  <si>
    <t>Schedule of contractual maturities of undiscounted financial liabilities, Non-derivative</t>
  </si>
  <si>
    <t>Non-derivative
Derivative
Non-interest
Construction
Composite long-term debt
bearing
credit facility
Long-term
Currency swap agreement
Currency swap agreement
financial
Short-term
commitment
debt, excluding
Leases
amounts to be exchanged 2
amounts to be exchanged
As at December 31, 2019 (millions)
liabilities
borrowings 1
(Note 21)
leases 1 (Note 26)
(Notes 2(c), 26)
(Receive)
Pay
Other
(Receive)
Pay
Total
2020
$
2,639
$
3
$
10
$
1,657
$
373
$
(1,140)
$
1,153
$
—
$
(917)
$
921
$
4,699
2021
43
103
—
1,698
338
(119)
118
—
—
—
2,181
2022
7
—
—
2,235
207
(119)
118
8
—
—
2,456
2023
5
—
—
1,021
189
(119)
118
—
—
—
1,214
2024
5
—
—
1,595
157
(119)
118
—
—
—
1,756
2025-2029
4
—
—
7,311
429
(1,919)
1,944
—
—
—
7,769
Thereafter
—
—
—
10,102
388
(3,019)
3,020
—
—
—
10,491
Total
$
2,703
$
106
$
10
$
25,619
$
2,081
$
(6,554)
$
6,589
$
8
$
(917)
$
921
$
30,566
Total ( Note 26(i) )
$
27,735
(1)
Cash outflows in respect of interest payments on our short-term borrowings, commercial paper and amounts drawn under our credit facilities (if any) have been calculated based upon the interest rates in effect as at December 31, 2019.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9. The hedged U.S. dollar-denominated long-term debt contractual amounts at maturity, in effect, are reflected in the long-term debt currency swaps pay column as gross cash flows are exchanged pursuant to the currency swap agreements.
Non-derivative
Derivative
Non-interest
Construction
Composite long-term debt
bearing
credit facilities
Currency swap agreement
Currency swap agreement
financial
Short-term
commitment
Long-term
Finance
amounts to be exchanged 2
amounts to be exchanged
As at December 31, 2018 (millions)
liabilities
borrowings 1
(Note 21)
debt 1
leases
(Receive)
Pay
Other
(Receive)
Pay
Total
2019
$
$
3
$
45
$
1,349
$
55
$
(877)
$
851
$
—
$
(542)
$
516
$
3,772
2020
251
3
—
51
(95)
89
1
—
—
1,867
2021
102
103
—
—
(95)
89
—
—
—
1,766
2022
18
—
—
—
(95)
89
1
—
—
2,099
2023
19
—
—
—
(95)
89
—
—
—
899
2024-2028
20
—
—
—
(1,917)
1,847
—
—
—
6,190
Thereafter
—
—
—
—
(1,964)
1,832
—
—
—
7,612
Total
$
2,782
$
109
$
45
$
21,439
$
106
$
(5,138)
$
4,886
$
2
$
(542)
$
516
$
24,205
Total
$
21,293
(1)
Cash outflows in respect of interest payments on our short-term borrowings, commercial paper and amounts drawn under our credit facilities (if any) have been calculated based upon the interest rates in effect as at December 31, 2018.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8. The hedged U.S. dollar-denominated long-term debt contractual amounts at maturity, in effect, are reflected in the long-term debt currency swaps pay column as gross cash flows are exchanged pursuant to the currency swap agreements.</t>
  </si>
  <si>
    <t>Schedule of contractual maturities of undiscounted financial liabilities, Derivative</t>
  </si>
  <si>
    <t>Sensitivity analysis of exposure to market risks</t>
  </si>
  <si>
    <t>Net income
Other comprehensive income
Comprehensive income
Years ended December 31 (increase (decrease) in millions)
2019
2018
2019
2018
2019
2018
Reasonably possible changes in market risks 1
10% change in C$: US$ exchange rate
Canadian dollar appreciates
$
—
$
(1)
$
(80)
$
(33)
$
(80)
$
(34)
Canadian dollar depreciates
$
—
$
1
$
80
$
33
$
80
$
34
25 basis point change in interest rates
Interest rates increase
Canadian interest rate
$
(2)
$
(2)
$
93
$
61
$
91
$
59
U.S. interest rate
$
—
$
—
$
(95)
$
(59)
$
(95)
$
(59)
Combined
$
(2)
$
(2)
$
(2)
$
2
$
(4)
$
—
Interest rates decrease
Canadian interest rate
$
2
$
2
$
(98)
$
(63)
$
(96)
$
(61)
U.S. interest rate
$
—
$
—
$
101
$
62
$
101
$
62
Combined
$
2
$
2
$
3
$
(1)
$
5
$
1
25% 2 change in Common Share price 3
Price increases
$
(5)
$
—
$
5
$
(1)
$
—
$
(1)
Price decreases
$
13
$
5
$
(5)
$
1
$
8
$
6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twelve-month data period and calculated on a monthly basis, the volatility of our Common Share price as at December 31, 2019, was 9.9% (2018 – 10.9%).
(3)
The hypothetical effects of changes in the price of our Common Shares are restricted to those which would arise from our share-based compensation awards that are accounted for as liability instruments and the associated cash-settled equity swap agreements.</t>
  </si>
  <si>
    <t>Schedule of derivative financial instruments measured at fair value on a recurring basis</t>
  </si>
  <si>
    <t>2019
2018
Maximum
Notional
Fair value 1 and
Price or
Maximum
Notional
Fair value 1 and
Price or
As at December 31 (millions)
Designation
maturity date
amount
carrying value
rate
maturity date
amount
carrying value
rate
Current Assets 2
Derivatives used to manage
Currency risk arising from U.S. dollar-denominated purchases
HFH 3
—
$
—
$
—
—
2019
$
414
$
25
US$1.00: C$
1.28
Currency risk arising from U.S. dollar revenues
HFT 4
2020
$
36
1
US$1.00: C$
1.30
2019
$
74
1
US$1.00: C$
1.36
Changes in share-based compensation costs ( Note 14(b) )
HFH 3
2020
$
72
4
$
48.79
6
2019
$
63
2
$
45.46
6
Currency risk arising from U.S. dollar-denominated long-term debt ( Note 26(b)-(c) )
HFH 3
—
$
—
—
—
2019
$
761
21
US$1.00: C$
1.33
Currency risk associated with European euro-denominated business acquisition (Note 26(f))
HFH 3
2020
$
472
3
€1.00: C$
1.45
—
$
—
—
—
$
8
$
49
Other Long-Term Assets 2
Derivatives used to manage
Currency risk arising from U.S. dollar-denominated long-term debt 5 ( Note 26(b)-(c) )
HFH 3
2048
$
3,068
$
76
US$1.00: C$
1.28
2048
$
3,134
$
54
US$1.00:C$
1.28
Current Liabilities 2
Derivatives used to manage
Currency risk arising from U.S. dollar-denominated purchases
HFH 3
2020
$
412
$
6
US$1.00: C$
1.32
2019
$
11
$
—
US$1.00: C $
1.36
Currency risk arising from U.S. dollar revenues
HFT 4
—
$
—
—
—
2019
$
18
—
US$1.00: C $
1.36
Changes in share-based compensation costs ( Note 14(b) )
HFH 3
—
$
—
—
—
2019
$
2
—
$
47.39
6
Currency risk arising from U.S. dollar-denominated long-term debt ( Note 26(b)-(c) )
HFH 3
2020
$
1,037
17
US$1.00:C$
1.32
—
$
—
—
—
Interest rate risk associated with non-fixed rate credit facility amounts drawn (Note 26(f) )
HFH 3
2022
$
8
—
2.64
%
2019
$
8
—
2.64
%
Interest rate risk associated with refinancing of debt maturing
HFH 3
—
$
—
—
—
2019
$
250
9
2.40%, GOC 10-year term
$
23
$
9
Other Long-Term Liabilities 2
Derivatives used to manage
Changes in share-based compensation costs (Note 14(b))
HFH 3
—
$
—
$
—
—
2020
$
67
$
3
$
48.71
6
Currency risk arising from U.S. dollar-denominated long-term debt 5 ( Note 26(b)-(c) )
HFH 3
2049
$
2,485
22
US$1.00: C$
1.34
2027
$
991
2
US$1.00: C$
1.33
Interest rate risk associated with non-fixed rate credit facility amounts drawn ( Note 26(f) )
HFH 3
2022
$
130
4
2.64
%
2022
$
145
1
2.64
%
$
26
$
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We designate only the spot element as the hedging item. As at December 31, 2019, the foreign currency basis spread included in the fair value of the derivative instruments, which is used for purposes of assessing hedge ineffectiveness, was $38 (2018 – $29).
(6)
See Note 28(b).</t>
  </si>
  <si>
    <t>Schedule of long-term debt amortized cost and fair value</t>
  </si>
  <si>
    <t>2019
2018
Carrying
Carrying
As at December 31 (millions)
value
Fair value
value
Fair value
Long-term debt, excluding leases ( Note 26 )
$
16,813
$
17,930
$
13,999
$
14,107</t>
  </si>
  <si>
    <t>Schedule of gains and losses, excluding income tax effects, on derivative instruments classified as cash flow hedging items</t>
  </si>
  <si>
    <t>Amount of gain (loss)
recognized in other
Gain (loss) reclassified from other comprehensive
comprehensive income
income to income (effective portion) (Note 11)
(effective portion) ( Note 11 )
Amount
Years ended December 31 (millions)
Note
2019
2018
Location
2019
2018
Derivatives used to manage currency risk
Arising from U.S. dollar-denominated purchases
$
(16)
$
39
Goods and services purchased
$
11
$
6
Arising from U.S. dollar-denominated long-term debt 1
26(b)-(c)
(21)
194
Financing costs
(162)
241
Arising from Euro-denominated business acquisition
26(f)
3
—
Financing costs
—
—
(34)
233
(151)
247
Derivatives used to manage other market risk
Arising from changes in share-based compensation costs and other
14(b)
10
(8)
Employee benefits expense
12
2
$
(24)
$
225
$
(139)
$
249
(1)
Amounts recognized in other comprehensive income are net of the change in the foreign currency basis spread (which is used for purposes of assessing hedge ineffectiveness) included in the fair value of the derivative instruments; such amount for the year ended December 31, 2019, was $9 (2018 – $25).</t>
  </si>
  <si>
    <t>Schedule of gains and losses arising from derivative instruments classified as held for trading</t>
  </si>
  <si>
    <t>Gain (loss) recognized in
Years ended December 31 (millions)
Location
2019
2018
Derivatives used to manage currency risk
Financing costs
$
(7)
$
—</t>
  </si>
  <si>
    <t>segment information (Tables)</t>
  </si>
  <si>
    <t>Reconciliation of revenue and income before income taxes by segment</t>
  </si>
  <si>
    <t>Wireless
Wireline
Eliminations
Consolidated
Years ended December 31 (millions)
2019
2018
2019
2018
2019
2018
2019
2018
Operating revenues
External revenues
Service
$
6,165
$
6,054
$
6,235
$
5,828
$
—
$
—
$
12,400
$
11,882
Equipment
1,964
1,963
225
250
—
—
2,189
2,213
Revenues arising from contracts with customers
8,129
8,017
6,460
6,078
—
—
14,589
14,095
Other operating income
20
118
49
155
—
—
69
273
8,149
8,135
6,509
6,233
—
—
14,658
14,368
Intersegment revenues
53
47
251
207
(304)
(254)
—
—
$
8,202
$
8,182
$
6,760
$
6,440
$
(304)
$
(254)
$
14,658
$
14,368
Pro forma EBITDA 1 reported to chief operating decision-maker
$
3,693
$
3,544
$
1,861
$
1,785
$
—
$
—
$
5,554
$
5,329
Retrospective IFRS 16 simulation 2
—
(113)
—
(112)
—
—
—
(225)
EBITDA 1
$
3,693
$
3,431
$
1,861
$
1,673
$
—
$
—
$
5,554
$
5,104
CAPEX, excluding spectrum licences 3
$
889
$
896
$
2,017
$
2,018
$
—
$
—
$
2,906
$
2,914
Operating revenues – external (above)
$
14,658
$
14,368
Goods and services purchased
6,070
6,368
Employee benefits expense
3,034
2,896
EBITDA (above)
5,554
5,104
Depreciation
1,929
1,669
Amortization
648
598
Operating income
2,977
2,837
Financing costs
733
661
Income before income taxes
$
2,244
$
2,176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For purposes of the chief operating decision-maker’s assessment of performance during the 2019 fiscal year relative to the 2018 fiscal year, we have simulated IFRS 16 adjustments to the fiscal 2018 results in calculating pro forma results. The simulated IFRS 16 adjustments: (i) are a cash-based proxy and should not be considered comparable to the results that would have been reported had IFRS 16 been applied retrospectively to each comparative period applying IAS 8, Accounting Policies, Changes in Accounting Estimates and Errors (see Note 2(a) ); and (ii) do not have any standardized meaning prescribed by IFRS-IASB and are therefore unlikely to be comparable to similar measures presented by other issuers.
(3)
Total capital expenditures (CAPEX); see Note 31(a) for a reconciliation of capital expenditures, excluding spectrum licences to cash payments for capital assets, excluding spectrum licences reported in the Consolidated statements of cash flows.</t>
  </si>
  <si>
    <t>revenue from contracts with customers (Tables)</t>
  </si>
  <si>
    <t>Schedule of revenues</t>
  </si>
  <si>
    <t>As at December 31 (millions)
2019
2018
Estimated minimum transaction price allocated to remaining unfulfilled, or partially unfulfilled, performance obligations to be recognized as revenue in a future period 1, 2
During the 12-month period ending one year hence
$
2,405
$
2,306
During the 12-month period ending two years hence
930
933
Thereafter
40
24
$
3,375
$
3,263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si>
  <si>
    <t>Schedule of accounts receivable</t>
  </si>
  <si>
    <t>As at December 31 (millions)
Note
2019
2018
Customer accounts receivable
$
1,570
$
1,263
Accrued receivables – customer
180
175
Allowance for doubtful accounts
4(b)
(46)
(53)
1,704
1,385
Accrued receivables – other
258
215
$
1,962
$
1,600</t>
  </si>
  <si>
    <t>Schedule of contract assets</t>
  </si>
  <si>
    <t>Years ended December 31 (millions)
Note
2019
2018
Balance, beginning of period
$
1,475
$
1,303
Net additions arising from operations
1,161
1,455
Amounts billed in period and thus reclassified to accounts receivable 1
(1,416)
(1,284)
Change in impairment allowance, net
4(b)
17
(1)
Other
1
2
Balance, end of period
$
1,238
$
1,475
To be billed and thus reclassified to accounts receivable during:
The 12-month period ending one year hence
$
910
$
1,017
The 12-month period ending two years hence
308
444
Thereafter
20
14
Balance, end of period
$
1,238
$
1,475
Reconciliation of contract assets presented in the Consolidated statements of financial position – current
Gross contract assets
$
910
$
1,017
Reclassification to contract liabilities of contracts with contract assets less than contract liabilities
24
(7)
(3)
Reclassification from contract liabilities of contracts with contract liabilities less than contract assets
24
(166)
(154)
$
737
$
860
(1)
For the year ended December 31, 2019, amounts billed for our wireless segment and reclassified to accounts receivable totalled $1,288 (2018 – $1,180).</t>
  </si>
  <si>
    <t>other operating income (Tables)</t>
  </si>
  <si>
    <t>Schedule of other operating income</t>
  </si>
  <si>
    <t>Years ended December 31 (millions)
Note
2019
2018
Government assistance
$
22
$
23
Other sublet revenue
19
2
—
Investment income, gain (loss) on disposal of assets and other
21
24
230
Interest income
21(b)
4
3
Changes in business combination-related accrued receivables and provisions
25
17
17
$
69
$
273</t>
  </si>
  <si>
    <t>employee benefits expense (Tables)</t>
  </si>
  <si>
    <t>Schedule of employee benefit expenses</t>
  </si>
  <si>
    <t>Years ended December 31 (millions)
Note
2019
2018
Employee benefits expense – gross
Wages and salaries
$
3,017
$
2,800
Share-based compensation
14
147
136
Pensions – defined benefit
15(a)
78
95
Pensions – defined contribution
15(f)
92
88
Restructuring costs
16(a)
63
126
Other
184
163
3,581
3,408
Capitalized internal labour costs, net
Contract acquisition costs
20
Capitalized
(54)
(55)
Amortized
48
45
Contract fulfilment costs
20
Capitalized
(3)
(3)
Amortized
4
3
Property, plant and equipment
(351)
(332)
Intangible assets subject to amortization
(191)
(170)
(547)
(512)
$
3,034
$
2,896</t>
  </si>
  <si>
    <t>financing costs (Tables)</t>
  </si>
  <si>
    <t>Schedule of financing costs</t>
  </si>
  <si>
    <t>Years ended December 31 (millions)
Note
2019
2018
Interest expense
Interest on long-term debt, excluding lease liabilities - gross
$
634
$
598
Interest on long-term debt, excluding lease liabilities - capitalized 1
18(a)
(23)
—
Interest on long-term debt, excluding lease liabilities
611
598
Interest on lease liabilities
19
67
—
Interest on short-term borrowings and other
8
6
Interest accretion on provisions
25
22
21
Long-term debt prepayment premium
26(a)
28
34
736
659
Employee defined benefit plans net interest
15
1
17
Foreign exchange
3
(6)
740
670
Interest income
(7)
(9)
$
733
$
661
(1)
Interest on long-term debt, excluding lease liabilities, at a composite rate of 4.33% was capitalized to intangible assets with indefinite lives in the period.</t>
  </si>
  <si>
    <t>income taxes (Tables)</t>
  </si>
  <si>
    <t>Expense composition</t>
  </si>
  <si>
    <t>Years ended December 31 (millions)
2019
2018
Current income tax expense
For the current reporting period
$
416
$
483
Adjustments recognized in the current period for income taxes of prior periods
(63)
(5)
353
478
Deferred income tax expense
Arising from the origination and reversal of temporary differences
193
75
Revaluation of deferred income tax liability to reflect future income tax rates
(124)
—
Adjustments recognized in the current period for income taxes of prior periods
46
(1)
115
74
$
468
$
552</t>
  </si>
  <si>
    <t>Rate reconciliations</t>
  </si>
  <si>
    <t>Years ended December 31 ($ in millions)
2019
2018
Income taxes computed at applicable statutory rates
$
604
26.9
%
$
586
27.0
%
Revaluation of deferred income tax liability to reflect future income tax rates
(124)
(5.5)
—
—
Adjustments recognized in the current period for income taxes of prior periods
(17)
(0.8)
(6)
(0.3)
Other
5
0.2
(28)
(1.3)
Income tax expense per Consolidated statements of income and other comprehensive income
$
468
20.8
%
$
552
25.4
%</t>
  </si>
  <si>
    <t>Temporary differences</t>
  </si>
  <si>
    <t>Property, plant
Property, plant
Net pension
and equipment
and equipment
and share-
Losses
(owned) and intangible
Intangible
(leased), net
Contract
based
Provisions not
available to
Net deferred
assets subject
assets with
of lease
assets and
compensation
currently
be carried
income tax
to amortization
indefinite lives
liabilities
liabilities
amounts
deductible
forward 1
Other
liability
As at January 1, 2018 2
$
1,221
$
1,561
$
—
$
441
$
(120)
$
(140)
$
(7)
$
(20)
$
2,936
Deferred income tax expense recognized in
Net income
(11)
78
(1)
55
(20)
(10)
1
(18)
74
Other comprehensive income
—
—
—
—
119
—
—
(6)
113
Deferred income taxes charged directly to owners’ equity and other (Note 18(c))
(6)
79
—
—
—
(54)
—
1
20
As at December 31, 2018 3
$
1,204
$
1,718
$
(1)
$
496
$
(21)
$
(204)
$
(6)
$
(43)
$
3,143
As at January 1, 2019
$
1,204
$
1,718
$
(1)
$
496
$
(21)
$
(204)
$
(6)
$
(43)
$
3,143
IFRS 16, Leases transitional amount ( Note 2(c) )
—
—
(82)
—
—
15
—
14
(53)
As adjusted
1,204
1,718
(83)
496
(21)
(189)
(6)
(29)
3,090
Deferred income tax expense recognized in
Net income
332
(110)
6
(78)
(9)
(23)
(5)
2
115
Other comprehensive income
—
—
—
—
(110)
—
—
32
(78)
Deferred income taxes charged directly to owners’ equity and other (Note 18(b))
70
—
—
—
—
—
—
1
71
As at December 31, 2019 4
$
1,606
$
1,608
$
(77)
$
418
$
(140)
$
(212)
$
(11)
$
6
$
3,198
(1)
We expect to be able to utilize our non-capital losses prior to expiry.
(2)
Deferred tax liability of $2,941, net of deferred tax asset of $5 (included in Other long-term assets).
(3)
Deferred tax liability of $3,148, net of deferred tax asset of $5 (included in Other long-term assets).
(4)
Deferred tax liability of $3,204, net of deferred tax asset of $6 (included in Other long-term assets).</t>
  </si>
  <si>
    <t>other comprehensive income (Tables)</t>
  </si>
  <si>
    <t>Schedule of other comprehensive income</t>
  </si>
  <si>
    <t>Item never
Items that may subsequently be reclassified to income
reclassified to
Item never
Change in unrealized fair value of derivatives designated as cash flow hedges in current period ( Note 4(i) )
income
reclassified to
Derivatives used to manage currency risk
Derivatives used to manage other market risks
Cumulative
Change in
income
Prior period
Prior period
foreign
measurement
Employee
Gains
(gains) losses
Gains
(gains) losses
currency
of investment
Accumulated
defined benefit
Years ended December 31
(losses)
transferred to
(losses)
transferred to
translation
financial
other
plan
Other
(millions)
arising
net income
Total
arising
net income
Total
Total
adjustment
assets
comp. income
re-measurements
comp. income
Accumulated balance as at January 1, 2018
$
(9)
$
8
$
(1)
$
53
$
1
$
53
Other comprehensive income (loss)
Amount arising
$
233
$
(247)
(14)
$
(8)
$
(2)
(10)
(24)
(30)
(1)
(55)
$
452
$
397
Income taxes
$
40
$
(44)
(4)
$
(2)
$
—
(2)
(6)
—
—
(6)
119
113
Net
(10)
(8)
(18)
(30)
(1)
(49)
$
333
$
284
Accumulated balance as at December 31, 2018
$
(19)
$
—
$
(19)
$
23
$
—
$
4
Accumulated balance as at January 1, 2019
As previously reported
$
(19)
$
—
$
(19)
$
23
$
—
$
4
IFRS 16, Leases transitional amount ( Note 2(c) )
—
—
—
(1)
—
(1)
As adjusted
(19)
—
(19)
22
—
3
Other comprehensive income (loss)
Amount arising
$
(34)
$
151
117
$
10
$
(12)
(2)
115
20
13
148
$
(448)
$
(300)
Income taxes
$
10
$
22
32
$
2
$
(3)
(1)
31
—
1
32
(110)
(78)
Net
85
(1)
84
20
12
116
$
(338)
$
(222)
Accumulated balance as at December 31, 2019
$
66
$
(1)
$
65
$
42
$
12
$
119
Attributable to:
Common Shares
$
119
Non-controlling interests
—
$
119</t>
  </si>
  <si>
    <t>dividends per share (Tables)</t>
  </si>
  <si>
    <t>Dividends per share</t>
  </si>
  <si>
    <t>Years ended December 31
2019
2018
(millions except per share amounts)
Declared
Paid to
Declared
Paid to
Common Share dividends
Effective
Per share 1
shareholders
Total
Effective
Per share 1
shareholders
Total
Quarter 1 dividend
Mar. 11, 2019
$
0.5450
Apr. 1, 2019
$
329
Mar. 9, 2018
$
0.5050
Apr. 2, 2018
$
299
Quarter 2 dividend
Jun. 10, 2019
0.5625
Jul. 2, 2019
339
Jun. 8, 2018
0.5250
Jul. 3, 2018
315
Quarter 3 dividend
Sep. 10, 2019
0.5625
Oct. 1, 2019
338
Sep. 10, 2018
0.5250
Oct. 1, 2018
313
Quarter 4 dividend
Dec. 11, 2019
0.5825
Jan. 2, 2020
352
Dec. 10, 2018
0.5450
Jan. 2, 2019
326
$
2.2525
$
1,358
$
2.1000
$
1,253
(1)
See Note 28(b).</t>
  </si>
  <si>
    <t>share-based compensation (Tables)</t>
  </si>
  <si>
    <t>Details of share-based compensation expense</t>
  </si>
  <si>
    <t>2019
2018
Associated
Statement
Associated
Statement
Employee
operating
of cash
Employee
operating
of cash
benefits
cash
flows
benefits
cash
flows
Years ended December 31 (millions)
Note
expense
outflows
adjustment
expense
outflows
adjustment
Restricted share units
(b)
$
107
$
(112)
$
(5)
$
99
$
(88)
$
11
Employee share purchase plan
(c)
37
(37)
—
37
(37)
—
Share option awards
(d)
3
—
3
5
—
5
$
147
$
(149)
$
(2)
$
141
$
(125)
$
16</t>
  </si>
  <si>
    <t>TELUS Corporation restricted share units</t>
  </si>
  <si>
    <t>Disclosure of restricted share units</t>
  </si>
  <si>
    <t>The following table presents a summary of outstanding TELUS Corporation non-vested restricted share units.
Number of non-vested restricted share units as at December 31
2019
2018
Restricted share units without market performance conditions
Restricted share units with only service conditions
3,093,427
3,037,881
Notional subset affected by total customer connections performance condition
141,050
155,639
3,234,477
3,193,520
Restricted share units with market performance conditions
Notional subset affected by relative total shareholder return performance condition
423,149
466,917
3,657,626
3,660,437
The following table presents a summary of the activity related to TELUS Corporation restricted share units without market performance conditions.
2019
2018
Weighted
Weighted
Number of restricted
average
Number of restricted
average
share units 1
grant-date
share units 1
grant-date
Years ended December 31
Non-vested
Vested
fair value 2
Non-vested
Vested
fair value 2
Outstanding, beginning of period
Non-vested
3,193,520
—
$
44.85
3,481,916
—
$
41.87
Vested
—
63,383
$
44.89
—
32,848
$
41.00
Issued
Initial award
2,046,047
—
$
47.64
1,769,092
—
$
45.72
In lieu of dividends
166,800
289
$
45.93
208,503
359
$
46.32
Vested
(2,002,081)
2,002,081
$
44.56
(1,963,722)
1,963,722
$
40.34
Settled in cash
—
(2,050,353)
$
44.57
—
(1,933,546)
$
40.08
Forfeited and cancelled
(169,809)
—
$
45.30
(302,269)
—
$
43.16
Outstanding, end of period
Non-vested
3,234,477
—
$
46.73
3,193,520
—
$
44.85
Vested
—
15,400
$
44.04
—
63,383
$
44.89
(1)
Excluding the notional subset of restricted share units affected by the relative total shareholder return performance condition.
(2)
See Note 28(b).</t>
  </si>
  <si>
    <t>TELUS International (Cda) Inc. restricted share units</t>
  </si>
  <si>
    <t>2019
2018
US$ denominated
Canadian $ denominated
US$ denominated
Canadian $ denominated
Weighted
Number of
Weighted
Weighted
Number of
Weighted
Number of restricted
average
vested
average
Number of restricted
average
vested
average
share units
grant-date
restricted
grant-date
share units
grant-date
restricted
grant-date
Years ended December 31
Non-vested
Vested
fair value
share units
fair value
Non-vested
Vested
fair value
share units
fair value
Outstanding, beginning of period
Non-vested
561,712
—
US$
25.68
—
$
—
374,786
—
US$
24.45
—
$
—
Vested
—
—
US$
—
32,299
$
21.36
—
—
US$
—
32,299
$
21.36
Issued
185,810
—
US$
32.96
—
$
—
197,495
—
US$
28.07
—
$
—
Vested
(263,672)
263,672
US$
22.94
—
$
—
—
—
US$
—
—
$
—
Settled in cash
—
(263,672)
US$
22.94
(32,299)
$
21.36
—
—
US$
—
—
$
—
Forfeited and cancelled
(18,605)
—
US$
26.75
—
$
—
(10,569)
—
US$
26.28
—
$
—
Outstanding, end of period
Non-vested
465,245
—
US$
27.49
—
$
—
561,712
—
US$
25.68
—
$
—
Vested
—
—
US$
—
—
$
—
—
—
US$
—
32,299
$
21.36</t>
  </si>
  <si>
    <t>TELUS Corporation share options</t>
  </si>
  <si>
    <t>Disclosure of stock options</t>
  </si>
  <si>
    <t>2019
2018
Number of
Weighted
Number of
Weighted
share
average share
share
average share
Years ended December 31
options
option price 2
options
option price 2
Outstanding, beginning of period
326,164
$
29.22
740,471
$
26.99
Exercised 1
(323,448)
$
29.22
(402,528)
$
25.26
Forfeited
(456)
$
29.18
(2,046)
$
29.19
Expired
(2,260)
$
29.18
(9,733)
$
23.24
Outstanding, end of period
—
$
—
326,164
$
29.22
(1)
The total intrinsic value of share option awards exercised for the year ended December 31, 2019, was $6 million (2018 - $8 million), reflecting a weighted average price at the dates of exercise of $48.88 per share (2018 – $46.04 per share). The difference between the number of share options exercised and the number of Common Shares issued (as reflected in the Consolidated statements of changes in owners’ equity) is the effect of our choosing to settle share option awards exercised using the net-equity settlement feature.
(2)
See Note 28(b).</t>
  </si>
  <si>
    <t>TELUS International (Cda) Inc. share options</t>
  </si>
  <si>
    <t>2019
2018
US$ denominated
Canadian $ denominated
US$ denominated
Canadian $ denominated
Number
Weighted
Number
Share
Number
Weighted
Number
Share
of share
average share
of share
option
of share
average share
of share
option
Years ended December 31
options
option price 1
options
price 2
options
option price
options
price
Outstanding, beginning of period
858,735
US$
29.83
53,832
$
21.36
748,626
US$
30.12
53,832
$
21.36
Granted
137,885
US$
38.09
—
$
—
111,281
US$
27.81
—
$
—
Forfeited
—
US$
—
—
$
—
(1,172)
US$
27.70
—
$
—
Outstanding, end of period
996,620
US$
31.11
53,832
$
21.36
858,735
US$
29.83
53,832
$
21.36
(1)
The range of share option prices is US$21.90 – US$40.26 per TELUS International (Cda) Inc. equity share and the weighted average remaining contractual life is 7.7 years.
(2)
The weighted average remaining contractual life is 6.5 years.</t>
  </si>
  <si>
    <t>employee future benefits (Tables)</t>
  </si>
  <si>
    <t>Schedule of defined benefit pension plans funded status</t>
  </si>
  <si>
    <t>As at December 31 (millions)
2019
2018
PRESENT VALUE OF THE DEFINED BENEFIT OBLIGATIONS
Balance, beginning of year
$
8,723
$
9,419
Current service cost
91
108
Past service cost
—
1
Interest expense
335
318
Actuarial loss (gain) arising from:
Demographic assumptions
20
(62)
Financial assumptions
984
(588)
Settlements
—
(16)
Benefits paid
(469)
(457)
Balance, end of year
9,684
8,723
PLAN ASSETS
Fair value, beginning of year
9,043
9,195
Return on plan assets
Notional interest income on plan assets at discount rate
344
306
Actual return on plan assets (less than) greater than discount rate
408
(51)
Settlements
—
(16)
Contributions
Employer contributions ( d)
41
52
Employees’ contributions
19
20
Benefits paid
(469)
(457)
Administrative fees
(6)
(6)
Fair value, end of year
9,380
9,043
Effect of asset ceiling limit
Beginning of year
(263)
(110)
Change
142
(153)
End of year
(121)
(263)
Fair value of plan assets at end of year, net of asset ceiling limit
9,259
8,780
FUNDED STATUS – PLAN SURPLUS (DEFICIT)
$
(425)
$
57
2019
2018
Defined
Defined
benefit
PBSR
benefit
PBSR
obligations
Plan
Difference
solvency
obligations
Plan
Difference
solvency
As at December 31 (millions)
accrued
assets
( Notes 20, 27 )
position 1
accrued
assets
( Notes 20, 27 )
position 1
Pension plans that have plan assets in excess of defined benefit obligations accrued
$
8,277
$
8,432
$
155
$
626
$
7,479
$
7,982
$
503
$
460
Pension plans that have defined benefit obligations accrued in excess of plan assets
Funded
1,167
827
(340)
(58)
1,038
798
(240)
(59)
Unfunded
240
—
(240)
N/A 2
206
—
(206)
N/A 2
1,407
827
(580)
(58)
1,244
798
(446)
(59)
$
9,684
$
9,259
$
(425)
$
568
$
8,723
$
8,780
$
57
$
401
Defined benefit obligations accrued owed to:
Active members
$
2,184
$
1,960
Deferred members
513
469
Pensioners
6,987
6,294
$
9,684
$
8,723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18 and 2017, are interim estimates and updated estimates, respectively. The interim estimate as at December 31, 2017, was a net surplus of $255.
Interim estimated solvency ratios as at December 31, 2018, ranged from 94% to 106% (2017 – updated estimate is 95% to 108%; interim estimate was 90% to 105%) and the estimated three-year average solvency ratios, adjusted as required by the PBSR, ranged from 95% to 106% (2017 – updated estimate is 94% to 105%; interim estimate was 93% to 104%).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3.00% (2017 – 3.00%). A hypothetical decrease of 25 basis points in the composite weighted average discount rate would result in a $303 decrease in the PBSR solvency position as at December 31, 2018 (2017 – $316); these sensitivities are hypothetical, should be used with caution, are calculated without changing any other assumption and generally cannot be extrapolated because changes in amounts may not be linear.
2.</t>
  </si>
  <si>
    <t>Schedule of defined benefit pension plan expense (recovery)</t>
  </si>
  <si>
    <t>2019
2018
Employee
Other
Employee
Other
benefits
Financing
comp.
benefits
Financing
comp.
Years ended December 31 (millions)
expense
costs
income
expense
costs
income
Recognized in
( Note 8 )
( Note 9 )
( Note 11 )
Total
( Note 8 )
( Note 9 )
( Note 11 )
Total
Current service cost
$
72
$
—
$
—
$
72
$
88
$
—
$
—
$
88
Past service costs
—
—
—
—
1
—
—
1
Net interest; return on plan assets
Interest expense arising from defined benefit obligations accrued
—
335
—
335
—
318
—
318
Return, including interest income, on plan assets 1
—
(344)
(408)
(752)
—
(306)
51
(255)
Interest effect on asset ceiling limit
—
10
—
10
—
4
—
4
—
1
(408)
(407)
—
16
51
67
Administrative fees
6
—
—
6
6
—
—
6
Re-measurements arising from:
Demographic assumptions
—
—
20
20
—
—
(62)
(62)
Financial assumptions
—
—
984
984
—
—
(588)
(588)
—
—
1,004
1,004
—
—
(650)
(650)
Changes in the effect of limiting net defined benefit assets to the asset ceiling
—
—
(152)
(152)
—
—
149
149
$
78
$
1
$
444
$
523
$
95
$
16
$
(450)
$
(339)
(1)
The interest income on the plan assets portion of the employee defined benefit plans net interest amount included in Financing costs reflects a rate of return on plan assets equal to the discount rate used in determining the defined benefit obligations accrued.</t>
  </si>
  <si>
    <t>Summary of fair value measurements of our defined benefit pension plan assets</t>
  </si>
  <si>
    <t>Fair value measurements at reporting date using
Quoted prices in active
Total
markets for identical items
Other
As at December 31 (millions)
2019
2018
2019
2018
2019
2018
Asset class
Equity securities
Canadian
$
979
$
1,048
$
787
$
821
$
192
$
227
Foreign
2,405
1,943
663
581
1,742
1,362
Debt securities
Issued by national, provincial or local governments
1,698
1,494
1,519
1,369
179
125
Corporate debt securities
1,628
1,243
—
—
1,628
1,243
Asset-backed securities
30
30
—
—
30
30
Commercial mortgages
1,012
1,631
—
—
1,012
1,631
Cash, cash equivalents and other
621
338
21
8
600
330
Real estate
1,007
1,316
—
—
1,007
1,316
9,380
9,043
$
2,990
$
2,779
$
6,390
$
6,264
Effect of asset ceiling limit
(121)
(263)
$
9,259
$
8,780</t>
  </si>
  <si>
    <t>Schedule of estimated future benefit payments from our defined benefit pension plans</t>
  </si>
  <si>
    <t>Years ending December 31 (millions)
2020
$
463
2021
471
2022
475
2023
479
2024
484
2025-2029
2,473</t>
  </si>
  <si>
    <t>Schedule of defined benefit pension plans’ target asset allocations and actual asset allocations</t>
  </si>
  <si>
    <t>Target
Percentage of plan assets
allocation
at end of year
Years ended December 31
2020
2019
2018
Equity securities
25-55
%
36
%
33
%
Debt securities
40-75
%
53
%
52
%
Real estate
10-30
%
11
%
15
%
Other
0-15
%
—
—
100
%
100
%</t>
  </si>
  <si>
    <t>Summary of significant weighted average actuarial assumptions in measuring defined benefit obligations and the sensitivity of key assumptions</t>
  </si>
  <si>
    <t>2019
2018
Discount rate 1 used to determine:
Net benefit costs for the year ended December 31
3.90
%
3.40
%
Defined benefit obligations accrued as at December 31
3.10
%
3.90
%
Current service cost in subsequent fiscal year
3.20
%
4.00
%
Rate of future increases in compensation used to determine:
Net benefit costs for the year ended December 31
2.80
%
2.70
%
Defined benefit obligations accrued as at December 31
2.90
%
2.80
%
(1)
The discount rate disclosed in this table reflects the computation of an average discount rate that replicates the timing of the obligation cash flows.</t>
  </si>
  <si>
    <t>Schedule of defined contribution pension plan expense</t>
  </si>
  <si>
    <t>2019
2018
Years ended, or as at, December 31
Change in
Change in
Change in
Change in
Increase (decrease) (millions)
obligations
expenses
obligations
expenses
Sensitivity of key demographic assumptions to an increase of one year 1 in life expectancy
$
297
$
9
$
242
$
11
Sensitivity of key financial assumptions to a hypothetical decrease of 25 basis points 1 in:
Discount rate
$
342
$
13
$
292
$
16
Rate of future increases in compensation
$
(32)
$
(4)
$
(27)
$
(3)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
Years ended December 31 (millions)
2019
2018
Union pension plan and public service pension plan contributions
$
22
$
22
Other defined contribution pension plans
70
66
$
92
$
88</t>
  </si>
  <si>
    <t>restructuring and other costs (Tables)</t>
  </si>
  <si>
    <t>Schedule of restructuring and other costs presented in the Consolidated statements of income and other comprehensive income</t>
  </si>
  <si>
    <t>Restructuring (b)
Other (c)
Total
Years ended December 31 (millions)
2019
2018
2019
2018
2019
2018
Goods and services purchased
$
56
$
52
$
9
$
129
$
65
$
181
Employee benefits expense
63
126
6
10
69
136
$
119
$
178
$
15
$
139
$
134
$
317</t>
  </si>
  <si>
    <t>property, plant and equipment (Tables)</t>
  </si>
  <si>
    <t>Schedule of property, plant and equipment</t>
  </si>
  <si>
    <t>Owned assets
Right-of-use lease assets (Note 19)
Buildings and
Network
leasehold
Assets under
Network
Real
(millions)
Note
assets
improvements
Other
Land
construction
Total
assets
estate
Other
Total
Total
AT COST
As at January 1, 2018
$
28,724
$
3,077
$
1,095
$
48
$
655
$
33,599
Additions 1
1,039
27
37
—
1,265
2,368
Additions arising from business acquisitions
4
13
9
—
—
26
Dispositions, retirements and other
(767)
56
(52)
—
—
(763)
Assets under construction put into service
956
100
85
—
(1,141)
—
As at December 31, 2018
$
29,956
$
3,273
$
1,174
$
48
$
779
$
35,230
As at January 1, 2019
As previously reported
$
29,956
$
3,273
$
1,174
$
48
$
779
$
35,230
$
—
$
—
$
—
$
—
$
35,230
IFRS 16, Leases transitional amount
2(c)
—
—
—
—
—
—
1,011
30
1,041
1,041
Reclassification arising from implementation of IFRS 16
(101)
—
(1)
—
—
(102)
101
—
1
102
—
As adjusted
29,855
3,273
1,173
48
779
35,128
101
1,011
31
1,143
36,271
Additions 1
1,073
42
84
—
1,217
2,416
219
274
16
509
2,925
Additions arising from business acquisitions
18(b)
127
3
12
—
—
142
—
12
11
23
165
Dispositions, retirements and other
(644)
(125)
(48)
—
—
(817)
(101)
(18)
2
(117)
(934)
Assets under construction put into service
1,302
121
152
—
(1,575)
—
—
—
—
—
—
Net foreign exchange differences
—
—
—
—
—
—
—
(12)
—
(12)
(12)
As at December 31, 2019
$
31,713
$
3,314
$
1,373
$
48
$
421
$
36,869
$
219
$
1,267
$
60
$
1,546
$
38,415
ACCUMULATED DEPRECIATION
As at January 1, 2018
$
19,638
$
1,884
$
709
$
—
$
—
$
22,231
Depreciation
1,431
115
123
—
1,669
Dispositions, retirements and other
(769)
51
(43)
—
—
(761)
As at December 31, 2018
$
20,300
$
2,050
$
789
$
—
$
—
$
23,139
As at January 1, 2019
As previously reported
$
20,300
$
2,050
$
789
$
—
$
—
$
23,139
$
—
$
—
$
—
$
—
$
23,139
Reclassification arising from implementation of IFRS 16
(1)
—
—
—
—
(1)
1
—
—
1
—
As adjusted
20,299
2,050
789
—
—
23,138
1
—
—
1
23,139
Depreciation 2
1,473
120
135
—
—
1,728
13
177
11
201
1,929
Dispositions, retirements and other
(712)
(118)
(49)
—
—
(879)
(8)
(3)
5
(6)
(885)
As at December 31, 2019
$
21,060
$
2,052
$
875
$
—
$
—
$
23,987
$
6
$
174
$
16
$
196
$
24,183
NET BOOK VALUE
As at December 31, 2018
$
9,656
$
1,223
$
385
$
48
$
779
$
12,091
$
—
$
—
$
—
$
—
$
12,091
As at December 31, 2019
$
10,653
$
1,262
$
498
$
48
$
421
$
12,882
$
213
$
1,093
$
44
$
1,350
$
14,232
(1)
For the year ended December 31, 2019, additions include $153 (2018 – $(15)) in respect of asset retirement obligations (see Note 25 ).
(2)
For the year ended December 31, 2019, depreciation includes $5 in respect of impairment of real estate right-of-use lease assets.</t>
  </si>
  <si>
    <t>intangible assets and goodwill (Tables)</t>
  </si>
  <si>
    <t>Schedule of intangible assets and goodwill</t>
  </si>
  <si>
    <t>Intangible
assets with
Intangible assets subject to amortization
indefinite lives
Customer contracts,
Total
related customer
Access to
Assets
Total
intangible
relationships and
rights- of-way
under
Spectrum
intangible
assets and
(millions)
subscriber base 1
Software
and other
construction
Total
licences
assets
Goodwill 2
goodwill
AT COST
As at January 1, 2018
$
558
$
4,667
$
97
$
344
$
5,666
$
8,693
$
14,359
$
4,600
$
18,959
Additions
—
69
5
582
656
1
657
—
657
Additions arising from business acquisitions 1
197
19
—
—
216
—
216
470
686
Dispositions, retirements and other
(138)
(248)
1
—
(385)
—
(385)
—
(385)
Assets under construction put into service
—
585
—
(585)
—
—
—
—
—
Net foreign exchange differences
(1)
—
—
—
(1)
—
(1)
41
40
As at December 31, 2018
616
5,092
103
341
6,152
8,694
14,846
5,111
19,957
Additions
—
60
8
592
660
1,217
1,877
—
1,877
Additions arising from business acquisitions (b)
453
173
—
—
626
—
626
617
1,243
Dispositions, retirements and other (including capitalized interest (see Note 9 ))
(29)
(166)
24
—
(171)
26
(145)
—
(145)
Assets under construction put into service
—
679
—
(679)
—
—
—
—
—
Net foreign exchange differences
(8)
—
—
—
(8)
—
(8)
(33)
(41)
As at December 31, 2019
$
1,032
$
5,838
$
135
$
254
$
7,259
$
9,937
$
17,196
$
5,695
$
22,891
ACCUMULATED AMORTIZATION
As at January 1, 2018
$
310
$
3,330
$
61
$
—
$
3,701
$
—
$
3,701
$
364
$
4,065
Amortization
56
538
4
—
598
—
598
—
598
Dispositions, retirements and other
(140)
(247)
—
—
(387)
—
(387)
—
(387)
As at December 31, 2018
226
3,621
65
—
3,912
—
3,912
364
4,276
Amortization
70
573
5
—
648
—
648
—
648
Dispositions, retirements and other
(11)
(166)
1
—
(176)
—
(176)
—
(176)
As at December 31, 2019
$
285
$
4,028
$
71
$
—
$
4,384
$
—
$
4,384
$
364
$
4,748
NET BOOK VALUE
As at December 31, 2018
$
390
$
1,471
$
38
$
341
$
2,240
$
8,694
$
10,934
$
4,747
$
15,681
As at December 31, 2019
$
747
$
1,810
$
64
$
254
$
2,875
$
9,937
$
12,812
$
5,331
$
18,143
(1)
Amounts for customer contracts, related customer relationships and subscriber base, and goodwill arising from business acquisitions for the year ended December 31, 2018, have been adjusted, as set out in (c) .
(2)
Accumulated amortization of goodwill is amortization recorded prior to 2002; there are no accumulated impairment losses in the accumulated amortization of goodwill.</t>
  </si>
  <si>
    <t>Summary of acquisition-date fair values assigned to the assets acquired and liabilities assumed</t>
  </si>
  <si>
    <t>Smart data
ADT Security
Individually
Telecommunications
soultions
Services Canada,
immaterial
(millions)
bussiness
bussiness 1
Inc. 1
transactions 1
Total
Assets
Current assets
Cash
$
2
$
7
$
8
$
6
$
Accounts receivable 2
6
6
11
10
Other
1
1
6
—
9
14
25
16
Non-current assets
Property, plant and equipment
Owned assets
6
—
93
43
Right-of-use lease assets
2
6
11
4
Intangible assets subject to amortization 3
41
91
326
168
Other
—
—
3
—
49
97
433
215
Total identifiable assets acquired
58
111
458
231
Liabilities
Current liabilities
Short-term borrowings
—
—
—
1
Accounts payable and accrued liabilities
21
4
32
12
Advance billings and customer deposits
4
6
14
5
Current maturities of long-term debt
—
2
4
1
25
12
50
19
Non-current liabilities
Long-term debt
2
4
7
6
Other long-term liabilities
—
4
15
1
Deferred income taxes
5
9
48
7
7
17
70
14
Total liabilities assumed
32
29
120
33
Net identifiable assets acquired
26
82
338
198
Goodwill
87
53
345
132
Net assets acquired
$
113
$
135
$
683
$
330
$
Acquisition effected by way of:
Cash consideration
$
63
$
116
$
683
$
254
$
Accounts payable and accrued liabilities
12
19
—
32
Issue of TELUS Corporation Common Shares
38
—
—
34
Pre-existing relationship effectively settled
—
—
—
10
$
113
$
135
$
683
$
330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o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a period of 8-10 years; software is expected to be amortized over a period of 4-10 years.</t>
  </si>
  <si>
    <t>Summary of pro forma information of business acquisition operating results</t>
  </si>
  <si>
    <t>Year ended December 31, 2019 (millions except per share amounts)
Note
As reported 1
Pro forma 2
Operating revenues
$
14,658
$
14,980
Net income
$
1,776
$
1,755
Net income per Common Share
28(b)
Basic
$
2.90
$
2.87
Diluted
$
2.90
$
2.87
(1)
Operating revenues and net income for the year ended December 31, 2019, include: $39 and $8, respectively, in respect of the telecommunications business; $19 and $(3), respectively, in respect of the smart data solutions business; and $40 and $(5), respectively, in respect of ADT Security Services Canada, Inc.
(2)
Pro forma amounts for the year ended December 31, 2019, reflect the acquired businesses. The results of the acquired businesses have been included in our Consolidated statements of income and other comprehensive income effective the dates of acquisition.</t>
  </si>
  <si>
    <t>Summary of acquisition-date fair values assigned to the assets acquired and liabilities assumed of acquisitions subsequent to reporting period</t>
  </si>
  <si>
    <t>:
Preliminary estimates 1 of acquisition-date fair values (billions)
Assets
Liabilities and consideration
Intangible assets
$
Net debt
$
Goodwill
Deferred income taxes
Consideration
Cash 2
$
$
(1)
As is customary in a business acquisition transaction, until the time of acquisition of control, we do not have full access to the books and records of the acquired business. Upon having sufficient time to review the books and records of the acquired business, as well as obtaining new and additional information about the related facts and circumstances as of the acquisition date, we will adjust the provisional amounts for identifiable assets acquired and liabilities assumed and thus finalize our purchase price allocation.
(2)
Concurrent with this business acquisition, for both the purchase of shares and to advance funds to repay third-party debt, our TELUS International (Cda) Inc. subsidiary drew an incremental $1.0 on its credit facility (as described further in Note 26(f) ) and issued shares of itself to non-controlling interests for cash consideration of approximately $0.2.</t>
  </si>
  <si>
    <t>Schedule of carrying values of intangible assets with indefinite lives and goodwill</t>
  </si>
  <si>
    <t>Intangible assets with
indefinite lives
Goodwill
Total
As at December 31 (millions)
2019
2018
2019
2018 1
2019
2018
Wireless
$
9,937
$
8,694
$
2,890
$
2,861
$
12,827
$
11,555
Wireline
—
—
2,441
1,886
2,441
1,886
$
9,937
$
8,694
$
5,331
$
4,747
$
15,268
$
13,441
(1)
The goodwill balance for wireline as at December 31, 2018, has been adjusted, as set out in (c) .</t>
  </si>
  <si>
    <t>leases (Tables)</t>
  </si>
  <si>
    <t>Schedule of income from subleasing right-of-use lease assets and lease payments</t>
  </si>
  <si>
    <t>Years ended December 31 (millions)
2019
2018
Income from subleasing right-of-use lease assets
Co-location sublet revenue included in operating service revenues
$
18
$
18
Lease payments
$
400
$
280</t>
  </si>
  <si>
    <t>other long-term assets (Tables)</t>
  </si>
  <si>
    <t>Schedule of other long-term assets</t>
  </si>
  <si>
    <t>As at December 31 (millions)
Note
2019
2018
Pension assets
15(b)
$
155
$
503
Unbilled customer finance receivables
4(b)
225
47
Derivative assets
4(h)
76
54
Costs incurred to obtain or fulfill a contract with a customer
109
110
Real estate joint venture advances
21(b)
104
69
Investment in real estate joint ventures
21(b)
3
5
Portfolio investments 1
110
70
Prepaid maintenance
55
55
Other
82
73
$
919
$
986
(1)
Fair value measured at reporting date using significant other observable inputs (Level 2).</t>
  </si>
  <si>
    <t>Schedule of costs incurred to obtain and fulfill contracts with customers</t>
  </si>
  <si>
    <t>2019
2018
Costs incurred to
Costs incurred to
Obtain
Obtain
contracts with
Fulfill contracts
contracts with
Fulfill contracts
Years ended December 31 (millions)
customers
with customers
Total
customers
with customers
Total
Balance, beginning of period
$
356
$
15
$
371
$
329
$
11
$
340
Additions
288
4
292
313
8
321
Amortization
(300)
(5)
(305)
(286)
(4)
(290)
Balance, end of period
$
344
$
14
$
358
$
356
$
15
$
371
Current 1
$
243
$
6
$
249
$
256
$
5
$
261
Non-current
101
8
109
100
10
110
$
344
$
14
$
358
$
356
$
15
$
371
(1)
Presented on the Consolidated statements of financial position in prepaid expenses.</t>
  </si>
  <si>
    <t>real estate joint ventures and investment in associate (Tables)</t>
  </si>
  <si>
    <t>Schedule of real estate joint ventures financial information</t>
  </si>
  <si>
    <t>As at December 31 (millions)
2019
2018
ASSETS
Current assets
Cash and temporary investments, net
$
15
$
11
Escrowed deposits
—
4
Other
18
2
33
17
Non-current assets
Investment property under development
318
256
Other
2
—
320
256
$
353
$
273
LIABILITIES AND OWNERS’ EQUITY
Current liabilities
Accounts payable and accrued liabilities
$
25
$
19
Construction holdback liabilities
15
15
40
34
Non-current liabilities
Construction credit facilities
312
207
Other
3
—
315
207
355
241
Owners’ equity
TELUS 1
13
Other partners
(3)
19
(2)
32
$
353
$
273
(1)
The equity amounts recorded by the real estate joint venture differ from those recorded by us by the amount of the deferred gains on our real estate contributed and the valuation provision we have recorded in excess of that recorded by the real estate joint venture.
Years ended December 31 (millions)
2019
2018
Revenue
From investment property
$
—
$
21
Other operating income
$
—
$
345
Depreciation and amortization
$
—
$
5
Interest expense 1
$
—
$
6
Net income (loss) and comprehensive income (loss) 2
$
(29)
$
322
(1)
During the year ended December 31, 2019, the real estate joint venture capitalized $12 (2018 – $8) of financing costs.
(2)
As the real estate joint ventures are partnerships, no provision for income taxes of the partners is made in determining the real estate joint ventures’ net income and comprehensive income.</t>
  </si>
  <si>
    <t>Schedule of joint ventures investment activity</t>
  </si>
  <si>
    <t>2019
2018
Loans and
Loans and
Years ended December 31 (millions)
receivables 1
Equity,net 2
Total
receivables 1
Equity,net 2
Total
Related to real estate joint ventures’ statements of income and other comprehensive income
Comprehensive income (loss) attributable to us 3
$
—
$
(4)
$
(4)
$
—
$
171
$
171
Related to real estate joint ventures’ statements of financial position
Items not affecting currently reported cash flows
Construction credit facilities financing costs charged by us and other (Note 7)
4
—
4
3
—
3
Cash flows in the current reporting period
Construction credit facilities
Amounts advanced
35
—
35
22
—
22
Financing costs paid to us
(4)
—
(4)
(3)
—
(3)
Funds repaid to us and earnings distributed
—
(3)
(3)
—
(181)
(181)
Net increase (decrease)
35
(7)
28
22
(10)
12
Real estate joint ventures carrying amounts
Balance, beginning of period
69
5
74
47
15
62
Balance, end of period
$
104
$
(2)
$
102
$
69
$
5
$
74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December 31, 2019,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t>
  </si>
  <si>
    <t>Schedule of construction credit facility</t>
  </si>
  <si>
    <t>As at December 31 (millions)
Note
2019
2018
Construction credit facility commitment – TELUS Corporation
Undrawn
4(c)
$
10
$
45
Advances
104
69
114
114
Construction credit facility commitment – other
228
228
$
342
$
342</t>
  </si>
  <si>
    <t>accounts payable and accrued liabilities (Tables)</t>
  </si>
  <si>
    <t>Schedule of accounts payable and accrued liabilities</t>
  </si>
  <si>
    <t>As at December 31 (millions)
2019
2018
Accrued liabilities
$
1,091
$
1,159
Payroll and other employee-related liabilities
422
429
Restricted share units liability
77
72
1,590
1,660
Trade accounts payable
892
686
Interest payable
160
157
Other
107
67
$
2,749
$
2,570</t>
  </si>
  <si>
    <t>advance billings and customer deposits (Tables)</t>
  </si>
  <si>
    <t>Disclosure of advance billings and customer accounts</t>
  </si>
  <si>
    <t>As at December 31 (millions)
2019
2018
Advance billings
$
522
$
538
Deferred customer activation and connection fees
9
10
Customer deposits
14
13
Contract liabilities
545
561
Other
130
95
$
675
$
656</t>
  </si>
  <si>
    <t>Schedule of changes in contract liabilities</t>
  </si>
  <si>
    <t>Years ended December 31 (millions)
Note
2019
2018
Balance, beginning of period
$
811
$
780
Revenue deferred in previous period and recognized in current period
(648)
(689)
Net additions arising from operations
605
708
Additions arising from business acquisitions
18(b)
33
12
Balance, end of period
$
801
$
811
Current
$
718
$
718
Non-current
27
Deferred revenues
70
78
Deferred customer activation and connection fees
13
15
$
801
$
811
Reconciliation of contract liabilities presented in the consolidated statements of financial position – current
Gross contract liabilities
$
718
$
718
Reclassification to contract assets for contracts with contract liabilities less than contract assets
(166)
(154)
Reclassification from contract assets for contracts with contract assets less than contract liabilities
(7)
(3)
$
545
$
561</t>
  </si>
  <si>
    <t>provisions (Tables)</t>
  </si>
  <si>
    <t>Schedule of other provisions</t>
  </si>
  <si>
    <t>Asset
retirement
Employee-
Written put
(millions)
Note
obligation
related
options
Other
Total
As at January 1, 2018
$
351
$
36
$
82
$
120
$
589
Additions
6
124
184
95
409
Reversal
—
—
(15)
(7)
(22)
Use
(10)
(72)
—
(57)
(139)
Interest effect
(11)
—
10
—
(1)
Effects of foreign exchange, net
—
—
21
—
21
As at December 31, 2018
$
336
$
88
$
282
$
151
$
857
As at January 1, 2019
As previously reported
$
336
$
88
$
282
$
151
$
857
IFRS 16, Leases transitional amount
2(c)
—
—
—
(57)
(57)
As adjusted
336
88
282
94
800
Additions
15
64
—
105
184
Reversal
—
—
(17)
(6)
(23)
Use
(5)
(88)
(62)
(69)
(224)
Interest effect 1
149
—
11
—
160
Effects of foreign exchange, net
—
—
(18)
(1)
(19)
As at December 31, 2019
$
495
$
64
$
196
$
123
$
878
Current
$
11
$
59
$
191
$
27
$
288
Non-current
484
5
5
96
590
As at December 31, 2019
$
495
$
64
$
196
$
123
$
878
(1)
The difference of $138 (2018 – $(22)) between the asset retirement obligation interest effect in this table and the amount included in the amount disclosed in Note 9 is in respect of the change in the discount rates applicable to the provision, such difference being included in the cost of the associated asset(s) by way of being included with (netted against) the additions detailed in Note 17 .</t>
  </si>
  <si>
    <t>long-term debt (Tables)</t>
  </si>
  <si>
    <t>Schedule of details of long-term debt</t>
  </si>
  <si>
    <t>As at December 31 (millions)
Note
2019
2018
Senior unsecured
TELUS Corporation senior notes
(b)
$
14,479
$
12,186
TELUS Corporation commercial paper
(c)
1,015
774
TELUS Communications Inc. debentures
(e)
621
620
Secured
TELUS International (Cda) Inc. credit facility
(f)
431
419
Other
(g)
267
—
16,813
13,999
Lease liabilities
(h)
1,661
102
Long-term debt
$
18,474
$
14,101
Current
$
1,332
$
836
Non-current
17,142
13,265
Long-term debt
$
18,474
$
14,101</t>
  </si>
  <si>
    <t>Schedule of long-term debt maturities</t>
  </si>
  <si>
    <t>Canadian dollars
U.S. dollars
Other
Long-term
Long-term
debt,
debt,
Currency swap agreement
Composite long-term debt denominated in
excluding
Leases
excluding
Leases
amounts to be exchanged
Leases
Years ending December 31 (millions)
leases
(Note 19)
Total
leases
(Note 19)
(Receive) 1
Pay
Total
(Note 19)
Total
2020
$
$
$
$
$
$
$
$
$
$
2021
—
—
2022
—
—
2023
—
—
—
2024
—
—
—
2025-2029
Thereafter
—
Future cash outflows in respect of composite long-term debt principal repayments
Future cash outflows in respect of associated interest and like carrying costs 2
Undiscounted contractual maturities ( Note 4(c) )
$
$
$
$
$
$
$
$
$
$
(1)
Where applicable, cash flows reflect foreign exchange rates as at December 31, 2019.
Future cash outflows in respect of associated interest and like carrying costs for commercial paper and amounts drawn under our credit facilities (if any) have been calculated based upon the rates in effect as at December 31, 2019.</t>
  </si>
  <si>
    <t>TELUS Corporation senior notes</t>
  </si>
  <si>
    <t>Principal face amount
Redemption present
Effective
Outstanding at
value spread
Issue
interest
Originally
financial
Basis
Cessation
Series
Issued
Maturity
price
rate 1
issued
statement date
points
date
5.05% Notes, Series CH
July 2010
July 2020 2
$
997.44
5.08
%
$
1.0
billion
$
NIL
47
2
N/A
3.60% Notes, Series CM
November 2013
January 2021
$
997.15
3.65
%
$
400
million
$
400
million
35
3
N/A
3.20% Notes, Series CO
April 2014
April 2021
$
997.39
3.24
%
$
500
million
$
500
million
30
3
Mar. 5, 2021
2.35% Notes, Series CT
March 2015
March 2022
$
997.31
2.39
%
$
1.0
billion
$
1.0
billion
35.5
3
Feb. 28, 2022
3.35% Notes, Series CJ
December 2012
March 2023
$
998.83
3.36
%
$
500
million
$
500
million
40
3
Dec. 15, 2022
3.35% Notes, Series CK
April 2013
April 2024
$
994.35
3.41
%
$
1.1
billion
$
1.1
billion
36
3
Jan. 2, 2024
3.75% Notes, Series CQ
September 2014
January 2025
$
997.75
3.78
%
$
800
million
$
800
million
38.5
3
Oct. 17, 2024
3.75% Notes, Series CV
December 2015
March 2026
$
992.14
3.84
%
$
600
million
$
600
million
53.5
3
Dec. 10, 2025
2.75% Notes, Series CZ
July 2019
July 2026
$
998.73
2.77
%
$
800
million
$
800
million
33
3
May 8, 2026
2.80% U.S. Dollar Notes 4
September 2016
February 2027
US$
991.89
2.89
%
US$
600
million
US$
600
million
20
5
Nov. 16, 2026
3.70% U.S. Dollar Notes 4
March 2017
September 2027
US$
998.95
3.71
%
US$
500
million
US$
500
million
20
5
June 15, 2027
3.625% Notes, Series CX
March 2018
March 2028
$
989.49
3.75
%
$
600
million
$
600
million
37
3
Dec. 1, 2027
3.30% Notes, Series CY
April 2019
May 2029
$
991.75
3.40
%
$
1.0
billion
$
1.0
billion
43.5
3
Feb. 2, 2029
3.15% Notes, Series CAA
December 2019
February 2030
$
996.49
3.19
%
$
600
million
$
600
million
39.5
3
Nov. 19, 2029
4.40% Notes, Series CL
April 2013
April 2043
$
997.68
4.41
%
$
600
million
$
600
million
47
3
Oct. 1, 2042
5.15% Notes, Series CN
November 2013
November 2043
$
995.00
5.18
%
$
400
million
$
400
million
50
3
May 26, 2043
4.85% Notes, Series CP
Multiple 6
April 2044
$
987.91
6
4.93
% 6
$
500
million 6
$
900
million 6
46
3
Oct. 5, 2043
4.75% Notes, Series CR
September 2014
January 2045
$
992.91
4.80
%
$
400
million
$
400
million
51.5
3
July 17, 2044
4.40% Notes, Series CU
March 2015
January 2046
$
999.72
4.40
%
$
500
million
$
500
million
60.5
3
July 29, 2045
4.70% Notes, Series CW
Multiple 7
March 2048
$
998.06
7
4.71
% 7
$
325
million 7
$
475
million 7
58.5
3
Sept. 6, 2047
4.60% U.S. Dollar Notes 4
June 2018
November 2048
US$
987.60
4.68
%
US$
750
million
US$
750
million
25
5
May 16, 2048
4.30% U.S. Dollar Notes 4
May 2019
June 2049
US$
990.48
4.36
%
US$
500
million
US$
500
million
25
5
Dec. 15, 2048
3.95% Notes, Series CAB
December 2019
February 2050
$
991.54
4.00
%
$
400
million
$
400
million
57.5
3
Aug. 16, 2049
(1)
The effective interest rate is that which the notes would yield to an initial debt holder if held to maturity.
(2)
On May 31, 2019, we exercised our right to early redeem, on July 23, 2019, $650 million of our 5.05% Notes, Series CH. On July 3, 2019, we exercised our right to early redeem, on August 7, 2019, the remaining $350 million not called for redemption on May 31, 2019. The long-term debt prepayment premium recorded in the three-month period ended September 30, 2019, was $28 million before income taxes.
(3)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Series CZ, Series CAA and Series CAB notes, for which it is calculated over the period to the redemption present value spread cessation date, or (ii) 100% of the principal amount thereof.
(4)
We have entered into foreign exchange derivatives (cross currency interest rate exchange agreements) that effectively converted the principal payments and interest obligations to Canadian dollar obligations as follows:
Canadian dollar
Interest rate
equivalent
Exchange
Series
fixed at
principal
rate
2.80% U.S. Dollar Notes
2.95
%
$
792 million
$
1.3205
3.70% U.S. Dollar Notes
3.41
%
$
667 million
$
1.3348
4.60% U.S. Dollar Notes
4.41
%
$
974 million
$
1.2985
4.30% U.S. Dollar Notes
4.27
%
$
672 million
$
1.3435
(5)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in March 2018.</t>
  </si>
  <si>
    <t>TELUS Corporation credit facility</t>
  </si>
  <si>
    <t>As at December 31 (millions)
2019
2018
Net available
$
1,235
$
1,476
Backstop of commercial paper
1,015
774
Gross available
$
2,250
$
2,250</t>
  </si>
  <si>
    <t>TELUS Communications Inc. debentures</t>
  </si>
  <si>
    <t xml:space="preserve">Principal face amount
Outstanding at
Redemption present
Issue
Originally
financial
value spread
Series 1
Issued
Maturity
price
issued
statement date
Basis points
10.65% Debentures, Series 3
June 1991
June 2021
$
998.00
$
175
million
$
175
million
N/A (non-redeemable)
9.65% Debentures, Series 5 2
April 1992
April 2022
$
972.00
$
150
million
$
249
million
N/A (non-redeemable)
8.80% Debentures, Series B
September 1995
September 2025
$
995.10
$
200
million
$
200
million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less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 </t>
  </si>
  <si>
    <t>TELUS International (Cda) Inc. credit facility</t>
  </si>
  <si>
    <t>2019
2018
Revolving
Term loan
Revolving
Term loan
As at December 31 (millions)
component
component 1
Total
component
component
Total
Available
US$
121
US$
N/A
US$
121
US$
150
US$
N/A
US$
150
Outstanding
229
107
336
200
113
313
US$
350
US$
107
US$
457
US$
350
US$
113
US$
463
(1)
We have entered into a receive-floating interest rate, pay-fixed interest rate exchange agreement that effectively converts our interest obligations on the debt to a fixed rate of 2.64%.</t>
  </si>
  <si>
    <t>other long-term liabilities (Tables)</t>
  </si>
  <si>
    <t>Schedule of other long-term liabilities</t>
  </si>
  <si>
    <t>As at December 31 (millions)
Note
2019
2018
Contract liabilities
24
$
70
$
78
Other
7
7
Deferred revenues
77
85
Pension benefit liabilities
15(b)
580
446
Other post-employment benefit liabilities
53
45
Restricted share unit and deferred share unit liabilities
42
63
Derivative liabilities
4(h)
26
6
Investment in real estate joint ventures
21(b)
5
—
Other
10
71
793
716
Deferred customer activation and connection fees
24
13
15
$
806
$
731</t>
  </si>
  <si>
    <t>Common Share capital (Tables)</t>
  </si>
  <si>
    <t>Schedule of authorized share capital</t>
  </si>
  <si>
    <t>As at December 31
2019 1
2018 1
First Preferred Shares
1
billion
1
billion
Second Preferred Shares
1
billion
1
billion
Common Shares
2
billion
2
billion
(1)
See (b).</t>
  </si>
  <si>
    <t>related party transactions (Tables)</t>
  </si>
  <si>
    <t>Summary of transactions with key management personnel</t>
  </si>
  <si>
    <t>Total compensation expense for key management personnel, and the composition thereof, is as follows:
Years ended December 31 (millions)
2019
2018
Short-term benefits
$
12
$
12
Post-employment pension 1 and other benefits
4
8
Share-based compensation
37
44
$
53
$
64
(1)
Our Executive Leadership Team members are members of our Pension Plan for Management and Professional Employees of TELUS Corporation and certain other non-registered, non-contributory supplementary defined benefit pension plans.
As disclosed in Note 14 , we made initial awards of share-based compensation in 2019 and 2018,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19 and 2018 initial awards are included in the amounts in the table above.
2019
2018
Number of
Number of
Years ended December 31
restricted
Notional
Grant-date
restricted
Notional
Grant-date
($ in millions)
share units
value 1
fair value 1
share units
value 1
fair value 1
Awarded in period
474,704
$
23
$
15
608,849
$
28
$
36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The liability amounts accrued for share-based compensation awards to key management personnel are as follows:
As at December 31 (millions)
2019
2018
Restricted share units
$
25
$
41
Deferred share units 1
23
21
$
48
$
62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year ended December 31, 2019, $4 (2018 – $6) was paid out.</t>
  </si>
  <si>
    <t>additional statement of cash flow information (Tables)</t>
  </si>
  <si>
    <t>Schedule of operating activities, investing activities and financing activities</t>
  </si>
  <si>
    <t>Years ended December 31 (millions)
Note
2019
2018
OPERATING ACTIVITIES
Net change in non-cash operating working capital
Accounts receivable
$
(329)
$
74
Inventories
(61)
4
Contract assets
123
(103)
Prepaid expenses
—
(46)
Accounts payable and accrued liabilities
73
(11)
Income and other taxes receivable and payable, net
(287)
277
Advance billings and customer deposits
(10)
12
Provisions
159
49
$
(332)
$
256
INVESTING ACTIVITIES
Cash payments for capital assets, excluding spectrum licences
Capital asset additions
Gross capital expenditures
Property, plant and equipment (excluding effects of asset retirement obligations)
17
$
(2,772)
$
(2,383)
Intangible assets subject to amortization
18
(660)
(657)
(3,432)
(3,040)
Additions arising from leases
17
509
102
Additions arising from non-monetary transactions
17
24
Capital expenditures
5
(2,906)
(2,914)
Effects of asset retirement obligations
(153)
15
(3,059)
(2,899)
Other non-cash items included above
Change in associated non-cash investing working capital
(31)
47
Non-cash change in asset retirement obligation
138
(22)
107
25
$
(2,952)
$
(2,874)
FINANCING ACTIVITIES
Shares of subsidiary (purchased from) issued to non-controlling interests
(Purchase) issue of shares
$
(9)
$
43
Non-monetary issue of shares in business combination
—
(19)
$
(9)
$
24</t>
  </si>
  <si>
    <t>Schedule of changes in liabilities arising from financing activities</t>
  </si>
  <si>
    <t>Statement of cash flows
Non-cash changes
Foreign
Redemptions,
exchange
Beginning
Issued or
repayments or
movement
End of
(millions)
of period
received
payments
( Note 4(i) )
Other
period
YEAR ENDED DECEMBER 31, 2018
Dividends payable to holders of Common Shares
$
299
$
—
$
(1,226)
$
—
$
1,253
$
326
Dividends reinvested in shares from Treasury
—
—
85
—
(85)
—
$
299
$
—
$
(1,141)
$
—
$
1,168
$
326
Short-term borrowings
$
100
$
26
$
(93)
$
(1)
$
68
$
100
Long-term debt
TELUS Corporation senior notes
$
11,561
$
1,725
$
(1,250)
$
170
$
(20)
$
12,186
TELUS Corporation commercial paper
1,140
3,678
(4,115)
71
—
774
TELUS Communications Inc. debentures
620
—
—
—
—
620
TELUS International (Cda) Inc. credit facility
339
97
(50)
33
—
419
Lease liabilities
—
—
(3)
—
105
102
Derivatives used to manage currency risks arising from U.S. dollar- denominated long-term debt – liability (asset)
93
4,115
(4,074)
(241)
34
(73)
13,753
9,615
(9,492)
33
119
14,028
To eliminate effect of gross settlement of derivatives used to manage currency risks arising from U.S. dollar-denominated long-term debt
—
(4,115)
4,115
—
—
—
$
13,753
$
5,500
$
(5,377)
$
33
$
119
$
14,028
Beginning of period
Statement of cash flows
Non-cash changes
IFRS 16, Leases
Foreign
transitional
Redemptions,
exchange
As previously
amount
As
Issued or
repayments
movement
End of
(millions)
reported
( Note 2(c) )
adjusted
received
or payments
( Note 4(i) )
Other
period
YEAR ENDED DECEMBER 31, 2019
Dividends payable to holders of Common Shares
$
326
$
—
$
326
$
—
$
(1,332)
$
—
$
1,358
$
352
Dividends reinvested in shares from Treasury
—
—
—
—
183
—
(183)
—
$
326
$
—
$
326
$
—
$
(1,149)
$
—
$
1,175
$
352
Short-term borrowings
$
100
$
—
$
100
$
850
$
(851)
$
—
$
1
$
100
Long-term debt
TELUS Corporation senior notes
$
12,186
$
—
$
12,186
$
3,474
$
(1,000)
$
(145)
$
(36)
$
14,479
TELUS Corporation commercial paper
774
—
774
4,135
(3,860)
(34)
—
1,015
TELUS Communications Inc. debentures
620
—
620
—
—
—
1
621
TELUS International (Cda) Inc. credit facility
419
—
419
96
(64)
(22)
2
431
Other
—
—
—
—
(8)
—
275
267
Lease liabilities
102
1,381
1,483
—
(333)
(16)
527
1,661
Derivatives used to manage currency risk arising from U.S. dollar-denominated long-term debt – liability (asset)
(73)
—
(73)
3,860
(3,856)
179
(147)
(37)
14,028
1,381
15,409
11,565
(9,121)
(38)
622
18,437
To eliminate effect of gross settlement of derivatives used to manage currency risk arising from U.S. dollar-denominated long‑term debt
—
—
—
(3,860)
3,860
—
—
—
$
14,028
$
1,381
$
15,409
$
7,705
$
(5,261)
$
(38)
$
622
$
18,437</t>
  </si>
  <si>
    <t>summary of significant accounting policies - Other (Details)</t>
  </si>
  <si>
    <t>TELUS Communications Inc.</t>
  </si>
  <si>
    <t>Percent ownership</t>
  </si>
  <si>
    <t>100.00%</t>
  </si>
  <si>
    <t>summary of significant accounting policies - Useful lives property, plant and equipment and right-of-use lease assets (Details)</t>
  </si>
  <si>
    <t>Useful Lives of Property, Plant, and Equipment</t>
  </si>
  <si>
    <t>Composite depreciation rate</t>
  </si>
  <si>
    <t>5.00%</t>
  </si>
  <si>
    <t>Outside plant | Minimum</t>
  </si>
  <si>
    <t>Useful lives</t>
  </si>
  <si>
    <t>17 years</t>
  </si>
  <si>
    <t>Outside plant | Maximum</t>
  </si>
  <si>
    <t>40 years</t>
  </si>
  <si>
    <t>Inside plant | Minimum</t>
  </si>
  <si>
    <t>4 years</t>
  </si>
  <si>
    <t>Inside plant | Maximum</t>
  </si>
  <si>
    <t>25 years</t>
  </si>
  <si>
    <t>Wireless site equipment | Minimum</t>
  </si>
  <si>
    <t>5 years</t>
  </si>
  <si>
    <t>Wireless site equipment | Maximum</t>
  </si>
  <si>
    <t>7 years</t>
  </si>
  <si>
    <t>Real estate right-of-use lease assets | Minimum</t>
  </si>
  <si>
    <t>Real estate right-of-use lease assets | Maximum</t>
  </si>
  <si>
    <t>20 years</t>
  </si>
  <si>
    <t>Other | Minimum</t>
  </si>
  <si>
    <t>3 years</t>
  </si>
  <si>
    <t>Other | Maximum</t>
  </si>
  <si>
    <t>summary of significant accounting policies - Useful lives intangible assets (Details)</t>
  </si>
  <si>
    <t>Wireline subscriber base</t>
  </si>
  <si>
    <t>Useful Lives of Intangible Assets Other Than Goodwill</t>
  </si>
  <si>
    <t>Estimated useful lives of purchased intangible assets other than goodwill</t>
  </si>
  <si>
    <t>Customer contracts and related customer relationships | Minimum</t>
  </si>
  <si>
    <t>Customer contracts and related customer relationships | Maximum</t>
  </si>
  <si>
    <t>10 years</t>
  </si>
  <si>
    <t>Software | Minimum</t>
  </si>
  <si>
    <t>2 years</t>
  </si>
  <si>
    <t>Software | Maximum</t>
  </si>
  <si>
    <t>Access to rights-of-way and other | Minimum</t>
  </si>
  <si>
    <t>Access to rights-of-way and other | Maximum</t>
  </si>
  <si>
    <t>30 years</t>
  </si>
  <si>
    <t>summary of significant accounting policies - Inventories (Details) - CAD ($) $ in Millions</t>
  </si>
  <si>
    <t>Inventory</t>
  </si>
  <si>
    <t>Wireless handsets, parts and accessories</t>
  </si>
  <si>
    <t>Costs of goods sold</t>
  </si>
  <si>
    <t>accounting policy developments - Impacts of application of IFRS 16, Consolidated statement of income and other comprehensive income (Details) $ / shares in Units, $ in Millions</t>
  </si>
  <si>
    <t>Jan. 01, 2019</t>
  </si>
  <si>
    <t>Dec. 31, 2019CAD ($)$ / shares</t>
  </si>
  <si>
    <t>Dec. 31, 2018CAD ($)$ / shares</t>
  </si>
  <si>
    <t>Disclosure of initial application of standards or interpretations</t>
  </si>
  <si>
    <t>Practical expedient for assessing whether contracts are, or contained, leases as of initial application</t>
  </si>
  <si>
    <t>True</t>
  </si>
  <si>
    <t>Weighted-average discount rate reflected in the lease liability recognized on transition</t>
  </si>
  <si>
    <t>Operating revenues</t>
  </si>
  <si>
    <t>Cumulative foreign currency translation adjustment, net</t>
  </si>
  <si>
    <t>Non-controlling interest</t>
  </si>
  <si>
    <t>Basic | $ / shares</t>
  </si>
  <si>
    <t>Diluted | $ / shares</t>
  </si>
  <si>
    <t>Excluding effects of IFRS 16</t>
  </si>
  <si>
    <t>IFRS 16 effects</t>
  </si>
  <si>
    <t>accounting policy developments - Impacts of application of IFRS 16, Consolidated statements of financial position (Details) - CAD ($) $ in Millions</t>
  </si>
  <si>
    <t>Jan. 01, 2018</t>
  </si>
  <si>
    <t>Dec. 31, 2017</t>
  </si>
  <si>
    <t>Accumulated other comprehensive income - cumulative foreign currency translation adjustment</t>
  </si>
  <si>
    <t>accounting policy developments - Impacts of application of IFRS 16, Consolidated statement of cash flows (Details) - CAD ($) $ in Millions</t>
  </si>
  <si>
    <t>All other operating activities line items - inflows</t>
  </si>
  <si>
    <t>All other financing activities line items</t>
  </si>
  <si>
    <t>accounting policy developments - Impacts of application of IFRS 16, Capital management measures (Details) $ in Millions</t>
  </si>
  <si>
    <t>Dec. 31, 2019CAD ($)</t>
  </si>
  <si>
    <t>Dec. 31, 2018CAD ($)</t>
  </si>
  <si>
    <t>Net debt</t>
  </si>
  <si>
    <t>EBITDA - excluding restructuring and other costs</t>
  </si>
  <si>
    <t>Net interest cost</t>
  </si>
  <si>
    <t>Debt ratio</t>
  </si>
  <si>
    <t>Net debt to EBITDA - excluding restructuring and other costs ratio</t>
  </si>
  <si>
    <t>Coverage ratios</t>
  </si>
  <si>
    <t>Earnings coverage ratio</t>
  </si>
  <si>
    <t>EBITDA - excluding restructuring and other costs interest coverage ratio</t>
  </si>
  <si>
    <t>capital structure financial policies (Details) - CAD ($) $ in Millions</t>
  </si>
  <si>
    <t>Jan. 01, 2020</t>
  </si>
  <si>
    <t>Components of debt and coverage ratios</t>
  </si>
  <si>
    <t>Increase (decrease) in Target Net debt to EBITDA - excluding restructuring and other costs</t>
  </si>
  <si>
    <t>Calculation of net debt</t>
  </si>
  <si>
    <t>Debt issuance costs netted against long-term debt</t>
  </si>
  <si>
    <t>Derivative (assets) liabilities, net</t>
  </si>
  <si>
    <t>Accumulated other comprehensive income amounts arising from financial instruments used to manage interest rate and currency risks associated with U.S. dollar-denominated long-term debt - excluding tax effects</t>
  </si>
  <si>
    <t>Calculation of EBITDA - excluding restructuring and other costs</t>
  </si>
  <si>
    <t>EBITDA</t>
  </si>
  <si>
    <t>Restructuring and other costs</t>
  </si>
  <si>
    <t>Changes in debt and coverage ratios</t>
  </si>
  <si>
    <t>Net debt to operating cash flow ratio maximum</t>
  </si>
  <si>
    <t>Increase in net debt to EBITDA ratio due to the implementation of IFRS 16</t>
  </si>
  <si>
    <t>Earnings Coverage Ratio</t>
  </si>
  <si>
    <t>Increase (decrease) in earnings coverage ratio due to an (increase) decrease in borrowing costs</t>
  </si>
  <si>
    <t>Increase (decrease) in earnings coverage ratio due to an increase (decrease) in income before borrowing costs and income taxes</t>
  </si>
  <si>
    <t>Increase (decrease) in EBITDA - excluding restructuring and other costs interest coverage ratio due to an increase (decrease) in EBITDA</t>
  </si>
  <si>
    <t>Increase (decrease) in EBITDA - excluding restructuring and other costs interest coverage ratio due to an (increase) decrease in net interest costs</t>
  </si>
  <si>
    <t>Dividend payout ratio</t>
  </si>
  <si>
    <t>Dividend payout ratio, (as a per cent)</t>
  </si>
  <si>
    <t>78.00%</t>
  </si>
  <si>
    <t>Dividend payout ratio of adjusted net earnings, (as a per cent)</t>
  </si>
  <si>
    <t>84.00%</t>
  </si>
  <si>
    <t>81.00%</t>
  </si>
  <si>
    <t>Calculation of adjusted net earnings attributable to Common Shares</t>
  </si>
  <si>
    <t>Net income attributable to Common Shares</t>
  </si>
  <si>
    <t>Gain and net equity income related to real estate redevelopment project, after income taxes</t>
  </si>
  <si>
    <t>Business combination-related provisions, after income taxes</t>
  </si>
  <si>
    <t>Income tax-related adjustments</t>
  </si>
  <si>
    <t>Long-term debt prepayment premium, after income taxes</t>
  </si>
  <si>
    <t>Initial and committed donation to TELUS Friendly Future Foundation, after income taxes</t>
  </si>
  <si>
    <t>Adjusted net earnings attributable to Common Shares</t>
  </si>
  <si>
    <t>Minimum</t>
  </si>
  <si>
    <t>Target Net debt to EBITDA - excluding restructuring and other costs</t>
  </si>
  <si>
    <t>Target dividend payout ratio, (as a per cent)</t>
  </si>
  <si>
    <t>65.00%</t>
  </si>
  <si>
    <t>Target ratio from free cash flow</t>
  </si>
  <si>
    <t>60.00%</t>
  </si>
  <si>
    <t>Maximum</t>
  </si>
  <si>
    <t>75.00%</t>
  </si>
  <si>
    <t>financial instruments - Credit risk (Details) - CAD ($) $ in Millions</t>
  </si>
  <si>
    <t>Credit risk</t>
  </si>
  <si>
    <t>Maximum exposure (excluding income tax effects) to credit risk</t>
  </si>
  <si>
    <t>Customer accounts receivable</t>
  </si>
  <si>
    <t>Derivatives</t>
  </si>
  <si>
    <t>financial instruments - Accounts receivable (Details) - CAD ($) $ in Millions</t>
  </si>
  <si>
    <t>Receivable account balances - non-current</t>
  </si>
  <si>
    <t>Weighted average age of receivables</t>
  </si>
  <si>
    <t>30 days</t>
  </si>
  <si>
    <t>Receivable account balances</t>
  </si>
  <si>
    <t>Receivable account balances - Current</t>
  </si>
  <si>
    <t>Written off amounts charged to allowance for doubtful accounts still subject to enforcement</t>
  </si>
  <si>
    <t>Summary of activity related to allowance for doubtful accounts</t>
  </si>
  <si>
    <t>Balance, beginning of period</t>
  </si>
  <si>
    <t>Balance, end of period</t>
  </si>
  <si>
    <t>Customer accounts receivable | Less than 30 days past billing date</t>
  </si>
  <si>
    <t>Customer accounts receivable | 30-60 days past billing date</t>
  </si>
  <si>
    <t>Customer accounts receivable | 61-90 days past billing date</t>
  </si>
  <si>
    <t>Customer accounts receivable | More than 90 days past billing date</t>
  </si>
  <si>
    <t>Customer accounts receivable | Unbilled customer finance receivables</t>
  </si>
  <si>
    <t>Cost/Gross amount | Customer accounts receivable</t>
  </si>
  <si>
    <t>Cost/Gross amount | Customer accounts receivable | Less than 30 days past billing date</t>
  </si>
  <si>
    <t>Cost/Gross amount | Customer accounts receivable | 30-60 days past billing date</t>
  </si>
  <si>
    <t>Cost/Gross amount | Customer accounts receivable | 61-90 days past billing date</t>
  </si>
  <si>
    <t>Cost/Gross amount | Customer accounts receivable | More than 90 days past billing date</t>
  </si>
  <si>
    <t>Cost/Gross amount | Customer accounts receivable | Unbilled customer finance receivables</t>
  </si>
  <si>
    <t>Allowance for doubtful accounts | Customer accounts receivable</t>
  </si>
  <si>
    <t>Additions (doubtful accounts expense)</t>
  </si>
  <si>
    <t>Accounts written off, net of recoveries</t>
  </si>
  <si>
    <t>Allowance for doubtful accounts | Customer accounts receivable | Less than 30 days past billing date</t>
  </si>
  <si>
    <t>Allowance for doubtful accounts | Customer accounts receivable | 30-60 days past billing date</t>
  </si>
  <si>
    <t>Allowance for doubtful accounts | Customer accounts receivable | 61-90 days past billing date</t>
  </si>
  <si>
    <t>Allowance for doubtful accounts | Customer accounts receivable | More than 90 days past billing date</t>
  </si>
  <si>
    <t>Allowance for doubtful accounts | Customer accounts receivable | Unbilled customer finance receivables</t>
  </si>
  <si>
    <t>financial instruments - Activity related to allowance for doubtful accounts (Details) - Customer accounts receivable - CAD ($) $ in Millions</t>
  </si>
  <si>
    <t>Allowance for doubtful accounts</t>
  </si>
  <si>
    <t>financial instruments - Contract assets (Details) - CAD ($) $ in Millions</t>
  </si>
  <si>
    <t>Cost/Gross amount</t>
  </si>
  <si>
    <t>The 12-month period ending one year hence</t>
  </si>
  <si>
    <t>The 12-month period ending one year hence | Cost/Gross amount</t>
  </si>
  <si>
    <t>The 12-month period ending one year hence | Allowance for doubtful accounts</t>
  </si>
  <si>
    <t>The 12-month period ending two years hence</t>
  </si>
  <si>
    <t>The 12-month period ending two years hence | Cost/Gross amount</t>
  </si>
  <si>
    <t>The 12-month period ending two years hence | Allowance for doubtful accounts</t>
  </si>
  <si>
    <t>Thereafter</t>
  </si>
  <si>
    <t>Thereafter | Cost/Gross amount</t>
  </si>
  <si>
    <t>Thereafter | Allowance for doubtful accounts</t>
  </si>
  <si>
    <t>financial instruments - Liquidity risk (Details) - CAD ($) $ in Millions</t>
  </si>
  <si>
    <t>Liquidity risk</t>
  </si>
  <si>
    <t>Debt or equity securities pursuant to a shelf prospectus expiring June, 2020</t>
  </si>
  <si>
    <t>Debt or equity securities that may be offered pursuant to a shelf prospectus</t>
  </si>
  <si>
    <t>Debt or equity securities pursuant to a shelf prospectus expiring August, 2022</t>
  </si>
  <si>
    <t>Non-interest bearing financial liabilities</t>
  </si>
  <si>
    <t>Contractual maturities, non-derivative liabilities</t>
  </si>
  <si>
    <t>Construction credit facility commitment</t>
  </si>
  <si>
    <t>Finance leases</t>
  </si>
  <si>
    <t>Composite long-term debt</t>
  </si>
  <si>
    <t>Contractual maturities, derivative liabilities</t>
  </si>
  <si>
    <t>1 year hence</t>
  </si>
  <si>
    <t>1 year hence | Non-interest bearing financial liabilities</t>
  </si>
  <si>
    <t>1 year hence | Short-term borrowings</t>
  </si>
  <si>
    <t>1 year hence | Construction credit facility commitment</t>
  </si>
  <si>
    <t>1 year hence | Long-term debt</t>
  </si>
  <si>
    <t>1 year hence | Finance leases</t>
  </si>
  <si>
    <t>2 years hence</t>
  </si>
  <si>
    <t>2 years hence | Non-interest bearing financial liabilities</t>
  </si>
  <si>
    <t>2 years hence | Short-term borrowings</t>
  </si>
  <si>
    <t>2 years hence | Long-term debt</t>
  </si>
  <si>
    <t>2 years hence | Finance leases</t>
  </si>
  <si>
    <t>2 years hence | Other</t>
  </si>
  <si>
    <t>3 years hence</t>
  </si>
  <si>
    <t>3 years hence | Non-interest bearing financial liabilities</t>
  </si>
  <si>
    <t>3 years hence | Short-term borrowings</t>
  </si>
  <si>
    <t>3 years hence | Long-term debt</t>
  </si>
  <si>
    <t>3 years hence | Finance leases</t>
  </si>
  <si>
    <t>3 years hence | Other</t>
  </si>
  <si>
    <t>4 years hence</t>
  </si>
  <si>
    <t>4 years hence | Non-interest bearing financial liabilities</t>
  </si>
  <si>
    <t>4 years hence | Long-term debt</t>
  </si>
  <si>
    <t>4 years hence | Finance leases</t>
  </si>
  <si>
    <t>4 years hence | Other</t>
  </si>
  <si>
    <t>5 years hence</t>
  </si>
  <si>
    <t>5 years hence | Non-interest bearing financial liabilities</t>
  </si>
  <si>
    <t>5 years hence | Long-term debt</t>
  </si>
  <si>
    <t>5 years hence | Finance leases</t>
  </si>
  <si>
    <t>5 years hence and 10 years before</t>
  </si>
  <si>
    <t>5 years hence and 10 years before | Non-interest bearing financial liabilities</t>
  </si>
  <si>
    <t>5 years hence and 10 years before | Long-term debt</t>
  </si>
  <si>
    <t>5 years hence and 10 years before | Finance leases</t>
  </si>
  <si>
    <t>Thereafter | Long-term debt</t>
  </si>
  <si>
    <t>Thereafter | Finance leases</t>
  </si>
  <si>
    <t>Currency risk related to long-term debt | Currency swap agreement</t>
  </si>
  <si>
    <t>Amounts to be exchanged, (Receive)</t>
  </si>
  <si>
    <t>Amounts to be exchanged, Pay</t>
  </si>
  <si>
    <t>Currency risk related to long-term debt | Composite long-term debt</t>
  </si>
  <si>
    <t>Currency risk related to long-term debt | 1 year hence | Currency swap agreement</t>
  </si>
  <si>
    <t>Currency risk related to long-term debt | 2 years hence | Currency swap agreement</t>
  </si>
  <si>
    <t>Currency risk related to long-term debt | 3 years hence | Currency swap agreement</t>
  </si>
  <si>
    <t>Currency risk related to long-term debt | 4 years hence | Currency swap agreement</t>
  </si>
  <si>
    <t>Currency risk related to long-term debt | 5 years hence | Currency swap agreement</t>
  </si>
  <si>
    <t>Currency risk related to long-term debt | 5 years hence and 10 years before | Currency swap agreement</t>
  </si>
  <si>
    <t>Currency risk related to long-term debt | Thereafter | Currency swap agreement</t>
  </si>
  <si>
    <t>Currency risk related to foreign currency transactions | Currency swap agreement</t>
  </si>
  <si>
    <t>Currency risk related to foreign currency transactions | 1 year hence | Currency swap agreement</t>
  </si>
  <si>
    <t>financial instruments - Currency risk (Details) - U.S. Dollars</t>
  </si>
  <si>
    <t>Currency risk</t>
  </si>
  <si>
    <t>Exposure to exchange rate fluctuations that is hedged (as a percent)</t>
  </si>
  <si>
    <t>50.00%</t>
  </si>
  <si>
    <t>financial instruments - Market risks (Details) - CAD ($) $ in Millions</t>
  </si>
  <si>
    <t>Interest rate risk</t>
  </si>
  <si>
    <t>Market risks</t>
  </si>
  <si>
    <t>Percentage of reasonably possible changes in market risk variable</t>
  </si>
  <si>
    <t>0.25%</t>
  </si>
  <si>
    <t>Net income sensitivity to increase in risk variable</t>
  </si>
  <si>
    <t>Other comprehensive income sensitivity to increase in risk variable</t>
  </si>
  <si>
    <t>Comprehensive income sensitivity to increase in risk variable</t>
  </si>
  <si>
    <t>Net income sensitivity to decrease in risk variable</t>
  </si>
  <si>
    <t>Other comprehensive income sensitivity to decrease in risk variable</t>
  </si>
  <si>
    <t>Comprehensive income sensitivity to decrease in risk variable</t>
  </si>
  <si>
    <t>Canadian Dollars | Currency risk</t>
  </si>
  <si>
    <t>Canadian Dollars | Interest rate risk</t>
  </si>
  <si>
    <t>U.S. Dollars | Currency risk</t>
  </si>
  <si>
    <t>10.00%</t>
  </si>
  <si>
    <t>U.S. Dollars | Interest rate risk</t>
  </si>
  <si>
    <t>Data period for share price volatility</t>
  </si>
  <si>
    <t>12 months</t>
  </si>
  <si>
    <t>Share price volatility for sensitivity analysis (as a per cent)</t>
  </si>
  <si>
    <t>9.90%</t>
  </si>
  <si>
    <t>10.90%</t>
  </si>
  <si>
    <t>Equity contributed, Common shares | Other market risk</t>
  </si>
  <si>
    <t>25.00%</t>
  </si>
  <si>
    <t>financial instruments - Fair Values Derivatives (Details)</t>
  </si>
  <si>
    <t>Dec. 31, 2019CAD ($)$ / $</t>
  </si>
  <si>
    <t>Dec. 31, 2018CAD ($)$ / $</t>
  </si>
  <si>
    <t>Disclosure of detailed information about financial instruments</t>
  </si>
  <si>
    <t>Current Assets, Fair value and carrying value</t>
  </si>
  <si>
    <t>Current Liabilities, Fair value and carrying value</t>
  </si>
  <si>
    <t>Other Long-Term Liabilities, Fair value and carrying value</t>
  </si>
  <si>
    <t>Derivatives | Cash flow hedging item (HFH)</t>
  </si>
  <si>
    <t>Hedge ratio</t>
  </si>
  <si>
    <t>Current Asset derivatives | Currency risk related to purchases | Cash flow hedging item (HFH) | U.S. Dollars</t>
  </si>
  <si>
    <t>Maximum maturity date</t>
  </si>
  <si>
    <t>Current Assets, Notional amount</t>
  </si>
  <si>
    <t>Rate | $ / $</t>
  </si>
  <si>
    <t>Current Asset derivatives | Currency risk related to revenues | HFT | U.S. Dollars</t>
  </si>
  <si>
    <t>2020</t>
  </si>
  <si>
    <t>Current Asset derivatives | Other market risk | Cash flow hedging item (HFH)</t>
  </si>
  <si>
    <t>Price</t>
  </si>
  <si>
    <t>Current Asset derivatives | Currency risk related to long-term debt | Cash flow hedging item (HFH) | U.S. Dollars</t>
  </si>
  <si>
    <t>Current Asset derivatives | Currency risk related to business acquisition | Cash flow hedging item (HFH) | European euro</t>
  </si>
  <si>
    <t>Other Long-Term Asset derivatives | Currency risk related to long-term debt | Cash flow hedging item (HFH) | U.S. Dollars</t>
  </si>
  <si>
    <t>2048</t>
  </si>
  <si>
    <t>Other Long-Term Assets, Notional amount</t>
  </si>
  <si>
    <t>Other Long-Term Assets, Fair value and carrying value</t>
  </si>
  <si>
    <t>Current Liabilities derivatives</t>
  </si>
  <si>
    <t>Current Liabilities derivatives | Currency risk related to purchases | Cash flow hedging item (HFH) | U.S. Dollars</t>
  </si>
  <si>
    <t>Current Liabilities, Notional amount</t>
  </si>
  <si>
    <t>Current Liabilities derivatives | Currency risk related to revenues | HFT | U.S. Dollars</t>
  </si>
  <si>
    <t>Rate</t>
  </si>
  <si>
    <t>Current Liabilities derivatives | Other market risk | Cash flow hedging item (HFH)</t>
  </si>
  <si>
    <t>Current Liabilities derivatives | Currency risk related to long-term debt | Cash flow hedging item (HFH) | U.S. Dollars</t>
  </si>
  <si>
    <t>Current Liabilities derivatives | Interest rate risk | Cash flow hedging item (HFH) | GOC 2.40% 10-year term note</t>
  </si>
  <si>
    <t>Interest rate on borrowings</t>
  </si>
  <si>
    <t>2.40%</t>
  </si>
  <si>
    <t>Debt instrument term</t>
  </si>
  <si>
    <t>Current Liabilities derivatives | Interest rate risk | Cash flow hedging item (HFH) | 2.64% non-fixed rate credit facility</t>
  </si>
  <si>
    <t>2022</t>
  </si>
  <si>
    <t>2.64%</t>
  </si>
  <si>
    <t>Other Long-Term Liabilities derivatives | Other market risk | Cash flow hedging item (HFH)</t>
  </si>
  <si>
    <t>Other Long-Term Liabilities, Notional amount</t>
  </si>
  <si>
    <t>Other Long-Term Liabilities derivatives | Currency risk related to long-term debt | Cash flow hedging item (HFH) | U.S. Dollars</t>
  </si>
  <si>
    <t>2049</t>
  </si>
  <si>
    <t>2027</t>
  </si>
  <si>
    <t>Spread included in fair value of derivative instruments</t>
  </si>
  <si>
    <t>Other Long-Term Liabilities derivatives | Interest rate risk | Cash flow hedging item (HFH) | 2.64% non-fixed rate credit facility</t>
  </si>
  <si>
    <t>financial instruments - Fair values Non-derivative (Details) - CAD ($) $ in Millions</t>
  </si>
  <si>
    <t>Long term Borrowings Current And Non current Excluding Lease Liabilities</t>
  </si>
  <si>
    <t>Measured at amortized cost but fair value disclosed</t>
  </si>
  <si>
    <t>Carrying value</t>
  </si>
  <si>
    <t>financial instruments - Derivative gains and losses (Details) - CAD ($) $ in Millions</t>
  </si>
  <si>
    <t>Amount of gain (loss) recognized in other comprehensive income (effective portion)</t>
  </si>
  <si>
    <t>Gain (loss) reclassified from other comprehensive income to income (effective portion)</t>
  </si>
  <si>
    <t>Other market risk</t>
  </si>
  <si>
    <t>Derivatives | Currency risk</t>
  </si>
  <si>
    <t>Derivatives held for hedging | Currency risk related to purchases | U.S. Dollars | Goods and services purchased</t>
  </si>
  <si>
    <t>Derivatives held for hedging | Currency risk related to long-term debt | U.S. Dollars | Financing costs</t>
  </si>
  <si>
    <t>Derivatives held for hedging | Currency risk related to business acquisition | European euro | Financing costs</t>
  </si>
  <si>
    <t>Derivatives held for hedging | Other market risk | Employee benefits expense</t>
  </si>
  <si>
    <t>Derivatives held for trading | Currency risk | Financing costs</t>
  </si>
  <si>
    <t>Gain (loss) recognized in income on derivatives</t>
  </si>
  <si>
    <t>Cash flow hedging item (HFH) | Derivatives held for hedging</t>
  </si>
  <si>
    <t>Ineffective portion of derivative instruments classified as cash flow hedging items</t>
  </si>
  <si>
    <t>segment information - Operating revenue (Details) - CAD ($) $ in Millions</t>
  </si>
  <si>
    <t>Wireless</t>
  </si>
  <si>
    <t>Total external revenues</t>
  </si>
  <si>
    <t>Intersegment revenues</t>
  </si>
  <si>
    <t>Pro forma EBITDA reported to chief operating decision-maker</t>
  </si>
  <si>
    <t>Retrospective IFRS 16 simulation</t>
  </si>
  <si>
    <t>CAPEX, excluding spectrum licences</t>
  </si>
  <si>
    <t>Wireless | Service</t>
  </si>
  <si>
    <t>Wireless | Equipment</t>
  </si>
  <si>
    <t>Wireline</t>
  </si>
  <si>
    <t>Wireline | Service</t>
  </si>
  <si>
    <t>Wireline | Equipment</t>
  </si>
  <si>
    <t>Consolidated</t>
  </si>
  <si>
    <t>Consolidated | Service</t>
  </si>
  <si>
    <t>Consolidated | Equipment</t>
  </si>
  <si>
    <t>Eliminations</t>
  </si>
  <si>
    <t>segment information - Income before income taxes (Details) - CAD ($) $ in Millions</t>
  </si>
  <si>
    <t>Income before income taxes</t>
  </si>
  <si>
    <t>Operating revenues external</t>
  </si>
  <si>
    <t>Amortization</t>
  </si>
  <si>
    <t>Operating income</t>
  </si>
  <si>
    <t>segment information - Geographical information (Details) - CAD ($) $ in Millions</t>
  </si>
  <si>
    <t>Disclosure of operating segments</t>
  </si>
  <si>
    <t>Goodwill</t>
  </si>
  <si>
    <t>Foreign</t>
  </si>
  <si>
    <t>revenue from contracts with customers - Revenues (Details) - CAD ($) $ in Millions</t>
  </si>
  <si>
    <t>Disclosure of transaction price allocated to remaining performance obligations</t>
  </si>
  <si>
    <t>Transaction price allocated to remaining performance obligations</t>
  </si>
  <si>
    <t>revenue from contracts with customers - Accounts receivable (Details) - CAD ($) $ in Millions</t>
  </si>
  <si>
    <t>Accrued receivables - customer</t>
  </si>
  <si>
    <t>Accrued receivables - other</t>
  </si>
  <si>
    <t>revenue from contracts with customers - Contract assets (Details) - CAD ($) $ in Millions</t>
  </si>
  <si>
    <t>Contract assets at beginning of period</t>
  </si>
  <si>
    <t>Net additions arising from operations</t>
  </si>
  <si>
    <t>Amounts billed in period and thus reclassified to accounts receivable</t>
  </si>
  <si>
    <t>Change in impairment allowance, net</t>
  </si>
  <si>
    <t>Contract assets at end of period</t>
  </si>
  <si>
    <t>Reconciliation of contract assets presented in the Consolidated statements of financial position - current</t>
  </si>
  <si>
    <t>Gross contract assets</t>
  </si>
  <si>
    <t>Reclassification to contract liabilities of contracts with contract assets less than contract liabilities</t>
  </si>
  <si>
    <t>Reclassification from contract liabilities of contracts with contract liabilities less than contract assets</t>
  </si>
  <si>
    <t>Current contract assets</t>
  </si>
  <si>
    <t>Wireless segment</t>
  </si>
  <si>
    <t>other operating income (Details) - CAD ($) $ in Millions</t>
  </si>
  <si>
    <t>Dec. 31, 2020</t>
  </si>
  <si>
    <t>Government assistance</t>
  </si>
  <si>
    <t>Other sublet revenue</t>
  </si>
  <si>
    <t>Investment income, gain (loss) on disposal of assets and other</t>
  </si>
  <si>
    <t>Interest income</t>
  </si>
  <si>
    <t>Changes in business combination-related accrued receivables and provisions</t>
  </si>
  <si>
    <t>Subsidy receipts</t>
  </si>
  <si>
    <t>Contribution expense rate</t>
  </si>
  <si>
    <t>0.52%</t>
  </si>
  <si>
    <t>Interim contribution expense rate</t>
  </si>
  <si>
    <t>0.45%</t>
  </si>
  <si>
    <t>Quebec employment positions tax credit</t>
  </si>
  <si>
    <t>employee benefits expense (Details) - CAD ($) $ in Millions</t>
  </si>
  <si>
    <t>Employee benefits expense - gross</t>
  </si>
  <si>
    <t>Wages and salaries</t>
  </si>
  <si>
    <t>Pensions - defined benefit</t>
  </si>
  <si>
    <t>Pensions - defined contribution</t>
  </si>
  <si>
    <t>Restructuring costs</t>
  </si>
  <si>
    <t>Capitalized internal labour costs, net</t>
  </si>
  <si>
    <t>Capitalized contract acquisition costs</t>
  </si>
  <si>
    <t>Amortized contract acquisition costs</t>
  </si>
  <si>
    <t>Capitalized contract fulfilment costs</t>
  </si>
  <si>
    <t>Amortized contract fulfilment costs</t>
  </si>
  <si>
    <t>Property, plant and equipment</t>
  </si>
  <si>
    <t>Intangible assets subject to amortization</t>
  </si>
  <si>
    <t>Net</t>
  </si>
  <si>
    <t>financing costs (Details) - CAD ($) $ in Millions</t>
  </si>
  <si>
    <t>3 Months Ended</t>
  </si>
  <si>
    <t>Sep. 30, 2019</t>
  </si>
  <si>
    <t>Interest expense</t>
  </si>
  <si>
    <t>Interest on long-term debt, excluding lease liabilities – gross</t>
  </si>
  <si>
    <t>Interest on long-term debt, excluding lease liabilities - capitalized</t>
  </si>
  <si>
    <t>Interest on long-term debt, excluding lease liabilities</t>
  </si>
  <si>
    <t>Interest on lease liabilities</t>
  </si>
  <si>
    <t>Interest on short-term borrowings and other</t>
  </si>
  <si>
    <t>Interest accretion on provisions</t>
  </si>
  <si>
    <t>Long-term debt prepayment premium</t>
  </si>
  <si>
    <t>Employee defined benefit plans net interest</t>
  </si>
  <si>
    <t>Foreign exchange</t>
  </si>
  <si>
    <t>Composite interest rate on long-term debt, excluding lease liabilities (as a percent)</t>
  </si>
  <si>
    <t>4.33%</t>
  </si>
  <si>
    <t>income taxes - Expense composition (Details) - CAD ($) $ in Millions</t>
  </si>
  <si>
    <t>Current income tax expense</t>
  </si>
  <si>
    <t>For the current reporting period</t>
  </si>
  <si>
    <t>Adjustments recognized in the current period for income taxes of prior periods</t>
  </si>
  <si>
    <t>Deferred income tax expense</t>
  </si>
  <si>
    <t>Arising from the origination and reversal of temporary differences</t>
  </si>
  <si>
    <t>Revaluation of deferred income tax liability to reflect future income tax rates</t>
  </si>
  <si>
    <t>income taxes - Rate reconciliations (Details) - CAD ($) $ in Millions</t>
  </si>
  <si>
    <t>Reconciliation of effective tax rate</t>
  </si>
  <si>
    <t>Income taxes computed at applicable statutory rates</t>
  </si>
  <si>
    <t>Reconciliation of effective tax rate (as a percent)</t>
  </si>
  <si>
    <t>Applicable statutory rate (as a percent)</t>
  </si>
  <si>
    <t>26.90%</t>
  </si>
  <si>
    <t>27.00%</t>
  </si>
  <si>
    <t>Tax rate effect for revaluation of deferred income tax liability to reflect future income tax rates (as a percent)</t>
  </si>
  <si>
    <t>(5.50%)</t>
  </si>
  <si>
    <t>Tax rate effect for adjustments recognized in the current period for income taxes of prior periods (as a percent)</t>
  </si>
  <si>
    <t>(0.80%)</t>
  </si>
  <si>
    <t>(0.30%)</t>
  </si>
  <si>
    <t>Tax rate effect for other (as a percent)</t>
  </si>
  <si>
    <t>0.20%</t>
  </si>
  <si>
    <t>(1.30%)</t>
  </si>
  <si>
    <t>Tax rate for Income tax expense per Consolidated statements of income and other comprehensive income (as a percent)</t>
  </si>
  <si>
    <t>20.80%</t>
  </si>
  <si>
    <t>25.40%</t>
  </si>
  <si>
    <t>income taxes - Temporary differences (Details) - CAD ($) $ in Millions</t>
  </si>
  <si>
    <t>Reconciliation of temporary differences</t>
  </si>
  <si>
    <t>Balance at beginning of period</t>
  </si>
  <si>
    <t>Deferred income tax expense recognized in Net income</t>
  </si>
  <si>
    <t>Deferred income tax expense recognized in Other comprehensive income</t>
  </si>
  <si>
    <t>Deferred income taxes charged directly to owners' equity and other</t>
  </si>
  <si>
    <t>Balance at end of period</t>
  </si>
  <si>
    <t>Deferred tax assets and liabilities</t>
  </si>
  <si>
    <t>Deferred tax liabilities</t>
  </si>
  <si>
    <t>Deferred tax assets</t>
  </si>
  <si>
    <t>As previously reported</t>
  </si>
  <si>
    <t>As adjusted</t>
  </si>
  <si>
    <t>Adjusted balance</t>
  </si>
  <si>
    <t>Property, plant, and equipment owned and intangible assets subject to amortization</t>
  </si>
  <si>
    <t>Property, plant, and equipment owned and intangible assets subject to amortization | As previously reported</t>
  </si>
  <si>
    <t>Property, plant, and equipment owned and intangible assets subject to amortization | As adjusted</t>
  </si>
  <si>
    <t>Intangible assets with indefinite lives</t>
  </si>
  <si>
    <t>Intangible assets with indefinite lives | As previously reported</t>
  </si>
  <si>
    <t>Intangible assets with indefinite lives | As adjusted</t>
  </si>
  <si>
    <t>Property plant and equipment (leased), net of lease liabilities</t>
  </si>
  <si>
    <t>Property plant and equipment (leased), net of lease liabilities | As previously reported</t>
  </si>
  <si>
    <t>Property plant and equipment (leased), net of lease liabilities | IFRS 16 effects</t>
  </si>
  <si>
    <t>Property plant and equipment (leased), net of lease liabilities | As adjusted</t>
  </si>
  <si>
    <t>Contract assets and liabilities</t>
  </si>
  <si>
    <t>Contract assets and liabilities | As previously reported</t>
  </si>
  <si>
    <t>Contract assets and liabilities | As adjusted</t>
  </si>
  <si>
    <t>Net pension and share-based compensation amounts</t>
  </si>
  <si>
    <t>Net pension and share-based compensation amounts | As previously reported</t>
  </si>
  <si>
    <t>Net pension and share-based compensation amounts | As adjusted</t>
  </si>
  <si>
    <t>Provisions not currently deductible</t>
  </si>
  <si>
    <t>Provisions not currently deductible | As previously reported</t>
  </si>
  <si>
    <t>Provisions not currently deductible | IFRS 16 effects</t>
  </si>
  <si>
    <t>Provisions not currently deductible | As adjusted</t>
  </si>
  <si>
    <t>Losses available to be carried forward</t>
  </si>
  <si>
    <t>Losses available to be carried forward | As previously reported</t>
  </si>
  <si>
    <t>Losses available to be carried forward | As adjusted</t>
  </si>
  <si>
    <t>Other | As previously reported</t>
  </si>
  <si>
    <t>Other | IFRS 16 effects</t>
  </si>
  <si>
    <t>Other | As adjusted</t>
  </si>
  <si>
    <t>income taxes - Other (Details) - Investment Tax Credits - CAD ($) $ in Millions</t>
  </si>
  <si>
    <t>Tax benefits recognized</t>
  </si>
  <si>
    <t>Property, plant, and equipment and/or intangible assets</t>
  </si>
  <si>
    <t>other comprehensive income (Details) - CAD ($) $ in Millions</t>
  </si>
  <si>
    <t>Accumulated change in unrealized fair value of derivatives designated as cash flow hedge balance beginning</t>
  </si>
  <si>
    <t>Changes in unrealized fair value of derivatives designated as cash flow hedges total, before tax</t>
  </si>
  <si>
    <t>Income tax relating to changes in unrealized fair value of derivatives designated as cash flow hedges total</t>
  </si>
  <si>
    <t>Changes in unrealized fair value of derivatives designated as cash flow hedges total, net</t>
  </si>
  <si>
    <t>Accumulated change in unrealized fair value of derivatives designated as cash flow hedge balance ending</t>
  </si>
  <si>
    <t>Accumulated foreign currency translation balance beginning</t>
  </si>
  <si>
    <t>Cumulative foreign currency translation adjustment, before tax</t>
  </si>
  <si>
    <t>Accumulated foreign currency translation balance ending</t>
  </si>
  <si>
    <t>Accumulated other comprehensive income balance beginning</t>
  </si>
  <si>
    <t>Accumulated other comprehensive income excluding employee defined benefit plan re-measurements, before tax</t>
  </si>
  <si>
    <t>Income tax relating to accumulated other comprehensive income</t>
  </si>
  <si>
    <t>Accumulated other comprehensive income excluding employee defined benefit plan re-measurements, net</t>
  </si>
  <si>
    <t>Accumulated other comprehensive income balance ending</t>
  </si>
  <si>
    <t>Item never reclassified to income</t>
  </si>
  <si>
    <t>Accumulated available-for-sale financial assets balance beginning</t>
  </si>
  <si>
    <t>Change in unrealized fair value of available-for-sale financial assets, before tax</t>
  </si>
  <si>
    <t>Income tax related to change in unrealized fair value of available-for-sale financial assets</t>
  </si>
  <si>
    <t>Accumulated available-for-sale financial assets balance ending</t>
  </si>
  <si>
    <t>Employee defined benefit plans re-measurements, before tax</t>
  </si>
  <si>
    <t>Income tax relating to employee defined benefit plan re-measurements</t>
  </si>
  <si>
    <t>Employee defined benefit plans re-measurements, net</t>
  </si>
  <si>
    <t>Other comp. income, before tax</t>
  </si>
  <si>
    <t>Aggregated income tax relating to components of other comprehensive income</t>
  </si>
  <si>
    <t>Attributable to:</t>
  </si>
  <si>
    <t>Changes in unrealized fair value of derivatives designated as cash flow hedges gains (losses) arising, before tax</t>
  </si>
  <si>
    <t>Income tax relating to changes in unrealized fair value of derivatives designated as cash flow hedges gains (losses) arising</t>
  </si>
  <si>
    <t>Changes in unrealized fair value of derivatives designated as cash flow hedges gains (losses) transferred to net income, before tax</t>
  </si>
  <si>
    <t>Income tax relating to change in unrealized fair value of derivatives designated as cash flow hedges (gains) losses transferred to net income</t>
  </si>
  <si>
    <t>As previously reported | Currency risk</t>
  </si>
  <si>
    <t>As adjusted | Currency risk</t>
  </si>
  <si>
    <t>per share amounts (Details) - TELUS Corporation share options shares in Millions</t>
  </si>
  <si>
    <t>Dec. 31, 2019EquityInstrumentsshares</t>
  </si>
  <si>
    <t>Dec. 31, 2018EquityInstrumentsshares</t>
  </si>
  <si>
    <t>Dec. 31, 2017EquityInstruments</t>
  </si>
  <si>
    <t>earnings per share amounts</t>
  </si>
  <si>
    <t>Outstanding share awards excluded in the calculation of diluted net income per Common Share | shares</t>
  </si>
  <si>
    <t>Number of options outstanding | EquityInstruments</t>
  </si>
  <si>
    <t>dividends per share (Details) - CAD ($) $ / shares in Units, $ in Millions</t>
  </si>
  <si>
    <t>Feb. 12, 2020</t>
  </si>
  <si>
    <t>Oct. 01, 2019</t>
  </si>
  <si>
    <t>Jun. 30, 2019</t>
  </si>
  <si>
    <t>Mar. 31, 2019</t>
  </si>
  <si>
    <t>Sep. 30, 2018</t>
  </si>
  <si>
    <t>Jun. 30, 2018</t>
  </si>
  <si>
    <t>Mar. 31, 2018</t>
  </si>
  <si>
    <t>Dividends Declared</t>
  </si>
  <si>
    <t>Dividend reinvestment and share purchase plan</t>
  </si>
  <si>
    <t>Maximum discount on common shares (as a percent)</t>
  </si>
  <si>
    <t>Offering price discount on Common Shares from Treasury (as a percent)</t>
  </si>
  <si>
    <t>2.00%</t>
  </si>
  <si>
    <t>Dividend reinvestment in Common Shares</t>
  </si>
  <si>
    <t>share-based compensation - Expense (Details) - CAD ($) $ in Millions</t>
  </si>
  <si>
    <t>Associated operating cash outflows</t>
  </si>
  <si>
    <t>Statement of cash flows adjustment</t>
  </si>
  <si>
    <t>Income tax benefit arising from share-based compensation</t>
  </si>
  <si>
    <t>Restricted share units</t>
  </si>
  <si>
    <t>Cash inflows from cash-settled equity forward agreements</t>
  </si>
  <si>
    <t>Employee share purchase plan</t>
  </si>
  <si>
    <t>Share option awards</t>
  </si>
  <si>
    <t>share-based compensation - Restricted share units (Details)</t>
  </si>
  <si>
    <t>Dec. 31, 2018EquityInstruments</t>
  </si>
  <si>
    <t>Nominal value (in number of equity shares) | shares</t>
  </si>
  <si>
    <t>Typical vesting period</t>
  </si>
  <si>
    <t>33 months</t>
  </si>
  <si>
    <t>Outstanding</t>
  </si>
  <si>
    <t>Restricted share units with performance condition | Maximum</t>
  </si>
  <si>
    <t>Variable payout (as a percent)</t>
  </si>
  <si>
    <t>200.00%</t>
  </si>
  <si>
    <t>Restricted share units with performance condition | Minimum</t>
  </si>
  <si>
    <t>0.00%</t>
  </si>
  <si>
    <t>Restricted share units with total customer connections performance condition</t>
  </si>
  <si>
    <t>Total customer connection payout weight (as a per cent)</t>
  </si>
  <si>
    <t>Restricted share units with relative total shareholder return performance condition</t>
  </si>
  <si>
    <t>Relative total shareholder return payout weight (as a per cent)</t>
  </si>
  <si>
    <t>Restricted share units with only service conditions</t>
  </si>
  <si>
    <t>Restricted share units without market performance conditions</t>
  </si>
  <si>
    <t>share-based compensation - TELUS Corp restricted share units activity (Details) - Restricted share units without market performance conditions</t>
  </si>
  <si>
    <t>Dec. 31, 2019EquityInstruments$ / shares</t>
  </si>
  <si>
    <t>Dec. 31, 2018EquityInstruments$ / shares</t>
  </si>
  <si>
    <t>Number of restricted share units - Non-vested</t>
  </si>
  <si>
    <t>Outstanding, beginning of period</t>
  </si>
  <si>
    <t>Issued - initial award</t>
  </si>
  <si>
    <t>In lieu of dividends</t>
  </si>
  <si>
    <t>Vested during the period</t>
  </si>
  <si>
    <t>Forfeited and cancelled</t>
  </si>
  <si>
    <t>Outstanding, end of period</t>
  </si>
  <si>
    <t>Number of restricted share units - vested</t>
  </si>
  <si>
    <t>In lieu dividends</t>
  </si>
  <si>
    <t>Vested</t>
  </si>
  <si>
    <t>Settled in cash</t>
  </si>
  <si>
    <t>Weighted average grant-date fair value</t>
  </si>
  <si>
    <t>Outstanding, beginning of period, non-vested | $ / shares</t>
  </si>
  <si>
    <t>Outstanding, beginning of period, vested | $ / shares</t>
  </si>
  <si>
    <t>Issued - initial award | $ / shares</t>
  </si>
  <si>
    <t>In lieu of dividends | $ / shares</t>
  </si>
  <si>
    <t>Vested | $ / shares</t>
  </si>
  <si>
    <t>Settled in cash | $ / shares</t>
  </si>
  <si>
    <t>Forfeited and cancelled | $ / shares</t>
  </si>
  <si>
    <t>Outstanding, end of period, non-vested | $ / shares</t>
  </si>
  <si>
    <t>Outstanding, end of period, vested | $ / shares</t>
  </si>
  <si>
    <t>Number of non-vested restricted share units</t>
  </si>
  <si>
    <t>Fixed cost per restricted share units | $ / shares</t>
  </si>
  <si>
    <t>share-based compensation - TELUS International (Cda) Inc. restricted share units (Details)</t>
  </si>
  <si>
    <t>TELUS International (Cda) Inc. restricted share units | Maximum</t>
  </si>
  <si>
    <t>150.00%</t>
  </si>
  <si>
    <t>TELUS International (Cda) Inc. restricted share units | Minimum</t>
  </si>
  <si>
    <t>TELUS International (Cda) Inc. Restricted Share Units US Dollar Denominated</t>
  </si>
  <si>
    <t>Issued | $ / shares</t>
  </si>
  <si>
    <t>TELUS International (Cda) Inc. Restricted Share Units Canadian Dollar Denominated</t>
  </si>
  <si>
    <t>share-based compensation - Employee share purchase plan (Details) - Employee share purchase plan - CAD ($) $ in Millions</t>
  </si>
  <si>
    <t>Purchase plan discount</t>
  </si>
  <si>
    <t>share-based compensation - General options (Details)</t>
  </si>
  <si>
    <t>Minimum | Share option awards</t>
  </si>
  <si>
    <t>Vesting period</t>
  </si>
  <si>
    <t>share-based compensation - TELUS Corporation share options (Details) - TELUS Corporation share options</t>
  </si>
  <si>
    <t>Dec. 31, 2019CAD ($)EquityInstruments$ / shares</t>
  </si>
  <si>
    <t>Dec. 31, 2018CAD ($)EquityInstruments$ / shares</t>
  </si>
  <si>
    <t>Share options granted | $</t>
  </si>
  <si>
    <t>Number of share options outstanding, beginning of period | EquityInstruments</t>
  </si>
  <si>
    <t>Number of share options exercised | EquityInstruments</t>
  </si>
  <si>
    <t>Number of share options forfeited | EquityInstruments</t>
  </si>
  <si>
    <t>Number of share options expired | EquityInstruments</t>
  </si>
  <si>
    <t>Number of share options outstanding, end of period | EquityInstruments</t>
  </si>
  <si>
    <t>Weighted average share price of options outstanding, beginning of period</t>
  </si>
  <si>
    <t>Weighted average share price of options exercised</t>
  </si>
  <si>
    <t>Weighted average share price of options forfeited</t>
  </si>
  <si>
    <t>Weighted average share price of options expired</t>
  </si>
  <si>
    <t>Weighted average share price of options outstanding, end of period</t>
  </si>
  <si>
    <t>Total intrinsic value of share option awards exercised | $</t>
  </si>
  <si>
    <t>Weighted average share price at the dates of exercise</t>
  </si>
  <si>
    <t>Exercise period</t>
  </si>
  <si>
    <t>share-based compensation - TELUS International (Cda) Inc. share options (Details)</t>
  </si>
  <si>
    <t>Dec. 31, 2019Options$ / shares</t>
  </si>
  <si>
    <t>Dec. 31, 2019Options$ / shares$ / shares</t>
  </si>
  <si>
    <t>Dec. 31, 2018Options$ / shares</t>
  </si>
  <si>
    <t>Dec. 31, 2017Options</t>
  </si>
  <si>
    <t>Telus International (Cda) Inc. share options, U.S. $ denominated</t>
  </si>
  <si>
    <t>Granted (in shares) | Options</t>
  </si>
  <si>
    <t>Granted (in dollars per share)</t>
  </si>
  <si>
    <t>Forfeited (in shares) | Options</t>
  </si>
  <si>
    <t>Forfeited (in dollars per share)</t>
  </si>
  <si>
    <t>Number of options outstanding | Options</t>
  </si>
  <si>
    <t>Weighted average remaining contractual life (years)</t>
  </si>
  <si>
    <t>7 years 8 months 12 days</t>
  </si>
  <si>
    <t>TELUS International (Cda) Inc. share options, Canadian $ denominated</t>
  </si>
  <si>
    <t>6 years 6 months</t>
  </si>
  <si>
    <t>Minimum | TELUS International (Cda) Inc. share options</t>
  </si>
  <si>
    <t>Minimum | Telus International (Cda) Inc. share options, U.S. $ denominated</t>
  </si>
  <si>
    <t>Option price</t>
  </si>
  <si>
    <t>Maximum | TELUS International (Cda) Inc. share options</t>
  </si>
  <si>
    <t>Maximum | Telus International (Cda) Inc. share options, U.S. $ denominated</t>
  </si>
  <si>
    <t>employee future benefits - Pension plans (Details)</t>
  </si>
  <si>
    <t>TELUS Corporation Pension Plan</t>
  </si>
  <si>
    <t>Pensionable remuneration period of best years</t>
  </si>
  <si>
    <t>Pensionable remuneration reference period</t>
  </si>
  <si>
    <t>Pension Plan for Management and Professional Employees of TELUS Corporation</t>
  </si>
  <si>
    <t>Percentage to total defined benefit obligation</t>
  </si>
  <si>
    <t>Indexation of annual increase in a specified cost-of-living index (as a per cent)</t>
  </si>
  <si>
    <t>Annual maximum increase in pension benefits (as a per cent)</t>
  </si>
  <si>
    <t>60 months</t>
  </si>
  <si>
    <t>TELUS Quebec Defined Benefit Pension Plan</t>
  </si>
  <si>
    <t>TELUS Edmonton Pension Plan</t>
  </si>
  <si>
    <t>Non-indexed defined benefit pension plans arising from a pre-merger acquisition</t>
  </si>
  <si>
    <t>Number of defined benefit pension plans</t>
  </si>
  <si>
    <t>Minimum | TELUS Corporation Pension Plan</t>
  </si>
  <si>
    <t>Maximum | TELUS Corporation Pension Plan</t>
  </si>
  <si>
    <t>70.00%</t>
  </si>
  <si>
    <t>Maximum | TELUS Quebec Defined Benefit Pension Plan</t>
  </si>
  <si>
    <t>Maximum | TELUS Edmonton Pension Plan</t>
  </si>
  <si>
    <t>Maximum | Non-registered, non-contributory supplementary defined benefit pension plans</t>
  </si>
  <si>
    <t>Maximum | Non-indexed defined benefit pension plans arising from a pre-merger acquisition</t>
  </si>
  <si>
    <t>1.00%</t>
  </si>
  <si>
    <t>employee future benefits - Defined contribution pension plans (Details)</t>
  </si>
  <si>
    <t>Defined contribution pension plans</t>
  </si>
  <si>
    <t>Number of defined contribution plans</t>
  </si>
  <si>
    <t>Matching contribution to employees’ 5% contribution</t>
  </si>
  <si>
    <t>Employer matching contribution over 5% of employee's contribution</t>
  </si>
  <si>
    <t>80.00%</t>
  </si>
  <si>
    <t>Employees contribution to the plan (as a per cent)</t>
  </si>
  <si>
    <t>3.00%</t>
  </si>
  <si>
    <t>6.00%</t>
  </si>
  <si>
    <t>Employees’ contribution 100% matched (as a per cent)</t>
  </si>
  <si>
    <t>employee future benefits - Pensions funded status (Details) - CAD ($) $ in Millions</t>
  </si>
  <si>
    <t>Funded Status - Planned surplus (deficit)</t>
  </si>
  <si>
    <t>Present value of the defined benefit obligations</t>
  </si>
  <si>
    <t>Balance at beginning of year</t>
  </si>
  <si>
    <t>Balance at end of year</t>
  </si>
  <si>
    <t>Pension plans</t>
  </si>
  <si>
    <t>Pension plans | Present value of the defined benefit obligations</t>
  </si>
  <si>
    <t>Current service cost</t>
  </si>
  <si>
    <t>Past service cost</t>
  </si>
  <si>
    <t>Actuarial loss (gain) arising from changes in demographic assumptions</t>
  </si>
  <si>
    <t>Actuarial loss (gain) arising from changes in financial assumptions</t>
  </si>
  <si>
    <t>Settlements</t>
  </si>
  <si>
    <t>Benefits paid</t>
  </si>
  <si>
    <t>Pension plans | Plan assets</t>
  </si>
  <si>
    <t>Return on plan assets - Actual return on plan assets (less than) greater than discount rate</t>
  </si>
  <si>
    <t>Contributions - Employer contributions</t>
  </si>
  <si>
    <t>Contributions - Employees' contributions</t>
  </si>
  <si>
    <t>Administrative fees</t>
  </si>
  <si>
    <t>Pension plans | Plan assets net of Effect of asset ceiling limit</t>
  </si>
  <si>
    <t>Pension plans | Effect of asset ceiling limit</t>
  </si>
  <si>
    <t>Change</t>
  </si>
  <si>
    <t>employee future benefits - Defined benefit pension plans expense (Details) - CAD ($) $ in Millions</t>
  </si>
  <si>
    <t>Defined benefit pension plan expense (recovery)</t>
  </si>
  <si>
    <t>Pension plans | Pension plan</t>
  </si>
  <si>
    <t>Past service costs</t>
  </si>
  <si>
    <t>Interest expense arising from defined benefit obligations accrued</t>
  </si>
  <si>
    <t>Return, including interest income, on plan assets</t>
  </si>
  <si>
    <t>Interest effect on asset ceiling limit</t>
  </si>
  <si>
    <t>Re-measurements arising from demographic assumptions</t>
  </si>
  <si>
    <t>Re-measurements arising from financial assumptions</t>
  </si>
  <si>
    <t>Changes in the effect of limiting net defined benefit assets to the asset ceiling</t>
  </si>
  <si>
    <t>Pension plans | Pension plan | Employee benefits expense</t>
  </si>
  <si>
    <t>Pension plans | Pension plan | Financing costs</t>
  </si>
  <si>
    <t>Pension plans | Pension plan | Other comprehensive income</t>
  </si>
  <si>
    <t>employee future benefits - Disaggregation of defined benefit pension (Details) - CAD ($) $ in Millions</t>
  </si>
  <si>
    <t>Defined benefit pension plans – funded status overview</t>
  </si>
  <si>
    <t>Net defined liability/(assets)</t>
  </si>
  <si>
    <t>PBSR interim estimate of solvency position</t>
  </si>
  <si>
    <t>PBSR prior year update of annual estimate of solvency position</t>
  </si>
  <si>
    <t>PBSR prior year interim estimate of solvency position</t>
  </si>
  <si>
    <t>PBSR composite weighted average discount rate</t>
  </si>
  <si>
    <t>3.24%</t>
  </si>
  <si>
    <t>Hypothetical basis points decrease in PBSR composite weighted average discount rate (as a per cent)</t>
  </si>
  <si>
    <t>Decrease in the PBSR solvency position with hypothetical decrease of 25 basis points in the composite weighted average discount rate</t>
  </si>
  <si>
    <t>Pension plans | Minimum</t>
  </si>
  <si>
    <t>PBSR interim solvency ratio</t>
  </si>
  <si>
    <t>98.00%</t>
  </si>
  <si>
    <t>94.00%</t>
  </si>
  <si>
    <t>PBSR annual solvency ratio</t>
  </si>
  <si>
    <t>97.00%</t>
  </si>
  <si>
    <t>PBSR interim three-year solvency ratio</t>
  </si>
  <si>
    <t>95.00%</t>
  </si>
  <si>
    <t>PBSR annual three-year solvency ratio</t>
  </si>
  <si>
    <t>96.00%</t>
  </si>
  <si>
    <t>Pension plans | Maximum</t>
  </si>
  <si>
    <t>112.00%</t>
  </si>
  <si>
    <t>106.00%</t>
  </si>
  <si>
    <t>109.00%</t>
  </si>
  <si>
    <t>107.00%</t>
  </si>
  <si>
    <t>Pension plans | Active members | Present value of the defined benefit obligations</t>
  </si>
  <si>
    <t>Pension plans | Deferred members | Present value of the defined benefit obligations</t>
  </si>
  <si>
    <t>Pension plans | Pensioners | Present value of the defined benefit obligations</t>
  </si>
  <si>
    <t>Pension plans that have plan assets in excess of defined benefit obligations accrued | Pension plans</t>
  </si>
  <si>
    <t>Pension plans that have plan assets in excess of defined benefit obligations accrued | Pension plans | Present value of the defined benefit obligations</t>
  </si>
  <si>
    <t>Pension plans that have plan assets in excess of defined benefit obligations accrued | Pension plans | Plan assets net of Effect of asset ceiling limit</t>
  </si>
  <si>
    <t>Pension plans that have defined benefit obligations accrued in excess of plan assets | Pension plans</t>
  </si>
  <si>
    <t>Pension plans that have defined benefit obligations accrued in excess of plan assets | Pension plans | Present value of the defined benefit obligations</t>
  </si>
  <si>
    <t>Pension plans that have defined benefit obligations accrued in excess of plan assets | Pension plans | Plan assets net of Effect of asset ceiling limit</t>
  </si>
  <si>
    <t>Pension plans that have defined benefit obligations accrued in excess of plan assets - Funded | Pension plans</t>
  </si>
  <si>
    <t>Pension plans that have defined benefit obligations accrued in excess of plan assets - Funded | Pension plans | Present value of the defined benefit obligations</t>
  </si>
  <si>
    <t>Pension plans that have defined benefit obligations accrued in excess of plan assets - Funded | Pension plans | Plan assets net of Effect of asset ceiling limit</t>
  </si>
  <si>
    <t>Pension plans that have defined benefit obligations accrued in excess of plan assets - Unfunded | Pension plans</t>
  </si>
  <si>
    <t>Pension plans that have defined benefit obligations accrued in excess of plan assets - Unfunded | Pension plans | Present value of the defined benefit obligations</t>
  </si>
  <si>
    <t>employee future benefits - Fair value measurements (Details) - Pension plans - CAD ($) $ in Millions</t>
  </si>
  <si>
    <t>Fair value measurements</t>
  </si>
  <si>
    <t>Asset-backed securities</t>
  </si>
  <si>
    <t>Cash, cash equivalents and other</t>
  </si>
  <si>
    <t>Real estate</t>
  </si>
  <si>
    <t>Fair value</t>
  </si>
  <si>
    <t>Effect of asset ceiling limit</t>
  </si>
  <si>
    <t>Fair value after asset ceiling</t>
  </si>
  <si>
    <t>Fair value of administered pension benefit trusts</t>
  </si>
  <si>
    <t>Quoted prices in active markets for identical items</t>
  </si>
  <si>
    <t>Canadian</t>
  </si>
  <si>
    <t>Equity securities</t>
  </si>
  <si>
    <t>Canadian | Quoted prices in active markets for identical items</t>
  </si>
  <si>
    <t>Canadian | Other</t>
  </si>
  <si>
    <t>Foreign | Quoted prices in active markets for identical items</t>
  </si>
  <si>
    <t>Foreign | Other</t>
  </si>
  <si>
    <t>Government securities</t>
  </si>
  <si>
    <t>Debt securities</t>
  </si>
  <si>
    <t>Government securities | Quoted prices in active markets for identical items</t>
  </si>
  <si>
    <t>Government securities | Other</t>
  </si>
  <si>
    <t>Corporate debt securities</t>
  </si>
  <si>
    <t>Corporate debt securities | Other</t>
  </si>
  <si>
    <t>Commercial mortgages</t>
  </si>
  <si>
    <t>Commercial mortgages | Other</t>
  </si>
  <si>
    <t>employee future benefits - Future benefit payments (Details) - Pension plans $ in Millions</t>
  </si>
  <si>
    <t>Estimated future benefit payments</t>
  </si>
  <si>
    <t>employee future benefits - Plan investment strategies and policies (Details)</t>
  </si>
  <si>
    <t>Present value-weighted average timing of estimate cash flows for obligations (in years)</t>
  </si>
  <si>
    <t>13 years 8 months 12 days</t>
  </si>
  <si>
    <t>13 years</t>
  </si>
  <si>
    <t>Percentage of plan assets at end of year</t>
  </si>
  <si>
    <t>Pension plans | Equity</t>
  </si>
  <si>
    <t>36.00%</t>
  </si>
  <si>
    <t>33.00%</t>
  </si>
  <si>
    <t>Pension plans | Equity | Minimum</t>
  </si>
  <si>
    <t>Target future allocation</t>
  </si>
  <si>
    <t>Pension plans | Equity | Maximum</t>
  </si>
  <si>
    <t>55.00%</t>
  </si>
  <si>
    <t>Pension plans | Equity | Foreign | Minimum</t>
  </si>
  <si>
    <t>20.00%</t>
  </si>
  <si>
    <t>Pension plans | Equity | Foreign | Maximum</t>
  </si>
  <si>
    <t>30.00%</t>
  </si>
  <si>
    <t>Pension plans | Debt securities</t>
  </si>
  <si>
    <t>53.00%</t>
  </si>
  <si>
    <t>52.00%</t>
  </si>
  <si>
    <t>Pension plans | Debt securities | Minimum</t>
  </si>
  <si>
    <t>40.00%</t>
  </si>
  <si>
    <t>Pension plans | Debt securities | Maximum</t>
  </si>
  <si>
    <t>Pension plans | Real estate</t>
  </si>
  <si>
    <t>11.00%</t>
  </si>
  <si>
    <t>15.00%</t>
  </si>
  <si>
    <t>Pension plans | Real estate | Minimum</t>
  </si>
  <si>
    <t>Pension plans | Real estate | Maximum</t>
  </si>
  <si>
    <t>Pension plans | Other assets | Minimum</t>
  </si>
  <si>
    <t>Pension plans | Other assets | Maximum</t>
  </si>
  <si>
    <t>Other defined benefit plans</t>
  </si>
  <si>
    <t>6 years 2 months 12 days</t>
  </si>
  <si>
    <t>6 years 4 months 24 days</t>
  </si>
  <si>
    <t>employee future benefits - Employer contributions (Details) - Pension plans - CAD ($) $ in Millions</t>
  </si>
  <si>
    <t>Undrawn letters of credit that secure obligations</t>
  </si>
  <si>
    <t>Estimated contributions to defined benefit plans in 2020</t>
  </si>
  <si>
    <t>employee future benefits - Assumptions (Details) - Pension plans - CAD ($) $ in Millions</t>
  </si>
  <si>
    <t>Discount rate used to determine net benefit costs</t>
  </si>
  <si>
    <t>3.90%</t>
  </si>
  <si>
    <t>3.40%</t>
  </si>
  <si>
    <t>Discount rate used to determine defined benefit obligations</t>
  </si>
  <si>
    <t>3.10%</t>
  </si>
  <si>
    <t>Discount rate used to determine current service cost in subsequent fiscal year</t>
  </si>
  <si>
    <t>3.20%</t>
  </si>
  <si>
    <t>4.00%</t>
  </si>
  <si>
    <t>Rate of future increases in compensation used to determine net benefit costs</t>
  </si>
  <si>
    <t>2.80%</t>
  </si>
  <si>
    <t>2.70%</t>
  </si>
  <si>
    <t>Rate of future increases in compensation used to defined benefit obligations</t>
  </si>
  <si>
    <t>2.90%</t>
  </si>
  <si>
    <t>Increase in life expectancy in actuarial assumption</t>
  </si>
  <si>
    <t>1 year</t>
  </si>
  <si>
    <t>Decrease in actuarial assumption (as a per cent)</t>
  </si>
  <si>
    <t>Life expectancy</t>
  </si>
  <si>
    <t>Effect of increase in actuarial assumption on obligation</t>
  </si>
  <si>
    <t>Effect of increase in actuarial assumption on expense</t>
  </si>
  <si>
    <t>Discount rate</t>
  </si>
  <si>
    <t>Effect of decrease in actuarial assumption on obligation</t>
  </si>
  <si>
    <t>Effect of decrease in actuarial assumption on expense</t>
  </si>
  <si>
    <t>Rate of future increases in compensation</t>
  </si>
  <si>
    <t>employee future benefits - Defined contribution pension plans expense (Details) - CAD ($) $ in Millions</t>
  </si>
  <si>
    <t>Disclosure of defined contribution plans expense</t>
  </si>
  <si>
    <t>Union pension plan and public service pension plan contributions</t>
  </si>
  <si>
    <t>Other defined contribution pension plans</t>
  </si>
  <si>
    <t>Forecast</t>
  </si>
  <si>
    <t>employee future benefits - Other defined benefit plans (Details) - Other defined benefit plans - CAD ($) $ in Millions</t>
  </si>
  <si>
    <t>Other defined benefits</t>
  </si>
  <si>
    <t>Financing cost</t>
  </si>
  <si>
    <t>Other re-measurements recorded in other comprehensive income</t>
  </si>
  <si>
    <t>restructuring and other costs (Details) - CAD ($) $ in Millions</t>
  </si>
  <si>
    <t>Restructuring</t>
  </si>
  <si>
    <t>Value of common shares donated</t>
  </si>
  <si>
    <t>Donations committed</t>
  </si>
  <si>
    <t>property, plant and equipment (Details) - CAD ($) $ in Millions</t>
  </si>
  <si>
    <t>Property, plant and equipment at beginning of period</t>
  </si>
  <si>
    <t>Property, plant and equipment at end of period</t>
  </si>
  <si>
    <t>Additions in respect of asset retirement obligations</t>
  </si>
  <si>
    <t>Contractual commitments for the acquisition of property, plant and equipment</t>
  </si>
  <si>
    <t>IFRS 16, Leases transitional amount</t>
  </si>
  <si>
    <t>Owned assets</t>
  </si>
  <si>
    <t>Owned assets | Network assets</t>
  </si>
  <si>
    <t>Owned assets | Buildings and leasehold improvements</t>
  </si>
  <si>
    <t>Owned assets | Other</t>
  </si>
  <si>
    <t>Owned assets | Land</t>
  </si>
  <si>
    <t>Owned assets | Assets under construction</t>
  </si>
  <si>
    <t>Right-of-use lease assets</t>
  </si>
  <si>
    <t>Right-of-use lease assets | Network assets</t>
  </si>
  <si>
    <t>Right-of-use lease assets | Real estate</t>
  </si>
  <si>
    <t>Right-of-use lease assets | Other</t>
  </si>
  <si>
    <t>Impairment of assets</t>
  </si>
  <si>
    <t>Additions</t>
  </si>
  <si>
    <t>Additions arising from business acquisitions</t>
  </si>
  <si>
    <t>Dispositions, retirements and other</t>
  </si>
  <si>
    <t>Net foreign exchange differences</t>
  </si>
  <si>
    <t>Cost/Gross amount | As previously reported</t>
  </si>
  <si>
    <t>Cost/Gross amount | IFRS 16 effects</t>
  </si>
  <si>
    <t>Cost/Gross amount | Owned assets</t>
  </si>
  <si>
    <t>Reclassification arising from implementation of IFRS 16</t>
  </si>
  <si>
    <t>Cost/Gross amount | Owned assets | As previously reported</t>
  </si>
  <si>
    <t>Cost/Gross amount | Owned assets | Network assets</t>
  </si>
  <si>
    <t>Assets under construction put into service</t>
  </si>
  <si>
    <t>Cost/Gross amount | Owned assets | Network assets | As previously reported</t>
  </si>
  <si>
    <t>Cost/Gross amount | Owned assets | Buildings and leasehold improvements</t>
  </si>
  <si>
    <t>Cost/Gross amount | Owned assets | Buildings and leasehold improvements | As previously reported</t>
  </si>
  <si>
    <t>Cost/Gross amount | Owned assets | Other</t>
  </si>
  <si>
    <t>Cost/Gross amount | Owned assets | Other | As previously reported</t>
  </si>
  <si>
    <t>Cost/Gross amount | Owned assets | Land</t>
  </si>
  <si>
    <t>Cost/Gross amount | Owned assets | Land | As previously reported</t>
  </si>
  <si>
    <t>Cost/Gross amount | Owned assets | Assets under construction</t>
  </si>
  <si>
    <t>Cost/Gross amount | Owned assets | Assets under construction | As previously reported</t>
  </si>
  <si>
    <t>Cost/Gross amount | Right-of-use lease assets</t>
  </si>
  <si>
    <t>Cost/Gross amount | Right-of-use lease assets | IFRS 16 effects</t>
  </si>
  <si>
    <t>Cost/Gross amount | Right-of-use lease assets | Network assets</t>
  </si>
  <si>
    <t>Cost/Gross amount | Right-of-use lease assets | Real estate</t>
  </si>
  <si>
    <t>Cost/Gross amount | Right-of-use lease assets | Real estate | IFRS 16 effects</t>
  </si>
  <si>
    <t>Cost/Gross amount | Right-of-use lease assets | Other</t>
  </si>
  <si>
    <t>Cost/Gross amount | Right-of-use lease assets | Other | IFRS 16 effects</t>
  </si>
  <si>
    <t>Accumulated depreciation</t>
  </si>
  <si>
    <t>Accumulated depreciation | As previously reported</t>
  </si>
  <si>
    <t>Accumulated depreciation | Owned assets</t>
  </si>
  <si>
    <t>Accumulated depreciation | Owned assets | As previously reported</t>
  </si>
  <si>
    <t>Accumulated depreciation | Owned assets | Network assets</t>
  </si>
  <si>
    <t>Accumulated depreciation | Owned assets | Network assets | As previously reported</t>
  </si>
  <si>
    <t>Accumulated depreciation | Owned assets | Buildings and leasehold improvements</t>
  </si>
  <si>
    <t>Accumulated depreciation | Owned assets | Buildings and leasehold improvements | As previously reported</t>
  </si>
  <si>
    <t>Accumulated depreciation | Owned assets | Other</t>
  </si>
  <si>
    <t>Accumulated depreciation | Owned assets | Other | As previously reported</t>
  </si>
  <si>
    <t>Accumulated depreciation | Right-of-use lease assets</t>
  </si>
  <si>
    <t>Accumulated depreciation | Right-of-use lease assets | Network assets</t>
  </si>
  <si>
    <t>Accumulated depreciation | Right-of-use lease assets | Real estate</t>
  </si>
  <si>
    <t>Accumulated depreciation | Right-of-use lease assets | Other</t>
  </si>
  <si>
    <t>intangible assets and goodwill (Details) $ in Millions</t>
  </si>
  <si>
    <t>1 Months Ended</t>
  </si>
  <si>
    <t>Apr. 04, 2019CAD ($)item</t>
  </si>
  <si>
    <t>Balance at beginning of the period</t>
  </si>
  <si>
    <t>Balance at end of the period</t>
  </si>
  <si>
    <t>Contractual commitments for the acquisition of intangible assets</t>
  </si>
  <si>
    <t>Accumulated amortization</t>
  </si>
  <si>
    <t>Spectrum licences</t>
  </si>
  <si>
    <t>Renewal of spectrum license ( in years)</t>
  </si>
  <si>
    <t>Spectrum licences | Innovation, Science and Economic Development</t>
  </si>
  <si>
    <t>Number of spectrum licenses purchased | item</t>
  </si>
  <si>
    <t>Purchase price</t>
  </si>
  <si>
    <t>Spectrum licences | Cost/Gross amount</t>
  </si>
  <si>
    <t>Total intangible assets</t>
  </si>
  <si>
    <t>Total intangible assets | Cost/Gross amount</t>
  </si>
  <si>
    <t>Total intangible assets | Accumulated amortization</t>
  </si>
  <si>
    <t>Intangible assets subject to amortization | Cost/Gross amount</t>
  </si>
  <si>
    <t>Intangible assets subject to amortization | Accumulated amortization</t>
  </si>
  <si>
    <t>Customer contracts, related customer relationships and leasehold interests</t>
  </si>
  <si>
    <t>Customer contracts, related customer relationships and leasehold interests | Cost/Gross amount</t>
  </si>
  <si>
    <t>Customer contracts, related customer relationships and leasehold interests | Accumulated amortization</t>
  </si>
  <si>
    <t>Software</t>
  </si>
  <si>
    <t>Software | Cost/Gross amount</t>
  </si>
  <si>
    <t>Software | Accumulated amortization</t>
  </si>
  <si>
    <t>Access to rights-of-way and other</t>
  </si>
  <si>
    <t>Access to rights-of-way and other | Cost/Gross amount</t>
  </si>
  <si>
    <t>Access to rights-of-way and other | Accumulated amortization</t>
  </si>
  <si>
    <t>Assets under construction</t>
  </si>
  <si>
    <t>Assets under construction | Cost/Gross amount</t>
  </si>
  <si>
    <t>Goodwill | Cost/Gross amount</t>
  </si>
  <si>
    <t>Goodwill | Accumulated amortization</t>
  </si>
  <si>
    <t>intangible assets and goodwill - Business acquisitions (Details) - CAD ($) $ in Millions</t>
  </si>
  <si>
    <t>Nov. 05, 2019</t>
  </si>
  <si>
    <t>Aug. 12, 2019</t>
  </si>
  <si>
    <t>Jan. 14, 2019</t>
  </si>
  <si>
    <t>Acquisition effected by way of:</t>
  </si>
  <si>
    <t>Useful life of intangible assets</t>
  </si>
  <si>
    <t>8 years</t>
  </si>
  <si>
    <t>Combined acquisitions</t>
  </si>
  <si>
    <t>Cash</t>
  </si>
  <si>
    <t>Total current assets</t>
  </si>
  <si>
    <t>Total non-current assets</t>
  </si>
  <si>
    <t>Total identifiable assets acquired</t>
  </si>
  <si>
    <t>Total current liabilities</t>
  </si>
  <si>
    <t>Total non-current liabilities</t>
  </si>
  <si>
    <t>Total liabilities assumed</t>
  </si>
  <si>
    <t>Net identifiable assets acquired</t>
  </si>
  <si>
    <t>Net assets acquired</t>
  </si>
  <si>
    <t>Cash consideration</t>
  </si>
  <si>
    <t>Issuance of TELUS Corporation Common Shares</t>
  </si>
  <si>
    <t>Pre-existing relationship effectively settled</t>
  </si>
  <si>
    <t>Total consideration transferred</t>
  </si>
  <si>
    <t>Combined acquisitions | Owned assets</t>
  </si>
  <si>
    <t>Combined acquisitions | Right-of-use lease assets</t>
  </si>
  <si>
    <t>Telecommunications business</t>
  </si>
  <si>
    <t>Business acquisition</t>
  </si>
  <si>
    <t>Cash and accounts payable and accrued liabilities</t>
  </si>
  <si>
    <t>Telecommunications business | Owned assets</t>
  </si>
  <si>
    <t>Telecommunications business | Right-of-use lease assets</t>
  </si>
  <si>
    <t>Smart data solutions business</t>
  </si>
  <si>
    <t>Smart data solutions business | Right-of-use lease assets</t>
  </si>
  <si>
    <t>ADT Security Services Canada, Inc.</t>
  </si>
  <si>
    <t>ADT Security Services Canada, Inc. | Owned assets</t>
  </si>
  <si>
    <t>ADT Security Services Canada, Inc. | Right-of-use lease assets</t>
  </si>
  <si>
    <t>Individually immaterial transactions</t>
  </si>
  <si>
    <t>Ownership interest in businesses acquired (as a percentage)</t>
  </si>
  <si>
    <t>Individually immaterial transactions | Owned assets</t>
  </si>
  <si>
    <t>Individually immaterial transactions | Right-of-use lease assets</t>
  </si>
  <si>
    <t>intangible assets and goodwill - Business acquisition pro forma information (Details) - CAD ($) $ / shares in Units, $ in Millions</t>
  </si>
  <si>
    <t>Pro forma Information</t>
  </si>
  <si>
    <t>Reported Operating revenues</t>
  </si>
  <si>
    <t>Reported Net income</t>
  </si>
  <si>
    <t>Pro forma Operating revenues</t>
  </si>
  <si>
    <t>Pro forma Net income</t>
  </si>
  <si>
    <t>Net income per Common Share</t>
  </si>
  <si>
    <t>Pro forma Basic</t>
  </si>
  <si>
    <t>Pro forma Diluted</t>
  </si>
  <si>
    <t>Reported Operating revenues of acquiree</t>
  </si>
  <si>
    <t>Reported Net income of acquiree</t>
  </si>
  <si>
    <t>intangible assets and goodwill - Business acquisitions - Prior period (Details) - Medisys Health Group Inc. $ in Millions</t>
  </si>
  <si>
    <t>6 Months Ended</t>
  </si>
  <si>
    <t>Jun. 30, 2019CAD ($)</t>
  </si>
  <si>
    <t>Increase (decrease) in customer relationships</t>
  </si>
  <si>
    <t>Increase (decrease) in goodwill</t>
  </si>
  <si>
    <t>Increase (decrease) in advance billings and customer deposits</t>
  </si>
  <si>
    <t>Increase (decrease) in other long - term liabilities</t>
  </si>
  <si>
    <t>Increase (decrease) in deferred income taxes</t>
  </si>
  <si>
    <t>intangible assets and goodwill - Business acquisition – subsequent to reporting period (Details) - Competence Call Center € in Millions, $ in Billions</t>
  </si>
  <si>
    <t>Feb. 13, 2020CAD ($)</t>
  </si>
  <si>
    <t>Dec. 04, 2019EUR (€)</t>
  </si>
  <si>
    <t>Dec. 04, 2019CAD ($)</t>
  </si>
  <si>
    <t>Percentage of voting equity interests acquired</t>
  </si>
  <si>
    <t>Consideration transferred, acquisition-date fair value</t>
  </si>
  <si>
    <t>Assets</t>
  </si>
  <si>
    <t>Intangible assets</t>
  </si>
  <si>
    <t>Identifiable assets acquired</t>
  </si>
  <si>
    <t>Liabilities and consideration</t>
  </si>
  <si>
    <t>Identifiable liabilities acquired</t>
  </si>
  <si>
    <t>Identifiable liabilities including cash consideration</t>
  </si>
  <si>
    <t>TELUS International (Cda) Inc.</t>
  </si>
  <si>
    <t>Amounts drawn on credit facility</t>
  </si>
  <si>
    <t>Proceeds from contributions of non-controlling interests</t>
  </si>
  <si>
    <t>intangible assets and goodwill - Intangible assets with indefinite lives and goodwill - spectrum licences and impairment testing (Details) - CAD ($) $ in Millions</t>
  </si>
  <si>
    <t>Intangible assets and goodwill</t>
  </si>
  <si>
    <t>Significant unobservable inputs (Level 3)</t>
  </si>
  <si>
    <t>Period over which management has projected cash flows</t>
  </si>
  <si>
    <t>Discount rates applied to cash flow projections</t>
  </si>
  <si>
    <t>7.00%</t>
  </si>
  <si>
    <t>Growth rates applied to cash flow projections</t>
  </si>
  <si>
    <t>leases (Details) - CAD ($) $ in Millions</t>
  </si>
  <si>
    <t>Income from subleasing right-of-use lease assets</t>
  </si>
  <si>
    <t>Portion of real estate right-of-use assets that are subleased, as a percent</t>
  </si>
  <si>
    <t>Co-location sublet revenue included in operating service revenues</t>
  </si>
  <si>
    <t>Lease payments</t>
  </si>
  <si>
    <t>other long-term assets (Details) - CAD ($) $ in Millions</t>
  </si>
  <si>
    <t>Pension assets</t>
  </si>
  <si>
    <t>Unbilled customer finance receivables</t>
  </si>
  <si>
    <t>Derivative assets</t>
  </si>
  <si>
    <t>Costs incurred to obtain or fulfill a contract with a customer</t>
  </si>
  <si>
    <t>Real estate joint venture advances</t>
  </si>
  <si>
    <t>Investment in real estate joint ventures</t>
  </si>
  <si>
    <t>Portfolio investments</t>
  </si>
  <si>
    <t>Prepaid maintenance</t>
  </si>
  <si>
    <t>other long-term assets - Costs incurred to obtain and fulfill contracts with customers (Details) - CAD ($) $ in Millions</t>
  </si>
  <si>
    <t>Disclosure of assets recognised from costs to obtain or fulfil contracts with customers [line items]</t>
  </si>
  <si>
    <t>Current</t>
  </si>
  <si>
    <t>Non-current</t>
  </si>
  <si>
    <t>Costs incurred to obtain contracts with customers</t>
  </si>
  <si>
    <t>Costs incurred to fulfill contracts with customers</t>
  </si>
  <si>
    <t>real estate joint ventures and investment in associate - Summarized financial information (Details) - CAD ($) $ in Millions</t>
  </si>
  <si>
    <t>Jan. 13, 2020</t>
  </si>
  <si>
    <t>Other non-current liabilities</t>
  </si>
  <si>
    <t>Miovision Technologies Incorporated</t>
  </si>
  <si>
    <t>Disclosure of associates [line items]</t>
  </si>
  <si>
    <t>Consideration in cash</t>
  </si>
  <si>
    <t>28.00%</t>
  </si>
  <si>
    <t>Real estate joint ventures</t>
  </si>
  <si>
    <t>Escrowed deposits</t>
  </si>
  <si>
    <t>Property under development – Investment property</t>
  </si>
  <si>
    <t>Construction holdback liabilities</t>
  </si>
  <si>
    <t>Other partners</t>
  </si>
  <si>
    <t>Real estate joint ventures | Construction credit facility commitment</t>
  </si>
  <si>
    <t>real estate joint ventures and investment in associate - Net income (loss) and comprehensive income (loss) (Details) - CAD ($) $ in Millions</t>
  </si>
  <si>
    <t>real estate joint ventures</t>
  </si>
  <si>
    <t>Income tax expense (recovery)</t>
  </si>
  <si>
    <t>Comprehensive income</t>
  </si>
  <si>
    <t>Revenue from investment property</t>
  </si>
  <si>
    <t>Capitalized financing costs</t>
  </si>
  <si>
    <t>Provision for income taxes of the partners recognized in net income and comprehensive income</t>
  </si>
  <si>
    <t>real estate joint ventures and investment in associate - Investment activity (Details) - CAD ($) $ in Millions</t>
  </si>
  <si>
    <t>Related to real estate joint ventures’ statements of income and other comprehensive income</t>
  </si>
  <si>
    <t>Comprehensive income (loss) attributable to us</t>
  </si>
  <si>
    <t>Items not affecting currently reported cash flows</t>
  </si>
  <si>
    <t>Construction credit facilities financing costs charged by us and other</t>
  </si>
  <si>
    <t>Cash flows in the current reporting period</t>
  </si>
  <si>
    <t>Construction credit facilities amounts advanced</t>
  </si>
  <si>
    <t>Financing costs paid to us</t>
  </si>
  <si>
    <t>Funds repaid to us and earnings distributed</t>
  </si>
  <si>
    <t>Net increase (decrease)</t>
  </si>
  <si>
    <t>Real estate joint ventures carrying amounts</t>
  </si>
  <si>
    <t>Real estate joint ventures | Equity</t>
  </si>
  <si>
    <t>Real estate joint ventures | Loans and receivables</t>
  </si>
  <si>
    <t>TELUS Garden real estate joint venture</t>
  </si>
  <si>
    <t>Related party revenue</t>
  </si>
  <si>
    <t>real estate joint ventures and investment in associate - Commitments and contingent liabilities (Details) - CAD ($) $ in Millions</t>
  </si>
  <si>
    <t>real estate joint venture</t>
  </si>
  <si>
    <t>Advances</t>
  </si>
  <si>
    <t>Construction financing amount</t>
  </si>
  <si>
    <t>Real estate joint ventures | TELUS Corporation Construction Credit Facility</t>
  </si>
  <si>
    <t>Undrawn</t>
  </si>
  <si>
    <t>Real estate joint ventures | Construction Credit Facility – Other</t>
  </si>
  <si>
    <t>TELUS Sky real estate joint venture</t>
  </si>
  <si>
    <t>Real estate joint venture approximate total capital spending</t>
  </si>
  <si>
    <t>Contractual capital commitments</t>
  </si>
  <si>
    <t>Percentage of financing provided</t>
  </si>
  <si>
    <t>33.333%</t>
  </si>
  <si>
    <t>TELUS Sky real estate joint venture | Canadian financial institutions</t>
  </si>
  <si>
    <t>66.667%</t>
  </si>
  <si>
    <t>short-term borrowings (Details) - CAD ($) $ in Millions</t>
  </si>
  <si>
    <t>Disclosure of detailed information about borrowings</t>
  </si>
  <si>
    <t>Unsecured, single-drawdown, non-revolving credit facility</t>
  </si>
  <si>
    <t>Maturity period, in years</t>
  </si>
  <si>
    <t>P1Y</t>
  </si>
  <si>
    <t>Period in which the credit facility must be drawn upon, in days</t>
  </si>
  <si>
    <t>TELUS Communications Inc. | Revolving period securitization agreement</t>
  </si>
  <si>
    <t>Cash proceeds from monthly sales</t>
  </si>
  <si>
    <t>Trade receivables sold</t>
  </si>
  <si>
    <t>TELUS Communications Inc. | Revolving period securitization agreement | Maximum</t>
  </si>
  <si>
    <t>Trade receivables that can be sold under the securitization agreement</t>
  </si>
  <si>
    <t>accounts payable and accrued liabilities (Details) - CAD ($) $ in Millions</t>
  </si>
  <si>
    <t>Accrued liabilities</t>
  </si>
  <si>
    <t>Payroll and other employee-related liabilities</t>
  </si>
  <si>
    <t>Restricted share units liability</t>
  </si>
  <si>
    <t>Trade accounts payable</t>
  </si>
  <si>
    <t>Interest payable</t>
  </si>
  <si>
    <t>advance billings and customer deposits (Details) - CAD ($) $ in Millions</t>
  </si>
  <si>
    <t>Advance billings</t>
  </si>
  <si>
    <t>Deferred customer activation and connection fees</t>
  </si>
  <si>
    <t>Customer deposits</t>
  </si>
  <si>
    <t>Contract liabilities</t>
  </si>
  <si>
    <t>advance billings and customer deposits - Contract liabilities (Details) - CAD ($) $ in Millions</t>
  </si>
  <si>
    <t>Contract liabilities at beginning of period</t>
  </si>
  <si>
    <t>Revenue deferred in previous period and recognized in current period</t>
  </si>
  <si>
    <t>Contract liabilities at end of period</t>
  </si>
  <si>
    <t>Deferred revenues</t>
  </si>
  <si>
    <t>advance billings and customer deposits - Reconciliation of contract liabilities (Details) - CAD ($) $ in Millions</t>
  </si>
  <si>
    <t>Gross contract liabilities</t>
  </si>
  <si>
    <t>Reclassification to contract assets for contracts with contract liabilities less than contract assets</t>
  </si>
  <si>
    <t>Reclassification from contract assets for contracts with contract assets less than contract liabilities</t>
  </si>
  <si>
    <t>Current contract liabilities</t>
  </si>
  <si>
    <t>provisions (Details) - CAD ($) $ in Millions</t>
  </si>
  <si>
    <t>provisions reconciliation</t>
  </si>
  <si>
    <t>Reversal</t>
  </si>
  <si>
    <t>Use</t>
  </si>
  <si>
    <t>Interest effect</t>
  </si>
  <si>
    <t>Effects of foreign exchange, net</t>
  </si>
  <si>
    <t>Differences of interest effect due to change in discount rates as compared to interest accretion on provisions</t>
  </si>
  <si>
    <t>Asset retirement obligation</t>
  </si>
  <si>
    <t>Asset retirement obligation | As previously reported</t>
  </si>
  <si>
    <t>Employee-related</t>
  </si>
  <si>
    <t>Employee-related | As previously reported</t>
  </si>
  <si>
    <t>Written put options</t>
  </si>
  <si>
    <t>Written put options | As previously reported</t>
  </si>
  <si>
    <t>long-term debt (Details) $ in Millions, $ in Millions</t>
  </si>
  <si>
    <t>Dec. 31, 2019USD ($)</t>
  </si>
  <si>
    <t>Jan. 01, 2019CAD ($)</t>
  </si>
  <si>
    <t>Details of long-term debt</t>
  </si>
  <si>
    <t>Long-term debt excluding Lease liabilities</t>
  </si>
  <si>
    <t>Lease liabilities</t>
  </si>
  <si>
    <t>TELUS Corporation commercial paper</t>
  </si>
  <si>
    <t>long-term debt - TELUS Corporation senior notes (Details) $ in Millions, $ in Millions</t>
  </si>
  <si>
    <t>Sep. 30, 2019CAD ($)</t>
  </si>
  <si>
    <t>Dec. 31, 2019USD ($)$ / NotesSeries$ / NotesSeries$ / $</t>
  </si>
  <si>
    <t>Dec. 31, 2019CAD ($)$ / NotesSeries$ / NotesSeries$ / $</t>
  </si>
  <si>
    <t>Aug. 07, 2019CAD ($)</t>
  </si>
  <si>
    <t>Jul. 23, 2019CAD ($)</t>
  </si>
  <si>
    <t>Feb. 28, 2018CAD ($)$ / NotesSeries</t>
  </si>
  <si>
    <t>Mar. 31, 2017CAD ($)$ / NotesSeries</t>
  </si>
  <si>
    <t>Dec. 31, 2015CAD ($)$ / NotesSeries</t>
  </si>
  <si>
    <t>Apr. 30, 2014CAD ($)$ / NotesSeries</t>
  </si>
  <si>
    <t>TELUS Corporation notes</t>
  </si>
  <si>
    <t>Repurchase offer price, expressed as percentage of principal</t>
  </si>
  <si>
    <t>101.00%</t>
  </si>
  <si>
    <t>5.05% Notes, Series CH</t>
  </si>
  <si>
    <t>Debt redeemed</t>
  </si>
  <si>
    <t>Fixed interest rate</t>
  </si>
  <si>
    <t>5.05%</t>
  </si>
  <si>
    <t>Issued</t>
  </si>
  <si>
    <t>July 2010</t>
  </si>
  <si>
    <t>Maturity</t>
  </si>
  <si>
    <t>July 2020 2</t>
  </si>
  <si>
    <t>Issue price per $1000 increment of debt | $ / NotesSeries</t>
  </si>
  <si>
    <t>Effective interest rate</t>
  </si>
  <si>
    <t>5.08%</t>
  </si>
  <si>
    <t>Principal face amount: Originally issued</t>
  </si>
  <si>
    <t>Redemption present value spread - Basis points</t>
  </si>
  <si>
    <t>0.47%</t>
  </si>
  <si>
    <t>Redemption present value spread - Cessation date</t>
  </si>
  <si>
    <t>N/A</t>
  </si>
  <si>
    <t>3.60% Notes, Series CM</t>
  </si>
  <si>
    <t>3.60%</t>
  </si>
  <si>
    <t>November 2013</t>
  </si>
  <si>
    <t>January 2021</t>
  </si>
  <si>
    <t>3.65%</t>
  </si>
  <si>
    <t>0.35%</t>
  </si>
  <si>
    <t>3.20% Notes, Series CO</t>
  </si>
  <si>
    <t>April 2014</t>
  </si>
  <si>
    <t>April 2021</t>
  </si>
  <si>
    <t>0.30%</t>
  </si>
  <si>
    <t>Mar. 5, 2021</t>
  </si>
  <si>
    <t>2.35% Notes, Series CT</t>
  </si>
  <si>
    <t>2.35%</t>
  </si>
  <si>
    <t>March 2015</t>
  </si>
  <si>
    <t>March 2022</t>
  </si>
  <si>
    <t>2.39%</t>
  </si>
  <si>
    <t>0.355%</t>
  </si>
  <si>
    <t>Feb. 28, 2022</t>
  </si>
  <si>
    <t>3.35% Notes, Series CJ</t>
  </si>
  <si>
    <t>3.35%</t>
  </si>
  <si>
    <t>December 2012</t>
  </si>
  <si>
    <t>March 2023</t>
  </si>
  <si>
    <t>3.36%</t>
  </si>
  <si>
    <t>0.40%</t>
  </si>
  <si>
    <t>Dec. 15, 2022</t>
  </si>
  <si>
    <t>3.35% Notes, Series CK</t>
  </si>
  <si>
    <t>April 2013</t>
  </si>
  <si>
    <t>April 2024</t>
  </si>
  <si>
    <t>3.41%</t>
  </si>
  <si>
    <t>0.36%</t>
  </si>
  <si>
    <t>Jan. 2, 2024</t>
  </si>
  <si>
    <t>3.75% Notes, Series CQ</t>
  </si>
  <si>
    <t>3.75%</t>
  </si>
  <si>
    <t>September 2014</t>
  </si>
  <si>
    <t>January 2025</t>
  </si>
  <si>
    <t>3.78%</t>
  </si>
  <si>
    <t>0.385%</t>
  </si>
  <si>
    <t>Oct. 17, 2024</t>
  </si>
  <si>
    <t>3.75% Notes, Series CV</t>
  </si>
  <si>
    <t>December 2015</t>
  </si>
  <si>
    <t>March 2026</t>
  </si>
  <si>
    <t>3.84%</t>
  </si>
  <si>
    <t>0.535%</t>
  </si>
  <si>
    <t>Dec. 10, 2025</t>
  </si>
  <si>
    <t>2.75% Notes, Series CZ</t>
  </si>
  <si>
    <t>2.75%</t>
  </si>
  <si>
    <t>July 2019</t>
  </si>
  <si>
    <t>July 2026</t>
  </si>
  <si>
    <t>2.77%</t>
  </si>
  <si>
    <t>0.33%</t>
  </si>
  <si>
    <t>May 8, 2026</t>
  </si>
  <si>
    <t>2.80% U.S. Dollar Notes</t>
  </si>
  <si>
    <t>September 2016</t>
  </si>
  <si>
    <t>February 2027</t>
  </si>
  <si>
    <t>2.89%</t>
  </si>
  <si>
    <t>Nov. 16, 2026</t>
  </si>
  <si>
    <t>2.80% U.S. Dollar Notes | Foreign exchange derivative</t>
  </si>
  <si>
    <t>2.95%</t>
  </si>
  <si>
    <t>Fixed exchange rate | $ / $</t>
  </si>
  <si>
    <t>3.70% U.S. Dollar Notes</t>
  </si>
  <si>
    <t>3.70%</t>
  </si>
  <si>
    <t>March 2017</t>
  </si>
  <si>
    <t>September 2027</t>
  </si>
  <si>
    <t>3.71%</t>
  </si>
  <si>
    <t>June 15, 2027</t>
  </si>
  <si>
    <t>3.70% U.S. Dollar Notes | Foreign exchange derivative</t>
  </si>
  <si>
    <t>3.625% Notes, Series CX</t>
  </si>
  <si>
    <t>3.625%</t>
  </si>
  <si>
    <t>March 2018</t>
  </si>
  <si>
    <t>March 2028</t>
  </si>
  <si>
    <t>0.37%</t>
  </si>
  <si>
    <t>Dec. 1, 2027</t>
  </si>
  <si>
    <t>3.30% Notes, Series CY</t>
  </si>
  <si>
    <t>3.30%</t>
  </si>
  <si>
    <t>April 2019</t>
  </si>
  <si>
    <t>May 2029</t>
  </si>
  <si>
    <t>0.435%</t>
  </si>
  <si>
    <t>Feb. 2, 2029</t>
  </si>
  <si>
    <t>3.15% Notes, Series CAA</t>
  </si>
  <si>
    <t>3.15%</t>
  </si>
  <si>
    <t>December 2019</t>
  </si>
  <si>
    <t>February 2030</t>
  </si>
  <si>
    <t>3.19%</t>
  </si>
  <si>
    <t>0.395%</t>
  </si>
  <si>
    <t>Nov. 19, 2029</t>
  </si>
  <si>
    <t>4.40% Notes, Series CL</t>
  </si>
  <si>
    <t>4.40%</t>
  </si>
  <si>
    <t>April 2043</t>
  </si>
  <si>
    <t>4.41%</t>
  </si>
  <si>
    <t>Oct. 1, 2042</t>
  </si>
  <si>
    <t>5.15% Notes, Series CN</t>
  </si>
  <si>
    <t>5.15%</t>
  </si>
  <si>
    <t>November 2043</t>
  </si>
  <si>
    <t>5.18%</t>
  </si>
  <si>
    <t>0.50%</t>
  </si>
  <si>
    <t>May 26, 2043</t>
  </si>
  <si>
    <t>4.85% Notes, Series CP</t>
  </si>
  <si>
    <t>4.85%</t>
  </si>
  <si>
    <t>Multiple 6</t>
  </si>
  <si>
    <t>April 2044</t>
  </si>
  <si>
    <t>4.93%</t>
  </si>
  <si>
    <t>5.02%</t>
  </si>
  <si>
    <t>4.86%</t>
  </si>
  <si>
    <t>0.46%</t>
  </si>
  <si>
    <t>Oct. 5, 2043</t>
  </si>
  <si>
    <t>4.75% Notes, Series CR</t>
  </si>
  <si>
    <t>4.75%</t>
  </si>
  <si>
    <t>January 2045</t>
  </si>
  <si>
    <t>4.80%</t>
  </si>
  <si>
    <t>0.515%</t>
  </si>
  <si>
    <t>July 17, 2044</t>
  </si>
  <si>
    <t>4.40% Notes, Series CU</t>
  </si>
  <si>
    <t>January 2046</t>
  </si>
  <si>
    <t>0.605%</t>
  </si>
  <si>
    <t>July 29, 2045</t>
  </si>
  <si>
    <t>4.70% Notes, Series CW</t>
  </si>
  <si>
    <t>4.70%</t>
  </si>
  <si>
    <t>March 2048</t>
  </si>
  <si>
    <t>4.71%</t>
  </si>
  <si>
    <t>4.61%</t>
  </si>
  <si>
    <t>4.76%</t>
  </si>
  <si>
    <t>0.585%</t>
  </si>
  <si>
    <t>Sept. 6, 2047</t>
  </si>
  <si>
    <t>4.60% U.S. Dollar Notes</t>
  </si>
  <si>
    <t>4.60%</t>
  </si>
  <si>
    <t>June 2018</t>
  </si>
  <si>
    <t>November 2048</t>
  </si>
  <si>
    <t>4.68%</t>
  </si>
  <si>
    <t>May 16, 2048</t>
  </si>
  <si>
    <t>4.60% U.S. Dollar Notes | Foreign exchange derivative</t>
  </si>
  <si>
    <t>4.30% U.S. Dollar Notes</t>
  </si>
  <si>
    <t>4.30%</t>
  </si>
  <si>
    <t>May 2019</t>
  </si>
  <si>
    <t>June 2049</t>
  </si>
  <si>
    <t>4.36%</t>
  </si>
  <si>
    <t>Dec. 15, 2048</t>
  </si>
  <si>
    <t>4.30% U.S. Dollar Notes | Foreign exchange derivative</t>
  </si>
  <si>
    <t>4.27%</t>
  </si>
  <si>
    <t>3.95% Notes, Series CAB</t>
  </si>
  <si>
    <t>3.95%</t>
  </si>
  <si>
    <t>February 2050</t>
  </si>
  <si>
    <t>0.575%</t>
  </si>
  <si>
    <t>Aug. 16, 2049</t>
  </si>
  <si>
    <t>Prior to maturity date | TELUS Corporation senior notes</t>
  </si>
  <si>
    <t>Redemption price percentage</t>
  </si>
  <si>
    <t>Prior to maturity date | TELUS Corporation senior notes | Minimum</t>
  </si>
  <si>
    <t>Redemption period</t>
  </si>
  <si>
    <t>Prior to maturity date | TELUS Corporation senior notes | Maximum</t>
  </si>
  <si>
    <t>60 days</t>
  </si>
  <si>
    <t>On or after the redemption cessation date | Minimum</t>
  </si>
  <si>
    <t>On or after the redemption cessation date | Maximum</t>
  </si>
  <si>
    <t>long-term debt - TELUS Corporation commercial paper (Details) $ in Millions, $ in Millions</t>
  </si>
  <si>
    <t>Maximum aggregate amount of credit facility</t>
  </si>
  <si>
    <t>Current portion of non-current borrowings</t>
  </si>
  <si>
    <t>Weighted average interest rate</t>
  </si>
  <si>
    <t>2.11%</t>
  </si>
  <si>
    <t>long-term debt - TELUS Corporation credit facility (Details) $ in Millions, $ in Millions</t>
  </si>
  <si>
    <t>Dec. 31, 2019USD ($)item</t>
  </si>
  <si>
    <t>Dec. 31, 2019CAD ($)item</t>
  </si>
  <si>
    <t>Net available</t>
  </si>
  <si>
    <t>Gross available</t>
  </si>
  <si>
    <t>Number of financial ratio tests | item</t>
  </si>
  <si>
    <t>Letters of credit outstanding</t>
  </si>
  <si>
    <t>TELUS Corporation credit facility | Maximum</t>
  </si>
  <si>
    <t>Net debt to operating cash flow ratio</t>
  </si>
  <si>
    <t>TELUS Corporation credit facility | Minimum</t>
  </si>
  <si>
    <t>Operating cash flow to interest expense ratio</t>
  </si>
  <si>
    <t>Innovation, Science and Economic Development</t>
  </si>
  <si>
    <t>Maximum letter of credit required to participate in wireless spectrum auction</t>
  </si>
  <si>
    <t>long-term debt - TELUS Communications Inc. debentures (Details) $ in Millions</t>
  </si>
  <si>
    <t>Dec. 31, 2019CAD ($)$ / NotesSeries</t>
  </si>
  <si>
    <t>10.65% Debentures, Series 3</t>
  </si>
  <si>
    <t>Borrowings, interest rate</t>
  </si>
  <si>
    <t>10.65%</t>
  </si>
  <si>
    <t>June 1991</t>
  </si>
  <si>
    <t>June 2021</t>
  </si>
  <si>
    <t>Borrowings, issue price | $ / NotesSeries</t>
  </si>
  <si>
    <t>9.65% Debentures, Series 5</t>
  </si>
  <si>
    <t>9.65%</t>
  </si>
  <si>
    <t>April 1992</t>
  </si>
  <si>
    <t>April 2022</t>
  </si>
  <si>
    <t>Period for exchange of debentures</t>
  </si>
  <si>
    <t>Exchange of debentures</t>
  </si>
  <si>
    <t>8.80% Debentures, Series B</t>
  </si>
  <si>
    <t>8.80%</t>
  </si>
  <si>
    <t>September 1995</t>
  </si>
  <si>
    <t>September 2025</t>
  </si>
  <si>
    <t>0.15%</t>
  </si>
  <si>
    <t>8.80% Debentures, Series B | Minimum</t>
  </si>
  <si>
    <t>Redemption of debentures, notice period</t>
  </si>
  <si>
    <t>long-term debt - TELUS International (Cda) Inc. credit facility, Other and Lease Liabilities (Details) $ in Millions, $ in Millions</t>
  </si>
  <si>
    <t>Jan. 01, 2020USD ($)</t>
  </si>
  <si>
    <t>Jan. 01, 2020CAD ($)</t>
  </si>
  <si>
    <t>Dec. 31, 2018USD ($)</t>
  </si>
  <si>
    <t>Undrawn borrowing facilities</t>
  </si>
  <si>
    <t>4.50%</t>
  </si>
  <si>
    <t>TELUS Corporation, share of lending, as a percent</t>
  </si>
  <si>
    <t>12.50%</t>
  </si>
  <si>
    <t>TELUS International (Cda) Inc. credit facility | U.S. Dollars</t>
  </si>
  <si>
    <t>TELUS International (Cda) Inc. credit facility | 1 year hence</t>
  </si>
  <si>
    <t>TELUS International (Cda) Inc. credit facility | 2021</t>
  </si>
  <si>
    <t>TELUS International (Cda) Inc. credit facility | Thereafter</t>
  </si>
  <si>
    <t>TELUS International (Cda) Inc. credit facility | Minimum</t>
  </si>
  <si>
    <t>Operating cash flow to debt service ratio</t>
  </si>
  <si>
    <t>TELUS International (Cda) Inc. credit facility | Maximum</t>
  </si>
  <si>
    <t>Revolving component</t>
  </si>
  <si>
    <t>3.25%</t>
  </si>
  <si>
    <t>Term loan component</t>
  </si>
  <si>
    <t>Percentage of principal advance required to be repaid each year of the term of the agreement</t>
  </si>
  <si>
    <t>Term loan component | Fixed interest rate</t>
  </si>
  <si>
    <t>3.29%</t>
  </si>
  <si>
    <t>long-term debt - Long-term debt maturities (Details) - CAD ($) $ in Millions</t>
  </si>
  <si>
    <t>Long-term debt maturities</t>
  </si>
  <si>
    <t>Future cash outflows in respect of composite long-term debt principal repayments - Leases</t>
  </si>
  <si>
    <t>Undiscounted contractual maturities</t>
  </si>
  <si>
    <t>Canadian Dollars</t>
  </si>
  <si>
    <t>Canadian Dollars | Long-term debt</t>
  </si>
  <si>
    <t>Future cash outflows in respect of composite long-term debt principal repayments</t>
  </si>
  <si>
    <t>Future cash outflows in respect of associated interest and like carrying costs</t>
  </si>
  <si>
    <t>Canadian Dollars | Lease liabilities</t>
  </si>
  <si>
    <t>Future cash outflows in respect of associated interest and like carrying costs – Finance leases</t>
  </si>
  <si>
    <t>Undiscounted contractual maturities - Finance leases</t>
  </si>
  <si>
    <t>U.S. Dollars | Long-term debt</t>
  </si>
  <si>
    <t>U.S. Dollars | Lease liabilities</t>
  </si>
  <si>
    <t>U.S. Dollars | Derivative Liability Receive</t>
  </si>
  <si>
    <t>Future cash outflows in respect of composite long-term debt principal repayments - Derivative Liabilities</t>
  </si>
  <si>
    <t>Future cash outflows in respect of associated interest and like carrying costs - Derivative Liabilities</t>
  </si>
  <si>
    <t>Undiscounted contractual maturities - Derivative Liabilities, Receive</t>
  </si>
  <si>
    <t>U.S. Dollars | Derivative Liability Pay</t>
  </si>
  <si>
    <t>Undiscounted contractual maturities - Derivative Liabilities, Pay</t>
  </si>
  <si>
    <t>U.S. Dollars | Composite long-term debt</t>
  </si>
  <si>
    <t>Other currencies | Lease liabilities</t>
  </si>
  <si>
    <t>1 year hence | Composite long-term debt</t>
  </si>
  <si>
    <t>1 year hence | Canadian Dollars</t>
  </si>
  <si>
    <t>1 year hence | Canadian Dollars | Long-term debt</t>
  </si>
  <si>
    <t>1 year hence | Canadian Dollars | Lease liabilities</t>
  </si>
  <si>
    <t>1 year hence | U.S. Dollars | Long-term debt</t>
  </si>
  <si>
    <t>1 year hence | U.S. Dollars | Lease liabilities</t>
  </si>
  <si>
    <t>1 year hence | U.S. Dollars | Derivative Liability Receive</t>
  </si>
  <si>
    <t>1 year hence | U.S. Dollars | Derivative Liability Pay</t>
  </si>
  <si>
    <t>1 year hence | U.S. Dollars | Composite long-term debt</t>
  </si>
  <si>
    <t>1 year hence | Other currencies | Lease liabilities</t>
  </si>
  <si>
    <t>2 years hence | Composite long-term debt</t>
  </si>
  <si>
    <t>2 years hence | Canadian Dollars</t>
  </si>
  <si>
    <t>2 years hence | Canadian Dollars | Long-term debt</t>
  </si>
  <si>
    <t>2 years hence | Canadian Dollars | Lease liabilities</t>
  </si>
  <si>
    <t>2 years hence | U.S. Dollars | Long-term debt</t>
  </si>
  <si>
    <t>2 years hence | U.S. Dollars | Lease liabilities</t>
  </si>
  <si>
    <t>2 years hence | U.S. Dollars | Composite long-term debt</t>
  </si>
  <si>
    <t>2 years hence | Other currencies | Lease liabilities</t>
  </si>
  <si>
    <t>3 years hence | Composite long-term debt</t>
  </si>
  <si>
    <t>3 years hence | Canadian Dollars</t>
  </si>
  <si>
    <t>3 years hence | Canadian Dollars | Long-term debt</t>
  </si>
  <si>
    <t>3 years hence | Canadian Dollars | Lease liabilities</t>
  </si>
  <si>
    <t>3 years hence | U.S. Dollars | Long-term debt</t>
  </si>
  <si>
    <t>3 years hence | U.S. Dollars | Lease liabilities</t>
  </si>
  <si>
    <t>3 years hence | U.S. Dollars | Composite long-term debt</t>
  </si>
  <si>
    <t>3 years hence | Other currencies | Lease liabilities</t>
  </si>
  <si>
    <t>4 years hence | Composite long-term debt</t>
  </si>
  <si>
    <t>4 years hence | Canadian Dollars</t>
  </si>
  <si>
    <t>4 years hence | Canadian Dollars | Long-term debt</t>
  </si>
  <si>
    <t>4 years hence | Canadian Dollars | Lease liabilities</t>
  </si>
  <si>
    <t>4 years hence | U.S. Dollars | Lease liabilities</t>
  </si>
  <si>
    <t>4 years hence | U.S. Dollars | Composite long-term debt</t>
  </si>
  <si>
    <t>4 years hence | Other currencies | Lease liabilities</t>
  </si>
  <si>
    <t>5 years hence | Composite long-term debt</t>
  </si>
  <si>
    <t>5 years hence | Canadian Dollars</t>
  </si>
  <si>
    <t>5 years hence | Canadian Dollars | Long-term debt</t>
  </si>
  <si>
    <t>5 years hence | Canadian Dollars | Lease liabilities</t>
  </si>
  <si>
    <t>5 years hence | U.S. Dollars | Lease liabilities</t>
  </si>
  <si>
    <t>5 years hence | U.S. Dollars | Composite long-term debt</t>
  </si>
  <si>
    <t>5 years hence | Other currencies | Lease liabilities</t>
  </si>
  <si>
    <t>5 years hence and 10 years before | Composite long-term debt</t>
  </si>
  <si>
    <t>5 years hence and 10 years before | Canadian Dollars</t>
  </si>
  <si>
    <t>5 years hence and 10 years before | Canadian Dollars | Long-term debt</t>
  </si>
  <si>
    <t>5 years hence and 10 years before | Canadian Dollars | Lease liabilities</t>
  </si>
  <si>
    <t>5 years hence and 10 years before | U.S. Dollars | Long-term debt</t>
  </si>
  <si>
    <t>5 years hence and 10 years before | U.S. Dollars | Lease liabilities</t>
  </si>
  <si>
    <t>5 years hence and 10 years before | U.S. Dollars | Derivative Liability Receive</t>
  </si>
  <si>
    <t>5 years hence and 10 years before | U.S. Dollars | Derivative Liability Pay</t>
  </si>
  <si>
    <t>5 years hence and 10 years before | U.S. Dollars | Composite long-term debt</t>
  </si>
  <si>
    <t>5 years hence and 10 years before | Other currencies | Lease liabilities</t>
  </si>
  <si>
    <t>Thereafter | Composite long-term debt</t>
  </si>
  <si>
    <t>Thereafter | Canadian Dollars</t>
  </si>
  <si>
    <t>Thereafter | Canadian Dollars | Long-term debt</t>
  </si>
  <si>
    <t>Thereafter | Canadian Dollars | Lease liabilities</t>
  </si>
  <si>
    <t>Thereafter | U.S. Dollars | Long-term debt</t>
  </si>
  <si>
    <t>Thereafter | U.S. Dollars | Derivative Liability Receive</t>
  </si>
  <si>
    <t>Thereafter | U.S. Dollars | Derivative Liability Pay</t>
  </si>
  <si>
    <t>Thereafter | U.S. Dollars | Composite long-term debt</t>
  </si>
  <si>
    <t>Thereafter | Other currencies | Lease liabilities</t>
  </si>
  <si>
    <t>other long-term liabilities (Details) - CAD ($) $ in Millions</t>
  </si>
  <si>
    <t>Pension benefit liabilities</t>
  </si>
  <si>
    <t>Other post-employment benefit liabilities</t>
  </si>
  <si>
    <t>Restricted share unit and deferred share unit liabilities</t>
  </si>
  <si>
    <t>Derivative liabilities</t>
  </si>
  <si>
    <t>Subtotal</t>
  </si>
  <si>
    <t>Common Share capital (Details) shares in Millions, $ in Millions</t>
  </si>
  <si>
    <t>Dec. 31, 2019CAD ($)shares</t>
  </si>
  <si>
    <t>Dec. 31, 2018CAD ($)shares</t>
  </si>
  <si>
    <t>Jul. 31, 2018CAD ($)</t>
  </si>
  <si>
    <t>Dec. 31, 2019Voteshares</t>
  </si>
  <si>
    <t>Minimum percentage of common shares issued and outstanding owned by Canadians</t>
  </si>
  <si>
    <t>First Preferred Shares</t>
  </si>
  <si>
    <t>Shares authorized</t>
  </si>
  <si>
    <t>Second Preferred Shares</t>
  </si>
  <si>
    <t>Number of votes per common share | Vote</t>
  </si>
  <si>
    <t>Common Shares | Maximum</t>
  </si>
  <si>
    <t>Purchase of common shares related to normal course issuer bid</t>
  </si>
  <si>
    <t>Cost of purchase of common shares related to normal course issuer bid | $</t>
  </si>
  <si>
    <t>Common Shares | Maximum | Wholly owned subsidiary</t>
  </si>
  <si>
    <t>Common Shares | Dividend reinvestment and share purchase plan</t>
  </si>
  <si>
    <t>Shares reserved for issuance</t>
  </si>
  <si>
    <t>Common Shares | Restricted share units</t>
  </si>
  <si>
    <t>Common Shares | TELUS Corporation share options</t>
  </si>
  <si>
    <t>contingent liabilities (Details) $ in Millions</t>
  </si>
  <si>
    <t>Dec. 31, 2016item</t>
  </si>
  <si>
    <t>Indemnification obligation</t>
  </si>
  <si>
    <t>Estimated financial effect of contingent liabilities</t>
  </si>
  <si>
    <t>Claims and lawsuits | 4G LTE Network patent infringement claim</t>
  </si>
  <si>
    <t>Claims and lawsuits</t>
  </si>
  <si>
    <t>Number of third-party patents involved in patent infringement claim | item</t>
  </si>
  <si>
    <t>Number of third-party patent infringement claims abandoned | item</t>
  </si>
  <si>
    <t>Claims and lawsuits | Area Code 867 blocking claim</t>
  </si>
  <si>
    <t>Damages sought</t>
  </si>
  <si>
    <t>Indemnification obligations</t>
  </si>
  <si>
    <t>related party transactions (Details) $ in Millions</t>
  </si>
  <si>
    <t>Dec. 31, 2019CAD ($)EquityInstruments</t>
  </si>
  <si>
    <t>Dec. 31, 2018CAD ($)EquityInstruments</t>
  </si>
  <si>
    <t>Transactions with defined benefit pension plans</t>
  </si>
  <si>
    <t>Charges for management and administrative services to our defined benefit pension plans</t>
  </si>
  <si>
    <t>Transactions with real estate joint ventures</t>
  </si>
  <si>
    <t>Key management personnel</t>
  </si>
  <si>
    <t>Transactions with key management personnel</t>
  </si>
  <si>
    <t>Short-term benefits</t>
  </si>
  <si>
    <t>Post-employment pension and other benefits</t>
  </si>
  <si>
    <t>Liability amounts accrued for share-based compensation awards to key management personnel</t>
  </si>
  <si>
    <t>Deferred share units</t>
  </si>
  <si>
    <t>Annual cash bonus as a percentage of base salary upon termination without cause</t>
  </si>
  <si>
    <t>Minimum | Key management personnel</t>
  </si>
  <si>
    <t>Number of months base salary considered for severance payments</t>
  </si>
  <si>
    <t>18 months</t>
  </si>
  <si>
    <t>Maximum | Key management personnel</t>
  </si>
  <si>
    <t>24 months</t>
  </si>
  <si>
    <t>Restricted share units | Key management personnel</t>
  </si>
  <si>
    <t>Number of restricted share units Awarded in period (in shares) | EquityInstruments</t>
  </si>
  <si>
    <t>Notional value Awarded in period</t>
  </si>
  <si>
    <t>Grant-date fair value Awarded in period</t>
  </si>
  <si>
    <t>Directors’ Deferred Share Unit Plan | Key management personnel</t>
  </si>
  <si>
    <t>Deferred share units paid out</t>
  </si>
  <si>
    <t>TELUS Sky</t>
  </si>
  <si>
    <t>additional statement of cash flow information (Details) - CAD ($) $ in Millions</t>
  </si>
  <si>
    <t>Income and other taxes receivable and payable, net</t>
  </si>
  <si>
    <t>Property, plant and equipment (excluding effects of asset retirement obligations)</t>
  </si>
  <si>
    <t>Additions arising from leases</t>
  </si>
  <si>
    <t>Additions arising from non-monetary transactions</t>
  </si>
  <si>
    <t>Capital expenditures</t>
  </si>
  <si>
    <t>Effect of asset retirement obligations</t>
  </si>
  <si>
    <t>Change in associated non-cash investing working capital</t>
  </si>
  <si>
    <t>Non-cash change in asset retirement obligation</t>
  </si>
  <si>
    <t>(Purchase) issue of shares</t>
  </si>
  <si>
    <t>Non-monetary issue of shares in business combination</t>
  </si>
  <si>
    <t>Total issue of shares by subsidiary to non-controlling interest - Issued or received</t>
  </si>
  <si>
    <t>additional statement of cash flow information - Financing activities (Details) - CAD ($) $ in Millions</t>
  </si>
  <si>
    <t>Dividends payable to holders of Common Shares</t>
  </si>
  <si>
    <t>Changes in liabilities arising from financing activities</t>
  </si>
  <si>
    <t>Beginning</t>
  </si>
  <si>
    <t>Redemptions, repayments or payments</t>
  </si>
  <si>
    <t>Ending</t>
  </si>
  <si>
    <t>Dividends reinvested in shares from Treasury</t>
  </si>
  <si>
    <t>Dividends payable to holders of Common Shares net of dividends reinvested in shares from treasury</t>
  </si>
  <si>
    <t>Issued or received</t>
  </si>
  <si>
    <t>Foreign exchange movement (Note 4(i))</t>
  </si>
  <si>
    <t>Long-term debt including derivatives used to manage currency risks arising from U.S. dollar-denominated long-term debt</t>
  </si>
  <si>
    <t>TELUS Corporation senior notes | Long-term debt including derivatives used to manage currency risks arising from U.S. dollar-denominated long-term debt</t>
  </si>
  <si>
    <t>TELUS Corporation commercial paper | Long-term debt including derivatives used to manage currency risks arising from U.S. dollar-denominated long-term debt</t>
  </si>
  <si>
    <t>TELUS Communications Inc. debentures | Long-term debt including derivatives used to manage currency risks arising from U.S. dollar-denominated long-term debt</t>
  </si>
  <si>
    <t>TELUS International (Cda) Inc. credit facility | Long-term debt including derivatives used to manage currency risks arising from U.S. dollar-denominated long-term debt</t>
  </si>
  <si>
    <t>Finance leases | Long-term debt including derivatives used to manage currency risks arising from U.S. dollar-denominated long-term debt</t>
  </si>
  <si>
    <t>Other | Long-term debt including derivatives used to manage currency risks arising from U.S. dollar-denominated long-term debt</t>
  </si>
  <si>
    <t>Lease liabilities | Long-term debt including derivatives used to manage currency risks arising from U.S. dollar-denominated long-term debt</t>
  </si>
  <si>
    <t>Derivatives used to manage currency risks arising from U.S. dollar-denominated long-term debt - liability (asset) | Long-term debt including derivatives used to manage currency risks arising from U.S. dollar-denominated long-term debt</t>
  </si>
  <si>
    <t>To eliminate effect of gross settlement of derivatives used to manage currency risks arising from U.S. dollar-denominated long-term debt</t>
  </si>
  <si>
    <t>As previously reported | Dividends payable to holders of Common Shares</t>
  </si>
  <si>
    <t>As previously reported | Dividends payable to holders of Common Shares net of dividends reinvested in shares from treasury</t>
  </si>
  <si>
    <t>As previously reported | Short-term borrowings</t>
  </si>
  <si>
    <t>As previously reported | Long-term debt including derivatives used to manage currency risks arising from U.S. dollar-denominated long-term debt</t>
  </si>
  <si>
    <t>As previously reported | Long-term debt</t>
  </si>
  <si>
    <t>As previously reported | TELUS Corporation senior notes | Long-term debt including derivatives used to manage currency risks arising from U.S. dollar-denominated long-term debt</t>
  </si>
  <si>
    <t>As previously reported | TELUS Corporation commercial paper | Long-term debt including derivatives used to manage currency risks arising from U.S. dollar-denominated long-term debt</t>
  </si>
  <si>
    <t>As previously reported | TELUS Communications Inc. debentures | Long-term debt including derivatives used to manage currency risks arising from U.S. dollar-denominated long-term debt</t>
  </si>
  <si>
    <t>As previously reported | TELUS International (Cda) Inc. credit facility | Long-term debt including derivatives used to manage currency risks arising from U.S. dollar-denominated long-term debt</t>
  </si>
  <si>
    <t>As previously reported | Lease liabilities | Long-term debt including derivatives used to manage currency risks arising from U.S. dollar-denominated long-term debt</t>
  </si>
  <si>
    <t>As previously reported | Derivatives used to manage currency risks arising from U.S. dollar-denominated long-term debt - liability (asset) | Long-term debt including derivatives used to manage currency risks arising from U.S. dollar-denominated long-term debt</t>
  </si>
  <si>
    <t>As adjusted | Dividends payable to holders of Common Shares</t>
  </si>
  <si>
    <t>As adjusted | Dividends payable to holders of Common Shares net of dividends reinvested in shares from treasury</t>
  </si>
  <si>
    <t>As adjusted | Short-term borrowings</t>
  </si>
  <si>
    <t>As adjusted | Long-term debt including derivatives used to manage currency risks arising from U.S. dollar-denominated long-term debt</t>
  </si>
  <si>
    <t>As adjusted | Long-term debt</t>
  </si>
  <si>
    <t>As adjusted | TELUS Corporation senior notes | Long-term debt including derivatives used to manage currency risks arising from U.S. dollar-denominated long-term debt</t>
  </si>
  <si>
    <t>As adjusted | TELUS Corporation commercial paper | Long-term debt including derivatives used to manage currency risks arising from U.S. dollar-denominated long-term debt</t>
  </si>
  <si>
    <t>As adjusted | TELUS Communications Inc. debentures | Long-term debt including derivatives used to manage currency risks arising from U.S. dollar-denominated long-term debt</t>
  </si>
  <si>
    <t>As adjusted | TELUS International (Cda) Inc. credit facility | Long-term debt including derivatives used to manage currency risks arising from U.S. dollar-denominated long-term debt</t>
  </si>
  <si>
    <t>As adjusted | Lease liabilities | Long-term debt including derivatives used to manage currency risks arising from U.S. dollar-denominated long-term debt</t>
  </si>
  <si>
    <t>As adjusted | Derivatives used to manage currency risks arising from U.S. dollar-denominated long-term debt - liability (asset) | Long-term debt including derivatives used to manage currency risks arising from U.S. dollar-denominated long-term debt</t>
  </si>
  <si>
    <t>IFRS 16 effects | Long-term debt including derivatives used to manage currency risks arising from U.S. dollar-denominated long-term debt</t>
  </si>
  <si>
    <t>IFRS 16 effects | Long-term debt</t>
  </si>
  <si>
    <t>IFRS 16 effects | Lease liabilities | Long-term debt including derivatives used to manage currency risks arising from U.S. dollar-denominated long-term debt</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_);(#,##0.0)" numFmtId="167"/>
    <numFmt formatCode="_(&quot;$ &quot;#,##0.0000_);_(&quot;$ &quot;(#,##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5" t="n">
        <v>604586502</v>
      </c>
    </row>
    <row r="15" spans="1:2">
      <c r="A15" s="4" t="s">
        <v>24</v>
      </c>
      <c r="B15" s="4" t="s">
        <v>25</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9</v>
      </c>
    </row>
    <row r="3" spans="1:2">
      <c r="A3" s="3" t="s">
        <v>173</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924</v>
      </c>
      <c r="B1" s="2" t="s">
        <v>1</v>
      </c>
    </row>
    <row r="2" spans="1:4">
      <c r="B2" s="2" t="s">
        <v>925</v>
      </c>
      <c r="C2" s="2" t="s">
        <v>926</v>
      </c>
      <c r="D2" s="2" t="s">
        <v>927</v>
      </c>
    </row>
    <row r="3" spans="1:4">
      <c r="A3" s="3" t="s">
        <v>928</v>
      </c>
    </row>
    <row r="4" spans="1:4">
      <c r="A4" s="4" t="s">
        <v>929</v>
      </c>
      <c r="B4" s="5" t="n">
        <v>0</v>
      </c>
      <c r="C4" s="5" t="n">
        <v>0</v>
      </c>
    </row>
    <row r="5" spans="1:4">
      <c r="A5" s="4" t="s">
        <v>930</v>
      </c>
      <c r="B5" s="5" t="n">
        <v>0</v>
      </c>
      <c r="C5" s="5" t="n">
        <v>326164</v>
      </c>
      <c r="D5" s="5" t="n">
        <v>7404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31</v>
      </c>
      <c r="B1" s="2" t="s">
        <v>932</v>
      </c>
      <c r="C1" s="2" t="s">
        <v>933</v>
      </c>
      <c r="D1" s="2" t="s">
        <v>29</v>
      </c>
      <c r="E1" s="2" t="s">
        <v>813</v>
      </c>
      <c r="F1" s="2" t="s">
        <v>934</v>
      </c>
      <c r="G1" s="2" t="s">
        <v>935</v>
      </c>
      <c r="H1" s="2" t="s">
        <v>30</v>
      </c>
      <c r="I1" s="2" t="s">
        <v>936</v>
      </c>
      <c r="J1" s="2" t="s">
        <v>937</v>
      </c>
      <c r="K1" s="2" t="s">
        <v>938</v>
      </c>
      <c r="L1" s="2" t="s">
        <v>29</v>
      </c>
      <c r="M1" s="2" t="s">
        <v>30</v>
      </c>
    </row>
    <row r="2" spans="1:13">
      <c r="A2" s="3" t="s">
        <v>331</v>
      </c>
    </row>
    <row r="3" spans="1:13">
      <c r="A3" s="4" t="s">
        <v>331</v>
      </c>
      <c r="B3" s="11" t="n">
        <v>0.5825</v>
      </c>
      <c r="D3" s="11" t="n">
        <v>0.5825</v>
      </c>
      <c r="E3" s="11" t="n">
        <v>0.5625</v>
      </c>
      <c r="F3" s="11" t="n">
        <v>0.5625</v>
      </c>
      <c r="G3" s="11" t="n">
        <v>0.545</v>
      </c>
      <c r="H3" s="11" t="n">
        <v>0.545</v>
      </c>
      <c r="I3" s="11" t="n">
        <v>0.525</v>
      </c>
      <c r="J3" s="11" t="n">
        <v>0.525</v>
      </c>
      <c r="K3" s="11" t="n">
        <v>0.505</v>
      </c>
      <c r="L3" s="11" t="n">
        <v>2.2525</v>
      </c>
      <c r="M3" s="11" t="n">
        <v>2.1</v>
      </c>
    </row>
    <row r="4" spans="1:13">
      <c r="A4" s="4" t="s">
        <v>939</v>
      </c>
      <c r="D4" s="6" t="n">
        <v>352</v>
      </c>
      <c r="E4" s="6" t="n">
        <v>338</v>
      </c>
      <c r="F4" s="6" t="n">
        <v>339</v>
      </c>
      <c r="G4" s="6" t="n">
        <v>329</v>
      </c>
      <c r="H4" s="6" t="n">
        <v>326</v>
      </c>
      <c r="I4" s="6" t="n">
        <v>313</v>
      </c>
      <c r="J4" s="6" t="n">
        <v>315</v>
      </c>
      <c r="K4" s="6" t="n">
        <v>299</v>
      </c>
      <c r="L4" s="6" t="n">
        <v>1358</v>
      </c>
      <c r="M4" s="6" t="n">
        <v>1253</v>
      </c>
    </row>
    <row r="5" spans="1:13">
      <c r="A5" s="4" t="s">
        <v>940</v>
      </c>
    </row>
    <row r="6" spans="1:13">
      <c r="A6" s="3" t="s">
        <v>331</v>
      </c>
    </row>
    <row r="7" spans="1:13">
      <c r="A7" s="4" t="s">
        <v>941</v>
      </c>
      <c r="L7" s="4" t="s">
        <v>438</v>
      </c>
    </row>
    <row r="8" spans="1:13">
      <c r="A8" s="4" t="s">
        <v>942</v>
      </c>
      <c r="C8" s="4" t="s">
        <v>943</v>
      </c>
    </row>
    <row r="9" spans="1:13">
      <c r="A9" s="4" t="s">
        <v>944</v>
      </c>
      <c r="L9" s="6" t="n">
        <v>256</v>
      </c>
      <c r="M9" s="6" t="n">
        <v>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45</v>
      </c>
      <c r="B1" s="2" t="s">
        <v>1</v>
      </c>
    </row>
    <row r="2" spans="1:3">
      <c r="B2" s="2" t="s">
        <v>29</v>
      </c>
      <c r="C2" s="2" t="s">
        <v>30</v>
      </c>
    </row>
    <row r="3" spans="1:3">
      <c r="A3" s="3" t="s">
        <v>193</v>
      </c>
    </row>
    <row r="4" spans="1:3">
      <c r="A4" s="4" t="s">
        <v>39</v>
      </c>
      <c r="B4" s="6" t="n">
        <v>147</v>
      </c>
      <c r="C4" s="6" t="n">
        <v>141</v>
      </c>
    </row>
    <row r="5" spans="1:3">
      <c r="A5" s="4" t="s">
        <v>946</v>
      </c>
      <c r="B5" s="5" t="n">
        <v>-149</v>
      </c>
      <c r="C5" s="5" t="n">
        <v>-125</v>
      </c>
    </row>
    <row r="6" spans="1:3">
      <c r="A6" s="4" t="s">
        <v>947</v>
      </c>
      <c r="B6" s="5" t="n">
        <v>-2</v>
      </c>
      <c r="C6" s="5" t="n">
        <v>16</v>
      </c>
    </row>
    <row r="7" spans="1:3">
      <c r="A7" s="4" t="s">
        <v>948</v>
      </c>
      <c r="B7" s="5" t="n">
        <v>39</v>
      </c>
      <c r="C7" s="5" t="n">
        <v>37</v>
      </c>
    </row>
    <row r="8" spans="1:3">
      <c r="A8" s="4" t="s">
        <v>949</v>
      </c>
    </row>
    <row r="9" spans="1:3">
      <c r="A9" s="3" t="s">
        <v>193</v>
      </c>
    </row>
    <row r="10" spans="1:3">
      <c r="A10" s="4" t="s">
        <v>39</v>
      </c>
      <c r="B10" s="5" t="n">
        <v>107</v>
      </c>
      <c r="C10" s="5" t="n">
        <v>99</v>
      </c>
    </row>
    <row r="11" spans="1:3">
      <c r="A11" s="4" t="s">
        <v>946</v>
      </c>
      <c r="B11" s="5" t="n">
        <v>-112</v>
      </c>
      <c r="C11" s="5" t="n">
        <v>-88</v>
      </c>
    </row>
    <row r="12" spans="1:3">
      <c r="A12" s="4" t="s">
        <v>947</v>
      </c>
      <c r="B12" s="5" t="n">
        <v>-5</v>
      </c>
      <c r="C12" s="5" t="n">
        <v>11</v>
      </c>
    </row>
    <row r="13" spans="1:3">
      <c r="A13" s="4" t="s">
        <v>950</v>
      </c>
      <c r="B13" s="5" t="n">
        <v>13</v>
      </c>
      <c r="C13" s="5" t="n">
        <v>19</v>
      </c>
    </row>
    <row r="14" spans="1:3">
      <c r="A14" s="4" t="s">
        <v>951</v>
      </c>
    </row>
    <row r="15" spans="1:3">
      <c r="A15" s="3" t="s">
        <v>193</v>
      </c>
    </row>
    <row r="16" spans="1:3">
      <c r="A16" s="4" t="s">
        <v>39</v>
      </c>
      <c r="B16" s="5" t="n">
        <v>37</v>
      </c>
      <c r="C16" s="5" t="n">
        <v>37</v>
      </c>
    </row>
    <row r="17" spans="1:3">
      <c r="A17" s="4" t="s">
        <v>946</v>
      </c>
      <c r="B17" s="5" t="n">
        <v>-37</v>
      </c>
      <c r="C17" s="5" t="n">
        <v>-37</v>
      </c>
    </row>
    <row r="18" spans="1:3">
      <c r="A18" s="4" t="s">
        <v>952</v>
      </c>
    </row>
    <row r="19" spans="1:3">
      <c r="A19" s="3" t="s">
        <v>193</v>
      </c>
    </row>
    <row r="20" spans="1:3">
      <c r="A20" s="4" t="s">
        <v>39</v>
      </c>
      <c r="B20" s="5" t="n">
        <v>3</v>
      </c>
      <c r="C20" s="5" t="n">
        <v>5</v>
      </c>
    </row>
    <row r="21" spans="1:3">
      <c r="A21" s="4" t="s">
        <v>947</v>
      </c>
      <c r="B21" s="6" t="n">
        <v>3</v>
      </c>
      <c r="C21" s="6" t="n">
        <v>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953</v>
      </c>
      <c r="B1" s="2" t="s">
        <v>1</v>
      </c>
    </row>
    <row r="2" spans="1:4">
      <c r="B2" s="2" t="s">
        <v>925</v>
      </c>
      <c r="C2" s="2" t="s">
        <v>954</v>
      </c>
      <c r="D2" s="2" t="s">
        <v>927</v>
      </c>
    </row>
    <row r="3" spans="1:4">
      <c r="A3" s="4" t="s">
        <v>949</v>
      </c>
    </row>
    <row r="4" spans="1:4">
      <c r="A4" s="3" t="s">
        <v>193</v>
      </c>
    </row>
    <row r="5" spans="1:4">
      <c r="A5" s="4" t="s">
        <v>955</v>
      </c>
      <c r="B5" s="5" t="n">
        <v>1</v>
      </c>
    </row>
    <row r="6" spans="1:4">
      <c r="A6" s="4" t="s">
        <v>956</v>
      </c>
      <c r="B6" s="4" t="s">
        <v>957</v>
      </c>
    </row>
    <row r="7" spans="1:4">
      <c r="A7" s="4" t="s">
        <v>336</v>
      </c>
    </row>
    <row r="8" spans="1:4">
      <c r="A8" s="3" t="s">
        <v>193</v>
      </c>
    </row>
    <row r="9" spans="1:4">
      <c r="A9" s="4" t="s">
        <v>958</v>
      </c>
      <c r="B9" s="5" t="n">
        <v>3657626</v>
      </c>
      <c r="C9" s="5" t="n">
        <v>3660437</v>
      </c>
    </row>
    <row r="10" spans="1:4">
      <c r="A10" s="4" t="s">
        <v>959</v>
      </c>
    </row>
    <row r="11" spans="1:4">
      <c r="A11" s="3" t="s">
        <v>193</v>
      </c>
    </row>
    <row r="12" spans="1:4">
      <c r="A12" s="4" t="s">
        <v>960</v>
      </c>
      <c r="B12" s="4" t="s">
        <v>961</v>
      </c>
    </row>
    <row r="13" spans="1:4">
      <c r="A13" s="4" t="s">
        <v>962</v>
      </c>
    </row>
    <row r="14" spans="1:4">
      <c r="A14" s="3" t="s">
        <v>193</v>
      </c>
    </row>
    <row r="15" spans="1:4">
      <c r="A15" s="4" t="s">
        <v>960</v>
      </c>
      <c r="B15" s="4" t="s">
        <v>963</v>
      </c>
    </row>
    <row r="16" spans="1:4">
      <c r="A16" s="4" t="s">
        <v>964</v>
      </c>
    </row>
    <row r="17" spans="1:4">
      <c r="A17" s="3" t="s">
        <v>193</v>
      </c>
    </row>
    <row r="18" spans="1:4">
      <c r="A18" s="4" t="s">
        <v>965</v>
      </c>
      <c r="B18" s="4" t="s">
        <v>679</v>
      </c>
    </row>
    <row r="19" spans="1:4">
      <c r="A19" s="4" t="s">
        <v>958</v>
      </c>
      <c r="B19" s="5" t="n">
        <v>141050</v>
      </c>
      <c r="C19" s="5" t="n">
        <v>155639</v>
      </c>
    </row>
    <row r="20" spans="1:4">
      <c r="A20" s="4" t="s">
        <v>966</v>
      </c>
    </row>
    <row r="21" spans="1:4">
      <c r="A21" s="3" t="s">
        <v>193</v>
      </c>
    </row>
    <row r="22" spans="1:4">
      <c r="A22" s="4" t="s">
        <v>967</v>
      </c>
      <c r="B22" s="4" t="s">
        <v>548</v>
      </c>
    </row>
    <row r="23" spans="1:4">
      <c r="A23" s="4" t="s">
        <v>958</v>
      </c>
      <c r="B23" s="5" t="n">
        <v>423149</v>
      </c>
      <c r="C23" s="5" t="n">
        <v>466917</v>
      </c>
    </row>
    <row r="24" spans="1:4">
      <c r="A24" s="4" t="s">
        <v>968</v>
      </c>
    </row>
    <row r="25" spans="1:4">
      <c r="A25" s="3" t="s">
        <v>193</v>
      </c>
    </row>
    <row r="26" spans="1:4">
      <c r="A26" s="4" t="s">
        <v>958</v>
      </c>
      <c r="B26" s="5" t="n">
        <v>3093427</v>
      </c>
      <c r="C26" s="5" t="n">
        <v>3037881</v>
      </c>
    </row>
    <row r="27" spans="1:4">
      <c r="A27" s="4" t="s">
        <v>969</v>
      </c>
    </row>
    <row r="28" spans="1:4">
      <c r="A28" s="3" t="s">
        <v>193</v>
      </c>
    </row>
    <row r="29" spans="1:4">
      <c r="A29" s="4" t="s">
        <v>958</v>
      </c>
      <c r="B29" s="5" t="n">
        <v>3234477</v>
      </c>
      <c r="C29" s="5" t="n">
        <v>3193520</v>
      </c>
      <c r="D29" s="5" t="n">
        <v>34819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970</v>
      </c>
      <c r="B1" s="2" t="s">
        <v>1</v>
      </c>
    </row>
    <row r="2" spans="1:4">
      <c r="B2" s="2" t="s">
        <v>971</v>
      </c>
      <c r="C2" s="2" t="s">
        <v>972</v>
      </c>
      <c r="D2" s="2" t="s">
        <v>971</v>
      </c>
    </row>
    <row r="3" spans="1:4">
      <c r="A3" s="3" t="s">
        <v>973</v>
      </c>
    </row>
    <row r="4" spans="1:4">
      <c r="A4" s="4" t="s">
        <v>974</v>
      </c>
      <c r="B4" s="5" t="n">
        <v>3193520</v>
      </c>
      <c r="C4" s="5" t="n">
        <v>3481916</v>
      </c>
    </row>
    <row r="5" spans="1:4">
      <c r="A5" s="4" t="s">
        <v>975</v>
      </c>
      <c r="B5" s="5" t="n">
        <v>2046047</v>
      </c>
      <c r="C5" s="5" t="n">
        <v>1769092</v>
      </c>
    </row>
    <row r="6" spans="1:4">
      <c r="A6" s="4" t="s">
        <v>976</v>
      </c>
      <c r="B6" s="5" t="n">
        <v>166800</v>
      </c>
      <c r="C6" s="5" t="n">
        <v>208503</v>
      </c>
    </row>
    <row r="7" spans="1:4">
      <c r="A7" s="4" t="s">
        <v>977</v>
      </c>
      <c r="B7" s="5" t="n">
        <v>-2002081</v>
      </c>
      <c r="C7" s="5" t="n">
        <v>-1963722</v>
      </c>
    </row>
    <row r="8" spans="1:4">
      <c r="A8" s="4" t="s">
        <v>978</v>
      </c>
      <c r="B8" s="5" t="n">
        <v>-169809</v>
      </c>
      <c r="C8" s="5" t="n">
        <v>-302269</v>
      </c>
    </row>
    <row r="9" spans="1:4">
      <c r="A9" s="4" t="s">
        <v>979</v>
      </c>
      <c r="B9" s="5" t="n">
        <v>3234477</v>
      </c>
      <c r="C9" s="5" t="n">
        <v>3193520</v>
      </c>
    </row>
    <row r="10" spans="1:4">
      <c r="A10" s="3" t="s">
        <v>980</v>
      </c>
    </row>
    <row r="11" spans="1:4">
      <c r="A11" s="4" t="s">
        <v>974</v>
      </c>
      <c r="B11" s="5" t="n">
        <v>63383</v>
      </c>
      <c r="C11" s="5" t="n">
        <v>32848</v>
      </c>
    </row>
    <row r="12" spans="1:4">
      <c r="A12" s="4" t="s">
        <v>981</v>
      </c>
      <c r="B12" s="5" t="n">
        <v>289</v>
      </c>
      <c r="C12" s="5" t="n">
        <v>359</v>
      </c>
    </row>
    <row r="13" spans="1:4">
      <c r="A13" s="4" t="s">
        <v>982</v>
      </c>
      <c r="B13" s="5" t="n">
        <v>2002081</v>
      </c>
      <c r="C13" s="5" t="n">
        <v>1963722</v>
      </c>
    </row>
    <row r="14" spans="1:4">
      <c r="A14" s="4" t="s">
        <v>983</v>
      </c>
      <c r="B14" s="5" t="n">
        <v>-2050353</v>
      </c>
      <c r="C14" s="5" t="n">
        <v>-1933546</v>
      </c>
    </row>
    <row r="15" spans="1:4">
      <c r="A15" s="4" t="s">
        <v>979</v>
      </c>
      <c r="B15" s="5" t="n">
        <v>15400</v>
      </c>
      <c r="C15" s="5" t="n">
        <v>63383</v>
      </c>
    </row>
    <row r="16" spans="1:4">
      <c r="A16" s="3" t="s">
        <v>984</v>
      </c>
    </row>
    <row r="17" spans="1:4">
      <c r="A17" s="4" t="s">
        <v>985</v>
      </c>
      <c r="B17" s="7" t="n">
        <v>44.85</v>
      </c>
      <c r="C17" s="7" t="n">
        <v>41.87</v>
      </c>
    </row>
    <row r="18" spans="1:4">
      <c r="A18" s="4" t="s">
        <v>986</v>
      </c>
      <c r="B18" s="9" t="n">
        <v>44.89</v>
      </c>
      <c r="C18" s="5" t="n">
        <v>41</v>
      </c>
    </row>
    <row r="19" spans="1:4">
      <c r="A19" s="4" t="s">
        <v>987</v>
      </c>
      <c r="B19" s="9" t="n">
        <v>47.64</v>
      </c>
      <c r="C19" s="9" t="n">
        <v>45.72</v>
      </c>
    </row>
    <row r="20" spans="1:4">
      <c r="A20" s="4" t="s">
        <v>988</v>
      </c>
      <c r="B20" s="9" t="n">
        <v>45.93</v>
      </c>
      <c r="C20" s="9" t="n">
        <v>46.32</v>
      </c>
    </row>
    <row r="21" spans="1:4">
      <c r="A21" s="4" t="s">
        <v>989</v>
      </c>
      <c r="B21" s="9" t="n">
        <v>44.56</v>
      </c>
      <c r="C21" s="9" t="n">
        <v>40.34</v>
      </c>
    </row>
    <row r="22" spans="1:4">
      <c r="A22" s="4" t="s">
        <v>990</v>
      </c>
      <c r="B22" s="9" t="n">
        <v>44.57</v>
      </c>
      <c r="C22" s="9" t="n">
        <v>40.08</v>
      </c>
    </row>
    <row r="23" spans="1:4">
      <c r="A23" s="4" t="s">
        <v>991</v>
      </c>
      <c r="B23" s="9" t="n">
        <v>45.3</v>
      </c>
      <c r="C23" s="9" t="n">
        <v>43.16</v>
      </c>
    </row>
    <row r="24" spans="1:4">
      <c r="A24" s="4" t="s">
        <v>992</v>
      </c>
      <c r="B24" s="9" t="n">
        <v>46.73</v>
      </c>
      <c r="C24" s="9" t="n">
        <v>44.85</v>
      </c>
    </row>
    <row r="25" spans="1:4">
      <c r="A25" s="4" t="s">
        <v>993</v>
      </c>
      <c r="B25" s="7" t="n">
        <v>44.04</v>
      </c>
      <c r="C25" s="7" t="n">
        <v>44.89</v>
      </c>
    </row>
    <row r="26" spans="1:4">
      <c r="A26" s="4" t="s">
        <v>994</v>
      </c>
      <c r="B26" s="5" t="n">
        <v>3234477</v>
      </c>
      <c r="C26" s="5" t="n">
        <v>3193520</v>
      </c>
      <c r="D26" s="5" t="n">
        <v>3234477</v>
      </c>
    </row>
    <row r="27" spans="1:4">
      <c r="A27" s="4" t="s">
        <v>607</v>
      </c>
    </row>
    <row r="28" spans="1:4">
      <c r="A28" s="3" t="s">
        <v>973</v>
      </c>
    </row>
    <row r="29" spans="1:4">
      <c r="A29" s="4" t="s">
        <v>979</v>
      </c>
      <c r="B29" s="5" t="n">
        <v>1500000</v>
      </c>
    </row>
    <row r="30" spans="1:4">
      <c r="A30" s="3" t="s">
        <v>984</v>
      </c>
    </row>
    <row r="31" spans="1:4">
      <c r="A31" s="4" t="s">
        <v>994</v>
      </c>
      <c r="B31" s="5" t="n">
        <v>1500000</v>
      </c>
      <c r="D31" s="5" t="n">
        <v>1500000</v>
      </c>
    </row>
    <row r="32" spans="1:4">
      <c r="A32" s="4" t="s">
        <v>995</v>
      </c>
      <c r="D32" s="7" t="n">
        <v>48.7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996</v>
      </c>
      <c r="B1" s="2" t="s">
        <v>1</v>
      </c>
    </row>
    <row r="2" spans="1:5">
      <c r="B2" s="2" t="s">
        <v>971</v>
      </c>
      <c r="C2" s="2" t="s">
        <v>971</v>
      </c>
      <c r="D2" s="2" t="s">
        <v>972</v>
      </c>
      <c r="E2" s="2" t="s">
        <v>972</v>
      </c>
    </row>
    <row r="3" spans="1:5">
      <c r="A3" s="4" t="s">
        <v>997</v>
      </c>
    </row>
    <row r="4" spans="1:5">
      <c r="A4" s="3" t="s">
        <v>193</v>
      </c>
    </row>
    <row r="5" spans="1:5">
      <c r="A5" s="4" t="s">
        <v>960</v>
      </c>
      <c r="B5" s="4" t="s">
        <v>998</v>
      </c>
      <c r="C5" s="4" t="s">
        <v>998</v>
      </c>
    </row>
    <row r="6" spans="1:5">
      <c r="A6" s="4" t="s">
        <v>999</v>
      </c>
    </row>
    <row r="7" spans="1:5">
      <c r="A7" s="3" t="s">
        <v>193</v>
      </c>
    </row>
    <row r="8" spans="1:5">
      <c r="A8" s="4" t="s">
        <v>960</v>
      </c>
      <c r="B8" s="4" t="s">
        <v>963</v>
      </c>
      <c r="C8" s="4" t="s">
        <v>963</v>
      </c>
    </row>
    <row r="9" spans="1:5">
      <c r="A9" s="4" t="s">
        <v>1000</v>
      </c>
    </row>
    <row r="10" spans="1:5">
      <c r="A10" s="3" t="s">
        <v>973</v>
      </c>
    </row>
    <row r="11" spans="1:5">
      <c r="A11" s="4" t="s">
        <v>974</v>
      </c>
      <c r="B11" s="5" t="n">
        <v>561712</v>
      </c>
      <c r="C11" s="5" t="n">
        <v>561712</v>
      </c>
      <c r="D11" s="5" t="n">
        <v>374786</v>
      </c>
      <c r="E11" s="5" t="n">
        <v>374786</v>
      </c>
    </row>
    <row r="12" spans="1:5">
      <c r="A12" s="4" t="s">
        <v>975</v>
      </c>
      <c r="B12" s="5" t="n">
        <v>185810</v>
      </c>
      <c r="C12" s="5" t="n">
        <v>185810</v>
      </c>
      <c r="D12" s="5" t="n">
        <v>197495</v>
      </c>
      <c r="E12" s="5" t="n">
        <v>197495</v>
      </c>
    </row>
    <row r="13" spans="1:5">
      <c r="A13" s="4" t="s">
        <v>977</v>
      </c>
      <c r="B13" s="5" t="n">
        <v>-263672</v>
      </c>
      <c r="C13" s="5" t="n">
        <v>-263672</v>
      </c>
    </row>
    <row r="14" spans="1:5">
      <c r="A14" s="4" t="s">
        <v>978</v>
      </c>
      <c r="B14" s="5" t="n">
        <v>-18605</v>
      </c>
      <c r="C14" s="5" t="n">
        <v>-18605</v>
      </c>
      <c r="D14" s="5" t="n">
        <v>-10569</v>
      </c>
      <c r="E14" s="5" t="n">
        <v>-10569</v>
      </c>
    </row>
    <row r="15" spans="1:5">
      <c r="A15" s="4" t="s">
        <v>979</v>
      </c>
      <c r="B15" s="5" t="n">
        <v>465245</v>
      </c>
      <c r="C15" s="5" t="n">
        <v>465245</v>
      </c>
      <c r="D15" s="5" t="n">
        <v>561712</v>
      </c>
      <c r="E15" s="5" t="n">
        <v>561712</v>
      </c>
    </row>
    <row r="16" spans="1:5">
      <c r="A16" s="3" t="s">
        <v>980</v>
      </c>
    </row>
    <row r="17" spans="1:5">
      <c r="A17" s="4" t="s">
        <v>982</v>
      </c>
      <c r="B17" s="5" t="n">
        <v>263672</v>
      </c>
      <c r="C17" s="5" t="n">
        <v>263672</v>
      </c>
    </row>
    <row r="18" spans="1:5">
      <c r="A18" s="4" t="s">
        <v>983</v>
      </c>
      <c r="B18" s="5" t="n">
        <v>-263672</v>
      </c>
      <c r="C18" s="5" t="n">
        <v>-263672</v>
      </c>
    </row>
    <row r="19" spans="1:5">
      <c r="A19" s="3" t="s">
        <v>984</v>
      </c>
    </row>
    <row r="20" spans="1:5">
      <c r="A20" s="4" t="s">
        <v>985</v>
      </c>
      <c r="B20" s="7" t="n">
        <v>25.68</v>
      </c>
      <c r="D20" s="7" t="n">
        <v>24.45</v>
      </c>
    </row>
    <row r="21" spans="1:5">
      <c r="A21" s="4" t="s">
        <v>989</v>
      </c>
      <c r="B21" s="9" t="n">
        <v>22.94</v>
      </c>
    </row>
    <row r="22" spans="1:5">
      <c r="A22" s="4" t="s">
        <v>1001</v>
      </c>
      <c r="B22" s="9" t="n">
        <v>32.96</v>
      </c>
      <c r="D22" s="9" t="n">
        <v>28.07</v>
      </c>
    </row>
    <row r="23" spans="1:5">
      <c r="A23" s="4" t="s">
        <v>990</v>
      </c>
      <c r="B23" s="9" t="n">
        <v>22.94</v>
      </c>
    </row>
    <row r="24" spans="1:5">
      <c r="A24" s="4" t="s">
        <v>991</v>
      </c>
      <c r="B24" s="9" t="n">
        <v>26.75</v>
      </c>
      <c r="D24" s="9" t="n">
        <v>26.28</v>
      </c>
    </row>
    <row r="25" spans="1:5">
      <c r="A25" s="4" t="s">
        <v>992</v>
      </c>
      <c r="B25" s="7" t="n">
        <v>27.49</v>
      </c>
      <c r="D25" s="7" t="n">
        <v>25.68</v>
      </c>
    </row>
    <row r="26" spans="1:5">
      <c r="A26" s="4" t="s">
        <v>1002</v>
      </c>
    </row>
    <row r="27" spans="1:5">
      <c r="A27" s="3" t="s">
        <v>980</v>
      </c>
    </row>
    <row r="28" spans="1:5">
      <c r="A28" s="4" t="s">
        <v>974</v>
      </c>
      <c r="B28" s="5" t="n">
        <v>32299</v>
      </c>
      <c r="C28" s="5" t="n">
        <v>32299</v>
      </c>
      <c r="D28" s="5" t="n">
        <v>32299</v>
      </c>
      <c r="E28" s="5" t="n">
        <v>32299</v>
      </c>
    </row>
    <row r="29" spans="1:5">
      <c r="A29" s="4" t="s">
        <v>983</v>
      </c>
      <c r="B29" s="5" t="n">
        <v>-32299</v>
      </c>
      <c r="C29" s="5" t="n">
        <v>-32299</v>
      </c>
    </row>
    <row r="30" spans="1:5">
      <c r="A30" s="4" t="s">
        <v>979</v>
      </c>
      <c r="D30" s="5" t="n">
        <v>32299</v>
      </c>
      <c r="E30" s="5" t="n">
        <v>32299</v>
      </c>
    </row>
    <row r="31" spans="1:5">
      <c r="A31" s="3" t="s">
        <v>984</v>
      </c>
    </row>
    <row r="32" spans="1:5">
      <c r="A32" s="4" t="s">
        <v>986</v>
      </c>
      <c r="C32" s="7" t="n">
        <v>21.36</v>
      </c>
      <c r="E32" s="7" t="n">
        <v>21.36</v>
      </c>
    </row>
    <row r="33" spans="1:5">
      <c r="A33" s="4" t="s">
        <v>990</v>
      </c>
      <c r="C33" s="7" t="n">
        <v>21.36</v>
      </c>
    </row>
    <row r="34" spans="1:5">
      <c r="A34" s="4" t="s">
        <v>993</v>
      </c>
      <c r="E34" s="7" t="n">
        <v>21.3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9</v>
      </c>
      <c r="C2" s="2" t="s">
        <v>30</v>
      </c>
      <c r="D2" s="2" t="s">
        <v>492</v>
      </c>
    </row>
    <row r="3" spans="1:4">
      <c r="A3" s="3" t="s">
        <v>193</v>
      </c>
    </row>
    <row r="4" spans="1:4">
      <c r="A4" s="4" t="s">
        <v>944</v>
      </c>
      <c r="B4" s="6" t="n">
        <v>34</v>
      </c>
      <c r="C4" s="6" t="n">
        <v>34</v>
      </c>
    </row>
    <row r="5" spans="1:4">
      <c r="A5" s="4" t="s">
        <v>1004</v>
      </c>
      <c r="C5" s="4" t="s">
        <v>963</v>
      </c>
      <c r="D5" s="4" t="s">
        <v>9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1005</v>
      </c>
      <c r="B1" s="2" t="s">
        <v>1</v>
      </c>
    </row>
    <row r="2" spans="1:2">
      <c r="B2" s="2" t="s">
        <v>29</v>
      </c>
    </row>
    <row r="3" spans="1:2">
      <c r="A3" s="4" t="s">
        <v>1006</v>
      </c>
    </row>
    <row r="4" spans="1:2">
      <c r="A4" s="3" t="s">
        <v>193</v>
      </c>
    </row>
    <row r="5" spans="1:2">
      <c r="A5" s="4" t="s">
        <v>1007</v>
      </c>
      <c r="B5" s="4" t="s">
        <v>4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008</v>
      </c>
      <c r="B1" s="2" t="s">
        <v>1</v>
      </c>
    </row>
    <row r="2" spans="1:3">
      <c r="B2" s="2" t="s">
        <v>1009</v>
      </c>
      <c r="C2" s="2" t="s">
        <v>1010</v>
      </c>
    </row>
    <row r="3" spans="1:3">
      <c r="A3" s="3" t="s">
        <v>193</v>
      </c>
    </row>
    <row r="4" spans="1:3">
      <c r="A4" s="4" t="s">
        <v>1011</v>
      </c>
      <c r="B4" s="5" t="n">
        <v>0</v>
      </c>
      <c r="C4" s="5" t="n">
        <v>0</v>
      </c>
    </row>
    <row r="5" spans="1:3">
      <c r="A5" s="4" t="s">
        <v>1012</v>
      </c>
      <c r="B5" s="5" t="n">
        <v>326164</v>
      </c>
      <c r="C5" s="5" t="n">
        <v>740471</v>
      </c>
    </row>
    <row r="6" spans="1:3">
      <c r="A6" s="4" t="s">
        <v>1013</v>
      </c>
      <c r="B6" s="5" t="n">
        <v>-323448</v>
      </c>
      <c r="C6" s="5" t="n">
        <v>-402528</v>
      </c>
    </row>
    <row r="7" spans="1:3">
      <c r="A7" s="4" t="s">
        <v>1014</v>
      </c>
      <c r="B7" s="5" t="n">
        <v>-456</v>
      </c>
      <c r="C7" s="5" t="n">
        <v>-2046</v>
      </c>
    </row>
    <row r="8" spans="1:3">
      <c r="A8" s="4" t="s">
        <v>1015</v>
      </c>
      <c r="B8" s="5" t="n">
        <v>-2260</v>
      </c>
      <c r="C8" s="5" t="n">
        <v>-9733</v>
      </c>
    </row>
    <row r="9" spans="1:3">
      <c r="A9" s="4" t="s">
        <v>1016</v>
      </c>
      <c r="B9" s="5" t="n">
        <v>0</v>
      </c>
      <c r="C9" s="5" t="n">
        <v>326164</v>
      </c>
    </row>
    <row r="10" spans="1:3">
      <c r="A10" s="4" t="s">
        <v>1017</v>
      </c>
      <c r="B10" s="7" t="n">
        <v>29.22</v>
      </c>
      <c r="C10" s="7" t="n">
        <v>26.99</v>
      </c>
    </row>
    <row r="11" spans="1:3">
      <c r="A11" s="4" t="s">
        <v>1018</v>
      </c>
      <c r="B11" s="9" t="n">
        <v>29.22</v>
      </c>
      <c r="C11" s="9" t="n">
        <v>25.26</v>
      </c>
    </row>
    <row r="12" spans="1:3">
      <c r="A12" s="4" t="s">
        <v>1019</v>
      </c>
      <c r="B12" s="9" t="n">
        <v>29.18</v>
      </c>
      <c r="C12" s="9" t="n">
        <v>29.19</v>
      </c>
    </row>
    <row r="13" spans="1:3">
      <c r="A13" s="4" t="s">
        <v>1020</v>
      </c>
      <c r="B13" s="7" t="n">
        <v>29.18</v>
      </c>
      <c r="C13" s="9" t="n">
        <v>23.24</v>
      </c>
    </row>
    <row r="14" spans="1:3">
      <c r="A14" s="4" t="s">
        <v>1021</v>
      </c>
      <c r="C14" s="7" t="n">
        <v>29.22</v>
      </c>
    </row>
    <row r="15" spans="1:3">
      <c r="A15" s="4" t="s">
        <v>1022</v>
      </c>
      <c r="B15" s="6" t="n">
        <v>6000000</v>
      </c>
      <c r="C15" s="6" t="n">
        <v>8000000</v>
      </c>
    </row>
    <row r="16" spans="1:3">
      <c r="A16" s="4" t="s">
        <v>1023</v>
      </c>
      <c r="B16" s="7" t="n">
        <v>48.88</v>
      </c>
      <c r="C16" s="7" t="n">
        <v>46.04</v>
      </c>
    </row>
    <row r="17" spans="1:3">
      <c r="A17" s="4" t="s">
        <v>547</v>
      </c>
    </row>
    <row r="18" spans="1:3">
      <c r="A18" s="3" t="s">
        <v>193</v>
      </c>
    </row>
    <row r="19" spans="1:3">
      <c r="A19" s="4" t="s">
        <v>1024</v>
      </c>
      <c r="B19" s="4" t="s">
        <v>45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31"/>
    <col customWidth="1" max="5" min="5" width="31"/>
    <col customWidth="1" max="6" min="6" width="21"/>
  </cols>
  <sheetData>
    <row r="1" spans="1:6">
      <c r="A1" s="1" t="s">
        <v>1025</v>
      </c>
      <c r="B1" s="2" t="s">
        <v>1</v>
      </c>
    </row>
    <row r="2" spans="1:6">
      <c r="B2" s="2" t="s">
        <v>1026</v>
      </c>
      <c r="C2" s="2" t="s">
        <v>1027</v>
      </c>
      <c r="D2" s="2" t="s">
        <v>1028</v>
      </c>
      <c r="E2" s="2" t="s">
        <v>1028</v>
      </c>
      <c r="F2" s="2" t="s">
        <v>1029</v>
      </c>
    </row>
    <row r="3" spans="1:6">
      <c r="A3" s="4" t="s">
        <v>1030</v>
      </c>
    </row>
    <row r="4" spans="1:6">
      <c r="A4" s="3" t="s">
        <v>193</v>
      </c>
    </row>
    <row r="5" spans="1:6">
      <c r="A5" s="4" t="s">
        <v>1017</v>
      </c>
      <c r="B5" s="7" t="n">
        <v>29.83</v>
      </c>
      <c r="D5" s="7" t="n">
        <v>30.12</v>
      </c>
    </row>
    <row r="6" spans="1:6">
      <c r="A6" s="4" t="s">
        <v>1031</v>
      </c>
      <c r="B6" s="5" t="n">
        <v>137885</v>
      </c>
      <c r="C6" s="5" t="n">
        <v>137885</v>
      </c>
      <c r="D6" s="5" t="n">
        <v>111281</v>
      </c>
      <c r="E6" s="5" t="n">
        <v>111281</v>
      </c>
    </row>
    <row r="7" spans="1:6">
      <c r="A7" s="4" t="s">
        <v>1032</v>
      </c>
      <c r="B7" s="7" t="n">
        <v>38.09</v>
      </c>
      <c r="D7" s="7" t="n">
        <v>27.81</v>
      </c>
    </row>
    <row r="8" spans="1:6">
      <c r="A8" s="4" t="s">
        <v>1033</v>
      </c>
      <c r="D8" s="5" t="n">
        <v>-1172</v>
      </c>
      <c r="E8" s="5" t="n">
        <v>-1172</v>
      </c>
    </row>
    <row r="9" spans="1:6">
      <c r="A9" s="4" t="s">
        <v>1034</v>
      </c>
      <c r="D9" s="7" t="n">
        <v>27.7</v>
      </c>
    </row>
    <row r="10" spans="1:6">
      <c r="A10" s="4" t="s">
        <v>1035</v>
      </c>
      <c r="B10" s="5" t="n">
        <v>996620</v>
      </c>
      <c r="C10" s="5" t="n">
        <v>996620</v>
      </c>
      <c r="D10" s="5" t="n">
        <v>858735</v>
      </c>
      <c r="E10" s="5" t="n">
        <v>858735</v>
      </c>
      <c r="F10" s="5" t="n">
        <v>748626</v>
      </c>
    </row>
    <row r="11" spans="1:6">
      <c r="A11" s="4" t="s">
        <v>1021</v>
      </c>
      <c r="B11" s="7" t="n">
        <v>31.11</v>
      </c>
      <c r="D11" s="7" t="n">
        <v>29.83</v>
      </c>
    </row>
    <row r="12" spans="1:6">
      <c r="A12" s="4" t="s">
        <v>1036</v>
      </c>
      <c r="B12" s="4" t="s">
        <v>1037</v>
      </c>
      <c r="C12" s="4" t="s">
        <v>1037</v>
      </c>
    </row>
    <row r="13" spans="1:6">
      <c r="A13" s="4" t="s">
        <v>1038</v>
      </c>
    </row>
    <row r="14" spans="1:6">
      <c r="A14" s="3" t="s">
        <v>193</v>
      </c>
    </row>
    <row r="15" spans="1:6">
      <c r="A15" s="4" t="s">
        <v>1017</v>
      </c>
      <c r="C15" s="7" t="n">
        <v>21.36</v>
      </c>
      <c r="E15" s="7" t="n">
        <v>21.36</v>
      </c>
    </row>
    <row r="16" spans="1:6">
      <c r="A16" s="4" t="s">
        <v>1035</v>
      </c>
      <c r="B16" s="5" t="n">
        <v>53832</v>
      </c>
      <c r="C16" s="5" t="n">
        <v>53832</v>
      </c>
      <c r="D16" s="5" t="n">
        <v>53832</v>
      </c>
      <c r="E16" s="5" t="n">
        <v>53832</v>
      </c>
      <c r="F16" s="5" t="n">
        <v>53832</v>
      </c>
    </row>
    <row r="17" spans="1:6">
      <c r="A17" s="4" t="s">
        <v>1021</v>
      </c>
      <c r="C17" s="7" t="n">
        <v>21.36</v>
      </c>
      <c r="E17" s="7" t="n">
        <v>21.36</v>
      </c>
    </row>
    <row r="18" spans="1:6">
      <c r="A18" s="4" t="s">
        <v>1036</v>
      </c>
      <c r="B18" s="4" t="s">
        <v>1039</v>
      </c>
      <c r="C18" s="4" t="s">
        <v>1039</v>
      </c>
    </row>
    <row r="19" spans="1:6">
      <c r="A19" s="4" t="s">
        <v>1040</v>
      </c>
    </row>
    <row r="20" spans="1:6">
      <c r="A20" s="3" t="s">
        <v>193</v>
      </c>
    </row>
    <row r="21" spans="1:6">
      <c r="A21" s="4" t="s">
        <v>960</v>
      </c>
      <c r="B21" s="4" t="s">
        <v>963</v>
      </c>
      <c r="C21" s="4" t="s">
        <v>963</v>
      </c>
    </row>
    <row r="22" spans="1:6">
      <c r="A22" s="4" t="s">
        <v>1041</v>
      </c>
    </row>
    <row r="23" spans="1:6">
      <c r="A23" s="3" t="s">
        <v>193</v>
      </c>
    </row>
    <row r="24" spans="1:6">
      <c r="A24" s="4" t="s">
        <v>1042</v>
      </c>
      <c r="B24" s="7" t="n">
        <v>21.9</v>
      </c>
      <c r="C24" s="7" t="n">
        <v>21.9</v>
      </c>
    </row>
    <row r="25" spans="1:6">
      <c r="A25" s="4" t="s">
        <v>1043</v>
      </c>
    </row>
    <row r="26" spans="1:6">
      <c r="A26" s="3" t="s">
        <v>193</v>
      </c>
    </row>
    <row r="27" spans="1:6">
      <c r="A27" s="4" t="s">
        <v>1024</v>
      </c>
      <c r="B27" s="4" t="s">
        <v>464</v>
      </c>
      <c r="C27" s="4" t="s">
        <v>464</v>
      </c>
    </row>
    <row r="28" spans="1:6">
      <c r="A28" s="4" t="s">
        <v>960</v>
      </c>
      <c r="B28" s="4" t="s">
        <v>434</v>
      </c>
      <c r="C28" s="4" t="s">
        <v>434</v>
      </c>
    </row>
    <row r="29" spans="1:6">
      <c r="A29" s="4" t="s">
        <v>1044</v>
      </c>
    </row>
    <row r="30" spans="1:6">
      <c r="A30" s="3" t="s">
        <v>193</v>
      </c>
    </row>
    <row r="31" spans="1:6">
      <c r="A31" s="4" t="s">
        <v>1042</v>
      </c>
      <c r="B31" s="7" t="n">
        <v>40.26</v>
      </c>
      <c r="C31" s="7" t="n">
        <v>40.2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9</v>
      </c>
    </row>
    <row r="3" spans="1:2">
      <c r="A3" s="3" t="s">
        <v>175</v>
      </c>
    </row>
    <row r="4" spans="1:2">
      <c r="A4" s="4" t="s">
        <v>175</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1045</v>
      </c>
      <c r="B1" s="2" t="s">
        <v>1</v>
      </c>
    </row>
    <row r="2" spans="1:2">
      <c r="B2" s="2" t="s">
        <v>29</v>
      </c>
    </row>
    <row r="3" spans="1:2">
      <c r="A3" s="4" t="s">
        <v>1046</v>
      </c>
    </row>
    <row r="4" spans="1:2">
      <c r="A4" s="3" t="s">
        <v>195</v>
      </c>
    </row>
    <row r="5" spans="1:2">
      <c r="A5" s="4" t="s">
        <v>1047</v>
      </c>
      <c r="B5" s="4" t="s">
        <v>449</v>
      </c>
    </row>
    <row r="6" spans="1:2">
      <c r="A6" s="4" t="s">
        <v>1048</v>
      </c>
      <c r="B6" s="4" t="s">
        <v>464</v>
      </c>
    </row>
    <row r="7" spans="1:2">
      <c r="A7" s="4" t="s">
        <v>1049</v>
      </c>
    </row>
    <row r="8" spans="1:2">
      <c r="A8" s="3" t="s">
        <v>195</v>
      </c>
    </row>
    <row r="9" spans="1:2">
      <c r="A9" s="4" t="s">
        <v>1050</v>
      </c>
      <c r="B9" s="4" t="s">
        <v>679</v>
      </c>
    </row>
    <row r="10" spans="1:2">
      <c r="A10" s="4" t="s">
        <v>1051</v>
      </c>
      <c r="B10" s="4" t="s">
        <v>434</v>
      </c>
    </row>
    <row r="11" spans="1:2">
      <c r="A11" s="4" t="s">
        <v>1052</v>
      </c>
      <c r="B11" s="4" t="s">
        <v>943</v>
      </c>
    </row>
    <row r="12" spans="1:2">
      <c r="A12" s="4" t="s">
        <v>1047</v>
      </c>
      <c r="B12" s="4" t="s">
        <v>1053</v>
      </c>
    </row>
    <row r="13" spans="1:2">
      <c r="A13" s="4" t="s">
        <v>1054</v>
      </c>
    </row>
    <row r="14" spans="1:2">
      <c r="A14" s="3" t="s">
        <v>195</v>
      </c>
    </row>
    <row r="15" spans="1:2">
      <c r="A15" s="4" t="s">
        <v>1051</v>
      </c>
      <c r="B15" s="4" t="s">
        <v>963</v>
      </c>
    </row>
    <row r="16" spans="1:2">
      <c r="A16" s="4" t="s">
        <v>1047</v>
      </c>
      <c r="B16" s="4" t="s">
        <v>445</v>
      </c>
    </row>
    <row r="17" spans="1:2">
      <c r="A17" s="4" t="s">
        <v>1055</v>
      </c>
    </row>
    <row r="18" spans="1:2">
      <c r="A18" s="3" t="s">
        <v>195</v>
      </c>
    </row>
    <row r="19" spans="1:2">
      <c r="A19" s="4" t="s">
        <v>1051</v>
      </c>
      <c r="B19" s="4" t="s">
        <v>546</v>
      </c>
    </row>
    <row r="20" spans="1:2">
      <c r="A20" s="4" t="s">
        <v>1047</v>
      </c>
      <c r="B20" s="4" t="s">
        <v>1053</v>
      </c>
    </row>
    <row r="21" spans="1:2">
      <c r="A21" s="4" t="s">
        <v>1056</v>
      </c>
    </row>
    <row r="22" spans="1:2">
      <c r="A22" s="3" t="s">
        <v>195</v>
      </c>
    </row>
    <row r="23" spans="1:2">
      <c r="A23" s="4" t="s">
        <v>1057</v>
      </c>
      <c r="B23" s="5" t="n">
        <v>3</v>
      </c>
    </row>
    <row r="24" spans="1:2">
      <c r="A24" s="4" t="s">
        <v>1058</v>
      </c>
    </row>
    <row r="25" spans="1:2">
      <c r="A25" s="3" t="s">
        <v>195</v>
      </c>
    </row>
    <row r="26" spans="1:2">
      <c r="A26" s="4" t="s">
        <v>1050</v>
      </c>
      <c r="B26" s="4" t="s">
        <v>656</v>
      </c>
    </row>
    <row r="27" spans="1:2">
      <c r="A27" s="4" t="s">
        <v>1059</v>
      </c>
    </row>
    <row r="28" spans="1:2">
      <c r="A28" s="3" t="s">
        <v>195</v>
      </c>
    </row>
    <row r="29" spans="1:2">
      <c r="A29" s="4" t="s">
        <v>1051</v>
      </c>
      <c r="B29" s="4" t="s">
        <v>1060</v>
      </c>
    </row>
    <row r="30" spans="1:2">
      <c r="A30" s="4" t="s">
        <v>1061</v>
      </c>
    </row>
    <row r="31" spans="1:2">
      <c r="A31" s="3" t="s">
        <v>195</v>
      </c>
    </row>
    <row r="32" spans="1:2">
      <c r="A32" s="4" t="s">
        <v>1050</v>
      </c>
      <c r="B32" s="4" t="s">
        <v>671</v>
      </c>
    </row>
    <row r="33" spans="1:2">
      <c r="A33" s="4" t="s">
        <v>1062</v>
      </c>
    </row>
    <row r="34" spans="1:2">
      <c r="A34" s="3" t="s">
        <v>195</v>
      </c>
    </row>
    <row r="35" spans="1:2">
      <c r="A35" s="4" t="s">
        <v>1050</v>
      </c>
      <c r="B35" s="4" t="s">
        <v>671</v>
      </c>
    </row>
    <row r="36" spans="1:2">
      <c r="A36" s="4" t="s">
        <v>1063</v>
      </c>
    </row>
    <row r="37" spans="1:2">
      <c r="A37" s="3" t="s">
        <v>195</v>
      </c>
    </row>
    <row r="38" spans="1:2">
      <c r="A38" s="4" t="s">
        <v>1050</v>
      </c>
      <c r="B38" s="4" t="s">
        <v>438</v>
      </c>
    </row>
    <row r="39" spans="1:2">
      <c r="A39" s="4" t="s">
        <v>1064</v>
      </c>
    </row>
    <row r="40" spans="1:2">
      <c r="A40" s="3" t="s">
        <v>195</v>
      </c>
    </row>
    <row r="41" spans="1:2">
      <c r="A41" s="4" t="s">
        <v>1050</v>
      </c>
      <c r="B41" s="4" t="s">
        <v>106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6"/>
  </cols>
  <sheetData>
    <row r="1" spans="1:2">
      <c r="A1" s="1" t="s">
        <v>1066</v>
      </c>
      <c r="B1" s="2" t="s">
        <v>1</v>
      </c>
    </row>
    <row r="2" spans="1:2">
      <c r="B2" s="2" t="s">
        <v>29</v>
      </c>
    </row>
    <row r="3" spans="1:2">
      <c r="A3" s="3" t="s">
        <v>1067</v>
      </c>
    </row>
    <row r="4" spans="1:2">
      <c r="A4" s="4" t="s">
        <v>1068</v>
      </c>
      <c r="B4" s="5" t="n">
        <v>3</v>
      </c>
    </row>
    <row r="5" spans="1:2">
      <c r="A5" s="4" t="s">
        <v>1069</v>
      </c>
      <c r="B5" s="4" t="s">
        <v>434</v>
      </c>
    </row>
    <row r="6" spans="1:2">
      <c r="A6" s="4" t="s">
        <v>1070</v>
      </c>
      <c r="B6" s="4" t="s">
        <v>1071</v>
      </c>
    </row>
    <row r="7" spans="1:2">
      <c r="A7" s="4" t="s">
        <v>541</v>
      </c>
    </row>
    <row r="8" spans="1:2">
      <c r="A8" s="3" t="s">
        <v>1067</v>
      </c>
    </row>
    <row r="9" spans="1:2">
      <c r="A9" s="4" t="s">
        <v>1072</v>
      </c>
      <c r="B9" s="4" t="s">
        <v>1073</v>
      </c>
    </row>
    <row r="10" spans="1:2">
      <c r="A10" s="4" t="s">
        <v>547</v>
      </c>
    </row>
    <row r="11" spans="1:2">
      <c r="A11" s="3" t="s">
        <v>1067</v>
      </c>
    </row>
    <row r="12" spans="1:2">
      <c r="A12" s="4" t="s">
        <v>1072</v>
      </c>
      <c r="B12" s="4" t="s">
        <v>1074</v>
      </c>
    </row>
    <row r="13" spans="1:2">
      <c r="A13" s="4" t="s">
        <v>1075</v>
      </c>
      <c r="B13" s="4" t="s">
        <v>4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9</v>
      </c>
      <c r="C2" s="2" t="s">
        <v>30</v>
      </c>
    </row>
    <row r="3" spans="1:3">
      <c r="A3" s="3" t="s">
        <v>1077</v>
      </c>
    </row>
    <row r="4" spans="1:3">
      <c r="A4" s="4" t="s">
        <v>814</v>
      </c>
      <c r="B4" s="6" t="n">
        <v>-1</v>
      </c>
      <c r="C4" s="6" t="n">
        <v>-17</v>
      </c>
    </row>
    <row r="5" spans="1:3">
      <c r="A5" s="4" t="s">
        <v>1078</v>
      </c>
    </row>
    <row r="6" spans="1:3">
      <c r="A6" s="3" t="s">
        <v>1077</v>
      </c>
    </row>
    <row r="7" spans="1:3">
      <c r="A7" s="4" t="s">
        <v>1079</v>
      </c>
      <c r="B7" s="5" t="n">
        <v>8723</v>
      </c>
    </row>
    <row r="8" spans="1:3">
      <c r="A8" s="4" t="s">
        <v>1080</v>
      </c>
      <c r="B8" s="5" t="n">
        <v>9684</v>
      </c>
      <c r="C8" s="5" t="n">
        <v>8723</v>
      </c>
    </row>
    <row r="9" spans="1:3">
      <c r="A9" s="4" t="s">
        <v>1081</v>
      </c>
    </row>
    <row r="10" spans="1:3">
      <c r="A10" s="3" t="s">
        <v>1077</v>
      </c>
    </row>
    <row r="11" spans="1:3">
      <c r="A11" s="4" t="s">
        <v>1079</v>
      </c>
      <c r="B11" s="5" t="n">
        <v>57</v>
      </c>
    </row>
    <row r="12" spans="1:3">
      <c r="A12" s="4" t="s">
        <v>1080</v>
      </c>
      <c r="B12" s="5" t="n">
        <v>-425</v>
      </c>
      <c r="C12" s="5" t="n">
        <v>57</v>
      </c>
    </row>
    <row r="13" spans="1:3">
      <c r="A13" s="4" t="s">
        <v>1082</v>
      </c>
    </row>
    <row r="14" spans="1:3">
      <c r="A14" s="3" t="s">
        <v>1077</v>
      </c>
    </row>
    <row r="15" spans="1:3">
      <c r="A15" s="4" t="s">
        <v>1079</v>
      </c>
      <c r="B15" s="5" t="n">
        <v>8723</v>
      </c>
      <c r="C15" s="5" t="n">
        <v>9419</v>
      </c>
    </row>
    <row r="16" spans="1:3">
      <c r="A16" s="4" t="s">
        <v>1083</v>
      </c>
      <c r="B16" s="5" t="n">
        <v>91</v>
      </c>
      <c r="C16" s="5" t="n">
        <v>108</v>
      </c>
    </row>
    <row r="17" spans="1:3">
      <c r="A17" s="4" t="s">
        <v>1084</v>
      </c>
      <c r="C17" s="5" t="n">
        <v>1</v>
      </c>
    </row>
    <row r="18" spans="1:3">
      <c r="A18" s="4" t="s">
        <v>814</v>
      </c>
      <c r="B18" s="5" t="n">
        <v>335</v>
      </c>
      <c r="C18" s="5" t="n">
        <v>318</v>
      </c>
    </row>
    <row r="19" spans="1:3">
      <c r="A19" s="4" t="s">
        <v>1085</v>
      </c>
      <c r="B19" s="5" t="n">
        <v>20</v>
      </c>
      <c r="C19" s="5" t="n">
        <v>-62</v>
      </c>
    </row>
    <row r="20" spans="1:3">
      <c r="A20" s="4" t="s">
        <v>1086</v>
      </c>
      <c r="B20" s="5" t="n">
        <v>984</v>
      </c>
      <c r="C20" s="5" t="n">
        <v>-588</v>
      </c>
    </row>
    <row r="21" spans="1:3">
      <c r="A21" s="4" t="s">
        <v>1087</v>
      </c>
      <c r="C21" s="5" t="n">
        <v>-16</v>
      </c>
    </row>
    <row r="22" spans="1:3">
      <c r="A22" s="4" t="s">
        <v>1088</v>
      </c>
      <c r="B22" s="5" t="n">
        <v>-469</v>
      </c>
      <c r="C22" s="5" t="n">
        <v>-457</v>
      </c>
    </row>
    <row r="23" spans="1:3">
      <c r="A23" s="4" t="s">
        <v>1080</v>
      </c>
      <c r="B23" s="5" t="n">
        <v>9684</v>
      </c>
      <c r="C23" s="5" t="n">
        <v>8723</v>
      </c>
    </row>
    <row r="24" spans="1:3">
      <c r="A24" s="4" t="s">
        <v>1089</v>
      </c>
    </row>
    <row r="25" spans="1:3">
      <c r="A25" s="3" t="s">
        <v>1077</v>
      </c>
    </row>
    <row r="26" spans="1:3">
      <c r="A26" s="4" t="s">
        <v>1079</v>
      </c>
      <c r="B26" s="5" t="n">
        <v>9043</v>
      </c>
      <c r="C26" s="5" t="n">
        <v>9195</v>
      </c>
    </row>
    <row r="27" spans="1:3">
      <c r="A27" s="4" t="s">
        <v>814</v>
      </c>
      <c r="B27" s="5" t="n">
        <v>344</v>
      </c>
      <c r="C27" s="5" t="n">
        <v>306</v>
      </c>
    </row>
    <row r="28" spans="1:3">
      <c r="A28" s="4" t="s">
        <v>1090</v>
      </c>
      <c r="B28" s="5" t="n">
        <v>408</v>
      </c>
      <c r="C28" s="5" t="n">
        <v>-51</v>
      </c>
    </row>
    <row r="29" spans="1:3">
      <c r="A29" s="4" t="s">
        <v>1087</v>
      </c>
      <c r="C29" s="5" t="n">
        <v>-16</v>
      </c>
    </row>
    <row r="30" spans="1:3">
      <c r="A30" s="4" t="s">
        <v>1091</v>
      </c>
      <c r="B30" s="5" t="n">
        <v>41</v>
      </c>
      <c r="C30" s="5" t="n">
        <v>52</v>
      </c>
    </row>
    <row r="31" spans="1:3">
      <c r="A31" s="4" t="s">
        <v>1092</v>
      </c>
      <c r="B31" s="5" t="n">
        <v>19</v>
      </c>
      <c r="C31" s="5" t="n">
        <v>20</v>
      </c>
    </row>
    <row r="32" spans="1:3">
      <c r="A32" s="4" t="s">
        <v>1088</v>
      </c>
      <c r="B32" s="5" t="n">
        <v>-469</v>
      </c>
      <c r="C32" s="5" t="n">
        <v>-457</v>
      </c>
    </row>
    <row r="33" spans="1:3">
      <c r="A33" s="4" t="s">
        <v>1093</v>
      </c>
      <c r="B33" s="5" t="n">
        <v>-6</v>
      </c>
      <c r="C33" s="5" t="n">
        <v>-6</v>
      </c>
    </row>
    <row r="34" spans="1:3">
      <c r="A34" s="4" t="s">
        <v>1080</v>
      </c>
      <c r="B34" s="5" t="n">
        <v>9380</v>
      </c>
      <c r="C34" s="5" t="n">
        <v>9043</v>
      </c>
    </row>
    <row r="35" spans="1:3">
      <c r="A35" s="4" t="s">
        <v>1094</v>
      </c>
    </row>
    <row r="36" spans="1:3">
      <c r="A36" s="3" t="s">
        <v>1077</v>
      </c>
    </row>
    <row r="37" spans="1:3">
      <c r="A37" s="4" t="s">
        <v>1079</v>
      </c>
      <c r="B37" s="5" t="n">
        <v>8780</v>
      </c>
    </row>
    <row r="38" spans="1:3">
      <c r="A38" s="4" t="s">
        <v>1080</v>
      </c>
      <c r="B38" s="5" t="n">
        <v>9259</v>
      </c>
      <c r="C38" s="5" t="n">
        <v>8780</v>
      </c>
    </row>
    <row r="39" spans="1:3">
      <c r="A39" s="4" t="s">
        <v>1095</v>
      </c>
    </row>
    <row r="40" spans="1:3">
      <c r="A40" s="3" t="s">
        <v>1077</v>
      </c>
    </row>
    <row r="41" spans="1:3">
      <c r="A41" s="4" t="s">
        <v>1079</v>
      </c>
      <c r="B41" s="5" t="n">
        <v>-263</v>
      </c>
      <c r="C41" s="5" t="n">
        <v>-110</v>
      </c>
    </row>
    <row r="42" spans="1:3">
      <c r="A42" s="4" t="s">
        <v>1096</v>
      </c>
      <c r="B42" s="5" t="n">
        <v>142</v>
      </c>
      <c r="C42" s="5" t="n">
        <v>-153</v>
      </c>
    </row>
    <row r="43" spans="1:3">
      <c r="A43" s="4" t="s">
        <v>1080</v>
      </c>
      <c r="B43" s="6" t="n">
        <v>-121</v>
      </c>
      <c r="C43" s="6" t="n">
        <v>-26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9</v>
      </c>
      <c r="C2" s="2" t="s">
        <v>30</v>
      </c>
    </row>
    <row r="3" spans="1:3">
      <c r="A3" s="3" t="s">
        <v>1098</v>
      </c>
    </row>
    <row r="4" spans="1:3">
      <c r="A4" s="4" t="s">
        <v>36</v>
      </c>
      <c r="B4" s="6" t="n">
        <v>78</v>
      </c>
      <c r="C4" s="6" t="n">
        <v>95</v>
      </c>
    </row>
    <row r="5" spans="1:3">
      <c r="A5" s="4" t="s">
        <v>1099</v>
      </c>
    </row>
    <row r="6" spans="1:3">
      <c r="A6" s="3" t="s">
        <v>1098</v>
      </c>
    </row>
    <row r="7" spans="1:3">
      <c r="A7" s="4" t="s">
        <v>1083</v>
      </c>
      <c r="B7" s="5" t="n">
        <v>72</v>
      </c>
      <c r="C7" s="5" t="n">
        <v>88</v>
      </c>
    </row>
    <row r="8" spans="1:3">
      <c r="A8" s="4" t="s">
        <v>1100</v>
      </c>
      <c r="C8" s="5" t="n">
        <v>1</v>
      </c>
    </row>
    <row r="9" spans="1:3">
      <c r="A9" s="4" t="s">
        <v>1101</v>
      </c>
      <c r="B9" s="5" t="n">
        <v>335</v>
      </c>
      <c r="C9" s="5" t="n">
        <v>318</v>
      </c>
    </row>
    <row r="10" spans="1:3">
      <c r="A10" s="4" t="s">
        <v>1102</v>
      </c>
      <c r="B10" s="5" t="n">
        <v>-752</v>
      </c>
      <c r="C10" s="5" t="n">
        <v>-255</v>
      </c>
    </row>
    <row r="11" spans="1:3">
      <c r="A11" s="4" t="s">
        <v>1103</v>
      </c>
      <c r="B11" s="5" t="n">
        <v>10</v>
      </c>
      <c r="C11" s="5" t="n">
        <v>4</v>
      </c>
    </row>
    <row r="12" spans="1:3">
      <c r="A12" s="4" t="s">
        <v>36</v>
      </c>
      <c r="B12" s="5" t="n">
        <v>-407</v>
      </c>
      <c r="C12" s="5" t="n">
        <v>67</v>
      </c>
    </row>
    <row r="13" spans="1:3">
      <c r="A13" s="4" t="s">
        <v>1093</v>
      </c>
      <c r="B13" s="5" t="n">
        <v>6</v>
      </c>
      <c r="C13" s="5" t="n">
        <v>6</v>
      </c>
    </row>
    <row r="14" spans="1:3">
      <c r="A14" s="4" t="s">
        <v>1104</v>
      </c>
      <c r="B14" s="5" t="n">
        <v>20</v>
      </c>
      <c r="C14" s="5" t="n">
        <v>-62</v>
      </c>
    </row>
    <row r="15" spans="1:3">
      <c r="A15" s="4" t="s">
        <v>1105</v>
      </c>
      <c r="B15" s="5" t="n">
        <v>984</v>
      </c>
      <c r="C15" s="5" t="n">
        <v>-588</v>
      </c>
    </row>
    <row r="16" spans="1:3">
      <c r="A16" s="4" t="s">
        <v>36</v>
      </c>
      <c r="B16" s="5" t="n">
        <v>1004</v>
      </c>
      <c r="C16" s="5" t="n">
        <v>-650</v>
      </c>
    </row>
    <row r="17" spans="1:3">
      <c r="A17" s="4" t="s">
        <v>1106</v>
      </c>
      <c r="B17" s="5" t="n">
        <v>-152</v>
      </c>
      <c r="C17" s="5" t="n">
        <v>149</v>
      </c>
    </row>
    <row r="18" spans="1:3">
      <c r="A18" s="4" t="s">
        <v>36</v>
      </c>
      <c r="B18" s="5" t="n">
        <v>523</v>
      </c>
      <c r="C18" s="5" t="n">
        <v>-339</v>
      </c>
    </row>
    <row r="19" spans="1:3">
      <c r="A19" s="4" t="s">
        <v>1107</v>
      </c>
    </row>
    <row r="20" spans="1:3">
      <c r="A20" s="3" t="s">
        <v>1098</v>
      </c>
    </row>
    <row r="21" spans="1:3">
      <c r="A21" s="4" t="s">
        <v>1083</v>
      </c>
      <c r="B21" s="5" t="n">
        <v>72</v>
      </c>
      <c r="C21" s="5" t="n">
        <v>88</v>
      </c>
    </row>
    <row r="22" spans="1:3">
      <c r="A22" s="4" t="s">
        <v>1084</v>
      </c>
      <c r="C22" s="5" t="n">
        <v>1</v>
      </c>
    </row>
    <row r="23" spans="1:3">
      <c r="A23" s="4" t="s">
        <v>1093</v>
      </c>
      <c r="B23" s="5" t="n">
        <v>6</v>
      </c>
      <c r="C23" s="5" t="n">
        <v>6</v>
      </c>
    </row>
    <row r="24" spans="1:3">
      <c r="A24" s="4" t="s">
        <v>36</v>
      </c>
      <c r="B24" s="5" t="n">
        <v>78</v>
      </c>
      <c r="C24" s="5" t="n">
        <v>95</v>
      </c>
    </row>
    <row r="25" spans="1:3">
      <c r="A25" s="4" t="s">
        <v>1108</v>
      </c>
    </row>
    <row r="26" spans="1:3">
      <c r="A26" s="3" t="s">
        <v>1098</v>
      </c>
    </row>
    <row r="27" spans="1:3">
      <c r="A27" s="4" t="s">
        <v>1101</v>
      </c>
      <c r="B27" s="5" t="n">
        <v>335</v>
      </c>
      <c r="C27" s="5" t="n">
        <v>318</v>
      </c>
    </row>
    <row r="28" spans="1:3">
      <c r="A28" s="4" t="s">
        <v>1102</v>
      </c>
      <c r="B28" s="5" t="n">
        <v>-344</v>
      </c>
      <c r="C28" s="5" t="n">
        <v>-306</v>
      </c>
    </row>
    <row r="29" spans="1:3">
      <c r="A29" s="4" t="s">
        <v>1103</v>
      </c>
      <c r="B29" s="5" t="n">
        <v>10</v>
      </c>
      <c r="C29" s="5" t="n">
        <v>4</v>
      </c>
    </row>
    <row r="30" spans="1:3">
      <c r="A30" s="4" t="s">
        <v>36</v>
      </c>
      <c r="B30" s="5" t="n">
        <v>1</v>
      </c>
      <c r="C30" s="5" t="n">
        <v>16</v>
      </c>
    </row>
    <row r="31" spans="1:3">
      <c r="A31" s="4" t="s">
        <v>36</v>
      </c>
      <c r="B31" s="5" t="n">
        <v>1</v>
      </c>
      <c r="C31" s="5" t="n">
        <v>16</v>
      </c>
    </row>
    <row r="32" spans="1:3">
      <c r="A32" s="4" t="s">
        <v>1109</v>
      </c>
    </row>
    <row r="33" spans="1:3">
      <c r="A33" s="3" t="s">
        <v>1098</v>
      </c>
    </row>
    <row r="34" spans="1:3">
      <c r="A34" s="4" t="s">
        <v>1102</v>
      </c>
      <c r="B34" s="5" t="n">
        <v>-408</v>
      </c>
      <c r="C34" s="5" t="n">
        <v>51</v>
      </c>
    </row>
    <row r="35" spans="1:3">
      <c r="A35" s="4" t="s">
        <v>36</v>
      </c>
      <c r="B35" s="5" t="n">
        <v>-408</v>
      </c>
      <c r="C35" s="5" t="n">
        <v>51</v>
      </c>
    </row>
    <row r="36" spans="1:3">
      <c r="A36" s="4" t="s">
        <v>1104</v>
      </c>
      <c r="B36" s="5" t="n">
        <v>20</v>
      </c>
      <c r="C36" s="5" t="n">
        <v>-62</v>
      </c>
    </row>
    <row r="37" spans="1:3">
      <c r="A37" s="4" t="s">
        <v>1105</v>
      </c>
      <c r="B37" s="5" t="n">
        <v>984</v>
      </c>
      <c r="C37" s="5" t="n">
        <v>-588</v>
      </c>
    </row>
    <row r="38" spans="1:3">
      <c r="A38" s="4" t="s">
        <v>36</v>
      </c>
      <c r="B38" s="5" t="n">
        <v>1004</v>
      </c>
      <c r="C38" s="5" t="n">
        <v>-650</v>
      </c>
    </row>
    <row r="39" spans="1:3">
      <c r="A39" s="4" t="s">
        <v>1106</v>
      </c>
      <c r="B39" s="5" t="n">
        <v>-152</v>
      </c>
      <c r="C39" s="5" t="n">
        <v>149</v>
      </c>
    </row>
    <row r="40" spans="1:3">
      <c r="A40" s="4" t="s">
        <v>1098</v>
      </c>
      <c r="B40" s="6" t="n">
        <v>444</v>
      </c>
      <c r="C40" s="6" t="n">
        <v>-45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9</v>
      </c>
      <c r="C2" s="2" t="s">
        <v>30</v>
      </c>
      <c r="D2" s="2" t="s">
        <v>492</v>
      </c>
    </row>
    <row r="3" spans="1:4">
      <c r="A3" s="4" t="s">
        <v>1078</v>
      </c>
    </row>
    <row r="4" spans="1:4">
      <c r="A4" s="3" t="s">
        <v>1111</v>
      </c>
    </row>
    <row r="5" spans="1:4">
      <c r="A5" s="4" t="s">
        <v>1112</v>
      </c>
      <c r="B5" s="6" t="n">
        <v>9684</v>
      </c>
      <c r="C5" s="6" t="n">
        <v>8723</v>
      </c>
    </row>
    <row r="6" spans="1:4">
      <c r="A6" s="4" t="s">
        <v>1081</v>
      </c>
    </row>
    <row r="7" spans="1:4">
      <c r="A7" s="3" t="s">
        <v>1111</v>
      </c>
    </row>
    <row r="8" spans="1:4">
      <c r="A8" s="4" t="s">
        <v>1112</v>
      </c>
      <c r="B8" s="5" t="n">
        <v>-425</v>
      </c>
      <c r="C8" s="5" t="n">
        <v>57</v>
      </c>
    </row>
    <row r="9" spans="1:4">
      <c r="A9" s="4" t="s">
        <v>1113</v>
      </c>
      <c r="B9" s="6" t="n">
        <v>568</v>
      </c>
    </row>
    <row r="10" spans="1:4">
      <c r="A10" s="4" t="s">
        <v>1114</v>
      </c>
      <c r="C10" s="5" t="n">
        <v>401</v>
      </c>
    </row>
    <row r="11" spans="1:4">
      <c r="A11" s="4" t="s">
        <v>1115</v>
      </c>
      <c r="C11" s="6" t="n">
        <v>276</v>
      </c>
    </row>
    <row r="12" spans="1:4">
      <c r="A12" s="4" t="s">
        <v>1116</v>
      </c>
      <c r="B12" s="4" t="s">
        <v>1073</v>
      </c>
      <c r="C12" s="4" t="s">
        <v>1117</v>
      </c>
    </row>
    <row r="13" spans="1:4">
      <c r="A13" s="4" t="s">
        <v>1118</v>
      </c>
      <c r="B13" s="4" t="s">
        <v>661</v>
      </c>
      <c r="C13" s="4" t="s">
        <v>661</v>
      </c>
    </row>
    <row r="14" spans="1:4">
      <c r="A14" s="4" t="s">
        <v>1119</v>
      </c>
      <c r="B14" s="6" t="n">
        <v>295</v>
      </c>
      <c r="C14" s="6" t="n">
        <v>303</v>
      </c>
    </row>
    <row r="15" spans="1:4">
      <c r="A15" s="4" t="s">
        <v>1120</v>
      </c>
    </row>
    <row r="16" spans="1:4">
      <c r="A16" s="3" t="s">
        <v>1111</v>
      </c>
    </row>
    <row r="17" spans="1:4">
      <c r="A17" s="4" t="s">
        <v>1121</v>
      </c>
      <c r="B17" s="4" t="s">
        <v>1122</v>
      </c>
      <c r="C17" s="4" t="s">
        <v>1123</v>
      </c>
    </row>
    <row r="18" spans="1:4">
      <c r="A18" s="4" t="s">
        <v>1124</v>
      </c>
      <c r="C18" s="4" t="s">
        <v>1125</v>
      </c>
    </row>
    <row r="19" spans="1:4">
      <c r="A19" s="4" t="s">
        <v>1126</v>
      </c>
      <c r="B19" s="4" t="s">
        <v>1122</v>
      </c>
      <c r="C19" s="4" t="s">
        <v>1127</v>
      </c>
    </row>
    <row r="20" spans="1:4">
      <c r="A20" s="4" t="s">
        <v>1128</v>
      </c>
      <c r="C20" s="4" t="s">
        <v>1129</v>
      </c>
    </row>
    <row r="21" spans="1:4">
      <c r="A21" s="4" t="s">
        <v>1130</v>
      </c>
    </row>
    <row r="22" spans="1:4">
      <c r="A22" s="3" t="s">
        <v>1111</v>
      </c>
    </row>
    <row r="23" spans="1:4">
      <c r="A23" s="4" t="s">
        <v>1121</v>
      </c>
      <c r="B23" s="4" t="s">
        <v>1131</v>
      </c>
      <c r="C23" s="4" t="s">
        <v>1132</v>
      </c>
    </row>
    <row r="24" spans="1:4">
      <c r="A24" s="4" t="s">
        <v>1124</v>
      </c>
      <c r="C24" s="4" t="s">
        <v>1133</v>
      </c>
    </row>
    <row r="25" spans="1:4">
      <c r="A25" s="4" t="s">
        <v>1126</v>
      </c>
      <c r="B25" s="4" t="s">
        <v>1133</v>
      </c>
      <c r="C25" s="4" t="s">
        <v>1132</v>
      </c>
    </row>
    <row r="26" spans="1:4">
      <c r="A26" s="4" t="s">
        <v>1128</v>
      </c>
      <c r="C26" s="4" t="s">
        <v>1134</v>
      </c>
    </row>
    <row r="27" spans="1:4">
      <c r="A27" s="4" t="s">
        <v>1082</v>
      </c>
    </row>
    <row r="28" spans="1:4">
      <c r="A28" s="3" t="s">
        <v>1111</v>
      </c>
    </row>
    <row r="29" spans="1:4">
      <c r="A29" s="4" t="s">
        <v>1112</v>
      </c>
      <c r="B29" s="6" t="n">
        <v>9684</v>
      </c>
      <c r="C29" s="6" t="n">
        <v>8723</v>
      </c>
      <c r="D29" s="6" t="n">
        <v>9419</v>
      </c>
    </row>
    <row r="30" spans="1:4">
      <c r="A30" s="4" t="s">
        <v>1094</v>
      </c>
    </row>
    <row r="31" spans="1:4">
      <c r="A31" s="3" t="s">
        <v>1111</v>
      </c>
    </row>
    <row r="32" spans="1:4">
      <c r="A32" s="4" t="s">
        <v>1112</v>
      </c>
      <c r="B32" s="5" t="n">
        <v>9259</v>
      </c>
      <c r="C32" s="5" t="n">
        <v>8780</v>
      </c>
    </row>
    <row r="33" spans="1:4">
      <c r="A33" s="4" t="s">
        <v>1135</v>
      </c>
    </row>
    <row r="34" spans="1:4">
      <c r="A34" s="3" t="s">
        <v>1111</v>
      </c>
    </row>
    <row r="35" spans="1:4">
      <c r="A35" s="4" t="s">
        <v>1112</v>
      </c>
      <c r="B35" s="5" t="n">
        <v>2184</v>
      </c>
      <c r="C35" s="5" t="n">
        <v>1960</v>
      </c>
    </row>
    <row r="36" spans="1:4">
      <c r="A36" s="4" t="s">
        <v>1136</v>
      </c>
    </row>
    <row r="37" spans="1:4">
      <c r="A37" s="3" t="s">
        <v>1111</v>
      </c>
    </row>
    <row r="38" spans="1:4">
      <c r="A38" s="4" t="s">
        <v>1112</v>
      </c>
      <c r="B38" s="5" t="n">
        <v>513</v>
      </c>
      <c r="C38" s="5" t="n">
        <v>469</v>
      </c>
    </row>
    <row r="39" spans="1:4">
      <c r="A39" s="4" t="s">
        <v>1137</v>
      </c>
    </row>
    <row r="40" spans="1:4">
      <c r="A40" s="3" t="s">
        <v>1111</v>
      </c>
    </row>
    <row r="41" spans="1:4">
      <c r="A41" s="4" t="s">
        <v>1112</v>
      </c>
      <c r="B41" s="5" t="n">
        <v>6987</v>
      </c>
      <c r="C41" s="5" t="n">
        <v>6294</v>
      </c>
    </row>
    <row r="42" spans="1:4">
      <c r="A42" s="4" t="s">
        <v>1138</v>
      </c>
    </row>
    <row r="43" spans="1:4">
      <c r="A43" s="3" t="s">
        <v>1111</v>
      </c>
    </row>
    <row r="44" spans="1:4">
      <c r="A44" s="4" t="s">
        <v>1112</v>
      </c>
      <c r="B44" s="5" t="n">
        <v>155</v>
      </c>
      <c r="C44" s="5" t="n">
        <v>503</v>
      </c>
    </row>
    <row r="45" spans="1:4">
      <c r="A45" s="4" t="s">
        <v>1113</v>
      </c>
      <c r="B45" s="5" t="n">
        <v>626</v>
      </c>
    </row>
    <row r="46" spans="1:4">
      <c r="A46" s="4" t="s">
        <v>1114</v>
      </c>
      <c r="C46" s="5" t="n">
        <v>460</v>
      </c>
    </row>
    <row r="47" spans="1:4">
      <c r="A47" s="4" t="s">
        <v>1139</v>
      </c>
    </row>
    <row r="48" spans="1:4">
      <c r="A48" s="3" t="s">
        <v>1111</v>
      </c>
    </row>
    <row r="49" spans="1:4">
      <c r="A49" s="4" t="s">
        <v>1112</v>
      </c>
      <c r="B49" s="5" t="n">
        <v>8277</v>
      </c>
      <c r="C49" s="5" t="n">
        <v>7479</v>
      </c>
    </row>
    <row r="50" spans="1:4">
      <c r="A50" s="4" t="s">
        <v>1140</v>
      </c>
    </row>
    <row r="51" spans="1:4">
      <c r="A51" s="3" t="s">
        <v>1111</v>
      </c>
    </row>
    <row r="52" spans="1:4">
      <c r="A52" s="4" t="s">
        <v>1112</v>
      </c>
      <c r="B52" s="5" t="n">
        <v>8432</v>
      </c>
      <c r="C52" s="5" t="n">
        <v>7982</v>
      </c>
    </row>
    <row r="53" spans="1:4">
      <c r="A53" s="4" t="s">
        <v>1141</v>
      </c>
    </row>
    <row r="54" spans="1:4">
      <c r="A54" s="3" t="s">
        <v>1111</v>
      </c>
    </row>
    <row r="55" spans="1:4">
      <c r="A55" s="4" t="s">
        <v>1112</v>
      </c>
      <c r="B55" s="5" t="n">
        <v>-580</v>
      </c>
      <c r="C55" s="5" t="n">
        <v>-446</v>
      </c>
    </row>
    <row r="56" spans="1:4">
      <c r="A56" s="4" t="s">
        <v>1113</v>
      </c>
      <c r="B56" s="5" t="n">
        <v>-58</v>
      </c>
    </row>
    <row r="57" spans="1:4">
      <c r="A57" s="4" t="s">
        <v>1114</v>
      </c>
      <c r="C57" s="5" t="n">
        <v>-59</v>
      </c>
    </row>
    <row r="58" spans="1:4">
      <c r="A58" s="4" t="s">
        <v>1142</v>
      </c>
    </row>
    <row r="59" spans="1:4">
      <c r="A59" s="3" t="s">
        <v>1111</v>
      </c>
    </row>
    <row r="60" spans="1:4">
      <c r="A60" s="4" t="s">
        <v>1112</v>
      </c>
      <c r="B60" s="5" t="n">
        <v>1407</v>
      </c>
      <c r="C60" s="5" t="n">
        <v>1244</v>
      </c>
    </row>
    <row r="61" spans="1:4">
      <c r="A61" s="4" t="s">
        <v>1143</v>
      </c>
    </row>
    <row r="62" spans="1:4">
      <c r="A62" s="3" t="s">
        <v>1111</v>
      </c>
    </row>
    <row r="63" spans="1:4">
      <c r="A63" s="4" t="s">
        <v>1112</v>
      </c>
      <c r="B63" s="5" t="n">
        <v>827</v>
      </c>
      <c r="C63" s="5" t="n">
        <v>798</v>
      </c>
    </row>
    <row r="64" spans="1:4">
      <c r="A64" s="4" t="s">
        <v>1144</v>
      </c>
    </row>
    <row r="65" spans="1:4">
      <c r="A65" s="3" t="s">
        <v>1111</v>
      </c>
    </row>
    <row r="66" spans="1:4">
      <c r="A66" s="4" t="s">
        <v>1112</v>
      </c>
      <c r="B66" s="5" t="n">
        <v>-340</v>
      </c>
      <c r="C66" s="5" t="n">
        <v>-240</v>
      </c>
    </row>
    <row r="67" spans="1:4">
      <c r="A67" s="4" t="s">
        <v>1113</v>
      </c>
      <c r="B67" s="5" t="n">
        <v>-58</v>
      </c>
    </row>
    <row r="68" spans="1:4">
      <c r="A68" s="4" t="s">
        <v>1114</v>
      </c>
      <c r="C68" s="5" t="n">
        <v>-59</v>
      </c>
    </row>
    <row r="69" spans="1:4">
      <c r="A69" s="4" t="s">
        <v>1145</v>
      </c>
    </row>
    <row r="70" spans="1:4">
      <c r="A70" s="3" t="s">
        <v>1111</v>
      </c>
    </row>
    <row r="71" spans="1:4">
      <c r="A71" s="4" t="s">
        <v>1112</v>
      </c>
      <c r="B71" s="5" t="n">
        <v>1167</v>
      </c>
      <c r="C71" s="5" t="n">
        <v>1038</v>
      </c>
    </row>
    <row r="72" spans="1:4">
      <c r="A72" s="4" t="s">
        <v>1146</v>
      </c>
    </row>
    <row r="73" spans="1:4">
      <c r="A73" s="3" t="s">
        <v>1111</v>
      </c>
    </row>
    <row r="74" spans="1:4">
      <c r="A74" s="4" t="s">
        <v>1112</v>
      </c>
      <c r="B74" s="5" t="n">
        <v>827</v>
      </c>
      <c r="C74" s="5" t="n">
        <v>798</v>
      </c>
    </row>
    <row r="75" spans="1:4">
      <c r="A75" s="4" t="s">
        <v>1147</v>
      </c>
    </row>
    <row r="76" spans="1:4">
      <c r="A76" s="3" t="s">
        <v>1111</v>
      </c>
    </row>
    <row r="77" spans="1:4">
      <c r="A77" s="4" t="s">
        <v>1112</v>
      </c>
      <c r="B77" s="5" t="n">
        <v>-240</v>
      </c>
      <c r="C77" s="5" t="n">
        <v>-206</v>
      </c>
    </row>
    <row r="78" spans="1:4">
      <c r="A78" s="4" t="s">
        <v>1148</v>
      </c>
    </row>
    <row r="79" spans="1:4">
      <c r="A79" s="3" t="s">
        <v>1111</v>
      </c>
    </row>
    <row r="80" spans="1:4">
      <c r="A80" s="4" t="s">
        <v>1112</v>
      </c>
      <c r="B80" s="6" t="n">
        <v>240</v>
      </c>
      <c r="C80" s="6" t="n">
        <v>20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9</v>
      </c>
      <c r="C1" s="2" t="s">
        <v>30</v>
      </c>
    </row>
    <row r="2" spans="1:3">
      <c r="A2" s="3" t="s">
        <v>1150</v>
      </c>
    </row>
    <row r="3" spans="1:3">
      <c r="A3" s="4" t="s">
        <v>1151</v>
      </c>
      <c r="B3" s="6" t="n">
        <v>30</v>
      </c>
      <c r="C3" s="6" t="n">
        <v>30</v>
      </c>
    </row>
    <row r="4" spans="1:3">
      <c r="A4" s="4" t="s">
        <v>1152</v>
      </c>
      <c r="B4" s="5" t="n">
        <v>621</v>
      </c>
      <c r="C4" s="5" t="n">
        <v>338</v>
      </c>
    </row>
    <row r="5" spans="1:3">
      <c r="A5" s="4" t="s">
        <v>1153</v>
      </c>
      <c r="B5" s="5" t="n">
        <v>1007</v>
      </c>
      <c r="C5" s="5" t="n">
        <v>1316</v>
      </c>
    </row>
    <row r="6" spans="1:3">
      <c r="A6" s="4" t="s">
        <v>1154</v>
      </c>
      <c r="B6" s="5" t="n">
        <v>9380</v>
      </c>
      <c r="C6" s="5" t="n">
        <v>9043</v>
      </c>
    </row>
    <row r="7" spans="1:3">
      <c r="A7" s="4" t="s">
        <v>1155</v>
      </c>
      <c r="B7" s="5" t="n">
        <v>-121</v>
      </c>
      <c r="C7" s="5" t="n">
        <v>-263</v>
      </c>
    </row>
    <row r="8" spans="1:3">
      <c r="A8" s="4" t="s">
        <v>1156</v>
      </c>
      <c r="B8" s="5" t="n">
        <v>9259</v>
      </c>
      <c r="C8" s="5" t="n">
        <v>8780</v>
      </c>
    </row>
    <row r="9" spans="1:3">
      <c r="A9" s="4" t="s">
        <v>1157</v>
      </c>
      <c r="B9" s="5" t="n">
        <v>2</v>
      </c>
      <c r="C9" s="5" t="n">
        <v>2</v>
      </c>
    </row>
    <row r="10" spans="1:3">
      <c r="A10" s="4" t="s">
        <v>1158</v>
      </c>
    </row>
    <row r="11" spans="1:3">
      <c r="A11" s="3" t="s">
        <v>1150</v>
      </c>
    </row>
    <row r="12" spans="1:3">
      <c r="A12" s="4" t="s">
        <v>1152</v>
      </c>
      <c r="B12" s="5" t="n">
        <v>21</v>
      </c>
      <c r="C12" s="5" t="n">
        <v>8</v>
      </c>
    </row>
    <row r="13" spans="1:3">
      <c r="A13" s="4" t="s">
        <v>1154</v>
      </c>
      <c r="B13" s="5" t="n">
        <v>2990</v>
      </c>
      <c r="C13" s="5" t="n">
        <v>2779</v>
      </c>
    </row>
    <row r="14" spans="1:3">
      <c r="A14" s="4" t="s">
        <v>137</v>
      </c>
    </row>
    <row r="15" spans="1:3">
      <c r="A15" s="3" t="s">
        <v>1150</v>
      </c>
    </row>
    <row r="16" spans="1:3">
      <c r="A16" s="4" t="s">
        <v>1151</v>
      </c>
      <c r="B16" s="5" t="n">
        <v>30</v>
      </c>
      <c r="C16" s="5" t="n">
        <v>30</v>
      </c>
    </row>
    <row r="17" spans="1:3">
      <c r="A17" s="4" t="s">
        <v>1152</v>
      </c>
      <c r="B17" s="5" t="n">
        <v>600</v>
      </c>
      <c r="C17" s="5" t="n">
        <v>330</v>
      </c>
    </row>
    <row r="18" spans="1:3">
      <c r="A18" s="4" t="s">
        <v>1153</v>
      </c>
      <c r="B18" s="5" t="n">
        <v>1007</v>
      </c>
      <c r="C18" s="5" t="n">
        <v>1316</v>
      </c>
    </row>
    <row r="19" spans="1:3">
      <c r="A19" s="4" t="s">
        <v>1154</v>
      </c>
      <c r="B19" s="5" t="n">
        <v>6390</v>
      </c>
      <c r="C19" s="5" t="n">
        <v>6264</v>
      </c>
    </row>
    <row r="20" spans="1:3">
      <c r="A20" s="4" t="s">
        <v>1159</v>
      </c>
    </row>
    <row r="21" spans="1:3">
      <c r="A21" s="3" t="s">
        <v>1150</v>
      </c>
    </row>
    <row r="22" spans="1:3">
      <c r="A22" s="4" t="s">
        <v>1160</v>
      </c>
      <c r="B22" s="5" t="n">
        <v>979</v>
      </c>
      <c r="C22" s="5" t="n">
        <v>1048</v>
      </c>
    </row>
    <row r="23" spans="1:3">
      <c r="A23" s="4" t="s">
        <v>1161</v>
      </c>
    </row>
    <row r="24" spans="1:3">
      <c r="A24" s="3" t="s">
        <v>1150</v>
      </c>
    </row>
    <row r="25" spans="1:3">
      <c r="A25" s="4" t="s">
        <v>1160</v>
      </c>
      <c r="B25" s="5" t="n">
        <v>787</v>
      </c>
      <c r="C25" s="5" t="n">
        <v>821</v>
      </c>
    </row>
    <row r="26" spans="1:3">
      <c r="A26" s="4" t="s">
        <v>1162</v>
      </c>
    </row>
    <row r="27" spans="1:3">
      <c r="A27" s="3" t="s">
        <v>1150</v>
      </c>
    </row>
    <row r="28" spans="1:3">
      <c r="A28" s="4" t="s">
        <v>1160</v>
      </c>
      <c r="B28" s="5" t="n">
        <v>192</v>
      </c>
      <c r="C28" s="5" t="n">
        <v>227</v>
      </c>
    </row>
    <row r="29" spans="1:3">
      <c r="A29" s="4" t="s">
        <v>765</v>
      </c>
    </row>
    <row r="30" spans="1:3">
      <c r="A30" s="3" t="s">
        <v>1150</v>
      </c>
    </row>
    <row r="31" spans="1:3">
      <c r="A31" s="4" t="s">
        <v>1160</v>
      </c>
      <c r="B31" s="5" t="n">
        <v>2405</v>
      </c>
      <c r="C31" s="5" t="n">
        <v>1943</v>
      </c>
    </row>
    <row r="32" spans="1:3">
      <c r="A32" s="4" t="s">
        <v>1163</v>
      </c>
    </row>
    <row r="33" spans="1:3">
      <c r="A33" s="3" t="s">
        <v>1150</v>
      </c>
    </row>
    <row r="34" spans="1:3">
      <c r="A34" s="4" t="s">
        <v>1160</v>
      </c>
      <c r="B34" s="5" t="n">
        <v>663</v>
      </c>
      <c r="C34" s="5" t="n">
        <v>581</v>
      </c>
    </row>
    <row r="35" spans="1:3">
      <c r="A35" s="4" t="s">
        <v>1164</v>
      </c>
    </row>
    <row r="36" spans="1:3">
      <c r="A36" s="3" t="s">
        <v>1150</v>
      </c>
    </row>
    <row r="37" spans="1:3">
      <c r="A37" s="4" t="s">
        <v>1160</v>
      </c>
      <c r="B37" s="5" t="n">
        <v>1742</v>
      </c>
      <c r="C37" s="5" t="n">
        <v>1362</v>
      </c>
    </row>
    <row r="38" spans="1:3">
      <c r="A38" s="4" t="s">
        <v>1165</v>
      </c>
    </row>
    <row r="39" spans="1:3">
      <c r="A39" s="3" t="s">
        <v>1150</v>
      </c>
    </row>
    <row r="40" spans="1:3">
      <c r="A40" s="4" t="s">
        <v>1166</v>
      </c>
      <c r="B40" s="5" t="n">
        <v>1698</v>
      </c>
      <c r="C40" s="5" t="n">
        <v>1494</v>
      </c>
    </row>
    <row r="41" spans="1:3">
      <c r="A41" s="4" t="s">
        <v>1167</v>
      </c>
    </row>
    <row r="42" spans="1:3">
      <c r="A42" s="3" t="s">
        <v>1150</v>
      </c>
    </row>
    <row r="43" spans="1:3">
      <c r="A43" s="4" t="s">
        <v>1166</v>
      </c>
      <c r="B43" s="5" t="n">
        <v>1519</v>
      </c>
      <c r="C43" s="5" t="n">
        <v>1369</v>
      </c>
    </row>
    <row r="44" spans="1:3">
      <c r="A44" s="4" t="s">
        <v>1168</v>
      </c>
    </row>
    <row r="45" spans="1:3">
      <c r="A45" s="3" t="s">
        <v>1150</v>
      </c>
    </row>
    <row r="46" spans="1:3">
      <c r="A46" s="4" t="s">
        <v>1166</v>
      </c>
      <c r="B46" s="5" t="n">
        <v>179</v>
      </c>
      <c r="C46" s="5" t="n">
        <v>125</v>
      </c>
    </row>
    <row r="47" spans="1:3">
      <c r="A47" s="4" t="s">
        <v>1169</v>
      </c>
    </row>
    <row r="48" spans="1:3">
      <c r="A48" s="3" t="s">
        <v>1150</v>
      </c>
    </row>
    <row r="49" spans="1:3">
      <c r="A49" s="4" t="s">
        <v>1166</v>
      </c>
      <c r="B49" s="5" t="n">
        <v>1628</v>
      </c>
      <c r="C49" s="5" t="n">
        <v>1243</v>
      </c>
    </row>
    <row r="50" spans="1:3">
      <c r="A50" s="4" t="s">
        <v>1170</v>
      </c>
    </row>
    <row r="51" spans="1:3">
      <c r="A51" s="3" t="s">
        <v>1150</v>
      </c>
    </row>
    <row r="52" spans="1:3">
      <c r="A52" s="4" t="s">
        <v>1166</v>
      </c>
      <c r="B52" s="5" t="n">
        <v>1628</v>
      </c>
      <c r="C52" s="5" t="n">
        <v>1243</v>
      </c>
    </row>
    <row r="53" spans="1:3">
      <c r="A53" s="4" t="s">
        <v>1171</v>
      </c>
    </row>
    <row r="54" spans="1:3">
      <c r="A54" s="3" t="s">
        <v>1150</v>
      </c>
    </row>
    <row r="55" spans="1:3">
      <c r="A55" s="4" t="s">
        <v>1166</v>
      </c>
      <c r="B55" s="5" t="n">
        <v>1012</v>
      </c>
      <c r="C55" s="5" t="n">
        <v>1631</v>
      </c>
    </row>
    <row r="56" spans="1:3">
      <c r="A56" s="4" t="s">
        <v>1172</v>
      </c>
    </row>
    <row r="57" spans="1:3">
      <c r="A57" s="3" t="s">
        <v>1150</v>
      </c>
    </row>
    <row r="58" spans="1:3">
      <c r="A58" s="4" t="s">
        <v>1166</v>
      </c>
      <c r="B58" s="6" t="n">
        <v>1012</v>
      </c>
      <c r="C58" s="6" t="n">
        <v>16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498</v>
      </c>
    </row>
    <row r="2" spans="1:2">
      <c r="A2" s="4" t="s">
        <v>607</v>
      </c>
    </row>
    <row r="3" spans="1:2">
      <c r="A3" s="3" t="s">
        <v>195</v>
      </c>
    </row>
    <row r="4" spans="1:2">
      <c r="A4" s="4" t="s">
        <v>1174</v>
      </c>
      <c r="B4" s="6" t="n">
        <v>463</v>
      </c>
    </row>
    <row r="5" spans="1:2">
      <c r="A5" s="4" t="s">
        <v>613</v>
      </c>
    </row>
    <row r="6" spans="1:2">
      <c r="A6" s="3" t="s">
        <v>195</v>
      </c>
    </row>
    <row r="7" spans="1:2">
      <c r="A7" s="4" t="s">
        <v>1174</v>
      </c>
      <c r="B7" s="5" t="n">
        <v>471</v>
      </c>
    </row>
    <row r="8" spans="1:2">
      <c r="A8" s="4" t="s">
        <v>619</v>
      </c>
    </row>
    <row r="9" spans="1:2">
      <c r="A9" s="3" t="s">
        <v>195</v>
      </c>
    </row>
    <row r="10" spans="1:2">
      <c r="A10" s="4" t="s">
        <v>1174</v>
      </c>
      <c r="B10" s="5" t="n">
        <v>475</v>
      </c>
    </row>
    <row r="11" spans="1:2">
      <c r="A11" s="4" t="s">
        <v>625</v>
      </c>
    </row>
    <row r="12" spans="1:2">
      <c r="A12" s="3" t="s">
        <v>195</v>
      </c>
    </row>
    <row r="13" spans="1:2">
      <c r="A13" s="4" t="s">
        <v>1174</v>
      </c>
      <c r="B13" s="5" t="n">
        <v>479</v>
      </c>
    </row>
    <row r="14" spans="1:2">
      <c r="A14" s="4" t="s">
        <v>630</v>
      </c>
    </row>
    <row r="15" spans="1:2">
      <c r="A15" s="3" t="s">
        <v>195</v>
      </c>
    </row>
    <row r="16" spans="1:2">
      <c r="A16" s="4" t="s">
        <v>1174</v>
      </c>
      <c r="B16" s="5" t="n">
        <v>484</v>
      </c>
    </row>
    <row r="17" spans="1:2">
      <c r="A17" s="4" t="s">
        <v>634</v>
      </c>
    </row>
    <row r="18" spans="1:2">
      <c r="A18" s="3" t="s">
        <v>195</v>
      </c>
    </row>
    <row r="19" spans="1:2">
      <c r="A19" s="4" t="s">
        <v>1174</v>
      </c>
      <c r="B19" s="6" t="n">
        <v>24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75</v>
      </c>
      <c r="B1" s="2" t="s">
        <v>1</v>
      </c>
    </row>
    <row r="2" spans="1:3">
      <c r="B2" s="2" t="s">
        <v>29</v>
      </c>
      <c r="C2" s="2" t="s">
        <v>30</v>
      </c>
    </row>
    <row r="3" spans="1:3">
      <c r="A3" s="4" t="s">
        <v>1081</v>
      </c>
    </row>
    <row r="4" spans="1:3">
      <c r="A4" s="3" t="s">
        <v>195</v>
      </c>
    </row>
    <row r="5" spans="1:3">
      <c r="A5" s="4" t="s">
        <v>1176</v>
      </c>
      <c r="B5" s="4" t="s">
        <v>1177</v>
      </c>
      <c r="C5" s="4" t="s">
        <v>1178</v>
      </c>
    </row>
    <row r="6" spans="1:3">
      <c r="A6" s="4" t="s">
        <v>1179</v>
      </c>
      <c r="B6" s="4" t="s">
        <v>434</v>
      </c>
      <c r="C6" s="4" t="s">
        <v>434</v>
      </c>
    </row>
    <row r="7" spans="1:3">
      <c r="A7" s="4" t="s">
        <v>1180</v>
      </c>
    </row>
    <row r="8" spans="1:3">
      <c r="A8" s="3" t="s">
        <v>195</v>
      </c>
    </row>
    <row r="9" spans="1:3">
      <c r="A9" s="4" t="s">
        <v>1179</v>
      </c>
      <c r="B9" s="4" t="s">
        <v>1181</v>
      </c>
      <c r="C9" s="4" t="s">
        <v>1182</v>
      </c>
    </row>
    <row r="10" spans="1:3">
      <c r="A10" s="4" t="s">
        <v>1183</v>
      </c>
    </row>
    <row r="11" spans="1:3">
      <c r="A11" s="3" t="s">
        <v>195</v>
      </c>
    </row>
    <row r="12" spans="1:3">
      <c r="A12" s="4" t="s">
        <v>1184</v>
      </c>
      <c r="B12" s="4" t="s">
        <v>679</v>
      </c>
    </row>
    <row r="13" spans="1:3">
      <c r="A13" s="4" t="s">
        <v>1185</v>
      </c>
    </row>
    <row r="14" spans="1:3">
      <c r="A14" s="3" t="s">
        <v>195</v>
      </c>
    </row>
    <row r="15" spans="1:3">
      <c r="A15" s="4" t="s">
        <v>1184</v>
      </c>
      <c r="B15" s="4" t="s">
        <v>1186</v>
      </c>
    </row>
    <row r="16" spans="1:3">
      <c r="A16" s="4" t="s">
        <v>1187</v>
      </c>
    </row>
    <row r="17" spans="1:3">
      <c r="A17" s="3" t="s">
        <v>195</v>
      </c>
    </row>
    <row r="18" spans="1:3">
      <c r="A18" s="4" t="s">
        <v>1184</v>
      </c>
      <c r="B18" s="4" t="s">
        <v>1188</v>
      </c>
    </row>
    <row r="19" spans="1:3">
      <c r="A19" s="4" t="s">
        <v>1189</v>
      </c>
    </row>
    <row r="20" spans="1:3">
      <c r="A20" s="3" t="s">
        <v>195</v>
      </c>
    </row>
    <row r="21" spans="1:3">
      <c r="A21" s="4" t="s">
        <v>1184</v>
      </c>
      <c r="B21" s="4" t="s">
        <v>1190</v>
      </c>
    </row>
    <row r="22" spans="1:3">
      <c r="A22" s="4" t="s">
        <v>1191</v>
      </c>
    </row>
    <row r="23" spans="1:3">
      <c r="A23" s="3" t="s">
        <v>195</v>
      </c>
    </row>
    <row r="24" spans="1:3">
      <c r="A24" s="4" t="s">
        <v>1179</v>
      </c>
      <c r="B24" s="4" t="s">
        <v>1192</v>
      </c>
      <c r="C24" s="4" t="s">
        <v>1193</v>
      </c>
    </row>
    <row r="25" spans="1:3">
      <c r="A25" s="4" t="s">
        <v>1194</v>
      </c>
    </row>
    <row r="26" spans="1:3">
      <c r="A26" s="3" t="s">
        <v>195</v>
      </c>
    </row>
    <row r="27" spans="1:3">
      <c r="A27" s="4" t="s">
        <v>1184</v>
      </c>
      <c r="B27" s="4" t="s">
        <v>1195</v>
      </c>
    </row>
    <row r="28" spans="1:3">
      <c r="A28" s="4" t="s">
        <v>1196</v>
      </c>
    </row>
    <row r="29" spans="1:3">
      <c r="A29" s="3" t="s">
        <v>195</v>
      </c>
    </row>
    <row r="30" spans="1:3">
      <c r="A30" s="4" t="s">
        <v>1184</v>
      </c>
      <c r="B30" s="4" t="s">
        <v>548</v>
      </c>
    </row>
    <row r="31" spans="1:3">
      <c r="A31" s="4" t="s">
        <v>1197</v>
      </c>
    </row>
    <row r="32" spans="1:3">
      <c r="A32" s="3" t="s">
        <v>195</v>
      </c>
    </row>
    <row r="33" spans="1:3">
      <c r="A33" s="4" t="s">
        <v>1179</v>
      </c>
      <c r="B33" s="4" t="s">
        <v>1198</v>
      </c>
      <c r="C33" s="4" t="s">
        <v>1199</v>
      </c>
    </row>
    <row r="34" spans="1:3">
      <c r="A34" s="4" t="s">
        <v>1200</v>
      </c>
    </row>
    <row r="35" spans="1:3">
      <c r="A35" s="3" t="s">
        <v>195</v>
      </c>
    </row>
    <row r="36" spans="1:3">
      <c r="A36" s="4" t="s">
        <v>1184</v>
      </c>
      <c r="B36" s="4" t="s">
        <v>671</v>
      </c>
    </row>
    <row r="37" spans="1:3">
      <c r="A37" s="4" t="s">
        <v>1201</v>
      </c>
    </row>
    <row r="38" spans="1:3">
      <c r="A38" s="3" t="s">
        <v>195</v>
      </c>
    </row>
    <row r="39" spans="1:3">
      <c r="A39" s="4" t="s">
        <v>1184</v>
      </c>
      <c r="B39" s="4" t="s">
        <v>1190</v>
      </c>
    </row>
    <row r="40" spans="1:3">
      <c r="A40" s="4" t="s">
        <v>1202</v>
      </c>
    </row>
    <row r="41" spans="1:3">
      <c r="A41" s="3" t="s">
        <v>195</v>
      </c>
    </row>
    <row r="42" spans="1:3">
      <c r="A42" s="4" t="s">
        <v>1184</v>
      </c>
      <c r="B42" s="4" t="s">
        <v>963</v>
      </c>
    </row>
    <row r="43" spans="1:3">
      <c r="A43" s="4" t="s">
        <v>1203</v>
      </c>
    </row>
    <row r="44" spans="1:3">
      <c r="A44" s="3" t="s">
        <v>195</v>
      </c>
    </row>
    <row r="45" spans="1:3">
      <c r="A45" s="4" t="s">
        <v>1184</v>
      </c>
      <c r="B45" s="4" t="s">
        <v>1199</v>
      </c>
    </row>
    <row r="46" spans="1:3">
      <c r="A46" s="4" t="s">
        <v>1204</v>
      </c>
    </row>
    <row r="47" spans="1:3">
      <c r="A47" s="3" t="s">
        <v>195</v>
      </c>
    </row>
    <row r="48" spans="1:3">
      <c r="A48" s="4" t="s">
        <v>1176</v>
      </c>
      <c r="B48" s="4" t="s">
        <v>1205</v>
      </c>
      <c r="C48" s="4" t="s">
        <v>120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9</v>
      </c>
      <c r="C2" s="2" t="s">
        <v>30</v>
      </c>
    </row>
    <row r="3" spans="1:3">
      <c r="A3" s="3" t="s">
        <v>195</v>
      </c>
    </row>
    <row r="4" spans="1:3">
      <c r="A4" s="4" t="s">
        <v>1208</v>
      </c>
      <c r="B4" s="6" t="n">
        <v>173</v>
      </c>
      <c r="C4" s="6" t="n">
        <v>174</v>
      </c>
    </row>
    <row r="5" spans="1:3">
      <c r="A5" s="4" t="s">
        <v>1209</v>
      </c>
      <c r="B5" s="6" t="n">
        <v>4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9</v>
      </c>
      <c r="C2" s="2" t="s">
        <v>30</v>
      </c>
    </row>
    <row r="3" spans="1:3">
      <c r="A3" s="3" t="s">
        <v>195</v>
      </c>
    </row>
    <row r="4" spans="1:3">
      <c r="A4" s="4" t="s">
        <v>1211</v>
      </c>
      <c r="B4" s="4" t="s">
        <v>1212</v>
      </c>
      <c r="C4" s="4" t="s">
        <v>1213</v>
      </c>
    </row>
    <row r="5" spans="1:3">
      <c r="A5" s="4" t="s">
        <v>1214</v>
      </c>
      <c r="B5" s="4" t="s">
        <v>1215</v>
      </c>
      <c r="C5" s="4" t="s">
        <v>1212</v>
      </c>
    </row>
    <row r="6" spans="1:3">
      <c r="A6" s="4" t="s">
        <v>1216</v>
      </c>
      <c r="B6" s="4" t="s">
        <v>1217</v>
      </c>
      <c r="C6" s="4" t="s">
        <v>1218</v>
      </c>
    </row>
    <row r="7" spans="1:3">
      <c r="A7" s="4" t="s">
        <v>1219</v>
      </c>
      <c r="B7" s="4" t="s">
        <v>1220</v>
      </c>
      <c r="C7" s="4" t="s">
        <v>1221</v>
      </c>
    </row>
    <row r="8" spans="1:3">
      <c r="A8" s="4" t="s">
        <v>1222</v>
      </c>
      <c r="B8" s="4" t="s">
        <v>1223</v>
      </c>
      <c r="C8" s="4" t="s">
        <v>1220</v>
      </c>
    </row>
    <row r="9" spans="1:3">
      <c r="A9" s="4" t="s">
        <v>1224</v>
      </c>
      <c r="B9" s="4" t="s">
        <v>1225</v>
      </c>
      <c r="C9" s="4" t="s">
        <v>1225</v>
      </c>
    </row>
    <row r="10" spans="1:3">
      <c r="A10" s="4" t="s">
        <v>1226</v>
      </c>
      <c r="B10" s="4" t="s">
        <v>661</v>
      </c>
      <c r="C10" s="4" t="s">
        <v>661</v>
      </c>
    </row>
    <row r="11" spans="1:3">
      <c r="A11" s="4" t="s">
        <v>1227</v>
      </c>
    </row>
    <row r="12" spans="1:3">
      <c r="A12" s="3" t="s">
        <v>195</v>
      </c>
    </row>
    <row r="13" spans="1:3">
      <c r="A13" s="4" t="s">
        <v>1228</v>
      </c>
      <c r="B13" s="6" t="n">
        <v>297</v>
      </c>
      <c r="C13" s="6" t="n">
        <v>242</v>
      </c>
    </row>
    <row r="14" spans="1:3">
      <c r="A14" s="4" t="s">
        <v>1229</v>
      </c>
      <c r="B14" s="5" t="n">
        <v>9</v>
      </c>
      <c r="C14" s="5" t="n">
        <v>11</v>
      </c>
    </row>
    <row r="15" spans="1:3">
      <c r="A15" s="4" t="s">
        <v>1230</v>
      </c>
    </row>
    <row r="16" spans="1:3">
      <c r="A16" s="3" t="s">
        <v>195</v>
      </c>
    </row>
    <row r="17" spans="1:3">
      <c r="A17" s="4" t="s">
        <v>1231</v>
      </c>
      <c r="B17" s="5" t="n">
        <v>342</v>
      </c>
      <c r="C17" s="5" t="n">
        <v>292</v>
      </c>
    </row>
    <row r="18" spans="1:3">
      <c r="A18" s="4" t="s">
        <v>1232</v>
      </c>
      <c r="B18" s="5" t="n">
        <v>13</v>
      </c>
      <c r="C18" s="5" t="n">
        <v>16</v>
      </c>
    </row>
    <row r="19" spans="1:3">
      <c r="A19" s="4" t="s">
        <v>1233</v>
      </c>
    </row>
    <row r="20" spans="1:3">
      <c r="A20" s="3" t="s">
        <v>195</v>
      </c>
    </row>
    <row r="21" spans="1:3">
      <c r="A21" s="4" t="s">
        <v>1231</v>
      </c>
      <c r="B21" s="5" t="n">
        <v>-32</v>
      </c>
      <c r="C21" s="5" t="n">
        <v>-27</v>
      </c>
    </row>
    <row r="22" spans="1:3">
      <c r="A22" s="4" t="s">
        <v>1232</v>
      </c>
      <c r="B22" s="6" t="n">
        <v>-4</v>
      </c>
      <c r="C22" s="6" t="n">
        <v>-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9</v>
      </c>
    </row>
    <row r="3" spans="1:2">
      <c r="A3" s="3" t="s">
        <v>177</v>
      </c>
    </row>
    <row r="4" spans="1:2">
      <c r="A4" s="4" t="s">
        <v>177</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785</v>
      </c>
      <c r="C2" s="2" t="s">
        <v>29</v>
      </c>
      <c r="D2" s="2" t="s">
        <v>30</v>
      </c>
    </row>
    <row r="3" spans="1:4">
      <c r="A3" s="3" t="s">
        <v>1235</v>
      </c>
    </row>
    <row r="4" spans="1:4">
      <c r="A4" s="4" t="s">
        <v>1236</v>
      </c>
      <c r="C4" s="6" t="n">
        <v>22</v>
      </c>
      <c r="D4" s="6" t="n">
        <v>22</v>
      </c>
    </row>
    <row r="5" spans="1:4">
      <c r="A5" s="4" t="s">
        <v>1237</v>
      </c>
      <c r="C5" s="5" t="n">
        <v>70</v>
      </c>
      <c r="D5" s="5" t="n">
        <v>66</v>
      </c>
    </row>
    <row r="6" spans="1:4">
      <c r="A6" s="4" t="s">
        <v>36</v>
      </c>
      <c r="C6" s="6" t="n">
        <v>92</v>
      </c>
      <c r="D6" s="6" t="n">
        <v>88</v>
      </c>
    </row>
    <row r="7" spans="1:4">
      <c r="A7" s="4" t="s">
        <v>1238</v>
      </c>
    </row>
    <row r="8" spans="1:4">
      <c r="A8" s="3" t="s">
        <v>1235</v>
      </c>
    </row>
    <row r="9" spans="1:4">
      <c r="A9" s="4" t="s">
        <v>1236</v>
      </c>
      <c r="B9" s="6" t="n">
        <v>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9</v>
      </c>
      <c r="C2" s="2" t="s">
        <v>30</v>
      </c>
    </row>
    <row r="3" spans="1:3">
      <c r="A3" s="3" t="s">
        <v>195</v>
      </c>
    </row>
    <row r="4" spans="1:3">
      <c r="A4" s="4" t="s">
        <v>1240</v>
      </c>
      <c r="B4" s="6" t="n">
        <v>2</v>
      </c>
      <c r="C4" s="6" t="n">
        <v>0</v>
      </c>
    </row>
    <row r="5" spans="1:3">
      <c r="A5" s="4" t="s">
        <v>1241</v>
      </c>
      <c r="C5" s="5" t="n">
        <v>1</v>
      </c>
    </row>
    <row r="6" spans="1:3">
      <c r="A6" s="4" t="s">
        <v>1242</v>
      </c>
      <c r="B6" s="5" t="n">
        <v>4</v>
      </c>
      <c r="C6" s="6" t="n">
        <v>2</v>
      </c>
    </row>
    <row r="7" spans="1:3">
      <c r="A7" s="4" t="s">
        <v>607</v>
      </c>
    </row>
    <row r="8" spans="1:3">
      <c r="A8" s="3" t="s">
        <v>195</v>
      </c>
    </row>
    <row r="9" spans="1:3">
      <c r="A9" s="4" t="s">
        <v>1174</v>
      </c>
      <c r="B9" s="5" t="n">
        <v>1</v>
      </c>
    </row>
    <row r="10" spans="1:3">
      <c r="A10" s="4" t="s">
        <v>613</v>
      </c>
    </row>
    <row r="11" spans="1:3">
      <c r="A11" s="3" t="s">
        <v>195</v>
      </c>
    </row>
    <row r="12" spans="1:3">
      <c r="A12" s="4" t="s">
        <v>1174</v>
      </c>
      <c r="B12" s="5" t="n">
        <v>1</v>
      </c>
    </row>
    <row r="13" spans="1:3">
      <c r="A13" s="4" t="s">
        <v>619</v>
      </c>
    </row>
    <row r="14" spans="1:3">
      <c r="A14" s="3" t="s">
        <v>195</v>
      </c>
    </row>
    <row r="15" spans="1:3">
      <c r="A15" s="4" t="s">
        <v>1174</v>
      </c>
      <c r="B15" s="5" t="n">
        <v>1</v>
      </c>
    </row>
    <row r="16" spans="1:3">
      <c r="A16" s="4" t="s">
        <v>625</v>
      </c>
    </row>
    <row r="17" spans="1:3">
      <c r="A17" s="3" t="s">
        <v>195</v>
      </c>
    </row>
    <row r="18" spans="1:3">
      <c r="A18" s="4" t="s">
        <v>1174</v>
      </c>
      <c r="B18" s="5" t="n">
        <v>1</v>
      </c>
    </row>
    <row r="19" spans="1:3">
      <c r="A19" s="4" t="s">
        <v>630</v>
      </c>
    </row>
    <row r="20" spans="1:3">
      <c r="A20" s="3" t="s">
        <v>195</v>
      </c>
    </row>
    <row r="21" spans="1:3">
      <c r="A21" s="4" t="s">
        <v>1174</v>
      </c>
      <c r="B21" s="5" t="n">
        <v>1</v>
      </c>
    </row>
    <row r="22" spans="1:3">
      <c r="A22" s="4" t="s">
        <v>634</v>
      </c>
    </row>
    <row r="23" spans="1:3">
      <c r="A23" s="3" t="s">
        <v>195</v>
      </c>
    </row>
    <row r="24" spans="1:3">
      <c r="A24" s="4" t="s">
        <v>1174</v>
      </c>
      <c r="B24" s="6" t="n">
        <v>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43</v>
      </c>
      <c r="B1" s="2" t="s">
        <v>1</v>
      </c>
    </row>
    <row r="2" spans="1:3">
      <c r="B2" s="2" t="s">
        <v>29</v>
      </c>
      <c r="C2" s="2" t="s">
        <v>30</v>
      </c>
    </row>
    <row r="3" spans="1:3">
      <c r="A3" s="3" t="s">
        <v>197</v>
      </c>
    </row>
    <row r="4" spans="1:3">
      <c r="A4" s="4" t="s">
        <v>38</v>
      </c>
      <c r="B4" s="6" t="n">
        <v>65</v>
      </c>
      <c r="C4" s="6" t="n">
        <v>181</v>
      </c>
    </row>
    <row r="5" spans="1:3">
      <c r="A5" s="4" t="s">
        <v>39</v>
      </c>
      <c r="B5" s="5" t="n">
        <v>69</v>
      </c>
      <c r="C5" s="5" t="n">
        <v>136</v>
      </c>
    </row>
    <row r="6" spans="1:3">
      <c r="A6" s="4" t="s">
        <v>36</v>
      </c>
      <c r="B6" s="5" t="n">
        <v>134</v>
      </c>
      <c r="C6" s="5" t="n">
        <v>317</v>
      </c>
    </row>
    <row r="7" spans="1:3">
      <c r="A7" s="4" t="s">
        <v>1244</v>
      </c>
    </row>
    <row r="8" spans="1:3">
      <c r="A8" s="3" t="s">
        <v>197</v>
      </c>
    </row>
    <row r="9" spans="1:3">
      <c r="A9" s="4" t="s">
        <v>38</v>
      </c>
      <c r="B9" s="5" t="n">
        <v>56</v>
      </c>
      <c r="C9" s="5" t="n">
        <v>52</v>
      </c>
    </row>
    <row r="10" spans="1:3">
      <c r="A10" s="4" t="s">
        <v>39</v>
      </c>
      <c r="B10" s="5" t="n">
        <v>63</v>
      </c>
      <c r="C10" s="5" t="n">
        <v>126</v>
      </c>
    </row>
    <row r="11" spans="1:3">
      <c r="A11" s="4" t="s">
        <v>36</v>
      </c>
      <c r="B11" s="5" t="n">
        <v>119</v>
      </c>
      <c r="C11" s="5" t="n">
        <v>178</v>
      </c>
    </row>
    <row r="12" spans="1:3">
      <c r="A12" s="4" t="s">
        <v>137</v>
      </c>
    </row>
    <row r="13" spans="1:3">
      <c r="A13" s="3" t="s">
        <v>197</v>
      </c>
    </row>
    <row r="14" spans="1:3">
      <c r="A14" s="4" t="s">
        <v>38</v>
      </c>
      <c r="B14" s="5" t="n">
        <v>9</v>
      </c>
      <c r="C14" s="5" t="n">
        <v>129</v>
      </c>
    </row>
    <row r="15" spans="1:3">
      <c r="A15" s="4" t="s">
        <v>39</v>
      </c>
      <c r="B15" s="5" t="n">
        <v>6</v>
      </c>
      <c r="C15" s="5" t="n">
        <v>10</v>
      </c>
    </row>
    <row r="16" spans="1:3">
      <c r="A16" s="4" t="s">
        <v>36</v>
      </c>
      <c r="B16" s="5" t="n">
        <v>15</v>
      </c>
      <c r="C16" s="6" t="n">
        <v>139</v>
      </c>
    </row>
    <row r="17" spans="1:3">
      <c r="A17" s="4" t="s">
        <v>1245</v>
      </c>
      <c r="B17" s="5" t="n">
        <v>100</v>
      </c>
    </row>
    <row r="18" spans="1:3">
      <c r="A18" s="4" t="s">
        <v>1246</v>
      </c>
      <c r="B18" s="6" t="n">
        <v>1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29</v>
      </c>
      <c r="C2" s="2" t="s">
        <v>30</v>
      </c>
    </row>
    <row r="3" spans="1:3">
      <c r="A3" s="3" t="s">
        <v>199</v>
      </c>
    </row>
    <row r="4" spans="1:3">
      <c r="A4" s="4" t="s">
        <v>1248</v>
      </c>
      <c r="B4" s="6" t="n">
        <v>12091</v>
      </c>
    </row>
    <row r="5" spans="1:3">
      <c r="A5" s="4" t="s">
        <v>40</v>
      </c>
      <c r="B5" s="5" t="n">
        <v>1929</v>
      </c>
      <c r="C5" s="6" t="n">
        <v>1669</v>
      </c>
    </row>
    <row r="6" spans="1:3">
      <c r="A6" s="4" t="s">
        <v>1249</v>
      </c>
      <c r="B6" s="5" t="n">
        <v>14232</v>
      </c>
      <c r="C6" s="5" t="n">
        <v>12091</v>
      </c>
    </row>
    <row r="7" spans="1:3">
      <c r="A7" s="4" t="s">
        <v>1250</v>
      </c>
      <c r="B7" s="5" t="n">
        <v>153</v>
      </c>
      <c r="C7" s="5" t="n">
        <v>-15</v>
      </c>
    </row>
    <row r="8" spans="1:3">
      <c r="A8" s="4" t="s">
        <v>1251</v>
      </c>
      <c r="B8" s="5" t="n">
        <v>136</v>
      </c>
      <c r="C8" s="5" t="n">
        <v>148</v>
      </c>
    </row>
    <row r="9" spans="1:3">
      <c r="A9" s="4" t="s">
        <v>489</v>
      </c>
    </row>
    <row r="10" spans="1:3">
      <c r="A10" s="3" t="s">
        <v>199</v>
      </c>
    </row>
    <row r="11" spans="1:3">
      <c r="A11" s="4" t="s">
        <v>1252</v>
      </c>
      <c r="C11" s="5" t="n">
        <v>-57</v>
      </c>
    </row>
    <row r="12" spans="1:3">
      <c r="A12" s="4" t="s">
        <v>40</v>
      </c>
      <c r="B12" s="5" t="n">
        <v>187</v>
      </c>
    </row>
    <row r="13" spans="1:3">
      <c r="A13" s="4" t="s">
        <v>1253</v>
      </c>
    </row>
    <row r="14" spans="1:3">
      <c r="A14" s="3" t="s">
        <v>199</v>
      </c>
    </row>
    <row r="15" spans="1:3">
      <c r="A15" s="4" t="s">
        <v>1248</v>
      </c>
      <c r="B15" s="5" t="n">
        <v>12091</v>
      </c>
    </row>
    <row r="16" spans="1:3">
      <c r="A16" s="4" t="s">
        <v>1249</v>
      </c>
      <c r="B16" s="5" t="n">
        <v>12882</v>
      </c>
      <c r="C16" s="5" t="n">
        <v>12091</v>
      </c>
    </row>
    <row r="17" spans="1:3">
      <c r="A17" s="4" t="s">
        <v>1254</v>
      </c>
    </row>
    <row r="18" spans="1:3">
      <c r="A18" s="3" t="s">
        <v>199</v>
      </c>
    </row>
    <row r="19" spans="1:3">
      <c r="A19" s="4" t="s">
        <v>1248</v>
      </c>
      <c r="B19" s="5" t="n">
        <v>9656</v>
      </c>
    </row>
    <row r="20" spans="1:3">
      <c r="A20" s="4" t="s">
        <v>1249</v>
      </c>
      <c r="B20" s="5" t="n">
        <v>10653</v>
      </c>
      <c r="C20" s="5" t="n">
        <v>9656</v>
      </c>
    </row>
    <row r="21" spans="1:3">
      <c r="A21" s="4" t="s">
        <v>1255</v>
      </c>
    </row>
    <row r="22" spans="1:3">
      <c r="A22" s="3" t="s">
        <v>199</v>
      </c>
    </row>
    <row r="23" spans="1:3">
      <c r="A23" s="4" t="s">
        <v>1248</v>
      </c>
      <c r="B23" s="5" t="n">
        <v>1223</v>
      </c>
    </row>
    <row r="24" spans="1:3">
      <c r="A24" s="4" t="s">
        <v>1249</v>
      </c>
      <c r="B24" s="5" t="n">
        <v>1262</v>
      </c>
      <c r="C24" s="5" t="n">
        <v>1223</v>
      </c>
    </row>
    <row r="25" spans="1:3">
      <c r="A25" s="4" t="s">
        <v>1256</v>
      </c>
    </row>
    <row r="26" spans="1:3">
      <c r="A26" s="3" t="s">
        <v>199</v>
      </c>
    </row>
    <row r="27" spans="1:3">
      <c r="A27" s="4" t="s">
        <v>1248</v>
      </c>
      <c r="B27" s="5" t="n">
        <v>385</v>
      </c>
    </row>
    <row r="28" spans="1:3">
      <c r="A28" s="4" t="s">
        <v>1249</v>
      </c>
      <c r="B28" s="5" t="n">
        <v>498</v>
      </c>
      <c r="C28" s="5" t="n">
        <v>385</v>
      </c>
    </row>
    <row r="29" spans="1:3">
      <c r="A29" s="4" t="s">
        <v>1257</v>
      </c>
    </row>
    <row r="30" spans="1:3">
      <c r="A30" s="3" t="s">
        <v>199</v>
      </c>
    </row>
    <row r="31" spans="1:3">
      <c r="A31" s="4" t="s">
        <v>1248</v>
      </c>
      <c r="B31" s="5" t="n">
        <v>48</v>
      </c>
    </row>
    <row r="32" spans="1:3">
      <c r="A32" s="4" t="s">
        <v>1249</v>
      </c>
      <c r="B32" s="5" t="n">
        <v>48</v>
      </c>
      <c r="C32" s="5" t="n">
        <v>48</v>
      </c>
    </row>
    <row r="33" spans="1:3">
      <c r="A33" s="4" t="s">
        <v>1258</v>
      </c>
    </row>
    <row r="34" spans="1:3">
      <c r="A34" s="3" t="s">
        <v>199</v>
      </c>
    </row>
    <row r="35" spans="1:3">
      <c r="A35" s="4" t="s">
        <v>1248</v>
      </c>
      <c r="B35" s="5" t="n">
        <v>779</v>
      </c>
    </row>
    <row r="36" spans="1:3">
      <c r="A36" s="4" t="s">
        <v>1249</v>
      </c>
      <c r="B36" s="5" t="n">
        <v>421</v>
      </c>
      <c r="C36" s="5" t="n">
        <v>779</v>
      </c>
    </row>
    <row r="37" spans="1:3">
      <c r="A37" s="4" t="s">
        <v>1259</v>
      </c>
    </row>
    <row r="38" spans="1:3">
      <c r="A38" s="3" t="s">
        <v>199</v>
      </c>
    </row>
    <row r="39" spans="1:3">
      <c r="A39" s="4" t="s">
        <v>1249</v>
      </c>
      <c r="B39" s="5" t="n">
        <v>1350</v>
      </c>
    </row>
    <row r="40" spans="1:3">
      <c r="A40" s="4" t="s">
        <v>1260</v>
      </c>
    </row>
    <row r="41" spans="1:3">
      <c r="A41" s="3" t="s">
        <v>199</v>
      </c>
    </row>
    <row r="42" spans="1:3">
      <c r="A42" s="4" t="s">
        <v>1249</v>
      </c>
      <c r="B42" s="5" t="n">
        <v>213</v>
      </c>
    </row>
    <row r="43" spans="1:3">
      <c r="A43" s="4" t="s">
        <v>1261</v>
      </c>
    </row>
    <row r="44" spans="1:3">
      <c r="A44" s="3" t="s">
        <v>199</v>
      </c>
    </row>
    <row r="45" spans="1:3">
      <c r="A45" s="4" t="s">
        <v>1249</v>
      </c>
      <c r="B45" s="5" t="n">
        <v>1093</v>
      </c>
    </row>
    <row r="46" spans="1:3">
      <c r="A46" s="4" t="s">
        <v>1262</v>
      </c>
    </row>
    <row r="47" spans="1:3">
      <c r="A47" s="3" t="s">
        <v>199</v>
      </c>
    </row>
    <row r="48" spans="1:3">
      <c r="A48" s="4" t="s">
        <v>1249</v>
      </c>
      <c r="B48" s="5" t="n">
        <v>44</v>
      </c>
    </row>
    <row r="49" spans="1:3">
      <c r="A49" s="4" t="s">
        <v>1263</v>
      </c>
      <c r="B49" s="5" t="n">
        <v>5</v>
      </c>
    </row>
    <row r="50" spans="1:3">
      <c r="A50" s="4" t="s">
        <v>586</v>
      </c>
    </row>
    <row r="51" spans="1:3">
      <c r="A51" s="3" t="s">
        <v>199</v>
      </c>
    </row>
    <row r="52" spans="1:3">
      <c r="A52" s="4" t="s">
        <v>862</v>
      </c>
      <c r="C52" s="5" t="n">
        <v>36271</v>
      </c>
    </row>
    <row r="53" spans="1:3">
      <c r="A53" s="4" t="s">
        <v>1264</v>
      </c>
      <c r="B53" s="5" t="n">
        <v>2925</v>
      </c>
    </row>
    <row r="54" spans="1:3">
      <c r="A54" s="4" t="s">
        <v>1265</v>
      </c>
      <c r="B54" s="5" t="n">
        <v>165</v>
      </c>
    </row>
    <row r="55" spans="1:3">
      <c r="A55" s="4" t="s">
        <v>1266</v>
      </c>
      <c r="B55" s="5" t="n">
        <v>-934</v>
      </c>
    </row>
    <row r="56" spans="1:3">
      <c r="A56" s="4" t="s">
        <v>1267</v>
      </c>
      <c r="B56" s="5" t="n">
        <v>-12</v>
      </c>
    </row>
    <row r="57" spans="1:3">
      <c r="A57" s="4" t="s">
        <v>1249</v>
      </c>
      <c r="B57" s="5" t="n">
        <v>38415</v>
      </c>
    </row>
    <row r="58" spans="1:3">
      <c r="A58" s="4" t="s">
        <v>1268</v>
      </c>
    </row>
    <row r="59" spans="1:3">
      <c r="A59" s="3" t="s">
        <v>199</v>
      </c>
    </row>
    <row r="60" spans="1:3">
      <c r="A60" s="4" t="s">
        <v>1248</v>
      </c>
      <c r="B60" s="5" t="n">
        <v>35230</v>
      </c>
    </row>
    <row r="61" spans="1:3">
      <c r="A61" s="4" t="s">
        <v>1249</v>
      </c>
      <c r="C61" s="5" t="n">
        <v>35230</v>
      </c>
    </row>
    <row r="62" spans="1:3">
      <c r="A62" s="4" t="s">
        <v>1269</v>
      </c>
    </row>
    <row r="63" spans="1:3">
      <c r="A63" s="3" t="s">
        <v>199</v>
      </c>
    </row>
    <row r="64" spans="1:3">
      <c r="A64" s="4" t="s">
        <v>1252</v>
      </c>
      <c r="C64" s="5" t="n">
        <v>1041</v>
      </c>
    </row>
    <row r="65" spans="1:3">
      <c r="A65" s="4" t="s">
        <v>1270</v>
      </c>
    </row>
    <row r="66" spans="1:3">
      <c r="A66" s="3" t="s">
        <v>199</v>
      </c>
    </row>
    <row r="67" spans="1:3">
      <c r="A67" s="4" t="s">
        <v>1248</v>
      </c>
      <c r="B67" s="5" t="n">
        <v>35230</v>
      </c>
      <c r="C67" s="5" t="n">
        <v>33599</v>
      </c>
    </row>
    <row r="68" spans="1:3">
      <c r="A68" s="4" t="s">
        <v>1271</v>
      </c>
      <c r="C68" s="5" t="n">
        <v>102</v>
      </c>
    </row>
    <row r="69" spans="1:3">
      <c r="A69" s="4" t="s">
        <v>862</v>
      </c>
      <c r="C69" s="5" t="n">
        <v>35128</v>
      </c>
    </row>
    <row r="70" spans="1:3">
      <c r="A70" s="4" t="s">
        <v>1264</v>
      </c>
      <c r="B70" s="5" t="n">
        <v>2416</v>
      </c>
      <c r="C70" s="5" t="n">
        <v>2368</v>
      </c>
    </row>
    <row r="71" spans="1:3">
      <c r="A71" s="4" t="s">
        <v>1265</v>
      </c>
      <c r="B71" s="5" t="n">
        <v>142</v>
      </c>
      <c r="C71" s="5" t="n">
        <v>26</v>
      </c>
    </row>
    <row r="72" spans="1:3">
      <c r="A72" s="4" t="s">
        <v>1266</v>
      </c>
      <c r="B72" s="5" t="n">
        <v>-817</v>
      </c>
      <c r="C72" s="5" t="n">
        <v>-763</v>
      </c>
    </row>
    <row r="73" spans="1:3">
      <c r="A73" s="4" t="s">
        <v>1249</v>
      </c>
      <c r="B73" s="5" t="n">
        <v>36869</v>
      </c>
      <c r="C73" s="5" t="n">
        <v>35230</v>
      </c>
    </row>
    <row r="74" spans="1:3">
      <c r="A74" s="4" t="s">
        <v>1272</v>
      </c>
    </row>
    <row r="75" spans="1:3">
      <c r="A75" s="3" t="s">
        <v>199</v>
      </c>
    </row>
    <row r="76" spans="1:3">
      <c r="A76" s="4" t="s">
        <v>1248</v>
      </c>
      <c r="B76" s="5" t="n">
        <v>35230</v>
      </c>
    </row>
    <row r="77" spans="1:3">
      <c r="A77" s="4" t="s">
        <v>1249</v>
      </c>
      <c r="C77" s="5" t="n">
        <v>35230</v>
      </c>
    </row>
    <row r="78" spans="1:3">
      <c r="A78" s="4" t="s">
        <v>1273</v>
      </c>
    </row>
    <row r="79" spans="1:3">
      <c r="A79" s="3" t="s">
        <v>199</v>
      </c>
    </row>
    <row r="80" spans="1:3">
      <c r="A80" s="4" t="s">
        <v>1248</v>
      </c>
      <c r="B80" s="5" t="n">
        <v>29956</v>
      </c>
      <c r="C80" s="5" t="n">
        <v>28724</v>
      </c>
    </row>
    <row r="81" spans="1:3">
      <c r="A81" s="4" t="s">
        <v>1271</v>
      </c>
      <c r="C81" s="5" t="n">
        <v>101</v>
      </c>
    </row>
    <row r="82" spans="1:3">
      <c r="A82" s="4" t="s">
        <v>862</v>
      </c>
      <c r="C82" s="5" t="n">
        <v>29855</v>
      </c>
    </row>
    <row r="83" spans="1:3">
      <c r="A83" s="4" t="s">
        <v>1264</v>
      </c>
      <c r="B83" s="5" t="n">
        <v>1073</v>
      </c>
      <c r="C83" s="5" t="n">
        <v>1039</v>
      </c>
    </row>
    <row r="84" spans="1:3">
      <c r="A84" s="4" t="s">
        <v>1265</v>
      </c>
      <c r="B84" s="5" t="n">
        <v>127</v>
      </c>
      <c r="C84" s="5" t="n">
        <v>4</v>
      </c>
    </row>
    <row r="85" spans="1:3">
      <c r="A85" s="4" t="s">
        <v>1266</v>
      </c>
      <c r="B85" s="5" t="n">
        <v>-644</v>
      </c>
      <c r="C85" s="5" t="n">
        <v>-767</v>
      </c>
    </row>
    <row r="86" spans="1:3">
      <c r="A86" s="4" t="s">
        <v>1274</v>
      </c>
      <c r="B86" s="5" t="n">
        <v>1302</v>
      </c>
      <c r="C86" s="5" t="n">
        <v>956</v>
      </c>
    </row>
    <row r="87" spans="1:3">
      <c r="A87" s="4" t="s">
        <v>1249</v>
      </c>
      <c r="B87" s="5" t="n">
        <v>31713</v>
      </c>
      <c r="C87" s="5" t="n">
        <v>29956</v>
      </c>
    </row>
    <row r="88" spans="1:3">
      <c r="A88" s="4" t="s">
        <v>1275</v>
      </c>
    </row>
    <row r="89" spans="1:3">
      <c r="A89" s="3" t="s">
        <v>199</v>
      </c>
    </row>
    <row r="90" spans="1:3">
      <c r="A90" s="4" t="s">
        <v>1248</v>
      </c>
      <c r="B90" s="5" t="n">
        <v>29956</v>
      </c>
    </row>
    <row r="91" spans="1:3">
      <c r="A91" s="4" t="s">
        <v>1249</v>
      </c>
      <c r="C91" s="5" t="n">
        <v>29956</v>
      </c>
    </row>
    <row r="92" spans="1:3">
      <c r="A92" s="4" t="s">
        <v>1276</v>
      </c>
    </row>
    <row r="93" spans="1:3">
      <c r="A93" s="3" t="s">
        <v>199</v>
      </c>
    </row>
    <row r="94" spans="1:3">
      <c r="A94" s="4" t="s">
        <v>1248</v>
      </c>
      <c r="B94" s="5" t="n">
        <v>3273</v>
      </c>
      <c r="C94" s="5" t="n">
        <v>3077</v>
      </c>
    </row>
    <row r="95" spans="1:3">
      <c r="A95" s="4" t="s">
        <v>862</v>
      </c>
      <c r="C95" s="5" t="n">
        <v>3273</v>
      </c>
    </row>
    <row r="96" spans="1:3">
      <c r="A96" s="4" t="s">
        <v>1264</v>
      </c>
      <c r="B96" s="5" t="n">
        <v>42</v>
      </c>
      <c r="C96" s="5" t="n">
        <v>27</v>
      </c>
    </row>
    <row r="97" spans="1:3">
      <c r="A97" s="4" t="s">
        <v>1265</v>
      </c>
      <c r="B97" s="5" t="n">
        <v>3</v>
      </c>
      <c r="C97" s="5" t="n">
        <v>13</v>
      </c>
    </row>
    <row r="98" spans="1:3">
      <c r="A98" s="4" t="s">
        <v>1266</v>
      </c>
      <c r="B98" s="5" t="n">
        <v>-125</v>
      </c>
      <c r="C98" s="5" t="n">
        <v>56</v>
      </c>
    </row>
    <row r="99" spans="1:3">
      <c r="A99" s="4" t="s">
        <v>1274</v>
      </c>
      <c r="B99" s="5" t="n">
        <v>121</v>
      </c>
      <c r="C99" s="5" t="n">
        <v>100</v>
      </c>
    </row>
    <row r="100" spans="1:3">
      <c r="A100" s="4" t="s">
        <v>1249</v>
      </c>
      <c r="B100" s="5" t="n">
        <v>3314</v>
      </c>
      <c r="C100" s="5" t="n">
        <v>3273</v>
      </c>
    </row>
    <row r="101" spans="1:3">
      <c r="A101" s="4" t="s">
        <v>1277</v>
      </c>
    </row>
    <row r="102" spans="1:3">
      <c r="A102" s="3" t="s">
        <v>199</v>
      </c>
    </row>
    <row r="103" spans="1:3">
      <c r="A103" s="4" t="s">
        <v>1248</v>
      </c>
      <c r="B103" s="5" t="n">
        <v>3273</v>
      </c>
    </row>
    <row r="104" spans="1:3">
      <c r="A104" s="4" t="s">
        <v>1249</v>
      </c>
      <c r="C104" s="5" t="n">
        <v>3273</v>
      </c>
    </row>
    <row r="105" spans="1:3">
      <c r="A105" s="4" t="s">
        <v>1278</v>
      </c>
    </row>
    <row r="106" spans="1:3">
      <c r="A106" s="3" t="s">
        <v>199</v>
      </c>
    </row>
    <row r="107" spans="1:3">
      <c r="A107" s="4" t="s">
        <v>1248</v>
      </c>
      <c r="B107" s="5" t="n">
        <v>1174</v>
      </c>
      <c r="C107" s="5" t="n">
        <v>1095</v>
      </c>
    </row>
    <row r="108" spans="1:3">
      <c r="A108" s="4" t="s">
        <v>1271</v>
      </c>
      <c r="C108" s="5" t="n">
        <v>1</v>
      </c>
    </row>
    <row r="109" spans="1:3">
      <c r="A109" s="4" t="s">
        <v>862</v>
      </c>
      <c r="C109" s="5" t="n">
        <v>1173</v>
      </c>
    </row>
    <row r="110" spans="1:3">
      <c r="A110" s="4" t="s">
        <v>1264</v>
      </c>
      <c r="B110" s="5" t="n">
        <v>84</v>
      </c>
      <c r="C110" s="5" t="n">
        <v>37</v>
      </c>
    </row>
    <row r="111" spans="1:3">
      <c r="A111" s="4" t="s">
        <v>1265</v>
      </c>
      <c r="B111" s="5" t="n">
        <v>12</v>
      </c>
      <c r="C111" s="5" t="n">
        <v>9</v>
      </c>
    </row>
    <row r="112" spans="1:3">
      <c r="A112" s="4" t="s">
        <v>1266</v>
      </c>
      <c r="B112" s="5" t="n">
        <v>-48</v>
      </c>
      <c r="C112" s="5" t="n">
        <v>-52</v>
      </c>
    </row>
    <row r="113" spans="1:3">
      <c r="A113" s="4" t="s">
        <v>1274</v>
      </c>
      <c r="B113" s="5" t="n">
        <v>152</v>
      </c>
      <c r="C113" s="5" t="n">
        <v>85</v>
      </c>
    </row>
    <row r="114" spans="1:3">
      <c r="A114" s="4" t="s">
        <v>1249</v>
      </c>
      <c r="B114" s="5" t="n">
        <v>1373</v>
      </c>
      <c r="C114" s="5" t="n">
        <v>1174</v>
      </c>
    </row>
    <row r="115" spans="1:3">
      <c r="A115" s="4" t="s">
        <v>1279</v>
      </c>
    </row>
    <row r="116" spans="1:3">
      <c r="A116" s="3" t="s">
        <v>199</v>
      </c>
    </row>
    <row r="117" spans="1:3">
      <c r="A117" s="4" t="s">
        <v>1248</v>
      </c>
      <c r="B117" s="5" t="n">
        <v>1174</v>
      </c>
    </row>
    <row r="118" spans="1:3">
      <c r="A118" s="4" t="s">
        <v>1249</v>
      </c>
      <c r="C118" s="5" t="n">
        <v>1174</v>
      </c>
    </row>
    <row r="119" spans="1:3">
      <c r="A119" s="4" t="s">
        <v>1280</v>
      </c>
    </row>
    <row r="120" spans="1:3">
      <c r="A120" s="3" t="s">
        <v>199</v>
      </c>
    </row>
    <row r="121" spans="1:3">
      <c r="A121" s="4" t="s">
        <v>1248</v>
      </c>
      <c r="B121" s="5" t="n">
        <v>48</v>
      </c>
      <c r="C121" s="5" t="n">
        <v>48</v>
      </c>
    </row>
    <row r="122" spans="1:3">
      <c r="A122" s="4" t="s">
        <v>862</v>
      </c>
      <c r="C122" s="5" t="n">
        <v>48</v>
      </c>
    </row>
    <row r="123" spans="1:3">
      <c r="A123" s="4" t="s">
        <v>1249</v>
      </c>
      <c r="B123" s="5" t="n">
        <v>48</v>
      </c>
      <c r="C123" s="5" t="n">
        <v>48</v>
      </c>
    </row>
    <row r="124" spans="1:3">
      <c r="A124" s="4" t="s">
        <v>1281</v>
      </c>
    </row>
    <row r="125" spans="1:3">
      <c r="A125" s="3" t="s">
        <v>199</v>
      </c>
    </row>
    <row r="126" spans="1:3">
      <c r="A126" s="4" t="s">
        <v>1248</v>
      </c>
      <c r="B126" s="5" t="n">
        <v>48</v>
      </c>
    </row>
    <row r="127" spans="1:3">
      <c r="A127" s="4" t="s">
        <v>1249</v>
      </c>
      <c r="C127" s="5" t="n">
        <v>48</v>
      </c>
    </row>
    <row r="128" spans="1:3">
      <c r="A128" s="4" t="s">
        <v>1282</v>
      </c>
    </row>
    <row r="129" spans="1:3">
      <c r="A129" s="3" t="s">
        <v>199</v>
      </c>
    </row>
    <row r="130" spans="1:3">
      <c r="A130" s="4" t="s">
        <v>1248</v>
      </c>
      <c r="B130" s="5" t="n">
        <v>779</v>
      </c>
      <c r="C130" s="5" t="n">
        <v>655</v>
      </c>
    </row>
    <row r="131" spans="1:3">
      <c r="A131" s="4" t="s">
        <v>862</v>
      </c>
      <c r="C131" s="5" t="n">
        <v>779</v>
      </c>
    </row>
    <row r="132" spans="1:3">
      <c r="A132" s="4" t="s">
        <v>1264</v>
      </c>
      <c r="B132" s="5" t="n">
        <v>1217</v>
      </c>
      <c r="C132" s="5" t="n">
        <v>1265</v>
      </c>
    </row>
    <row r="133" spans="1:3">
      <c r="A133" s="4" t="s">
        <v>1274</v>
      </c>
      <c r="B133" s="5" t="n">
        <v>-1575</v>
      </c>
      <c r="C133" s="5" t="n">
        <v>-1141</v>
      </c>
    </row>
    <row r="134" spans="1:3">
      <c r="A134" s="4" t="s">
        <v>1249</v>
      </c>
      <c r="B134" s="5" t="n">
        <v>421</v>
      </c>
      <c r="C134" s="5" t="n">
        <v>779</v>
      </c>
    </row>
    <row r="135" spans="1:3">
      <c r="A135" s="4" t="s">
        <v>1283</v>
      </c>
    </row>
    <row r="136" spans="1:3">
      <c r="A136" s="3" t="s">
        <v>199</v>
      </c>
    </row>
    <row r="137" spans="1:3">
      <c r="A137" s="4" t="s">
        <v>1248</v>
      </c>
      <c r="B137" s="5" t="n">
        <v>779</v>
      </c>
    </row>
    <row r="138" spans="1:3">
      <c r="A138" s="4" t="s">
        <v>1249</v>
      </c>
      <c r="C138" s="5" t="n">
        <v>779</v>
      </c>
    </row>
    <row r="139" spans="1:3">
      <c r="A139" s="4" t="s">
        <v>1284</v>
      </c>
    </row>
    <row r="140" spans="1:3">
      <c r="A140" s="3" t="s">
        <v>199</v>
      </c>
    </row>
    <row r="141" spans="1:3">
      <c r="A141" s="4" t="s">
        <v>1271</v>
      </c>
      <c r="C141" s="5" t="n">
        <v>-102</v>
      </c>
    </row>
    <row r="142" spans="1:3">
      <c r="A142" s="4" t="s">
        <v>862</v>
      </c>
      <c r="C142" s="5" t="n">
        <v>1143</v>
      </c>
    </row>
    <row r="143" spans="1:3">
      <c r="A143" s="4" t="s">
        <v>1264</v>
      </c>
      <c r="B143" s="5" t="n">
        <v>509</v>
      </c>
    </row>
    <row r="144" spans="1:3">
      <c r="A144" s="4" t="s">
        <v>1265</v>
      </c>
      <c r="B144" s="5" t="n">
        <v>23</v>
      </c>
    </row>
    <row r="145" spans="1:3">
      <c r="A145" s="4" t="s">
        <v>1266</v>
      </c>
      <c r="B145" s="5" t="n">
        <v>-117</v>
      </c>
    </row>
    <row r="146" spans="1:3">
      <c r="A146" s="4" t="s">
        <v>1267</v>
      </c>
      <c r="B146" s="5" t="n">
        <v>-12</v>
      </c>
    </row>
    <row r="147" spans="1:3">
      <c r="A147" s="4" t="s">
        <v>1249</v>
      </c>
      <c r="B147" s="5" t="n">
        <v>1546</v>
      </c>
    </row>
    <row r="148" spans="1:3">
      <c r="A148" s="4" t="s">
        <v>1285</v>
      </c>
    </row>
    <row r="149" spans="1:3">
      <c r="A149" s="3" t="s">
        <v>199</v>
      </c>
    </row>
    <row r="150" spans="1:3">
      <c r="A150" s="4" t="s">
        <v>1252</v>
      </c>
      <c r="C150" s="5" t="n">
        <v>1041</v>
      </c>
    </row>
    <row r="151" spans="1:3">
      <c r="A151" s="4" t="s">
        <v>1286</v>
      </c>
    </row>
    <row r="152" spans="1:3">
      <c r="A152" s="3" t="s">
        <v>199</v>
      </c>
    </row>
    <row r="153" spans="1:3">
      <c r="A153" s="4" t="s">
        <v>1271</v>
      </c>
      <c r="C153" s="5" t="n">
        <v>-101</v>
      </c>
    </row>
    <row r="154" spans="1:3">
      <c r="A154" s="4" t="s">
        <v>862</v>
      </c>
      <c r="C154" s="5" t="n">
        <v>101</v>
      </c>
    </row>
    <row r="155" spans="1:3">
      <c r="A155" s="4" t="s">
        <v>1264</v>
      </c>
      <c r="B155" s="5" t="n">
        <v>219</v>
      </c>
    </row>
    <row r="156" spans="1:3">
      <c r="A156" s="4" t="s">
        <v>1266</v>
      </c>
      <c r="B156" s="5" t="n">
        <v>-101</v>
      </c>
    </row>
    <row r="157" spans="1:3">
      <c r="A157" s="4" t="s">
        <v>1249</v>
      </c>
      <c r="B157" s="5" t="n">
        <v>219</v>
      </c>
    </row>
    <row r="158" spans="1:3">
      <c r="A158" s="4" t="s">
        <v>1287</v>
      </c>
    </row>
    <row r="159" spans="1:3">
      <c r="A159" s="3" t="s">
        <v>199</v>
      </c>
    </row>
    <row r="160" spans="1:3">
      <c r="A160" s="4" t="s">
        <v>862</v>
      </c>
      <c r="C160" s="5" t="n">
        <v>1011</v>
      </c>
    </row>
    <row r="161" spans="1:3">
      <c r="A161" s="4" t="s">
        <v>1264</v>
      </c>
      <c r="B161" s="5" t="n">
        <v>274</v>
      </c>
    </row>
    <row r="162" spans="1:3">
      <c r="A162" s="4" t="s">
        <v>1265</v>
      </c>
      <c r="B162" s="5" t="n">
        <v>12</v>
      </c>
    </row>
    <row r="163" spans="1:3">
      <c r="A163" s="4" t="s">
        <v>1266</v>
      </c>
      <c r="B163" s="5" t="n">
        <v>-18</v>
      </c>
    </row>
    <row r="164" spans="1:3">
      <c r="A164" s="4" t="s">
        <v>1267</v>
      </c>
      <c r="B164" s="5" t="n">
        <v>-12</v>
      </c>
    </row>
    <row r="165" spans="1:3">
      <c r="A165" s="4" t="s">
        <v>1249</v>
      </c>
      <c r="B165" s="5" t="n">
        <v>1267</v>
      </c>
    </row>
    <row r="166" spans="1:3">
      <c r="A166" s="4" t="s">
        <v>1288</v>
      </c>
    </row>
    <row r="167" spans="1:3">
      <c r="A167" s="3" t="s">
        <v>199</v>
      </c>
    </row>
    <row r="168" spans="1:3">
      <c r="A168" s="4" t="s">
        <v>1252</v>
      </c>
      <c r="C168" s="5" t="n">
        <v>1011</v>
      </c>
    </row>
    <row r="169" spans="1:3">
      <c r="A169" s="4" t="s">
        <v>1289</v>
      </c>
    </row>
    <row r="170" spans="1:3">
      <c r="A170" s="3" t="s">
        <v>199</v>
      </c>
    </row>
    <row r="171" spans="1:3">
      <c r="A171" s="4" t="s">
        <v>1271</v>
      </c>
      <c r="C171" s="5" t="n">
        <v>-1</v>
      </c>
    </row>
    <row r="172" spans="1:3">
      <c r="A172" s="4" t="s">
        <v>862</v>
      </c>
      <c r="C172" s="5" t="n">
        <v>31</v>
      </c>
    </row>
    <row r="173" spans="1:3">
      <c r="A173" s="4" t="s">
        <v>1264</v>
      </c>
      <c r="B173" s="5" t="n">
        <v>16</v>
      </c>
    </row>
    <row r="174" spans="1:3">
      <c r="A174" s="4" t="s">
        <v>1265</v>
      </c>
      <c r="B174" s="5" t="n">
        <v>11</v>
      </c>
    </row>
    <row r="175" spans="1:3">
      <c r="A175" s="4" t="s">
        <v>1266</v>
      </c>
      <c r="B175" s="5" t="n">
        <v>2</v>
      </c>
    </row>
    <row r="176" spans="1:3">
      <c r="A176" s="4" t="s">
        <v>1249</v>
      </c>
      <c r="B176" s="5" t="n">
        <v>60</v>
      </c>
    </row>
    <row r="177" spans="1:3">
      <c r="A177" s="4" t="s">
        <v>1290</v>
      </c>
    </row>
    <row r="178" spans="1:3">
      <c r="A178" s="3" t="s">
        <v>199</v>
      </c>
    </row>
    <row r="179" spans="1:3">
      <c r="A179" s="4" t="s">
        <v>1252</v>
      </c>
      <c r="C179" s="5" t="n">
        <v>30</v>
      </c>
    </row>
    <row r="180" spans="1:3">
      <c r="A180" s="4" t="s">
        <v>1291</v>
      </c>
    </row>
    <row r="181" spans="1:3">
      <c r="A181" s="3" t="s">
        <v>199</v>
      </c>
    </row>
    <row r="182" spans="1:3">
      <c r="A182" s="4" t="s">
        <v>862</v>
      </c>
      <c r="C182" s="5" t="n">
        <v>-23139</v>
      </c>
    </row>
    <row r="183" spans="1:3">
      <c r="A183" s="4" t="s">
        <v>40</v>
      </c>
      <c r="B183" s="5" t="n">
        <v>1929</v>
      </c>
    </row>
    <row r="184" spans="1:3">
      <c r="A184" s="4" t="s">
        <v>1266</v>
      </c>
      <c r="B184" s="5" t="n">
        <v>885</v>
      </c>
    </row>
    <row r="185" spans="1:3">
      <c r="A185" s="4" t="s">
        <v>1249</v>
      </c>
      <c r="B185" s="5" t="n">
        <v>-24183</v>
      </c>
    </row>
    <row r="186" spans="1:3">
      <c r="A186" s="4" t="s">
        <v>1292</v>
      </c>
    </row>
    <row r="187" spans="1:3">
      <c r="A187" s="3" t="s">
        <v>199</v>
      </c>
    </row>
    <row r="188" spans="1:3">
      <c r="A188" s="4" t="s">
        <v>1248</v>
      </c>
      <c r="B188" s="5" t="n">
        <v>-23139</v>
      </c>
    </row>
    <row r="189" spans="1:3">
      <c r="A189" s="4" t="s">
        <v>1249</v>
      </c>
      <c r="C189" s="5" t="n">
        <v>-23139</v>
      </c>
    </row>
    <row r="190" spans="1:3">
      <c r="A190" s="4" t="s">
        <v>1293</v>
      </c>
    </row>
    <row r="191" spans="1:3">
      <c r="A191" s="3" t="s">
        <v>199</v>
      </c>
    </row>
    <row r="192" spans="1:3">
      <c r="A192" s="4" t="s">
        <v>1248</v>
      </c>
      <c r="B192" s="5" t="n">
        <v>-23139</v>
      </c>
      <c r="C192" s="5" t="n">
        <v>-22231</v>
      </c>
    </row>
    <row r="193" spans="1:3">
      <c r="A193" s="4" t="s">
        <v>1271</v>
      </c>
      <c r="C193" s="5" t="n">
        <v>-1</v>
      </c>
    </row>
    <row r="194" spans="1:3">
      <c r="A194" s="4" t="s">
        <v>862</v>
      </c>
      <c r="C194" s="5" t="n">
        <v>-23138</v>
      </c>
    </row>
    <row r="195" spans="1:3">
      <c r="A195" s="4" t="s">
        <v>40</v>
      </c>
      <c r="B195" s="5" t="n">
        <v>1728</v>
      </c>
      <c r="C195" s="5" t="n">
        <v>1669</v>
      </c>
    </row>
    <row r="196" spans="1:3">
      <c r="A196" s="4" t="s">
        <v>1266</v>
      </c>
      <c r="B196" s="5" t="n">
        <v>879</v>
      </c>
      <c r="C196" s="5" t="n">
        <v>761</v>
      </c>
    </row>
    <row r="197" spans="1:3">
      <c r="A197" s="4" t="s">
        <v>1249</v>
      </c>
      <c r="B197" s="5" t="n">
        <v>-23987</v>
      </c>
      <c r="C197" s="5" t="n">
        <v>-23139</v>
      </c>
    </row>
    <row r="198" spans="1:3">
      <c r="A198" s="4" t="s">
        <v>1294</v>
      </c>
    </row>
    <row r="199" spans="1:3">
      <c r="A199" s="3" t="s">
        <v>199</v>
      </c>
    </row>
    <row r="200" spans="1:3">
      <c r="A200" s="4" t="s">
        <v>1248</v>
      </c>
      <c r="B200" s="5" t="n">
        <v>-23139</v>
      </c>
    </row>
    <row r="201" spans="1:3">
      <c r="A201" s="4" t="s">
        <v>1249</v>
      </c>
      <c r="C201" s="5" t="n">
        <v>-23139</v>
      </c>
    </row>
    <row r="202" spans="1:3">
      <c r="A202" s="4" t="s">
        <v>1295</v>
      </c>
    </row>
    <row r="203" spans="1:3">
      <c r="A203" s="3" t="s">
        <v>199</v>
      </c>
    </row>
    <row r="204" spans="1:3">
      <c r="A204" s="4" t="s">
        <v>1248</v>
      </c>
      <c r="B204" s="5" t="n">
        <v>-20300</v>
      </c>
      <c r="C204" s="5" t="n">
        <v>-19638</v>
      </c>
    </row>
    <row r="205" spans="1:3">
      <c r="A205" s="4" t="s">
        <v>1271</v>
      </c>
      <c r="C205" s="5" t="n">
        <v>-1</v>
      </c>
    </row>
    <row r="206" spans="1:3">
      <c r="A206" s="4" t="s">
        <v>862</v>
      </c>
      <c r="C206" s="5" t="n">
        <v>-20299</v>
      </c>
    </row>
    <row r="207" spans="1:3">
      <c r="A207" s="4" t="s">
        <v>40</v>
      </c>
      <c r="B207" s="5" t="n">
        <v>1473</v>
      </c>
      <c r="C207" s="5" t="n">
        <v>1431</v>
      </c>
    </row>
    <row r="208" spans="1:3">
      <c r="A208" s="4" t="s">
        <v>1266</v>
      </c>
      <c r="B208" s="5" t="n">
        <v>712</v>
      </c>
      <c r="C208" s="5" t="n">
        <v>769</v>
      </c>
    </row>
    <row r="209" spans="1:3">
      <c r="A209" s="4" t="s">
        <v>1249</v>
      </c>
      <c r="B209" s="5" t="n">
        <v>-21060</v>
      </c>
      <c r="C209" s="5" t="n">
        <v>-20300</v>
      </c>
    </row>
    <row r="210" spans="1:3">
      <c r="A210" s="4" t="s">
        <v>1296</v>
      </c>
    </row>
    <row r="211" spans="1:3">
      <c r="A211" s="3" t="s">
        <v>199</v>
      </c>
    </row>
    <row r="212" spans="1:3">
      <c r="A212" s="4" t="s">
        <v>1248</v>
      </c>
      <c r="B212" s="5" t="n">
        <v>-20300</v>
      </c>
    </row>
    <row r="213" spans="1:3">
      <c r="A213" s="4" t="s">
        <v>1249</v>
      </c>
      <c r="C213" s="5" t="n">
        <v>-20300</v>
      </c>
    </row>
    <row r="214" spans="1:3">
      <c r="A214" s="4" t="s">
        <v>1297</v>
      </c>
    </row>
    <row r="215" spans="1:3">
      <c r="A215" s="3" t="s">
        <v>199</v>
      </c>
    </row>
    <row r="216" spans="1:3">
      <c r="A216" s="4" t="s">
        <v>1248</v>
      </c>
      <c r="B216" s="5" t="n">
        <v>-2050</v>
      </c>
      <c r="C216" s="5" t="n">
        <v>-1884</v>
      </c>
    </row>
    <row r="217" spans="1:3">
      <c r="A217" s="4" t="s">
        <v>862</v>
      </c>
      <c r="C217" s="5" t="n">
        <v>-2050</v>
      </c>
    </row>
    <row r="218" spans="1:3">
      <c r="A218" s="4" t="s">
        <v>40</v>
      </c>
      <c r="B218" s="5" t="n">
        <v>120</v>
      </c>
      <c r="C218" s="5" t="n">
        <v>115</v>
      </c>
    </row>
    <row r="219" spans="1:3">
      <c r="A219" s="4" t="s">
        <v>1266</v>
      </c>
      <c r="B219" s="5" t="n">
        <v>118</v>
      </c>
      <c r="C219" s="5" t="n">
        <v>-51</v>
      </c>
    </row>
    <row r="220" spans="1:3">
      <c r="A220" s="4" t="s">
        <v>1249</v>
      </c>
      <c r="B220" s="5" t="n">
        <v>-2052</v>
      </c>
      <c r="C220" s="5" t="n">
        <v>-2050</v>
      </c>
    </row>
    <row r="221" spans="1:3">
      <c r="A221" s="4" t="s">
        <v>1298</v>
      </c>
    </row>
    <row r="222" spans="1:3">
      <c r="A222" s="3" t="s">
        <v>199</v>
      </c>
    </row>
    <row r="223" spans="1:3">
      <c r="A223" s="4" t="s">
        <v>1248</v>
      </c>
      <c r="B223" s="5" t="n">
        <v>-2050</v>
      </c>
    </row>
    <row r="224" spans="1:3">
      <c r="A224" s="4" t="s">
        <v>1249</v>
      </c>
      <c r="C224" s="5" t="n">
        <v>-2050</v>
      </c>
    </row>
    <row r="225" spans="1:3">
      <c r="A225" s="4" t="s">
        <v>1299</v>
      </c>
    </row>
    <row r="226" spans="1:3">
      <c r="A226" s="3" t="s">
        <v>199</v>
      </c>
    </row>
    <row r="227" spans="1:3">
      <c r="A227" s="4" t="s">
        <v>1248</v>
      </c>
      <c r="B227" s="5" t="n">
        <v>-789</v>
      </c>
      <c r="C227" s="5" t="n">
        <v>-709</v>
      </c>
    </row>
    <row r="228" spans="1:3">
      <c r="A228" s="4" t="s">
        <v>862</v>
      </c>
      <c r="C228" s="5" t="n">
        <v>-789</v>
      </c>
    </row>
    <row r="229" spans="1:3">
      <c r="A229" s="4" t="s">
        <v>40</v>
      </c>
      <c r="B229" s="5" t="n">
        <v>135</v>
      </c>
      <c r="C229" s="5" t="n">
        <v>123</v>
      </c>
    </row>
    <row r="230" spans="1:3">
      <c r="A230" s="4" t="s">
        <v>1266</v>
      </c>
      <c r="B230" s="5" t="n">
        <v>49</v>
      </c>
      <c r="C230" s="5" t="n">
        <v>43</v>
      </c>
    </row>
    <row r="231" spans="1:3">
      <c r="A231" s="4" t="s">
        <v>1249</v>
      </c>
      <c r="B231" s="5" t="n">
        <v>-875</v>
      </c>
      <c r="C231" s="5" t="n">
        <v>-789</v>
      </c>
    </row>
    <row r="232" spans="1:3">
      <c r="A232" s="4" t="s">
        <v>1300</v>
      </c>
    </row>
    <row r="233" spans="1:3">
      <c r="A233" s="3" t="s">
        <v>199</v>
      </c>
    </row>
    <row r="234" spans="1:3">
      <c r="A234" s="4" t="s">
        <v>1248</v>
      </c>
      <c r="B234" s="5" t="n">
        <v>-789</v>
      </c>
    </row>
    <row r="235" spans="1:3">
      <c r="A235" s="4" t="s">
        <v>1249</v>
      </c>
      <c r="C235" s="5" t="n">
        <v>-789</v>
      </c>
    </row>
    <row r="236" spans="1:3">
      <c r="A236" s="4" t="s">
        <v>1301</v>
      </c>
    </row>
    <row r="237" spans="1:3">
      <c r="A237" s="3" t="s">
        <v>199</v>
      </c>
    </row>
    <row r="238" spans="1:3">
      <c r="A238" s="4" t="s">
        <v>1271</v>
      </c>
      <c r="C238" s="5" t="n">
        <v>1</v>
      </c>
    </row>
    <row r="239" spans="1:3">
      <c r="A239" s="4" t="s">
        <v>862</v>
      </c>
      <c r="C239" s="5" t="n">
        <v>-1</v>
      </c>
    </row>
    <row r="240" spans="1:3">
      <c r="A240" s="4" t="s">
        <v>40</v>
      </c>
      <c r="B240" s="5" t="n">
        <v>201</v>
      </c>
    </row>
    <row r="241" spans="1:3">
      <c r="A241" s="4" t="s">
        <v>1266</v>
      </c>
      <c r="B241" s="5" t="n">
        <v>6</v>
      </c>
    </row>
    <row r="242" spans="1:3">
      <c r="A242" s="4" t="s">
        <v>1249</v>
      </c>
      <c r="B242" s="5" t="n">
        <v>-196</v>
      </c>
    </row>
    <row r="243" spans="1:3">
      <c r="A243" s="4" t="s">
        <v>1302</v>
      </c>
    </row>
    <row r="244" spans="1:3">
      <c r="A244" s="3" t="s">
        <v>199</v>
      </c>
    </row>
    <row r="245" spans="1:3">
      <c r="A245" s="4" t="s">
        <v>1271</v>
      </c>
      <c r="C245" s="5" t="n">
        <v>1</v>
      </c>
    </row>
    <row r="246" spans="1:3">
      <c r="A246" s="4" t="s">
        <v>862</v>
      </c>
      <c r="C246" s="6" t="n">
        <v>-1</v>
      </c>
    </row>
    <row r="247" spans="1:3">
      <c r="A247" s="4" t="s">
        <v>40</v>
      </c>
      <c r="B247" s="5" t="n">
        <v>13</v>
      </c>
    </row>
    <row r="248" spans="1:3">
      <c r="A248" s="4" t="s">
        <v>1266</v>
      </c>
      <c r="B248" s="5" t="n">
        <v>8</v>
      </c>
    </row>
    <row r="249" spans="1:3">
      <c r="A249" s="4" t="s">
        <v>1249</v>
      </c>
      <c r="B249" s="5" t="n">
        <v>-6</v>
      </c>
    </row>
    <row r="250" spans="1:3">
      <c r="A250" s="4" t="s">
        <v>1303</v>
      </c>
    </row>
    <row r="251" spans="1:3">
      <c r="A251" s="3" t="s">
        <v>199</v>
      </c>
    </row>
    <row r="252" spans="1:3">
      <c r="A252" s="4" t="s">
        <v>40</v>
      </c>
      <c r="B252" s="5" t="n">
        <v>177</v>
      </c>
    </row>
    <row r="253" spans="1:3">
      <c r="A253" s="4" t="s">
        <v>1266</v>
      </c>
      <c r="B253" s="5" t="n">
        <v>3</v>
      </c>
    </row>
    <row r="254" spans="1:3">
      <c r="A254" s="4" t="s">
        <v>1249</v>
      </c>
      <c r="B254" s="5" t="n">
        <v>-174</v>
      </c>
    </row>
    <row r="255" spans="1:3">
      <c r="A255" s="4" t="s">
        <v>1304</v>
      </c>
    </row>
    <row r="256" spans="1:3">
      <c r="A256" s="3" t="s">
        <v>199</v>
      </c>
    </row>
    <row r="257" spans="1:3">
      <c r="A257" s="4" t="s">
        <v>40</v>
      </c>
      <c r="B257" s="5" t="n">
        <v>11</v>
      </c>
    </row>
    <row r="258" spans="1:3">
      <c r="A258" s="4" t="s">
        <v>1266</v>
      </c>
      <c r="B258" s="5" t="n">
        <v>-5</v>
      </c>
    </row>
    <row r="259" spans="1:3">
      <c r="A259" s="4" t="s">
        <v>1249</v>
      </c>
      <c r="B259" s="6" t="n">
        <v>-1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05</v>
      </c>
      <c r="B1" s="2" t="s">
        <v>1306</v>
      </c>
      <c r="C1" s="2" t="s">
        <v>1</v>
      </c>
    </row>
    <row r="2" spans="1:4">
      <c r="B2" s="2" t="s">
        <v>1307</v>
      </c>
      <c r="C2" s="2" t="s">
        <v>498</v>
      </c>
      <c r="D2" s="2" t="s">
        <v>499</v>
      </c>
    </row>
    <row r="3" spans="1:4">
      <c r="A3" s="3" t="s">
        <v>201</v>
      </c>
    </row>
    <row r="4" spans="1:4">
      <c r="A4" s="4" t="s">
        <v>1308</v>
      </c>
      <c r="C4" s="6" t="n">
        <v>15681</v>
      </c>
    </row>
    <row r="5" spans="1:4">
      <c r="A5" s="4" t="s">
        <v>760</v>
      </c>
      <c r="C5" s="5" t="n">
        <v>-648</v>
      </c>
      <c r="D5" s="6" t="n">
        <v>-598</v>
      </c>
    </row>
    <row r="6" spans="1:4">
      <c r="A6" s="4" t="s">
        <v>1309</v>
      </c>
      <c r="C6" s="5" t="n">
        <v>18143</v>
      </c>
      <c r="D6" s="5" t="n">
        <v>15681</v>
      </c>
    </row>
    <row r="7" spans="1:4">
      <c r="A7" s="4" t="s">
        <v>764</v>
      </c>
      <c r="C7" s="5" t="n">
        <v>5331</v>
      </c>
      <c r="D7" s="5" t="n">
        <v>4747</v>
      </c>
    </row>
    <row r="8" spans="1:4">
      <c r="A8" s="4" t="s">
        <v>1310</v>
      </c>
      <c r="C8" s="5" t="n">
        <v>45</v>
      </c>
      <c r="D8" s="5" t="n">
        <v>48</v>
      </c>
    </row>
    <row r="9" spans="1:4">
      <c r="A9" s="4" t="s">
        <v>586</v>
      </c>
    </row>
    <row r="10" spans="1:4">
      <c r="A10" s="3" t="s">
        <v>201</v>
      </c>
    </row>
    <row r="11" spans="1:4">
      <c r="A11" s="4" t="s">
        <v>1308</v>
      </c>
      <c r="C11" s="5" t="n">
        <v>19957</v>
      </c>
      <c r="D11" s="5" t="n">
        <v>18959</v>
      </c>
    </row>
    <row r="12" spans="1:4">
      <c r="A12" s="4" t="s">
        <v>1264</v>
      </c>
      <c r="C12" s="5" t="n">
        <v>1877</v>
      </c>
      <c r="D12" s="5" t="n">
        <v>657</v>
      </c>
    </row>
    <row r="13" spans="1:4">
      <c r="A13" s="4" t="s">
        <v>1265</v>
      </c>
      <c r="C13" s="5" t="n">
        <v>1243</v>
      </c>
      <c r="D13" s="5" t="n">
        <v>686</v>
      </c>
    </row>
    <row r="14" spans="1:4">
      <c r="A14" s="4" t="s">
        <v>1266</v>
      </c>
      <c r="C14" s="5" t="n">
        <v>-145</v>
      </c>
      <c r="D14" s="5" t="n">
        <v>-385</v>
      </c>
    </row>
    <row r="15" spans="1:4">
      <c r="A15" s="4" t="s">
        <v>1267</v>
      </c>
      <c r="C15" s="5" t="n">
        <v>-41</v>
      </c>
      <c r="D15" s="5" t="n">
        <v>40</v>
      </c>
    </row>
    <row r="16" spans="1:4">
      <c r="A16" s="4" t="s">
        <v>1309</v>
      </c>
      <c r="C16" s="5" t="n">
        <v>22891</v>
      </c>
      <c r="D16" s="5" t="n">
        <v>19957</v>
      </c>
    </row>
    <row r="17" spans="1:4">
      <c r="A17" s="4" t="s">
        <v>1311</v>
      </c>
    </row>
    <row r="18" spans="1:4">
      <c r="A18" s="3" t="s">
        <v>201</v>
      </c>
    </row>
    <row r="19" spans="1:4">
      <c r="A19" s="4" t="s">
        <v>1308</v>
      </c>
      <c r="C19" s="5" t="n">
        <v>-4276</v>
      </c>
      <c r="D19" s="5" t="n">
        <v>-4065</v>
      </c>
    </row>
    <row r="20" spans="1:4">
      <c r="A20" s="4" t="s">
        <v>760</v>
      </c>
      <c r="C20" s="5" t="n">
        <v>-648</v>
      </c>
      <c r="D20" s="5" t="n">
        <v>-598</v>
      </c>
    </row>
    <row r="21" spans="1:4">
      <c r="A21" s="4" t="s">
        <v>1266</v>
      </c>
      <c r="C21" s="5" t="n">
        <v>-176</v>
      </c>
      <c r="D21" s="5" t="n">
        <v>-387</v>
      </c>
    </row>
    <row r="22" spans="1:4">
      <c r="A22" s="4" t="s">
        <v>1309</v>
      </c>
      <c r="C22" s="5" t="n">
        <v>-4748</v>
      </c>
      <c r="D22" s="5" t="n">
        <v>-4276</v>
      </c>
    </row>
    <row r="23" spans="1:4">
      <c r="A23" s="4" t="s">
        <v>584</v>
      </c>
    </row>
    <row r="24" spans="1:4">
      <c r="A24" s="3" t="s">
        <v>201</v>
      </c>
    </row>
    <row r="25" spans="1:4">
      <c r="A25" s="4" t="s">
        <v>764</v>
      </c>
      <c r="C25" s="5" t="n">
        <v>0</v>
      </c>
    </row>
    <row r="26" spans="1:4">
      <c r="A26" s="4" t="s">
        <v>1312</v>
      </c>
    </row>
    <row r="27" spans="1:4">
      <c r="A27" s="3" t="s">
        <v>201</v>
      </c>
    </row>
    <row r="28" spans="1:4">
      <c r="A28" s="4" t="s">
        <v>1308</v>
      </c>
      <c r="C28" s="5" t="n">
        <v>8694</v>
      </c>
    </row>
    <row r="29" spans="1:4">
      <c r="A29" s="4" t="s">
        <v>1309</v>
      </c>
      <c r="C29" s="6" t="n">
        <v>9937</v>
      </c>
      <c r="D29" s="5" t="n">
        <v>8694</v>
      </c>
    </row>
    <row r="30" spans="1:4">
      <c r="A30" s="4" t="s">
        <v>1313</v>
      </c>
      <c r="C30" s="4" t="s">
        <v>454</v>
      </c>
    </row>
    <row r="31" spans="1:4">
      <c r="A31" s="4" t="s">
        <v>1314</v>
      </c>
    </row>
    <row r="32" spans="1:4">
      <c r="A32" s="3" t="s">
        <v>201</v>
      </c>
    </row>
    <row r="33" spans="1:4">
      <c r="A33" s="4" t="s">
        <v>1315</v>
      </c>
      <c r="B33" s="5" t="n">
        <v>12</v>
      </c>
    </row>
    <row r="34" spans="1:4">
      <c r="A34" s="4" t="s">
        <v>1316</v>
      </c>
      <c r="B34" s="6" t="n">
        <v>931</v>
      </c>
    </row>
    <row r="35" spans="1:4">
      <c r="A35" s="4" t="s">
        <v>1317</v>
      </c>
    </row>
    <row r="36" spans="1:4">
      <c r="A36" s="3" t="s">
        <v>201</v>
      </c>
    </row>
    <row r="37" spans="1:4">
      <c r="A37" s="4" t="s">
        <v>1308</v>
      </c>
      <c r="C37" s="6" t="n">
        <v>8694</v>
      </c>
      <c r="D37" s="5" t="n">
        <v>8693</v>
      </c>
    </row>
    <row r="38" spans="1:4">
      <c r="A38" s="4" t="s">
        <v>1264</v>
      </c>
      <c r="C38" s="5" t="n">
        <v>1217</v>
      </c>
      <c r="D38" s="5" t="n">
        <v>1</v>
      </c>
    </row>
    <row r="39" spans="1:4">
      <c r="A39" s="4" t="s">
        <v>1266</v>
      </c>
      <c r="C39" s="5" t="n">
        <v>26</v>
      </c>
    </row>
    <row r="40" spans="1:4">
      <c r="A40" s="4" t="s">
        <v>1309</v>
      </c>
      <c r="C40" s="5" t="n">
        <v>9937</v>
      </c>
      <c r="D40" s="5" t="n">
        <v>8694</v>
      </c>
    </row>
    <row r="41" spans="1:4">
      <c r="A41" s="4" t="s">
        <v>1318</v>
      </c>
    </row>
    <row r="42" spans="1:4">
      <c r="A42" s="3" t="s">
        <v>201</v>
      </c>
    </row>
    <row r="43" spans="1:4">
      <c r="A43" s="4" t="s">
        <v>1308</v>
      </c>
      <c r="C43" s="5" t="n">
        <v>10934</v>
      </c>
    </row>
    <row r="44" spans="1:4">
      <c r="A44" s="4" t="s">
        <v>1309</v>
      </c>
      <c r="C44" s="5" t="n">
        <v>12812</v>
      </c>
      <c r="D44" s="5" t="n">
        <v>10934</v>
      </c>
    </row>
    <row r="45" spans="1:4">
      <c r="A45" s="4" t="s">
        <v>1319</v>
      </c>
    </row>
    <row r="46" spans="1:4">
      <c r="A46" s="3" t="s">
        <v>201</v>
      </c>
    </row>
    <row r="47" spans="1:4">
      <c r="A47" s="4" t="s">
        <v>1308</v>
      </c>
      <c r="C47" s="5" t="n">
        <v>14846</v>
      </c>
      <c r="D47" s="5" t="n">
        <v>14359</v>
      </c>
    </row>
    <row r="48" spans="1:4">
      <c r="A48" s="4" t="s">
        <v>1264</v>
      </c>
      <c r="C48" s="5" t="n">
        <v>1877</v>
      </c>
      <c r="D48" s="5" t="n">
        <v>657</v>
      </c>
    </row>
    <row r="49" spans="1:4">
      <c r="A49" s="4" t="s">
        <v>1265</v>
      </c>
      <c r="C49" s="5" t="n">
        <v>626</v>
      </c>
      <c r="D49" s="5" t="n">
        <v>216</v>
      </c>
    </row>
    <row r="50" spans="1:4">
      <c r="A50" s="4" t="s">
        <v>1266</v>
      </c>
      <c r="C50" s="5" t="n">
        <v>-145</v>
      </c>
      <c r="D50" s="5" t="n">
        <v>-385</v>
      </c>
    </row>
    <row r="51" spans="1:4">
      <c r="A51" s="4" t="s">
        <v>1267</v>
      </c>
      <c r="C51" s="5" t="n">
        <v>-8</v>
      </c>
      <c r="D51" s="5" t="n">
        <v>-1</v>
      </c>
    </row>
    <row r="52" spans="1:4">
      <c r="A52" s="4" t="s">
        <v>1309</v>
      </c>
      <c r="C52" s="5" t="n">
        <v>17196</v>
      </c>
      <c r="D52" s="5" t="n">
        <v>14846</v>
      </c>
    </row>
    <row r="53" spans="1:4">
      <c r="A53" s="4" t="s">
        <v>1320</v>
      </c>
    </row>
    <row r="54" spans="1:4">
      <c r="A54" s="3" t="s">
        <v>201</v>
      </c>
    </row>
    <row r="55" spans="1:4">
      <c r="A55" s="4" t="s">
        <v>1308</v>
      </c>
      <c r="C55" s="5" t="n">
        <v>-3912</v>
      </c>
      <c r="D55" s="5" t="n">
        <v>-3701</v>
      </c>
    </row>
    <row r="56" spans="1:4">
      <c r="A56" s="4" t="s">
        <v>760</v>
      </c>
      <c r="C56" s="5" t="n">
        <v>-648</v>
      </c>
      <c r="D56" s="5" t="n">
        <v>-598</v>
      </c>
    </row>
    <row r="57" spans="1:4">
      <c r="A57" s="4" t="s">
        <v>1266</v>
      </c>
      <c r="C57" s="5" t="n">
        <v>-176</v>
      </c>
      <c r="D57" s="5" t="n">
        <v>-387</v>
      </c>
    </row>
    <row r="58" spans="1:4">
      <c r="A58" s="4" t="s">
        <v>1309</v>
      </c>
      <c r="C58" s="5" t="n">
        <v>-4384</v>
      </c>
      <c r="D58" s="5" t="n">
        <v>-3912</v>
      </c>
    </row>
    <row r="59" spans="1:4">
      <c r="A59" s="4" t="s">
        <v>809</v>
      </c>
    </row>
    <row r="60" spans="1:4">
      <c r="A60" s="3" t="s">
        <v>201</v>
      </c>
    </row>
    <row r="61" spans="1:4">
      <c r="A61" s="4" t="s">
        <v>1308</v>
      </c>
      <c r="C61" s="5" t="n">
        <v>2240</v>
      </c>
    </row>
    <row r="62" spans="1:4">
      <c r="A62" s="4" t="s">
        <v>1309</v>
      </c>
      <c r="C62" s="5" t="n">
        <v>2875</v>
      </c>
      <c r="D62" s="5" t="n">
        <v>2240</v>
      </c>
    </row>
    <row r="63" spans="1:4">
      <c r="A63" s="4" t="s">
        <v>1321</v>
      </c>
    </row>
    <row r="64" spans="1:4">
      <c r="A64" s="3" t="s">
        <v>201</v>
      </c>
    </row>
    <row r="65" spans="1:4">
      <c r="A65" s="4" t="s">
        <v>1308</v>
      </c>
      <c r="C65" s="5" t="n">
        <v>6152</v>
      </c>
      <c r="D65" s="5" t="n">
        <v>5666</v>
      </c>
    </row>
    <row r="66" spans="1:4">
      <c r="A66" s="4" t="s">
        <v>1264</v>
      </c>
      <c r="C66" s="5" t="n">
        <v>660</v>
      </c>
      <c r="D66" s="5" t="n">
        <v>656</v>
      </c>
    </row>
    <row r="67" spans="1:4">
      <c r="A67" s="4" t="s">
        <v>1265</v>
      </c>
      <c r="C67" s="5" t="n">
        <v>626</v>
      </c>
      <c r="D67" s="5" t="n">
        <v>216</v>
      </c>
    </row>
    <row r="68" spans="1:4">
      <c r="A68" s="4" t="s">
        <v>1266</v>
      </c>
      <c r="C68" s="5" t="n">
        <v>-171</v>
      </c>
      <c r="D68" s="5" t="n">
        <v>-385</v>
      </c>
    </row>
    <row r="69" spans="1:4">
      <c r="A69" s="4" t="s">
        <v>1267</v>
      </c>
      <c r="C69" s="5" t="n">
        <v>-8</v>
      </c>
      <c r="D69" s="5" t="n">
        <v>-1</v>
      </c>
    </row>
    <row r="70" spans="1:4">
      <c r="A70" s="4" t="s">
        <v>1309</v>
      </c>
      <c r="C70" s="5" t="n">
        <v>7259</v>
      </c>
      <c r="D70" s="5" t="n">
        <v>6152</v>
      </c>
    </row>
    <row r="71" spans="1:4">
      <c r="A71" s="4" t="s">
        <v>1322</v>
      </c>
    </row>
    <row r="72" spans="1:4">
      <c r="A72" s="3" t="s">
        <v>201</v>
      </c>
    </row>
    <row r="73" spans="1:4">
      <c r="A73" s="4" t="s">
        <v>1308</v>
      </c>
      <c r="C73" s="5" t="n">
        <v>-3912</v>
      </c>
      <c r="D73" s="5" t="n">
        <v>-3701</v>
      </c>
    </row>
    <row r="74" spans="1:4">
      <c r="A74" s="4" t="s">
        <v>760</v>
      </c>
      <c r="C74" s="5" t="n">
        <v>-648</v>
      </c>
      <c r="D74" s="5" t="n">
        <v>-598</v>
      </c>
    </row>
    <row r="75" spans="1:4">
      <c r="A75" s="4" t="s">
        <v>1266</v>
      </c>
      <c r="C75" s="5" t="n">
        <v>-176</v>
      </c>
      <c r="D75" s="5" t="n">
        <v>-387</v>
      </c>
    </row>
    <row r="76" spans="1:4">
      <c r="A76" s="4" t="s">
        <v>1309</v>
      </c>
      <c r="C76" s="5" t="n">
        <v>-4384</v>
      </c>
      <c r="D76" s="5" t="n">
        <v>-3912</v>
      </c>
    </row>
    <row r="77" spans="1:4">
      <c r="A77" s="4" t="s">
        <v>1323</v>
      </c>
    </row>
    <row r="78" spans="1:4">
      <c r="A78" s="3" t="s">
        <v>201</v>
      </c>
    </row>
    <row r="79" spans="1:4">
      <c r="A79" s="4" t="s">
        <v>1308</v>
      </c>
      <c r="C79" s="5" t="n">
        <v>390</v>
      </c>
    </row>
    <row r="80" spans="1:4">
      <c r="A80" s="4" t="s">
        <v>1309</v>
      </c>
      <c r="C80" s="5" t="n">
        <v>747</v>
      </c>
      <c r="D80" s="5" t="n">
        <v>390</v>
      </c>
    </row>
    <row r="81" spans="1:4">
      <c r="A81" s="4" t="s">
        <v>1324</v>
      </c>
    </row>
    <row r="82" spans="1:4">
      <c r="A82" s="3" t="s">
        <v>201</v>
      </c>
    </row>
    <row r="83" spans="1:4">
      <c r="A83" s="4" t="s">
        <v>1308</v>
      </c>
      <c r="C83" s="5" t="n">
        <v>616</v>
      </c>
      <c r="D83" s="5" t="n">
        <v>558</v>
      </c>
    </row>
    <row r="84" spans="1:4">
      <c r="A84" s="4" t="s">
        <v>1265</v>
      </c>
      <c r="C84" s="5" t="n">
        <v>453</v>
      </c>
      <c r="D84" s="5" t="n">
        <v>197</v>
      </c>
    </row>
    <row r="85" spans="1:4">
      <c r="A85" s="4" t="s">
        <v>1266</v>
      </c>
      <c r="C85" s="5" t="n">
        <v>-29</v>
      </c>
      <c r="D85" s="5" t="n">
        <v>-138</v>
      </c>
    </row>
    <row r="86" spans="1:4">
      <c r="A86" s="4" t="s">
        <v>1267</v>
      </c>
      <c r="C86" s="5" t="n">
        <v>-8</v>
      </c>
      <c r="D86" s="5" t="n">
        <v>-1</v>
      </c>
    </row>
    <row r="87" spans="1:4">
      <c r="A87" s="4" t="s">
        <v>1309</v>
      </c>
      <c r="C87" s="5" t="n">
        <v>1032</v>
      </c>
      <c r="D87" s="5" t="n">
        <v>616</v>
      </c>
    </row>
    <row r="88" spans="1:4">
      <c r="A88" s="4" t="s">
        <v>1325</v>
      </c>
    </row>
    <row r="89" spans="1:4">
      <c r="A89" s="3" t="s">
        <v>201</v>
      </c>
    </row>
    <row r="90" spans="1:4">
      <c r="A90" s="4" t="s">
        <v>1308</v>
      </c>
      <c r="C90" s="5" t="n">
        <v>-226</v>
      </c>
      <c r="D90" s="5" t="n">
        <v>-310</v>
      </c>
    </row>
    <row r="91" spans="1:4">
      <c r="A91" s="4" t="s">
        <v>760</v>
      </c>
      <c r="C91" s="5" t="n">
        <v>-70</v>
      </c>
      <c r="D91" s="5" t="n">
        <v>-56</v>
      </c>
    </row>
    <row r="92" spans="1:4">
      <c r="A92" s="4" t="s">
        <v>1266</v>
      </c>
      <c r="C92" s="5" t="n">
        <v>-11</v>
      </c>
      <c r="D92" s="5" t="n">
        <v>-140</v>
      </c>
    </row>
    <row r="93" spans="1:4">
      <c r="A93" s="4" t="s">
        <v>1309</v>
      </c>
      <c r="C93" s="5" t="n">
        <v>-285</v>
      </c>
      <c r="D93" s="5" t="n">
        <v>-226</v>
      </c>
    </row>
    <row r="94" spans="1:4">
      <c r="A94" s="4" t="s">
        <v>1326</v>
      </c>
    </row>
    <row r="95" spans="1:4">
      <c r="A95" s="3" t="s">
        <v>201</v>
      </c>
    </row>
    <row r="96" spans="1:4">
      <c r="A96" s="4" t="s">
        <v>1308</v>
      </c>
      <c r="C96" s="5" t="n">
        <v>1471</v>
      </c>
    </row>
    <row r="97" spans="1:4">
      <c r="A97" s="4" t="s">
        <v>1309</v>
      </c>
      <c r="C97" s="5" t="n">
        <v>1810</v>
      </c>
      <c r="D97" s="5" t="n">
        <v>1471</v>
      </c>
    </row>
    <row r="98" spans="1:4">
      <c r="A98" s="4" t="s">
        <v>1327</v>
      </c>
    </row>
    <row r="99" spans="1:4">
      <c r="A99" s="3" t="s">
        <v>201</v>
      </c>
    </row>
    <row r="100" spans="1:4">
      <c r="A100" s="4" t="s">
        <v>1308</v>
      </c>
      <c r="C100" s="5" t="n">
        <v>5092</v>
      </c>
      <c r="D100" s="5" t="n">
        <v>4667</v>
      </c>
    </row>
    <row r="101" spans="1:4">
      <c r="A101" s="4" t="s">
        <v>1264</v>
      </c>
      <c r="C101" s="5" t="n">
        <v>60</v>
      </c>
      <c r="D101" s="5" t="n">
        <v>69</v>
      </c>
    </row>
    <row r="102" spans="1:4">
      <c r="A102" s="4" t="s">
        <v>1265</v>
      </c>
      <c r="C102" s="5" t="n">
        <v>173</v>
      </c>
      <c r="D102" s="5" t="n">
        <v>19</v>
      </c>
    </row>
    <row r="103" spans="1:4">
      <c r="A103" s="4" t="s">
        <v>1266</v>
      </c>
      <c r="C103" s="5" t="n">
        <v>-166</v>
      </c>
      <c r="D103" s="5" t="n">
        <v>-248</v>
      </c>
    </row>
    <row r="104" spans="1:4">
      <c r="A104" s="4" t="s">
        <v>1274</v>
      </c>
      <c r="C104" s="5" t="n">
        <v>679</v>
      </c>
      <c r="D104" s="5" t="n">
        <v>585</v>
      </c>
    </row>
    <row r="105" spans="1:4">
      <c r="A105" s="4" t="s">
        <v>1309</v>
      </c>
      <c r="C105" s="5" t="n">
        <v>5838</v>
      </c>
      <c r="D105" s="5" t="n">
        <v>5092</v>
      </c>
    </row>
    <row r="106" spans="1:4">
      <c r="A106" s="4" t="s">
        <v>1328</v>
      </c>
    </row>
    <row r="107" spans="1:4">
      <c r="A107" s="3" t="s">
        <v>201</v>
      </c>
    </row>
    <row r="108" spans="1:4">
      <c r="A108" s="4" t="s">
        <v>1308</v>
      </c>
      <c r="C108" s="5" t="n">
        <v>-3621</v>
      </c>
      <c r="D108" s="5" t="n">
        <v>-3330</v>
      </c>
    </row>
    <row r="109" spans="1:4">
      <c r="A109" s="4" t="s">
        <v>760</v>
      </c>
      <c r="C109" s="5" t="n">
        <v>-573</v>
      </c>
      <c r="D109" s="5" t="n">
        <v>-538</v>
      </c>
    </row>
    <row r="110" spans="1:4">
      <c r="A110" s="4" t="s">
        <v>1266</v>
      </c>
      <c r="C110" s="5" t="n">
        <v>-166</v>
      </c>
      <c r="D110" s="5" t="n">
        <v>-247</v>
      </c>
    </row>
    <row r="111" spans="1:4">
      <c r="A111" s="4" t="s">
        <v>1309</v>
      </c>
      <c r="C111" s="5" t="n">
        <v>-4028</v>
      </c>
      <c r="D111" s="5" t="n">
        <v>-3621</v>
      </c>
    </row>
    <row r="112" spans="1:4">
      <c r="A112" s="4" t="s">
        <v>1329</v>
      </c>
    </row>
    <row r="113" spans="1:4">
      <c r="A113" s="3" t="s">
        <v>201</v>
      </c>
    </row>
    <row r="114" spans="1:4">
      <c r="A114" s="4" t="s">
        <v>1308</v>
      </c>
      <c r="C114" s="5" t="n">
        <v>38</v>
      </c>
    </row>
    <row r="115" spans="1:4">
      <c r="A115" s="4" t="s">
        <v>1309</v>
      </c>
      <c r="C115" s="5" t="n">
        <v>64</v>
      </c>
      <c r="D115" s="5" t="n">
        <v>38</v>
      </c>
    </row>
    <row r="116" spans="1:4">
      <c r="A116" s="4" t="s">
        <v>1330</v>
      </c>
    </row>
    <row r="117" spans="1:4">
      <c r="A117" s="3" t="s">
        <v>201</v>
      </c>
    </row>
    <row r="118" spans="1:4">
      <c r="A118" s="4" t="s">
        <v>1308</v>
      </c>
      <c r="C118" s="5" t="n">
        <v>103</v>
      </c>
      <c r="D118" s="5" t="n">
        <v>97</v>
      </c>
    </row>
    <row r="119" spans="1:4">
      <c r="A119" s="4" t="s">
        <v>1264</v>
      </c>
      <c r="C119" s="5" t="n">
        <v>8</v>
      </c>
      <c r="D119" s="5" t="n">
        <v>5</v>
      </c>
    </row>
    <row r="120" spans="1:4">
      <c r="A120" s="4" t="s">
        <v>1266</v>
      </c>
      <c r="C120" s="5" t="n">
        <v>24</v>
      </c>
      <c r="D120" s="5" t="n">
        <v>1</v>
      </c>
    </row>
    <row r="121" spans="1:4">
      <c r="A121" s="4" t="s">
        <v>1309</v>
      </c>
      <c r="C121" s="5" t="n">
        <v>135</v>
      </c>
      <c r="D121" s="5" t="n">
        <v>103</v>
      </c>
    </row>
    <row r="122" spans="1:4">
      <c r="A122" s="4" t="s">
        <v>1331</v>
      </c>
    </row>
    <row r="123" spans="1:4">
      <c r="A123" s="3" t="s">
        <v>201</v>
      </c>
    </row>
    <row r="124" spans="1:4">
      <c r="A124" s="4" t="s">
        <v>1308</v>
      </c>
      <c r="C124" s="5" t="n">
        <v>-65</v>
      </c>
      <c r="D124" s="5" t="n">
        <v>-61</v>
      </c>
    </row>
    <row r="125" spans="1:4">
      <c r="A125" s="4" t="s">
        <v>760</v>
      </c>
      <c r="C125" s="5" t="n">
        <v>-5</v>
      </c>
      <c r="D125" s="5" t="n">
        <v>-4</v>
      </c>
    </row>
    <row r="126" spans="1:4">
      <c r="A126" s="4" t="s">
        <v>1266</v>
      </c>
      <c r="C126" s="5" t="n">
        <v>1</v>
      </c>
    </row>
    <row r="127" spans="1:4">
      <c r="A127" s="4" t="s">
        <v>1309</v>
      </c>
      <c r="C127" s="5" t="n">
        <v>-71</v>
      </c>
      <c r="D127" s="5" t="n">
        <v>-65</v>
      </c>
    </row>
    <row r="128" spans="1:4">
      <c r="A128" s="4" t="s">
        <v>1332</v>
      </c>
    </row>
    <row r="129" spans="1:4">
      <c r="A129" s="3" t="s">
        <v>201</v>
      </c>
    </row>
    <row r="130" spans="1:4">
      <c r="A130" s="4" t="s">
        <v>1308</v>
      </c>
      <c r="C130" s="5" t="n">
        <v>341</v>
      </c>
    </row>
    <row r="131" spans="1:4">
      <c r="A131" s="4" t="s">
        <v>1309</v>
      </c>
      <c r="C131" s="5" t="n">
        <v>254</v>
      </c>
      <c r="D131" s="5" t="n">
        <v>341</v>
      </c>
    </row>
    <row r="132" spans="1:4">
      <c r="A132" s="4" t="s">
        <v>1333</v>
      </c>
    </row>
    <row r="133" spans="1:4">
      <c r="A133" s="3" t="s">
        <v>201</v>
      </c>
    </row>
    <row r="134" spans="1:4">
      <c r="A134" s="4" t="s">
        <v>1308</v>
      </c>
      <c r="C134" s="5" t="n">
        <v>341</v>
      </c>
      <c r="D134" s="5" t="n">
        <v>344</v>
      </c>
    </row>
    <row r="135" spans="1:4">
      <c r="A135" s="4" t="s">
        <v>1264</v>
      </c>
      <c r="C135" s="5" t="n">
        <v>592</v>
      </c>
      <c r="D135" s="5" t="n">
        <v>582</v>
      </c>
    </row>
    <row r="136" spans="1:4">
      <c r="A136" s="4" t="s">
        <v>1274</v>
      </c>
      <c r="C136" s="5" t="n">
        <v>-679</v>
      </c>
      <c r="D136" s="5" t="n">
        <v>-585</v>
      </c>
    </row>
    <row r="137" spans="1:4">
      <c r="A137" s="4" t="s">
        <v>1309</v>
      </c>
      <c r="C137" s="5" t="n">
        <v>254</v>
      </c>
      <c r="D137" s="5" t="n">
        <v>341</v>
      </c>
    </row>
    <row r="138" spans="1:4">
      <c r="A138" s="4" t="s">
        <v>764</v>
      </c>
    </row>
    <row r="139" spans="1:4">
      <c r="A139" s="3" t="s">
        <v>201</v>
      </c>
    </row>
    <row r="140" spans="1:4">
      <c r="A140" s="4" t="s">
        <v>1308</v>
      </c>
      <c r="C140" s="5" t="n">
        <v>4747</v>
      </c>
    </row>
    <row r="141" spans="1:4">
      <c r="A141" s="4" t="s">
        <v>1309</v>
      </c>
      <c r="C141" s="5" t="n">
        <v>5331</v>
      </c>
      <c r="D141" s="5" t="n">
        <v>4747</v>
      </c>
    </row>
    <row r="142" spans="1:4">
      <c r="A142" s="4" t="s">
        <v>1334</v>
      </c>
    </row>
    <row r="143" spans="1:4">
      <c r="A143" s="3" t="s">
        <v>201</v>
      </c>
    </row>
    <row r="144" spans="1:4">
      <c r="A144" s="4" t="s">
        <v>1308</v>
      </c>
      <c r="C144" s="5" t="n">
        <v>5111</v>
      </c>
      <c r="D144" s="5" t="n">
        <v>4600</v>
      </c>
    </row>
    <row r="145" spans="1:4">
      <c r="A145" s="4" t="s">
        <v>1265</v>
      </c>
      <c r="C145" s="5" t="n">
        <v>617</v>
      </c>
      <c r="D145" s="5" t="n">
        <v>470</v>
      </c>
    </row>
    <row r="146" spans="1:4">
      <c r="A146" s="4" t="s">
        <v>1267</v>
      </c>
      <c r="C146" s="5" t="n">
        <v>-33</v>
      </c>
      <c r="D146" s="5" t="n">
        <v>41</v>
      </c>
    </row>
    <row r="147" spans="1:4">
      <c r="A147" s="4" t="s">
        <v>1309</v>
      </c>
      <c r="C147" s="5" t="n">
        <v>5695</v>
      </c>
      <c r="D147" s="5" t="n">
        <v>5111</v>
      </c>
    </row>
    <row r="148" spans="1:4">
      <c r="A148" s="4" t="s">
        <v>1335</v>
      </c>
    </row>
    <row r="149" spans="1:4">
      <c r="A149" s="3" t="s">
        <v>201</v>
      </c>
    </row>
    <row r="150" spans="1:4">
      <c r="A150" s="4" t="s">
        <v>1308</v>
      </c>
      <c r="C150" s="5" t="n">
        <v>-364</v>
      </c>
      <c r="D150" s="5" t="n">
        <v>-364</v>
      </c>
    </row>
    <row r="151" spans="1:4">
      <c r="A151" s="4" t="s">
        <v>1309</v>
      </c>
      <c r="C151" s="6" t="n">
        <v>-364</v>
      </c>
      <c r="D151" s="6" t="n">
        <v>-364</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6</v>
      </c>
      <c r="B1" s="2" t="s">
        <v>1</v>
      </c>
    </row>
    <row r="2" spans="1:5">
      <c r="B2" s="2" t="s">
        <v>29</v>
      </c>
      <c r="C2" s="2" t="s">
        <v>1337</v>
      </c>
      <c r="D2" s="2" t="s">
        <v>1338</v>
      </c>
      <c r="E2" s="2" t="s">
        <v>1339</v>
      </c>
    </row>
    <row r="3" spans="1:5">
      <c r="A3" s="4" t="s">
        <v>462</v>
      </c>
    </row>
    <row r="4" spans="1:5">
      <c r="A4" s="3" t="s">
        <v>1340</v>
      </c>
    </row>
    <row r="5" spans="1:5">
      <c r="A5" s="4" t="s">
        <v>1341</v>
      </c>
      <c r="B5" s="4" t="s">
        <v>1342</v>
      </c>
    </row>
    <row r="6" spans="1:5">
      <c r="A6" s="4" t="s">
        <v>463</v>
      </c>
    </row>
    <row r="7" spans="1:5">
      <c r="A7" s="3" t="s">
        <v>1340</v>
      </c>
    </row>
    <row r="8" spans="1:5">
      <c r="A8" s="4" t="s">
        <v>1341</v>
      </c>
      <c r="B8" s="4" t="s">
        <v>464</v>
      </c>
    </row>
    <row r="9" spans="1:5">
      <c r="A9" s="4" t="s">
        <v>465</v>
      </c>
    </row>
    <row r="10" spans="1:5">
      <c r="A10" s="3" t="s">
        <v>1340</v>
      </c>
    </row>
    <row r="11" spans="1:5">
      <c r="A11" s="4" t="s">
        <v>1341</v>
      </c>
      <c r="B11" s="4" t="s">
        <v>445</v>
      </c>
    </row>
    <row r="12" spans="1:5">
      <c r="A12" s="4" t="s">
        <v>467</v>
      </c>
    </row>
    <row r="13" spans="1:5">
      <c r="A13" s="3" t="s">
        <v>1340</v>
      </c>
    </row>
    <row r="14" spans="1:5">
      <c r="A14" s="4" t="s">
        <v>1341</v>
      </c>
      <c r="B14" s="4" t="s">
        <v>464</v>
      </c>
    </row>
    <row r="15" spans="1:5">
      <c r="A15" s="4" t="s">
        <v>1343</v>
      </c>
    </row>
    <row r="16" spans="1:5">
      <c r="A16" s="3" t="s">
        <v>64</v>
      </c>
    </row>
    <row r="17" spans="1:5">
      <c r="A17" s="4" t="s">
        <v>1344</v>
      </c>
      <c r="B17" s="6" t="n">
        <v>23</v>
      </c>
    </row>
    <row r="18" spans="1:5">
      <c r="A18" s="4" t="s">
        <v>66</v>
      </c>
      <c r="B18" s="5" t="n">
        <v>33</v>
      </c>
    </row>
    <row r="19" spans="1:5">
      <c r="A19" s="4" t="s">
        <v>137</v>
      </c>
      <c r="B19" s="5" t="n">
        <v>8</v>
      </c>
    </row>
    <row r="20" spans="1:5">
      <c r="A20" s="4" t="s">
        <v>1345</v>
      </c>
      <c r="B20" s="5" t="n">
        <v>64</v>
      </c>
    </row>
    <row r="21" spans="1:5">
      <c r="A21" s="3" t="s">
        <v>72</v>
      </c>
    </row>
    <row r="22" spans="1:5">
      <c r="A22" s="4" t="s">
        <v>809</v>
      </c>
      <c r="B22" s="5" t="n">
        <v>626</v>
      </c>
    </row>
    <row r="23" spans="1:5">
      <c r="A23" s="4" t="s">
        <v>137</v>
      </c>
      <c r="B23" s="5" t="n">
        <v>3</v>
      </c>
    </row>
    <row r="24" spans="1:5">
      <c r="A24" s="4" t="s">
        <v>1346</v>
      </c>
      <c r="B24" s="5" t="n">
        <v>794</v>
      </c>
    </row>
    <row r="25" spans="1:5">
      <c r="A25" s="4" t="s">
        <v>1347</v>
      </c>
      <c r="B25" s="5" t="n">
        <v>858</v>
      </c>
    </row>
    <row r="26" spans="1:5">
      <c r="A26" s="3" t="s">
        <v>77</v>
      </c>
    </row>
    <row r="27" spans="1:5">
      <c r="A27" s="4" t="s">
        <v>78</v>
      </c>
      <c r="B27" s="5" t="n">
        <v>1</v>
      </c>
    </row>
    <row r="28" spans="1:5">
      <c r="A28" s="4" t="s">
        <v>79</v>
      </c>
      <c r="B28" s="5" t="n">
        <v>69</v>
      </c>
    </row>
    <row r="29" spans="1:5">
      <c r="A29" s="4" t="s">
        <v>82</v>
      </c>
      <c r="B29" s="5" t="n">
        <v>29</v>
      </c>
    </row>
    <row r="30" spans="1:5">
      <c r="A30" s="4" t="s">
        <v>83</v>
      </c>
      <c r="B30" s="5" t="n">
        <v>7</v>
      </c>
    </row>
    <row r="31" spans="1:5">
      <c r="A31" s="4" t="s">
        <v>1348</v>
      </c>
      <c r="B31" s="5" t="n">
        <v>106</v>
      </c>
    </row>
    <row r="32" spans="1:5">
      <c r="A32" s="3" t="s">
        <v>86</v>
      </c>
    </row>
    <row r="33" spans="1:5">
      <c r="A33" s="4" t="s">
        <v>87</v>
      </c>
      <c r="B33" s="5" t="n">
        <v>19</v>
      </c>
    </row>
    <row r="34" spans="1:5">
      <c r="A34" s="4" t="s">
        <v>88</v>
      </c>
      <c r="B34" s="5" t="n">
        <v>20</v>
      </c>
    </row>
    <row r="35" spans="1:5">
      <c r="A35" s="4" t="s">
        <v>89</v>
      </c>
      <c r="B35" s="5" t="n">
        <v>69</v>
      </c>
    </row>
    <row r="36" spans="1:5">
      <c r="A36" s="4" t="s">
        <v>1349</v>
      </c>
      <c r="B36" s="5" t="n">
        <v>108</v>
      </c>
    </row>
    <row r="37" spans="1:5">
      <c r="A37" s="4" t="s">
        <v>1350</v>
      </c>
      <c r="B37" s="5" t="n">
        <v>214</v>
      </c>
    </row>
    <row r="38" spans="1:5">
      <c r="A38" s="4" t="s">
        <v>1351</v>
      </c>
      <c r="B38" s="5" t="n">
        <v>644</v>
      </c>
    </row>
    <row r="39" spans="1:5">
      <c r="A39" s="4" t="s">
        <v>764</v>
      </c>
      <c r="B39" s="5" t="n">
        <v>617</v>
      </c>
    </row>
    <row r="40" spans="1:5">
      <c r="A40" s="4" t="s">
        <v>1352</v>
      </c>
      <c r="B40" s="5" t="n">
        <v>1261</v>
      </c>
    </row>
    <row r="41" spans="1:5">
      <c r="A41" s="3" t="s">
        <v>1340</v>
      </c>
    </row>
    <row r="42" spans="1:5">
      <c r="A42" s="4" t="s">
        <v>1353</v>
      </c>
      <c r="B42" s="5" t="n">
        <v>1116</v>
      </c>
    </row>
    <row r="43" spans="1:5">
      <c r="A43" s="4" t="s">
        <v>79</v>
      </c>
      <c r="B43" s="5" t="n">
        <v>63</v>
      </c>
    </row>
    <row r="44" spans="1:5">
      <c r="A44" s="4" t="s">
        <v>1354</v>
      </c>
      <c r="B44" s="5" t="n">
        <v>72</v>
      </c>
    </row>
    <row r="45" spans="1:5">
      <c r="A45" s="4" t="s">
        <v>1355</v>
      </c>
      <c r="B45" s="5" t="n">
        <v>10</v>
      </c>
    </row>
    <row r="46" spans="1:5">
      <c r="A46" s="4" t="s">
        <v>1356</v>
      </c>
      <c r="B46" s="5" t="n">
        <v>1261</v>
      </c>
    </row>
    <row r="47" spans="1:5">
      <c r="A47" s="4" t="s">
        <v>1357</v>
      </c>
    </row>
    <row r="48" spans="1:5">
      <c r="A48" s="3" t="s">
        <v>72</v>
      </c>
    </row>
    <row r="49" spans="1:5">
      <c r="A49" s="4" t="s">
        <v>808</v>
      </c>
      <c r="B49" s="5" t="n">
        <v>142</v>
      </c>
    </row>
    <row r="50" spans="1:5">
      <c r="A50" s="4" t="s">
        <v>1358</v>
      </c>
    </row>
    <row r="51" spans="1:5">
      <c r="A51" s="3" t="s">
        <v>72</v>
      </c>
    </row>
    <row r="52" spans="1:5">
      <c r="A52" s="4" t="s">
        <v>808</v>
      </c>
      <c r="B52" s="6" t="n">
        <v>23</v>
      </c>
    </row>
    <row r="53" spans="1:5">
      <c r="A53" s="4" t="s">
        <v>1359</v>
      </c>
    </row>
    <row r="54" spans="1:5">
      <c r="A54" s="3" t="s">
        <v>1360</v>
      </c>
    </row>
    <row r="55" spans="1:5">
      <c r="A55" s="4" t="s">
        <v>1361</v>
      </c>
      <c r="E55" s="6" t="n">
        <v>75</v>
      </c>
    </row>
    <row r="56" spans="1:5">
      <c r="A56" s="3" t="s">
        <v>64</v>
      </c>
    </row>
    <row r="57" spans="1:5">
      <c r="A57" s="4" t="s">
        <v>1344</v>
      </c>
      <c r="E57" s="5" t="n">
        <v>2</v>
      </c>
    </row>
    <row r="58" spans="1:5">
      <c r="A58" s="4" t="s">
        <v>66</v>
      </c>
      <c r="E58" s="5" t="n">
        <v>6</v>
      </c>
    </row>
    <row r="59" spans="1:5">
      <c r="A59" s="4" t="s">
        <v>137</v>
      </c>
      <c r="E59" s="5" t="n">
        <v>1</v>
      </c>
    </row>
    <row r="60" spans="1:5">
      <c r="A60" s="4" t="s">
        <v>1345</v>
      </c>
      <c r="E60" s="5" t="n">
        <v>9</v>
      </c>
    </row>
    <row r="61" spans="1:5">
      <c r="A61" s="3" t="s">
        <v>72</v>
      </c>
    </row>
    <row r="62" spans="1:5">
      <c r="A62" s="4" t="s">
        <v>809</v>
      </c>
      <c r="E62" s="5" t="n">
        <v>41</v>
      </c>
    </row>
    <row r="63" spans="1:5">
      <c r="A63" s="4" t="s">
        <v>1346</v>
      </c>
      <c r="E63" s="5" t="n">
        <v>49</v>
      </c>
    </row>
    <row r="64" spans="1:5">
      <c r="A64" s="4" t="s">
        <v>1347</v>
      </c>
      <c r="E64" s="5" t="n">
        <v>58</v>
      </c>
    </row>
    <row r="65" spans="1:5">
      <c r="A65" s="3" t="s">
        <v>77</v>
      </c>
    </row>
    <row r="66" spans="1:5">
      <c r="A66" s="4" t="s">
        <v>79</v>
      </c>
      <c r="E66" s="5" t="n">
        <v>21</v>
      </c>
    </row>
    <row r="67" spans="1:5">
      <c r="A67" s="4" t="s">
        <v>82</v>
      </c>
      <c r="E67" s="5" t="n">
        <v>4</v>
      </c>
    </row>
    <row r="68" spans="1:5">
      <c r="A68" s="4" t="s">
        <v>1348</v>
      </c>
      <c r="E68" s="5" t="n">
        <v>25</v>
      </c>
    </row>
    <row r="69" spans="1:5">
      <c r="A69" s="3" t="s">
        <v>86</v>
      </c>
    </row>
    <row r="70" spans="1:5">
      <c r="A70" s="4" t="s">
        <v>87</v>
      </c>
      <c r="E70" s="5" t="n">
        <v>2</v>
      </c>
    </row>
    <row r="71" spans="1:5">
      <c r="A71" s="4" t="s">
        <v>89</v>
      </c>
      <c r="E71" s="5" t="n">
        <v>5</v>
      </c>
    </row>
    <row r="72" spans="1:5">
      <c r="A72" s="4" t="s">
        <v>1349</v>
      </c>
      <c r="E72" s="5" t="n">
        <v>7</v>
      </c>
    </row>
    <row r="73" spans="1:5">
      <c r="A73" s="4" t="s">
        <v>1350</v>
      </c>
      <c r="E73" s="5" t="n">
        <v>32</v>
      </c>
    </row>
    <row r="74" spans="1:5">
      <c r="A74" s="4" t="s">
        <v>1351</v>
      </c>
      <c r="E74" s="5" t="n">
        <v>26</v>
      </c>
    </row>
    <row r="75" spans="1:5">
      <c r="A75" s="4" t="s">
        <v>764</v>
      </c>
      <c r="E75" s="5" t="n">
        <v>87</v>
      </c>
    </row>
    <row r="76" spans="1:5">
      <c r="A76" s="4" t="s">
        <v>1352</v>
      </c>
      <c r="E76" s="5" t="n">
        <v>113</v>
      </c>
    </row>
    <row r="77" spans="1:5">
      <c r="A77" s="3" t="s">
        <v>1340</v>
      </c>
    </row>
    <row r="78" spans="1:5">
      <c r="A78" s="4" t="s">
        <v>1353</v>
      </c>
      <c r="E78" s="5" t="n">
        <v>63</v>
      </c>
    </row>
    <row r="79" spans="1:5">
      <c r="A79" s="4" t="s">
        <v>79</v>
      </c>
      <c r="E79" s="5" t="n">
        <v>12</v>
      </c>
    </row>
    <row r="80" spans="1:5">
      <c r="A80" s="4" t="s">
        <v>1354</v>
      </c>
      <c r="E80" s="5" t="n">
        <v>38</v>
      </c>
    </row>
    <row r="81" spans="1:5">
      <c r="A81" s="4" t="s">
        <v>1356</v>
      </c>
      <c r="E81" s="5" t="n">
        <v>113</v>
      </c>
    </row>
    <row r="82" spans="1:5">
      <c r="A82" s="4" t="s">
        <v>1362</v>
      </c>
    </row>
    <row r="83" spans="1:5">
      <c r="A83" s="3" t="s">
        <v>72</v>
      </c>
    </row>
    <row r="84" spans="1:5">
      <c r="A84" s="4" t="s">
        <v>808</v>
      </c>
      <c r="E84" s="5" t="n">
        <v>6</v>
      </c>
    </row>
    <row r="85" spans="1:5">
      <c r="A85" s="4" t="s">
        <v>1363</v>
      </c>
    </row>
    <row r="86" spans="1:5">
      <c r="A86" s="3" t="s">
        <v>72</v>
      </c>
    </row>
    <row r="87" spans="1:5">
      <c r="A87" s="4" t="s">
        <v>808</v>
      </c>
      <c r="E87" s="6" t="n">
        <v>2</v>
      </c>
    </row>
    <row r="88" spans="1:5">
      <c r="A88" s="4" t="s">
        <v>1364</v>
      </c>
    </row>
    <row r="89" spans="1:5">
      <c r="A89" s="3" t="s">
        <v>1360</v>
      </c>
    </row>
    <row r="90" spans="1:5">
      <c r="A90" s="4" t="s">
        <v>1361</v>
      </c>
      <c r="D90" s="6" t="n">
        <v>135</v>
      </c>
    </row>
    <row r="91" spans="1:5">
      <c r="A91" s="3" t="s">
        <v>64</v>
      </c>
    </row>
    <row r="92" spans="1:5">
      <c r="A92" s="4" t="s">
        <v>1344</v>
      </c>
      <c r="D92" s="5" t="n">
        <v>7</v>
      </c>
    </row>
    <row r="93" spans="1:5">
      <c r="A93" s="4" t="s">
        <v>66</v>
      </c>
      <c r="D93" s="5" t="n">
        <v>6</v>
      </c>
    </row>
    <row r="94" spans="1:5">
      <c r="A94" s="4" t="s">
        <v>137</v>
      </c>
      <c r="D94" s="5" t="n">
        <v>1</v>
      </c>
    </row>
    <row r="95" spans="1:5">
      <c r="A95" s="4" t="s">
        <v>1345</v>
      </c>
      <c r="D95" s="5" t="n">
        <v>14</v>
      </c>
    </row>
    <row r="96" spans="1:5">
      <c r="A96" s="3" t="s">
        <v>72</v>
      </c>
    </row>
    <row r="97" spans="1:5">
      <c r="A97" s="4" t="s">
        <v>809</v>
      </c>
      <c r="D97" s="5" t="n">
        <v>91</v>
      </c>
    </row>
    <row r="98" spans="1:5">
      <c r="A98" s="4" t="s">
        <v>1346</v>
      </c>
      <c r="D98" s="5" t="n">
        <v>97</v>
      </c>
    </row>
    <row r="99" spans="1:5">
      <c r="A99" s="4" t="s">
        <v>1347</v>
      </c>
      <c r="D99" s="5" t="n">
        <v>111</v>
      </c>
    </row>
    <row r="100" spans="1:5">
      <c r="A100" s="3" t="s">
        <v>77</v>
      </c>
    </row>
    <row r="101" spans="1:5">
      <c r="A101" s="4" t="s">
        <v>79</v>
      </c>
      <c r="D101" s="5" t="n">
        <v>4</v>
      </c>
    </row>
    <row r="102" spans="1:5">
      <c r="A102" s="4" t="s">
        <v>82</v>
      </c>
      <c r="D102" s="5" t="n">
        <v>6</v>
      </c>
    </row>
    <row r="103" spans="1:5">
      <c r="A103" s="4" t="s">
        <v>83</v>
      </c>
      <c r="D103" s="5" t="n">
        <v>2</v>
      </c>
    </row>
    <row r="104" spans="1:5">
      <c r="A104" s="4" t="s">
        <v>1348</v>
      </c>
      <c r="D104" s="5" t="n">
        <v>12</v>
      </c>
    </row>
    <row r="105" spans="1:5">
      <c r="A105" s="3" t="s">
        <v>86</v>
      </c>
    </row>
    <row r="106" spans="1:5">
      <c r="A106" s="4" t="s">
        <v>87</v>
      </c>
      <c r="D106" s="5" t="n">
        <v>4</v>
      </c>
    </row>
    <row r="107" spans="1:5">
      <c r="A107" s="4" t="s">
        <v>88</v>
      </c>
      <c r="D107" s="5" t="n">
        <v>4</v>
      </c>
    </row>
    <row r="108" spans="1:5">
      <c r="A108" s="4" t="s">
        <v>89</v>
      </c>
      <c r="D108" s="5" t="n">
        <v>9</v>
      </c>
    </row>
    <row r="109" spans="1:5">
      <c r="A109" s="4" t="s">
        <v>1349</v>
      </c>
      <c r="D109" s="5" t="n">
        <v>17</v>
      </c>
    </row>
    <row r="110" spans="1:5">
      <c r="A110" s="4" t="s">
        <v>1350</v>
      </c>
      <c r="D110" s="5" t="n">
        <v>29</v>
      </c>
    </row>
    <row r="111" spans="1:5">
      <c r="A111" s="4" t="s">
        <v>1351</v>
      </c>
      <c r="D111" s="5" t="n">
        <v>82</v>
      </c>
    </row>
    <row r="112" spans="1:5">
      <c r="A112" s="4" t="s">
        <v>764</v>
      </c>
      <c r="D112" s="5" t="n">
        <v>53</v>
      </c>
    </row>
    <row r="113" spans="1:5">
      <c r="A113" s="4" t="s">
        <v>1352</v>
      </c>
      <c r="D113" s="5" t="n">
        <v>135</v>
      </c>
    </row>
    <row r="114" spans="1:5">
      <c r="A114" s="3" t="s">
        <v>1340</v>
      </c>
    </row>
    <row r="115" spans="1:5">
      <c r="A115" s="4" t="s">
        <v>1353</v>
      </c>
      <c r="D115" s="5" t="n">
        <v>116</v>
      </c>
    </row>
    <row r="116" spans="1:5">
      <c r="A116" s="4" t="s">
        <v>79</v>
      </c>
      <c r="D116" s="5" t="n">
        <v>19</v>
      </c>
    </row>
    <row r="117" spans="1:5">
      <c r="A117" s="4" t="s">
        <v>1356</v>
      </c>
      <c r="D117" s="5" t="n">
        <v>135</v>
      </c>
    </row>
    <row r="118" spans="1:5">
      <c r="A118" s="4" t="s">
        <v>1365</v>
      </c>
    </row>
    <row r="119" spans="1:5">
      <c r="A119" s="3" t="s">
        <v>72</v>
      </c>
    </row>
    <row r="120" spans="1:5">
      <c r="A120" s="4" t="s">
        <v>808</v>
      </c>
      <c r="D120" s="6" t="n">
        <v>6</v>
      </c>
    </row>
    <row r="121" spans="1:5">
      <c r="A121" s="4" t="s">
        <v>1366</v>
      </c>
    </row>
    <row r="122" spans="1:5">
      <c r="A122" s="3" t="s">
        <v>64</v>
      </c>
    </row>
    <row r="123" spans="1:5">
      <c r="A123" s="4" t="s">
        <v>1344</v>
      </c>
      <c r="C123" s="6" t="n">
        <v>8</v>
      </c>
    </row>
    <row r="124" spans="1:5">
      <c r="A124" s="4" t="s">
        <v>66</v>
      </c>
      <c r="C124" s="5" t="n">
        <v>11</v>
      </c>
    </row>
    <row r="125" spans="1:5">
      <c r="A125" s="4" t="s">
        <v>137</v>
      </c>
      <c r="C125" s="5" t="n">
        <v>6</v>
      </c>
    </row>
    <row r="126" spans="1:5">
      <c r="A126" s="4" t="s">
        <v>1345</v>
      </c>
      <c r="C126" s="5" t="n">
        <v>25</v>
      </c>
    </row>
    <row r="127" spans="1:5">
      <c r="A127" s="3" t="s">
        <v>72</v>
      </c>
    </row>
    <row r="128" spans="1:5">
      <c r="A128" s="4" t="s">
        <v>809</v>
      </c>
      <c r="C128" s="5" t="n">
        <v>326</v>
      </c>
    </row>
    <row r="129" spans="1:5">
      <c r="A129" s="4" t="s">
        <v>137</v>
      </c>
      <c r="C129" s="5" t="n">
        <v>3</v>
      </c>
    </row>
    <row r="130" spans="1:5">
      <c r="A130" s="4" t="s">
        <v>1346</v>
      </c>
      <c r="C130" s="5" t="n">
        <v>433</v>
      </c>
    </row>
    <row r="131" spans="1:5">
      <c r="A131" s="4" t="s">
        <v>1347</v>
      </c>
      <c r="C131" s="5" t="n">
        <v>458</v>
      </c>
    </row>
    <row r="132" spans="1:5">
      <c r="A132" s="3" t="s">
        <v>77</v>
      </c>
    </row>
    <row r="133" spans="1:5">
      <c r="A133" s="4" t="s">
        <v>79</v>
      </c>
      <c r="C133" s="5" t="n">
        <v>32</v>
      </c>
    </row>
    <row r="134" spans="1:5">
      <c r="A134" s="4" t="s">
        <v>82</v>
      </c>
      <c r="C134" s="5" t="n">
        <v>14</v>
      </c>
    </row>
    <row r="135" spans="1:5">
      <c r="A135" s="4" t="s">
        <v>83</v>
      </c>
      <c r="C135" s="5" t="n">
        <v>4</v>
      </c>
    </row>
    <row r="136" spans="1:5">
      <c r="A136" s="4" t="s">
        <v>1348</v>
      </c>
      <c r="C136" s="5" t="n">
        <v>50</v>
      </c>
    </row>
    <row r="137" spans="1:5">
      <c r="A137" s="3" t="s">
        <v>86</v>
      </c>
    </row>
    <row r="138" spans="1:5">
      <c r="A138" s="4" t="s">
        <v>87</v>
      </c>
      <c r="C138" s="5" t="n">
        <v>7</v>
      </c>
    </row>
    <row r="139" spans="1:5">
      <c r="A139" s="4" t="s">
        <v>88</v>
      </c>
      <c r="C139" s="5" t="n">
        <v>15</v>
      </c>
    </row>
    <row r="140" spans="1:5">
      <c r="A140" s="4" t="s">
        <v>89</v>
      </c>
      <c r="C140" s="5" t="n">
        <v>48</v>
      </c>
    </row>
    <row r="141" spans="1:5">
      <c r="A141" s="4" t="s">
        <v>1349</v>
      </c>
      <c r="C141" s="5" t="n">
        <v>70</v>
      </c>
    </row>
    <row r="142" spans="1:5">
      <c r="A142" s="4" t="s">
        <v>1350</v>
      </c>
      <c r="C142" s="5" t="n">
        <v>120</v>
      </c>
    </row>
    <row r="143" spans="1:5">
      <c r="A143" s="4" t="s">
        <v>1351</v>
      </c>
      <c r="C143" s="5" t="n">
        <v>338</v>
      </c>
    </row>
    <row r="144" spans="1:5">
      <c r="A144" s="4" t="s">
        <v>764</v>
      </c>
      <c r="C144" s="5" t="n">
        <v>345</v>
      </c>
    </row>
    <row r="145" spans="1:5">
      <c r="A145" s="4" t="s">
        <v>1352</v>
      </c>
      <c r="C145" s="5" t="n">
        <v>683</v>
      </c>
    </row>
    <row r="146" spans="1:5">
      <c r="A146" s="3" t="s">
        <v>1340</v>
      </c>
    </row>
    <row r="147" spans="1:5">
      <c r="A147" s="4" t="s">
        <v>1353</v>
      </c>
      <c r="C147" s="5" t="n">
        <v>683</v>
      </c>
    </row>
    <row r="148" spans="1:5">
      <c r="A148" s="4" t="s">
        <v>1356</v>
      </c>
      <c r="C148" s="5" t="n">
        <v>683</v>
      </c>
    </row>
    <row r="149" spans="1:5">
      <c r="A149" s="4" t="s">
        <v>1367</v>
      </c>
    </row>
    <row r="150" spans="1:5">
      <c r="A150" s="3" t="s">
        <v>72</v>
      </c>
    </row>
    <row r="151" spans="1:5">
      <c r="A151" s="4" t="s">
        <v>808</v>
      </c>
      <c r="C151" s="5" t="n">
        <v>93</v>
      </c>
    </row>
    <row r="152" spans="1:5">
      <c r="A152" s="4" t="s">
        <v>1368</v>
      </c>
    </row>
    <row r="153" spans="1:5">
      <c r="A153" s="3" t="s">
        <v>72</v>
      </c>
    </row>
    <row r="154" spans="1:5">
      <c r="A154" s="4" t="s">
        <v>808</v>
      </c>
      <c r="C154" s="6" t="n">
        <v>11</v>
      </c>
    </row>
    <row r="155" spans="1:5">
      <c r="A155" s="4" t="s">
        <v>1369</v>
      </c>
    </row>
    <row r="156" spans="1:5">
      <c r="A156" s="3" t="s">
        <v>1360</v>
      </c>
    </row>
    <row r="157" spans="1:5">
      <c r="A157" s="4" t="s">
        <v>1370</v>
      </c>
      <c r="B157" s="4" t="s">
        <v>434</v>
      </c>
    </row>
    <row r="158" spans="1:5">
      <c r="A158" s="3" t="s">
        <v>64</v>
      </c>
    </row>
    <row r="159" spans="1:5">
      <c r="A159" s="4" t="s">
        <v>1344</v>
      </c>
      <c r="B159" s="6" t="n">
        <v>6</v>
      </c>
    </row>
    <row r="160" spans="1:5">
      <c r="A160" s="4" t="s">
        <v>66</v>
      </c>
      <c r="B160" s="5" t="n">
        <v>10</v>
      </c>
    </row>
    <row r="161" spans="1:5">
      <c r="A161" s="4" t="s">
        <v>1345</v>
      </c>
      <c r="B161" s="5" t="n">
        <v>16</v>
      </c>
    </row>
    <row r="162" spans="1:5">
      <c r="A162" s="3" t="s">
        <v>72</v>
      </c>
    </row>
    <row r="163" spans="1:5">
      <c r="A163" s="4" t="s">
        <v>809</v>
      </c>
      <c r="B163" s="5" t="n">
        <v>168</v>
      </c>
    </row>
    <row r="164" spans="1:5">
      <c r="A164" s="4" t="s">
        <v>1346</v>
      </c>
      <c r="B164" s="5" t="n">
        <v>215</v>
      </c>
    </row>
    <row r="165" spans="1:5">
      <c r="A165" s="4" t="s">
        <v>1347</v>
      </c>
      <c r="B165" s="5" t="n">
        <v>231</v>
      </c>
    </row>
    <row r="166" spans="1:5">
      <c r="A166" s="3" t="s">
        <v>77</v>
      </c>
    </row>
    <row r="167" spans="1:5">
      <c r="A167" s="4" t="s">
        <v>78</v>
      </c>
      <c r="B167" s="5" t="n">
        <v>1</v>
      </c>
    </row>
    <row r="168" spans="1:5">
      <c r="A168" s="4" t="s">
        <v>79</v>
      </c>
      <c r="B168" s="5" t="n">
        <v>12</v>
      </c>
    </row>
    <row r="169" spans="1:5">
      <c r="A169" s="4" t="s">
        <v>82</v>
      </c>
      <c r="B169" s="5" t="n">
        <v>5</v>
      </c>
    </row>
    <row r="170" spans="1:5">
      <c r="A170" s="4" t="s">
        <v>83</v>
      </c>
      <c r="B170" s="5" t="n">
        <v>1</v>
      </c>
    </row>
    <row r="171" spans="1:5">
      <c r="A171" s="4" t="s">
        <v>1348</v>
      </c>
      <c r="B171" s="5" t="n">
        <v>19</v>
      </c>
    </row>
    <row r="172" spans="1:5">
      <c r="A172" s="3" t="s">
        <v>86</v>
      </c>
    </row>
    <row r="173" spans="1:5">
      <c r="A173" s="4" t="s">
        <v>87</v>
      </c>
      <c r="B173" s="5" t="n">
        <v>6</v>
      </c>
    </row>
    <row r="174" spans="1:5">
      <c r="A174" s="4" t="s">
        <v>88</v>
      </c>
      <c r="B174" s="5" t="n">
        <v>1</v>
      </c>
    </row>
    <row r="175" spans="1:5">
      <c r="A175" s="4" t="s">
        <v>89</v>
      </c>
      <c r="B175" s="5" t="n">
        <v>7</v>
      </c>
    </row>
    <row r="176" spans="1:5">
      <c r="A176" s="4" t="s">
        <v>1349</v>
      </c>
      <c r="B176" s="5" t="n">
        <v>14</v>
      </c>
    </row>
    <row r="177" spans="1:5">
      <c r="A177" s="4" t="s">
        <v>1350</v>
      </c>
      <c r="B177" s="5" t="n">
        <v>33</v>
      </c>
    </row>
    <row r="178" spans="1:5">
      <c r="A178" s="4" t="s">
        <v>1351</v>
      </c>
      <c r="B178" s="5" t="n">
        <v>198</v>
      </c>
    </row>
    <row r="179" spans="1:5">
      <c r="A179" s="4" t="s">
        <v>764</v>
      </c>
      <c r="B179" s="5" t="n">
        <v>132</v>
      </c>
    </row>
    <row r="180" spans="1:5">
      <c r="A180" s="4" t="s">
        <v>1352</v>
      </c>
      <c r="B180" s="5" t="n">
        <v>330</v>
      </c>
    </row>
    <row r="181" spans="1:5">
      <c r="A181" s="3" t="s">
        <v>1340</v>
      </c>
    </row>
    <row r="182" spans="1:5">
      <c r="A182" s="4" t="s">
        <v>1353</v>
      </c>
      <c r="B182" s="5" t="n">
        <v>254</v>
      </c>
    </row>
    <row r="183" spans="1:5">
      <c r="A183" s="4" t="s">
        <v>79</v>
      </c>
      <c r="B183" s="5" t="n">
        <v>32</v>
      </c>
    </row>
    <row r="184" spans="1:5">
      <c r="A184" s="4" t="s">
        <v>1354</v>
      </c>
      <c r="B184" s="5" t="n">
        <v>34</v>
      </c>
    </row>
    <row r="185" spans="1:5">
      <c r="A185" s="4" t="s">
        <v>1355</v>
      </c>
      <c r="B185" s="5" t="n">
        <v>10</v>
      </c>
    </row>
    <row r="186" spans="1:5">
      <c r="A186" s="4" t="s">
        <v>1356</v>
      </c>
      <c r="B186" s="5" t="n">
        <v>330</v>
      </c>
    </row>
    <row r="187" spans="1:5">
      <c r="A187" s="4" t="s">
        <v>1371</v>
      </c>
    </row>
    <row r="188" spans="1:5">
      <c r="A188" s="3" t="s">
        <v>72</v>
      </c>
    </row>
    <row r="189" spans="1:5">
      <c r="A189" s="4" t="s">
        <v>808</v>
      </c>
      <c r="B189" s="5" t="n">
        <v>43</v>
      </c>
    </row>
    <row r="190" spans="1:5">
      <c r="A190" s="4" t="s">
        <v>1372</v>
      </c>
    </row>
    <row r="191" spans="1:5">
      <c r="A191" s="3" t="s">
        <v>72</v>
      </c>
    </row>
    <row r="192" spans="1:5">
      <c r="A192" s="4" t="s">
        <v>808</v>
      </c>
      <c r="B192" s="6" t="n">
        <v>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29</v>
      </c>
      <c r="C2" s="2" t="s">
        <v>30</v>
      </c>
    </row>
    <row r="3" spans="1:3">
      <c r="A3" s="3" t="s">
        <v>1374</v>
      </c>
    </row>
    <row r="4" spans="1:3">
      <c r="A4" s="4" t="s">
        <v>1375</v>
      </c>
      <c r="B4" s="6" t="n">
        <v>14658</v>
      </c>
      <c r="C4" s="6" t="n">
        <v>14368</v>
      </c>
    </row>
    <row r="5" spans="1:3">
      <c r="A5" s="4" t="s">
        <v>1376</v>
      </c>
      <c r="B5" s="5" t="n">
        <v>1776</v>
      </c>
      <c r="C5" s="6" t="n">
        <v>1624</v>
      </c>
    </row>
    <row r="6" spans="1:3">
      <c r="A6" s="4" t="s">
        <v>1377</v>
      </c>
      <c r="B6" s="5" t="n">
        <v>14980</v>
      </c>
    </row>
    <row r="7" spans="1:3">
      <c r="A7" s="4" t="s">
        <v>1378</v>
      </c>
      <c r="B7" s="6" t="n">
        <v>1755</v>
      </c>
    </row>
    <row r="8" spans="1:3">
      <c r="A8" s="3" t="s">
        <v>1379</v>
      </c>
    </row>
    <row r="9" spans="1:3">
      <c r="A9" s="4" t="s">
        <v>60</v>
      </c>
      <c r="B9" s="7" t="n">
        <v>2.9</v>
      </c>
      <c r="C9" s="7" t="n">
        <v>2.68</v>
      </c>
    </row>
    <row r="10" spans="1:3">
      <c r="A10" s="4" t="s">
        <v>61</v>
      </c>
      <c r="B10" s="9" t="n">
        <v>2.9</v>
      </c>
      <c r="C10" s="7" t="n">
        <v>2.68</v>
      </c>
    </row>
    <row r="11" spans="1:3">
      <c r="A11" s="4" t="s">
        <v>1380</v>
      </c>
      <c r="B11" s="9" t="n">
        <v>2.87</v>
      </c>
    </row>
    <row r="12" spans="1:3">
      <c r="A12" s="4" t="s">
        <v>1381</v>
      </c>
      <c r="B12" s="7" t="n">
        <v>2.87</v>
      </c>
    </row>
    <row r="13" spans="1:3">
      <c r="A13" s="4" t="s">
        <v>1359</v>
      </c>
    </row>
    <row r="14" spans="1:3">
      <c r="A14" s="3" t="s">
        <v>1379</v>
      </c>
    </row>
    <row r="15" spans="1:3">
      <c r="A15" s="4" t="s">
        <v>1382</v>
      </c>
      <c r="B15" s="6" t="n">
        <v>39</v>
      </c>
    </row>
    <row r="16" spans="1:3">
      <c r="A16" s="4" t="s">
        <v>1383</v>
      </c>
      <c r="B16" s="5" t="n">
        <v>8</v>
      </c>
    </row>
    <row r="17" spans="1:3">
      <c r="A17" s="4" t="s">
        <v>1364</v>
      </c>
    </row>
    <row r="18" spans="1:3">
      <c r="A18" s="3" t="s">
        <v>1379</v>
      </c>
    </row>
    <row r="19" spans="1:3">
      <c r="A19" s="4" t="s">
        <v>1382</v>
      </c>
      <c r="B19" s="5" t="n">
        <v>19</v>
      </c>
    </row>
    <row r="20" spans="1:3">
      <c r="A20" s="4" t="s">
        <v>1383</v>
      </c>
      <c r="B20" s="5" t="n">
        <v>-3</v>
      </c>
    </row>
    <row r="21" spans="1:3">
      <c r="A21" s="4" t="s">
        <v>1366</v>
      </c>
    </row>
    <row r="22" spans="1:3">
      <c r="A22" s="3" t="s">
        <v>1379</v>
      </c>
    </row>
    <row r="23" spans="1:3">
      <c r="A23" s="4" t="s">
        <v>1382</v>
      </c>
      <c r="B23" s="5" t="n">
        <v>40</v>
      </c>
    </row>
    <row r="24" spans="1:3">
      <c r="A24" s="4" t="s">
        <v>1383</v>
      </c>
      <c r="B24" s="6" t="n">
        <v>-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1385</v>
      </c>
    </row>
    <row r="2" spans="1:2">
      <c r="B2" s="2" t="s">
        <v>1386</v>
      </c>
    </row>
    <row r="3" spans="1:2">
      <c r="A3" s="3" t="s">
        <v>1360</v>
      </c>
    </row>
    <row r="4" spans="1:2">
      <c r="A4" s="4" t="s">
        <v>1387</v>
      </c>
      <c r="B4" s="6" t="n">
        <v>-22</v>
      </c>
    </row>
    <row r="5" spans="1:2">
      <c r="A5" s="4" t="s">
        <v>1388</v>
      </c>
      <c r="B5" s="5" t="n">
        <v>14</v>
      </c>
    </row>
    <row r="6" spans="1:2">
      <c r="A6" s="4" t="s">
        <v>1389</v>
      </c>
      <c r="B6" s="5" t="n">
        <v>3</v>
      </c>
    </row>
    <row r="7" spans="1:2">
      <c r="A7" s="4" t="s">
        <v>1390</v>
      </c>
      <c r="B7" s="5" t="n">
        <v>-7</v>
      </c>
    </row>
    <row r="8" spans="1:2">
      <c r="A8" s="4" t="s">
        <v>1391</v>
      </c>
      <c r="B8" s="6" t="n">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2</v>
      </c>
      <c r="B1" s="2" t="s">
        <v>1393</v>
      </c>
      <c r="C1" s="2" t="s">
        <v>1394</v>
      </c>
      <c r="D1" s="2" t="s">
        <v>1395</v>
      </c>
    </row>
    <row r="2" spans="1:4">
      <c r="A2" s="3" t="s">
        <v>1360</v>
      </c>
    </row>
    <row r="3" spans="1:4">
      <c r="A3" s="4" t="s">
        <v>1396</v>
      </c>
      <c r="C3" s="4" t="s">
        <v>434</v>
      </c>
      <c r="D3" s="4" t="s">
        <v>434</v>
      </c>
    </row>
    <row r="4" spans="1:4">
      <c r="A4" s="4" t="s">
        <v>1397</v>
      </c>
      <c r="C4" s="12" t="n">
        <v>915</v>
      </c>
      <c r="D4" s="13" t="n">
        <v>1.3</v>
      </c>
    </row>
    <row r="5" spans="1:4">
      <c r="A5" s="3" t="s">
        <v>1398</v>
      </c>
    </row>
    <row r="6" spans="1:4">
      <c r="A6" s="4" t="s">
        <v>1399</v>
      </c>
      <c r="B6" s="13" t="n">
        <v>0.7</v>
      </c>
    </row>
    <row r="7" spans="1:4">
      <c r="A7" s="4" t="s">
        <v>764</v>
      </c>
      <c r="B7" s="10" t="n">
        <v>0.8</v>
      </c>
    </row>
    <row r="8" spans="1:4">
      <c r="A8" s="4" t="s">
        <v>1400</v>
      </c>
      <c r="B8" s="10" t="n">
        <v>1.5</v>
      </c>
    </row>
    <row r="9" spans="1:4">
      <c r="A9" s="3" t="s">
        <v>1401</v>
      </c>
    </row>
    <row r="10" spans="1:4">
      <c r="A10" s="4" t="s">
        <v>500</v>
      </c>
      <c r="B10" s="10" t="n">
        <v>0.2</v>
      </c>
    </row>
    <row r="11" spans="1:4">
      <c r="A11" s="4" t="s">
        <v>89</v>
      </c>
      <c r="B11" s="10" t="n">
        <v>0.2</v>
      </c>
    </row>
    <row r="12" spans="1:4">
      <c r="A12" s="4" t="s">
        <v>1402</v>
      </c>
      <c r="B12" s="10" t="n">
        <v>0.4</v>
      </c>
    </row>
    <row r="13" spans="1:4">
      <c r="A13" s="4" t="s">
        <v>1353</v>
      </c>
      <c r="B13" s="10" t="n">
        <v>1.1</v>
      </c>
    </row>
    <row r="14" spans="1:4">
      <c r="A14" s="4" t="s">
        <v>1403</v>
      </c>
      <c r="B14" s="10" t="n">
        <v>1.5</v>
      </c>
    </row>
    <row r="15" spans="1:4">
      <c r="A15" s="4" t="s">
        <v>1404</v>
      </c>
    </row>
    <row r="16" spans="1:4">
      <c r="A16" s="3" t="s">
        <v>1401</v>
      </c>
    </row>
    <row r="17" spans="1:4">
      <c r="A17" s="4" t="s">
        <v>1405</v>
      </c>
      <c r="B17" s="5" t="n">
        <v>1</v>
      </c>
    </row>
    <row r="18" spans="1:4">
      <c r="A18" s="4" t="s">
        <v>1406</v>
      </c>
      <c r="B18" s="13" t="n">
        <v>0.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29</v>
      </c>
      <c r="C2" s="2" t="s">
        <v>30</v>
      </c>
    </row>
    <row r="3" spans="1:3">
      <c r="A3" s="3" t="s">
        <v>1408</v>
      </c>
    </row>
    <row r="4" spans="1:3">
      <c r="A4" s="4" t="s">
        <v>867</v>
      </c>
      <c r="B4" s="6" t="n">
        <v>9937</v>
      </c>
      <c r="C4" s="6" t="n">
        <v>8694</v>
      </c>
    </row>
    <row r="5" spans="1:3">
      <c r="A5" s="4" t="s">
        <v>764</v>
      </c>
      <c r="B5" s="5" t="n">
        <v>5331</v>
      </c>
      <c r="C5" s="5" t="n">
        <v>4747</v>
      </c>
    </row>
    <row r="6" spans="1:3">
      <c r="A6" s="4" t="s">
        <v>36</v>
      </c>
      <c r="B6" s="6" t="n">
        <v>15268</v>
      </c>
      <c r="C6" s="6" t="n">
        <v>13441</v>
      </c>
    </row>
    <row r="7" spans="1:3">
      <c r="A7" s="4" t="s">
        <v>1409</v>
      </c>
    </row>
    <row r="8" spans="1:3">
      <c r="A8" s="3" t="s">
        <v>1408</v>
      </c>
    </row>
    <row r="9" spans="1:3">
      <c r="A9" s="4" t="s">
        <v>1410</v>
      </c>
      <c r="B9" s="4" t="s">
        <v>456</v>
      </c>
    </row>
    <row r="10" spans="1:3">
      <c r="A10" s="4" t="s">
        <v>1411</v>
      </c>
      <c r="B10" s="4" t="s">
        <v>1412</v>
      </c>
      <c r="C10" s="4" t="s">
        <v>1412</v>
      </c>
    </row>
    <row r="11" spans="1:3">
      <c r="A11" s="4" t="s">
        <v>1413</v>
      </c>
      <c r="B11" s="4" t="s">
        <v>943</v>
      </c>
      <c r="C11" s="4" t="s">
        <v>943</v>
      </c>
    </row>
    <row r="12" spans="1:3">
      <c r="A12" s="4" t="s">
        <v>742</v>
      </c>
    </row>
    <row r="13" spans="1:3">
      <c r="A13" s="3" t="s">
        <v>1408</v>
      </c>
    </row>
    <row r="14" spans="1:3">
      <c r="A14" s="4" t="s">
        <v>867</v>
      </c>
      <c r="B14" s="6" t="n">
        <v>9937</v>
      </c>
      <c r="C14" s="6" t="n">
        <v>8694</v>
      </c>
    </row>
    <row r="15" spans="1:3">
      <c r="A15" s="4" t="s">
        <v>764</v>
      </c>
      <c r="B15" s="5" t="n">
        <v>2890</v>
      </c>
      <c r="C15" s="5" t="n">
        <v>2861</v>
      </c>
    </row>
    <row r="16" spans="1:3">
      <c r="A16" s="4" t="s">
        <v>36</v>
      </c>
      <c r="B16" s="5" t="n">
        <v>12827</v>
      </c>
      <c r="C16" s="5" t="n">
        <v>11555</v>
      </c>
    </row>
    <row r="17" spans="1:3">
      <c r="A17" s="4" t="s">
        <v>750</v>
      </c>
    </row>
    <row r="18" spans="1:3">
      <c r="A18" s="3" t="s">
        <v>1408</v>
      </c>
    </row>
    <row r="19" spans="1:3">
      <c r="A19" s="4" t="s">
        <v>764</v>
      </c>
      <c r="B19" s="5" t="n">
        <v>2441</v>
      </c>
      <c r="C19" s="5" t="n">
        <v>1886</v>
      </c>
    </row>
    <row r="20" spans="1:3">
      <c r="A20" s="4" t="s">
        <v>36</v>
      </c>
      <c r="B20" s="6" t="n">
        <v>2441</v>
      </c>
      <c r="C20" s="6" t="n">
        <v>1886</v>
      </c>
    </row>
    <row r="21" spans="1:3">
      <c r="A21" s="4" t="s">
        <v>1312</v>
      </c>
    </row>
    <row r="22" spans="1:3">
      <c r="A22" s="3" t="s">
        <v>1408</v>
      </c>
    </row>
    <row r="23" spans="1:3">
      <c r="A23" s="4" t="s">
        <v>1313</v>
      </c>
      <c r="B23" s="4" t="s">
        <v>4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9</v>
      </c>
    </row>
    <row r="3" spans="1:2">
      <c r="A3" s="3" t="s">
        <v>179</v>
      </c>
    </row>
    <row r="4" spans="1:2">
      <c r="A4" s="4" t="s">
        <v>179</v>
      </c>
      <c r="B4" s="4" t="s">
        <v>1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4</v>
      </c>
      <c r="B1" s="2" t="s">
        <v>1</v>
      </c>
    </row>
    <row r="2" spans="1:3">
      <c r="B2" s="2" t="s">
        <v>29</v>
      </c>
      <c r="C2" s="2" t="s">
        <v>30</v>
      </c>
    </row>
    <row r="3" spans="1:3">
      <c r="A3" s="3" t="s">
        <v>1415</v>
      </c>
    </row>
    <row r="4" spans="1:3">
      <c r="A4" s="4" t="s">
        <v>1416</v>
      </c>
      <c r="B4" s="4" t="s">
        <v>1188</v>
      </c>
    </row>
    <row r="5" spans="1:3">
      <c r="A5" s="4" t="s">
        <v>1417</v>
      </c>
      <c r="B5" s="6" t="n">
        <v>18</v>
      </c>
      <c r="C5" s="6" t="n">
        <v>18</v>
      </c>
    </row>
    <row r="6" spans="1:3">
      <c r="A6" s="4" t="s">
        <v>1418</v>
      </c>
      <c r="C6" s="6" t="n">
        <v>280</v>
      </c>
    </row>
    <row r="7" spans="1:3">
      <c r="A7" s="4" t="s">
        <v>1418</v>
      </c>
      <c r="B7" s="6" t="n">
        <v>4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19</v>
      </c>
      <c r="B1" s="2" t="s">
        <v>29</v>
      </c>
      <c r="C1" s="2" t="s">
        <v>30</v>
      </c>
    </row>
    <row r="2" spans="1:3">
      <c r="A2" s="3" t="s">
        <v>205</v>
      </c>
    </row>
    <row r="3" spans="1:3">
      <c r="A3" s="4" t="s">
        <v>1420</v>
      </c>
      <c r="B3" s="6" t="n">
        <v>155</v>
      </c>
      <c r="C3" s="6" t="n">
        <v>503</v>
      </c>
    </row>
    <row r="4" spans="1:3">
      <c r="A4" s="4" t="s">
        <v>1421</v>
      </c>
      <c r="B4" s="5" t="n">
        <v>225</v>
      </c>
      <c r="C4" s="5" t="n">
        <v>47</v>
      </c>
    </row>
    <row r="5" spans="1:3">
      <c r="A5" s="4" t="s">
        <v>1422</v>
      </c>
      <c r="B5" s="5" t="n">
        <v>76</v>
      </c>
      <c r="C5" s="5" t="n">
        <v>54</v>
      </c>
    </row>
    <row r="6" spans="1:3">
      <c r="A6" s="4" t="s">
        <v>1423</v>
      </c>
      <c r="B6" s="5" t="n">
        <v>109</v>
      </c>
      <c r="C6" s="5" t="n">
        <v>110</v>
      </c>
    </row>
    <row r="7" spans="1:3">
      <c r="A7" s="4" t="s">
        <v>1424</v>
      </c>
      <c r="B7" s="5" t="n">
        <v>104</v>
      </c>
      <c r="C7" s="5" t="n">
        <v>69</v>
      </c>
    </row>
    <row r="8" spans="1:3">
      <c r="A8" s="4" t="s">
        <v>1425</v>
      </c>
      <c r="B8" s="5" t="n">
        <v>3</v>
      </c>
      <c r="C8" s="5" t="n">
        <v>5</v>
      </c>
    </row>
    <row r="9" spans="1:3">
      <c r="A9" s="4" t="s">
        <v>1426</v>
      </c>
      <c r="B9" s="5" t="n">
        <v>110</v>
      </c>
      <c r="C9" s="5" t="n">
        <v>70</v>
      </c>
    </row>
    <row r="10" spans="1:3">
      <c r="A10" s="4" t="s">
        <v>1427</v>
      </c>
      <c r="B10" s="5" t="n">
        <v>55</v>
      </c>
      <c r="C10" s="5" t="n">
        <v>55</v>
      </c>
    </row>
    <row r="11" spans="1:3">
      <c r="A11" s="4" t="s">
        <v>137</v>
      </c>
      <c r="B11" s="5" t="n">
        <v>82</v>
      </c>
      <c r="C11" s="5" t="n">
        <v>73</v>
      </c>
    </row>
    <row r="12" spans="1:3">
      <c r="A12" s="4" t="s">
        <v>36</v>
      </c>
      <c r="B12" s="6" t="n">
        <v>919</v>
      </c>
      <c r="C12" s="6" t="n">
        <v>98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8</v>
      </c>
      <c r="B1" s="2" t="s">
        <v>1</v>
      </c>
    </row>
    <row r="2" spans="1:5">
      <c r="B2" s="2" t="s">
        <v>29</v>
      </c>
      <c r="C2" s="2" t="s">
        <v>30</v>
      </c>
      <c r="D2" s="2" t="s">
        <v>29</v>
      </c>
      <c r="E2" s="2" t="s">
        <v>30</v>
      </c>
    </row>
    <row r="3" spans="1:5">
      <c r="A3" s="3" t="s">
        <v>1429</v>
      </c>
    </row>
    <row r="4" spans="1:5">
      <c r="A4" s="4" t="s">
        <v>562</v>
      </c>
      <c r="B4" s="6" t="n">
        <v>371</v>
      </c>
      <c r="C4" s="6" t="n">
        <v>340</v>
      </c>
    </row>
    <row r="5" spans="1:5">
      <c r="A5" s="4" t="s">
        <v>1264</v>
      </c>
      <c r="B5" s="5" t="n">
        <v>292</v>
      </c>
      <c r="C5" s="5" t="n">
        <v>321</v>
      </c>
    </row>
    <row r="6" spans="1:5">
      <c r="A6" s="4" t="s">
        <v>760</v>
      </c>
      <c r="B6" s="5" t="n">
        <v>-305</v>
      </c>
      <c r="C6" s="5" t="n">
        <v>-290</v>
      </c>
    </row>
    <row r="7" spans="1:5">
      <c r="A7" s="4" t="s">
        <v>563</v>
      </c>
      <c r="B7" s="5" t="n">
        <v>358</v>
      </c>
      <c r="C7" s="5" t="n">
        <v>371</v>
      </c>
    </row>
    <row r="8" spans="1:5">
      <c r="A8" s="4" t="s">
        <v>1430</v>
      </c>
      <c r="D8" s="6" t="n">
        <v>249</v>
      </c>
      <c r="E8" s="6" t="n">
        <v>261</v>
      </c>
    </row>
    <row r="9" spans="1:5">
      <c r="A9" s="4" t="s">
        <v>1431</v>
      </c>
      <c r="D9" s="5" t="n">
        <v>109</v>
      </c>
      <c r="E9" s="5" t="n">
        <v>110</v>
      </c>
    </row>
    <row r="10" spans="1:5">
      <c r="A10" s="4" t="s">
        <v>36</v>
      </c>
      <c r="B10" s="5" t="n">
        <v>358</v>
      </c>
      <c r="C10" s="5" t="n">
        <v>371</v>
      </c>
      <c r="D10" s="5" t="n">
        <v>358</v>
      </c>
      <c r="E10" s="5" t="n">
        <v>371</v>
      </c>
    </row>
    <row r="11" spans="1:5">
      <c r="A11" s="4" t="s">
        <v>1432</v>
      </c>
    </row>
    <row r="12" spans="1:5">
      <c r="A12" s="3" t="s">
        <v>1429</v>
      </c>
    </row>
    <row r="13" spans="1:5">
      <c r="A13" s="4" t="s">
        <v>562</v>
      </c>
      <c r="B13" s="5" t="n">
        <v>356</v>
      </c>
      <c r="C13" s="5" t="n">
        <v>329</v>
      </c>
    </row>
    <row r="14" spans="1:5">
      <c r="A14" s="4" t="s">
        <v>1264</v>
      </c>
      <c r="B14" s="5" t="n">
        <v>288</v>
      </c>
      <c r="C14" s="5" t="n">
        <v>313</v>
      </c>
    </row>
    <row r="15" spans="1:5">
      <c r="A15" s="4" t="s">
        <v>760</v>
      </c>
      <c r="B15" s="5" t="n">
        <v>-300</v>
      </c>
      <c r="C15" s="5" t="n">
        <v>-286</v>
      </c>
    </row>
    <row r="16" spans="1:5">
      <c r="A16" s="4" t="s">
        <v>563</v>
      </c>
      <c r="B16" s="5" t="n">
        <v>344</v>
      </c>
      <c r="C16" s="5" t="n">
        <v>356</v>
      </c>
    </row>
    <row r="17" spans="1:5">
      <c r="A17" s="4" t="s">
        <v>1430</v>
      </c>
      <c r="D17" s="5" t="n">
        <v>243</v>
      </c>
      <c r="E17" s="5" t="n">
        <v>256</v>
      </c>
    </row>
    <row r="18" spans="1:5">
      <c r="A18" s="4" t="s">
        <v>1431</v>
      </c>
      <c r="D18" s="5" t="n">
        <v>101</v>
      </c>
      <c r="E18" s="5" t="n">
        <v>100</v>
      </c>
    </row>
    <row r="19" spans="1:5">
      <c r="A19" s="4" t="s">
        <v>36</v>
      </c>
      <c r="B19" s="5" t="n">
        <v>344</v>
      </c>
      <c r="C19" s="5" t="n">
        <v>356</v>
      </c>
      <c r="D19" s="5" t="n">
        <v>344</v>
      </c>
      <c r="E19" s="5" t="n">
        <v>356</v>
      </c>
    </row>
    <row r="20" spans="1:5">
      <c r="A20" s="4" t="s">
        <v>1433</v>
      </c>
    </row>
    <row r="21" spans="1:5">
      <c r="A21" s="3" t="s">
        <v>1429</v>
      </c>
    </row>
    <row r="22" spans="1:5">
      <c r="A22" s="4" t="s">
        <v>562</v>
      </c>
      <c r="B22" s="5" t="n">
        <v>15</v>
      </c>
      <c r="C22" s="5" t="n">
        <v>11</v>
      </c>
    </row>
    <row r="23" spans="1:5">
      <c r="A23" s="4" t="s">
        <v>1264</v>
      </c>
      <c r="B23" s="5" t="n">
        <v>4</v>
      </c>
      <c r="C23" s="5" t="n">
        <v>8</v>
      </c>
    </row>
    <row r="24" spans="1:5">
      <c r="A24" s="4" t="s">
        <v>760</v>
      </c>
      <c r="B24" s="5" t="n">
        <v>-5</v>
      </c>
      <c r="C24" s="5" t="n">
        <v>-4</v>
      </c>
    </row>
    <row r="25" spans="1:5">
      <c r="A25" s="4" t="s">
        <v>563</v>
      </c>
      <c r="B25" s="5" t="n">
        <v>14</v>
      </c>
      <c r="C25" s="5" t="n">
        <v>15</v>
      </c>
    </row>
    <row r="26" spans="1:5">
      <c r="A26" s="4" t="s">
        <v>1430</v>
      </c>
      <c r="D26" s="5" t="n">
        <v>6</v>
      </c>
      <c r="E26" s="5" t="n">
        <v>5</v>
      </c>
    </row>
    <row r="27" spans="1:5">
      <c r="A27" s="4" t="s">
        <v>1431</v>
      </c>
      <c r="D27" s="5" t="n">
        <v>8</v>
      </c>
      <c r="E27" s="5" t="n">
        <v>10</v>
      </c>
    </row>
    <row r="28" spans="1:5">
      <c r="A28" s="4" t="s">
        <v>36</v>
      </c>
      <c r="B28" s="6" t="n">
        <v>14</v>
      </c>
      <c r="C28" s="6" t="n">
        <v>15</v>
      </c>
      <c r="D28" s="6" t="n">
        <v>14</v>
      </c>
      <c r="E28" s="6" t="n">
        <v>1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4</v>
      </c>
      <c r="B1" s="2" t="s">
        <v>1435</v>
      </c>
      <c r="C1" s="2" t="s">
        <v>29</v>
      </c>
      <c r="D1" s="2" t="s">
        <v>476</v>
      </c>
      <c r="E1" s="2" t="s">
        <v>30</v>
      </c>
      <c r="F1" s="2" t="s">
        <v>492</v>
      </c>
    </row>
    <row r="2" spans="1:6">
      <c r="A2" s="3" t="s">
        <v>64</v>
      </c>
    </row>
    <row r="3" spans="1:6">
      <c r="A3" s="4" t="s">
        <v>65</v>
      </c>
      <c r="C3" s="6" t="n">
        <v>535</v>
      </c>
      <c r="E3" s="6" t="n">
        <v>414</v>
      </c>
      <c r="F3" s="6" t="n">
        <v>509</v>
      </c>
    </row>
    <row r="4" spans="1:6">
      <c r="A4" s="4" t="s">
        <v>36</v>
      </c>
      <c r="C4" s="5" t="n">
        <v>4353</v>
      </c>
      <c r="E4" s="5" t="n">
        <v>3841</v>
      </c>
    </row>
    <row r="5" spans="1:6">
      <c r="A5" s="3" t="s">
        <v>72</v>
      </c>
    </row>
    <row r="6" spans="1:6">
      <c r="A6" s="4" t="s">
        <v>137</v>
      </c>
      <c r="C6" s="5" t="n">
        <v>919</v>
      </c>
      <c r="E6" s="5" t="n">
        <v>986</v>
      </c>
    </row>
    <row r="7" spans="1:6">
      <c r="A7" s="4" t="s">
        <v>36</v>
      </c>
      <c r="C7" s="5" t="n">
        <v>33622</v>
      </c>
      <c r="E7" s="5" t="n">
        <v>29216</v>
      </c>
    </row>
    <row r="8" spans="1:6">
      <c r="A8" s="4" t="s">
        <v>36</v>
      </c>
      <c r="C8" s="5" t="n">
        <v>37975</v>
      </c>
      <c r="E8" s="5" t="n">
        <v>33057</v>
      </c>
    </row>
    <row r="9" spans="1:6">
      <c r="A9" s="3" t="s">
        <v>77</v>
      </c>
    </row>
    <row r="10" spans="1:6">
      <c r="A10" s="4" t="s">
        <v>79</v>
      </c>
      <c r="C10" s="5" t="n">
        <v>2749</v>
      </c>
      <c r="D10" s="6" t="n">
        <v>2564</v>
      </c>
      <c r="E10" s="5" t="n">
        <v>2570</v>
      </c>
    </row>
    <row r="11" spans="1:6">
      <c r="A11" s="4" t="s">
        <v>36</v>
      </c>
      <c r="C11" s="5" t="n">
        <v>5574</v>
      </c>
      <c r="E11" s="5" t="n">
        <v>4844</v>
      </c>
    </row>
    <row r="12" spans="1:6">
      <c r="A12" s="3" t="s">
        <v>86</v>
      </c>
    </row>
    <row r="13" spans="1:6">
      <c r="A13" s="4" t="s">
        <v>1431</v>
      </c>
      <c r="C13" s="5" t="n">
        <v>17142</v>
      </c>
      <c r="D13" s="5" t="n">
        <v>14466</v>
      </c>
      <c r="E13" s="5" t="n">
        <v>13265</v>
      </c>
    </row>
    <row r="14" spans="1:6">
      <c r="A14" s="4" t="s">
        <v>1436</v>
      </c>
      <c r="C14" s="5" t="n">
        <v>806</v>
      </c>
      <c r="D14" s="6" t="n">
        <v>681</v>
      </c>
      <c r="E14" s="5" t="n">
        <v>731</v>
      </c>
    </row>
    <row r="15" spans="1:6">
      <c r="A15" s="4" t="s">
        <v>36</v>
      </c>
      <c r="C15" s="5" t="n">
        <v>21742</v>
      </c>
      <c r="E15" s="5" t="n">
        <v>17872</v>
      </c>
    </row>
    <row r="16" spans="1:6">
      <c r="A16" s="4" t="s">
        <v>90</v>
      </c>
      <c r="C16" s="5" t="n">
        <v>27316</v>
      </c>
      <c r="E16" s="5" t="n">
        <v>22716</v>
      </c>
    </row>
    <row r="17" spans="1:6">
      <c r="A17" s="3" t="s">
        <v>91</v>
      </c>
    </row>
    <row r="18" spans="1:6">
      <c r="A18" s="4" t="s">
        <v>92</v>
      </c>
      <c r="C18" s="5" t="n">
        <v>10548</v>
      </c>
      <c r="E18" s="5" t="n">
        <v>10259</v>
      </c>
    </row>
    <row r="19" spans="1:6">
      <c r="A19" s="4" t="s">
        <v>36</v>
      </c>
      <c r="C19" s="5" t="n">
        <v>10659</v>
      </c>
      <c r="E19" s="5" t="n">
        <v>10341</v>
      </c>
      <c r="F19" s="6" t="n">
        <v>9458</v>
      </c>
    </row>
    <row r="20" spans="1:6">
      <c r="A20" s="4" t="s">
        <v>36</v>
      </c>
      <c r="C20" s="5" t="n">
        <v>37975</v>
      </c>
      <c r="E20" s="5" t="n">
        <v>33057</v>
      </c>
    </row>
    <row r="21" spans="1:6">
      <c r="A21" s="4" t="s">
        <v>1437</v>
      </c>
    </row>
    <row r="22" spans="1:6">
      <c r="A22" s="3" t="s">
        <v>1438</v>
      </c>
    </row>
    <row r="23" spans="1:6">
      <c r="A23" s="4" t="s">
        <v>1439</v>
      </c>
      <c r="B23" s="6" t="n">
        <v>73</v>
      </c>
    </row>
    <row r="24" spans="1:6">
      <c r="A24" s="4" t="s">
        <v>1370</v>
      </c>
      <c r="B24" s="4" t="s">
        <v>1440</v>
      </c>
    </row>
    <row r="25" spans="1:6">
      <c r="A25" s="4" t="s">
        <v>1441</v>
      </c>
    </row>
    <row r="26" spans="1:6">
      <c r="A26" s="3" t="s">
        <v>64</v>
      </c>
    </row>
    <row r="27" spans="1:6">
      <c r="A27" s="4" t="s">
        <v>65</v>
      </c>
      <c r="C27" s="5" t="n">
        <v>15</v>
      </c>
      <c r="E27" s="5" t="n">
        <v>11</v>
      </c>
    </row>
    <row r="28" spans="1:6">
      <c r="A28" s="4" t="s">
        <v>1442</v>
      </c>
      <c r="E28" s="5" t="n">
        <v>4</v>
      </c>
    </row>
    <row r="29" spans="1:6">
      <c r="A29" s="4" t="s">
        <v>137</v>
      </c>
      <c r="C29" s="5" t="n">
        <v>18</v>
      </c>
      <c r="E29" s="5" t="n">
        <v>2</v>
      </c>
    </row>
    <row r="30" spans="1:6">
      <c r="A30" s="4" t="s">
        <v>36</v>
      </c>
      <c r="C30" s="5" t="n">
        <v>33</v>
      </c>
      <c r="E30" s="5" t="n">
        <v>17</v>
      </c>
    </row>
    <row r="31" spans="1:6">
      <c r="A31" s="3" t="s">
        <v>72</v>
      </c>
    </row>
    <row r="32" spans="1:6">
      <c r="A32" s="4" t="s">
        <v>1443</v>
      </c>
      <c r="C32" s="5" t="n">
        <v>318</v>
      </c>
      <c r="E32" s="5" t="n">
        <v>256</v>
      </c>
    </row>
    <row r="33" spans="1:6">
      <c r="A33" s="4" t="s">
        <v>137</v>
      </c>
      <c r="C33" s="5" t="n">
        <v>2</v>
      </c>
    </row>
    <row r="34" spans="1:6">
      <c r="A34" s="4" t="s">
        <v>36</v>
      </c>
      <c r="C34" s="5" t="n">
        <v>320</v>
      </c>
      <c r="E34" s="5" t="n">
        <v>256</v>
      </c>
    </row>
    <row r="35" spans="1:6">
      <c r="A35" s="4" t="s">
        <v>36</v>
      </c>
      <c r="C35" s="5" t="n">
        <v>353</v>
      </c>
      <c r="E35" s="5" t="n">
        <v>273</v>
      </c>
    </row>
    <row r="36" spans="1:6">
      <c r="A36" s="3" t="s">
        <v>77</v>
      </c>
    </row>
    <row r="37" spans="1:6">
      <c r="A37" s="4" t="s">
        <v>79</v>
      </c>
      <c r="C37" s="5" t="n">
        <v>25</v>
      </c>
      <c r="E37" s="5" t="n">
        <v>19</v>
      </c>
    </row>
    <row r="38" spans="1:6">
      <c r="A38" s="4" t="s">
        <v>1444</v>
      </c>
      <c r="C38" s="5" t="n">
        <v>15</v>
      </c>
      <c r="E38" s="5" t="n">
        <v>15</v>
      </c>
    </row>
    <row r="39" spans="1:6">
      <c r="A39" s="4" t="s">
        <v>36</v>
      </c>
      <c r="C39" s="5" t="n">
        <v>40</v>
      </c>
      <c r="E39" s="5" t="n">
        <v>34</v>
      </c>
    </row>
    <row r="40" spans="1:6">
      <c r="A40" s="3" t="s">
        <v>86</v>
      </c>
    </row>
    <row r="41" spans="1:6">
      <c r="A41" s="4" t="s">
        <v>1436</v>
      </c>
      <c r="C41" s="5" t="n">
        <v>3</v>
      </c>
    </row>
    <row r="42" spans="1:6">
      <c r="A42" s="4" t="s">
        <v>36</v>
      </c>
      <c r="C42" s="5" t="n">
        <v>315</v>
      </c>
      <c r="E42" s="5" t="n">
        <v>207</v>
      </c>
    </row>
    <row r="43" spans="1:6">
      <c r="A43" s="4" t="s">
        <v>90</v>
      </c>
      <c r="C43" s="5" t="n">
        <v>355</v>
      </c>
      <c r="E43" s="5" t="n">
        <v>241</v>
      </c>
    </row>
    <row r="44" spans="1:6">
      <c r="A44" s="3" t="s">
        <v>91</v>
      </c>
    </row>
    <row r="45" spans="1:6">
      <c r="A45" s="4" t="s">
        <v>92</v>
      </c>
      <c r="C45" s="5" t="n">
        <v>1</v>
      </c>
      <c r="E45" s="5" t="n">
        <v>13</v>
      </c>
    </row>
    <row r="46" spans="1:6">
      <c r="A46" s="4" t="s">
        <v>1445</v>
      </c>
      <c r="C46" s="5" t="n">
        <v>-3</v>
      </c>
      <c r="E46" s="5" t="n">
        <v>19</v>
      </c>
    </row>
    <row r="47" spans="1:6">
      <c r="A47" s="4" t="s">
        <v>36</v>
      </c>
      <c r="C47" s="5" t="n">
        <v>-2</v>
      </c>
      <c r="E47" s="5" t="n">
        <v>32</v>
      </c>
    </row>
    <row r="48" spans="1:6">
      <c r="A48" s="4" t="s">
        <v>36</v>
      </c>
      <c r="C48" s="5" t="n">
        <v>353</v>
      </c>
      <c r="E48" s="5" t="n">
        <v>273</v>
      </c>
    </row>
    <row r="49" spans="1:6">
      <c r="A49" s="4" t="s">
        <v>1446</v>
      </c>
    </row>
    <row r="50" spans="1:6">
      <c r="A50" s="3" t="s">
        <v>86</v>
      </c>
    </row>
    <row r="51" spans="1:6">
      <c r="A51" s="4" t="s">
        <v>1431</v>
      </c>
      <c r="C51" s="6" t="n">
        <v>312</v>
      </c>
      <c r="E51" s="6" t="n">
        <v>20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29</v>
      </c>
      <c r="C2" s="2" t="s">
        <v>30</v>
      </c>
    </row>
    <row r="3" spans="1:3">
      <c r="A3" s="3" t="s">
        <v>1448</v>
      </c>
    </row>
    <row r="4" spans="1:3">
      <c r="A4" s="4" t="s">
        <v>35</v>
      </c>
      <c r="B4" s="6" t="n">
        <v>69</v>
      </c>
      <c r="C4" s="6" t="n">
        <v>273</v>
      </c>
    </row>
    <row r="5" spans="1:3">
      <c r="A5" s="4" t="s">
        <v>814</v>
      </c>
      <c r="B5" s="5" t="n">
        <v>740</v>
      </c>
      <c r="C5" s="5" t="n">
        <v>670</v>
      </c>
    </row>
    <row r="6" spans="1:3">
      <c r="A6" s="4" t="s">
        <v>1449</v>
      </c>
      <c r="B6" s="5" t="n">
        <v>468</v>
      </c>
      <c r="C6" s="5" t="n">
        <v>552</v>
      </c>
    </row>
    <row r="7" spans="1:3">
      <c r="A7" s="4" t="s">
        <v>103</v>
      </c>
      <c r="B7" s="5" t="n">
        <v>1776</v>
      </c>
      <c r="C7" s="5" t="n">
        <v>1624</v>
      </c>
    </row>
    <row r="8" spans="1:3">
      <c r="A8" s="4" t="s">
        <v>1450</v>
      </c>
      <c r="B8" s="5" t="n">
        <v>1554</v>
      </c>
      <c r="C8" s="5" t="n">
        <v>1908</v>
      </c>
    </row>
    <row r="9" spans="1:3">
      <c r="A9" s="4" t="s">
        <v>1441</v>
      </c>
    </row>
    <row r="10" spans="1:3">
      <c r="A10" s="3" t="s">
        <v>1448</v>
      </c>
    </row>
    <row r="11" spans="1:3">
      <c r="A11" s="4" t="s">
        <v>1451</v>
      </c>
      <c r="C11" s="5" t="n">
        <v>21</v>
      </c>
    </row>
    <row r="12" spans="1:3">
      <c r="A12" s="4" t="s">
        <v>35</v>
      </c>
      <c r="C12" s="5" t="n">
        <v>345</v>
      </c>
    </row>
    <row r="13" spans="1:3">
      <c r="A13" s="4" t="s">
        <v>130</v>
      </c>
      <c r="C13" s="5" t="n">
        <v>5</v>
      </c>
    </row>
    <row r="14" spans="1:3">
      <c r="A14" s="4" t="s">
        <v>814</v>
      </c>
      <c r="C14" s="5" t="n">
        <v>6</v>
      </c>
    </row>
    <row r="15" spans="1:3">
      <c r="A15" s="4" t="s">
        <v>103</v>
      </c>
      <c r="B15" s="5" t="n">
        <v>-29</v>
      </c>
      <c r="C15" s="5" t="n">
        <v>322</v>
      </c>
    </row>
    <row r="16" spans="1:3">
      <c r="A16" s="4" t="s">
        <v>1450</v>
      </c>
      <c r="B16" s="5" t="n">
        <v>-29</v>
      </c>
      <c r="C16" s="5" t="n">
        <v>322</v>
      </c>
    </row>
    <row r="17" spans="1:3">
      <c r="A17" s="4" t="s">
        <v>1452</v>
      </c>
      <c r="B17" s="5" t="n">
        <v>12</v>
      </c>
      <c r="C17" s="5" t="n">
        <v>8</v>
      </c>
    </row>
    <row r="18" spans="1:3">
      <c r="A18" s="4" t="s">
        <v>1453</v>
      </c>
      <c r="B18" s="6" t="n">
        <v>0</v>
      </c>
      <c r="C18"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9</v>
      </c>
      <c r="C2" s="2" t="s">
        <v>30</v>
      </c>
    </row>
    <row r="3" spans="1:3">
      <c r="A3" s="3" t="s">
        <v>1455</v>
      </c>
    </row>
    <row r="4" spans="1:3">
      <c r="A4" s="4" t="s">
        <v>1456</v>
      </c>
      <c r="B4" s="6" t="n">
        <v>-1516</v>
      </c>
      <c r="C4" s="6" t="n">
        <v>-1898</v>
      </c>
    </row>
    <row r="5" spans="1:3">
      <c r="A5" s="4" t="s">
        <v>1441</v>
      </c>
    </row>
    <row r="6" spans="1:3">
      <c r="A6" s="3" t="s">
        <v>1455</v>
      </c>
    </row>
    <row r="7" spans="1:3">
      <c r="A7" s="4" t="s">
        <v>1456</v>
      </c>
      <c r="B7" s="5" t="n">
        <v>-4</v>
      </c>
      <c r="C7" s="5" t="n">
        <v>171</v>
      </c>
    </row>
    <row r="8" spans="1:3">
      <c r="A8" s="3" t="s">
        <v>1457</v>
      </c>
    </row>
    <row r="9" spans="1:3">
      <c r="A9" s="4" t="s">
        <v>1458</v>
      </c>
      <c r="B9" s="5" t="n">
        <v>4</v>
      </c>
      <c r="C9" s="5" t="n">
        <v>3</v>
      </c>
    </row>
    <row r="10" spans="1:3">
      <c r="A10" s="3" t="s">
        <v>1459</v>
      </c>
    </row>
    <row r="11" spans="1:3">
      <c r="A11" s="4" t="s">
        <v>1460</v>
      </c>
      <c r="B11" s="5" t="n">
        <v>35</v>
      </c>
      <c r="C11" s="5" t="n">
        <v>22</v>
      </c>
    </row>
    <row r="12" spans="1:3">
      <c r="A12" s="4" t="s">
        <v>1461</v>
      </c>
      <c r="B12" s="5" t="n">
        <v>-4</v>
      </c>
      <c r="C12" s="5" t="n">
        <v>-3</v>
      </c>
    </row>
    <row r="13" spans="1:3">
      <c r="A13" s="4" t="s">
        <v>1462</v>
      </c>
      <c r="B13" s="5" t="n">
        <v>-3</v>
      </c>
      <c r="C13" s="5" t="n">
        <v>-181</v>
      </c>
    </row>
    <row r="14" spans="1:3">
      <c r="A14" s="4" t="s">
        <v>1463</v>
      </c>
      <c r="B14" s="5" t="n">
        <v>28</v>
      </c>
      <c r="C14" s="5" t="n">
        <v>12</v>
      </c>
    </row>
    <row r="15" spans="1:3">
      <c r="A15" s="3" t="s">
        <v>1464</v>
      </c>
    </row>
    <row r="16" spans="1:3">
      <c r="A16" s="4" t="s">
        <v>562</v>
      </c>
      <c r="B16" s="5" t="n">
        <v>74</v>
      </c>
      <c r="C16" s="5" t="n">
        <v>62</v>
      </c>
    </row>
    <row r="17" spans="1:3">
      <c r="A17" s="4" t="s">
        <v>563</v>
      </c>
      <c r="B17" s="5" t="n">
        <v>102</v>
      </c>
      <c r="C17" s="5" t="n">
        <v>74</v>
      </c>
    </row>
    <row r="18" spans="1:3">
      <c r="A18" s="4" t="s">
        <v>1465</v>
      </c>
    </row>
    <row r="19" spans="1:3">
      <c r="A19" s="3" t="s">
        <v>1455</v>
      </c>
    </row>
    <row r="20" spans="1:3">
      <c r="A20" s="4" t="s">
        <v>1456</v>
      </c>
      <c r="B20" s="5" t="n">
        <v>-4</v>
      </c>
      <c r="C20" s="5" t="n">
        <v>171</v>
      </c>
    </row>
    <row r="21" spans="1:3">
      <c r="A21" s="3" t="s">
        <v>1459</v>
      </c>
    </row>
    <row r="22" spans="1:3">
      <c r="A22" s="4" t="s">
        <v>1462</v>
      </c>
      <c r="B22" s="5" t="n">
        <v>-3</v>
      </c>
      <c r="C22" s="5" t="n">
        <v>-181</v>
      </c>
    </row>
    <row r="23" spans="1:3">
      <c r="A23" s="4" t="s">
        <v>1463</v>
      </c>
      <c r="B23" s="5" t="n">
        <v>-7</v>
      </c>
      <c r="C23" s="5" t="n">
        <v>-10</v>
      </c>
    </row>
    <row r="24" spans="1:3">
      <c r="A24" s="3" t="s">
        <v>1464</v>
      </c>
    </row>
    <row r="25" spans="1:3">
      <c r="A25" s="4" t="s">
        <v>562</v>
      </c>
      <c r="B25" s="5" t="n">
        <v>5</v>
      </c>
      <c r="C25" s="5" t="n">
        <v>15</v>
      </c>
    </row>
    <row r="26" spans="1:3">
      <c r="A26" s="4" t="s">
        <v>563</v>
      </c>
      <c r="B26" s="5" t="n">
        <v>-2</v>
      </c>
      <c r="C26" s="5" t="n">
        <v>5</v>
      </c>
    </row>
    <row r="27" spans="1:3">
      <c r="A27" s="4" t="s">
        <v>1466</v>
      </c>
    </row>
    <row r="28" spans="1:3">
      <c r="A28" s="3" t="s">
        <v>1457</v>
      </c>
    </row>
    <row r="29" spans="1:3">
      <c r="A29" s="4" t="s">
        <v>1458</v>
      </c>
      <c r="B29" s="5" t="n">
        <v>4</v>
      </c>
      <c r="C29" s="5" t="n">
        <v>3</v>
      </c>
    </row>
    <row r="30" spans="1:3">
      <c r="A30" s="3" t="s">
        <v>1459</v>
      </c>
    </row>
    <row r="31" spans="1:3">
      <c r="A31" s="4" t="s">
        <v>1460</v>
      </c>
      <c r="B31" s="5" t="n">
        <v>35</v>
      </c>
      <c r="C31" s="5" t="n">
        <v>22</v>
      </c>
    </row>
    <row r="32" spans="1:3">
      <c r="A32" s="4" t="s">
        <v>1461</v>
      </c>
      <c r="B32" s="5" t="n">
        <v>-4</v>
      </c>
      <c r="C32" s="5" t="n">
        <v>-3</v>
      </c>
    </row>
    <row r="33" spans="1:3">
      <c r="A33" s="4" t="s">
        <v>1463</v>
      </c>
      <c r="B33" s="5" t="n">
        <v>35</v>
      </c>
      <c r="C33" s="5" t="n">
        <v>22</v>
      </c>
    </row>
    <row r="34" spans="1:3">
      <c r="A34" s="3" t="s">
        <v>1464</v>
      </c>
    </row>
    <row r="35" spans="1:3">
      <c r="A35" s="4" t="s">
        <v>562</v>
      </c>
      <c r="B35" s="5" t="n">
        <v>69</v>
      </c>
      <c r="C35" s="5" t="n">
        <v>47</v>
      </c>
    </row>
    <row r="36" spans="1:3">
      <c r="A36" s="4" t="s">
        <v>563</v>
      </c>
      <c r="B36" s="6" t="n">
        <v>104</v>
      </c>
      <c r="C36" s="5" t="n">
        <v>69</v>
      </c>
    </row>
    <row r="37" spans="1:3">
      <c r="A37" s="4" t="s">
        <v>1467</v>
      </c>
    </row>
    <row r="38" spans="1:3">
      <c r="A38" s="3" t="s">
        <v>1464</v>
      </c>
    </row>
    <row r="39" spans="1:3">
      <c r="A39" s="4" t="s">
        <v>1468</v>
      </c>
      <c r="C39" s="6" t="n">
        <v>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9</v>
      </c>
      <c r="C2" s="2" t="s">
        <v>30</v>
      </c>
    </row>
    <row r="3" spans="1:3">
      <c r="A3" s="3" t="s">
        <v>1470</v>
      </c>
    </row>
    <row r="4" spans="1:3">
      <c r="A4" s="4" t="s">
        <v>1471</v>
      </c>
      <c r="B4" s="6" t="n">
        <v>18474</v>
      </c>
      <c r="C4" s="6" t="n">
        <v>14101</v>
      </c>
    </row>
    <row r="5" spans="1:3">
      <c r="A5" s="4" t="s">
        <v>1441</v>
      </c>
    </row>
    <row r="6" spans="1:3">
      <c r="A6" s="3" t="s">
        <v>1470</v>
      </c>
    </row>
    <row r="7" spans="1:3">
      <c r="A7" s="4" t="s">
        <v>1472</v>
      </c>
      <c r="B7" s="5" t="n">
        <v>342</v>
      </c>
      <c r="C7" s="5" t="n">
        <v>342</v>
      </c>
    </row>
    <row r="8" spans="1:3">
      <c r="A8" s="4" t="s">
        <v>1473</v>
      </c>
    </row>
    <row r="9" spans="1:3">
      <c r="A9" s="3" t="s">
        <v>1470</v>
      </c>
    </row>
    <row r="10" spans="1:3">
      <c r="A10" s="4" t="s">
        <v>1472</v>
      </c>
      <c r="B10" s="5" t="n">
        <v>114</v>
      </c>
      <c r="C10" s="5" t="n">
        <v>114</v>
      </c>
    </row>
    <row r="11" spans="1:3">
      <c r="A11" s="4" t="s">
        <v>1474</v>
      </c>
      <c r="B11" s="5" t="n">
        <v>10</v>
      </c>
      <c r="C11" s="5" t="n">
        <v>45</v>
      </c>
    </row>
    <row r="12" spans="1:3">
      <c r="A12" s="4" t="s">
        <v>1471</v>
      </c>
      <c r="B12" s="5" t="n">
        <v>104</v>
      </c>
      <c r="C12" s="5" t="n">
        <v>69</v>
      </c>
    </row>
    <row r="13" spans="1:3">
      <c r="A13" s="4" t="s">
        <v>1475</v>
      </c>
    </row>
    <row r="14" spans="1:3">
      <c r="A14" s="3" t="s">
        <v>1470</v>
      </c>
    </row>
    <row r="15" spans="1:3">
      <c r="A15" s="4" t="s">
        <v>1472</v>
      </c>
      <c r="B15" s="5" t="n">
        <v>228</v>
      </c>
      <c r="C15" s="5" t="n">
        <v>228</v>
      </c>
    </row>
    <row r="16" spans="1:3">
      <c r="A16" s="4" t="s">
        <v>1476</v>
      </c>
    </row>
    <row r="17" spans="1:3">
      <c r="A17" s="3" t="s">
        <v>1470</v>
      </c>
    </row>
    <row r="18" spans="1:3">
      <c r="A18" s="4" t="s">
        <v>1477</v>
      </c>
      <c r="B18" s="5" t="n">
        <v>450</v>
      </c>
      <c r="C18" s="5" t="n">
        <v>400</v>
      </c>
    </row>
    <row r="19" spans="1:3">
      <c r="A19" s="4" t="s">
        <v>1478</v>
      </c>
      <c r="B19" s="6" t="n">
        <v>37</v>
      </c>
      <c r="C19" s="6" t="n">
        <v>35</v>
      </c>
    </row>
    <row r="20" spans="1:3">
      <c r="A20" s="4" t="s">
        <v>1479</v>
      </c>
      <c r="B20" s="4" t="s">
        <v>1480</v>
      </c>
    </row>
    <row r="21" spans="1:3">
      <c r="A21" s="4" t="s">
        <v>1472</v>
      </c>
      <c r="B21" s="6" t="n">
        <v>342</v>
      </c>
    </row>
    <row r="22" spans="1:3">
      <c r="A22" s="4" t="s">
        <v>1481</v>
      </c>
    </row>
    <row r="23" spans="1:3">
      <c r="A23" s="3" t="s">
        <v>1470</v>
      </c>
    </row>
    <row r="24" spans="1:3">
      <c r="A24" s="4" t="s">
        <v>1479</v>
      </c>
      <c r="B24" s="4" t="s">
        <v>148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9</v>
      </c>
      <c r="C2" s="2" t="s">
        <v>30</v>
      </c>
    </row>
    <row r="3" spans="1:3">
      <c r="A3" s="3" t="s">
        <v>1484</v>
      </c>
    </row>
    <row r="4" spans="1:3">
      <c r="A4" s="4" t="s">
        <v>87</v>
      </c>
      <c r="B4" s="6" t="n">
        <v>18474</v>
      </c>
      <c r="C4" s="6" t="n">
        <v>14101</v>
      </c>
    </row>
    <row r="5" spans="1:3">
      <c r="A5" s="4" t="s">
        <v>78</v>
      </c>
      <c r="B5" s="5" t="n">
        <v>100</v>
      </c>
      <c r="C5" s="5" t="n">
        <v>100</v>
      </c>
    </row>
    <row r="6" spans="1:3">
      <c r="A6" s="4" t="s">
        <v>1485</v>
      </c>
    </row>
    <row r="7" spans="1:3">
      <c r="A7" s="3" t="s">
        <v>1484</v>
      </c>
    </row>
    <row r="8" spans="1:3">
      <c r="A8" s="4" t="s">
        <v>78</v>
      </c>
      <c r="B8" s="6" t="n">
        <v>750</v>
      </c>
    </row>
    <row r="9" spans="1:3">
      <c r="A9" s="4" t="s">
        <v>1486</v>
      </c>
      <c r="B9" s="4" t="s">
        <v>1487</v>
      </c>
    </row>
    <row r="10" spans="1:3">
      <c r="A10" s="4" t="s">
        <v>1488</v>
      </c>
      <c r="B10" s="4" t="s">
        <v>557</v>
      </c>
    </row>
    <row r="11" spans="1:3">
      <c r="A11" s="4" t="s">
        <v>1489</v>
      </c>
    </row>
    <row r="12" spans="1:3">
      <c r="A12" s="3" t="s">
        <v>1484</v>
      </c>
    </row>
    <row r="13" spans="1:3">
      <c r="A13" s="4" t="s">
        <v>1490</v>
      </c>
      <c r="B13" s="6" t="n">
        <v>100</v>
      </c>
      <c r="C13" s="5" t="n">
        <v>100</v>
      </c>
    </row>
    <row r="14" spans="1:3">
      <c r="A14" s="4" t="s">
        <v>1491</v>
      </c>
      <c r="B14" s="5" t="n">
        <v>124</v>
      </c>
      <c r="C14" s="5" t="n">
        <v>120</v>
      </c>
    </row>
    <row r="15" spans="1:3">
      <c r="A15" s="4" t="s">
        <v>78</v>
      </c>
      <c r="B15" s="5" t="n">
        <v>100</v>
      </c>
      <c r="C15" s="5" t="n">
        <v>100</v>
      </c>
    </row>
    <row r="16" spans="1:3">
      <c r="A16" s="4" t="s">
        <v>1492</v>
      </c>
    </row>
    <row r="17" spans="1:3">
      <c r="A17" s="3" t="s">
        <v>1484</v>
      </c>
    </row>
    <row r="18" spans="1:3">
      <c r="A18" s="4" t="s">
        <v>1493</v>
      </c>
      <c r="B18" s="6" t="n">
        <v>500</v>
      </c>
      <c r="C18" s="6" t="n">
        <v>5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494</v>
      </c>
      <c r="B1" s="2" t="s">
        <v>29</v>
      </c>
      <c r="C1" s="2" t="s">
        <v>476</v>
      </c>
      <c r="D1" s="2" t="s">
        <v>30</v>
      </c>
    </row>
    <row r="2" spans="1:4">
      <c r="A2" s="3" t="s">
        <v>211</v>
      </c>
    </row>
    <row r="3" spans="1:4">
      <c r="A3" s="4" t="s">
        <v>1495</v>
      </c>
      <c r="B3" s="6" t="n">
        <v>1091</v>
      </c>
      <c r="D3" s="6" t="n">
        <v>1159</v>
      </c>
    </row>
    <row r="4" spans="1:4">
      <c r="A4" s="4" t="s">
        <v>1496</v>
      </c>
      <c r="B4" s="5" t="n">
        <v>422</v>
      </c>
      <c r="D4" s="5" t="n">
        <v>429</v>
      </c>
    </row>
    <row r="5" spans="1:4">
      <c r="A5" s="4" t="s">
        <v>1497</v>
      </c>
      <c r="B5" s="5" t="n">
        <v>77</v>
      </c>
      <c r="D5" s="5" t="n">
        <v>72</v>
      </c>
    </row>
    <row r="6" spans="1:4">
      <c r="A6" s="4" t="s">
        <v>36</v>
      </c>
      <c r="B6" s="5" t="n">
        <v>1590</v>
      </c>
      <c r="D6" s="5" t="n">
        <v>1660</v>
      </c>
    </row>
    <row r="7" spans="1:4">
      <c r="A7" s="4" t="s">
        <v>1498</v>
      </c>
      <c r="B7" s="5" t="n">
        <v>892</v>
      </c>
      <c r="D7" s="5" t="n">
        <v>686</v>
      </c>
    </row>
    <row r="8" spans="1:4">
      <c r="A8" s="4" t="s">
        <v>1499</v>
      </c>
      <c r="B8" s="5" t="n">
        <v>160</v>
      </c>
      <c r="D8" s="5" t="n">
        <v>157</v>
      </c>
    </row>
    <row r="9" spans="1:4">
      <c r="A9" s="4" t="s">
        <v>137</v>
      </c>
      <c r="B9" s="5" t="n">
        <v>107</v>
      </c>
      <c r="D9" s="5" t="n">
        <v>67</v>
      </c>
    </row>
    <row r="10" spans="1:4">
      <c r="A10" s="4" t="s">
        <v>36</v>
      </c>
      <c r="B10" s="6" t="n">
        <v>2749</v>
      </c>
      <c r="C10" s="6" t="n">
        <v>2564</v>
      </c>
      <c r="D10" s="6" t="n">
        <v>257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00</v>
      </c>
      <c r="B1" s="2" t="s">
        <v>29</v>
      </c>
      <c r="C1" s="2" t="s">
        <v>30</v>
      </c>
    </row>
    <row r="2" spans="1:3">
      <c r="A2" s="3" t="s">
        <v>213</v>
      </c>
    </row>
    <row r="3" spans="1:3">
      <c r="A3" s="4" t="s">
        <v>1501</v>
      </c>
      <c r="B3" s="6" t="n">
        <v>522</v>
      </c>
      <c r="C3" s="6" t="n">
        <v>538</v>
      </c>
    </row>
    <row r="4" spans="1:3">
      <c r="A4" s="4" t="s">
        <v>1502</v>
      </c>
      <c r="B4" s="5" t="n">
        <v>9</v>
      </c>
      <c r="C4" s="5" t="n">
        <v>10</v>
      </c>
    </row>
    <row r="5" spans="1:3">
      <c r="A5" s="4" t="s">
        <v>1503</v>
      </c>
      <c r="B5" s="5" t="n">
        <v>14</v>
      </c>
      <c r="C5" s="5" t="n">
        <v>13</v>
      </c>
    </row>
    <row r="6" spans="1:3">
      <c r="A6" s="4" t="s">
        <v>1504</v>
      </c>
      <c r="B6" s="5" t="n">
        <v>545</v>
      </c>
      <c r="C6" s="5" t="n">
        <v>561</v>
      </c>
    </row>
    <row r="7" spans="1:3">
      <c r="A7" s="4" t="s">
        <v>137</v>
      </c>
      <c r="B7" s="5" t="n">
        <v>130</v>
      </c>
      <c r="C7" s="5" t="n">
        <v>95</v>
      </c>
    </row>
    <row r="8" spans="1:3">
      <c r="A8" s="4" t="s">
        <v>36</v>
      </c>
      <c r="B8" s="6" t="n">
        <v>675</v>
      </c>
      <c r="C8" s="6" t="n">
        <v>65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9</v>
      </c>
    </row>
    <row r="3" spans="1:2">
      <c r="A3" s="3" t="s">
        <v>181</v>
      </c>
    </row>
    <row r="4" spans="1:2">
      <c r="A4" s="4" t="s">
        <v>181</v>
      </c>
      <c r="B4" s="4" t="s">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5</v>
      </c>
      <c r="B1" s="2" t="s">
        <v>1</v>
      </c>
    </row>
    <row r="2" spans="1:3">
      <c r="B2" s="2" t="s">
        <v>29</v>
      </c>
      <c r="C2" s="2" t="s">
        <v>30</v>
      </c>
    </row>
    <row r="3" spans="1:3">
      <c r="A3" s="3" t="s">
        <v>213</v>
      </c>
    </row>
    <row r="4" spans="1:3">
      <c r="A4" s="4" t="s">
        <v>1506</v>
      </c>
      <c r="B4" s="6" t="n">
        <v>811</v>
      </c>
      <c r="C4" s="6" t="n">
        <v>780</v>
      </c>
    </row>
    <row r="5" spans="1:3">
      <c r="A5" s="4" t="s">
        <v>1507</v>
      </c>
      <c r="B5" s="5" t="n">
        <v>-648</v>
      </c>
      <c r="C5" s="5" t="n">
        <v>-689</v>
      </c>
    </row>
    <row r="6" spans="1:3">
      <c r="A6" s="4" t="s">
        <v>774</v>
      </c>
      <c r="B6" s="5" t="n">
        <v>605</v>
      </c>
      <c r="C6" s="5" t="n">
        <v>708</v>
      </c>
    </row>
    <row r="7" spans="1:3">
      <c r="A7" s="4" t="s">
        <v>1265</v>
      </c>
      <c r="B7" s="5" t="n">
        <v>33</v>
      </c>
      <c r="C7" s="5" t="n">
        <v>12</v>
      </c>
    </row>
    <row r="8" spans="1:3">
      <c r="A8" s="4" t="s">
        <v>1508</v>
      </c>
      <c r="B8" s="5" t="n">
        <v>801</v>
      </c>
      <c r="C8" s="5" t="n">
        <v>811</v>
      </c>
    </row>
    <row r="9" spans="1:3">
      <c r="A9" s="4" t="s">
        <v>1430</v>
      </c>
      <c r="B9" s="5" t="n">
        <v>718</v>
      </c>
      <c r="C9" s="5" t="n">
        <v>718</v>
      </c>
    </row>
    <row r="10" spans="1:3">
      <c r="A10" s="3" t="s">
        <v>1431</v>
      </c>
    </row>
    <row r="11" spans="1:3">
      <c r="A11" s="4" t="s">
        <v>1509</v>
      </c>
      <c r="B11" s="5" t="n">
        <v>70</v>
      </c>
      <c r="C11" s="5" t="n">
        <v>78</v>
      </c>
    </row>
    <row r="12" spans="1:3">
      <c r="A12" s="4" t="s">
        <v>1502</v>
      </c>
      <c r="B12" s="6" t="n">
        <v>13</v>
      </c>
      <c r="C12" s="6" t="n">
        <v>1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9</v>
      </c>
      <c r="C1" s="2" t="s">
        <v>30</v>
      </c>
    </row>
    <row r="2" spans="1:3">
      <c r="A2" s="3" t="s">
        <v>213</v>
      </c>
    </row>
    <row r="3" spans="1:3">
      <c r="A3" s="4" t="s">
        <v>1511</v>
      </c>
      <c r="B3" s="6" t="n">
        <v>718</v>
      </c>
      <c r="C3" s="6" t="n">
        <v>718</v>
      </c>
    </row>
    <row r="4" spans="1:3">
      <c r="A4" s="4" t="s">
        <v>1512</v>
      </c>
      <c r="B4" s="5" t="n">
        <v>-166</v>
      </c>
      <c r="C4" s="5" t="n">
        <v>-154</v>
      </c>
    </row>
    <row r="5" spans="1:3">
      <c r="A5" s="4" t="s">
        <v>1513</v>
      </c>
      <c r="B5" s="5" t="n">
        <v>-7</v>
      </c>
      <c r="C5" s="5" t="n">
        <v>-3</v>
      </c>
    </row>
    <row r="6" spans="1:3">
      <c r="A6" s="4" t="s">
        <v>1514</v>
      </c>
      <c r="B6" s="6" t="n">
        <v>545</v>
      </c>
      <c r="C6" s="6" t="n">
        <v>56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15</v>
      </c>
      <c r="B1" s="2" t="s">
        <v>1</v>
      </c>
    </row>
    <row r="2" spans="1:6">
      <c r="B2" s="2" t="s">
        <v>29</v>
      </c>
      <c r="C2" s="2" t="s">
        <v>30</v>
      </c>
      <c r="D2" s="2" t="s">
        <v>29</v>
      </c>
      <c r="E2" s="2" t="s">
        <v>476</v>
      </c>
      <c r="F2" s="2" t="s">
        <v>30</v>
      </c>
    </row>
    <row r="3" spans="1:6">
      <c r="A3" s="3" t="s">
        <v>1516</v>
      </c>
    </row>
    <row r="4" spans="1:6">
      <c r="A4" s="4" t="s">
        <v>853</v>
      </c>
      <c r="B4" s="6" t="n">
        <v>857</v>
      </c>
      <c r="C4" s="6" t="n">
        <v>589</v>
      </c>
    </row>
    <row r="5" spans="1:6">
      <c r="A5" s="4" t="s">
        <v>1264</v>
      </c>
      <c r="B5" s="5" t="n">
        <v>184</v>
      </c>
      <c r="C5" s="5" t="n">
        <v>409</v>
      </c>
    </row>
    <row r="6" spans="1:6">
      <c r="A6" s="4" t="s">
        <v>1517</v>
      </c>
      <c r="B6" s="5" t="n">
        <v>-23</v>
      </c>
      <c r="C6" s="5" t="n">
        <v>-22</v>
      </c>
    </row>
    <row r="7" spans="1:6">
      <c r="A7" s="4" t="s">
        <v>1518</v>
      </c>
      <c r="B7" s="5" t="n">
        <v>-224</v>
      </c>
      <c r="C7" s="5" t="n">
        <v>-139</v>
      </c>
    </row>
    <row r="8" spans="1:6">
      <c r="A8" s="4" t="s">
        <v>1519</v>
      </c>
      <c r="B8" s="5" t="n">
        <v>160</v>
      </c>
      <c r="C8" s="5" t="n">
        <v>-1</v>
      </c>
    </row>
    <row r="9" spans="1:6">
      <c r="A9" s="4" t="s">
        <v>1520</v>
      </c>
      <c r="B9" s="5" t="n">
        <v>-19</v>
      </c>
      <c r="C9" s="5" t="n">
        <v>21</v>
      </c>
    </row>
    <row r="10" spans="1:6">
      <c r="A10" s="4" t="s">
        <v>857</v>
      </c>
      <c r="B10" s="5" t="n">
        <v>878</v>
      </c>
      <c r="C10" s="5" t="n">
        <v>857</v>
      </c>
    </row>
    <row r="11" spans="1:6">
      <c r="A11" s="4" t="s">
        <v>1430</v>
      </c>
      <c r="D11" s="6" t="n">
        <v>288</v>
      </c>
    </row>
    <row r="12" spans="1:6">
      <c r="A12" s="4" t="s">
        <v>1431</v>
      </c>
      <c r="D12" s="5" t="n">
        <v>590</v>
      </c>
    </row>
    <row r="13" spans="1:6">
      <c r="A13" s="4" t="s">
        <v>36</v>
      </c>
      <c r="B13" s="5" t="n">
        <v>878</v>
      </c>
      <c r="C13" s="5" t="n">
        <v>857</v>
      </c>
      <c r="D13" s="5" t="n">
        <v>878</v>
      </c>
      <c r="E13" s="6" t="n">
        <v>800</v>
      </c>
      <c r="F13" s="6" t="n">
        <v>857</v>
      </c>
    </row>
    <row r="14" spans="1:6">
      <c r="A14" s="4" t="s">
        <v>1521</v>
      </c>
      <c r="B14" s="5" t="n">
        <v>138</v>
      </c>
      <c r="C14" s="5" t="n">
        <v>-22</v>
      </c>
    </row>
    <row r="15" spans="1:6">
      <c r="A15" s="4" t="s">
        <v>861</v>
      </c>
    </row>
    <row r="16" spans="1:6">
      <c r="A16" s="3" t="s">
        <v>1516</v>
      </c>
    </row>
    <row r="17" spans="1:6">
      <c r="A17" s="4" t="s">
        <v>853</v>
      </c>
      <c r="B17" s="5" t="n">
        <v>857</v>
      </c>
    </row>
    <row r="18" spans="1:6">
      <c r="A18" s="4" t="s">
        <v>857</v>
      </c>
      <c r="C18" s="5" t="n">
        <v>857</v>
      </c>
    </row>
    <row r="19" spans="1:6">
      <c r="A19" s="4" t="s">
        <v>36</v>
      </c>
      <c r="B19" s="5" t="n">
        <v>857</v>
      </c>
      <c r="C19" s="5" t="n">
        <v>857</v>
      </c>
      <c r="F19" s="5" t="n">
        <v>857</v>
      </c>
    </row>
    <row r="20" spans="1:6">
      <c r="A20" s="4" t="s">
        <v>489</v>
      </c>
    </row>
    <row r="21" spans="1:6">
      <c r="A21" s="3" t="s">
        <v>1516</v>
      </c>
    </row>
    <row r="22" spans="1:6">
      <c r="A22" s="4" t="s">
        <v>1252</v>
      </c>
      <c r="F22" s="5" t="n">
        <v>-57</v>
      </c>
    </row>
    <row r="23" spans="1:6">
      <c r="A23" s="4" t="s">
        <v>1522</v>
      </c>
    </row>
    <row r="24" spans="1:6">
      <c r="A24" s="3" t="s">
        <v>1516</v>
      </c>
    </row>
    <row r="25" spans="1:6">
      <c r="A25" s="4" t="s">
        <v>853</v>
      </c>
      <c r="B25" s="5" t="n">
        <v>336</v>
      </c>
      <c r="C25" s="5" t="n">
        <v>351</v>
      </c>
    </row>
    <row r="26" spans="1:6">
      <c r="A26" s="4" t="s">
        <v>1264</v>
      </c>
      <c r="B26" s="5" t="n">
        <v>15</v>
      </c>
      <c r="C26" s="5" t="n">
        <v>6</v>
      </c>
    </row>
    <row r="27" spans="1:6">
      <c r="A27" s="4" t="s">
        <v>1518</v>
      </c>
      <c r="B27" s="5" t="n">
        <v>-5</v>
      </c>
      <c r="C27" s="5" t="n">
        <v>-10</v>
      </c>
    </row>
    <row r="28" spans="1:6">
      <c r="A28" s="4" t="s">
        <v>1519</v>
      </c>
      <c r="B28" s="5" t="n">
        <v>149</v>
      </c>
      <c r="C28" s="5" t="n">
        <v>-11</v>
      </c>
    </row>
    <row r="29" spans="1:6">
      <c r="A29" s="4" t="s">
        <v>857</v>
      </c>
      <c r="B29" s="5" t="n">
        <v>495</v>
      </c>
      <c r="C29" s="5" t="n">
        <v>336</v>
      </c>
    </row>
    <row r="30" spans="1:6">
      <c r="A30" s="4" t="s">
        <v>1430</v>
      </c>
      <c r="D30" s="5" t="n">
        <v>11</v>
      </c>
    </row>
    <row r="31" spans="1:6">
      <c r="A31" s="4" t="s">
        <v>1431</v>
      </c>
      <c r="D31" s="5" t="n">
        <v>484</v>
      </c>
    </row>
    <row r="32" spans="1:6">
      <c r="A32" s="4" t="s">
        <v>36</v>
      </c>
      <c r="B32" s="5" t="n">
        <v>495</v>
      </c>
      <c r="C32" s="5" t="n">
        <v>336</v>
      </c>
      <c r="D32" s="5" t="n">
        <v>495</v>
      </c>
      <c r="E32" s="5" t="n">
        <v>336</v>
      </c>
      <c r="F32" s="5" t="n">
        <v>336</v>
      </c>
    </row>
    <row r="33" spans="1:6">
      <c r="A33" s="4" t="s">
        <v>1523</v>
      </c>
    </row>
    <row r="34" spans="1:6">
      <c r="A34" s="3" t="s">
        <v>1516</v>
      </c>
    </row>
    <row r="35" spans="1:6">
      <c r="A35" s="4" t="s">
        <v>853</v>
      </c>
      <c r="B35" s="5" t="n">
        <v>336</v>
      </c>
    </row>
    <row r="36" spans="1:6">
      <c r="A36" s="4" t="s">
        <v>857</v>
      </c>
      <c r="C36" s="5" t="n">
        <v>336</v>
      </c>
    </row>
    <row r="37" spans="1:6">
      <c r="A37" s="4" t="s">
        <v>36</v>
      </c>
      <c r="B37" s="5" t="n">
        <v>336</v>
      </c>
      <c r="C37" s="5" t="n">
        <v>336</v>
      </c>
      <c r="F37" s="5" t="n">
        <v>336</v>
      </c>
    </row>
    <row r="38" spans="1:6">
      <c r="A38" s="4" t="s">
        <v>1524</v>
      </c>
    </row>
    <row r="39" spans="1:6">
      <c r="A39" s="3" t="s">
        <v>1516</v>
      </c>
    </row>
    <row r="40" spans="1:6">
      <c r="A40" s="4" t="s">
        <v>853</v>
      </c>
      <c r="B40" s="5" t="n">
        <v>88</v>
      </c>
      <c r="C40" s="5" t="n">
        <v>36</v>
      </c>
    </row>
    <row r="41" spans="1:6">
      <c r="A41" s="4" t="s">
        <v>1264</v>
      </c>
      <c r="B41" s="5" t="n">
        <v>64</v>
      </c>
      <c r="C41" s="5" t="n">
        <v>124</v>
      </c>
    </row>
    <row r="42" spans="1:6">
      <c r="A42" s="4" t="s">
        <v>1518</v>
      </c>
      <c r="B42" s="5" t="n">
        <v>-88</v>
      </c>
      <c r="C42" s="5" t="n">
        <v>-72</v>
      </c>
    </row>
    <row r="43" spans="1:6">
      <c r="A43" s="4" t="s">
        <v>857</v>
      </c>
      <c r="B43" s="5" t="n">
        <v>64</v>
      </c>
      <c r="C43" s="5" t="n">
        <v>88</v>
      </c>
    </row>
    <row r="44" spans="1:6">
      <c r="A44" s="4" t="s">
        <v>1430</v>
      </c>
      <c r="D44" s="5" t="n">
        <v>59</v>
      </c>
    </row>
    <row r="45" spans="1:6">
      <c r="A45" s="4" t="s">
        <v>1431</v>
      </c>
      <c r="D45" s="5" t="n">
        <v>5</v>
      </c>
    </row>
    <row r="46" spans="1:6">
      <c r="A46" s="4" t="s">
        <v>36</v>
      </c>
      <c r="B46" s="5" t="n">
        <v>64</v>
      </c>
      <c r="C46" s="5" t="n">
        <v>88</v>
      </c>
      <c r="D46" s="5" t="n">
        <v>64</v>
      </c>
      <c r="E46" s="5" t="n">
        <v>88</v>
      </c>
      <c r="F46" s="5" t="n">
        <v>88</v>
      </c>
    </row>
    <row r="47" spans="1:6">
      <c r="A47" s="4" t="s">
        <v>1525</v>
      </c>
    </row>
    <row r="48" spans="1:6">
      <c r="A48" s="3" t="s">
        <v>1516</v>
      </c>
    </row>
    <row r="49" spans="1:6">
      <c r="A49" s="4" t="s">
        <v>853</v>
      </c>
      <c r="B49" s="5" t="n">
        <v>88</v>
      </c>
    </row>
    <row r="50" spans="1:6">
      <c r="A50" s="4" t="s">
        <v>857</v>
      </c>
      <c r="C50" s="5" t="n">
        <v>88</v>
      </c>
    </row>
    <row r="51" spans="1:6">
      <c r="A51" s="4" t="s">
        <v>36</v>
      </c>
      <c r="B51" s="5" t="n">
        <v>88</v>
      </c>
      <c r="C51" s="5" t="n">
        <v>88</v>
      </c>
      <c r="F51" s="5" t="n">
        <v>88</v>
      </c>
    </row>
    <row r="52" spans="1:6">
      <c r="A52" s="4" t="s">
        <v>1526</v>
      </c>
    </row>
    <row r="53" spans="1:6">
      <c r="A53" s="3" t="s">
        <v>1516</v>
      </c>
    </row>
    <row r="54" spans="1:6">
      <c r="A54" s="4" t="s">
        <v>853</v>
      </c>
      <c r="B54" s="5" t="n">
        <v>282</v>
      </c>
      <c r="C54" s="5" t="n">
        <v>82</v>
      </c>
    </row>
    <row r="55" spans="1:6">
      <c r="A55" s="4" t="s">
        <v>1264</v>
      </c>
      <c r="C55" s="5" t="n">
        <v>184</v>
      </c>
    </row>
    <row r="56" spans="1:6">
      <c r="A56" s="4" t="s">
        <v>1517</v>
      </c>
      <c r="B56" s="5" t="n">
        <v>-17</v>
      </c>
      <c r="C56" s="5" t="n">
        <v>-15</v>
      </c>
    </row>
    <row r="57" spans="1:6">
      <c r="A57" s="4" t="s">
        <v>1518</v>
      </c>
      <c r="B57" s="5" t="n">
        <v>-62</v>
      </c>
    </row>
    <row r="58" spans="1:6">
      <c r="A58" s="4" t="s">
        <v>1519</v>
      </c>
      <c r="B58" s="5" t="n">
        <v>11</v>
      </c>
      <c r="C58" s="5" t="n">
        <v>10</v>
      </c>
    </row>
    <row r="59" spans="1:6">
      <c r="A59" s="4" t="s">
        <v>1520</v>
      </c>
      <c r="B59" s="5" t="n">
        <v>-18</v>
      </c>
      <c r="C59" s="5" t="n">
        <v>21</v>
      </c>
    </row>
    <row r="60" spans="1:6">
      <c r="A60" s="4" t="s">
        <v>857</v>
      </c>
      <c r="B60" s="5" t="n">
        <v>196</v>
      </c>
      <c r="C60" s="5" t="n">
        <v>282</v>
      </c>
    </row>
    <row r="61" spans="1:6">
      <c r="A61" s="4" t="s">
        <v>1430</v>
      </c>
      <c r="D61" s="5" t="n">
        <v>191</v>
      </c>
    </row>
    <row r="62" spans="1:6">
      <c r="A62" s="4" t="s">
        <v>1431</v>
      </c>
      <c r="D62" s="5" t="n">
        <v>5</v>
      </c>
    </row>
    <row r="63" spans="1:6">
      <c r="A63" s="4" t="s">
        <v>36</v>
      </c>
      <c r="B63" s="5" t="n">
        <v>196</v>
      </c>
      <c r="C63" s="5" t="n">
        <v>282</v>
      </c>
      <c r="D63" s="5" t="n">
        <v>196</v>
      </c>
      <c r="E63" s="5" t="n">
        <v>282</v>
      </c>
      <c r="F63" s="5" t="n">
        <v>282</v>
      </c>
    </row>
    <row r="64" spans="1:6">
      <c r="A64" s="4" t="s">
        <v>1527</v>
      </c>
    </row>
    <row r="65" spans="1:6">
      <c r="A65" s="3" t="s">
        <v>1516</v>
      </c>
    </row>
    <row r="66" spans="1:6">
      <c r="A66" s="4" t="s">
        <v>853</v>
      </c>
      <c r="B66" s="5" t="n">
        <v>282</v>
      </c>
    </row>
    <row r="67" spans="1:6">
      <c r="A67" s="4" t="s">
        <v>857</v>
      </c>
      <c r="C67" s="5" t="n">
        <v>282</v>
      </c>
    </row>
    <row r="68" spans="1:6">
      <c r="A68" s="4" t="s">
        <v>36</v>
      </c>
      <c r="B68" s="5" t="n">
        <v>282</v>
      </c>
      <c r="C68" s="5" t="n">
        <v>282</v>
      </c>
      <c r="F68" s="5" t="n">
        <v>282</v>
      </c>
    </row>
    <row r="69" spans="1:6">
      <c r="A69" s="4" t="s">
        <v>137</v>
      </c>
    </row>
    <row r="70" spans="1:6">
      <c r="A70" s="3" t="s">
        <v>1516</v>
      </c>
    </row>
    <row r="71" spans="1:6">
      <c r="A71" s="4" t="s">
        <v>853</v>
      </c>
      <c r="B71" s="5" t="n">
        <v>151</v>
      </c>
      <c r="C71" s="5" t="n">
        <v>120</v>
      </c>
    </row>
    <row r="72" spans="1:6">
      <c r="A72" s="4" t="s">
        <v>1264</v>
      </c>
      <c r="B72" s="5" t="n">
        <v>105</v>
      </c>
      <c r="C72" s="5" t="n">
        <v>95</v>
      </c>
    </row>
    <row r="73" spans="1:6">
      <c r="A73" s="4" t="s">
        <v>1517</v>
      </c>
      <c r="B73" s="5" t="n">
        <v>-6</v>
      </c>
      <c r="C73" s="5" t="n">
        <v>-7</v>
      </c>
    </row>
    <row r="74" spans="1:6">
      <c r="A74" s="4" t="s">
        <v>1518</v>
      </c>
      <c r="B74" s="5" t="n">
        <v>-69</v>
      </c>
      <c r="C74" s="5" t="n">
        <v>-57</v>
      </c>
    </row>
    <row r="75" spans="1:6">
      <c r="A75" s="4" t="s">
        <v>1520</v>
      </c>
      <c r="B75" s="5" t="n">
        <v>-1</v>
      </c>
    </row>
    <row r="76" spans="1:6">
      <c r="A76" s="4" t="s">
        <v>857</v>
      </c>
      <c r="B76" s="5" t="n">
        <v>123</v>
      </c>
      <c r="C76" s="5" t="n">
        <v>151</v>
      </c>
    </row>
    <row r="77" spans="1:6">
      <c r="A77" s="4" t="s">
        <v>1430</v>
      </c>
      <c r="D77" s="5" t="n">
        <v>27</v>
      </c>
    </row>
    <row r="78" spans="1:6">
      <c r="A78" s="4" t="s">
        <v>1431</v>
      </c>
      <c r="D78" s="5" t="n">
        <v>96</v>
      </c>
    </row>
    <row r="79" spans="1:6">
      <c r="A79" s="4" t="s">
        <v>36</v>
      </c>
      <c r="B79" s="5" t="n">
        <v>123</v>
      </c>
      <c r="C79" s="5" t="n">
        <v>151</v>
      </c>
      <c r="D79" s="6" t="n">
        <v>123</v>
      </c>
      <c r="E79" s="6" t="n">
        <v>94</v>
      </c>
      <c r="F79" s="5" t="n">
        <v>151</v>
      </c>
    </row>
    <row r="80" spans="1:6">
      <c r="A80" s="4" t="s">
        <v>887</v>
      </c>
    </row>
    <row r="81" spans="1:6">
      <c r="A81" s="3" t="s">
        <v>1516</v>
      </c>
    </row>
    <row r="82" spans="1:6">
      <c r="A82" s="4" t="s">
        <v>853</v>
      </c>
      <c r="B82" s="5" t="n">
        <v>151</v>
      </c>
    </row>
    <row r="83" spans="1:6">
      <c r="A83" s="4" t="s">
        <v>857</v>
      </c>
      <c r="C83" s="5" t="n">
        <v>151</v>
      </c>
    </row>
    <row r="84" spans="1:6">
      <c r="A84" s="4" t="s">
        <v>36</v>
      </c>
      <c r="B84" s="6" t="n">
        <v>151</v>
      </c>
      <c r="C84" s="6" t="n">
        <v>151</v>
      </c>
      <c r="F84" s="5" t="n">
        <v>151</v>
      </c>
    </row>
    <row r="85" spans="1:6">
      <c r="A85" s="4" t="s">
        <v>888</v>
      </c>
    </row>
    <row r="86" spans="1:6">
      <c r="A86" s="3" t="s">
        <v>1516</v>
      </c>
    </row>
    <row r="87" spans="1:6">
      <c r="A87" s="4" t="s">
        <v>1252</v>
      </c>
      <c r="F87" s="6" t="n">
        <v>-5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528</v>
      </c>
      <c r="B1" s="2" t="s">
        <v>1529</v>
      </c>
      <c r="C1" s="2" t="s">
        <v>498</v>
      </c>
      <c r="D1" s="2" t="s">
        <v>1530</v>
      </c>
      <c r="E1" s="2" t="s">
        <v>499</v>
      </c>
    </row>
    <row r="2" spans="1:5">
      <c r="A2" s="3" t="s">
        <v>1531</v>
      </c>
    </row>
    <row r="3" spans="1:5">
      <c r="A3" s="4" t="s">
        <v>604</v>
      </c>
      <c r="E3" s="6" t="n">
        <v>102</v>
      </c>
    </row>
    <row r="4" spans="1:5">
      <c r="A4" s="4" t="s">
        <v>1532</v>
      </c>
      <c r="C4" s="6" t="n">
        <v>16813</v>
      </c>
      <c r="E4" s="5" t="n">
        <v>13999</v>
      </c>
    </row>
    <row r="5" spans="1:5">
      <c r="A5" s="4" t="s">
        <v>1533</v>
      </c>
      <c r="C5" s="5" t="n">
        <v>1661</v>
      </c>
    </row>
    <row r="6" spans="1:5">
      <c r="A6" s="4" t="s">
        <v>87</v>
      </c>
      <c r="C6" s="5" t="n">
        <v>18474</v>
      </c>
      <c r="E6" s="5" t="n">
        <v>14101</v>
      </c>
    </row>
    <row r="7" spans="1:5">
      <c r="A7" s="4" t="s">
        <v>77</v>
      </c>
      <c r="C7" s="5" t="n">
        <v>1332</v>
      </c>
      <c r="D7" s="6" t="n">
        <v>1016</v>
      </c>
      <c r="E7" s="5" t="n">
        <v>836</v>
      </c>
    </row>
    <row r="8" spans="1:5">
      <c r="A8" s="4" t="s">
        <v>1431</v>
      </c>
      <c r="C8" s="5" t="n">
        <v>17142</v>
      </c>
      <c r="D8" s="6" t="n">
        <v>14466</v>
      </c>
      <c r="E8" s="5" t="n">
        <v>13265</v>
      </c>
    </row>
    <row r="9" spans="1:5">
      <c r="A9" s="4" t="s">
        <v>409</v>
      </c>
    </row>
    <row r="10" spans="1:5">
      <c r="A10" s="3" t="s">
        <v>1531</v>
      </c>
    </row>
    <row r="11" spans="1:5">
      <c r="A11" s="4" t="s">
        <v>1532</v>
      </c>
      <c r="C11" s="5" t="n">
        <v>14479</v>
      </c>
      <c r="E11" s="5" t="n">
        <v>12186</v>
      </c>
    </row>
    <row r="12" spans="1:5">
      <c r="A12" s="4" t="s">
        <v>1534</v>
      </c>
    </row>
    <row r="13" spans="1:5">
      <c r="A13" s="3" t="s">
        <v>1531</v>
      </c>
    </row>
    <row r="14" spans="1:5">
      <c r="A14" s="4" t="s">
        <v>1532</v>
      </c>
      <c r="C14" s="5" t="n">
        <v>1015</v>
      </c>
      <c r="E14" s="5" t="n">
        <v>774</v>
      </c>
    </row>
    <row r="15" spans="1:5">
      <c r="A15" s="4" t="s">
        <v>87</v>
      </c>
      <c r="B15" s="6" t="n">
        <v>781</v>
      </c>
      <c r="C15" s="5" t="n">
        <v>1015</v>
      </c>
      <c r="E15" s="5" t="n">
        <v>774</v>
      </c>
    </row>
    <row r="16" spans="1:5">
      <c r="A16" s="4" t="s">
        <v>413</v>
      </c>
    </row>
    <row r="17" spans="1:5">
      <c r="A17" s="3" t="s">
        <v>1531</v>
      </c>
    </row>
    <row r="18" spans="1:5">
      <c r="A18" s="4" t="s">
        <v>1532</v>
      </c>
      <c r="C18" s="5" t="n">
        <v>621</v>
      </c>
      <c r="E18" s="5" t="n">
        <v>620</v>
      </c>
    </row>
    <row r="19" spans="1:5">
      <c r="A19" s="4" t="s">
        <v>415</v>
      </c>
    </row>
    <row r="20" spans="1:5">
      <c r="A20" s="3" t="s">
        <v>1531</v>
      </c>
    </row>
    <row r="21" spans="1:5">
      <c r="A21" s="4" t="s">
        <v>1532</v>
      </c>
      <c r="C21" s="5" t="n">
        <v>431</v>
      </c>
      <c r="E21" s="6" t="n">
        <v>419</v>
      </c>
    </row>
    <row r="22" spans="1:5">
      <c r="A22" s="4" t="s">
        <v>137</v>
      </c>
    </row>
    <row r="23" spans="1:5">
      <c r="A23" s="3" t="s">
        <v>1531</v>
      </c>
    </row>
    <row r="24" spans="1:5">
      <c r="A24" s="4" t="s">
        <v>1532</v>
      </c>
      <c r="C24" s="6" t="n">
        <v>26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2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6"/>
    <col customWidth="1" max="6" min="6" width="56"/>
    <col customWidth="1" max="7" min="7" width="21"/>
    <col customWidth="1" max="8" min="8" width="21"/>
    <col customWidth="1" max="9" min="9" width="14"/>
    <col customWidth="1" max="10" min="10" width="36"/>
    <col customWidth="1" max="11" min="11" width="36"/>
    <col customWidth="1" max="12" min="12" width="36"/>
    <col customWidth="1" max="13" min="13" width="36"/>
  </cols>
  <sheetData>
    <row r="1" spans="1:13">
      <c r="A1" s="1" t="s">
        <v>1535</v>
      </c>
      <c r="B1" s="2" t="s">
        <v>812</v>
      </c>
      <c r="C1" s="2" t="s">
        <v>1</v>
      </c>
    </row>
    <row r="2" spans="1:13">
      <c r="B2" s="2" t="s">
        <v>1536</v>
      </c>
      <c r="C2" s="2" t="s">
        <v>498</v>
      </c>
      <c r="D2" s="2" t="s">
        <v>499</v>
      </c>
      <c r="E2" s="2" t="s">
        <v>1537</v>
      </c>
      <c r="F2" s="2" t="s">
        <v>1538</v>
      </c>
      <c r="G2" s="2" t="s">
        <v>1539</v>
      </c>
      <c r="H2" s="2" t="s">
        <v>1540</v>
      </c>
      <c r="I2" s="2" t="s">
        <v>938</v>
      </c>
      <c r="J2" s="2" t="s">
        <v>1541</v>
      </c>
      <c r="K2" s="2" t="s">
        <v>1542</v>
      </c>
      <c r="L2" s="2" t="s">
        <v>1543</v>
      </c>
      <c r="M2" s="2" t="s">
        <v>1544</v>
      </c>
    </row>
    <row r="3" spans="1:13">
      <c r="A3" s="3" t="s">
        <v>1545</v>
      </c>
    </row>
    <row r="4" spans="1:13">
      <c r="A4" s="4" t="s">
        <v>87</v>
      </c>
      <c r="D4" s="6" t="n">
        <v>14101</v>
      </c>
      <c r="F4" s="6" t="n">
        <v>18474</v>
      </c>
    </row>
    <row r="5" spans="1:13">
      <c r="A5" s="4" t="s">
        <v>821</v>
      </c>
      <c r="B5" s="6" t="n">
        <v>28</v>
      </c>
      <c r="C5" s="6" t="n">
        <v>28</v>
      </c>
      <c r="D5" s="6" t="n">
        <v>34</v>
      </c>
    </row>
    <row r="6" spans="1:13">
      <c r="A6" s="4" t="s">
        <v>409</v>
      </c>
    </row>
    <row r="7" spans="1:13">
      <c r="A7" s="3" t="s">
        <v>1545</v>
      </c>
    </row>
    <row r="8" spans="1:13">
      <c r="A8" s="4" t="s">
        <v>1546</v>
      </c>
      <c r="C8" s="4" t="s">
        <v>1547</v>
      </c>
    </row>
    <row r="9" spans="1:13">
      <c r="A9" s="4" t="s">
        <v>1548</v>
      </c>
    </row>
    <row r="10" spans="1:13">
      <c r="A10" s="3" t="s">
        <v>1545</v>
      </c>
    </row>
    <row r="11" spans="1:13">
      <c r="A11" s="4" t="s">
        <v>1549</v>
      </c>
      <c r="G11" s="6" t="n">
        <v>350</v>
      </c>
      <c r="H11" s="6" t="n">
        <v>650</v>
      </c>
    </row>
    <row r="12" spans="1:13">
      <c r="A12" s="4" t="s">
        <v>1550</v>
      </c>
      <c r="E12" s="4" t="s">
        <v>1551</v>
      </c>
      <c r="F12" s="4" t="s">
        <v>1551</v>
      </c>
    </row>
    <row r="13" spans="1:13">
      <c r="A13" s="4" t="s">
        <v>1552</v>
      </c>
      <c r="C13" s="4" t="s">
        <v>1553</v>
      </c>
    </row>
    <row r="14" spans="1:13">
      <c r="A14" s="4" t="s">
        <v>1554</v>
      </c>
      <c r="C14" s="4" t="s">
        <v>1555</v>
      </c>
    </row>
    <row r="15" spans="1:13">
      <c r="A15" s="4" t="s">
        <v>1556</v>
      </c>
      <c r="E15" s="9" t="n">
        <v>997.4400000000001</v>
      </c>
      <c r="F15" s="9" t="n">
        <v>997.4400000000001</v>
      </c>
    </row>
    <row r="16" spans="1:13">
      <c r="A16" s="4" t="s">
        <v>1557</v>
      </c>
      <c r="E16" s="4" t="s">
        <v>1558</v>
      </c>
      <c r="F16" s="4" t="s">
        <v>1558</v>
      </c>
    </row>
    <row r="17" spans="1:13">
      <c r="A17" s="4" t="s">
        <v>1559</v>
      </c>
      <c r="F17" s="6" t="n">
        <v>1000</v>
      </c>
    </row>
    <row r="18" spans="1:13">
      <c r="A18" s="4" t="s">
        <v>1560</v>
      </c>
      <c r="E18" s="4" t="s">
        <v>1561</v>
      </c>
      <c r="F18" s="4" t="s">
        <v>1561</v>
      </c>
    </row>
    <row r="19" spans="1:13">
      <c r="A19" s="4" t="s">
        <v>1562</v>
      </c>
      <c r="C19" s="4" t="s">
        <v>1563</v>
      </c>
    </row>
    <row r="20" spans="1:13">
      <c r="A20" s="4" t="s">
        <v>1564</v>
      </c>
    </row>
    <row r="21" spans="1:13">
      <c r="A21" s="3" t="s">
        <v>1545</v>
      </c>
    </row>
    <row r="22" spans="1:13">
      <c r="A22" s="4" t="s">
        <v>1550</v>
      </c>
      <c r="E22" s="4" t="s">
        <v>1565</v>
      </c>
      <c r="F22" s="4" t="s">
        <v>1565</v>
      </c>
    </row>
    <row r="23" spans="1:13">
      <c r="A23" s="4" t="s">
        <v>1552</v>
      </c>
      <c r="C23" s="4" t="s">
        <v>1566</v>
      </c>
    </row>
    <row r="24" spans="1:13">
      <c r="A24" s="4" t="s">
        <v>1554</v>
      </c>
      <c r="C24" s="4" t="s">
        <v>1567</v>
      </c>
    </row>
    <row r="25" spans="1:13">
      <c r="A25" s="4" t="s">
        <v>1556</v>
      </c>
      <c r="E25" s="9" t="n">
        <v>997.15</v>
      </c>
      <c r="F25" s="9" t="n">
        <v>997.15</v>
      </c>
    </row>
    <row r="26" spans="1:13">
      <c r="A26" s="4" t="s">
        <v>1557</v>
      </c>
      <c r="E26" s="4" t="s">
        <v>1568</v>
      </c>
      <c r="F26" s="4" t="s">
        <v>1568</v>
      </c>
    </row>
    <row r="27" spans="1:13">
      <c r="A27" s="4" t="s">
        <v>1559</v>
      </c>
      <c r="F27" s="6" t="n">
        <v>400</v>
      </c>
    </row>
    <row r="28" spans="1:13">
      <c r="A28" s="4" t="s">
        <v>87</v>
      </c>
      <c r="F28" s="6" t="n">
        <v>400</v>
      </c>
    </row>
    <row r="29" spans="1:13">
      <c r="A29" s="4" t="s">
        <v>1560</v>
      </c>
      <c r="E29" s="4" t="s">
        <v>1569</v>
      </c>
      <c r="F29" s="4" t="s">
        <v>1569</v>
      </c>
    </row>
    <row r="30" spans="1:13">
      <c r="A30" s="4" t="s">
        <v>1562</v>
      </c>
      <c r="C30" s="4" t="s">
        <v>1563</v>
      </c>
    </row>
    <row r="31" spans="1:13">
      <c r="A31" s="4" t="s">
        <v>1570</v>
      </c>
    </row>
    <row r="32" spans="1:13">
      <c r="A32" s="3" t="s">
        <v>1545</v>
      </c>
    </row>
    <row r="33" spans="1:13">
      <c r="A33" s="4" t="s">
        <v>1550</v>
      </c>
      <c r="E33" s="4" t="s">
        <v>1217</v>
      </c>
      <c r="F33" s="4" t="s">
        <v>1217</v>
      </c>
    </row>
    <row r="34" spans="1:13">
      <c r="A34" s="4" t="s">
        <v>1552</v>
      </c>
      <c r="C34" s="4" t="s">
        <v>1571</v>
      </c>
    </row>
    <row r="35" spans="1:13">
      <c r="A35" s="4" t="s">
        <v>1554</v>
      </c>
      <c r="C35" s="4" t="s">
        <v>1572</v>
      </c>
    </row>
    <row r="36" spans="1:13">
      <c r="A36" s="4" t="s">
        <v>1556</v>
      </c>
      <c r="E36" s="9" t="n">
        <v>997.39</v>
      </c>
      <c r="F36" s="9" t="n">
        <v>997.39</v>
      </c>
    </row>
    <row r="37" spans="1:13">
      <c r="A37" s="4" t="s">
        <v>1557</v>
      </c>
      <c r="E37" s="4" t="s">
        <v>1117</v>
      </c>
      <c r="F37" s="4" t="s">
        <v>1117</v>
      </c>
    </row>
    <row r="38" spans="1:13">
      <c r="A38" s="4" t="s">
        <v>1559</v>
      </c>
      <c r="F38" s="6" t="n">
        <v>500000</v>
      </c>
    </row>
    <row r="39" spans="1:13">
      <c r="A39" s="4" t="s">
        <v>87</v>
      </c>
      <c r="F39" s="6" t="n">
        <v>500000</v>
      </c>
    </row>
    <row r="40" spans="1:13">
      <c r="A40" s="4" t="s">
        <v>1560</v>
      </c>
      <c r="E40" s="4" t="s">
        <v>1573</v>
      </c>
      <c r="F40" s="4" t="s">
        <v>1573</v>
      </c>
    </row>
    <row r="41" spans="1:13">
      <c r="A41" s="4" t="s">
        <v>1562</v>
      </c>
      <c r="C41" s="4" t="s">
        <v>1574</v>
      </c>
    </row>
    <row r="42" spans="1:13">
      <c r="A42" s="4" t="s">
        <v>1575</v>
      </c>
    </row>
    <row r="43" spans="1:13">
      <c r="A43" s="3" t="s">
        <v>1545</v>
      </c>
    </row>
    <row r="44" spans="1:13">
      <c r="A44" s="4" t="s">
        <v>1550</v>
      </c>
      <c r="E44" s="4" t="s">
        <v>1576</v>
      </c>
      <c r="F44" s="4" t="s">
        <v>1576</v>
      </c>
    </row>
    <row r="45" spans="1:13">
      <c r="A45" s="4" t="s">
        <v>1552</v>
      </c>
      <c r="C45" s="4" t="s">
        <v>1577</v>
      </c>
    </row>
    <row r="46" spans="1:13">
      <c r="A46" s="4" t="s">
        <v>1554</v>
      </c>
      <c r="C46" s="4" t="s">
        <v>1578</v>
      </c>
    </row>
    <row r="47" spans="1:13">
      <c r="A47" s="4" t="s">
        <v>1556</v>
      </c>
      <c r="E47" s="9" t="n">
        <v>997.3099999999999</v>
      </c>
      <c r="F47" s="9" t="n">
        <v>997.3099999999999</v>
      </c>
    </row>
    <row r="48" spans="1:13">
      <c r="A48" s="4" t="s">
        <v>1557</v>
      </c>
      <c r="E48" s="4" t="s">
        <v>1579</v>
      </c>
      <c r="F48" s="4" t="s">
        <v>1579</v>
      </c>
    </row>
    <row r="49" spans="1:13">
      <c r="A49" s="4" t="s">
        <v>1559</v>
      </c>
      <c r="F49" s="6" t="n">
        <v>1000</v>
      </c>
    </row>
    <row r="50" spans="1:13">
      <c r="A50" s="4" t="s">
        <v>87</v>
      </c>
      <c r="F50" s="6" t="n">
        <v>1000</v>
      </c>
    </row>
    <row r="51" spans="1:13">
      <c r="A51" s="4" t="s">
        <v>1560</v>
      </c>
      <c r="E51" s="4" t="s">
        <v>1580</v>
      </c>
      <c r="F51" s="4" t="s">
        <v>1580</v>
      </c>
    </row>
    <row r="52" spans="1:13">
      <c r="A52" s="4" t="s">
        <v>1562</v>
      </c>
      <c r="C52" s="4" t="s">
        <v>1581</v>
      </c>
    </row>
    <row r="53" spans="1:13">
      <c r="A53" s="4" t="s">
        <v>1582</v>
      </c>
    </row>
    <row r="54" spans="1:13">
      <c r="A54" s="3" t="s">
        <v>1545</v>
      </c>
    </row>
    <row r="55" spans="1:13">
      <c r="A55" s="4" t="s">
        <v>1550</v>
      </c>
      <c r="E55" s="4" t="s">
        <v>1583</v>
      </c>
      <c r="F55" s="4" t="s">
        <v>1583</v>
      </c>
    </row>
    <row r="56" spans="1:13">
      <c r="A56" s="4" t="s">
        <v>1552</v>
      </c>
      <c r="C56" s="4" t="s">
        <v>1584</v>
      </c>
    </row>
    <row r="57" spans="1:13">
      <c r="A57" s="4" t="s">
        <v>1554</v>
      </c>
      <c r="C57" s="4" t="s">
        <v>1585</v>
      </c>
    </row>
    <row r="58" spans="1:13">
      <c r="A58" s="4" t="s">
        <v>1556</v>
      </c>
      <c r="E58" s="9" t="n">
        <v>998.83</v>
      </c>
      <c r="F58" s="9" t="n">
        <v>998.83</v>
      </c>
    </row>
    <row r="59" spans="1:13">
      <c r="A59" s="4" t="s">
        <v>1557</v>
      </c>
      <c r="E59" s="4" t="s">
        <v>1586</v>
      </c>
      <c r="F59" s="4" t="s">
        <v>1586</v>
      </c>
    </row>
    <row r="60" spans="1:13">
      <c r="A60" s="4" t="s">
        <v>1559</v>
      </c>
      <c r="F60" s="6" t="n">
        <v>500</v>
      </c>
    </row>
    <row r="61" spans="1:13">
      <c r="A61" s="4" t="s">
        <v>87</v>
      </c>
      <c r="F61" s="6" t="n">
        <v>500</v>
      </c>
    </row>
    <row r="62" spans="1:13">
      <c r="A62" s="4" t="s">
        <v>1560</v>
      </c>
      <c r="E62" s="4" t="s">
        <v>1587</v>
      </c>
      <c r="F62" s="4" t="s">
        <v>1587</v>
      </c>
    </row>
    <row r="63" spans="1:13">
      <c r="A63" s="4" t="s">
        <v>1562</v>
      </c>
      <c r="C63" s="4" t="s">
        <v>1588</v>
      </c>
    </row>
    <row r="64" spans="1:13">
      <c r="A64" s="4" t="s">
        <v>1589</v>
      </c>
    </row>
    <row r="65" spans="1:13">
      <c r="A65" s="3" t="s">
        <v>1545</v>
      </c>
    </row>
    <row r="66" spans="1:13">
      <c r="A66" s="4" t="s">
        <v>1550</v>
      </c>
      <c r="E66" s="4" t="s">
        <v>1583</v>
      </c>
      <c r="F66" s="4" t="s">
        <v>1583</v>
      </c>
    </row>
    <row r="67" spans="1:13">
      <c r="A67" s="4" t="s">
        <v>1552</v>
      </c>
      <c r="C67" s="4" t="s">
        <v>1590</v>
      </c>
    </row>
    <row r="68" spans="1:13">
      <c r="A68" s="4" t="s">
        <v>1554</v>
      </c>
      <c r="C68" s="4" t="s">
        <v>1591</v>
      </c>
    </row>
    <row r="69" spans="1:13">
      <c r="A69" s="4" t="s">
        <v>1556</v>
      </c>
      <c r="E69" s="9" t="n">
        <v>994.35</v>
      </c>
      <c r="F69" s="9" t="n">
        <v>994.35</v>
      </c>
    </row>
    <row r="70" spans="1:13">
      <c r="A70" s="4" t="s">
        <v>1557</v>
      </c>
      <c r="E70" s="4" t="s">
        <v>1592</v>
      </c>
      <c r="F70" s="4" t="s">
        <v>1592</v>
      </c>
    </row>
    <row r="71" spans="1:13">
      <c r="A71" s="4" t="s">
        <v>1559</v>
      </c>
      <c r="F71" s="6" t="n">
        <v>1100</v>
      </c>
    </row>
    <row r="72" spans="1:13">
      <c r="A72" s="4" t="s">
        <v>87</v>
      </c>
      <c r="F72" s="6" t="n">
        <v>1100</v>
      </c>
    </row>
    <row r="73" spans="1:13">
      <c r="A73" s="4" t="s">
        <v>1560</v>
      </c>
      <c r="E73" s="4" t="s">
        <v>1593</v>
      </c>
      <c r="F73" s="4" t="s">
        <v>1593</v>
      </c>
    </row>
    <row r="74" spans="1:13">
      <c r="A74" s="4" t="s">
        <v>1562</v>
      </c>
      <c r="C74" s="4" t="s">
        <v>1594</v>
      </c>
    </row>
    <row r="75" spans="1:13">
      <c r="A75" s="4" t="s">
        <v>1595</v>
      </c>
    </row>
    <row r="76" spans="1:13">
      <c r="A76" s="3" t="s">
        <v>1545</v>
      </c>
    </row>
    <row r="77" spans="1:13">
      <c r="A77" s="4" t="s">
        <v>1550</v>
      </c>
      <c r="E77" s="4" t="s">
        <v>1596</v>
      </c>
      <c r="F77" s="4" t="s">
        <v>1596</v>
      </c>
    </row>
    <row r="78" spans="1:13">
      <c r="A78" s="4" t="s">
        <v>1552</v>
      </c>
      <c r="C78" s="4" t="s">
        <v>1597</v>
      </c>
    </row>
    <row r="79" spans="1:13">
      <c r="A79" s="4" t="s">
        <v>1554</v>
      </c>
      <c r="C79" s="4" t="s">
        <v>1598</v>
      </c>
    </row>
    <row r="80" spans="1:13">
      <c r="A80" s="4" t="s">
        <v>1556</v>
      </c>
      <c r="E80" s="9" t="n">
        <v>997.75</v>
      </c>
      <c r="F80" s="9" t="n">
        <v>997.75</v>
      </c>
    </row>
    <row r="81" spans="1:13">
      <c r="A81" s="4" t="s">
        <v>1557</v>
      </c>
      <c r="E81" s="4" t="s">
        <v>1599</v>
      </c>
      <c r="F81" s="4" t="s">
        <v>1599</v>
      </c>
    </row>
    <row r="82" spans="1:13">
      <c r="A82" s="4" t="s">
        <v>1559</v>
      </c>
      <c r="F82" s="6" t="n">
        <v>800</v>
      </c>
    </row>
    <row r="83" spans="1:13">
      <c r="A83" s="4" t="s">
        <v>87</v>
      </c>
      <c r="F83" s="6" t="n">
        <v>800</v>
      </c>
    </row>
    <row r="84" spans="1:13">
      <c r="A84" s="4" t="s">
        <v>1560</v>
      </c>
      <c r="E84" s="4" t="s">
        <v>1600</v>
      </c>
      <c r="F84" s="4" t="s">
        <v>1600</v>
      </c>
    </row>
    <row r="85" spans="1:13">
      <c r="A85" s="4" t="s">
        <v>1562</v>
      </c>
      <c r="C85" s="4" t="s">
        <v>1601</v>
      </c>
    </row>
    <row r="86" spans="1:13">
      <c r="A86" s="4" t="s">
        <v>1602</v>
      </c>
    </row>
    <row r="87" spans="1:13">
      <c r="A87" s="3" t="s">
        <v>1545</v>
      </c>
    </row>
    <row r="88" spans="1:13">
      <c r="A88" s="4" t="s">
        <v>1550</v>
      </c>
      <c r="E88" s="4" t="s">
        <v>1596</v>
      </c>
      <c r="F88" s="4" t="s">
        <v>1596</v>
      </c>
    </row>
    <row r="89" spans="1:13">
      <c r="A89" s="4" t="s">
        <v>1552</v>
      </c>
      <c r="C89" s="4" t="s">
        <v>1603</v>
      </c>
    </row>
    <row r="90" spans="1:13">
      <c r="A90" s="4" t="s">
        <v>1554</v>
      </c>
      <c r="C90" s="4" t="s">
        <v>1604</v>
      </c>
    </row>
    <row r="91" spans="1:13">
      <c r="A91" s="4" t="s">
        <v>1556</v>
      </c>
      <c r="E91" s="9" t="n">
        <v>992.14</v>
      </c>
      <c r="F91" s="9" t="n">
        <v>992.14</v>
      </c>
    </row>
    <row r="92" spans="1:13">
      <c r="A92" s="4" t="s">
        <v>1557</v>
      </c>
      <c r="E92" s="4" t="s">
        <v>1605</v>
      </c>
      <c r="F92" s="4" t="s">
        <v>1605</v>
      </c>
    </row>
    <row r="93" spans="1:13">
      <c r="A93" s="4" t="s">
        <v>1559</v>
      </c>
      <c r="F93" s="6" t="n">
        <v>600</v>
      </c>
    </row>
    <row r="94" spans="1:13">
      <c r="A94" s="4" t="s">
        <v>87</v>
      </c>
      <c r="F94" s="6" t="n">
        <v>600</v>
      </c>
    </row>
    <row r="95" spans="1:13">
      <c r="A95" s="4" t="s">
        <v>1560</v>
      </c>
      <c r="E95" s="4" t="s">
        <v>1606</v>
      </c>
      <c r="F95" s="4" t="s">
        <v>1606</v>
      </c>
    </row>
    <row r="96" spans="1:13">
      <c r="A96" s="4" t="s">
        <v>1562</v>
      </c>
      <c r="C96" s="4" t="s">
        <v>1607</v>
      </c>
    </row>
    <row r="97" spans="1:13">
      <c r="A97" s="4" t="s">
        <v>1608</v>
      </c>
    </row>
    <row r="98" spans="1:13">
      <c r="A98" s="3" t="s">
        <v>1545</v>
      </c>
    </row>
    <row r="99" spans="1:13">
      <c r="A99" s="4" t="s">
        <v>1550</v>
      </c>
      <c r="E99" s="4" t="s">
        <v>1609</v>
      </c>
      <c r="F99" s="4" t="s">
        <v>1609</v>
      </c>
    </row>
    <row r="100" spans="1:13">
      <c r="A100" s="4" t="s">
        <v>1552</v>
      </c>
      <c r="C100" s="4" t="s">
        <v>1610</v>
      </c>
    </row>
    <row r="101" spans="1:13">
      <c r="A101" s="4" t="s">
        <v>1554</v>
      </c>
      <c r="C101" s="4" t="s">
        <v>1611</v>
      </c>
    </row>
    <row r="102" spans="1:13">
      <c r="A102" s="4" t="s">
        <v>1556</v>
      </c>
      <c r="E102" s="9" t="n">
        <v>998.73</v>
      </c>
      <c r="F102" s="9" t="n">
        <v>998.73</v>
      </c>
    </row>
    <row r="103" spans="1:13">
      <c r="A103" s="4" t="s">
        <v>1557</v>
      </c>
      <c r="E103" s="4" t="s">
        <v>1612</v>
      </c>
      <c r="F103" s="4" t="s">
        <v>1612</v>
      </c>
    </row>
    <row r="104" spans="1:13">
      <c r="A104" s="4" t="s">
        <v>1559</v>
      </c>
      <c r="F104" s="6" t="n">
        <v>800</v>
      </c>
    </row>
    <row r="105" spans="1:13">
      <c r="A105" s="4" t="s">
        <v>87</v>
      </c>
      <c r="F105" s="6" t="n">
        <v>800</v>
      </c>
    </row>
    <row r="106" spans="1:13">
      <c r="A106" s="4" t="s">
        <v>1560</v>
      </c>
      <c r="E106" s="4" t="s">
        <v>1613</v>
      </c>
      <c r="F106" s="4" t="s">
        <v>1613</v>
      </c>
    </row>
    <row r="107" spans="1:13">
      <c r="A107" s="4" t="s">
        <v>1562</v>
      </c>
      <c r="C107" s="4" t="s">
        <v>1614</v>
      </c>
    </row>
    <row r="108" spans="1:13">
      <c r="A108" s="4" t="s">
        <v>1615</v>
      </c>
    </row>
    <row r="109" spans="1:13">
      <c r="A109" s="3" t="s">
        <v>1545</v>
      </c>
    </row>
    <row r="110" spans="1:13">
      <c r="A110" s="4" t="s">
        <v>1550</v>
      </c>
      <c r="E110" s="4" t="s">
        <v>1220</v>
      </c>
      <c r="F110" s="4" t="s">
        <v>1220</v>
      </c>
    </row>
    <row r="111" spans="1:13">
      <c r="A111" s="4" t="s">
        <v>1552</v>
      </c>
      <c r="C111" s="4" t="s">
        <v>1616</v>
      </c>
    </row>
    <row r="112" spans="1:13">
      <c r="A112" s="4" t="s">
        <v>1554</v>
      </c>
      <c r="C112" s="4" t="s">
        <v>1617</v>
      </c>
    </row>
    <row r="113" spans="1:13">
      <c r="A113" s="4" t="s">
        <v>1556</v>
      </c>
      <c r="E113" s="9" t="n">
        <v>991.89</v>
      </c>
      <c r="F113" s="9" t="n">
        <v>991.89</v>
      </c>
    </row>
    <row r="114" spans="1:13">
      <c r="A114" s="4" t="s">
        <v>1557</v>
      </c>
      <c r="E114" s="4" t="s">
        <v>1618</v>
      </c>
      <c r="F114" s="4" t="s">
        <v>1618</v>
      </c>
    </row>
    <row r="115" spans="1:13">
      <c r="A115" s="4" t="s">
        <v>1559</v>
      </c>
      <c r="E115" s="6" t="n">
        <v>600</v>
      </c>
    </row>
    <row r="116" spans="1:13">
      <c r="A116" s="4" t="s">
        <v>87</v>
      </c>
      <c r="E116" s="6" t="n">
        <v>600</v>
      </c>
    </row>
    <row r="117" spans="1:13">
      <c r="A117" s="4" t="s">
        <v>1560</v>
      </c>
      <c r="E117" s="4" t="s">
        <v>846</v>
      </c>
      <c r="F117" s="4" t="s">
        <v>846</v>
      </c>
    </row>
    <row r="118" spans="1:13">
      <c r="A118" s="4" t="s">
        <v>1562</v>
      </c>
      <c r="C118" s="4" t="s">
        <v>1619</v>
      </c>
    </row>
    <row r="119" spans="1:13">
      <c r="A119" s="4" t="s">
        <v>1620</v>
      </c>
    </row>
    <row r="120" spans="1:13">
      <c r="A120" s="3" t="s">
        <v>1545</v>
      </c>
    </row>
    <row r="121" spans="1:13">
      <c r="A121" s="4" t="s">
        <v>1550</v>
      </c>
      <c r="E121" s="4" t="s">
        <v>1621</v>
      </c>
      <c r="F121" s="4" t="s">
        <v>1621</v>
      </c>
    </row>
    <row r="122" spans="1:13">
      <c r="A122" s="4" t="s">
        <v>1559</v>
      </c>
      <c r="E122" s="6" t="n">
        <v>792</v>
      </c>
    </row>
    <row r="123" spans="1:13">
      <c r="A123" s="4" t="s">
        <v>1622</v>
      </c>
      <c r="E123" s="8" t="n">
        <v>1.3205</v>
      </c>
      <c r="F123" s="8" t="n">
        <v>1.3205</v>
      </c>
    </row>
    <row r="124" spans="1:13">
      <c r="A124" s="4" t="s">
        <v>1623</v>
      </c>
    </row>
    <row r="125" spans="1:13">
      <c r="A125" s="3" t="s">
        <v>1545</v>
      </c>
    </row>
    <row r="126" spans="1:13">
      <c r="A126" s="4" t="s">
        <v>1550</v>
      </c>
      <c r="E126" s="4" t="s">
        <v>1624</v>
      </c>
      <c r="F126" s="4" t="s">
        <v>1624</v>
      </c>
    </row>
    <row r="127" spans="1:13">
      <c r="A127" s="4" t="s">
        <v>1552</v>
      </c>
      <c r="C127" s="4" t="s">
        <v>1625</v>
      </c>
    </row>
    <row r="128" spans="1:13">
      <c r="A128" s="4" t="s">
        <v>1554</v>
      </c>
      <c r="C128" s="4" t="s">
        <v>1626</v>
      </c>
    </row>
    <row r="129" spans="1:13">
      <c r="A129" s="4" t="s">
        <v>1556</v>
      </c>
      <c r="E129" s="9" t="n">
        <v>998.95</v>
      </c>
      <c r="F129" s="9" t="n">
        <v>998.95</v>
      </c>
    </row>
    <row r="130" spans="1:13">
      <c r="A130" s="4" t="s">
        <v>1557</v>
      </c>
      <c r="E130" s="4" t="s">
        <v>1627</v>
      </c>
      <c r="F130" s="4" t="s">
        <v>1627</v>
      </c>
    </row>
    <row r="131" spans="1:13">
      <c r="A131" s="4" t="s">
        <v>1559</v>
      </c>
      <c r="E131" s="6" t="n">
        <v>500</v>
      </c>
    </row>
    <row r="132" spans="1:13">
      <c r="A132" s="4" t="s">
        <v>87</v>
      </c>
      <c r="E132" s="6" t="n">
        <v>0</v>
      </c>
    </row>
    <row r="133" spans="1:13">
      <c r="A133" s="4" t="s">
        <v>1560</v>
      </c>
      <c r="E133" s="4" t="s">
        <v>846</v>
      </c>
      <c r="F133" s="4" t="s">
        <v>846</v>
      </c>
    </row>
    <row r="134" spans="1:13">
      <c r="A134" s="4" t="s">
        <v>1562</v>
      </c>
      <c r="C134" s="4" t="s">
        <v>1628</v>
      </c>
    </row>
    <row r="135" spans="1:13">
      <c r="A135" s="4" t="s">
        <v>1629</v>
      </c>
    </row>
    <row r="136" spans="1:13">
      <c r="A136" s="3" t="s">
        <v>1545</v>
      </c>
    </row>
    <row r="137" spans="1:13">
      <c r="A137" s="4" t="s">
        <v>1550</v>
      </c>
      <c r="E137" s="4" t="s">
        <v>1592</v>
      </c>
      <c r="F137" s="4" t="s">
        <v>1592</v>
      </c>
    </row>
    <row r="138" spans="1:13">
      <c r="A138" s="4" t="s">
        <v>1559</v>
      </c>
      <c r="E138" s="6" t="n">
        <v>667</v>
      </c>
    </row>
    <row r="139" spans="1:13">
      <c r="A139" s="4" t="s">
        <v>1622</v>
      </c>
      <c r="E139" s="8" t="n">
        <v>1.3348</v>
      </c>
      <c r="F139" s="8" t="n">
        <v>1.3348</v>
      </c>
    </row>
    <row r="140" spans="1:13">
      <c r="A140" s="4" t="s">
        <v>1630</v>
      </c>
    </row>
    <row r="141" spans="1:13">
      <c r="A141" s="3" t="s">
        <v>1545</v>
      </c>
    </row>
    <row r="142" spans="1:13">
      <c r="A142" s="4" t="s">
        <v>1550</v>
      </c>
      <c r="E142" s="4" t="s">
        <v>1631</v>
      </c>
      <c r="F142" s="4" t="s">
        <v>1631</v>
      </c>
    </row>
    <row r="143" spans="1:13">
      <c r="A143" s="4" t="s">
        <v>1552</v>
      </c>
      <c r="C143" s="4" t="s">
        <v>1632</v>
      </c>
    </row>
    <row r="144" spans="1:13">
      <c r="A144" s="4" t="s">
        <v>1554</v>
      </c>
      <c r="C144" s="4" t="s">
        <v>1633</v>
      </c>
    </row>
    <row r="145" spans="1:13">
      <c r="A145" s="4" t="s">
        <v>1556</v>
      </c>
      <c r="E145" s="9" t="n">
        <v>989.49</v>
      </c>
      <c r="F145" s="9" t="n">
        <v>989.49</v>
      </c>
    </row>
    <row r="146" spans="1:13">
      <c r="A146" s="4" t="s">
        <v>1557</v>
      </c>
      <c r="E146" s="4" t="s">
        <v>1596</v>
      </c>
      <c r="F146" s="4" t="s">
        <v>1596</v>
      </c>
    </row>
    <row r="147" spans="1:13">
      <c r="A147" s="4" t="s">
        <v>1559</v>
      </c>
      <c r="F147" s="6" t="n">
        <v>600000</v>
      </c>
    </row>
    <row r="148" spans="1:13">
      <c r="A148" s="4" t="s">
        <v>87</v>
      </c>
      <c r="F148" s="6" t="n">
        <v>600000</v>
      </c>
    </row>
    <row r="149" spans="1:13">
      <c r="A149" s="4" t="s">
        <v>1560</v>
      </c>
      <c r="E149" s="4" t="s">
        <v>1634</v>
      </c>
      <c r="F149" s="4" t="s">
        <v>1634</v>
      </c>
    </row>
    <row r="150" spans="1:13">
      <c r="A150" s="4" t="s">
        <v>1562</v>
      </c>
      <c r="C150" s="4" t="s">
        <v>1635</v>
      </c>
    </row>
    <row r="151" spans="1:13">
      <c r="A151" s="4" t="s">
        <v>1636</v>
      </c>
    </row>
    <row r="152" spans="1:13">
      <c r="A152" s="3" t="s">
        <v>1545</v>
      </c>
    </row>
    <row r="153" spans="1:13">
      <c r="A153" s="4" t="s">
        <v>1550</v>
      </c>
      <c r="E153" s="4" t="s">
        <v>1637</v>
      </c>
      <c r="F153" s="4" t="s">
        <v>1637</v>
      </c>
    </row>
    <row r="154" spans="1:13">
      <c r="A154" s="4" t="s">
        <v>1552</v>
      </c>
      <c r="C154" s="4" t="s">
        <v>1638</v>
      </c>
    </row>
    <row r="155" spans="1:13">
      <c r="A155" s="4" t="s">
        <v>1554</v>
      </c>
      <c r="C155" s="4" t="s">
        <v>1639</v>
      </c>
    </row>
    <row r="156" spans="1:13">
      <c r="A156" s="4" t="s">
        <v>1556</v>
      </c>
      <c r="E156" s="9" t="n">
        <v>991.75</v>
      </c>
      <c r="F156" s="9" t="n">
        <v>991.75</v>
      </c>
    </row>
    <row r="157" spans="1:13">
      <c r="A157" s="4" t="s">
        <v>1557</v>
      </c>
      <c r="E157" s="4" t="s">
        <v>1213</v>
      </c>
      <c r="F157" s="4" t="s">
        <v>1213</v>
      </c>
    </row>
    <row r="158" spans="1:13">
      <c r="A158" s="4" t="s">
        <v>1559</v>
      </c>
      <c r="F158" s="6" t="n">
        <v>1000</v>
      </c>
    </row>
    <row r="159" spans="1:13">
      <c r="A159" s="4" t="s">
        <v>87</v>
      </c>
      <c r="F159" s="6" t="n">
        <v>1000</v>
      </c>
    </row>
    <row r="160" spans="1:13">
      <c r="A160" s="4" t="s">
        <v>1560</v>
      </c>
      <c r="E160" s="4" t="s">
        <v>1640</v>
      </c>
      <c r="F160" s="4" t="s">
        <v>1640</v>
      </c>
    </row>
    <row r="161" spans="1:13">
      <c r="A161" s="4" t="s">
        <v>1562</v>
      </c>
      <c r="C161" s="4" t="s">
        <v>1641</v>
      </c>
    </row>
    <row r="162" spans="1:13">
      <c r="A162" s="4" t="s">
        <v>1642</v>
      </c>
    </row>
    <row r="163" spans="1:13">
      <c r="A163" s="3" t="s">
        <v>1545</v>
      </c>
    </row>
    <row r="164" spans="1:13">
      <c r="A164" s="4" t="s">
        <v>1550</v>
      </c>
      <c r="E164" s="4" t="s">
        <v>1643</v>
      </c>
      <c r="F164" s="4" t="s">
        <v>1643</v>
      </c>
    </row>
    <row r="165" spans="1:13">
      <c r="A165" s="4" t="s">
        <v>1552</v>
      </c>
      <c r="C165" s="4" t="s">
        <v>1644</v>
      </c>
    </row>
    <row r="166" spans="1:13">
      <c r="A166" s="4" t="s">
        <v>1554</v>
      </c>
      <c r="C166" s="4" t="s">
        <v>1645</v>
      </c>
    </row>
    <row r="167" spans="1:13">
      <c r="A167" s="4" t="s">
        <v>1556</v>
      </c>
      <c r="E167" s="9" t="n">
        <v>996.49</v>
      </c>
      <c r="F167" s="9" t="n">
        <v>996.49</v>
      </c>
    </row>
    <row r="168" spans="1:13">
      <c r="A168" s="4" t="s">
        <v>1557</v>
      </c>
      <c r="E168" s="4" t="s">
        <v>1646</v>
      </c>
      <c r="F168" s="4" t="s">
        <v>1646</v>
      </c>
    </row>
    <row r="169" spans="1:13">
      <c r="A169" s="4" t="s">
        <v>1559</v>
      </c>
      <c r="F169" s="6" t="n">
        <v>600</v>
      </c>
    </row>
    <row r="170" spans="1:13">
      <c r="A170" s="4" t="s">
        <v>87</v>
      </c>
      <c r="F170" s="6" t="n">
        <v>600</v>
      </c>
    </row>
    <row r="171" spans="1:13">
      <c r="A171" s="4" t="s">
        <v>1560</v>
      </c>
      <c r="E171" s="4" t="s">
        <v>1647</v>
      </c>
      <c r="F171" s="4" t="s">
        <v>1647</v>
      </c>
    </row>
    <row r="172" spans="1:13">
      <c r="A172" s="4" t="s">
        <v>1562</v>
      </c>
      <c r="C172" s="4" t="s">
        <v>1648</v>
      </c>
    </row>
    <row r="173" spans="1:13">
      <c r="A173" s="4" t="s">
        <v>1649</v>
      </c>
    </row>
    <row r="174" spans="1:13">
      <c r="A174" s="3" t="s">
        <v>1545</v>
      </c>
    </row>
    <row r="175" spans="1:13">
      <c r="A175" s="4" t="s">
        <v>1550</v>
      </c>
      <c r="E175" s="4" t="s">
        <v>1650</v>
      </c>
      <c r="F175" s="4" t="s">
        <v>1650</v>
      </c>
    </row>
    <row r="176" spans="1:13">
      <c r="A176" s="4" t="s">
        <v>1552</v>
      </c>
      <c r="C176" s="4" t="s">
        <v>1590</v>
      </c>
    </row>
    <row r="177" spans="1:13">
      <c r="A177" s="4" t="s">
        <v>1554</v>
      </c>
      <c r="C177" s="4" t="s">
        <v>1651</v>
      </c>
    </row>
    <row r="178" spans="1:13">
      <c r="A178" s="4" t="s">
        <v>1556</v>
      </c>
      <c r="E178" s="9" t="n">
        <v>997.6799999999999</v>
      </c>
      <c r="F178" s="9" t="n">
        <v>997.6799999999999</v>
      </c>
    </row>
    <row r="179" spans="1:13">
      <c r="A179" s="4" t="s">
        <v>1557</v>
      </c>
      <c r="E179" s="4" t="s">
        <v>1652</v>
      </c>
      <c r="F179" s="4" t="s">
        <v>1652</v>
      </c>
    </row>
    <row r="180" spans="1:13">
      <c r="A180" s="4" t="s">
        <v>1559</v>
      </c>
      <c r="E180" s="6" t="n">
        <v>600</v>
      </c>
    </row>
    <row r="181" spans="1:13">
      <c r="A181" s="4" t="s">
        <v>87</v>
      </c>
      <c r="E181" s="6" t="n">
        <v>600</v>
      </c>
    </row>
    <row r="182" spans="1:13">
      <c r="A182" s="4" t="s">
        <v>1560</v>
      </c>
      <c r="E182" s="4" t="s">
        <v>1561</v>
      </c>
      <c r="F182" s="4" t="s">
        <v>1561</v>
      </c>
    </row>
    <row r="183" spans="1:13">
      <c r="A183" s="4" t="s">
        <v>1562</v>
      </c>
      <c r="C183" s="4" t="s">
        <v>1653</v>
      </c>
    </row>
    <row r="184" spans="1:13">
      <c r="A184" s="4" t="s">
        <v>1654</v>
      </c>
    </row>
    <row r="185" spans="1:13">
      <c r="A185" s="3" t="s">
        <v>1545</v>
      </c>
    </row>
    <row r="186" spans="1:13">
      <c r="A186" s="4" t="s">
        <v>1550</v>
      </c>
      <c r="E186" s="4" t="s">
        <v>1655</v>
      </c>
      <c r="F186" s="4" t="s">
        <v>1655</v>
      </c>
    </row>
    <row r="187" spans="1:13">
      <c r="A187" s="4" t="s">
        <v>1552</v>
      </c>
      <c r="C187" s="4" t="s">
        <v>1566</v>
      </c>
    </row>
    <row r="188" spans="1:13">
      <c r="A188" s="4" t="s">
        <v>1554</v>
      </c>
      <c r="C188" s="4" t="s">
        <v>1656</v>
      </c>
    </row>
    <row r="189" spans="1:13">
      <c r="A189" s="4" t="s">
        <v>1556</v>
      </c>
      <c r="E189" s="5" t="n">
        <v>995</v>
      </c>
      <c r="F189" s="5" t="n">
        <v>995</v>
      </c>
    </row>
    <row r="190" spans="1:13">
      <c r="A190" s="4" t="s">
        <v>1557</v>
      </c>
      <c r="E190" s="4" t="s">
        <v>1657</v>
      </c>
      <c r="F190" s="4" t="s">
        <v>1657</v>
      </c>
    </row>
    <row r="191" spans="1:13">
      <c r="A191" s="4" t="s">
        <v>1559</v>
      </c>
      <c r="F191" s="6" t="n">
        <v>400</v>
      </c>
    </row>
    <row r="192" spans="1:13">
      <c r="A192" s="4" t="s">
        <v>87</v>
      </c>
      <c r="F192" s="6" t="n">
        <v>400</v>
      </c>
    </row>
    <row r="193" spans="1:13">
      <c r="A193" s="4" t="s">
        <v>1560</v>
      </c>
      <c r="E193" s="4" t="s">
        <v>1658</v>
      </c>
      <c r="F193" s="4" t="s">
        <v>1658</v>
      </c>
    </row>
    <row r="194" spans="1:13">
      <c r="A194" s="4" t="s">
        <v>1562</v>
      </c>
      <c r="C194" s="4" t="s">
        <v>1659</v>
      </c>
    </row>
    <row r="195" spans="1:13">
      <c r="A195" s="4" t="s">
        <v>1660</v>
      </c>
    </row>
    <row r="196" spans="1:13">
      <c r="A196" s="3" t="s">
        <v>1545</v>
      </c>
    </row>
    <row r="197" spans="1:13">
      <c r="A197" s="4" t="s">
        <v>1550</v>
      </c>
      <c r="E197" s="4" t="s">
        <v>1661</v>
      </c>
      <c r="F197" s="4" t="s">
        <v>1661</v>
      </c>
      <c r="M197" s="4" t="s">
        <v>1661</v>
      </c>
    </row>
    <row r="198" spans="1:13">
      <c r="A198" s="4" t="s">
        <v>1552</v>
      </c>
      <c r="C198" s="4" t="s">
        <v>1662</v>
      </c>
    </row>
    <row r="199" spans="1:13">
      <c r="A199" s="4" t="s">
        <v>1554</v>
      </c>
      <c r="C199" s="4" t="s">
        <v>1663</v>
      </c>
    </row>
    <row r="200" spans="1:13">
      <c r="A200" s="4" t="s">
        <v>1556</v>
      </c>
      <c r="E200" s="9" t="n">
        <v>987.91</v>
      </c>
      <c r="F200" s="9" t="n">
        <v>987.91</v>
      </c>
      <c r="L200" s="9" t="n">
        <v>974.38</v>
      </c>
      <c r="M200" s="9" t="n">
        <v>998.74</v>
      </c>
    </row>
    <row r="201" spans="1:13">
      <c r="A201" s="4" t="s">
        <v>1557</v>
      </c>
      <c r="E201" s="4" t="s">
        <v>1664</v>
      </c>
      <c r="F201" s="4" t="s">
        <v>1664</v>
      </c>
      <c r="L201" s="4" t="s">
        <v>1665</v>
      </c>
      <c r="M201" s="4" t="s">
        <v>1666</v>
      </c>
    </row>
    <row r="202" spans="1:13">
      <c r="A202" s="4" t="s">
        <v>1559</v>
      </c>
      <c r="F202" s="6" t="n">
        <v>500</v>
      </c>
      <c r="L202" s="6" t="n">
        <v>400</v>
      </c>
      <c r="M202" s="6" t="n">
        <v>500</v>
      </c>
    </row>
    <row r="203" spans="1:13">
      <c r="A203" s="4" t="s">
        <v>87</v>
      </c>
      <c r="F203" s="6" t="n">
        <v>900</v>
      </c>
    </row>
    <row r="204" spans="1:13">
      <c r="A204" s="4" t="s">
        <v>1560</v>
      </c>
      <c r="E204" s="4" t="s">
        <v>1667</v>
      </c>
      <c r="F204" s="4" t="s">
        <v>1667</v>
      </c>
    </row>
    <row r="205" spans="1:13">
      <c r="A205" s="4" t="s">
        <v>1562</v>
      </c>
      <c r="C205" s="4" t="s">
        <v>1668</v>
      </c>
    </row>
    <row r="206" spans="1:13">
      <c r="A206" s="4" t="s">
        <v>1669</v>
      </c>
    </row>
    <row r="207" spans="1:13">
      <c r="A207" s="3" t="s">
        <v>1545</v>
      </c>
    </row>
    <row r="208" spans="1:13">
      <c r="A208" s="4" t="s">
        <v>1550</v>
      </c>
      <c r="E208" s="4" t="s">
        <v>1670</v>
      </c>
      <c r="F208" s="4" t="s">
        <v>1670</v>
      </c>
    </row>
    <row r="209" spans="1:13">
      <c r="A209" s="4" t="s">
        <v>1552</v>
      </c>
      <c r="C209" s="4" t="s">
        <v>1597</v>
      </c>
    </row>
    <row r="210" spans="1:13">
      <c r="A210" s="4" t="s">
        <v>1554</v>
      </c>
      <c r="C210" s="4" t="s">
        <v>1671</v>
      </c>
    </row>
    <row r="211" spans="1:13">
      <c r="A211" s="4" t="s">
        <v>1556</v>
      </c>
      <c r="E211" s="9" t="n">
        <v>992.91</v>
      </c>
      <c r="F211" s="9" t="n">
        <v>992.91</v>
      </c>
    </row>
    <row r="212" spans="1:13">
      <c r="A212" s="4" t="s">
        <v>1557</v>
      </c>
      <c r="E212" s="4" t="s">
        <v>1672</v>
      </c>
      <c r="F212" s="4" t="s">
        <v>1672</v>
      </c>
    </row>
    <row r="213" spans="1:13">
      <c r="A213" s="4" t="s">
        <v>1559</v>
      </c>
      <c r="F213" s="6" t="n">
        <v>400</v>
      </c>
    </row>
    <row r="214" spans="1:13">
      <c r="A214" s="4" t="s">
        <v>87</v>
      </c>
      <c r="F214" s="6" t="n">
        <v>400</v>
      </c>
    </row>
    <row r="215" spans="1:13">
      <c r="A215" s="4" t="s">
        <v>1560</v>
      </c>
      <c r="E215" s="4" t="s">
        <v>1673</v>
      </c>
      <c r="F215" s="4" t="s">
        <v>1673</v>
      </c>
    </row>
    <row r="216" spans="1:13">
      <c r="A216" s="4" t="s">
        <v>1562</v>
      </c>
      <c r="C216" s="4" t="s">
        <v>1674</v>
      </c>
    </row>
    <row r="217" spans="1:13">
      <c r="A217" s="4" t="s">
        <v>1675</v>
      </c>
    </row>
    <row r="218" spans="1:13">
      <c r="A218" s="3" t="s">
        <v>1545</v>
      </c>
    </row>
    <row r="219" spans="1:13">
      <c r="A219" s="4" t="s">
        <v>1550</v>
      </c>
      <c r="E219" s="4" t="s">
        <v>1650</v>
      </c>
      <c r="F219" s="4" t="s">
        <v>1650</v>
      </c>
    </row>
    <row r="220" spans="1:13">
      <c r="A220" s="4" t="s">
        <v>1552</v>
      </c>
      <c r="C220" s="4" t="s">
        <v>1577</v>
      </c>
    </row>
    <row r="221" spans="1:13">
      <c r="A221" s="4" t="s">
        <v>1554</v>
      </c>
      <c r="C221" s="4" t="s">
        <v>1676</v>
      </c>
    </row>
    <row r="222" spans="1:13">
      <c r="A222" s="4" t="s">
        <v>1556</v>
      </c>
      <c r="E222" s="9" t="n">
        <v>999.72</v>
      </c>
      <c r="F222" s="9" t="n">
        <v>999.72</v>
      </c>
    </row>
    <row r="223" spans="1:13">
      <c r="A223" s="4" t="s">
        <v>1557</v>
      </c>
      <c r="E223" s="4" t="s">
        <v>1650</v>
      </c>
      <c r="F223" s="4" t="s">
        <v>1650</v>
      </c>
    </row>
    <row r="224" spans="1:13">
      <c r="A224" s="4" t="s">
        <v>1559</v>
      </c>
      <c r="F224" s="6" t="n">
        <v>500</v>
      </c>
    </row>
    <row r="225" spans="1:13">
      <c r="A225" s="4" t="s">
        <v>87</v>
      </c>
      <c r="F225" s="6" t="n">
        <v>500</v>
      </c>
    </row>
    <row r="226" spans="1:13">
      <c r="A226" s="4" t="s">
        <v>1560</v>
      </c>
      <c r="E226" s="4" t="s">
        <v>1677</v>
      </c>
      <c r="F226" s="4" t="s">
        <v>1677</v>
      </c>
    </row>
    <row r="227" spans="1:13">
      <c r="A227" s="4" t="s">
        <v>1562</v>
      </c>
      <c r="C227" s="4" t="s">
        <v>1678</v>
      </c>
    </row>
    <row r="228" spans="1:13">
      <c r="A228" s="4" t="s">
        <v>1679</v>
      </c>
    </row>
    <row r="229" spans="1:13">
      <c r="A229" s="3" t="s">
        <v>1545</v>
      </c>
    </row>
    <row r="230" spans="1:13">
      <c r="A230" s="4" t="s">
        <v>1550</v>
      </c>
      <c r="E230" s="4" t="s">
        <v>1680</v>
      </c>
      <c r="F230" s="4" t="s">
        <v>1680</v>
      </c>
      <c r="K230" s="4" t="s">
        <v>1680</v>
      </c>
    </row>
    <row r="231" spans="1:13">
      <c r="A231" s="4" t="s">
        <v>1554</v>
      </c>
      <c r="C231" s="4" t="s">
        <v>1681</v>
      </c>
    </row>
    <row r="232" spans="1:13">
      <c r="A232" s="4" t="s">
        <v>1556</v>
      </c>
      <c r="E232" s="9" t="n">
        <v>998.0599999999999</v>
      </c>
      <c r="F232" s="9" t="n">
        <v>998.0599999999999</v>
      </c>
      <c r="J232" s="9" t="n">
        <v>1014.11</v>
      </c>
      <c r="K232" s="9" t="n">
        <v>990.65</v>
      </c>
    </row>
    <row r="233" spans="1:13">
      <c r="A233" s="4" t="s">
        <v>1557</v>
      </c>
      <c r="E233" s="4" t="s">
        <v>1682</v>
      </c>
      <c r="F233" s="4" t="s">
        <v>1682</v>
      </c>
      <c r="I233" s="4" t="s">
        <v>1683</v>
      </c>
      <c r="K233" s="4" t="s">
        <v>1684</v>
      </c>
    </row>
    <row r="234" spans="1:13">
      <c r="A234" s="4" t="s">
        <v>1559</v>
      </c>
      <c r="F234" s="6" t="n">
        <v>325</v>
      </c>
      <c r="J234" s="6" t="n">
        <v>150</v>
      </c>
      <c r="K234" s="6" t="n">
        <v>325</v>
      </c>
    </row>
    <row r="235" spans="1:13">
      <c r="A235" s="4" t="s">
        <v>87</v>
      </c>
      <c r="F235" s="6" t="n">
        <v>475</v>
      </c>
    </row>
    <row r="236" spans="1:13">
      <c r="A236" s="4" t="s">
        <v>1560</v>
      </c>
      <c r="E236" s="4" t="s">
        <v>1685</v>
      </c>
      <c r="F236" s="4" t="s">
        <v>1685</v>
      </c>
    </row>
    <row r="237" spans="1:13">
      <c r="A237" s="4" t="s">
        <v>1562</v>
      </c>
      <c r="C237" s="4" t="s">
        <v>1686</v>
      </c>
    </row>
    <row r="238" spans="1:13">
      <c r="A238" s="4" t="s">
        <v>1687</v>
      </c>
    </row>
    <row r="239" spans="1:13">
      <c r="A239" s="3" t="s">
        <v>1545</v>
      </c>
    </row>
    <row r="240" spans="1:13">
      <c r="A240" s="4" t="s">
        <v>1550</v>
      </c>
      <c r="E240" s="4" t="s">
        <v>1688</v>
      </c>
      <c r="F240" s="4" t="s">
        <v>1688</v>
      </c>
    </row>
    <row r="241" spans="1:13">
      <c r="A241" s="4" t="s">
        <v>1552</v>
      </c>
      <c r="C241" s="4" t="s">
        <v>1689</v>
      </c>
    </row>
    <row r="242" spans="1:13">
      <c r="A242" s="4" t="s">
        <v>1554</v>
      </c>
      <c r="C242" s="4" t="s">
        <v>1690</v>
      </c>
    </row>
    <row r="243" spans="1:13">
      <c r="A243" s="4" t="s">
        <v>1556</v>
      </c>
      <c r="E243" s="9" t="n">
        <v>987.6</v>
      </c>
      <c r="F243" s="9" t="n">
        <v>987.6</v>
      </c>
    </row>
    <row r="244" spans="1:13">
      <c r="A244" s="4" t="s">
        <v>1557</v>
      </c>
      <c r="E244" s="4" t="s">
        <v>1691</v>
      </c>
      <c r="F244" s="4" t="s">
        <v>1691</v>
      </c>
    </row>
    <row r="245" spans="1:13">
      <c r="A245" s="4" t="s">
        <v>1559</v>
      </c>
      <c r="E245" s="6" t="n">
        <v>750</v>
      </c>
    </row>
    <row r="246" spans="1:13">
      <c r="A246" s="4" t="s">
        <v>87</v>
      </c>
      <c r="E246" s="6" t="n">
        <v>750</v>
      </c>
    </row>
    <row r="247" spans="1:13">
      <c r="A247" s="4" t="s">
        <v>1560</v>
      </c>
      <c r="E247" s="4" t="s">
        <v>661</v>
      </c>
      <c r="F247" s="4" t="s">
        <v>661</v>
      </c>
    </row>
    <row r="248" spans="1:13">
      <c r="A248" s="4" t="s">
        <v>1562</v>
      </c>
      <c r="C248" s="4" t="s">
        <v>1692</v>
      </c>
    </row>
    <row r="249" spans="1:13">
      <c r="A249" s="4" t="s">
        <v>1693</v>
      </c>
    </row>
    <row r="250" spans="1:13">
      <c r="A250" s="3" t="s">
        <v>1545</v>
      </c>
    </row>
    <row r="251" spans="1:13">
      <c r="A251" s="4" t="s">
        <v>1550</v>
      </c>
      <c r="E251" s="4" t="s">
        <v>1652</v>
      </c>
      <c r="F251" s="4" t="s">
        <v>1652</v>
      </c>
    </row>
    <row r="252" spans="1:13">
      <c r="A252" s="4" t="s">
        <v>1559</v>
      </c>
      <c r="E252" s="6" t="n">
        <v>974</v>
      </c>
    </row>
    <row r="253" spans="1:13">
      <c r="A253" s="4" t="s">
        <v>1622</v>
      </c>
      <c r="E253" s="8" t="n">
        <v>1.2985</v>
      </c>
      <c r="F253" s="8" t="n">
        <v>1.2985</v>
      </c>
    </row>
    <row r="254" spans="1:13">
      <c r="A254" s="4" t="s">
        <v>1694</v>
      </c>
    </row>
    <row r="255" spans="1:13">
      <c r="A255" s="3" t="s">
        <v>1545</v>
      </c>
    </row>
    <row r="256" spans="1:13">
      <c r="A256" s="4" t="s">
        <v>1550</v>
      </c>
      <c r="E256" s="4" t="s">
        <v>1695</v>
      </c>
      <c r="F256" s="4" t="s">
        <v>1695</v>
      </c>
    </row>
    <row r="257" spans="1:13">
      <c r="A257" s="4" t="s">
        <v>1552</v>
      </c>
      <c r="C257" s="4" t="s">
        <v>1696</v>
      </c>
    </row>
    <row r="258" spans="1:13">
      <c r="A258" s="4" t="s">
        <v>1554</v>
      </c>
      <c r="C258" s="4" t="s">
        <v>1697</v>
      </c>
    </row>
    <row r="259" spans="1:13">
      <c r="A259" s="4" t="s">
        <v>1556</v>
      </c>
      <c r="E259" s="9" t="n">
        <v>990.48</v>
      </c>
      <c r="F259" s="9" t="n">
        <v>990.48</v>
      </c>
    </row>
    <row r="260" spans="1:13">
      <c r="A260" s="4" t="s">
        <v>1557</v>
      </c>
      <c r="E260" s="4" t="s">
        <v>1698</v>
      </c>
      <c r="F260" s="4" t="s">
        <v>1698</v>
      </c>
    </row>
    <row r="261" spans="1:13">
      <c r="A261" s="4" t="s">
        <v>1559</v>
      </c>
      <c r="E261" s="6" t="n">
        <v>500</v>
      </c>
    </row>
    <row r="262" spans="1:13">
      <c r="A262" s="4" t="s">
        <v>87</v>
      </c>
      <c r="E262" s="6" t="n">
        <v>500</v>
      </c>
    </row>
    <row r="263" spans="1:13">
      <c r="A263" s="4" t="s">
        <v>1560</v>
      </c>
      <c r="E263" s="4" t="s">
        <v>661</v>
      </c>
      <c r="F263" s="4" t="s">
        <v>661</v>
      </c>
    </row>
    <row r="264" spans="1:13">
      <c r="A264" s="4" t="s">
        <v>1562</v>
      </c>
      <c r="C264" s="4" t="s">
        <v>1699</v>
      </c>
    </row>
    <row r="265" spans="1:13">
      <c r="A265" s="4" t="s">
        <v>1700</v>
      </c>
    </row>
    <row r="266" spans="1:13">
      <c r="A266" s="3" t="s">
        <v>1545</v>
      </c>
    </row>
    <row r="267" spans="1:13">
      <c r="A267" s="4" t="s">
        <v>1550</v>
      </c>
      <c r="E267" s="4" t="s">
        <v>1701</v>
      </c>
      <c r="F267" s="4" t="s">
        <v>1701</v>
      </c>
    </row>
    <row r="268" spans="1:13">
      <c r="A268" s="4" t="s">
        <v>1559</v>
      </c>
      <c r="E268" s="6" t="n">
        <v>672</v>
      </c>
    </row>
    <row r="269" spans="1:13">
      <c r="A269" s="4" t="s">
        <v>1622</v>
      </c>
      <c r="E269" s="8" t="n">
        <v>1.3435</v>
      </c>
      <c r="F269" s="8" t="n">
        <v>1.3435</v>
      </c>
    </row>
    <row r="270" spans="1:13">
      <c r="A270" s="4" t="s">
        <v>1702</v>
      </c>
    </row>
    <row r="271" spans="1:13">
      <c r="A271" s="3" t="s">
        <v>1545</v>
      </c>
    </row>
    <row r="272" spans="1:13">
      <c r="A272" s="4" t="s">
        <v>1550</v>
      </c>
      <c r="E272" s="4" t="s">
        <v>1703</v>
      </c>
      <c r="F272" s="4" t="s">
        <v>1703</v>
      </c>
    </row>
    <row r="273" spans="1:13">
      <c r="A273" s="4" t="s">
        <v>1552</v>
      </c>
      <c r="C273" s="4" t="s">
        <v>1644</v>
      </c>
    </row>
    <row r="274" spans="1:13">
      <c r="A274" s="4" t="s">
        <v>1554</v>
      </c>
      <c r="C274" s="4" t="s">
        <v>1704</v>
      </c>
    </row>
    <row r="275" spans="1:13">
      <c r="A275" s="4" t="s">
        <v>1556</v>
      </c>
      <c r="E275" s="9" t="n">
        <v>991.54</v>
      </c>
      <c r="F275" s="9" t="n">
        <v>991.54</v>
      </c>
    </row>
    <row r="276" spans="1:13">
      <c r="A276" s="4" t="s">
        <v>1557</v>
      </c>
      <c r="E276" s="4" t="s">
        <v>1218</v>
      </c>
      <c r="F276" s="4" t="s">
        <v>1218</v>
      </c>
    </row>
    <row r="277" spans="1:13">
      <c r="A277" s="4" t="s">
        <v>1559</v>
      </c>
      <c r="F277" s="6" t="n">
        <v>400</v>
      </c>
    </row>
    <row r="278" spans="1:13">
      <c r="A278" s="4" t="s">
        <v>87</v>
      </c>
      <c r="F278" s="6" t="n">
        <v>400</v>
      </c>
    </row>
    <row r="279" spans="1:13">
      <c r="A279" s="4" t="s">
        <v>1560</v>
      </c>
      <c r="E279" s="4" t="s">
        <v>1705</v>
      </c>
      <c r="F279" s="4" t="s">
        <v>1705</v>
      </c>
    </row>
    <row r="280" spans="1:13">
      <c r="A280" s="4" t="s">
        <v>1562</v>
      </c>
      <c r="C280" s="4" t="s">
        <v>1706</v>
      </c>
    </row>
    <row r="281" spans="1:13">
      <c r="A281" s="4" t="s">
        <v>1707</v>
      </c>
    </row>
    <row r="282" spans="1:13">
      <c r="A282" s="3" t="s">
        <v>1545</v>
      </c>
    </row>
    <row r="283" spans="1:13">
      <c r="A283" s="4" t="s">
        <v>1708</v>
      </c>
      <c r="C283" s="4" t="s">
        <v>434</v>
      </c>
    </row>
    <row r="284" spans="1:13">
      <c r="A284" s="4" t="s">
        <v>1709</v>
      </c>
    </row>
    <row r="285" spans="1:13">
      <c r="A285" s="3" t="s">
        <v>1545</v>
      </c>
    </row>
    <row r="286" spans="1:13">
      <c r="A286" s="4" t="s">
        <v>1710</v>
      </c>
      <c r="C286" s="4" t="s">
        <v>557</v>
      </c>
    </row>
    <row r="287" spans="1:13">
      <c r="A287" s="4" t="s">
        <v>1711</v>
      </c>
    </row>
    <row r="288" spans="1:13">
      <c r="A288" s="3" t="s">
        <v>1545</v>
      </c>
    </row>
    <row r="289" spans="1:13">
      <c r="A289" s="4" t="s">
        <v>1710</v>
      </c>
      <c r="C289" s="4" t="s">
        <v>1712</v>
      </c>
    </row>
    <row r="290" spans="1:13">
      <c r="A290" s="4" t="s">
        <v>1713</v>
      </c>
    </row>
    <row r="291" spans="1:13">
      <c r="A291" s="3" t="s">
        <v>1545</v>
      </c>
    </row>
    <row r="292" spans="1:13">
      <c r="A292" s="4" t="s">
        <v>1710</v>
      </c>
      <c r="C292" s="4" t="s">
        <v>557</v>
      </c>
    </row>
    <row r="293" spans="1:13">
      <c r="A293" s="4" t="s">
        <v>1714</v>
      </c>
    </row>
    <row r="294" spans="1:13">
      <c r="A294" s="3" t="s">
        <v>1545</v>
      </c>
    </row>
    <row r="295" spans="1:13">
      <c r="A295" s="4" t="s">
        <v>1710</v>
      </c>
      <c r="C295" s="4" t="s">
        <v>1712</v>
      </c>
    </row>
  </sheetData>
  <mergeCells count="3">
    <mergeCell ref="A1:A2"/>
    <mergeCell ref="C1:D1"/>
    <mergeCell ref="E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15</v>
      </c>
      <c r="B1" s="2" t="s">
        <v>1529</v>
      </c>
      <c r="C1" s="2" t="s">
        <v>498</v>
      </c>
      <c r="D1" s="2" t="s">
        <v>1530</v>
      </c>
      <c r="E1" s="2" t="s">
        <v>499</v>
      </c>
    </row>
    <row r="2" spans="1:5">
      <c r="A2" s="3" t="s">
        <v>1534</v>
      </c>
    </row>
    <row r="3" spans="1:5">
      <c r="A3" s="4" t="s">
        <v>1716</v>
      </c>
      <c r="C3" s="6" t="n">
        <v>2250</v>
      </c>
      <c r="E3" s="6" t="n">
        <v>2250</v>
      </c>
    </row>
    <row r="4" spans="1:5">
      <c r="A4" s="4" t="s">
        <v>1717</v>
      </c>
      <c r="C4" s="5" t="n">
        <v>1332</v>
      </c>
      <c r="D4" s="6" t="n">
        <v>1016</v>
      </c>
      <c r="E4" s="5" t="n">
        <v>836</v>
      </c>
    </row>
    <row r="5" spans="1:5">
      <c r="A5" s="4" t="s">
        <v>87</v>
      </c>
      <c r="C5" s="5" t="n">
        <v>18474</v>
      </c>
      <c r="E5" s="5" t="n">
        <v>14101</v>
      </c>
    </row>
    <row r="6" spans="1:5">
      <c r="A6" s="4" t="s">
        <v>1534</v>
      </c>
    </row>
    <row r="7" spans="1:5">
      <c r="A7" s="3" t="s">
        <v>1534</v>
      </c>
    </row>
    <row r="8" spans="1:5">
      <c r="A8" s="4" t="s">
        <v>1716</v>
      </c>
      <c r="C8" s="5" t="n">
        <v>1400</v>
      </c>
      <c r="E8" s="5" t="n">
        <v>1400</v>
      </c>
    </row>
    <row r="9" spans="1:5">
      <c r="A9" s="4" t="s">
        <v>87</v>
      </c>
      <c r="B9" s="6" t="n">
        <v>781</v>
      </c>
      <c r="C9" s="6" t="n">
        <v>1015</v>
      </c>
      <c r="E9" s="5" t="n">
        <v>774</v>
      </c>
    </row>
    <row r="10" spans="1:5">
      <c r="A10" s="4" t="s">
        <v>1718</v>
      </c>
      <c r="B10" s="4" t="s">
        <v>1719</v>
      </c>
      <c r="C10" s="4" t="s">
        <v>1719</v>
      </c>
    </row>
    <row r="11" spans="1:5">
      <c r="A11" s="4" t="s">
        <v>411</v>
      </c>
    </row>
    <row r="12" spans="1:5">
      <c r="A12" s="3" t="s">
        <v>1534</v>
      </c>
    </row>
    <row r="13" spans="1:5">
      <c r="A13" s="4" t="s">
        <v>1716</v>
      </c>
      <c r="C13" s="6" t="n">
        <v>2250</v>
      </c>
      <c r="E13" s="6" t="n">
        <v>2250</v>
      </c>
    </row>
    <row r="14" spans="1:5">
      <c r="A14" s="4" t="s">
        <v>1717</v>
      </c>
      <c r="C14"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720</v>
      </c>
      <c r="B1" s="2" t="s">
        <v>1721</v>
      </c>
      <c r="C1" s="2" t="s">
        <v>1722</v>
      </c>
      <c r="D1" s="2" t="s">
        <v>499</v>
      </c>
    </row>
    <row r="2" spans="1:4">
      <c r="A2" s="3" t="s">
        <v>411</v>
      </c>
    </row>
    <row r="3" spans="1:4">
      <c r="A3" s="4" t="s">
        <v>1723</v>
      </c>
      <c r="C3" s="6" t="n">
        <v>1235</v>
      </c>
      <c r="D3" s="6" t="n">
        <v>1476</v>
      </c>
    </row>
    <row r="4" spans="1:4">
      <c r="A4" s="4" t="s">
        <v>1724</v>
      </c>
      <c r="C4" s="5" t="n">
        <v>2250</v>
      </c>
      <c r="D4" s="5" t="n">
        <v>2250</v>
      </c>
    </row>
    <row r="5" spans="1:4">
      <c r="A5" s="4" t="s">
        <v>87</v>
      </c>
      <c r="C5" s="6" t="n">
        <v>18474</v>
      </c>
      <c r="D5" s="5" t="n">
        <v>14101</v>
      </c>
    </row>
    <row r="6" spans="1:4">
      <c r="A6" s="4" t="s">
        <v>411</v>
      </c>
    </row>
    <row r="7" spans="1:4">
      <c r="A7" s="3" t="s">
        <v>411</v>
      </c>
    </row>
    <row r="8" spans="1:4">
      <c r="A8" s="4" t="s">
        <v>1725</v>
      </c>
      <c r="B8" s="5" t="n">
        <v>2</v>
      </c>
      <c r="C8" s="5" t="n">
        <v>2</v>
      </c>
    </row>
    <row r="9" spans="1:4">
      <c r="A9" s="4" t="s">
        <v>1724</v>
      </c>
      <c r="C9" s="6" t="n">
        <v>2250</v>
      </c>
      <c r="D9" s="5" t="n">
        <v>2250</v>
      </c>
    </row>
    <row r="10" spans="1:4">
      <c r="A10" s="4" t="s">
        <v>1726</v>
      </c>
      <c r="C10" s="6" t="n">
        <v>184</v>
      </c>
      <c r="D10" s="5" t="n">
        <v>184</v>
      </c>
    </row>
    <row r="11" spans="1:4">
      <c r="A11" s="4" t="s">
        <v>1727</v>
      </c>
    </row>
    <row r="12" spans="1:4">
      <c r="A12" s="3" t="s">
        <v>411</v>
      </c>
    </row>
    <row r="13" spans="1:4">
      <c r="A13" s="4" t="s">
        <v>1728</v>
      </c>
      <c r="B13" s="5" t="n">
        <v>4</v>
      </c>
      <c r="C13" s="5" t="n">
        <v>4</v>
      </c>
    </row>
    <row r="14" spans="1:4">
      <c r="A14" s="4" t="s">
        <v>1729</v>
      </c>
    </row>
    <row r="15" spans="1:4">
      <c r="A15" s="3" t="s">
        <v>411</v>
      </c>
    </row>
    <row r="16" spans="1:4">
      <c r="A16" s="4" t="s">
        <v>1730</v>
      </c>
      <c r="B16" s="5" t="n">
        <v>2</v>
      </c>
      <c r="C16" s="5" t="n">
        <v>2</v>
      </c>
    </row>
    <row r="17" spans="1:4">
      <c r="A17" s="4" t="s">
        <v>1534</v>
      </c>
    </row>
    <row r="18" spans="1:4">
      <c r="A18" s="3" t="s">
        <v>411</v>
      </c>
    </row>
    <row r="19" spans="1:4">
      <c r="A19" s="4" t="s">
        <v>1724</v>
      </c>
      <c r="C19" s="6" t="n">
        <v>1400</v>
      </c>
      <c r="D19" s="5" t="n">
        <v>1400</v>
      </c>
    </row>
    <row r="20" spans="1:4">
      <c r="A20" s="4" t="s">
        <v>87</v>
      </c>
      <c r="B20" s="6" t="n">
        <v>781</v>
      </c>
      <c r="C20" s="5" t="n">
        <v>1015</v>
      </c>
      <c r="D20" s="6" t="n">
        <v>774</v>
      </c>
    </row>
    <row r="21" spans="1:4">
      <c r="A21" s="4" t="s">
        <v>1731</v>
      </c>
    </row>
    <row r="22" spans="1:4">
      <c r="A22" s="3" t="s">
        <v>411</v>
      </c>
    </row>
    <row r="23" spans="1:4">
      <c r="A23" s="4" t="s">
        <v>1732</v>
      </c>
      <c r="C23" s="6" t="n">
        <v>88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36"/>
    <col customWidth="1" max="3" min="3" width="21"/>
  </cols>
  <sheetData>
    <row r="1" spans="1:3">
      <c r="A1" s="1" t="s">
        <v>1733</v>
      </c>
      <c r="B1" s="2" t="s">
        <v>1</v>
      </c>
    </row>
    <row r="2" spans="1:3">
      <c r="B2" s="2" t="s">
        <v>1734</v>
      </c>
      <c r="C2" s="2" t="s">
        <v>499</v>
      </c>
    </row>
    <row r="3" spans="1:3">
      <c r="A3" s="3" t="s">
        <v>413</v>
      </c>
    </row>
    <row r="4" spans="1:3">
      <c r="A4" s="4" t="s">
        <v>87</v>
      </c>
      <c r="B4" s="6" t="n">
        <v>18474</v>
      </c>
      <c r="C4" s="6" t="n">
        <v>14101</v>
      </c>
    </row>
    <row r="5" spans="1:3">
      <c r="A5" s="4" t="s">
        <v>1735</v>
      </c>
    </row>
    <row r="6" spans="1:3">
      <c r="A6" s="3" t="s">
        <v>413</v>
      </c>
    </row>
    <row r="7" spans="1:3">
      <c r="A7" s="4" t="s">
        <v>1736</v>
      </c>
      <c r="B7" s="4" t="s">
        <v>1737</v>
      </c>
    </row>
    <row r="8" spans="1:3">
      <c r="A8" s="4" t="s">
        <v>1552</v>
      </c>
      <c r="B8" s="4" t="s">
        <v>1738</v>
      </c>
    </row>
    <row r="9" spans="1:3">
      <c r="A9" s="4" t="s">
        <v>1554</v>
      </c>
      <c r="B9" s="4" t="s">
        <v>1739</v>
      </c>
    </row>
    <row r="10" spans="1:3">
      <c r="A10" s="4" t="s">
        <v>1740</v>
      </c>
      <c r="B10" s="5" t="n">
        <v>998</v>
      </c>
    </row>
    <row r="11" spans="1:3">
      <c r="A11" s="4" t="s">
        <v>1559</v>
      </c>
      <c r="B11" s="6" t="n">
        <v>175</v>
      </c>
    </row>
    <row r="12" spans="1:3">
      <c r="A12" s="4" t="s">
        <v>87</v>
      </c>
      <c r="B12" s="6" t="n">
        <v>175</v>
      </c>
    </row>
    <row r="13" spans="1:3">
      <c r="A13" s="4" t="s">
        <v>1741</v>
      </c>
    </row>
    <row r="14" spans="1:3">
      <c r="A14" s="3" t="s">
        <v>413</v>
      </c>
    </row>
    <row r="15" spans="1:3">
      <c r="A15" s="4" t="s">
        <v>1736</v>
      </c>
      <c r="B15" s="4" t="s">
        <v>1742</v>
      </c>
    </row>
    <row r="16" spans="1:3">
      <c r="A16" s="4" t="s">
        <v>1552</v>
      </c>
      <c r="B16" s="4" t="s">
        <v>1743</v>
      </c>
    </row>
    <row r="17" spans="1:3">
      <c r="A17" s="4" t="s">
        <v>1554</v>
      </c>
      <c r="B17" s="4" t="s">
        <v>1744</v>
      </c>
    </row>
    <row r="18" spans="1:3">
      <c r="A18" s="4" t="s">
        <v>1740</v>
      </c>
      <c r="B18" s="5" t="n">
        <v>972</v>
      </c>
    </row>
    <row r="19" spans="1:3">
      <c r="A19" s="4" t="s">
        <v>1559</v>
      </c>
      <c r="B19" s="6" t="n">
        <v>150</v>
      </c>
    </row>
    <row r="20" spans="1:3">
      <c r="A20" s="4" t="s">
        <v>87</v>
      </c>
      <c r="B20" s="6" t="n">
        <v>249</v>
      </c>
    </row>
    <row r="21" spans="1:3">
      <c r="A21" s="4" t="s">
        <v>1745</v>
      </c>
      <c r="B21" s="4" t="s">
        <v>445</v>
      </c>
    </row>
    <row r="22" spans="1:3">
      <c r="A22" s="4" t="s">
        <v>1746</v>
      </c>
      <c r="B22" s="6" t="n">
        <v>99</v>
      </c>
    </row>
    <row r="23" spans="1:3">
      <c r="A23" s="4" t="s">
        <v>1747</v>
      </c>
    </row>
    <row r="24" spans="1:3">
      <c r="A24" s="3" t="s">
        <v>413</v>
      </c>
    </row>
    <row r="25" spans="1:3">
      <c r="A25" s="4" t="s">
        <v>1736</v>
      </c>
      <c r="B25" s="4" t="s">
        <v>1748</v>
      </c>
    </row>
    <row r="26" spans="1:3">
      <c r="A26" s="4" t="s">
        <v>1552</v>
      </c>
      <c r="B26" s="4" t="s">
        <v>1749</v>
      </c>
    </row>
    <row r="27" spans="1:3">
      <c r="A27" s="4" t="s">
        <v>1554</v>
      </c>
      <c r="B27" s="4" t="s">
        <v>1750</v>
      </c>
    </row>
    <row r="28" spans="1:3">
      <c r="A28" s="4" t="s">
        <v>1740</v>
      </c>
      <c r="B28" s="9" t="n">
        <v>995.1</v>
      </c>
    </row>
    <row r="29" spans="1:3">
      <c r="A29" s="4" t="s">
        <v>1559</v>
      </c>
      <c r="B29" s="6" t="n">
        <v>200</v>
      </c>
    </row>
    <row r="30" spans="1:3">
      <c r="A30" s="4" t="s">
        <v>87</v>
      </c>
      <c r="B30" s="6" t="n">
        <v>200</v>
      </c>
    </row>
    <row r="31" spans="1:3">
      <c r="A31" s="4" t="s">
        <v>1560</v>
      </c>
      <c r="B31" s="4" t="s">
        <v>1751</v>
      </c>
    </row>
    <row r="32" spans="1:3">
      <c r="A32" s="4" t="s">
        <v>1708</v>
      </c>
      <c r="B32" s="4" t="s">
        <v>434</v>
      </c>
    </row>
    <row r="33" spans="1:3">
      <c r="A33" s="4" t="s">
        <v>1752</v>
      </c>
    </row>
    <row r="34" spans="1:3">
      <c r="A34" s="3" t="s">
        <v>413</v>
      </c>
    </row>
    <row r="35" spans="1:3">
      <c r="A35" s="4" t="s">
        <v>1753</v>
      </c>
      <c r="B35" s="4" t="s">
        <v>55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1754</v>
      </c>
      <c r="B1" s="2" t="s">
        <v>1755</v>
      </c>
      <c r="C1" s="2" t="s">
        <v>1721</v>
      </c>
      <c r="D1" s="2" t="s">
        <v>1756</v>
      </c>
      <c r="E1" s="2" t="s">
        <v>1722</v>
      </c>
      <c r="F1" s="2" t="s">
        <v>1757</v>
      </c>
      <c r="G1" s="2" t="s">
        <v>499</v>
      </c>
    </row>
    <row r="2" spans="1:7">
      <c r="A2" s="3" t="s">
        <v>217</v>
      </c>
    </row>
    <row r="3" spans="1:7">
      <c r="A3" s="4" t="s">
        <v>1716</v>
      </c>
      <c r="E3" s="6" t="n">
        <v>2250</v>
      </c>
      <c r="G3" s="6" t="n">
        <v>2250</v>
      </c>
    </row>
    <row r="4" spans="1:7">
      <c r="A4" s="4" t="s">
        <v>87</v>
      </c>
      <c r="E4" s="5" t="n">
        <v>18474</v>
      </c>
      <c r="G4" s="5" t="n">
        <v>14101</v>
      </c>
    </row>
    <row r="5" spans="1:7">
      <c r="A5" s="4" t="s">
        <v>1758</v>
      </c>
      <c r="E5" s="6" t="n">
        <v>1235</v>
      </c>
      <c r="G5" s="6" t="n">
        <v>1476</v>
      </c>
    </row>
    <row r="6" spans="1:7">
      <c r="A6" s="4" t="s">
        <v>1533</v>
      </c>
    </row>
    <row r="7" spans="1:7">
      <c r="A7" s="3" t="s">
        <v>217</v>
      </c>
    </row>
    <row r="8" spans="1:7">
      <c r="A8" s="4" t="s">
        <v>1718</v>
      </c>
      <c r="C8" s="4" t="s">
        <v>1759</v>
      </c>
      <c r="E8" s="4" t="s">
        <v>1759</v>
      </c>
    </row>
    <row r="9" spans="1:7">
      <c r="A9" s="4" t="s">
        <v>415</v>
      </c>
    </row>
    <row r="10" spans="1:7">
      <c r="A10" s="3" t="s">
        <v>217</v>
      </c>
    </row>
    <row r="11" spans="1:7">
      <c r="A11" s="4" t="s">
        <v>1716</v>
      </c>
      <c r="C11" s="6" t="n">
        <v>457</v>
      </c>
      <c r="F11" s="6" t="n">
        <v>463</v>
      </c>
    </row>
    <row r="12" spans="1:7">
      <c r="A12" s="4" t="s">
        <v>958</v>
      </c>
      <c r="C12" s="5" t="n">
        <v>336</v>
      </c>
      <c r="F12" s="5" t="n">
        <v>313</v>
      </c>
    </row>
    <row r="13" spans="1:7">
      <c r="A13" s="4" t="s">
        <v>1758</v>
      </c>
      <c r="C13" s="6" t="n">
        <v>121</v>
      </c>
      <c r="F13" s="5" t="n">
        <v>150</v>
      </c>
    </row>
    <row r="14" spans="1:7">
      <c r="A14" s="4" t="s">
        <v>1760</v>
      </c>
      <c r="B14" s="4" t="s">
        <v>1761</v>
      </c>
    </row>
    <row r="15" spans="1:7">
      <c r="A15" s="4" t="s">
        <v>1725</v>
      </c>
      <c r="C15" s="5" t="n">
        <v>2</v>
      </c>
      <c r="E15" s="5" t="n">
        <v>2</v>
      </c>
    </row>
    <row r="16" spans="1:7">
      <c r="A16" s="4" t="s">
        <v>1762</v>
      </c>
    </row>
    <row r="17" spans="1:7">
      <c r="A17" s="3" t="s">
        <v>217</v>
      </c>
    </row>
    <row r="18" spans="1:7">
      <c r="A18" s="4" t="s">
        <v>1405</v>
      </c>
      <c r="B18" s="6" t="n">
        <v>798</v>
      </c>
      <c r="D18" s="6" t="n">
        <v>1036</v>
      </c>
    </row>
    <row r="19" spans="1:7">
      <c r="A19" s="4" t="s">
        <v>1763</v>
      </c>
    </row>
    <row r="20" spans="1:7">
      <c r="A20" s="3" t="s">
        <v>217</v>
      </c>
    </row>
    <row r="21" spans="1:7">
      <c r="A21" s="4" t="s">
        <v>1728</v>
      </c>
      <c r="B21" s="9" t="n">
        <v>4.75</v>
      </c>
      <c r="D21" s="9" t="n">
        <v>4.75</v>
      </c>
    </row>
    <row r="22" spans="1:7">
      <c r="A22" s="4" t="s">
        <v>1764</v>
      </c>
    </row>
    <row r="23" spans="1:7">
      <c r="A23" s="3" t="s">
        <v>217</v>
      </c>
    </row>
    <row r="24" spans="1:7">
      <c r="A24" s="4" t="s">
        <v>1728</v>
      </c>
      <c r="B24" s="9" t="n">
        <v>4.25</v>
      </c>
      <c r="D24" s="9" t="n">
        <v>4.25</v>
      </c>
    </row>
    <row r="25" spans="1:7">
      <c r="A25" s="4" t="s">
        <v>1765</v>
      </c>
    </row>
    <row r="26" spans="1:7">
      <c r="A26" s="3" t="s">
        <v>217</v>
      </c>
    </row>
    <row r="27" spans="1:7">
      <c r="A27" s="4" t="s">
        <v>1728</v>
      </c>
      <c r="B27" s="9" t="n">
        <v>3.5</v>
      </c>
      <c r="D27" s="9" t="n">
        <v>3.5</v>
      </c>
    </row>
    <row r="28" spans="1:7">
      <c r="A28" s="4" t="s">
        <v>1766</v>
      </c>
    </row>
    <row r="29" spans="1:7">
      <c r="A29" s="3" t="s">
        <v>217</v>
      </c>
    </row>
    <row r="30" spans="1:7">
      <c r="A30" s="4" t="s">
        <v>1767</v>
      </c>
      <c r="C30" s="9" t="n">
        <v>1.5</v>
      </c>
      <c r="E30" s="9" t="n">
        <v>1.5</v>
      </c>
    </row>
    <row r="31" spans="1:7">
      <c r="A31" s="4" t="s">
        <v>1768</v>
      </c>
    </row>
    <row r="32" spans="1:7">
      <c r="A32" s="3" t="s">
        <v>217</v>
      </c>
    </row>
    <row r="33" spans="1:7">
      <c r="A33" s="4" t="s">
        <v>1728</v>
      </c>
      <c r="C33" s="9" t="n">
        <v>3.25</v>
      </c>
      <c r="E33" s="9" t="n">
        <v>3.25</v>
      </c>
    </row>
    <row r="34" spans="1:7">
      <c r="A34" s="4" t="s">
        <v>1769</v>
      </c>
    </row>
    <row r="35" spans="1:7">
      <c r="A35" s="3" t="s">
        <v>217</v>
      </c>
    </row>
    <row r="36" spans="1:7">
      <c r="A36" s="4" t="s">
        <v>1716</v>
      </c>
      <c r="B36" s="6" t="n">
        <v>600</v>
      </c>
      <c r="C36" s="6" t="n">
        <v>350</v>
      </c>
      <c r="F36" s="5" t="n">
        <v>350</v>
      </c>
    </row>
    <row r="37" spans="1:7">
      <c r="A37" s="4" t="s">
        <v>958</v>
      </c>
      <c r="C37" s="5" t="n">
        <v>229</v>
      </c>
      <c r="F37" s="5" t="n">
        <v>200</v>
      </c>
    </row>
    <row r="38" spans="1:7">
      <c r="A38" s="4" t="s">
        <v>1758</v>
      </c>
      <c r="C38" s="6" t="n">
        <v>121</v>
      </c>
      <c r="F38" s="5" t="n">
        <v>150</v>
      </c>
    </row>
    <row r="39" spans="1:7">
      <c r="A39" s="4" t="s">
        <v>1718</v>
      </c>
      <c r="C39" s="4" t="s">
        <v>1770</v>
      </c>
      <c r="E39" s="4" t="s">
        <v>1770</v>
      </c>
    </row>
    <row r="40" spans="1:7">
      <c r="A40" s="4" t="s">
        <v>1771</v>
      </c>
    </row>
    <row r="41" spans="1:7">
      <c r="A41" s="3" t="s">
        <v>217</v>
      </c>
    </row>
    <row r="42" spans="1:7">
      <c r="A42" s="4" t="s">
        <v>1716</v>
      </c>
      <c r="B42" s="6" t="n">
        <v>600</v>
      </c>
      <c r="C42" s="6" t="n">
        <v>120</v>
      </c>
      <c r="F42" s="5" t="n">
        <v>120</v>
      </c>
    </row>
    <row r="43" spans="1:7">
      <c r="A43" s="4" t="s">
        <v>958</v>
      </c>
      <c r="C43" s="6" t="n">
        <v>107</v>
      </c>
      <c r="F43" s="6" t="n">
        <v>113</v>
      </c>
    </row>
    <row r="44" spans="1:7">
      <c r="A44" s="4" t="s">
        <v>1772</v>
      </c>
      <c r="B44" s="4" t="s">
        <v>438</v>
      </c>
      <c r="C44" s="4" t="s">
        <v>438</v>
      </c>
    </row>
    <row r="45" spans="1:7">
      <c r="A45" s="4" t="s">
        <v>1773</v>
      </c>
    </row>
    <row r="46" spans="1:7">
      <c r="A46" s="3" t="s">
        <v>217</v>
      </c>
    </row>
    <row r="47" spans="1:7">
      <c r="A47" s="4" t="s">
        <v>1550</v>
      </c>
      <c r="C47" s="4" t="s">
        <v>716</v>
      </c>
      <c r="E47" s="4" t="s">
        <v>716</v>
      </c>
    </row>
    <row r="48" spans="1:7">
      <c r="A48" s="4" t="s">
        <v>137</v>
      </c>
    </row>
    <row r="49" spans="1:7">
      <c r="A49" s="3" t="s">
        <v>217</v>
      </c>
    </row>
    <row r="50" spans="1:7">
      <c r="A50" s="4" t="s">
        <v>1550</v>
      </c>
      <c r="C50" s="4" t="s">
        <v>1774</v>
      </c>
      <c r="E50" s="4" t="s">
        <v>177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5</v>
      </c>
      <c r="B1" s="2" t="s">
        <v>29</v>
      </c>
      <c r="C1" s="2" t="s">
        <v>30</v>
      </c>
    </row>
    <row r="2" spans="1:3">
      <c r="A2" s="3" t="s">
        <v>1776</v>
      </c>
    </row>
    <row r="3" spans="1:3">
      <c r="A3" s="4" t="s">
        <v>1777</v>
      </c>
      <c r="B3" s="6" t="n">
        <v>1661</v>
      </c>
    </row>
    <row r="4" spans="1:3">
      <c r="A4" s="4" t="s">
        <v>36</v>
      </c>
      <c r="B4" s="5" t="n">
        <v>30566</v>
      </c>
      <c r="C4" s="6" t="n">
        <v>24205</v>
      </c>
    </row>
    <row r="5" spans="1:3">
      <c r="A5" s="4" t="s">
        <v>87</v>
      </c>
    </row>
    <row r="6" spans="1:3">
      <c r="A6" s="3" t="s">
        <v>1776</v>
      </c>
    </row>
    <row r="7" spans="1:3">
      <c r="A7" s="4" t="s">
        <v>1778</v>
      </c>
      <c r="B7" s="5" t="n">
        <v>25619</v>
      </c>
      <c r="C7" s="5" t="n">
        <v>21439</v>
      </c>
    </row>
    <row r="8" spans="1:3">
      <c r="A8" s="4" t="s">
        <v>605</v>
      </c>
    </row>
    <row r="9" spans="1:3">
      <c r="A9" s="3" t="s">
        <v>1776</v>
      </c>
    </row>
    <row r="10" spans="1:3">
      <c r="A10" s="4" t="s">
        <v>36</v>
      </c>
      <c r="B10" s="5" t="n">
        <v>18672</v>
      </c>
    </row>
    <row r="11" spans="1:3">
      <c r="A11" s="4" t="s">
        <v>36</v>
      </c>
      <c r="B11" s="5" t="n">
        <v>9063</v>
      </c>
    </row>
    <row r="12" spans="1:3">
      <c r="A12" s="4" t="s">
        <v>36</v>
      </c>
      <c r="B12" s="5" t="n">
        <v>27735</v>
      </c>
    </row>
    <row r="13" spans="1:3">
      <c r="A13" s="4" t="s">
        <v>1779</v>
      </c>
    </row>
    <row r="14" spans="1:3">
      <c r="A14" s="3" t="s">
        <v>1776</v>
      </c>
    </row>
    <row r="15" spans="1:3">
      <c r="A15" s="4" t="s">
        <v>36</v>
      </c>
      <c r="B15" s="5" t="n">
        <v>13848</v>
      </c>
    </row>
    <row r="16" spans="1:3">
      <c r="A16" s="4" t="s">
        <v>36</v>
      </c>
      <c r="B16" s="5" t="n">
        <v>6509</v>
      </c>
    </row>
    <row r="17" spans="1:3">
      <c r="A17" s="4" t="s">
        <v>36</v>
      </c>
      <c r="B17" s="5" t="n">
        <v>20357</v>
      </c>
    </row>
    <row r="18" spans="1:3">
      <c r="A18" s="4" t="s">
        <v>1780</v>
      </c>
    </row>
    <row r="19" spans="1:3">
      <c r="A19" s="3" t="s">
        <v>1776</v>
      </c>
    </row>
    <row r="20" spans="1:3">
      <c r="A20" s="4" t="s">
        <v>1781</v>
      </c>
      <c r="B20" s="5" t="n">
        <v>12466</v>
      </c>
    </row>
    <row r="21" spans="1:3">
      <c r="A21" s="4" t="s">
        <v>1782</v>
      </c>
      <c r="B21" s="5" t="n">
        <v>6124</v>
      </c>
    </row>
    <row r="22" spans="1:3">
      <c r="A22" s="4" t="s">
        <v>1778</v>
      </c>
      <c r="B22" s="5" t="n">
        <v>18590</v>
      </c>
    </row>
    <row r="23" spans="1:3">
      <c r="A23" s="4" t="s">
        <v>1783</v>
      </c>
    </row>
    <row r="24" spans="1:3">
      <c r="A24" s="3" t="s">
        <v>1776</v>
      </c>
    </row>
    <row r="25" spans="1:3">
      <c r="A25" s="4" t="s">
        <v>1777</v>
      </c>
      <c r="B25" s="5" t="n">
        <v>1382</v>
      </c>
    </row>
    <row r="26" spans="1:3">
      <c r="A26" s="4" t="s">
        <v>1784</v>
      </c>
      <c r="B26" s="5" t="n">
        <v>385</v>
      </c>
    </row>
    <row r="27" spans="1:3">
      <c r="A27" s="4" t="s">
        <v>1785</v>
      </c>
      <c r="B27" s="5" t="n">
        <v>1767</v>
      </c>
    </row>
    <row r="28" spans="1:3">
      <c r="A28" s="4" t="s">
        <v>1786</v>
      </c>
    </row>
    <row r="29" spans="1:3">
      <c r="A29" s="3" t="s">
        <v>1776</v>
      </c>
    </row>
    <row r="30" spans="1:3">
      <c r="A30" s="4" t="s">
        <v>1781</v>
      </c>
      <c r="B30" s="5" t="n">
        <v>4504</v>
      </c>
    </row>
    <row r="31" spans="1:3">
      <c r="A31" s="4" t="s">
        <v>1782</v>
      </c>
      <c r="B31" s="5" t="n">
        <v>2525</v>
      </c>
    </row>
    <row r="32" spans="1:3">
      <c r="A32" s="4" t="s">
        <v>1778</v>
      </c>
      <c r="B32" s="5" t="n">
        <v>7029</v>
      </c>
    </row>
    <row r="33" spans="1:3">
      <c r="A33" s="4" t="s">
        <v>1787</v>
      </c>
    </row>
    <row r="34" spans="1:3">
      <c r="A34" s="3" t="s">
        <v>1776</v>
      </c>
    </row>
    <row r="35" spans="1:3">
      <c r="A35" s="4" t="s">
        <v>1777</v>
      </c>
      <c r="B35" s="5" t="n">
        <v>79</v>
      </c>
    </row>
    <row r="36" spans="1:3">
      <c r="A36" s="4" t="s">
        <v>1784</v>
      </c>
      <c r="B36" s="5" t="n">
        <v>14</v>
      </c>
    </row>
    <row r="37" spans="1:3">
      <c r="A37" s="4" t="s">
        <v>1785</v>
      </c>
      <c r="B37" s="5" t="n">
        <v>93</v>
      </c>
    </row>
    <row r="38" spans="1:3">
      <c r="A38" s="4" t="s">
        <v>1788</v>
      </c>
    </row>
    <row r="39" spans="1:3">
      <c r="A39" s="3" t="s">
        <v>1776</v>
      </c>
    </row>
    <row r="40" spans="1:3">
      <c r="A40" s="4" t="s">
        <v>1789</v>
      </c>
      <c r="B40" s="5" t="n">
        <v>-4072</v>
      </c>
    </row>
    <row r="41" spans="1:3">
      <c r="A41" s="4" t="s">
        <v>1790</v>
      </c>
      <c r="B41" s="5" t="n">
        <v>-2482</v>
      </c>
    </row>
    <row r="42" spans="1:3">
      <c r="A42" s="4" t="s">
        <v>1791</v>
      </c>
      <c r="B42" s="5" t="n">
        <v>-6554</v>
      </c>
    </row>
    <row r="43" spans="1:3">
      <c r="A43" s="4" t="s">
        <v>1792</v>
      </c>
    </row>
    <row r="44" spans="1:3">
      <c r="A44" s="3" t="s">
        <v>1776</v>
      </c>
    </row>
    <row r="45" spans="1:3">
      <c r="A45" s="4" t="s">
        <v>1789</v>
      </c>
      <c r="B45" s="5" t="n">
        <v>4142</v>
      </c>
    </row>
    <row r="46" spans="1:3">
      <c r="A46" s="4" t="s">
        <v>1790</v>
      </c>
      <c r="B46" s="5" t="n">
        <v>2447</v>
      </c>
    </row>
    <row r="47" spans="1:3">
      <c r="A47" s="4" t="s">
        <v>1793</v>
      </c>
      <c r="B47" s="5" t="n">
        <v>6589</v>
      </c>
    </row>
    <row r="48" spans="1:3">
      <c r="A48" s="4" t="s">
        <v>1794</v>
      </c>
    </row>
    <row r="49" spans="1:3">
      <c r="A49" s="3" t="s">
        <v>1776</v>
      </c>
    </row>
    <row r="50" spans="1:3">
      <c r="A50" s="4" t="s">
        <v>36</v>
      </c>
      <c r="B50" s="5" t="n">
        <v>4653</v>
      </c>
    </row>
    <row r="51" spans="1:3">
      <c r="A51" s="4" t="s">
        <v>36</v>
      </c>
      <c r="B51" s="5" t="n">
        <v>2504</v>
      </c>
    </row>
    <row r="52" spans="1:3">
      <c r="A52" s="4" t="s">
        <v>36</v>
      </c>
      <c r="B52" s="5" t="n">
        <v>7157</v>
      </c>
    </row>
    <row r="53" spans="1:3">
      <c r="A53" s="4" t="s">
        <v>1795</v>
      </c>
    </row>
    <row r="54" spans="1:3">
      <c r="A54" s="3" t="s">
        <v>1776</v>
      </c>
    </row>
    <row r="55" spans="1:3">
      <c r="A55" s="4" t="s">
        <v>1777</v>
      </c>
      <c r="B55" s="5" t="n">
        <v>171</v>
      </c>
    </row>
    <row r="56" spans="1:3">
      <c r="A56" s="4" t="s">
        <v>1784</v>
      </c>
      <c r="B56" s="5" t="n">
        <v>50</v>
      </c>
    </row>
    <row r="57" spans="1:3">
      <c r="A57" s="4" t="s">
        <v>1785</v>
      </c>
      <c r="B57" s="5" t="n">
        <v>221</v>
      </c>
    </row>
    <row r="58" spans="1:3">
      <c r="A58" s="4" t="s">
        <v>607</v>
      </c>
    </row>
    <row r="59" spans="1:3">
      <c r="A59" s="3" t="s">
        <v>1776</v>
      </c>
    </row>
    <row r="60" spans="1:3">
      <c r="A60" s="4" t="s">
        <v>36</v>
      </c>
      <c r="B60" s="5" t="n">
        <v>4699</v>
      </c>
      <c r="C60" s="5" t="n">
        <v>3772</v>
      </c>
    </row>
    <row r="61" spans="1:3">
      <c r="A61" s="4" t="s">
        <v>611</v>
      </c>
    </row>
    <row r="62" spans="1:3">
      <c r="A62" s="3" t="s">
        <v>1776</v>
      </c>
    </row>
    <row r="63" spans="1:3">
      <c r="A63" s="4" t="s">
        <v>1778</v>
      </c>
      <c r="B63" s="5" t="n">
        <v>1657</v>
      </c>
      <c r="C63" s="5" t="n">
        <v>1349</v>
      </c>
    </row>
    <row r="64" spans="1:3">
      <c r="A64" s="4" t="s">
        <v>1796</v>
      </c>
    </row>
    <row r="65" spans="1:3">
      <c r="A65" s="3" t="s">
        <v>1776</v>
      </c>
    </row>
    <row r="66" spans="1:3">
      <c r="A66" s="4" t="s">
        <v>36</v>
      </c>
      <c r="B66" s="5" t="n">
        <v>1355</v>
      </c>
    </row>
    <row r="67" spans="1:3">
      <c r="A67" s="4" t="s">
        <v>1797</v>
      </c>
    </row>
    <row r="68" spans="1:3">
      <c r="A68" s="3" t="s">
        <v>1776</v>
      </c>
    </row>
    <row r="69" spans="1:3">
      <c r="A69" s="4" t="s">
        <v>36</v>
      </c>
      <c r="B69" s="5" t="n">
        <v>267</v>
      </c>
    </row>
    <row r="70" spans="1:3">
      <c r="A70" s="4" t="s">
        <v>1798</v>
      </c>
    </row>
    <row r="71" spans="1:3">
      <c r="A71" s="3" t="s">
        <v>1776</v>
      </c>
    </row>
    <row r="72" spans="1:3">
      <c r="A72" s="4" t="s">
        <v>1781</v>
      </c>
      <c r="B72" s="5" t="n">
        <v>12</v>
      </c>
    </row>
    <row r="73" spans="1:3">
      <c r="A73" s="4" t="s">
        <v>1799</v>
      </c>
    </row>
    <row r="74" spans="1:3">
      <c r="A74" s="3" t="s">
        <v>1776</v>
      </c>
    </row>
    <row r="75" spans="1:3">
      <c r="A75" s="4" t="s">
        <v>1777</v>
      </c>
      <c r="B75" s="5" t="n">
        <v>255</v>
      </c>
    </row>
    <row r="76" spans="1:3">
      <c r="A76" s="4" t="s">
        <v>1800</v>
      </c>
    </row>
    <row r="77" spans="1:3">
      <c r="A77" s="3" t="s">
        <v>1776</v>
      </c>
    </row>
    <row r="78" spans="1:3">
      <c r="A78" s="4" t="s">
        <v>1781</v>
      </c>
      <c r="B78" s="5" t="n">
        <v>1023</v>
      </c>
    </row>
    <row r="79" spans="1:3">
      <c r="A79" s="4" t="s">
        <v>1801</v>
      </c>
    </row>
    <row r="80" spans="1:3">
      <c r="A80" s="3" t="s">
        <v>1776</v>
      </c>
    </row>
    <row r="81" spans="1:3">
      <c r="A81" s="4" t="s">
        <v>1777</v>
      </c>
      <c r="B81" s="5" t="n">
        <v>19</v>
      </c>
    </row>
    <row r="82" spans="1:3">
      <c r="A82" s="4" t="s">
        <v>1802</v>
      </c>
    </row>
    <row r="83" spans="1:3">
      <c r="A83" s="3" t="s">
        <v>1776</v>
      </c>
    </row>
    <row r="84" spans="1:3">
      <c r="A84" s="4" t="s">
        <v>1789</v>
      </c>
      <c r="B84" s="5" t="n">
        <v>-1021</v>
      </c>
    </row>
    <row r="85" spans="1:3">
      <c r="A85" s="4" t="s">
        <v>1803</v>
      </c>
    </row>
    <row r="86" spans="1:3">
      <c r="A86" s="3" t="s">
        <v>1776</v>
      </c>
    </row>
    <row r="87" spans="1:3">
      <c r="A87" s="4" t="s">
        <v>1789</v>
      </c>
      <c r="B87" s="5" t="n">
        <v>1037</v>
      </c>
    </row>
    <row r="88" spans="1:3">
      <c r="A88" s="4" t="s">
        <v>1804</v>
      </c>
    </row>
    <row r="89" spans="1:3">
      <c r="A89" s="3" t="s">
        <v>1776</v>
      </c>
    </row>
    <row r="90" spans="1:3">
      <c r="A90" s="4" t="s">
        <v>36</v>
      </c>
      <c r="B90" s="5" t="n">
        <v>1058</v>
      </c>
    </row>
    <row r="91" spans="1:3">
      <c r="A91" s="4" t="s">
        <v>1805</v>
      </c>
    </row>
    <row r="92" spans="1:3">
      <c r="A92" s="3" t="s">
        <v>1776</v>
      </c>
    </row>
    <row r="93" spans="1:3">
      <c r="A93" s="4" t="s">
        <v>1777</v>
      </c>
      <c r="B93" s="5" t="n">
        <v>30</v>
      </c>
    </row>
    <row r="94" spans="1:3">
      <c r="A94" s="4" t="s">
        <v>613</v>
      </c>
    </row>
    <row r="95" spans="1:3">
      <c r="A95" s="3" t="s">
        <v>1776</v>
      </c>
    </row>
    <row r="96" spans="1:3">
      <c r="A96" s="4" t="s">
        <v>36</v>
      </c>
      <c r="B96" s="5" t="n">
        <v>2181</v>
      </c>
      <c r="C96" s="5" t="n">
        <v>1867</v>
      </c>
    </row>
    <row r="97" spans="1:3">
      <c r="A97" s="4" t="s">
        <v>616</v>
      </c>
    </row>
    <row r="98" spans="1:3">
      <c r="A98" s="3" t="s">
        <v>1776</v>
      </c>
    </row>
    <row r="99" spans="1:3">
      <c r="A99" s="4" t="s">
        <v>1778</v>
      </c>
      <c r="B99" s="5" t="n">
        <v>1698</v>
      </c>
      <c r="C99" s="5" t="n">
        <v>1567</v>
      </c>
    </row>
    <row r="100" spans="1:3">
      <c r="A100" s="4" t="s">
        <v>1806</v>
      </c>
    </row>
    <row r="101" spans="1:3">
      <c r="A101" s="3" t="s">
        <v>1776</v>
      </c>
    </row>
    <row r="102" spans="1:3">
      <c r="A102" s="4" t="s">
        <v>36</v>
      </c>
      <c r="B102" s="5" t="n">
        <v>1379</v>
      </c>
    </row>
    <row r="103" spans="1:3">
      <c r="A103" s="4" t="s">
        <v>1807</v>
      </c>
    </row>
    <row r="104" spans="1:3">
      <c r="A104" s="3" t="s">
        <v>1776</v>
      </c>
    </row>
    <row r="105" spans="1:3">
      <c r="A105" s="4" t="s">
        <v>36</v>
      </c>
      <c r="B105" s="5" t="n">
        <v>1323</v>
      </c>
    </row>
    <row r="106" spans="1:3">
      <c r="A106" s="4" t="s">
        <v>1808</v>
      </c>
    </row>
    <row r="107" spans="1:3">
      <c r="A107" s="3" t="s">
        <v>1776</v>
      </c>
    </row>
    <row r="108" spans="1:3">
      <c r="A108" s="4" t="s">
        <v>1781</v>
      </c>
      <c r="B108" s="5" t="n">
        <v>1088</v>
      </c>
    </row>
    <row r="109" spans="1:3">
      <c r="A109" s="4" t="s">
        <v>1809</v>
      </c>
    </row>
    <row r="110" spans="1:3">
      <c r="A110" s="3" t="s">
        <v>1776</v>
      </c>
    </row>
    <row r="111" spans="1:3">
      <c r="A111" s="4" t="s">
        <v>1777</v>
      </c>
      <c r="B111" s="5" t="n">
        <v>235</v>
      </c>
    </row>
    <row r="112" spans="1:3">
      <c r="A112" s="4" t="s">
        <v>1810</v>
      </c>
    </row>
    <row r="113" spans="1:3">
      <c r="A113" s="3" t="s">
        <v>1776</v>
      </c>
    </row>
    <row r="114" spans="1:3">
      <c r="A114" s="4" t="s">
        <v>1781</v>
      </c>
      <c r="B114" s="5" t="n">
        <v>8</v>
      </c>
    </row>
    <row r="115" spans="1:3">
      <c r="A115" s="4" t="s">
        <v>1811</v>
      </c>
    </row>
    <row r="116" spans="1:3">
      <c r="A116" s="3" t="s">
        <v>1776</v>
      </c>
    </row>
    <row r="117" spans="1:3">
      <c r="A117" s="4" t="s">
        <v>1777</v>
      </c>
      <c r="B117" s="5" t="n">
        <v>19</v>
      </c>
    </row>
    <row r="118" spans="1:3">
      <c r="A118" s="4" t="s">
        <v>1812</v>
      </c>
    </row>
    <row r="119" spans="1:3">
      <c r="A119" s="3" t="s">
        <v>1776</v>
      </c>
    </row>
    <row r="120" spans="1:3">
      <c r="A120" s="4" t="s">
        <v>36</v>
      </c>
      <c r="B120" s="5" t="n">
        <v>27</v>
      </c>
    </row>
    <row r="121" spans="1:3">
      <c r="A121" s="4" t="s">
        <v>1813</v>
      </c>
    </row>
    <row r="122" spans="1:3">
      <c r="A122" s="3" t="s">
        <v>1776</v>
      </c>
    </row>
    <row r="123" spans="1:3">
      <c r="A123" s="4" t="s">
        <v>1777</v>
      </c>
      <c r="B123" s="5" t="n">
        <v>29</v>
      </c>
    </row>
    <row r="124" spans="1:3">
      <c r="A124" s="4" t="s">
        <v>619</v>
      </c>
    </row>
    <row r="125" spans="1:3">
      <c r="A125" s="3" t="s">
        <v>1776</v>
      </c>
    </row>
    <row r="126" spans="1:3">
      <c r="A126" s="4" t="s">
        <v>36</v>
      </c>
      <c r="B126" s="5" t="n">
        <v>2456</v>
      </c>
      <c r="C126" s="5" t="n">
        <v>1766</v>
      </c>
    </row>
    <row r="127" spans="1:3">
      <c r="A127" s="4" t="s">
        <v>622</v>
      </c>
    </row>
    <row r="128" spans="1:3">
      <c r="A128" s="3" t="s">
        <v>1776</v>
      </c>
    </row>
    <row r="129" spans="1:3">
      <c r="A129" s="4" t="s">
        <v>1778</v>
      </c>
      <c r="B129" s="5" t="n">
        <v>2235</v>
      </c>
      <c r="C129" s="5" t="n">
        <v>1567</v>
      </c>
    </row>
    <row r="130" spans="1:3">
      <c r="A130" s="4" t="s">
        <v>1814</v>
      </c>
    </row>
    <row r="131" spans="1:3">
      <c r="A131" s="3" t="s">
        <v>1776</v>
      </c>
    </row>
    <row r="132" spans="1:3">
      <c r="A132" s="4" t="s">
        <v>36</v>
      </c>
      <c r="B132" s="5" t="n">
        <v>1845</v>
      </c>
    </row>
    <row r="133" spans="1:3">
      <c r="A133" s="4" t="s">
        <v>1815</v>
      </c>
    </row>
    <row r="134" spans="1:3">
      <c r="A134" s="3" t="s">
        <v>1776</v>
      </c>
    </row>
    <row r="135" spans="1:3">
      <c r="A135" s="4" t="s">
        <v>36</v>
      </c>
      <c r="B135" s="5" t="n">
        <v>1386</v>
      </c>
    </row>
    <row r="136" spans="1:3">
      <c r="A136" s="4" t="s">
        <v>1816</v>
      </c>
    </row>
    <row r="137" spans="1:3">
      <c r="A137" s="3" t="s">
        <v>1776</v>
      </c>
    </row>
    <row r="138" spans="1:3">
      <c r="A138" s="4" t="s">
        <v>1781</v>
      </c>
      <c r="B138" s="5" t="n">
        <v>1263</v>
      </c>
    </row>
    <row r="139" spans="1:3">
      <c r="A139" s="4" t="s">
        <v>1817</v>
      </c>
    </row>
    <row r="140" spans="1:3">
      <c r="A140" s="3" t="s">
        <v>1776</v>
      </c>
    </row>
    <row r="141" spans="1:3">
      <c r="A141" s="4" t="s">
        <v>1777</v>
      </c>
      <c r="B141" s="5" t="n">
        <v>123</v>
      </c>
    </row>
    <row r="142" spans="1:3">
      <c r="A142" s="4" t="s">
        <v>1818</v>
      </c>
    </row>
    <row r="143" spans="1:3">
      <c r="A143" s="3" t="s">
        <v>1776</v>
      </c>
    </row>
    <row r="144" spans="1:3">
      <c r="A144" s="4" t="s">
        <v>1781</v>
      </c>
      <c r="B144" s="5" t="n">
        <v>420</v>
      </c>
    </row>
    <row r="145" spans="1:3">
      <c r="A145" s="4" t="s">
        <v>1819</v>
      </c>
    </row>
    <row r="146" spans="1:3">
      <c r="A146" s="3" t="s">
        <v>1776</v>
      </c>
    </row>
    <row r="147" spans="1:3">
      <c r="A147" s="4" t="s">
        <v>1777</v>
      </c>
      <c r="B147" s="5" t="n">
        <v>18</v>
      </c>
    </row>
    <row r="148" spans="1:3">
      <c r="A148" s="4" t="s">
        <v>1820</v>
      </c>
    </row>
    <row r="149" spans="1:3">
      <c r="A149" s="3" t="s">
        <v>1776</v>
      </c>
    </row>
    <row r="150" spans="1:3">
      <c r="A150" s="4" t="s">
        <v>36</v>
      </c>
      <c r="B150" s="5" t="n">
        <v>438</v>
      </c>
    </row>
    <row r="151" spans="1:3">
      <c r="A151" s="4" t="s">
        <v>1821</v>
      </c>
    </row>
    <row r="152" spans="1:3">
      <c r="A152" s="3" t="s">
        <v>1776</v>
      </c>
    </row>
    <row r="153" spans="1:3">
      <c r="A153" s="4" t="s">
        <v>1777</v>
      </c>
      <c r="B153" s="5" t="n">
        <v>21</v>
      </c>
    </row>
    <row r="154" spans="1:3">
      <c r="A154" s="4" t="s">
        <v>625</v>
      </c>
    </row>
    <row r="155" spans="1:3">
      <c r="A155" s="3" t="s">
        <v>1776</v>
      </c>
    </row>
    <row r="156" spans="1:3">
      <c r="A156" s="4" t="s">
        <v>36</v>
      </c>
      <c r="B156" s="5" t="n">
        <v>1214</v>
      </c>
      <c r="C156" s="5" t="n">
        <v>2099</v>
      </c>
    </row>
    <row r="157" spans="1:3">
      <c r="A157" s="4" t="s">
        <v>627</v>
      </c>
    </row>
    <row r="158" spans="1:3">
      <c r="A158" s="3" t="s">
        <v>1776</v>
      </c>
    </row>
    <row r="159" spans="1:3">
      <c r="A159" s="4" t="s">
        <v>1778</v>
      </c>
      <c r="B159" s="5" t="n">
        <v>1021</v>
      </c>
      <c r="C159" s="5" t="n">
        <v>2086</v>
      </c>
    </row>
    <row r="160" spans="1:3">
      <c r="A160" s="4" t="s">
        <v>1822</v>
      </c>
    </row>
    <row r="161" spans="1:3">
      <c r="A161" s="3" t="s">
        <v>1776</v>
      </c>
    </row>
    <row r="162" spans="1:3">
      <c r="A162" s="4" t="s">
        <v>36</v>
      </c>
      <c r="B162" s="5" t="n">
        <v>664</v>
      </c>
    </row>
    <row r="163" spans="1:3">
      <c r="A163" s="4" t="s">
        <v>1823</v>
      </c>
    </row>
    <row r="164" spans="1:3">
      <c r="A164" s="3" t="s">
        <v>1776</v>
      </c>
    </row>
    <row r="165" spans="1:3">
      <c r="A165" s="4" t="s">
        <v>36</v>
      </c>
      <c r="B165" s="5" t="n">
        <v>629</v>
      </c>
    </row>
    <row r="166" spans="1:3">
      <c r="A166" s="4" t="s">
        <v>1824</v>
      </c>
    </row>
    <row r="167" spans="1:3">
      <c r="A167" s="3" t="s">
        <v>1776</v>
      </c>
    </row>
    <row r="168" spans="1:3">
      <c r="A168" s="4" t="s">
        <v>1781</v>
      </c>
      <c r="B168" s="5" t="n">
        <v>514</v>
      </c>
    </row>
    <row r="169" spans="1:3">
      <c r="A169" s="4" t="s">
        <v>1825</v>
      </c>
    </row>
    <row r="170" spans="1:3">
      <c r="A170" s="3" t="s">
        <v>1776</v>
      </c>
    </row>
    <row r="171" spans="1:3">
      <c r="A171" s="4" t="s">
        <v>1777</v>
      </c>
      <c r="B171" s="5" t="n">
        <v>115</v>
      </c>
    </row>
    <row r="172" spans="1:3">
      <c r="A172" s="4" t="s">
        <v>1826</v>
      </c>
    </row>
    <row r="173" spans="1:3">
      <c r="A173" s="3" t="s">
        <v>1776</v>
      </c>
    </row>
    <row r="174" spans="1:3">
      <c r="A174" s="4" t="s">
        <v>1777</v>
      </c>
      <c r="B174" s="5" t="n">
        <v>15</v>
      </c>
    </row>
    <row r="175" spans="1:3">
      <c r="A175" s="4" t="s">
        <v>1827</v>
      </c>
    </row>
    <row r="176" spans="1:3">
      <c r="A176" s="3" t="s">
        <v>1776</v>
      </c>
    </row>
    <row r="177" spans="1:3">
      <c r="A177" s="4" t="s">
        <v>36</v>
      </c>
      <c r="B177" s="5" t="n">
        <v>15</v>
      </c>
    </row>
    <row r="178" spans="1:3">
      <c r="A178" s="4" t="s">
        <v>1828</v>
      </c>
    </row>
    <row r="179" spans="1:3">
      <c r="A179" s="3" t="s">
        <v>1776</v>
      </c>
    </row>
    <row r="180" spans="1:3">
      <c r="A180" s="4" t="s">
        <v>1777</v>
      </c>
      <c r="B180" s="5" t="n">
        <v>20</v>
      </c>
    </row>
    <row r="181" spans="1:3">
      <c r="A181" s="4" t="s">
        <v>630</v>
      </c>
    </row>
    <row r="182" spans="1:3">
      <c r="A182" s="3" t="s">
        <v>1776</v>
      </c>
    </row>
    <row r="183" spans="1:3">
      <c r="A183" s="4" t="s">
        <v>36</v>
      </c>
      <c r="B183" s="5" t="n">
        <v>1756</v>
      </c>
      <c r="C183" s="5" t="n">
        <v>899</v>
      </c>
    </row>
    <row r="184" spans="1:3">
      <c r="A184" s="4" t="s">
        <v>632</v>
      </c>
    </row>
    <row r="185" spans="1:3">
      <c r="A185" s="3" t="s">
        <v>1776</v>
      </c>
    </row>
    <row r="186" spans="1:3">
      <c r="A186" s="4" t="s">
        <v>1778</v>
      </c>
      <c r="B186" s="5" t="n">
        <v>1595</v>
      </c>
      <c r="C186" s="5" t="n">
        <v>886</v>
      </c>
    </row>
    <row r="187" spans="1:3">
      <c r="A187" s="4" t="s">
        <v>1829</v>
      </c>
    </row>
    <row r="188" spans="1:3">
      <c r="A188" s="3" t="s">
        <v>1776</v>
      </c>
    </row>
    <row r="189" spans="1:3">
      <c r="A189" s="4" t="s">
        <v>36</v>
      </c>
      <c r="B189" s="5" t="n">
        <v>1240</v>
      </c>
    </row>
    <row r="190" spans="1:3">
      <c r="A190" s="4" t="s">
        <v>1830</v>
      </c>
    </row>
    <row r="191" spans="1:3">
      <c r="A191" s="3" t="s">
        <v>1776</v>
      </c>
    </row>
    <row r="192" spans="1:3">
      <c r="A192" s="4" t="s">
        <v>36</v>
      </c>
      <c r="B192" s="5" t="n">
        <v>1219</v>
      </c>
    </row>
    <row r="193" spans="1:3">
      <c r="A193" s="4" t="s">
        <v>1831</v>
      </c>
    </row>
    <row r="194" spans="1:3">
      <c r="A194" s="3" t="s">
        <v>1776</v>
      </c>
    </row>
    <row r="195" spans="1:3">
      <c r="A195" s="4" t="s">
        <v>1781</v>
      </c>
      <c r="B195" s="5" t="n">
        <v>1115</v>
      </c>
    </row>
    <row r="196" spans="1:3">
      <c r="A196" s="4" t="s">
        <v>1832</v>
      </c>
    </row>
    <row r="197" spans="1:3">
      <c r="A197" s="3" t="s">
        <v>1776</v>
      </c>
    </row>
    <row r="198" spans="1:3">
      <c r="A198" s="4" t="s">
        <v>1777</v>
      </c>
      <c r="B198" s="5" t="n">
        <v>104</v>
      </c>
    </row>
    <row r="199" spans="1:3">
      <c r="A199" s="4" t="s">
        <v>1833</v>
      </c>
    </row>
    <row r="200" spans="1:3">
      <c r="A200" s="3" t="s">
        <v>1776</v>
      </c>
    </row>
    <row r="201" spans="1:3">
      <c r="A201" s="4" t="s">
        <v>1777</v>
      </c>
      <c r="B201" s="5" t="n">
        <v>4</v>
      </c>
    </row>
    <row r="202" spans="1:3">
      <c r="A202" s="4" t="s">
        <v>1834</v>
      </c>
    </row>
    <row r="203" spans="1:3">
      <c r="A203" s="3" t="s">
        <v>1776</v>
      </c>
    </row>
    <row r="204" spans="1:3">
      <c r="A204" s="4" t="s">
        <v>36</v>
      </c>
      <c r="B204" s="5" t="n">
        <v>4</v>
      </c>
    </row>
    <row r="205" spans="1:3">
      <c r="A205" s="4" t="s">
        <v>1835</v>
      </c>
    </row>
    <row r="206" spans="1:3">
      <c r="A206" s="3" t="s">
        <v>1776</v>
      </c>
    </row>
    <row r="207" spans="1:3">
      <c r="A207" s="4" t="s">
        <v>1777</v>
      </c>
      <c r="B207" s="5" t="n">
        <v>17</v>
      </c>
    </row>
    <row r="208" spans="1:3">
      <c r="A208" s="4" t="s">
        <v>634</v>
      </c>
    </row>
    <row r="209" spans="1:3">
      <c r="A209" s="3" t="s">
        <v>1776</v>
      </c>
    </row>
    <row r="210" spans="1:3">
      <c r="A210" s="4" t="s">
        <v>36</v>
      </c>
      <c r="B210" s="5" t="n">
        <v>7769</v>
      </c>
      <c r="C210" s="5" t="n">
        <v>6190</v>
      </c>
    </row>
    <row r="211" spans="1:3">
      <c r="A211" s="4" t="s">
        <v>636</v>
      </c>
    </row>
    <row r="212" spans="1:3">
      <c r="A212" s="3" t="s">
        <v>1776</v>
      </c>
    </row>
    <row r="213" spans="1:3">
      <c r="A213" s="4" t="s">
        <v>1778</v>
      </c>
      <c r="B213" s="5" t="n">
        <v>7311</v>
      </c>
      <c r="C213" s="5" t="n">
        <v>6240</v>
      </c>
    </row>
    <row r="214" spans="1:3">
      <c r="A214" s="4" t="s">
        <v>1836</v>
      </c>
    </row>
    <row r="215" spans="1:3">
      <c r="A215" s="3" t="s">
        <v>1776</v>
      </c>
    </row>
    <row r="216" spans="1:3">
      <c r="A216" s="4" t="s">
        <v>36</v>
      </c>
      <c r="B216" s="5" t="n">
        <v>5868</v>
      </c>
    </row>
    <row r="217" spans="1:3">
      <c r="A217" s="4" t="s">
        <v>1837</v>
      </c>
    </row>
    <row r="218" spans="1:3">
      <c r="A218" s="3" t="s">
        <v>1776</v>
      </c>
    </row>
    <row r="219" spans="1:3">
      <c r="A219" s="4" t="s">
        <v>36</v>
      </c>
      <c r="B219" s="5" t="n">
        <v>4366</v>
      </c>
    </row>
    <row r="220" spans="1:3">
      <c r="A220" s="4" t="s">
        <v>1838</v>
      </c>
    </row>
    <row r="221" spans="1:3">
      <c r="A221" s="3" t="s">
        <v>1776</v>
      </c>
    </row>
    <row r="222" spans="1:3">
      <c r="A222" s="4" t="s">
        <v>1781</v>
      </c>
      <c r="B222" s="5" t="n">
        <v>4086</v>
      </c>
    </row>
    <row r="223" spans="1:3">
      <c r="A223" s="4" t="s">
        <v>1839</v>
      </c>
    </row>
    <row r="224" spans="1:3">
      <c r="A224" s="3" t="s">
        <v>1776</v>
      </c>
    </row>
    <row r="225" spans="1:3">
      <c r="A225" s="4" t="s">
        <v>1777</v>
      </c>
      <c r="B225" s="5" t="n">
        <v>280</v>
      </c>
    </row>
    <row r="226" spans="1:3">
      <c r="A226" s="4" t="s">
        <v>1840</v>
      </c>
    </row>
    <row r="227" spans="1:3">
      <c r="A227" s="3" t="s">
        <v>1776</v>
      </c>
    </row>
    <row r="228" spans="1:3">
      <c r="A228" s="4" t="s">
        <v>1781</v>
      </c>
      <c r="B228" s="5" t="n">
        <v>1429</v>
      </c>
    </row>
    <row r="229" spans="1:3">
      <c r="A229" s="4" t="s">
        <v>1841</v>
      </c>
    </row>
    <row r="230" spans="1:3">
      <c r="A230" s="3" t="s">
        <v>1776</v>
      </c>
    </row>
    <row r="231" spans="1:3">
      <c r="A231" s="4" t="s">
        <v>1777</v>
      </c>
      <c r="B231" s="5" t="n">
        <v>4</v>
      </c>
    </row>
    <row r="232" spans="1:3">
      <c r="A232" s="4" t="s">
        <v>1842</v>
      </c>
    </row>
    <row r="233" spans="1:3">
      <c r="A233" s="3" t="s">
        <v>1776</v>
      </c>
    </row>
    <row r="234" spans="1:3">
      <c r="A234" s="4" t="s">
        <v>1789</v>
      </c>
      <c r="B234" s="5" t="n">
        <v>-1428</v>
      </c>
    </row>
    <row r="235" spans="1:3">
      <c r="A235" s="4" t="s">
        <v>1843</v>
      </c>
    </row>
    <row r="236" spans="1:3">
      <c r="A236" s="3" t="s">
        <v>1776</v>
      </c>
    </row>
    <row r="237" spans="1:3">
      <c r="A237" s="4" t="s">
        <v>1789</v>
      </c>
      <c r="B237" s="5" t="n">
        <v>1459</v>
      </c>
    </row>
    <row r="238" spans="1:3">
      <c r="A238" s="4" t="s">
        <v>1844</v>
      </c>
    </row>
    <row r="239" spans="1:3">
      <c r="A239" s="3" t="s">
        <v>1776</v>
      </c>
    </row>
    <row r="240" spans="1:3">
      <c r="A240" s="4" t="s">
        <v>36</v>
      </c>
      <c r="B240" s="5" t="n">
        <v>1464</v>
      </c>
    </row>
    <row r="241" spans="1:3">
      <c r="A241" s="4" t="s">
        <v>1845</v>
      </c>
    </row>
    <row r="242" spans="1:3">
      <c r="A242" s="3" t="s">
        <v>1776</v>
      </c>
    </row>
    <row r="243" spans="1:3">
      <c r="A243" s="4" t="s">
        <v>1777</v>
      </c>
      <c r="B243" s="5" t="n">
        <v>38</v>
      </c>
    </row>
    <row r="244" spans="1:3">
      <c r="A244" s="4" t="s">
        <v>593</v>
      </c>
    </row>
    <row r="245" spans="1:3">
      <c r="A245" s="3" t="s">
        <v>1776</v>
      </c>
    </row>
    <row r="246" spans="1:3">
      <c r="A246" s="4" t="s">
        <v>36</v>
      </c>
      <c r="B246" s="5" t="n">
        <v>10491</v>
      </c>
      <c r="C246" s="5" t="n">
        <v>7612</v>
      </c>
    </row>
    <row r="247" spans="1:3">
      <c r="A247" s="4" t="s">
        <v>638</v>
      </c>
    </row>
    <row r="248" spans="1:3">
      <c r="A248" s="3" t="s">
        <v>1776</v>
      </c>
    </row>
    <row r="249" spans="1:3">
      <c r="A249" s="4" t="s">
        <v>1778</v>
      </c>
      <c r="B249" s="5" t="n">
        <v>10102</v>
      </c>
      <c r="C249" s="6" t="n">
        <v>7744</v>
      </c>
    </row>
    <row r="250" spans="1:3">
      <c r="A250" s="4" t="s">
        <v>1846</v>
      </c>
    </row>
    <row r="251" spans="1:3">
      <c r="A251" s="3" t="s">
        <v>1776</v>
      </c>
    </row>
    <row r="252" spans="1:3">
      <c r="A252" s="4" t="s">
        <v>36</v>
      </c>
      <c r="B252" s="5" t="n">
        <v>6321</v>
      </c>
    </row>
    <row r="253" spans="1:3">
      <c r="A253" s="4" t="s">
        <v>1847</v>
      </c>
    </row>
    <row r="254" spans="1:3">
      <c r="A254" s="3" t="s">
        <v>1776</v>
      </c>
    </row>
    <row r="255" spans="1:3">
      <c r="A255" s="4" t="s">
        <v>36</v>
      </c>
      <c r="B255" s="5" t="n">
        <v>4658</v>
      </c>
    </row>
    <row r="256" spans="1:3">
      <c r="A256" s="4" t="s">
        <v>1848</v>
      </c>
    </row>
    <row r="257" spans="1:3">
      <c r="A257" s="3" t="s">
        <v>1776</v>
      </c>
    </row>
    <row r="258" spans="1:3">
      <c r="A258" s="4" t="s">
        <v>1781</v>
      </c>
      <c r="B258" s="5" t="n">
        <v>4388</v>
      </c>
    </row>
    <row r="259" spans="1:3">
      <c r="A259" s="4" t="s">
        <v>1849</v>
      </c>
    </row>
    <row r="260" spans="1:3">
      <c r="A260" s="3" t="s">
        <v>1776</v>
      </c>
    </row>
    <row r="261" spans="1:3">
      <c r="A261" s="4" t="s">
        <v>1777</v>
      </c>
      <c r="B261" s="5" t="n">
        <v>270</v>
      </c>
    </row>
    <row r="262" spans="1:3">
      <c r="A262" s="4" t="s">
        <v>1850</v>
      </c>
    </row>
    <row r="263" spans="1:3">
      <c r="A263" s="3" t="s">
        <v>1776</v>
      </c>
    </row>
    <row r="264" spans="1:3">
      <c r="A264" s="4" t="s">
        <v>1781</v>
      </c>
      <c r="B264" s="5" t="n">
        <v>1624</v>
      </c>
    </row>
    <row r="265" spans="1:3">
      <c r="A265" s="4" t="s">
        <v>1851</v>
      </c>
    </row>
    <row r="266" spans="1:3">
      <c r="A266" s="3" t="s">
        <v>1776</v>
      </c>
    </row>
    <row r="267" spans="1:3">
      <c r="A267" s="4" t="s">
        <v>1789</v>
      </c>
      <c r="B267" s="5" t="n">
        <v>-1623</v>
      </c>
    </row>
    <row r="268" spans="1:3">
      <c r="A268" s="4" t="s">
        <v>1852</v>
      </c>
    </row>
    <row r="269" spans="1:3">
      <c r="A269" s="3" t="s">
        <v>1776</v>
      </c>
    </row>
    <row r="270" spans="1:3">
      <c r="A270" s="4" t="s">
        <v>1789</v>
      </c>
      <c r="B270" s="5" t="n">
        <v>1646</v>
      </c>
    </row>
    <row r="271" spans="1:3">
      <c r="A271" s="4" t="s">
        <v>1853</v>
      </c>
    </row>
    <row r="272" spans="1:3">
      <c r="A272" s="3" t="s">
        <v>1776</v>
      </c>
    </row>
    <row r="273" spans="1:3">
      <c r="A273" s="4" t="s">
        <v>36</v>
      </c>
      <c r="B273" s="5" t="n">
        <v>1647</v>
      </c>
    </row>
    <row r="274" spans="1:3">
      <c r="A274" s="4" t="s">
        <v>1854</v>
      </c>
    </row>
    <row r="275" spans="1:3">
      <c r="A275" s="3" t="s">
        <v>1776</v>
      </c>
    </row>
    <row r="276" spans="1:3">
      <c r="A276" s="4" t="s">
        <v>1777</v>
      </c>
      <c r="B276" s="6" t="n">
        <v>1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9</v>
      </c>
    </row>
    <row r="3" spans="1:2">
      <c r="A3" s="3" t="s">
        <v>183</v>
      </c>
    </row>
    <row r="4" spans="1:2">
      <c r="A4" s="4" t="s">
        <v>183</v>
      </c>
      <c r="B4" s="4" t="s">
        <v>1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855</v>
      </c>
      <c r="B1" s="2" t="s">
        <v>29</v>
      </c>
      <c r="C1" s="2" t="s">
        <v>476</v>
      </c>
      <c r="D1" s="2" t="s">
        <v>30</v>
      </c>
    </row>
    <row r="2" spans="1:4">
      <c r="A2" s="3" t="s">
        <v>219</v>
      </c>
    </row>
    <row r="3" spans="1:4">
      <c r="A3" s="4" t="s">
        <v>1504</v>
      </c>
      <c r="B3" s="6" t="n">
        <v>70</v>
      </c>
      <c r="D3" s="6" t="n">
        <v>78</v>
      </c>
    </row>
    <row r="4" spans="1:4">
      <c r="A4" s="4" t="s">
        <v>137</v>
      </c>
      <c r="B4" s="5" t="n">
        <v>7</v>
      </c>
      <c r="D4" s="5" t="n">
        <v>7</v>
      </c>
    </row>
    <row r="5" spans="1:4">
      <c r="A5" s="4" t="s">
        <v>1509</v>
      </c>
      <c r="B5" s="5" t="n">
        <v>77</v>
      </c>
      <c r="D5" s="5" t="n">
        <v>85</v>
      </c>
    </row>
    <row r="6" spans="1:4">
      <c r="A6" s="4" t="s">
        <v>1856</v>
      </c>
      <c r="B6" s="5" t="n">
        <v>580</v>
      </c>
      <c r="D6" s="5" t="n">
        <v>446</v>
      </c>
    </row>
    <row r="7" spans="1:4">
      <c r="A7" s="4" t="s">
        <v>1857</v>
      </c>
      <c r="B7" s="5" t="n">
        <v>53</v>
      </c>
      <c r="D7" s="5" t="n">
        <v>45</v>
      </c>
    </row>
    <row r="8" spans="1:4">
      <c r="A8" s="4" t="s">
        <v>1858</v>
      </c>
      <c r="B8" s="5" t="n">
        <v>42</v>
      </c>
      <c r="D8" s="5" t="n">
        <v>63</v>
      </c>
    </row>
    <row r="9" spans="1:4">
      <c r="A9" s="4" t="s">
        <v>1859</v>
      </c>
      <c r="B9" s="5" t="n">
        <v>26</v>
      </c>
      <c r="D9" s="5" t="n">
        <v>6</v>
      </c>
    </row>
    <row r="10" spans="1:4">
      <c r="A10" s="4" t="s">
        <v>1425</v>
      </c>
      <c r="B10" s="5" t="n">
        <v>5</v>
      </c>
    </row>
    <row r="11" spans="1:4">
      <c r="A11" s="4" t="s">
        <v>137</v>
      </c>
      <c r="B11" s="5" t="n">
        <v>10</v>
      </c>
      <c r="D11" s="5" t="n">
        <v>71</v>
      </c>
    </row>
    <row r="12" spans="1:4">
      <c r="A12" s="4" t="s">
        <v>1860</v>
      </c>
      <c r="B12" s="5" t="n">
        <v>793</v>
      </c>
      <c r="D12" s="5" t="n">
        <v>716</v>
      </c>
    </row>
    <row r="13" spans="1:4">
      <c r="A13" s="4" t="s">
        <v>1502</v>
      </c>
      <c r="B13" s="5" t="n">
        <v>13</v>
      </c>
      <c r="D13" s="5" t="n">
        <v>15</v>
      </c>
    </row>
    <row r="14" spans="1:4">
      <c r="A14" s="4" t="s">
        <v>88</v>
      </c>
      <c r="B14" s="6" t="n">
        <v>806</v>
      </c>
      <c r="C14" s="6" t="n">
        <v>681</v>
      </c>
      <c r="D14" s="6" t="n">
        <v>73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1"/>
    <col customWidth="1" max="5" min="5" width="24"/>
  </cols>
  <sheetData>
    <row r="1" spans="1:5">
      <c r="A1" s="1" t="s">
        <v>1861</v>
      </c>
      <c r="B1" s="2" t="s">
        <v>1306</v>
      </c>
      <c r="E1" s="2" t="s">
        <v>1</v>
      </c>
    </row>
    <row r="2" spans="1:5">
      <c r="B2" s="2" t="s">
        <v>1862</v>
      </c>
      <c r="C2" s="2" t="s">
        <v>1863</v>
      </c>
      <c r="D2" s="2" t="s">
        <v>1864</v>
      </c>
      <c r="E2" s="2" t="s">
        <v>1865</v>
      </c>
    </row>
    <row r="3" spans="1:5">
      <c r="A3" s="3" t="s">
        <v>221</v>
      </c>
    </row>
    <row r="4" spans="1:5">
      <c r="A4" s="4" t="s">
        <v>1866</v>
      </c>
      <c r="E4" s="4" t="s">
        <v>1482</v>
      </c>
    </row>
    <row r="5" spans="1:5">
      <c r="A5" s="4" t="s">
        <v>1867</v>
      </c>
    </row>
    <row r="6" spans="1:5">
      <c r="A6" s="3" t="s">
        <v>221</v>
      </c>
    </row>
    <row r="7" spans="1:5">
      <c r="A7" s="4" t="s">
        <v>1868</v>
      </c>
      <c r="B7" s="5" t="n">
        <v>1000</v>
      </c>
      <c r="C7" s="5" t="n">
        <v>1000</v>
      </c>
      <c r="E7" s="5" t="n">
        <v>1000</v>
      </c>
    </row>
    <row r="8" spans="1:5">
      <c r="A8" s="4" t="s">
        <v>1869</v>
      </c>
    </row>
    <row r="9" spans="1:5">
      <c r="A9" s="3" t="s">
        <v>221</v>
      </c>
    </row>
    <row r="10" spans="1:5">
      <c r="A10" s="4" t="s">
        <v>1868</v>
      </c>
      <c r="B10" s="5" t="n">
        <v>1000</v>
      </c>
      <c r="C10" s="5" t="n">
        <v>1000</v>
      </c>
      <c r="E10" s="5" t="n">
        <v>1000</v>
      </c>
    </row>
    <row r="11" spans="1:5">
      <c r="A11" s="4" t="s">
        <v>56</v>
      </c>
    </row>
    <row r="12" spans="1:5">
      <c r="A12" s="3" t="s">
        <v>221</v>
      </c>
    </row>
    <row r="13" spans="1:5">
      <c r="A13" s="4" t="s">
        <v>1868</v>
      </c>
      <c r="B13" s="5" t="n">
        <v>2000</v>
      </c>
      <c r="C13" s="5" t="n">
        <v>2000</v>
      </c>
      <c r="E13" s="5" t="n">
        <v>2000</v>
      </c>
    </row>
    <row r="14" spans="1:5">
      <c r="A14" s="4" t="s">
        <v>1870</v>
      </c>
      <c r="E14" s="5" t="n">
        <v>1</v>
      </c>
    </row>
    <row r="15" spans="1:5">
      <c r="A15" s="4" t="s">
        <v>1871</v>
      </c>
    </row>
    <row r="16" spans="1:5">
      <c r="A16" s="3" t="s">
        <v>221</v>
      </c>
    </row>
    <row r="17" spans="1:5">
      <c r="A17" s="4" t="s">
        <v>1872</v>
      </c>
      <c r="B17" s="5" t="n">
        <v>8</v>
      </c>
      <c r="C17" s="5" t="n">
        <v>8</v>
      </c>
    </row>
    <row r="18" spans="1:5">
      <c r="A18" s="4" t="s">
        <v>1873</v>
      </c>
      <c r="B18" s="6" t="n">
        <v>250</v>
      </c>
      <c r="C18" s="6" t="n">
        <v>250</v>
      </c>
    </row>
    <row r="19" spans="1:5">
      <c r="A19" s="4" t="s">
        <v>1874</v>
      </c>
    </row>
    <row r="20" spans="1:5">
      <c r="A20" s="3" t="s">
        <v>221</v>
      </c>
    </row>
    <row r="21" spans="1:5">
      <c r="A21" s="4" t="s">
        <v>1873</v>
      </c>
      <c r="D21" s="6" t="n">
        <v>105</v>
      </c>
    </row>
    <row r="22" spans="1:5">
      <c r="A22" s="4" t="s">
        <v>1875</v>
      </c>
    </row>
    <row r="23" spans="1:5">
      <c r="A23" s="3" t="s">
        <v>221</v>
      </c>
    </row>
    <row r="24" spans="1:5">
      <c r="A24" s="4" t="s">
        <v>1876</v>
      </c>
      <c r="B24" s="5" t="n">
        <v>22</v>
      </c>
      <c r="E24" s="5" t="n">
        <v>22</v>
      </c>
    </row>
    <row r="25" spans="1:5">
      <c r="A25" s="4" t="s">
        <v>1877</v>
      </c>
    </row>
    <row r="26" spans="1:5">
      <c r="A26" s="3" t="s">
        <v>221</v>
      </c>
    </row>
    <row r="27" spans="1:5">
      <c r="A27" s="4" t="s">
        <v>1876</v>
      </c>
      <c r="B27" s="5" t="n">
        <v>12</v>
      </c>
      <c r="E27" s="5" t="n">
        <v>12</v>
      </c>
    </row>
    <row r="28" spans="1:5">
      <c r="A28" s="4" t="s">
        <v>1878</v>
      </c>
    </row>
    <row r="29" spans="1:5">
      <c r="A29" s="3" t="s">
        <v>221</v>
      </c>
    </row>
    <row r="30" spans="1:5">
      <c r="A30" s="4" t="s">
        <v>1876</v>
      </c>
      <c r="B30" s="5" t="n">
        <v>47</v>
      </c>
      <c r="E30" s="5" t="n">
        <v>4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5"/>
    <col customWidth="1" max="3" min="3" width="18"/>
    <col customWidth="1" max="4" min="4" width="21"/>
  </cols>
  <sheetData>
    <row r="1" spans="1:4">
      <c r="A1" s="1" t="s">
        <v>1879</v>
      </c>
      <c r="B1" s="2" t="s">
        <v>1</v>
      </c>
    </row>
    <row r="2" spans="1:4">
      <c r="B2" s="2" t="s">
        <v>1722</v>
      </c>
      <c r="C2" s="2" t="s">
        <v>1880</v>
      </c>
      <c r="D2" s="2" t="s">
        <v>499</v>
      </c>
    </row>
    <row r="3" spans="1:4">
      <c r="A3" s="3" t="s">
        <v>1881</v>
      </c>
    </row>
    <row r="4" spans="1:4">
      <c r="A4" s="4" t="s">
        <v>1882</v>
      </c>
      <c r="B4" s="4" t="s">
        <v>94</v>
      </c>
      <c r="D4" s="4" t="s">
        <v>94</v>
      </c>
    </row>
    <row r="5" spans="1:4">
      <c r="A5" s="4" t="s">
        <v>1883</v>
      </c>
    </row>
    <row r="6" spans="1:4">
      <c r="A6" s="3" t="s">
        <v>1884</v>
      </c>
    </row>
    <row r="7" spans="1:4">
      <c r="A7" s="4" t="s">
        <v>1885</v>
      </c>
      <c r="C7" s="5" t="n">
        <v>3</v>
      </c>
    </row>
    <row r="8" spans="1:4">
      <c r="A8" s="4" t="s">
        <v>1886</v>
      </c>
      <c r="B8" s="5" t="n">
        <v>2</v>
      </c>
    </row>
    <row r="9" spans="1:4">
      <c r="A9" s="4" t="s">
        <v>1887</v>
      </c>
    </row>
    <row r="10" spans="1:4">
      <c r="A10" s="3" t="s">
        <v>1884</v>
      </c>
    </row>
    <row r="11" spans="1:4">
      <c r="A11" s="4" t="s">
        <v>1888</v>
      </c>
      <c r="B11" s="6" t="n">
        <v>135</v>
      </c>
    </row>
    <row r="12" spans="1:4">
      <c r="A12" s="4" t="s">
        <v>1889</v>
      </c>
    </row>
    <row r="13" spans="1:4">
      <c r="A13" s="3" t="s">
        <v>1881</v>
      </c>
    </row>
    <row r="14" spans="1:4">
      <c r="A14" s="4" t="s">
        <v>1882</v>
      </c>
      <c r="B14" s="6" t="n">
        <v>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890</v>
      </c>
      <c r="B1" s="2" t="s">
        <v>1</v>
      </c>
    </row>
    <row r="2" spans="1:3">
      <c r="B2" s="2" t="s">
        <v>1891</v>
      </c>
      <c r="C2" s="2" t="s">
        <v>1892</v>
      </c>
    </row>
    <row r="3" spans="1:3">
      <c r="A3" s="3" t="s">
        <v>1893</v>
      </c>
    </row>
    <row r="4" spans="1:3">
      <c r="A4" s="4" t="s">
        <v>1894</v>
      </c>
      <c r="B4" s="6" t="n">
        <v>6</v>
      </c>
      <c r="C4" s="6" t="n">
        <v>6</v>
      </c>
    </row>
    <row r="5" spans="1:3">
      <c r="A5" s="3" t="s">
        <v>1895</v>
      </c>
    </row>
    <row r="6" spans="1:3">
      <c r="A6" s="4" t="s">
        <v>1533</v>
      </c>
      <c r="B6" s="5" t="n">
        <v>1661</v>
      </c>
    </row>
    <row r="7" spans="1:3">
      <c r="A7" s="4" t="s">
        <v>1896</v>
      </c>
    </row>
    <row r="8" spans="1:3">
      <c r="A8" s="3" t="s">
        <v>1897</v>
      </c>
    </row>
    <row r="9" spans="1:3">
      <c r="A9" s="4" t="s">
        <v>1898</v>
      </c>
      <c r="B9" s="5" t="n">
        <v>12</v>
      </c>
      <c r="C9" s="5" t="n">
        <v>12</v>
      </c>
    </row>
    <row r="10" spans="1:3">
      <c r="A10" s="4" t="s">
        <v>1899</v>
      </c>
      <c r="B10" s="5" t="n">
        <v>4</v>
      </c>
      <c r="C10" s="5" t="n">
        <v>8</v>
      </c>
    </row>
    <row r="11" spans="1:3">
      <c r="A11" s="4" t="s">
        <v>246</v>
      </c>
      <c r="B11" s="5" t="n">
        <v>37</v>
      </c>
      <c r="C11" s="5" t="n">
        <v>44</v>
      </c>
    </row>
    <row r="12" spans="1:3">
      <c r="A12" s="4" t="s">
        <v>36</v>
      </c>
      <c r="B12" s="5" t="n">
        <v>53</v>
      </c>
      <c r="C12" s="5" t="n">
        <v>64</v>
      </c>
    </row>
    <row r="13" spans="1:3">
      <c r="A13" s="3" t="s">
        <v>1900</v>
      </c>
    </row>
    <row r="14" spans="1:3">
      <c r="A14" s="4" t="s">
        <v>949</v>
      </c>
      <c r="B14" s="5" t="n">
        <v>25</v>
      </c>
      <c r="C14" s="5" t="n">
        <v>41</v>
      </c>
    </row>
    <row r="15" spans="1:3">
      <c r="A15" s="4" t="s">
        <v>1901</v>
      </c>
      <c r="B15" s="5" t="n">
        <v>23</v>
      </c>
      <c r="C15" s="5" t="n">
        <v>21</v>
      </c>
    </row>
    <row r="16" spans="1:3">
      <c r="A16" s="4" t="s">
        <v>36</v>
      </c>
      <c r="B16" s="6" t="n">
        <v>48</v>
      </c>
      <c r="C16" s="6" t="n">
        <v>62</v>
      </c>
    </row>
    <row r="17" spans="1:3">
      <c r="A17" s="4" t="s">
        <v>1902</v>
      </c>
      <c r="B17" s="4" t="s">
        <v>656</v>
      </c>
    </row>
    <row r="18" spans="1:3">
      <c r="A18" s="4" t="s">
        <v>1903</v>
      </c>
    </row>
    <row r="19" spans="1:3">
      <c r="A19" s="3" t="s">
        <v>1900</v>
      </c>
    </row>
    <row r="20" spans="1:3">
      <c r="A20" s="4" t="s">
        <v>1904</v>
      </c>
      <c r="B20" s="4" t="s">
        <v>1905</v>
      </c>
    </row>
    <row r="21" spans="1:3">
      <c r="A21" s="4" t="s">
        <v>1906</v>
      </c>
    </row>
    <row r="22" spans="1:3">
      <c r="A22" s="3" t="s">
        <v>1900</v>
      </c>
    </row>
    <row r="23" spans="1:3">
      <c r="A23" s="4" t="s">
        <v>1904</v>
      </c>
      <c r="B23" s="4" t="s">
        <v>1907</v>
      </c>
    </row>
    <row r="24" spans="1:3">
      <c r="A24" s="4" t="s">
        <v>1908</v>
      </c>
    </row>
    <row r="25" spans="1:3">
      <c r="A25" s="3" t="s">
        <v>1897</v>
      </c>
    </row>
    <row r="26" spans="1:3">
      <c r="A26" s="4" t="s">
        <v>1909</v>
      </c>
      <c r="B26" s="5" t="n">
        <v>474704</v>
      </c>
      <c r="C26" s="5" t="n">
        <v>608849</v>
      </c>
    </row>
    <row r="27" spans="1:3">
      <c r="A27" s="4" t="s">
        <v>1910</v>
      </c>
      <c r="B27" s="6" t="n">
        <v>23</v>
      </c>
      <c r="C27" s="6" t="n">
        <v>28</v>
      </c>
    </row>
    <row r="28" spans="1:3">
      <c r="A28" s="4" t="s">
        <v>1911</v>
      </c>
      <c r="B28" s="5" t="n">
        <v>15</v>
      </c>
      <c r="C28" s="5" t="n">
        <v>36</v>
      </c>
    </row>
    <row r="29" spans="1:3">
      <c r="A29" s="4" t="s">
        <v>1912</v>
      </c>
    </row>
    <row r="30" spans="1:3">
      <c r="A30" s="3" t="s">
        <v>1900</v>
      </c>
    </row>
    <row r="31" spans="1:3">
      <c r="A31" s="4" t="s">
        <v>1913</v>
      </c>
      <c r="B31" s="6" t="n">
        <v>4</v>
      </c>
      <c r="C31" s="5" t="n">
        <v>6</v>
      </c>
    </row>
    <row r="32" spans="1:3">
      <c r="A32" s="4" t="s">
        <v>1914</v>
      </c>
    </row>
    <row r="33" spans="1:3">
      <c r="A33" s="3" t="s">
        <v>1895</v>
      </c>
    </row>
    <row r="34" spans="1:3">
      <c r="A34" s="4" t="s">
        <v>1533</v>
      </c>
      <c r="C34" s="6" t="n">
        <v>77</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5</v>
      </c>
      <c r="B1" s="2" t="s">
        <v>1</v>
      </c>
    </row>
    <row r="2" spans="1:3">
      <c r="B2" s="2" t="s">
        <v>29</v>
      </c>
      <c r="C2" s="2" t="s">
        <v>30</v>
      </c>
    </row>
    <row r="3" spans="1:3">
      <c r="A3" s="3" t="s">
        <v>138</v>
      </c>
    </row>
    <row r="4" spans="1:3">
      <c r="A4" s="4" t="s">
        <v>66</v>
      </c>
      <c r="B4" s="6" t="n">
        <v>-329</v>
      </c>
      <c r="C4" s="6" t="n">
        <v>74</v>
      </c>
    </row>
    <row r="5" spans="1:3">
      <c r="A5" s="4" t="s">
        <v>68</v>
      </c>
      <c r="B5" s="5" t="n">
        <v>-61</v>
      </c>
      <c r="C5" s="5" t="n">
        <v>4</v>
      </c>
    </row>
    <row r="6" spans="1:3">
      <c r="A6" s="4" t="s">
        <v>69</v>
      </c>
      <c r="B6" s="5" t="n">
        <v>123</v>
      </c>
      <c r="C6" s="5" t="n">
        <v>-103</v>
      </c>
    </row>
    <row r="7" spans="1:3">
      <c r="A7" s="4" t="s">
        <v>70</v>
      </c>
      <c r="C7" s="5" t="n">
        <v>-46</v>
      </c>
    </row>
    <row r="8" spans="1:3">
      <c r="A8" s="4" t="s">
        <v>79</v>
      </c>
      <c r="B8" s="5" t="n">
        <v>73</v>
      </c>
      <c r="C8" s="5" t="n">
        <v>-11</v>
      </c>
    </row>
    <row r="9" spans="1:3">
      <c r="A9" s="4" t="s">
        <v>1916</v>
      </c>
      <c r="B9" s="5" t="n">
        <v>-287</v>
      </c>
      <c r="C9" s="5" t="n">
        <v>277</v>
      </c>
    </row>
    <row r="10" spans="1:3">
      <c r="A10" s="4" t="s">
        <v>82</v>
      </c>
      <c r="B10" s="5" t="n">
        <v>-10</v>
      </c>
      <c r="C10" s="5" t="n">
        <v>12</v>
      </c>
    </row>
    <row r="11" spans="1:3">
      <c r="A11" s="4" t="s">
        <v>83</v>
      </c>
      <c r="B11" s="5" t="n">
        <v>159</v>
      </c>
      <c r="C11" s="5" t="n">
        <v>49</v>
      </c>
    </row>
    <row r="12" spans="1:3">
      <c r="A12" s="4" t="s">
        <v>36</v>
      </c>
      <c r="B12" s="5" t="n">
        <v>-332</v>
      </c>
      <c r="C12" s="5" t="n">
        <v>256</v>
      </c>
    </row>
    <row r="13" spans="1:3">
      <c r="A13" s="3" t="s">
        <v>141</v>
      </c>
    </row>
    <row r="14" spans="1:3">
      <c r="A14" s="4" t="s">
        <v>1917</v>
      </c>
      <c r="B14" s="5" t="n">
        <v>-2772</v>
      </c>
      <c r="C14" s="5" t="n">
        <v>-2383</v>
      </c>
    </row>
    <row r="15" spans="1:3">
      <c r="A15" s="4" t="s">
        <v>809</v>
      </c>
      <c r="B15" s="5" t="n">
        <v>-660</v>
      </c>
      <c r="C15" s="5" t="n">
        <v>-657</v>
      </c>
    </row>
    <row r="16" spans="1:3">
      <c r="A16" s="4" t="s">
        <v>36</v>
      </c>
      <c r="B16" s="5" t="n">
        <v>-3432</v>
      </c>
      <c r="C16" s="5" t="n">
        <v>-3040</v>
      </c>
    </row>
    <row r="17" spans="1:3">
      <c r="A17" s="4" t="s">
        <v>1918</v>
      </c>
      <c r="B17" s="5" t="n">
        <v>509</v>
      </c>
      <c r="C17" s="5" t="n">
        <v>102</v>
      </c>
    </row>
    <row r="18" spans="1:3">
      <c r="A18" s="4" t="s">
        <v>1919</v>
      </c>
      <c r="B18" s="5" t="n">
        <v>17</v>
      </c>
      <c r="C18" s="5" t="n">
        <v>24</v>
      </c>
    </row>
    <row r="19" spans="1:3">
      <c r="A19" s="4" t="s">
        <v>1920</v>
      </c>
      <c r="B19" s="5" t="n">
        <v>-2906</v>
      </c>
      <c r="C19" s="5" t="n">
        <v>-2914</v>
      </c>
    </row>
    <row r="20" spans="1:3">
      <c r="A20" s="4" t="s">
        <v>1921</v>
      </c>
      <c r="B20" s="5" t="n">
        <v>-153</v>
      </c>
      <c r="C20" s="5" t="n">
        <v>15</v>
      </c>
    </row>
    <row r="21" spans="1:3">
      <c r="A21" s="4" t="s">
        <v>36</v>
      </c>
      <c r="B21" s="5" t="n">
        <v>-3059</v>
      </c>
      <c r="C21" s="5" t="n">
        <v>-2899</v>
      </c>
    </row>
    <row r="22" spans="1:3">
      <c r="A22" s="4" t="s">
        <v>1922</v>
      </c>
      <c r="B22" s="5" t="n">
        <v>-31</v>
      </c>
      <c r="C22" s="5" t="n">
        <v>47</v>
      </c>
    </row>
    <row r="23" spans="1:3">
      <c r="A23" s="4" t="s">
        <v>1923</v>
      </c>
      <c r="B23" s="5" t="n">
        <v>138</v>
      </c>
      <c r="C23" s="5" t="n">
        <v>-22</v>
      </c>
    </row>
    <row r="24" spans="1:3">
      <c r="A24" s="4" t="s">
        <v>36</v>
      </c>
      <c r="B24" s="5" t="n">
        <v>-107</v>
      </c>
      <c r="C24" s="5" t="n">
        <v>-25</v>
      </c>
    </row>
    <row r="25" spans="1:3">
      <c r="A25" s="4" t="s">
        <v>36</v>
      </c>
      <c r="B25" s="5" t="n">
        <v>-2952</v>
      </c>
      <c r="C25" s="5" t="n">
        <v>-2874</v>
      </c>
    </row>
    <row r="26" spans="1:3">
      <c r="A26" s="3" t="s">
        <v>153</v>
      </c>
    </row>
    <row r="27" spans="1:3">
      <c r="A27" s="4" t="s">
        <v>1924</v>
      </c>
      <c r="B27" s="5" t="n">
        <v>-9</v>
      </c>
      <c r="C27" s="5" t="n">
        <v>43</v>
      </c>
    </row>
    <row r="28" spans="1:3">
      <c r="A28" s="4" t="s">
        <v>1925</v>
      </c>
      <c r="C28" s="5" t="n">
        <v>-19</v>
      </c>
    </row>
    <row r="29" spans="1:3">
      <c r="A29" s="4" t="s">
        <v>1926</v>
      </c>
      <c r="B29" s="6" t="n">
        <v>-9</v>
      </c>
      <c r="C29" s="6" t="n">
        <v>2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7</v>
      </c>
      <c r="B1" s="2" t="s">
        <v>1</v>
      </c>
    </row>
    <row r="2" spans="1:3">
      <c r="B2" s="2" t="s">
        <v>29</v>
      </c>
      <c r="C2" s="2" t="s">
        <v>30</v>
      </c>
    </row>
    <row r="3" spans="1:3">
      <c r="A3" s="4" t="s">
        <v>1928</v>
      </c>
    </row>
    <row r="4" spans="1:3">
      <c r="A4" s="3" t="s">
        <v>1929</v>
      </c>
    </row>
    <row r="5" spans="1:3">
      <c r="A5" s="4" t="s">
        <v>1930</v>
      </c>
      <c r="B5" s="6" t="n">
        <v>326</v>
      </c>
      <c r="C5" s="6" t="n">
        <v>299</v>
      </c>
    </row>
    <row r="6" spans="1:3">
      <c r="A6" s="4" t="s">
        <v>1931</v>
      </c>
      <c r="B6" s="5" t="n">
        <v>-1332</v>
      </c>
      <c r="C6" s="5" t="n">
        <v>-1226</v>
      </c>
    </row>
    <row r="7" spans="1:3">
      <c r="A7" s="4" t="s">
        <v>137</v>
      </c>
      <c r="B7" s="5" t="n">
        <v>1358</v>
      </c>
      <c r="C7" s="5" t="n">
        <v>1253</v>
      </c>
    </row>
    <row r="8" spans="1:3">
      <c r="A8" s="4" t="s">
        <v>1932</v>
      </c>
      <c r="B8" s="5" t="n">
        <v>352</v>
      </c>
      <c r="C8" s="5" t="n">
        <v>326</v>
      </c>
    </row>
    <row r="9" spans="1:3">
      <c r="A9" s="4" t="s">
        <v>1933</v>
      </c>
    </row>
    <row r="10" spans="1:3">
      <c r="A10" s="3" t="s">
        <v>1929</v>
      </c>
    </row>
    <row r="11" spans="1:3">
      <c r="A11" s="4" t="s">
        <v>1931</v>
      </c>
      <c r="B11" s="5" t="n">
        <v>183</v>
      </c>
      <c r="C11" s="5" t="n">
        <v>85</v>
      </c>
    </row>
    <row r="12" spans="1:3">
      <c r="A12" s="4" t="s">
        <v>137</v>
      </c>
      <c r="B12" s="5" t="n">
        <v>-183</v>
      </c>
      <c r="C12" s="5" t="n">
        <v>-85</v>
      </c>
    </row>
    <row r="13" spans="1:3">
      <c r="A13" s="4" t="s">
        <v>1934</v>
      </c>
    </row>
    <row r="14" spans="1:3">
      <c r="A14" s="3" t="s">
        <v>1929</v>
      </c>
    </row>
    <row r="15" spans="1:3">
      <c r="A15" s="4" t="s">
        <v>1930</v>
      </c>
      <c r="B15" s="5" t="n">
        <v>326</v>
      </c>
      <c r="C15" s="5" t="n">
        <v>299</v>
      </c>
    </row>
    <row r="16" spans="1:3">
      <c r="A16" s="4" t="s">
        <v>1931</v>
      </c>
      <c r="B16" s="5" t="n">
        <v>-1149</v>
      </c>
      <c r="C16" s="5" t="n">
        <v>-1141</v>
      </c>
    </row>
    <row r="17" spans="1:3">
      <c r="A17" s="4" t="s">
        <v>137</v>
      </c>
      <c r="B17" s="5" t="n">
        <v>1175</v>
      </c>
      <c r="C17" s="5" t="n">
        <v>1168</v>
      </c>
    </row>
    <row r="18" spans="1:3">
      <c r="A18" s="4" t="s">
        <v>1932</v>
      </c>
      <c r="B18" s="5" t="n">
        <v>352</v>
      </c>
      <c r="C18" s="5" t="n">
        <v>326</v>
      </c>
    </row>
    <row r="19" spans="1:3">
      <c r="A19" s="4" t="s">
        <v>78</v>
      </c>
    </row>
    <row r="20" spans="1:3">
      <c r="A20" s="3" t="s">
        <v>1929</v>
      </c>
    </row>
    <row r="21" spans="1:3">
      <c r="A21" s="4" t="s">
        <v>1930</v>
      </c>
      <c r="B21" s="5" t="n">
        <v>100</v>
      </c>
      <c r="C21" s="5" t="n">
        <v>100</v>
      </c>
    </row>
    <row r="22" spans="1:3">
      <c r="A22" s="4" t="s">
        <v>1935</v>
      </c>
      <c r="B22" s="5" t="n">
        <v>850</v>
      </c>
      <c r="C22" s="5" t="n">
        <v>26</v>
      </c>
    </row>
    <row r="23" spans="1:3">
      <c r="A23" s="4" t="s">
        <v>1931</v>
      </c>
      <c r="B23" s="5" t="n">
        <v>-851</v>
      </c>
      <c r="C23" s="5" t="n">
        <v>-93</v>
      </c>
    </row>
    <row r="24" spans="1:3">
      <c r="A24" s="4" t="s">
        <v>1936</v>
      </c>
      <c r="C24" s="5" t="n">
        <v>-1</v>
      </c>
    </row>
    <row r="25" spans="1:3">
      <c r="A25" s="4" t="s">
        <v>137</v>
      </c>
      <c r="B25" s="5" t="n">
        <v>1</v>
      </c>
      <c r="C25" s="5" t="n">
        <v>68</v>
      </c>
    </row>
    <row r="26" spans="1:3">
      <c r="A26" s="4" t="s">
        <v>1932</v>
      </c>
      <c r="B26" s="5" t="n">
        <v>100</v>
      </c>
      <c r="C26" s="5" t="n">
        <v>100</v>
      </c>
    </row>
    <row r="27" spans="1:3">
      <c r="A27" s="4" t="s">
        <v>1937</v>
      </c>
    </row>
    <row r="28" spans="1:3">
      <c r="A28" s="3" t="s">
        <v>1929</v>
      </c>
    </row>
    <row r="29" spans="1:3">
      <c r="A29" s="4" t="s">
        <v>1930</v>
      </c>
      <c r="B29" s="5" t="n">
        <v>14028</v>
      </c>
      <c r="C29" s="5" t="n">
        <v>13753</v>
      </c>
    </row>
    <row r="30" spans="1:3">
      <c r="A30" s="4" t="s">
        <v>1935</v>
      </c>
      <c r="B30" s="5" t="n">
        <v>11565</v>
      </c>
      <c r="C30" s="5" t="n">
        <v>9615</v>
      </c>
    </row>
    <row r="31" spans="1:3">
      <c r="A31" s="4" t="s">
        <v>1931</v>
      </c>
      <c r="B31" s="5" t="n">
        <v>-9121</v>
      </c>
      <c r="C31" s="5" t="n">
        <v>-9492</v>
      </c>
    </row>
    <row r="32" spans="1:3">
      <c r="A32" s="4" t="s">
        <v>1936</v>
      </c>
      <c r="B32" s="5" t="n">
        <v>-38</v>
      </c>
      <c r="C32" s="5" t="n">
        <v>33</v>
      </c>
    </row>
    <row r="33" spans="1:3">
      <c r="A33" s="4" t="s">
        <v>137</v>
      </c>
      <c r="B33" s="5" t="n">
        <v>622</v>
      </c>
      <c r="C33" s="5" t="n">
        <v>119</v>
      </c>
    </row>
    <row r="34" spans="1:3">
      <c r="A34" s="4" t="s">
        <v>1932</v>
      </c>
      <c r="B34" s="5" t="n">
        <v>18437</v>
      </c>
      <c r="C34" s="5" t="n">
        <v>14028</v>
      </c>
    </row>
    <row r="35" spans="1:3">
      <c r="A35" s="4" t="s">
        <v>87</v>
      </c>
    </row>
    <row r="36" spans="1:3">
      <c r="A36" s="3" t="s">
        <v>1929</v>
      </c>
    </row>
    <row r="37" spans="1:3">
      <c r="A37" s="4" t="s">
        <v>1930</v>
      </c>
      <c r="B37" s="5" t="n">
        <v>14028</v>
      </c>
      <c r="C37" s="5" t="n">
        <v>13753</v>
      </c>
    </row>
    <row r="38" spans="1:3">
      <c r="A38" s="4" t="s">
        <v>1935</v>
      </c>
      <c r="B38" s="5" t="n">
        <v>7705</v>
      </c>
      <c r="C38" s="5" t="n">
        <v>5500</v>
      </c>
    </row>
    <row r="39" spans="1:3">
      <c r="A39" s="4" t="s">
        <v>1931</v>
      </c>
      <c r="B39" s="5" t="n">
        <v>-5261</v>
      </c>
      <c r="C39" s="5" t="n">
        <v>-5377</v>
      </c>
    </row>
    <row r="40" spans="1:3">
      <c r="A40" s="4" t="s">
        <v>1936</v>
      </c>
      <c r="B40" s="5" t="n">
        <v>-38</v>
      </c>
      <c r="C40" s="5" t="n">
        <v>33</v>
      </c>
    </row>
    <row r="41" spans="1:3">
      <c r="A41" s="4" t="s">
        <v>137</v>
      </c>
      <c r="B41" s="5" t="n">
        <v>622</v>
      </c>
      <c r="C41" s="5" t="n">
        <v>119</v>
      </c>
    </row>
    <row r="42" spans="1:3">
      <c r="A42" s="4" t="s">
        <v>1932</v>
      </c>
      <c r="B42" s="5" t="n">
        <v>18437</v>
      </c>
      <c r="C42" s="5" t="n">
        <v>14028</v>
      </c>
    </row>
    <row r="43" spans="1:3">
      <c r="A43" s="4" t="s">
        <v>1938</v>
      </c>
    </row>
    <row r="44" spans="1:3">
      <c r="A44" s="3" t="s">
        <v>1929</v>
      </c>
    </row>
    <row r="45" spans="1:3">
      <c r="A45" s="4" t="s">
        <v>1930</v>
      </c>
      <c r="B45" s="5" t="n">
        <v>12186</v>
      </c>
      <c r="C45" s="5" t="n">
        <v>11561</v>
      </c>
    </row>
    <row r="46" spans="1:3">
      <c r="A46" s="4" t="s">
        <v>1935</v>
      </c>
      <c r="B46" s="5" t="n">
        <v>3474</v>
      </c>
      <c r="C46" s="5" t="n">
        <v>1725</v>
      </c>
    </row>
    <row r="47" spans="1:3">
      <c r="A47" s="4" t="s">
        <v>1931</v>
      </c>
      <c r="B47" s="5" t="n">
        <v>-1000</v>
      </c>
      <c r="C47" s="5" t="n">
        <v>-1250</v>
      </c>
    </row>
    <row r="48" spans="1:3">
      <c r="A48" s="4" t="s">
        <v>1936</v>
      </c>
      <c r="B48" s="5" t="n">
        <v>-145</v>
      </c>
      <c r="C48" s="5" t="n">
        <v>170</v>
      </c>
    </row>
    <row r="49" spans="1:3">
      <c r="A49" s="4" t="s">
        <v>137</v>
      </c>
      <c r="B49" s="5" t="n">
        <v>-36</v>
      </c>
      <c r="C49" s="5" t="n">
        <v>-20</v>
      </c>
    </row>
    <row r="50" spans="1:3">
      <c r="A50" s="4" t="s">
        <v>1932</v>
      </c>
      <c r="B50" s="5" t="n">
        <v>14479</v>
      </c>
      <c r="C50" s="5" t="n">
        <v>12186</v>
      </c>
    </row>
    <row r="51" spans="1:3">
      <c r="A51" s="4" t="s">
        <v>1939</v>
      </c>
    </row>
    <row r="52" spans="1:3">
      <c r="A52" s="3" t="s">
        <v>1929</v>
      </c>
    </row>
    <row r="53" spans="1:3">
      <c r="A53" s="4" t="s">
        <v>1930</v>
      </c>
      <c r="B53" s="5" t="n">
        <v>774</v>
      </c>
      <c r="C53" s="5" t="n">
        <v>1140</v>
      </c>
    </row>
    <row r="54" spans="1:3">
      <c r="A54" s="4" t="s">
        <v>1935</v>
      </c>
      <c r="B54" s="5" t="n">
        <v>4135</v>
      </c>
      <c r="C54" s="5" t="n">
        <v>3678</v>
      </c>
    </row>
    <row r="55" spans="1:3">
      <c r="A55" s="4" t="s">
        <v>1931</v>
      </c>
      <c r="B55" s="5" t="n">
        <v>-3860</v>
      </c>
      <c r="C55" s="5" t="n">
        <v>-4115</v>
      </c>
    </row>
    <row r="56" spans="1:3">
      <c r="A56" s="4" t="s">
        <v>1936</v>
      </c>
      <c r="B56" s="5" t="n">
        <v>-34</v>
      </c>
      <c r="C56" s="5" t="n">
        <v>71</v>
      </c>
    </row>
    <row r="57" spans="1:3">
      <c r="A57" s="4" t="s">
        <v>1932</v>
      </c>
      <c r="B57" s="5" t="n">
        <v>1015</v>
      </c>
      <c r="C57" s="5" t="n">
        <v>774</v>
      </c>
    </row>
    <row r="58" spans="1:3">
      <c r="A58" s="4" t="s">
        <v>1940</v>
      </c>
    </row>
    <row r="59" spans="1:3">
      <c r="A59" s="3" t="s">
        <v>1929</v>
      </c>
    </row>
    <row r="60" spans="1:3">
      <c r="A60" s="4" t="s">
        <v>1930</v>
      </c>
      <c r="B60" s="5" t="n">
        <v>620</v>
      </c>
      <c r="C60" s="5" t="n">
        <v>620</v>
      </c>
    </row>
    <row r="61" spans="1:3">
      <c r="A61" s="4" t="s">
        <v>137</v>
      </c>
      <c r="B61" s="5" t="n">
        <v>1</v>
      </c>
    </row>
    <row r="62" spans="1:3">
      <c r="A62" s="4" t="s">
        <v>1932</v>
      </c>
      <c r="B62" s="5" t="n">
        <v>621</v>
      </c>
      <c r="C62" s="5" t="n">
        <v>620</v>
      </c>
    </row>
    <row r="63" spans="1:3">
      <c r="A63" s="4" t="s">
        <v>1941</v>
      </c>
    </row>
    <row r="64" spans="1:3">
      <c r="A64" s="3" t="s">
        <v>1929</v>
      </c>
    </row>
    <row r="65" spans="1:3">
      <c r="A65" s="4" t="s">
        <v>1930</v>
      </c>
      <c r="B65" s="5" t="n">
        <v>419</v>
      </c>
      <c r="C65" s="5" t="n">
        <v>339</v>
      </c>
    </row>
    <row r="66" spans="1:3">
      <c r="A66" s="4" t="s">
        <v>1935</v>
      </c>
      <c r="B66" s="5" t="n">
        <v>96</v>
      </c>
      <c r="C66" s="5" t="n">
        <v>97</v>
      </c>
    </row>
    <row r="67" spans="1:3">
      <c r="A67" s="4" t="s">
        <v>1931</v>
      </c>
      <c r="B67" s="5" t="n">
        <v>-64</v>
      </c>
      <c r="C67" s="5" t="n">
        <v>-50</v>
      </c>
    </row>
    <row r="68" spans="1:3">
      <c r="A68" s="4" t="s">
        <v>1936</v>
      </c>
      <c r="B68" s="5" t="n">
        <v>-22</v>
      </c>
      <c r="C68" s="5" t="n">
        <v>33</v>
      </c>
    </row>
    <row r="69" spans="1:3">
      <c r="A69" s="4" t="s">
        <v>137</v>
      </c>
      <c r="B69" s="5" t="n">
        <v>2</v>
      </c>
    </row>
    <row r="70" spans="1:3">
      <c r="A70" s="4" t="s">
        <v>1932</v>
      </c>
      <c r="B70" s="5" t="n">
        <v>431</v>
      </c>
      <c r="C70" s="5" t="n">
        <v>419</v>
      </c>
    </row>
    <row r="71" spans="1:3">
      <c r="A71" s="4" t="s">
        <v>1942</v>
      </c>
    </row>
    <row r="72" spans="1:3">
      <c r="A72" s="3" t="s">
        <v>1929</v>
      </c>
    </row>
    <row r="73" spans="1:3">
      <c r="A73" s="4" t="s">
        <v>1930</v>
      </c>
      <c r="B73" s="5" t="n">
        <v>102</v>
      </c>
    </row>
    <row r="74" spans="1:3">
      <c r="A74" s="4" t="s">
        <v>1931</v>
      </c>
      <c r="C74" s="5" t="n">
        <v>-3</v>
      </c>
    </row>
    <row r="75" spans="1:3">
      <c r="A75" s="4" t="s">
        <v>137</v>
      </c>
      <c r="C75" s="5" t="n">
        <v>105</v>
      </c>
    </row>
    <row r="76" spans="1:3">
      <c r="A76" s="4" t="s">
        <v>1932</v>
      </c>
      <c r="C76" s="5" t="n">
        <v>102</v>
      </c>
    </row>
    <row r="77" spans="1:3">
      <c r="A77" s="4" t="s">
        <v>1943</v>
      </c>
    </row>
    <row r="78" spans="1:3">
      <c r="A78" s="3" t="s">
        <v>1929</v>
      </c>
    </row>
    <row r="79" spans="1:3">
      <c r="A79" s="4" t="s">
        <v>1931</v>
      </c>
      <c r="B79" s="5" t="n">
        <v>-8</v>
      </c>
    </row>
    <row r="80" spans="1:3">
      <c r="A80" s="4" t="s">
        <v>137</v>
      </c>
      <c r="B80" s="5" t="n">
        <v>275</v>
      </c>
    </row>
    <row r="81" spans="1:3">
      <c r="A81" s="4" t="s">
        <v>1932</v>
      </c>
      <c r="B81" s="5" t="n">
        <v>267</v>
      </c>
    </row>
    <row r="82" spans="1:3">
      <c r="A82" s="4" t="s">
        <v>1944</v>
      </c>
    </row>
    <row r="83" spans="1:3">
      <c r="A83" s="3" t="s">
        <v>1929</v>
      </c>
    </row>
    <row r="84" spans="1:3">
      <c r="A84" s="4" t="s">
        <v>1931</v>
      </c>
      <c r="B84" s="5" t="n">
        <v>-333</v>
      </c>
    </row>
    <row r="85" spans="1:3">
      <c r="A85" s="4" t="s">
        <v>1936</v>
      </c>
      <c r="B85" s="5" t="n">
        <v>-16</v>
      </c>
    </row>
    <row r="86" spans="1:3">
      <c r="A86" s="4" t="s">
        <v>137</v>
      </c>
      <c r="B86" s="5" t="n">
        <v>527</v>
      </c>
    </row>
    <row r="87" spans="1:3">
      <c r="A87" s="4" t="s">
        <v>1932</v>
      </c>
      <c r="B87" s="5" t="n">
        <v>1661</v>
      </c>
    </row>
    <row r="88" spans="1:3">
      <c r="A88" s="4" t="s">
        <v>1945</v>
      </c>
    </row>
    <row r="89" spans="1:3">
      <c r="A89" s="3" t="s">
        <v>1929</v>
      </c>
    </row>
    <row r="90" spans="1:3">
      <c r="A90" s="4" t="s">
        <v>1930</v>
      </c>
      <c r="B90" s="5" t="n">
        <v>-73</v>
      </c>
      <c r="C90" s="5" t="n">
        <v>93</v>
      </c>
    </row>
    <row r="91" spans="1:3">
      <c r="A91" s="4" t="s">
        <v>1935</v>
      </c>
      <c r="B91" s="5" t="n">
        <v>3860</v>
      </c>
      <c r="C91" s="5" t="n">
        <v>4115</v>
      </c>
    </row>
    <row r="92" spans="1:3">
      <c r="A92" s="4" t="s">
        <v>1931</v>
      </c>
      <c r="B92" s="5" t="n">
        <v>-3856</v>
      </c>
      <c r="C92" s="5" t="n">
        <v>-4074</v>
      </c>
    </row>
    <row r="93" spans="1:3">
      <c r="A93" s="4" t="s">
        <v>1936</v>
      </c>
      <c r="B93" s="5" t="n">
        <v>179</v>
      </c>
      <c r="C93" s="5" t="n">
        <v>-241</v>
      </c>
    </row>
    <row r="94" spans="1:3">
      <c r="A94" s="4" t="s">
        <v>137</v>
      </c>
      <c r="B94" s="5" t="n">
        <v>-147</v>
      </c>
      <c r="C94" s="5" t="n">
        <v>34</v>
      </c>
    </row>
    <row r="95" spans="1:3">
      <c r="A95" s="4" t="s">
        <v>1932</v>
      </c>
      <c r="B95" s="5" t="n">
        <v>-37</v>
      </c>
      <c r="C95" s="5" t="n">
        <v>-73</v>
      </c>
    </row>
    <row r="96" spans="1:3">
      <c r="A96" s="4" t="s">
        <v>1946</v>
      </c>
    </row>
    <row r="97" spans="1:3">
      <c r="A97" s="3" t="s">
        <v>1929</v>
      </c>
    </row>
    <row r="98" spans="1:3">
      <c r="A98" s="4" t="s">
        <v>1935</v>
      </c>
      <c r="B98" s="5" t="n">
        <v>-3860</v>
      </c>
      <c r="C98" s="5" t="n">
        <v>-4115</v>
      </c>
    </row>
    <row r="99" spans="1:3">
      <c r="A99" s="4" t="s">
        <v>1931</v>
      </c>
      <c r="B99" s="5" t="n">
        <v>3860</v>
      </c>
      <c r="C99" s="5" t="n">
        <v>4115</v>
      </c>
    </row>
    <row r="100" spans="1:3">
      <c r="A100" s="4" t="s">
        <v>1947</v>
      </c>
    </row>
    <row r="101" spans="1:3">
      <c r="A101" s="3" t="s">
        <v>1929</v>
      </c>
    </row>
    <row r="102" spans="1:3">
      <c r="A102" s="4" t="s">
        <v>1930</v>
      </c>
      <c r="B102" s="5" t="n">
        <v>326</v>
      </c>
    </row>
    <row r="103" spans="1:3">
      <c r="A103" s="4" t="s">
        <v>1932</v>
      </c>
      <c r="C103" s="5" t="n">
        <v>326</v>
      </c>
    </row>
    <row r="104" spans="1:3">
      <c r="A104" s="4" t="s">
        <v>1948</v>
      </c>
    </row>
    <row r="105" spans="1:3">
      <c r="A105" s="3" t="s">
        <v>1929</v>
      </c>
    </row>
    <row r="106" spans="1:3">
      <c r="A106" s="4" t="s">
        <v>1930</v>
      </c>
      <c r="B106" s="5" t="n">
        <v>326</v>
      </c>
    </row>
    <row r="107" spans="1:3">
      <c r="A107" s="4" t="s">
        <v>1932</v>
      </c>
      <c r="C107" s="5" t="n">
        <v>326</v>
      </c>
    </row>
    <row r="108" spans="1:3">
      <c r="A108" s="4" t="s">
        <v>1949</v>
      </c>
    </row>
    <row r="109" spans="1:3">
      <c r="A109" s="3" t="s">
        <v>1929</v>
      </c>
    </row>
    <row r="110" spans="1:3">
      <c r="A110" s="4" t="s">
        <v>1930</v>
      </c>
      <c r="B110" s="5" t="n">
        <v>100</v>
      </c>
    </row>
    <row r="111" spans="1:3">
      <c r="A111" s="4" t="s">
        <v>1932</v>
      </c>
      <c r="C111" s="5" t="n">
        <v>100</v>
      </c>
    </row>
    <row r="112" spans="1:3">
      <c r="A112" s="4" t="s">
        <v>1950</v>
      </c>
    </row>
    <row r="113" spans="1:3">
      <c r="A113" s="3" t="s">
        <v>1929</v>
      </c>
    </row>
    <row r="114" spans="1:3">
      <c r="A114" s="4" t="s">
        <v>1930</v>
      </c>
      <c r="B114" s="5" t="n">
        <v>14028</v>
      </c>
    </row>
    <row r="115" spans="1:3">
      <c r="A115" s="4" t="s">
        <v>1932</v>
      </c>
      <c r="C115" s="5" t="n">
        <v>14028</v>
      </c>
    </row>
    <row r="116" spans="1:3">
      <c r="A116" s="4" t="s">
        <v>1951</v>
      </c>
    </row>
    <row r="117" spans="1:3">
      <c r="A117" s="3" t="s">
        <v>1929</v>
      </c>
    </row>
    <row r="118" spans="1:3">
      <c r="A118" s="4" t="s">
        <v>1930</v>
      </c>
      <c r="B118" s="5" t="n">
        <v>14028</v>
      </c>
    </row>
    <row r="119" spans="1:3">
      <c r="A119" s="4" t="s">
        <v>1932</v>
      </c>
      <c r="C119" s="5" t="n">
        <v>14028</v>
      </c>
    </row>
    <row r="120" spans="1:3">
      <c r="A120" s="4" t="s">
        <v>1952</v>
      </c>
    </row>
    <row r="121" spans="1:3">
      <c r="A121" s="3" t="s">
        <v>1929</v>
      </c>
    </row>
    <row r="122" spans="1:3">
      <c r="A122" s="4" t="s">
        <v>1930</v>
      </c>
      <c r="B122" s="5" t="n">
        <v>12186</v>
      </c>
    </row>
    <row r="123" spans="1:3">
      <c r="A123" s="4" t="s">
        <v>1932</v>
      </c>
      <c r="C123" s="5" t="n">
        <v>12186</v>
      </c>
    </row>
    <row r="124" spans="1:3">
      <c r="A124" s="4" t="s">
        <v>1953</v>
      </c>
    </row>
    <row r="125" spans="1:3">
      <c r="A125" s="3" t="s">
        <v>1929</v>
      </c>
    </row>
    <row r="126" spans="1:3">
      <c r="A126" s="4" t="s">
        <v>1930</v>
      </c>
      <c r="B126" s="5" t="n">
        <v>774</v>
      </c>
    </row>
    <row r="127" spans="1:3">
      <c r="A127" s="4" t="s">
        <v>1932</v>
      </c>
      <c r="C127" s="5" t="n">
        <v>774</v>
      </c>
    </row>
    <row r="128" spans="1:3">
      <c r="A128" s="4" t="s">
        <v>1954</v>
      </c>
    </row>
    <row r="129" spans="1:3">
      <c r="A129" s="3" t="s">
        <v>1929</v>
      </c>
    </row>
    <row r="130" spans="1:3">
      <c r="A130" s="4" t="s">
        <v>1930</v>
      </c>
      <c r="B130" s="5" t="n">
        <v>620</v>
      </c>
    </row>
    <row r="131" spans="1:3">
      <c r="A131" s="4" t="s">
        <v>1932</v>
      </c>
      <c r="C131" s="5" t="n">
        <v>620</v>
      </c>
    </row>
    <row r="132" spans="1:3">
      <c r="A132" s="4" t="s">
        <v>1955</v>
      </c>
    </row>
    <row r="133" spans="1:3">
      <c r="A133" s="3" t="s">
        <v>1929</v>
      </c>
    </row>
    <row r="134" spans="1:3">
      <c r="A134" s="4" t="s">
        <v>1930</v>
      </c>
      <c r="B134" s="5" t="n">
        <v>419</v>
      </c>
    </row>
    <row r="135" spans="1:3">
      <c r="A135" s="4" t="s">
        <v>1932</v>
      </c>
      <c r="C135" s="5" t="n">
        <v>419</v>
      </c>
    </row>
    <row r="136" spans="1:3">
      <c r="A136" s="4" t="s">
        <v>1956</v>
      </c>
    </row>
    <row r="137" spans="1:3">
      <c r="A137" s="3" t="s">
        <v>1929</v>
      </c>
    </row>
    <row r="138" spans="1:3">
      <c r="A138" s="4" t="s">
        <v>1930</v>
      </c>
      <c r="B138" s="5" t="n">
        <v>102</v>
      </c>
    </row>
    <row r="139" spans="1:3">
      <c r="A139" s="4" t="s">
        <v>1932</v>
      </c>
      <c r="C139" s="5" t="n">
        <v>102</v>
      </c>
    </row>
    <row r="140" spans="1:3">
      <c r="A140" s="4" t="s">
        <v>1957</v>
      </c>
    </row>
    <row r="141" spans="1:3">
      <c r="A141" s="3" t="s">
        <v>1929</v>
      </c>
    </row>
    <row r="142" spans="1:3">
      <c r="A142" s="4" t="s">
        <v>1930</v>
      </c>
      <c r="B142" s="5" t="n">
        <v>-73</v>
      </c>
    </row>
    <row r="143" spans="1:3">
      <c r="A143" s="4" t="s">
        <v>1932</v>
      </c>
      <c r="C143" s="5" t="n">
        <v>-73</v>
      </c>
    </row>
    <row r="144" spans="1:3">
      <c r="A144" s="4" t="s">
        <v>1958</v>
      </c>
    </row>
    <row r="145" spans="1:3">
      <c r="A145" s="3" t="s">
        <v>1929</v>
      </c>
    </row>
    <row r="146" spans="1:3">
      <c r="A146" s="4" t="s">
        <v>1932</v>
      </c>
      <c r="B146" s="5" t="n">
        <v>326</v>
      </c>
    </row>
    <row r="147" spans="1:3">
      <c r="A147" s="4" t="s">
        <v>1959</v>
      </c>
    </row>
    <row r="148" spans="1:3">
      <c r="A148" s="3" t="s">
        <v>1929</v>
      </c>
    </row>
    <row r="149" spans="1:3">
      <c r="A149" s="4" t="s">
        <v>1932</v>
      </c>
      <c r="B149" s="5" t="n">
        <v>326</v>
      </c>
    </row>
    <row r="150" spans="1:3">
      <c r="A150" s="4" t="s">
        <v>1960</v>
      </c>
    </row>
    <row r="151" spans="1:3">
      <c r="A151" s="3" t="s">
        <v>1929</v>
      </c>
    </row>
    <row r="152" spans="1:3">
      <c r="A152" s="4" t="s">
        <v>1932</v>
      </c>
      <c r="B152" s="5" t="n">
        <v>100</v>
      </c>
    </row>
    <row r="153" spans="1:3">
      <c r="A153" s="4" t="s">
        <v>1961</v>
      </c>
    </row>
    <row r="154" spans="1:3">
      <c r="A154" s="3" t="s">
        <v>1929</v>
      </c>
    </row>
    <row r="155" spans="1:3">
      <c r="A155" s="4" t="s">
        <v>1932</v>
      </c>
      <c r="B155" s="5" t="n">
        <v>15409</v>
      </c>
    </row>
    <row r="156" spans="1:3">
      <c r="A156" s="4" t="s">
        <v>1962</v>
      </c>
    </row>
    <row r="157" spans="1:3">
      <c r="A157" s="3" t="s">
        <v>1929</v>
      </c>
    </row>
    <row r="158" spans="1:3">
      <c r="A158" s="4" t="s">
        <v>1932</v>
      </c>
      <c r="B158" s="5" t="n">
        <v>15409</v>
      </c>
    </row>
    <row r="159" spans="1:3">
      <c r="A159" s="4" t="s">
        <v>1963</v>
      </c>
    </row>
    <row r="160" spans="1:3">
      <c r="A160" s="3" t="s">
        <v>1929</v>
      </c>
    </row>
    <row r="161" spans="1:3">
      <c r="A161" s="4" t="s">
        <v>1932</v>
      </c>
      <c r="B161" s="5" t="n">
        <v>12186</v>
      </c>
    </row>
    <row r="162" spans="1:3">
      <c r="A162" s="4" t="s">
        <v>1964</v>
      </c>
    </row>
    <row r="163" spans="1:3">
      <c r="A163" s="3" t="s">
        <v>1929</v>
      </c>
    </row>
    <row r="164" spans="1:3">
      <c r="A164" s="4" t="s">
        <v>1932</v>
      </c>
      <c r="B164" s="5" t="n">
        <v>774</v>
      </c>
    </row>
    <row r="165" spans="1:3">
      <c r="A165" s="4" t="s">
        <v>1965</v>
      </c>
    </row>
    <row r="166" spans="1:3">
      <c r="A166" s="3" t="s">
        <v>1929</v>
      </c>
    </row>
    <row r="167" spans="1:3">
      <c r="A167" s="4" t="s">
        <v>1932</v>
      </c>
      <c r="B167" s="5" t="n">
        <v>620</v>
      </c>
    </row>
    <row r="168" spans="1:3">
      <c r="A168" s="4" t="s">
        <v>1966</v>
      </c>
    </row>
    <row r="169" spans="1:3">
      <c r="A169" s="3" t="s">
        <v>1929</v>
      </c>
    </row>
    <row r="170" spans="1:3">
      <c r="A170" s="4" t="s">
        <v>1932</v>
      </c>
      <c r="B170" s="5" t="n">
        <v>419</v>
      </c>
    </row>
    <row r="171" spans="1:3">
      <c r="A171" s="4" t="s">
        <v>1967</v>
      </c>
    </row>
    <row r="172" spans="1:3">
      <c r="A172" s="3" t="s">
        <v>1929</v>
      </c>
    </row>
    <row r="173" spans="1:3">
      <c r="A173" s="4" t="s">
        <v>1932</v>
      </c>
      <c r="B173" s="5" t="n">
        <v>1483</v>
      </c>
    </row>
    <row r="174" spans="1:3">
      <c r="A174" s="4" t="s">
        <v>1968</v>
      </c>
    </row>
    <row r="175" spans="1:3">
      <c r="A175" s="3" t="s">
        <v>1929</v>
      </c>
    </row>
    <row r="176" spans="1:3">
      <c r="A176" s="4" t="s">
        <v>1932</v>
      </c>
      <c r="B176" s="5" t="n">
        <v>-73</v>
      </c>
    </row>
    <row r="177" spans="1:3">
      <c r="A177" s="4" t="s">
        <v>1969</v>
      </c>
    </row>
    <row r="178" spans="1:3">
      <c r="A178" s="3" t="s">
        <v>1929</v>
      </c>
    </row>
    <row r="179" spans="1:3">
      <c r="A179" s="4" t="s">
        <v>1930</v>
      </c>
      <c r="B179" s="5" t="n">
        <v>1381</v>
      </c>
    </row>
    <row r="180" spans="1:3">
      <c r="A180" s="4" t="s">
        <v>1932</v>
      </c>
      <c r="C180" s="5" t="n">
        <v>1381</v>
      </c>
    </row>
    <row r="181" spans="1:3">
      <c r="A181" s="4" t="s">
        <v>1970</v>
      </c>
    </row>
    <row r="182" spans="1:3">
      <c r="A182" s="3" t="s">
        <v>1929</v>
      </c>
    </row>
    <row r="183" spans="1:3">
      <c r="A183" s="4" t="s">
        <v>1930</v>
      </c>
      <c r="B183" s="5" t="n">
        <v>1381</v>
      </c>
    </row>
    <row r="184" spans="1:3">
      <c r="A184" s="4" t="s">
        <v>1932</v>
      </c>
      <c r="C184" s="5" t="n">
        <v>1381</v>
      </c>
    </row>
    <row r="185" spans="1:3">
      <c r="A185" s="4" t="s">
        <v>1971</v>
      </c>
    </row>
    <row r="186" spans="1:3">
      <c r="A186" s="3" t="s">
        <v>1929</v>
      </c>
    </row>
    <row r="187" spans="1:3">
      <c r="A187" s="4" t="s">
        <v>1930</v>
      </c>
      <c r="B187" s="6" t="n">
        <v>1381</v>
      </c>
    </row>
    <row r="188" spans="1:3">
      <c r="A188" s="4" t="s">
        <v>1932</v>
      </c>
      <c r="C188" s="6" t="n">
        <v>138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9</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9</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9</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9</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v>
      </c>
      <c r="B1" s="2" t="s">
        <v>1</v>
      </c>
    </row>
    <row r="2" spans="1:3">
      <c r="B2" s="2" t="s">
        <v>29</v>
      </c>
      <c r="C2" s="2" t="s">
        <v>30</v>
      </c>
    </row>
    <row r="3" spans="1:3">
      <c r="A3" s="3" t="s">
        <v>31</v>
      </c>
    </row>
    <row r="4" spans="1:3">
      <c r="A4" s="4" t="s">
        <v>32</v>
      </c>
      <c r="B4" s="6" t="n">
        <v>12400</v>
      </c>
      <c r="C4" s="6" t="n">
        <v>11882</v>
      </c>
    </row>
    <row r="5" spans="1:3">
      <c r="A5" s="4" t="s">
        <v>33</v>
      </c>
      <c r="B5" s="5" t="n">
        <v>2189</v>
      </c>
      <c r="C5" s="5" t="n">
        <v>2213</v>
      </c>
    </row>
    <row r="6" spans="1:3">
      <c r="A6" s="4" t="s">
        <v>34</v>
      </c>
      <c r="B6" s="5" t="n">
        <v>14589</v>
      </c>
      <c r="C6" s="5" t="n">
        <v>14095</v>
      </c>
    </row>
    <row r="7" spans="1:3">
      <c r="A7" s="4" t="s">
        <v>35</v>
      </c>
      <c r="B7" s="5" t="n">
        <v>69</v>
      </c>
      <c r="C7" s="5" t="n">
        <v>273</v>
      </c>
    </row>
    <row r="8" spans="1:3">
      <c r="A8" s="4" t="s">
        <v>36</v>
      </c>
      <c r="B8" s="5" t="n">
        <v>14658</v>
      </c>
      <c r="C8" s="5" t="n">
        <v>14368</v>
      </c>
    </row>
    <row r="9" spans="1:3">
      <c r="A9" s="3" t="s">
        <v>37</v>
      </c>
    </row>
    <row r="10" spans="1:3">
      <c r="A10" s="4" t="s">
        <v>38</v>
      </c>
      <c r="B10" s="5" t="n">
        <v>6070</v>
      </c>
      <c r="C10" s="5" t="n">
        <v>6368</v>
      </c>
    </row>
    <row r="11" spans="1:3">
      <c r="A11" s="4" t="s">
        <v>39</v>
      </c>
      <c r="B11" s="5" t="n">
        <v>3034</v>
      </c>
      <c r="C11" s="5" t="n">
        <v>2896</v>
      </c>
    </row>
    <row r="12" spans="1:3">
      <c r="A12" s="4" t="s">
        <v>40</v>
      </c>
      <c r="B12" s="5" t="n">
        <v>1929</v>
      </c>
      <c r="C12" s="5" t="n">
        <v>1669</v>
      </c>
    </row>
    <row r="13" spans="1:3">
      <c r="A13" s="4" t="s">
        <v>41</v>
      </c>
      <c r="B13" s="5" t="n">
        <v>648</v>
      </c>
      <c r="C13" s="5" t="n">
        <v>598</v>
      </c>
    </row>
    <row r="14" spans="1:3">
      <c r="A14" s="4" t="s">
        <v>36</v>
      </c>
      <c r="B14" s="5" t="n">
        <v>11681</v>
      </c>
      <c r="C14" s="5" t="n">
        <v>11531</v>
      </c>
    </row>
    <row r="15" spans="1:3">
      <c r="A15" s="4" t="s">
        <v>42</v>
      </c>
      <c r="B15" s="5" t="n">
        <v>2977</v>
      </c>
      <c r="C15" s="5" t="n">
        <v>2837</v>
      </c>
    </row>
    <row r="16" spans="1:3">
      <c r="A16" s="4" t="s">
        <v>43</v>
      </c>
      <c r="B16" s="5" t="n">
        <v>733</v>
      </c>
      <c r="C16" s="5" t="n">
        <v>661</v>
      </c>
    </row>
    <row r="17" spans="1:3">
      <c r="A17" s="4" t="s">
        <v>44</v>
      </c>
      <c r="B17" s="5" t="n">
        <v>2244</v>
      </c>
      <c r="C17" s="5" t="n">
        <v>2176</v>
      </c>
    </row>
    <row r="18" spans="1:3">
      <c r="A18" s="4" t="s">
        <v>45</v>
      </c>
      <c r="B18" s="5" t="n">
        <v>468</v>
      </c>
      <c r="C18" s="5" t="n">
        <v>552</v>
      </c>
    </row>
    <row r="19" spans="1:3">
      <c r="A19" s="4" t="s">
        <v>46</v>
      </c>
      <c r="B19" s="5" t="n">
        <v>1776</v>
      </c>
      <c r="C19" s="5" t="n">
        <v>1624</v>
      </c>
    </row>
    <row r="20" spans="1:3">
      <c r="A20" s="3" t="s">
        <v>47</v>
      </c>
    </row>
    <row r="21" spans="1:3">
      <c r="A21" s="4" t="s">
        <v>48</v>
      </c>
      <c r="B21" s="5" t="n">
        <v>84</v>
      </c>
      <c r="C21" s="5" t="n">
        <v>-18</v>
      </c>
    </row>
    <row r="22" spans="1:3">
      <c r="A22" s="4" t="s">
        <v>49</v>
      </c>
      <c r="B22" s="5" t="n">
        <v>20</v>
      </c>
      <c r="C22" s="5" t="n">
        <v>-30</v>
      </c>
    </row>
    <row r="23" spans="1:3">
      <c r="A23" s="4" t="s">
        <v>50</v>
      </c>
      <c r="B23" s="5" t="n">
        <v>104</v>
      </c>
      <c r="C23" s="5" t="n">
        <v>-48</v>
      </c>
    </row>
    <row r="24" spans="1:3">
      <c r="A24" s="3" t="s">
        <v>51</v>
      </c>
    </row>
    <row r="25" spans="1:3">
      <c r="A25" s="4" t="s">
        <v>52</v>
      </c>
      <c r="B25" s="5" t="n">
        <v>12</v>
      </c>
      <c r="C25" s="5" t="n">
        <v>-1</v>
      </c>
    </row>
    <row r="26" spans="1:3">
      <c r="A26" s="4" t="s">
        <v>53</v>
      </c>
      <c r="B26" s="5" t="n">
        <v>-338</v>
      </c>
      <c r="C26" s="5" t="n">
        <v>333</v>
      </c>
    </row>
    <row r="27" spans="1:3">
      <c r="A27" s="4" t="s">
        <v>51</v>
      </c>
      <c r="B27" s="5" t="n">
        <v>-326</v>
      </c>
      <c r="C27" s="5" t="n">
        <v>332</v>
      </c>
    </row>
    <row r="28" spans="1:3">
      <c r="A28" s="4" t="s">
        <v>36</v>
      </c>
      <c r="B28" s="5" t="n">
        <v>-222</v>
      </c>
      <c r="C28" s="5" t="n">
        <v>284</v>
      </c>
    </row>
    <row r="29" spans="1:3">
      <c r="A29" s="4" t="s">
        <v>54</v>
      </c>
      <c r="B29" s="5" t="n">
        <v>1554</v>
      </c>
      <c r="C29" s="5" t="n">
        <v>1908</v>
      </c>
    </row>
    <row r="30" spans="1:3">
      <c r="A30" s="3" t="s">
        <v>55</v>
      </c>
    </row>
    <row r="31" spans="1:3">
      <c r="A31" s="4" t="s">
        <v>56</v>
      </c>
      <c r="B31" s="5" t="n">
        <v>1746</v>
      </c>
      <c r="C31" s="5" t="n">
        <v>1600</v>
      </c>
    </row>
    <row r="32" spans="1:3">
      <c r="A32" s="4" t="s">
        <v>57</v>
      </c>
      <c r="B32" s="5" t="n">
        <v>30</v>
      </c>
      <c r="C32" s="5" t="n">
        <v>24</v>
      </c>
    </row>
    <row r="33" spans="1:3">
      <c r="A33" s="4" t="s">
        <v>46</v>
      </c>
      <c r="B33" s="5" t="n">
        <v>1776</v>
      </c>
      <c r="C33" s="5" t="n">
        <v>1624</v>
      </c>
    </row>
    <row r="34" spans="1:3">
      <c r="A34" s="3" t="s">
        <v>58</v>
      </c>
    </row>
    <row r="35" spans="1:3">
      <c r="A35" s="4" t="s">
        <v>56</v>
      </c>
      <c r="B35" s="5" t="n">
        <v>1516</v>
      </c>
      <c r="C35" s="5" t="n">
        <v>1898</v>
      </c>
    </row>
    <row r="36" spans="1:3">
      <c r="A36" s="4" t="s">
        <v>57</v>
      </c>
      <c r="B36" s="5" t="n">
        <v>38</v>
      </c>
      <c r="C36" s="5" t="n">
        <v>10</v>
      </c>
    </row>
    <row r="37" spans="1:3">
      <c r="A37" s="4" t="s">
        <v>54</v>
      </c>
      <c r="B37" s="6" t="n">
        <v>1554</v>
      </c>
      <c r="C37" s="6" t="n">
        <v>1908</v>
      </c>
    </row>
    <row r="38" spans="1:3">
      <c r="A38" s="3" t="s">
        <v>59</v>
      </c>
    </row>
    <row r="39" spans="1:3">
      <c r="A39" s="4" t="s">
        <v>60</v>
      </c>
      <c r="B39" s="7" t="n">
        <v>2.9</v>
      </c>
      <c r="C39" s="7" t="n">
        <v>2.68</v>
      </c>
    </row>
    <row r="40" spans="1:3">
      <c r="A40" s="4" t="s">
        <v>61</v>
      </c>
      <c r="B40" s="7" t="n">
        <v>2.9</v>
      </c>
      <c r="C40" s="7" t="n">
        <v>2.68</v>
      </c>
    </row>
    <row r="41" spans="1:3">
      <c r="A41" s="3" t="s">
        <v>62</v>
      </c>
    </row>
    <row r="42" spans="1:3">
      <c r="A42" s="4" t="s">
        <v>60</v>
      </c>
      <c r="B42" s="5" t="n">
        <v>602</v>
      </c>
      <c r="C42" s="5" t="n">
        <v>597</v>
      </c>
    </row>
    <row r="43" spans="1:3">
      <c r="A43" s="4" t="s">
        <v>61</v>
      </c>
      <c r="B43" s="5" t="n">
        <v>602</v>
      </c>
      <c r="C43" s="5" t="n">
        <v>5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9</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9</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9</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9</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9</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9</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9</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9</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9</v>
      </c>
    </row>
    <row r="3" spans="1:2">
      <c r="A3" s="3" t="s">
        <v>20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9</v>
      </c>
    </row>
    <row r="3" spans="1:2">
      <c r="A3" s="3" t="s">
        <v>21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9</v>
      </c>
      <c r="C1" s="2" t="s">
        <v>30</v>
      </c>
    </row>
    <row r="2" spans="1:3">
      <c r="A2" s="3" t="s">
        <v>64</v>
      </c>
    </row>
    <row r="3" spans="1:3">
      <c r="A3" s="4" t="s">
        <v>65</v>
      </c>
      <c r="B3" s="6" t="n">
        <v>535</v>
      </c>
      <c r="C3" s="6" t="n">
        <v>414</v>
      </c>
    </row>
    <row r="4" spans="1:3">
      <c r="A4" s="4" t="s">
        <v>66</v>
      </c>
      <c r="B4" s="5" t="n">
        <v>1962</v>
      </c>
      <c r="C4" s="5" t="n">
        <v>1600</v>
      </c>
    </row>
    <row r="5" spans="1:3">
      <c r="A5" s="4" t="s">
        <v>67</v>
      </c>
      <c r="B5" s="5" t="n">
        <v>127</v>
      </c>
      <c r="C5" s="5" t="n">
        <v>3</v>
      </c>
    </row>
    <row r="6" spans="1:3">
      <c r="A6" s="4" t="s">
        <v>68</v>
      </c>
      <c r="B6" s="5" t="n">
        <v>437</v>
      </c>
      <c r="C6" s="5" t="n">
        <v>376</v>
      </c>
    </row>
    <row r="7" spans="1:3">
      <c r="A7" s="4" t="s">
        <v>69</v>
      </c>
      <c r="B7" s="5" t="n">
        <v>737</v>
      </c>
      <c r="C7" s="5" t="n">
        <v>860</v>
      </c>
    </row>
    <row r="8" spans="1:3">
      <c r="A8" s="4" t="s">
        <v>70</v>
      </c>
      <c r="B8" s="5" t="n">
        <v>547</v>
      </c>
      <c r="C8" s="5" t="n">
        <v>539</v>
      </c>
    </row>
    <row r="9" spans="1:3">
      <c r="A9" s="4" t="s">
        <v>71</v>
      </c>
      <c r="B9" s="5" t="n">
        <v>8</v>
      </c>
      <c r="C9" s="5" t="n">
        <v>49</v>
      </c>
    </row>
    <row r="10" spans="1:3">
      <c r="A10" s="4" t="s">
        <v>36</v>
      </c>
      <c r="B10" s="5" t="n">
        <v>4353</v>
      </c>
      <c r="C10" s="5" t="n">
        <v>3841</v>
      </c>
    </row>
    <row r="11" spans="1:3">
      <c r="A11" s="3" t="s">
        <v>72</v>
      </c>
    </row>
    <row r="12" spans="1:3">
      <c r="A12" s="4" t="s">
        <v>73</v>
      </c>
      <c r="B12" s="5" t="n">
        <v>14232</v>
      </c>
      <c r="C12" s="5" t="n">
        <v>12091</v>
      </c>
    </row>
    <row r="13" spans="1:3">
      <c r="A13" s="4" t="s">
        <v>74</v>
      </c>
      <c r="B13" s="5" t="n">
        <v>12812</v>
      </c>
      <c r="C13" s="5" t="n">
        <v>10934</v>
      </c>
    </row>
    <row r="14" spans="1:3">
      <c r="A14" s="4" t="s">
        <v>75</v>
      </c>
      <c r="B14" s="5" t="n">
        <v>5331</v>
      </c>
      <c r="C14" s="5" t="n">
        <v>4747</v>
      </c>
    </row>
    <row r="15" spans="1:3">
      <c r="A15" s="4" t="s">
        <v>69</v>
      </c>
      <c r="B15" s="5" t="n">
        <v>328</v>
      </c>
      <c r="C15" s="5" t="n">
        <v>458</v>
      </c>
    </row>
    <row r="16" spans="1:3">
      <c r="A16" s="4" t="s">
        <v>76</v>
      </c>
      <c r="B16" s="5" t="n">
        <v>919</v>
      </c>
      <c r="C16" s="5" t="n">
        <v>986</v>
      </c>
    </row>
    <row r="17" spans="1:3">
      <c r="A17" s="4" t="s">
        <v>36</v>
      </c>
      <c r="B17" s="5" t="n">
        <v>33622</v>
      </c>
      <c r="C17" s="5" t="n">
        <v>29216</v>
      </c>
    </row>
    <row r="18" spans="1:3">
      <c r="A18" s="4" t="s">
        <v>36</v>
      </c>
      <c r="B18" s="5" t="n">
        <v>37975</v>
      </c>
      <c r="C18" s="5" t="n">
        <v>33057</v>
      </c>
    </row>
    <row r="19" spans="1:3">
      <c r="A19" s="3" t="s">
        <v>77</v>
      </c>
    </row>
    <row r="20" spans="1:3">
      <c r="A20" s="4" t="s">
        <v>78</v>
      </c>
      <c r="B20" s="5" t="n">
        <v>100</v>
      </c>
      <c r="C20" s="5" t="n">
        <v>100</v>
      </c>
    </row>
    <row r="21" spans="1:3">
      <c r="A21" s="4" t="s">
        <v>79</v>
      </c>
      <c r="B21" s="5" t="n">
        <v>2749</v>
      </c>
      <c r="C21" s="5" t="n">
        <v>2570</v>
      </c>
    </row>
    <row r="22" spans="1:3">
      <c r="A22" s="4" t="s">
        <v>80</v>
      </c>
      <c r="B22" s="5" t="n">
        <v>55</v>
      </c>
      <c r="C22" s="5" t="n">
        <v>218</v>
      </c>
    </row>
    <row r="23" spans="1:3">
      <c r="A23" s="4" t="s">
        <v>81</v>
      </c>
      <c r="B23" s="5" t="n">
        <v>352</v>
      </c>
      <c r="C23" s="5" t="n">
        <v>326</v>
      </c>
    </row>
    <row r="24" spans="1:3">
      <c r="A24" s="4" t="s">
        <v>82</v>
      </c>
      <c r="B24" s="5" t="n">
        <v>675</v>
      </c>
      <c r="C24" s="5" t="n">
        <v>656</v>
      </c>
    </row>
    <row r="25" spans="1:3">
      <c r="A25" s="4" t="s">
        <v>83</v>
      </c>
      <c r="B25" s="5" t="n">
        <v>288</v>
      </c>
      <c r="C25" s="5" t="n">
        <v>129</v>
      </c>
    </row>
    <row r="26" spans="1:3">
      <c r="A26" s="4" t="s">
        <v>84</v>
      </c>
      <c r="B26" s="5" t="n">
        <v>1332</v>
      </c>
      <c r="C26" s="5" t="n">
        <v>836</v>
      </c>
    </row>
    <row r="27" spans="1:3">
      <c r="A27" s="4" t="s">
        <v>85</v>
      </c>
      <c r="B27" s="5" t="n">
        <v>23</v>
      </c>
      <c r="C27" s="5" t="n">
        <v>9</v>
      </c>
    </row>
    <row r="28" spans="1:3">
      <c r="A28" s="4" t="s">
        <v>36</v>
      </c>
      <c r="B28" s="5" t="n">
        <v>5574</v>
      </c>
      <c r="C28" s="5" t="n">
        <v>4844</v>
      </c>
    </row>
    <row r="29" spans="1:3">
      <c r="A29" s="3" t="s">
        <v>86</v>
      </c>
    </row>
    <row r="30" spans="1:3">
      <c r="A30" s="4" t="s">
        <v>83</v>
      </c>
      <c r="B30" s="5" t="n">
        <v>590</v>
      </c>
      <c r="C30" s="5" t="n">
        <v>728</v>
      </c>
    </row>
    <row r="31" spans="1:3">
      <c r="A31" s="4" t="s">
        <v>87</v>
      </c>
      <c r="B31" s="5" t="n">
        <v>17142</v>
      </c>
      <c r="C31" s="5" t="n">
        <v>13265</v>
      </c>
    </row>
    <row r="32" spans="1:3">
      <c r="A32" s="4" t="s">
        <v>88</v>
      </c>
      <c r="B32" s="5" t="n">
        <v>806</v>
      </c>
      <c r="C32" s="5" t="n">
        <v>731</v>
      </c>
    </row>
    <row r="33" spans="1:3">
      <c r="A33" s="4" t="s">
        <v>89</v>
      </c>
      <c r="B33" s="5" t="n">
        <v>3204</v>
      </c>
      <c r="C33" s="5" t="n">
        <v>3148</v>
      </c>
    </row>
    <row r="34" spans="1:3">
      <c r="A34" s="4" t="s">
        <v>36</v>
      </c>
      <c r="B34" s="5" t="n">
        <v>21742</v>
      </c>
      <c r="C34" s="5" t="n">
        <v>17872</v>
      </c>
    </row>
    <row r="35" spans="1:3">
      <c r="A35" s="4" t="s">
        <v>90</v>
      </c>
      <c r="B35" s="5" t="n">
        <v>27316</v>
      </c>
      <c r="C35" s="5" t="n">
        <v>22716</v>
      </c>
    </row>
    <row r="36" spans="1:3">
      <c r="A36" s="3" t="s">
        <v>91</v>
      </c>
    </row>
    <row r="37" spans="1:3">
      <c r="A37" s="4" t="s">
        <v>92</v>
      </c>
      <c r="B37" s="5" t="n">
        <v>10548</v>
      </c>
      <c r="C37" s="5" t="n">
        <v>10259</v>
      </c>
    </row>
    <row r="38" spans="1:3">
      <c r="A38" s="4" t="s">
        <v>57</v>
      </c>
      <c r="B38" s="5" t="n">
        <v>111</v>
      </c>
      <c r="C38" s="5" t="n">
        <v>82</v>
      </c>
    </row>
    <row r="39" spans="1:3">
      <c r="A39" s="4" t="s">
        <v>36</v>
      </c>
      <c r="B39" s="5" t="n">
        <v>10659</v>
      </c>
      <c r="C39" s="5" t="n">
        <v>10341</v>
      </c>
    </row>
    <row r="40" spans="1:3">
      <c r="A40" s="4" t="s">
        <v>36</v>
      </c>
      <c r="B40" s="5" t="n">
        <v>37975</v>
      </c>
      <c r="C40" s="5" t="n">
        <v>33057</v>
      </c>
    </row>
    <row r="41" spans="1:3">
      <c r="A41" s="4" t="s">
        <v>93</v>
      </c>
      <c r="B41" s="4" t="s">
        <v>94</v>
      </c>
      <c r="C41" s="4" t="s">
        <v>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9</v>
      </c>
    </row>
    <row r="3" spans="1:2">
      <c r="A3" s="3" t="s">
        <v>21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5</v>
      </c>
      <c r="B1" s="2" t="s">
        <v>1</v>
      </c>
    </row>
    <row r="2" spans="1:2">
      <c r="B2" s="2" t="s">
        <v>29</v>
      </c>
    </row>
    <row r="3" spans="1:2">
      <c r="A3" s="3" t="s">
        <v>21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29</v>
      </c>
    </row>
    <row r="3" spans="1:2">
      <c r="A3" s="3" t="s">
        <v>217</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9</v>
      </c>
    </row>
    <row r="3" spans="1:2">
      <c r="A3" s="3" t="s">
        <v>219</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9</v>
      </c>
    </row>
    <row r="3" spans="1:2">
      <c r="A3" s="3" t="s">
        <v>221</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9</v>
      </c>
    </row>
    <row r="3" spans="1:2">
      <c r="A3" s="3" t="s">
        <v>223</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9</v>
      </c>
    </row>
    <row r="3" spans="1:2">
      <c r="A3" s="3" t="s">
        <v>225</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9</v>
      </c>
    </row>
    <row r="3" spans="1:2">
      <c r="A3" s="3" t="s">
        <v>227</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9</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65</v>
      </c>
      <c r="B14" s="4" t="s">
        <v>250</v>
      </c>
    </row>
    <row r="15" spans="1:2">
      <c r="A15" s="4" t="s">
        <v>68</v>
      </c>
      <c r="B15" s="4" t="s">
        <v>251</v>
      </c>
    </row>
    <row r="16" spans="1:2">
      <c r="A16" s="4" t="s">
        <v>252</v>
      </c>
      <c r="B16" s="4" t="s">
        <v>253</v>
      </c>
    </row>
    <row r="17" spans="1:2">
      <c r="A17" s="4" t="s">
        <v>254</v>
      </c>
      <c r="B17" s="4" t="s">
        <v>255</v>
      </c>
    </row>
    <row r="18" spans="1:2">
      <c r="A18" s="4" t="s">
        <v>256</v>
      </c>
      <c r="B18"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3" t="s">
        <v>16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8"/>
    <col customWidth="1" max="5" min="5" width="39"/>
    <col customWidth="1" max="6" min="6" width="14"/>
    <col customWidth="1" max="7" min="7" width="26"/>
    <col customWidth="1" max="8" min="8" width="10"/>
  </cols>
  <sheetData>
    <row r="1" spans="1:8">
      <c r="A1" s="1" t="s">
        <v>95</v>
      </c>
      <c r="B1" s="2" t="s">
        <v>96</v>
      </c>
      <c r="C1" s="2" t="s">
        <v>97</v>
      </c>
      <c r="D1" s="2" t="s">
        <v>98</v>
      </c>
      <c r="E1" s="2" t="s">
        <v>99</v>
      </c>
      <c r="F1" s="2" t="s">
        <v>92</v>
      </c>
      <c r="G1" s="2" t="s">
        <v>57</v>
      </c>
      <c r="H1" s="2" t="s">
        <v>36</v>
      </c>
    </row>
    <row r="2" spans="1:8">
      <c r="A2" s="4" t="s">
        <v>100</v>
      </c>
      <c r="B2" s="5" t="n">
        <v>595</v>
      </c>
    </row>
    <row r="3" spans="1:8">
      <c r="A3" s="4" t="s">
        <v>101</v>
      </c>
      <c r="B3" s="6" t="n">
        <v>5205</v>
      </c>
      <c r="C3" s="6" t="n">
        <v>370</v>
      </c>
      <c r="D3" s="6" t="n">
        <v>3794</v>
      </c>
      <c r="E3" s="6" t="n">
        <v>47</v>
      </c>
      <c r="F3" s="6" t="n">
        <v>9416</v>
      </c>
      <c r="G3" s="6" t="n">
        <v>42</v>
      </c>
      <c r="H3" s="6" t="n">
        <v>9458</v>
      </c>
    </row>
    <row r="4" spans="1:8">
      <c r="A4" s="4" t="s">
        <v>102</v>
      </c>
      <c r="B4" s="5" t="n">
        <v>599</v>
      </c>
    </row>
    <row r="5" spans="1:8">
      <c r="A5" s="4" t="s">
        <v>103</v>
      </c>
      <c r="D5" s="5" t="n">
        <v>1600</v>
      </c>
      <c r="F5" s="5" t="n">
        <v>1600</v>
      </c>
      <c r="G5" s="5" t="n">
        <v>24</v>
      </c>
      <c r="H5" s="5" t="n">
        <v>1624</v>
      </c>
    </row>
    <row r="6" spans="1:8">
      <c r="A6" s="4" t="s">
        <v>104</v>
      </c>
      <c r="D6" s="5" t="n">
        <v>333</v>
      </c>
      <c r="E6" s="5" t="n">
        <v>-35</v>
      </c>
      <c r="F6" s="5" t="n">
        <v>298</v>
      </c>
      <c r="G6" s="5" t="n">
        <v>-14</v>
      </c>
      <c r="H6" s="5" t="n">
        <v>284</v>
      </c>
    </row>
    <row r="7" spans="1:8">
      <c r="A7" s="4" t="s">
        <v>105</v>
      </c>
      <c r="D7" s="5" t="n">
        <v>-1253</v>
      </c>
      <c r="F7" s="5" t="n">
        <v>-1253</v>
      </c>
      <c r="H7" s="5" t="n">
        <v>-1253</v>
      </c>
    </row>
    <row r="8" spans="1:8">
      <c r="A8" s="4" t="s">
        <v>106</v>
      </c>
      <c r="B8" s="5" t="n">
        <v>2</v>
      </c>
    </row>
    <row r="9" spans="1:8">
      <c r="A9" s="4" t="s">
        <v>107</v>
      </c>
      <c r="B9" s="6" t="n">
        <v>86</v>
      </c>
      <c r="F9" s="5" t="n">
        <v>86</v>
      </c>
      <c r="H9" s="5" t="n">
        <v>86</v>
      </c>
    </row>
    <row r="10" spans="1:8">
      <c r="A10" s="4" t="s">
        <v>108</v>
      </c>
      <c r="B10" s="5" t="n">
        <v>-2</v>
      </c>
    </row>
    <row r="11" spans="1:8">
      <c r="A11" s="4" t="s">
        <v>109</v>
      </c>
      <c r="B11" s="6" t="n">
        <v>-100</v>
      </c>
      <c r="F11" s="5" t="n">
        <v>-100</v>
      </c>
      <c r="H11" s="5" t="n">
        <v>-100</v>
      </c>
    </row>
    <row r="12" spans="1:8">
      <c r="A12" s="4" t="s">
        <v>110</v>
      </c>
      <c r="B12" s="5" t="n">
        <v>2</v>
      </c>
    </row>
    <row r="13" spans="1:8">
      <c r="A13" s="4" t="s">
        <v>111</v>
      </c>
      <c r="B13" s="6" t="n">
        <v>100</v>
      </c>
      <c r="F13" s="5" t="n">
        <v>100</v>
      </c>
      <c r="H13" s="5" t="n">
        <v>100</v>
      </c>
    </row>
    <row r="14" spans="1:8">
      <c r="A14" s="4" t="s">
        <v>112</v>
      </c>
      <c r="B14" s="6" t="n">
        <v>1</v>
      </c>
      <c r="C14" s="5" t="n">
        <v>-1</v>
      </c>
    </row>
    <row r="15" spans="1:8">
      <c r="A15" s="4" t="s">
        <v>113</v>
      </c>
      <c r="B15" s="5" t="n">
        <v>2</v>
      </c>
    </row>
    <row r="16" spans="1:8">
      <c r="A16" s="4" t="s">
        <v>114</v>
      </c>
      <c r="B16" s="6" t="n">
        <v>98</v>
      </c>
      <c r="F16" s="5" t="n">
        <v>98</v>
      </c>
      <c r="H16" s="5" t="n">
        <v>98</v>
      </c>
    </row>
    <row r="17" spans="1:8">
      <c r="A17" s="4" t="s">
        <v>115</v>
      </c>
      <c r="C17" s="5" t="n">
        <v>14</v>
      </c>
      <c r="F17" s="5" t="n">
        <v>14</v>
      </c>
      <c r="G17" s="5" t="n">
        <v>30</v>
      </c>
      <c r="H17" s="5" t="n">
        <v>44</v>
      </c>
    </row>
    <row r="18" spans="1:8">
      <c r="A18" s="4" t="s">
        <v>116</v>
      </c>
      <c r="B18" s="5" t="n">
        <v>599</v>
      </c>
    </row>
    <row r="19" spans="1:8">
      <c r="A19" s="4" t="s">
        <v>117</v>
      </c>
      <c r="B19" s="5" t="n">
        <v>599</v>
      </c>
    </row>
    <row r="20" spans="1:8">
      <c r="A20" s="4" t="s">
        <v>118</v>
      </c>
      <c r="B20" s="6" t="n">
        <v>5390</v>
      </c>
      <c r="C20" s="5" t="n">
        <v>383</v>
      </c>
      <c r="D20" s="5" t="n">
        <v>4474</v>
      </c>
      <c r="E20" s="5" t="n">
        <v>12</v>
      </c>
      <c r="F20" s="5" t="n">
        <v>10259</v>
      </c>
      <c r="G20" s="5" t="n">
        <v>82</v>
      </c>
      <c r="H20" s="5" t="n">
        <v>10341</v>
      </c>
    </row>
    <row r="21" spans="1:8">
      <c r="A21" s="4" t="s">
        <v>119</v>
      </c>
      <c r="D21" s="5" t="n">
        <v>-153</v>
      </c>
      <c r="E21" s="5" t="n">
        <v>-1</v>
      </c>
      <c r="F21" s="5" t="n">
        <v>-154</v>
      </c>
      <c r="G21" s="5" t="n">
        <v>-8</v>
      </c>
      <c r="H21" s="5" t="n">
        <v>-162</v>
      </c>
    </row>
    <row r="22" spans="1:8">
      <c r="A22" s="4" t="s">
        <v>120</v>
      </c>
      <c r="B22" s="5" t="n">
        <v>5390</v>
      </c>
      <c r="C22" s="5" t="n">
        <v>383</v>
      </c>
      <c r="D22" s="5" t="n">
        <v>4474</v>
      </c>
      <c r="E22" s="5" t="n">
        <v>12</v>
      </c>
      <c r="F22" s="5" t="n">
        <v>10259</v>
      </c>
      <c r="G22" s="5" t="n">
        <v>82</v>
      </c>
      <c r="H22" s="5" t="n">
        <v>10341</v>
      </c>
    </row>
    <row r="23" spans="1:8">
      <c r="A23" s="4" t="s">
        <v>121</v>
      </c>
      <c r="B23" s="6" t="n">
        <v>5390</v>
      </c>
      <c r="C23" s="5" t="n">
        <v>383</v>
      </c>
      <c r="D23" s="5" t="n">
        <v>4321</v>
      </c>
      <c r="E23" s="5" t="n">
        <v>11</v>
      </c>
      <c r="F23" s="5" t="n">
        <v>10105</v>
      </c>
      <c r="G23" s="5" t="n">
        <v>74</v>
      </c>
      <c r="H23" s="5" t="n">
        <v>10179</v>
      </c>
    </row>
    <row r="24" spans="1:8">
      <c r="A24" s="4" t="s">
        <v>122</v>
      </c>
      <c r="H24" s="5" t="n">
        <v>37</v>
      </c>
    </row>
    <row r="25" spans="1:8">
      <c r="A25" s="4" t="s">
        <v>103</v>
      </c>
      <c r="D25" s="5" t="n">
        <v>1746</v>
      </c>
      <c r="F25" s="5" t="n">
        <v>1746</v>
      </c>
      <c r="G25" s="5" t="n">
        <v>30</v>
      </c>
      <c r="H25" s="5" t="n">
        <v>1776</v>
      </c>
    </row>
    <row r="26" spans="1:8">
      <c r="A26" s="4" t="s">
        <v>123</v>
      </c>
      <c r="H26" s="5" t="n">
        <v>5</v>
      </c>
    </row>
    <row r="27" spans="1:8">
      <c r="A27" s="4" t="s">
        <v>104</v>
      </c>
      <c r="D27" s="5" t="n">
        <v>-338</v>
      </c>
      <c r="E27" s="5" t="n">
        <v>108</v>
      </c>
      <c r="F27" s="5" t="n">
        <v>-230</v>
      </c>
      <c r="G27" s="5" t="n">
        <v>8</v>
      </c>
      <c r="H27" s="5" t="n">
        <v>-222</v>
      </c>
    </row>
    <row r="28" spans="1:8">
      <c r="A28" s="4" t="s">
        <v>105</v>
      </c>
      <c r="D28" s="5" t="n">
        <v>-1358</v>
      </c>
      <c r="F28" s="5" t="n">
        <v>-1358</v>
      </c>
      <c r="H28" s="5" t="n">
        <v>-1358</v>
      </c>
    </row>
    <row r="29" spans="1:8">
      <c r="A29" s="4" t="s">
        <v>106</v>
      </c>
      <c r="B29" s="5" t="n">
        <v>4</v>
      </c>
    </row>
    <row r="30" spans="1:8">
      <c r="A30" s="4" t="s">
        <v>107</v>
      </c>
      <c r="B30" s="6" t="n">
        <v>184</v>
      </c>
      <c r="F30" s="5" t="n">
        <v>184</v>
      </c>
      <c r="H30" s="5" t="n">
        <v>184</v>
      </c>
    </row>
    <row r="31" spans="1:8">
      <c r="A31" s="4" t="s">
        <v>124</v>
      </c>
      <c r="B31" s="5" t="n">
        <v>13</v>
      </c>
      <c r="C31" s="5" t="n">
        <v>20</v>
      </c>
      <c r="F31" s="5" t="n">
        <v>33</v>
      </c>
      <c r="H31" s="5" t="n">
        <v>33</v>
      </c>
    </row>
    <row r="32" spans="1:8">
      <c r="A32" s="4" t="s">
        <v>112</v>
      </c>
      <c r="B32" s="6" t="n">
        <v>1</v>
      </c>
      <c r="C32" s="5" t="n">
        <v>-1</v>
      </c>
    </row>
    <row r="33" spans="1:8">
      <c r="A33" s="4" t="s">
        <v>113</v>
      </c>
      <c r="B33" s="5" t="n">
        <v>2</v>
      </c>
    </row>
    <row r="34" spans="1:8">
      <c r="A34" s="4" t="s">
        <v>114</v>
      </c>
      <c r="B34" s="6" t="n">
        <v>72</v>
      </c>
      <c r="F34" s="5" t="n">
        <v>72</v>
      </c>
      <c r="H34" s="5" t="n">
        <v>72</v>
      </c>
    </row>
    <row r="35" spans="1:8">
      <c r="A35" s="4" t="s">
        <v>115</v>
      </c>
      <c r="C35" s="5" t="n">
        <v>-4</v>
      </c>
      <c r="F35" s="5" t="n">
        <v>-4</v>
      </c>
      <c r="G35" s="5" t="n">
        <v>-1</v>
      </c>
      <c r="H35" s="5" t="n">
        <v>-5</v>
      </c>
    </row>
    <row r="36" spans="1:8">
      <c r="A36" s="4" t="s">
        <v>125</v>
      </c>
      <c r="B36" s="5" t="n">
        <v>605</v>
      </c>
    </row>
    <row r="37" spans="1:8">
      <c r="A37" s="4" t="s">
        <v>126</v>
      </c>
      <c r="B37" s="6" t="n">
        <v>5660</v>
      </c>
      <c r="C37" s="6" t="n">
        <v>398</v>
      </c>
      <c r="D37" s="6" t="n">
        <v>4371</v>
      </c>
      <c r="E37" s="6" t="n">
        <v>119</v>
      </c>
      <c r="F37" s="6" t="n">
        <v>10548</v>
      </c>
      <c r="G37" s="6" t="n">
        <v>111</v>
      </c>
      <c r="H37" s="6" t="n">
        <v>106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9</v>
      </c>
    </row>
    <row r="3" spans="1:2">
      <c r="A3" s="3" t="s">
        <v>16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9</v>
      </c>
    </row>
    <row r="3" spans="1:2">
      <c r="A3" s="3" t="s">
        <v>17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9</v>
      </c>
    </row>
    <row r="3" spans="1:2">
      <c r="A3" s="3" t="s">
        <v>17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89</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9</v>
      </c>
    </row>
    <row r="3" spans="1:2">
      <c r="A3" s="3" t="s">
        <v>175</v>
      </c>
    </row>
    <row r="4" spans="1:2">
      <c r="A4" s="4" t="s">
        <v>302</v>
      </c>
      <c r="B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9</v>
      </c>
    </row>
    <row r="3" spans="1:2">
      <c r="A3" s="3" t="s">
        <v>17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9</v>
      </c>
    </row>
    <row r="3" spans="1:2">
      <c r="A3" s="3" t="s">
        <v>179</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9</v>
      </c>
    </row>
    <row r="3" spans="1:2">
      <c r="A3" s="3" t="s">
        <v>181</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29</v>
      </c>
    </row>
    <row r="3" spans="1:2">
      <c r="A3" s="3" t="s">
        <v>183</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29</v>
      </c>
    </row>
    <row r="3" spans="1:2">
      <c r="A3" s="3" t="s">
        <v>18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9</v>
      </c>
    </row>
    <row r="3" spans="1:2">
      <c r="A3" s="3" t="s">
        <v>187</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7</v>
      </c>
      <c r="B1" s="2" t="s">
        <v>1</v>
      </c>
    </row>
    <row r="2" spans="1:3">
      <c r="B2" s="2" t="s">
        <v>29</v>
      </c>
      <c r="C2" s="2" t="s">
        <v>30</v>
      </c>
    </row>
    <row r="3" spans="1:3">
      <c r="A3" s="3" t="s">
        <v>128</v>
      </c>
    </row>
    <row r="4" spans="1:3">
      <c r="A4" s="4" t="s">
        <v>103</v>
      </c>
      <c r="B4" s="6" t="n">
        <v>1776</v>
      </c>
      <c r="C4" s="6" t="n">
        <v>1624</v>
      </c>
    </row>
    <row r="5" spans="1:3">
      <c r="A5" s="3" t="s">
        <v>129</v>
      </c>
    </row>
    <row r="6" spans="1:3">
      <c r="A6" s="4" t="s">
        <v>130</v>
      </c>
      <c r="B6" s="5" t="n">
        <v>2577</v>
      </c>
      <c r="C6" s="5" t="n">
        <v>2267</v>
      </c>
    </row>
    <row r="7" spans="1:3">
      <c r="A7" s="4" t="s">
        <v>89</v>
      </c>
      <c r="B7" s="5" t="n">
        <v>115</v>
      </c>
      <c r="C7" s="5" t="n">
        <v>74</v>
      </c>
    </row>
    <row r="8" spans="1:3">
      <c r="A8" s="4" t="s">
        <v>131</v>
      </c>
      <c r="B8" s="5" t="n">
        <v>-2</v>
      </c>
      <c r="C8" s="5" t="n">
        <v>16</v>
      </c>
    </row>
    <row r="9" spans="1:3">
      <c r="A9" s="4" t="s">
        <v>132</v>
      </c>
      <c r="B9" s="5" t="n">
        <v>78</v>
      </c>
      <c r="C9" s="5" t="n">
        <v>95</v>
      </c>
    </row>
    <row r="10" spans="1:3">
      <c r="A10" s="4" t="s">
        <v>133</v>
      </c>
      <c r="B10" s="5" t="n">
        <v>-41</v>
      </c>
      <c r="C10" s="5" t="n">
        <v>-53</v>
      </c>
    </row>
    <row r="11" spans="1:3">
      <c r="A11" s="4" t="s">
        <v>134</v>
      </c>
      <c r="B11" s="5" t="n">
        <v>130</v>
      </c>
      <c r="C11" s="5" t="n">
        <v>-62</v>
      </c>
    </row>
    <row r="12" spans="1:3">
      <c r="A12" s="4" t="s">
        <v>135</v>
      </c>
      <c r="B12" s="5" t="n">
        <v>-178</v>
      </c>
      <c r="C12" s="5" t="n">
        <v>-8</v>
      </c>
    </row>
    <row r="13" spans="1:3">
      <c r="A13" s="4" t="s">
        <v>136</v>
      </c>
      <c r="B13" s="5" t="n">
        <v>-4</v>
      </c>
      <c r="C13" s="5" t="n">
        <v>-170</v>
      </c>
    </row>
    <row r="14" spans="1:3">
      <c r="A14" s="4" t="s">
        <v>111</v>
      </c>
      <c r="C14" s="5" t="n">
        <v>100</v>
      </c>
    </row>
    <row r="15" spans="1:3">
      <c r="A15" s="4" t="s">
        <v>137</v>
      </c>
      <c r="B15" s="5" t="n">
        <v>-192</v>
      </c>
      <c r="C15" s="5" t="n">
        <v>-81</v>
      </c>
    </row>
    <row r="16" spans="1:3">
      <c r="A16" s="4" t="s">
        <v>138</v>
      </c>
      <c r="B16" s="5" t="n">
        <v>-332</v>
      </c>
      <c r="C16" s="5" t="n">
        <v>256</v>
      </c>
    </row>
    <row r="17" spans="1:3">
      <c r="A17" s="4" t="s">
        <v>139</v>
      </c>
      <c r="B17" s="5" t="n">
        <v>3927</v>
      </c>
      <c r="C17" s="5" t="n">
        <v>4058</v>
      </c>
    </row>
    <row r="18" spans="1:3">
      <c r="A18" s="3" t="s">
        <v>140</v>
      </c>
    </row>
    <row r="19" spans="1:3">
      <c r="A19" s="4" t="s">
        <v>141</v>
      </c>
      <c r="B19" s="5" t="n">
        <v>-2952</v>
      </c>
      <c r="C19" s="5" t="n">
        <v>-2874</v>
      </c>
    </row>
    <row r="20" spans="1:3">
      <c r="A20" s="4" t="s">
        <v>142</v>
      </c>
      <c r="B20" s="5" t="n">
        <v>-942</v>
      </c>
      <c r="C20" s="5" t="n">
        <v>-1</v>
      </c>
    </row>
    <row r="21" spans="1:3">
      <c r="A21" s="4" t="s">
        <v>143</v>
      </c>
      <c r="B21" s="5" t="n">
        <v>-1105</v>
      </c>
      <c r="C21" s="5" t="n">
        <v>-280</v>
      </c>
    </row>
    <row r="22" spans="1:3">
      <c r="A22" s="4" t="s">
        <v>144</v>
      </c>
      <c r="B22" s="5" t="n">
        <v>-35</v>
      </c>
      <c r="C22" s="5" t="n">
        <v>-22</v>
      </c>
    </row>
    <row r="23" spans="1:3">
      <c r="A23" s="4" t="s">
        <v>145</v>
      </c>
      <c r="B23" s="5" t="n">
        <v>7</v>
      </c>
      <c r="C23" s="5" t="n">
        <v>184</v>
      </c>
    </row>
    <row r="24" spans="1:3">
      <c r="A24" s="4" t="s">
        <v>146</v>
      </c>
      <c r="B24" s="5" t="n">
        <v>16</v>
      </c>
      <c r="C24" s="5" t="n">
        <v>38</v>
      </c>
    </row>
    <row r="25" spans="1:3">
      <c r="A25" s="4" t="s">
        <v>137</v>
      </c>
      <c r="B25" s="5" t="n">
        <v>-33</v>
      </c>
      <c r="C25" s="5" t="n">
        <v>-22</v>
      </c>
    </row>
    <row r="26" spans="1:3">
      <c r="A26" s="4" t="s">
        <v>147</v>
      </c>
      <c r="B26" s="5" t="n">
        <v>-5044</v>
      </c>
      <c r="C26" s="5" t="n">
        <v>-2977</v>
      </c>
    </row>
    <row r="27" spans="1:3">
      <c r="A27" s="3" t="s">
        <v>148</v>
      </c>
    </row>
    <row r="28" spans="1:3">
      <c r="A28" s="4" t="s">
        <v>149</v>
      </c>
      <c r="B28" s="5" t="n">
        <v>-1149</v>
      </c>
      <c r="C28" s="5" t="n">
        <v>-1141</v>
      </c>
    </row>
    <row r="29" spans="1:3">
      <c r="A29" s="4" t="s">
        <v>109</v>
      </c>
      <c r="C29" s="5" t="n">
        <v>-100</v>
      </c>
    </row>
    <row r="30" spans="1:3">
      <c r="A30" s="4" t="s">
        <v>150</v>
      </c>
      <c r="B30" s="5" t="n">
        <v>-1</v>
      </c>
      <c r="C30" s="5" t="n">
        <v>-67</v>
      </c>
    </row>
    <row r="31" spans="1:3">
      <c r="A31" s="4" t="s">
        <v>151</v>
      </c>
      <c r="B31" s="5" t="n">
        <v>7705</v>
      </c>
      <c r="C31" s="5" t="n">
        <v>5500</v>
      </c>
    </row>
    <row r="32" spans="1:3">
      <c r="A32" s="4" t="s">
        <v>152</v>
      </c>
      <c r="B32" s="5" t="n">
        <v>-5261</v>
      </c>
      <c r="C32" s="5" t="n">
        <v>-5377</v>
      </c>
    </row>
    <row r="33" spans="1:3">
      <c r="A33" s="4" t="s">
        <v>153</v>
      </c>
      <c r="B33" s="5" t="n">
        <v>-9</v>
      </c>
      <c r="C33" s="5" t="n">
        <v>24</v>
      </c>
    </row>
    <row r="34" spans="1:3">
      <c r="A34" s="4" t="s">
        <v>137</v>
      </c>
      <c r="B34" s="5" t="n">
        <v>-47</v>
      </c>
      <c r="C34" s="5" t="n">
        <v>-15</v>
      </c>
    </row>
    <row r="35" spans="1:3">
      <c r="A35" s="4" t="s">
        <v>154</v>
      </c>
      <c r="B35" s="5" t="n">
        <v>1238</v>
      </c>
      <c r="C35" s="5" t="n">
        <v>-1176</v>
      </c>
    </row>
    <row r="36" spans="1:3">
      <c r="A36" s="3" t="s">
        <v>155</v>
      </c>
    </row>
    <row r="37" spans="1:3">
      <c r="A37" s="4" t="s">
        <v>156</v>
      </c>
      <c r="B37" s="5" t="n">
        <v>121</v>
      </c>
      <c r="C37" s="5" t="n">
        <v>-95</v>
      </c>
    </row>
    <row r="38" spans="1:3">
      <c r="A38" s="4" t="s">
        <v>157</v>
      </c>
      <c r="B38" s="5" t="n">
        <v>414</v>
      </c>
      <c r="C38" s="5" t="n">
        <v>509</v>
      </c>
    </row>
    <row r="39" spans="1:3">
      <c r="A39" s="4" t="s">
        <v>158</v>
      </c>
      <c r="B39" s="5" t="n">
        <v>535</v>
      </c>
      <c r="C39" s="5" t="n">
        <v>414</v>
      </c>
    </row>
    <row r="40" spans="1:3">
      <c r="A40" s="3" t="s">
        <v>159</v>
      </c>
    </row>
    <row r="41" spans="1:3">
      <c r="A41" s="4" t="s">
        <v>160</v>
      </c>
      <c r="B41" s="5" t="n">
        <v>-714</v>
      </c>
      <c r="C41" s="5" t="n">
        <v>-608</v>
      </c>
    </row>
    <row r="42" spans="1:3">
      <c r="A42" s="4" t="s">
        <v>161</v>
      </c>
      <c r="B42" s="5" t="n">
        <v>7</v>
      </c>
      <c r="C42" s="5" t="n">
        <v>9</v>
      </c>
    </row>
    <row r="43" spans="1:3">
      <c r="A43" s="3" t="s">
        <v>162</v>
      </c>
    </row>
    <row r="44" spans="1:3">
      <c r="A44" s="4" t="s">
        <v>163</v>
      </c>
      <c r="B44" s="5" t="n">
        <v>-629</v>
      </c>
      <c r="C44" s="5" t="n">
        <v>-197</v>
      </c>
    </row>
    <row r="45" spans="1:3">
      <c r="A45" s="4" t="s">
        <v>164</v>
      </c>
      <c r="B45" s="5" t="n">
        <v>-15</v>
      </c>
    </row>
    <row r="46" spans="1:3">
      <c r="A46" s="4" t="s">
        <v>162</v>
      </c>
      <c r="B46" s="6" t="n">
        <v>-644</v>
      </c>
      <c r="C46" s="6" t="n">
        <v>-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9</v>
      </c>
    </row>
    <row r="3" spans="1:2">
      <c r="A3" s="3" t="s">
        <v>191</v>
      </c>
    </row>
    <row r="4" spans="1:2">
      <c r="A4" s="4" t="s">
        <v>331</v>
      </c>
      <c r="B4"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9</v>
      </c>
    </row>
    <row r="3" spans="1:2">
      <c r="A3" s="3" t="s">
        <v>193</v>
      </c>
    </row>
    <row r="4" spans="1:2">
      <c r="A4" s="4" t="s">
        <v>334</v>
      </c>
      <c r="B4" s="4" t="s">
        <v>335</v>
      </c>
    </row>
    <row r="5" spans="1:2">
      <c r="A5" s="4" t="s">
        <v>336</v>
      </c>
    </row>
    <row r="6" spans="1:2">
      <c r="A6" s="3" t="s">
        <v>193</v>
      </c>
    </row>
    <row r="7" spans="1:2">
      <c r="A7" s="4" t="s">
        <v>337</v>
      </c>
      <c r="B7" s="4" t="s">
        <v>338</v>
      </c>
    </row>
    <row r="8" spans="1:2">
      <c r="A8" s="4" t="s">
        <v>339</v>
      </c>
    </row>
    <row r="9" spans="1:2">
      <c r="A9" s="3" t="s">
        <v>193</v>
      </c>
    </row>
    <row r="10" spans="1:2">
      <c r="A10" s="4" t="s">
        <v>337</v>
      </c>
      <c r="B10" s="4" t="s">
        <v>340</v>
      </c>
    </row>
    <row r="11" spans="1:2">
      <c r="A11" s="4" t="s">
        <v>341</v>
      </c>
    </row>
    <row r="12" spans="1:2">
      <c r="A12" s="3" t="s">
        <v>193</v>
      </c>
    </row>
    <row r="13" spans="1:2">
      <c r="A13" s="4" t="s">
        <v>342</v>
      </c>
      <c r="B13" s="4" t="s">
        <v>343</v>
      </c>
    </row>
    <row r="14" spans="1:2">
      <c r="A14" s="4" t="s">
        <v>344</v>
      </c>
    </row>
    <row r="15" spans="1:2">
      <c r="A15" s="3" t="s">
        <v>193</v>
      </c>
    </row>
    <row r="16" spans="1:2">
      <c r="A16" s="4" t="s">
        <v>342</v>
      </c>
      <c r="B16"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9</v>
      </c>
    </row>
    <row r="3" spans="1:2">
      <c r="A3" s="3" t="s">
        <v>19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9</v>
      </c>
    </row>
    <row r="3" spans="1:2">
      <c r="A3" s="3" t="s">
        <v>197</v>
      </c>
    </row>
    <row r="4" spans="1:2">
      <c r="A4" s="4" t="s">
        <v>362</v>
      </c>
      <c r="B4"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9</v>
      </c>
    </row>
    <row r="3" spans="1:2">
      <c r="A3" s="3" t="s">
        <v>199</v>
      </c>
    </row>
    <row r="4" spans="1:2">
      <c r="A4" s="4" t="s">
        <v>365</v>
      </c>
      <c r="B4"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9</v>
      </c>
    </row>
    <row r="3" spans="1:2">
      <c r="A3" s="3" t="s">
        <v>20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9</v>
      </c>
    </row>
    <row r="3" spans="1:2">
      <c r="A3" s="3" t="s">
        <v>203</v>
      </c>
    </row>
    <row r="4" spans="1:2">
      <c r="A4" s="4" t="s">
        <v>379</v>
      </c>
      <c r="B4"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9</v>
      </c>
    </row>
    <row r="3" spans="1:2">
      <c r="A3" s="3" t="s">
        <v>20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9</v>
      </c>
    </row>
    <row r="3" spans="1:2">
      <c r="A3" s="3" t="s">
        <v>20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9</v>
      </c>
    </row>
    <row r="3" spans="1:2">
      <c r="A3" s="3" t="s">
        <v>211</v>
      </c>
    </row>
    <row r="4" spans="1:2">
      <c r="A4" s="4" t="s">
        <v>394</v>
      </c>
      <c r="B4"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9</v>
      </c>
    </row>
    <row r="3" spans="1:2">
      <c r="A3" s="3" t="s">
        <v>165</v>
      </c>
    </row>
    <row r="4" spans="1:2">
      <c r="A4" s="4" t="s">
        <v>165</v>
      </c>
      <c r="B4" s="4" t="s">
        <v>1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9</v>
      </c>
    </row>
    <row r="3" spans="1:2">
      <c r="A3" s="3" t="s">
        <v>21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9</v>
      </c>
    </row>
    <row r="3" spans="1:2">
      <c r="A3" s="3" t="s">
        <v>215</v>
      </c>
    </row>
    <row r="4" spans="1:2">
      <c r="A4" s="4" t="s">
        <v>402</v>
      </c>
      <c r="B4" s="4" t="s">
        <v>4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9</v>
      </c>
    </row>
    <row r="3" spans="1:2">
      <c r="A3" s="3" t="s">
        <v>217</v>
      </c>
    </row>
    <row r="4" spans="1:2">
      <c r="A4" s="4" t="s">
        <v>405</v>
      </c>
      <c r="B4" s="4" t="s">
        <v>406</v>
      </c>
    </row>
    <row r="5" spans="1:2">
      <c r="A5" s="4" t="s">
        <v>407</v>
      </c>
      <c r="B5" s="4" t="s">
        <v>408</v>
      </c>
    </row>
    <row r="6" spans="1:2">
      <c r="A6" s="4" t="s">
        <v>409</v>
      </c>
    </row>
    <row r="7" spans="1:2">
      <c r="A7" s="3" t="s">
        <v>217</v>
      </c>
    </row>
    <row r="8" spans="1:2">
      <c r="A8" s="4" t="s">
        <v>407</v>
      </c>
      <c r="B8" s="4" t="s">
        <v>410</v>
      </c>
    </row>
    <row r="9" spans="1:2">
      <c r="A9" s="4" t="s">
        <v>411</v>
      </c>
    </row>
    <row r="10" spans="1:2">
      <c r="A10" s="3" t="s">
        <v>217</v>
      </c>
    </row>
    <row r="11" spans="1:2">
      <c r="A11" s="4" t="s">
        <v>405</v>
      </c>
      <c r="B11" s="4" t="s">
        <v>412</v>
      </c>
    </row>
    <row r="12" spans="1:2">
      <c r="A12" s="4" t="s">
        <v>413</v>
      </c>
    </row>
    <row r="13" spans="1:2">
      <c r="A13" s="3" t="s">
        <v>217</v>
      </c>
    </row>
    <row r="14" spans="1:2">
      <c r="A14" s="4" t="s">
        <v>407</v>
      </c>
      <c r="B14" s="4" t="s">
        <v>414</v>
      </c>
    </row>
    <row r="15" spans="1:2">
      <c r="A15" s="4" t="s">
        <v>415</v>
      </c>
    </row>
    <row r="16" spans="1:2">
      <c r="A16" s="3" t="s">
        <v>217</v>
      </c>
    </row>
    <row r="17" spans="1:2">
      <c r="A17" s="4" t="s">
        <v>405</v>
      </c>
      <c r="B17" s="4" t="s">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9</v>
      </c>
    </row>
    <row r="3" spans="1:2">
      <c r="A3" s="3" t="s">
        <v>219</v>
      </c>
    </row>
    <row r="4" spans="1:2">
      <c r="A4" s="4" t="s">
        <v>418</v>
      </c>
      <c r="B4"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9</v>
      </c>
    </row>
    <row r="3" spans="1:2">
      <c r="A3" s="3" t="s">
        <v>221</v>
      </c>
    </row>
    <row r="4" spans="1:2">
      <c r="A4" s="4" t="s">
        <v>421</v>
      </c>
      <c r="B4"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9</v>
      </c>
    </row>
    <row r="3" spans="1:2">
      <c r="A3" s="3" t="s">
        <v>225</v>
      </c>
    </row>
    <row r="4" spans="1:2">
      <c r="A4" s="4" t="s">
        <v>424</v>
      </c>
      <c r="B4" s="4" t="s">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9</v>
      </c>
    </row>
    <row r="3" spans="1:2">
      <c r="A3" s="3" t="s">
        <v>22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431</v>
      </c>
      <c r="B1" s="2" t="s">
        <v>1</v>
      </c>
    </row>
    <row r="2" spans="1:2">
      <c r="B2" s="2" t="s">
        <v>29</v>
      </c>
    </row>
    <row r="3" spans="1:2">
      <c r="A3" s="4" t="s">
        <v>432</v>
      </c>
    </row>
    <row r="4" spans="1:2">
      <c r="A4" s="3" t="s">
        <v>230</v>
      </c>
    </row>
    <row r="5" spans="1:2">
      <c r="A5" s="4" t="s">
        <v>433</v>
      </c>
      <c r="B5" s="4" t="s">
        <v>4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9</v>
      </c>
      <c r="C2" s="2" t="s">
        <v>30</v>
      </c>
    </row>
    <row r="3" spans="1:3">
      <c r="A3" s="3" t="s">
        <v>436</v>
      </c>
    </row>
    <row r="4" spans="1:3">
      <c r="A4" s="4" t="s">
        <v>437</v>
      </c>
      <c r="B4" s="4" t="s">
        <v>438</v>
      </c>
      <c r="C4" s="4" t="s">
        <v>438</v>
      </c>
    </row>
    <row r="5" spans="1:3">
      <c r="A5" s="4" t="s">
        <v>439</v>
      </c>
    </row>
    <row r="6" spans="1:3">
      <c r="A6" s="3" t="s">
        <v>436</v>
      </c>
    </row>
    <row r="7" spans="1:3">
      <c r="A7" s="4" t="s">
        <v>440</v>
      </c>
      <c r="B7" s="4" t="s">
        <v>441</v>
      </c>
    </row>
    <row r="8" spans="1:3">
      <c r="A8" s="4" t="s">
        <v>442</v>
      </c>
    </row>
    <row r="9" spans="1:3">
      <c r="A9" s="3" t="s">
        <v>436</v>
      </c>
    </row>
    <row r="10" spans="1:3">
      <c r="A10" s="4" t="s">
        <v>440</v>
      </c>
      <c r="B10" s="4" t="s">
        <v>443</v>
      </c>
    </row>
    <row r="11" spans="1:3">
      <c r="A11" s="4" t="s">
        <v>444</v>
      </c>
    </row>
    <row r="12" spans="1:3">
      <c r="A12" s="3" t="s">
        <v>436</v>
      </c>
    </row>
    <row r="13" spans="1:3">
      <c r="A13" s="4" t="s">
        <v>440</v>
      </c>
      <c r="B13" s="4" t="s">
        <v>445</v>
      </c>
    </row>
    <row r="14" spans="1:3">
      <c r="A14" s="4" t="s">
        <v>446</v>
      </c>
    </row>
    <row r="15" spans="1:3">
      <c r="A15" s="3" t="s">
        <v>436</v>
      </c>
    </row>
    <row r="16" spans="1:3">
      <c r="A16" s="4" t="s">
        <v>440</v>
      </c>
      <c r="B16" s="4" t="s">
        <v>447</v>
      </c>
    </row>
    <row r="17" spans="1:3">
      <c r="A17" s="4" t="s">
        <v>448</v>
      </c>
    </row>
    <row r="18" spans="1:3">
      <c r="A18" s="3" t="s">
        <v>436</v>
      </c>
    </row>
    <row r="19" spans="1:3">
      <c r="A19" s="4" t="s">
        <v>440</v>
      </c>
      <c r="B19" s="4" t="s">
        <v>449</v>
      </c>
    </row>
    <row r="20" spans="1:3">
      <c r="A20" s="4" t="s">
        <v>450</v>
      </c>
    </row>
    <row r="21" spans="1:3">
      <c r="A21" s="3" t="s">
        <v>436</v>
      </c>
    </row>
    <row r="22" spans="1:3">
      <c r="A22" s="4" t="s">
        <v>440</v>
      </c>
      <c r="B22" s="4" t="s">
        <v>451</v>
      </c>
    </row>
    <row r="23" spans="1:3">
      <c r="A23" s="4" t="s">
        <v>452</v>
      </c>
    </row>
    <row r="24" spans="1:3">
      <c r="A24" s="3" t="s">
        <v>436</v>
      </c>
    </row>
    <row r="25" spans="1:3">
      <c r="A25" s="4" t="s">
        <v>440</v>
      </c>
      <c r="B25" s="4" t="s">
        <v>449</v>
      </c>
    </row>
    <row r="26" spans="1:3">
      <c r="A26" s="4" t="s">
        <v>453</v>
      </c>
    </row>
    <row r="27" spans="1:3">
      <c r="A27" s="3" t="s">
        <v>436</v>
      </c>
    </row>
    <row r="28" spans="1:3">
      <c r="A28" s="4" t="s">
        <v>440</v>
      </c>
      <c r="B28" s="4" t="s">
        <v>454</v>
      </c>
    </row>
    <row r="29" spans="1:3">
      <c r="A29" s="4" t="s">
        <v>455</v>
      </c>
    </row>
    <row r="30" spans="1:3">
      <c r="A30" s="3" t="s">
        <v>436</v>
      </c>
    </row>
    <row r="31" spans="1:3">
      <c r="A31" s="4" t="s">
        <v>440</v>
      </c>
      <c r="B31" s="4" t="s">
        <v>456</v>
      </c>
    </row>
    <row r="32" spans="1:3">
      <c r="A32" s="4" t="s">
        <v>457</v>
      </c>
    </row>
    <row r="33" spans="1:3">
      <c r="A33" s="3" t="s">
        <v>436</v>
      </c>
    </row>
    <row r="34" spans="1:3">
      <c r="A34" s="4" t="s">
        <v>440</v>
      </c>
      <c r="B34" s="4" t="s">
        <v>4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9</v>
      </c>
    </row>
    <row r="3" spans="1:2">
      <c r="A3" s="4" t="s">
        <v>459</v>
      </c>
    </row>
    <row r="4" spans="1:2">
      <c r="A4" s="3" t="s">
        <v>460</v>
      </c>
    </row>
    <row r="5" spans="1:2">
      <c r="A5" s="4" t="s">
        <v>461</v>
      </c>
      <c r="B5" s="4" t="s">
        <v>447</v>
      </c>
    </row>
    <row r="6" spans="1:2">
      <c r="A6" s="4" t="s">
        <v>462</v>
      </c>
    </row>
    <row r="7" spans="1:2">
      <c r="A7" s="3" t="s">
        <v>460</v>
      </c>
    </row>
    <row r="8" spans="1:2">
      <c r="A8" s="4" t="s">
        <v>461</v>
      </c>
      <c r="B8" s="4" t="s">
        <v>445</v>
      </c>
    </row>
    <row r="9" spans="1:2">
      <c r="A9" s="4" t="s">
        <v>463</v>
      </c>
    </row>
    <row r="10" spans="1:2">
      <c r="A10" s="3" t="s">
        <v>460</v>
      </c>
    </row>
    <row r="11" spans="1:2">
      <c r="A11" s="4" t="s">
        <v>461</v>
      </c>
      <c r="B11" s="4" t="s">
        <v>464</v>
      </c>
    </row>
    <row r="12" spans="1:2">
      <c r="A12" s="4" t="s">
        <v>465</v>
      </c>
    </row>
    <row r="13" spans="1:2">
      <c r="A13" s="3" t="s">
        <v>460</v>
      </c>
    </row>
    <row r="14" spans="1:2">
      <c r="A14" s="4" t="s">
        <v>461</v>
      </c>
      <c r="B14" s="4" t="s">
        <v>466</v>
      </c>
    </row>
    <row r="15" spans="1:2">
      <c r="A15" s="4" t="s">
        <v>467</v>
      </c>
    </row>
    <row r="16" spans="1:2">
      <c r="A16" s="3" t="s">
        <v>460</v>
      </c>
    </row>
    <row r="17" spans="1:2">
      <c r="A17" s="4" t="s">
        <v>461</v>
      </c>
      <c r="B17" s="4" t="s">
        <v>464</v>
      </c>
    </row>
    <row r="18" spans="1:2">
      <c r="A18" s="4" t="s">
        <v>468</v>
      </c>
    </row>
    <row r="19" spans="1:2">
      <c r="A19" s="3" t="s">
        <v>460</v>
      </c>
    </row>
    <row r="20" spans="1:2">
      <c r="A20" s="4" t="s">
        <v>461</v>
      </c>
      <c r="B20" s="4" t="s">
        <v>449</v>
      </c>
    </row>
    <row r="21" spans="1:2">
      <c r="A21" s="4" t="s">
        <v>469</v>
      </c>
    </row>
    <row r="22" spans="1:2">
      <c r="A22" s="3" t="s">
        <v>460</v>
      </c>
    </row>
    <row r="23" spans="1:2">
      <c r="A23" s="4" t="s">
        <v>461</v>
      </c>
      <c r="B23" s="4" t="s">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9</v>
      </c>
    </row>
    <row r="3" spans="1:2">
      <c r="A3" s="3" t="s">
        <v>167</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9</v>
      </c>
      <c r="C2" s="2" t="s">
        <v>30</v>
      </c>
    </row>
    <row r="3" spans="1:3">
      <c r="A3" s="3" t="s">
        <v>472</v>
      </c>
    </row>
    <row r="4" spans="1:3">
      <c r="A4" s="4" t="s">
        <v>473</v>
      </c>
      <c r="B4" s="6" t="n">
        <v>375</v>
      </c>
      <c r="C4" s="6" t="n">
        <v>320</v>
      </c>
    </row>
    <row r="5" spans="1:3">
      <c r="A5" s="4" t="s">
        <v>474</v>
      </c>
      <c r="B5" s="6" t="n">
        <v>2100</v>
      </c>
      <c r="C5" s="6" t="n">
        <v>2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s>
  <sheetData>
    <row r="1" spans="1:4">
      <c r="A1" s="1" t="s">
        <v>475</v>
      </c>
      <c r="B1" s="2" t="s">
        <v>476</v>
      </c>
      <c r="C1" s="2" t="s">
        <v>477</v>
      </c>
      <c r="D1" s="2" t="s">
        <v>478</v>
      </c>
    </row>
    <row r="2" spans="1:4">
      <c r="A2" s="3" t="s">
        <v>479</v>
      </c>
    </row>
    <row r="3" spans="1:4">
      <c r="A3" s="4" t="s">
        <v>480</v>
      </c>
      <c r="B3" s="4" t="s">
        <v>481</v>
      </c>
    </row>
    <row r="4" spans="1:4">
      <c r="A4" s="4" t="s">
        <v>482</v>
      </c>
      <c r="B4" s="8" t="n">
        <v>0.0416</v>
      </c>
    </row>
    <row r="5" spans="1:4">
      <c r="A5" s="3" t="s">
        <v>31</v>
      </c>
    </row>
    <row r="6" spans="1:4">
      <c r="A6" s="4" t="s">
        <v>483</v>
      </c>
      <c r="C6" s="6" t="n">
        <v>14658</v>
      </c>
      <c r="D6" s="6" t="n">
        <v>14368</v>
      </c>
    </row>
    <row r="7" spans="1:4">
      <c r="A7" s="3" t="s">
        <v>37</v>
      </c>
    </row>
    <row r="8" spans="1:4">
      <c r="A8" s="4" t="s">
        <v>38</v>
      </c>
      <c r="C8" s="5" t="n">
        <v>6070</v>
      </c>
      <c r="D8" s="5" t="n">
        <v>6368</v>
      </c>
    </row>
    <row r="9" spans="1:4">
      <c r="A9" s="4" t="s">
        <v>39</v>
      </c>
      <c r="C9" s="5" t="n">
        <v>3034</v>
      </c>
      <c r="D9" s="5" t="n">
        <v>2896</v>
      </c>
    </row>
    <row r="10" spans="1:4">
      <c r="A10" s="4" t="s">
        <v>40</v>
      </c>
      <c r="C10" s="5" t="n">
        <v>1929</v>
      </c>
      <c r="D10" s="5" t="n">
        <v>1669</v>
      </c>
    </row>
    <row r="11" spans="1:4">
      <c r="A11" s="4" t="s">
        <v>41</v>
      </c>
      <c r="C11" s="5" t="n">
        <v>648</v>
      </c>
      <c r="D11" s="5" t="n">
        <v>598</v>
      </c>
    </row>
    <row r="12" spans="1:4">
      <c r="A12" s="4" t="s">
        <v>36</v>
      </c>
      <c r="C12" s="5" t="n">
        <v>11681</v>
      </c>
      <c r="D12" s="5" t="n">
        <v>11531</v>
      </c>
    </row>
    <row r="13" spans="1:4">
      <c r="A13" s="4" t="s">
        <v>42</v>
      </c>
      <c r="C13" s="5" t="n">
        <v>2977</v>
      </c>
      <c r="D13" s="5" t="n">
        <v>2837</v>
      </c>
    </row>
    <row r="14" spans="1:4">
      <c r="A14" s="4" t="s">
        <v>43</v>
      </c>
      <c r="C14" s="5" t="n">
        <v>733</v>
      </c>
      <c r="D14" s="5" t="n">
        <v>661</v>
      </c>
    </row>
    <row r="15" spans="1:4">
      <c r="A15" s="4" t="s">
        <v>44</v>
      </c>
      <c r="C15" s="5" t="n">
        <v>2244</v>
      </c>
      <c r="D15" s="5" t="n">
        <v>2176</v>
      </c>
    </row>
    <row r="16" spans="1:4">
      <c r="A16" s="4" t="s">
        <v>45</v>
      </c>
      <c r="C16" s="5" t="n">
        <v>468</v>
      </c>
      <c r="D16" s="5" t="n">
        <v>552</v>
      </c>
    </row>
    <row r="17" spans="1:4">
      <c r="A17" s="4" t="s">
        <v>46</v>
      </c>
      <c r="C17" s="5" t="n">
        <v>1776</v>
      </c>
      <c r="D17" s="5" t="n">
        <v>1624</v>
      </c>
    </row>
    <row r="18" spans="1:4">
      <c r="A18" s="3" t="s">
        <v>104</v>
      </c>
    </row>
    <row r="19" spans="1:4">
      <c r="A19" s="4" t="s">
        <v>484</v>
      </c>
      <c r="C19" s="5" t="n">
        <v>20</v>
      </c>
      <c r="D19" s="5" t="n">
        <v>-30</v>
      </c>
    </row>
    <row r="20" spans="1:4">
      <c r="A20" s="4" t="s">
        <v>137</v>
      </c>
      <c r="C20" s="5" t="n">
        <v>-242</v>
      </c>
    </row>
    <row r="21" spans="1:4">
      <c r="A21" s="4" t="s">
        <v>104</v>
      </c>
      <c r="C21" s="5" t="n">
        <v>-222</v>
      </c>
      <c r="D21" s="5" t="n">
        <v>284</v>
      </c>
    </row>
    <row r="22" spans="1:4">
      <c r="A22" s="4" t="s">
        <v>54</v>
      </c>
      <c r="C22" s="5" t="n">
        <v>1554</v>
      </c>
      <c r="D22" s="5" t="n">
        <v>1908</v>
      </c>
    </row>
    <row r="23" spans="1:4">
      <c r="A23" s="3" t="s">
        <v>55</v>
      </c>
    </row>
    <row r="24" spans="1:4">
      <c r="A24" s="4" t="s">
        <v>56</v>
      </c>
      <c r="C24" s="5" t="n">
        <v>1746</v>
      </c>
      <c r="D24" s="5" t="n">
        <v>1600</v>
      </c>
    </row>
    <row r="25" spans="1:4">
      <c r="A25" s="4" t="s">
        <v>485</v>
      </c>
      <c r="C25" s="5" t="n">
        <v>30</v>
      </c>
      <c r="D25" s="5" t="n">
        <v>24</v>
      </c>
    </row>
    <row r="26" spans="1:4">
      <c r="A26" s="4" t="s">
        <v>46</v>
      </c>
      <c r="C26" s="5" t="n">
        <v>1776</v>
      </c>
      <c r="D26" s="5" t="n">
        <v>1624</v>
      </c>
    </row>
    <row r="27" spans="1:4">
      <c r="A27" s="3" t="s">
        <v>58</v>
      </c>
    </row>
    <row r="28" spans="1:4">
      <c r="A28" s="4" t="s">
        <v>56</v>
      </c>
      <c r="C28" s="5" t="n">
        <v>1516</v>
      </c>
      <c r="D28" s="5" t="n">
        <v>1898</v>
      </c>
    </row>
    <row r="29" spans="1:4">
      <c r="A29" s="4" t="s">
        <v>485</v>
      </c>
      <c r="C29" s="5" t="n">
        <v>38</v>
      </c>
      <c r="D29" s="5" t="n">
        <v>10</v>
      </c>
    </row>
    <row r="30" spans="1:4">
      <c r="A30" s="4" t="s">
        <v>54</v>
      </c>
      <c r="C30" s="6" t="n">
        <v>1554</v>
      </c>
      <c r="D30" s="6" t="n">
        <v>1908</v>
      </c>
    </row>
    <row r="31" spans="1:4">
      <c r="A31" s="3" t="s">
        <v>59</v>
      </c>
    </row>
    <row r="32" spans="1:4">
      <c r="A32" s="4" t="s">
        <v>486</v>
      </c>
      <c r="C32" s="7" t="n">
        <v>2.9</v>
      </c>
      <c r="D32" s="7" t="n">
        <v>2.68</v>
      </c>
    </row>
    <row r="33" spans="1:4">
      <c r="A33" s="4" t="s">
        <v>487</v>
      </c>
      <c r="C33" s="7" t="n">
        <v>2.9</v>
      </c>
      <c r="D33" s="7" t="n">
        <v>2.68</v>
      </c>
    </row>
    <row r="34" spans="1:4">
      <c r="A34" s="4" t="s">
        <v>488</v>
      </c>
    </row>
    <row r="35" spans="1:4">
      <c r="A35" s="3" t="s">
        <v>31</v>
      </c>
    </row>
    <row r="36" spans="1:4">
      <c r="A36" s="4" t="s">
        <v>483</v>
      </c>
      <c r="C36" s="6" t="n">
        <v>14656</v>
      </c>
    </row>
    <row r="37" spans="1:4">
      <c r="A37" s="3" t="s">
        <v>37</v>
      </c>
    </row>
    <row r="38" spans="1:4">
      <c r="A38" s="4" t="s">
        <v>38</v>
      </c>
      <c r="C38" s="5" t="n">
        <v>6369</v>
      </c>
    </row>
    <row r="39" spans="1:4">
      <c r="A39" s="4" t="s">
        <v>39</v>
      </c>
      <c r="C39" s="5" t="n">
        <v>3034</v>
      </c>
    </row>
    <row r="40" spans="1:4">
      <c r="A40" s="4" t="s">
        <v>40</v>
      </c>
      <c r="C40" s="5" t="n">
        <v>1742</v>
      </c>
    </row>
    <row r="41" spans="1:4">
      <c r="A41" s="4" t="s">
        <v>41</v>
      </c>
      <c r="C41" s="5" t="n">
        <v>648</v>
      </c>
    </row>
    <row r="42" spans="1:4">
      <c r="A42" s="4" t="s">
        <v>36</v>
      </c>
      <c r="C42" s="5" t="n">
        <v>11793</v>
      </c>
    </row>
    <row r="43" spans="1:4">
      <c r="A43" s="4" t="s">
        <v>42</v>
      </c>
      <c r="C43" s="5" t="n">
        <v>2863</v>
      </c>
    </row>
    <row r="44" spans="1:4">
      <c r="A44" s="4" t="s">
        <v>43</v>
      </c>
      <c r="C44" s="5" t="n">
        <v>669</v>
      </c>
    </row>
    <row r="45" spans="1:4">
      <c r="A45" s="4" t="s">
        <v>44</v>
      </c>
      <c r="C45" s="5" t="n">
        <v>2194</v>
      </c>
    </row>
    <row r="46" spans="1:4">
      <c r="A46" s="4" t="s">
        <v>45</v>
      </c>
      <c r="C46" s="5" t="n">
        <v>455</v>
      </c>
    </row>
    <row r="47" spans="1:4">
      <c r="A47" s="4" t="s">
        <v>46</v>
      </c>
      <c r="C47" s="5" t="n">
        <v>1739</v>
      </c>
    </row>
    <row r="48" spans="1:4">
      <c r="A48" s="3" t="s">
        <v>104</v>
      </c>
    </row>
    <row r="49" spans="1:4">
      <c r="A49" s="4" t="s">
        <v>484</v>
      </c>
      <c r="C49" s="5" t="n">
        <v>15</v>
      </c>
    </row>
    <row r="50" spans="1:4">
      <c r="A50" s="4" t="s">
        <v>137</v>
      </c>
      <c r="C50" s="5" t="n">
        <v>-242</v>
      </c>
    </row>
    <row r="51" spans="1:4">
      <c r="A51" s="4" t="s">
        <v>104</v>
      </c>
      <c r="C51" s="5" t="n">
        <v>-227</v>
      </c>
    </row>
    <row r="52" spans="1:4">
      <c r="A52" s="4" t="s">
        <v>54</v>
      </c>
      <c r="C52" s="5" t="n">
        <v>1512</v>
      </c>
    </row>
    <row r="53" spans="1:4">
      <c r="A53" s="3" t="s">
        <v>55</v>
      </c>
    </row>
    <row r="54" spans="1:4">
      <c r="A54" s="4" t="s">
        <v>56</v>
      </c>
      <c r="C54" s="5" t="n">
        <v>1708</v>
      </c>
    </row>
    <row r="55" spans="1:4">
      <c r="A55" s="4" t="s">
        <v>485</v>
      </c>
      <c r="C55" s="5" t="n">
        <v>31</v>
      </c>
    </row>
    <row r="56" spans="1:4">
      <c r="A56" s="4" t="s">
        <v>46</v>
      </c>
      <c r="C56" s="5" t="n">
        <v>1739</v>
      </c>
    </row>
    <row r="57" spans="1:4">
      <c r="A57" s="3" t="s">
        <v>58</v>
      </c>
    </row>
    <row r="58" spans="1:4">
      <c r="A58" s="4" t="s">
        <v>56</v>
      </c>
      <c r="C58" s="5" t="n">
        <v>1475</v>
      </c>
    </row>
    <row r="59" spans="1:4">
      <c r="A59" s="4" t="s">
        <v>485</v>
      </c>
      <c r="C59" s="5" t="n">
        <v>37</v>
      </c>
    </row>
    <row r="60" spans="1:4">
      <c r="A60" s="4" t="s">
        <v>54</v>
      </c>
      <c r="C60" s="6" t="n">
        <v>1512</v>
      </c>
    </row>
    <row r="61" spans="1:4">
      <c r="A61" s="3" t="s">
        <v>59</v>
      </c>
    </row>
    <row r="62" spans="1:4">
      <c r="A62" s="4" t="s">
        <v>486</v>
      </c>
      <c r="C62" s="7" t="n">
        <v>2.84</v>
      </c>
    </row>
    <row r="63" spans="1:4">
      <c r="A63" s="4" t="s">
        <v>487</v>
      </c>
      <c r="C63" s="7" t="n">
        <v>2.84</v>
      </c>
    </row>
    <row r="64" spans="1:4">
      <c r="A64" s="4" t="s">
        <v>489</v>
      </c>
    </row>
    <row r="65" spans="1:4">
      <c r="A65" s="3" t="s">
        <v>31</v>
      </c>
    </row>
    <row r="66" spans="1:4">
      <c r="A66" s="4" t="s">
        <v>483</v>
      </c>
      <c r="C66" s="6" t="n">
        <v>2</v>
      </c>
    </row>
    <row r="67" spans="1:4">
      <c r="A67" s="3" t="s">
        <v>37</v>
      </c>
    </row>
    <row r="68" spans="1:4">
      <c r="A68" s="4" t="s">
        <v>38</v>
      </c>
      <c r="C68" s="5" t="n">
        <v>-299</v>
      </c>
    </row>
    <row r="69" spans="1:4">
      <c r="A69" s="4" t="s">
        <v>40</v>
      </c>
      <c r="C69" s="5" t="n">
        <v>187</v>
      </c>
    </row>
    <row r="70" spans="1:4">
      <c r="A70" s="4" t="s">
        <v>36</v>
      </c>
      <c r="C70" s="5" t="n">
        <v>-112</v>
      </c>
    </row>
    <row r="71" spans="1:4">
      <c r="A71" s="4" t="s">
        <v>42</v>
      </c>
      <c r="C71" s="5" t="n">
        <v>114</v>
      </c>
    </row>
    <row r="72" spans="1:4">
      <c r="A72" s="4" t="s">
        <v>43</v>
      </c>
      <c r="C72" s="5" t="n">
        <v>64</v>
      </c>
    </row>
    <row r="73" spans="1:4">
      <c r="A73" s="4" t="s">
        <v>44</v>
      </c>
      <c r="C73" s="5" t="n">
        <v>50</v>
      </c>
    </row>
    <row r="74" spans="1:4">
      <c r="A74" s="4" t="s">
        <v>45</v>
      </c>
      <c r="C74" s="5" t="n">
        <v>13</v>
      </c>
    </row>
    <row r="75" spans="1:4">
      <c r="A75" s="4" t="s">
        <v>46</v>
      </c>
      <c r="C75" s="5" t="n">
        <v>37</v>
      </c>
    </row>
    <row r="76" spans="1:4">
      <c r="A76" s="3" t="s">
        <v>104</v>
      </c>
    </row>
    <row r="77" spans="1:4">
      <c r="A77" s="4" t="s">
        <v>484</v>
      </c>
      <c r="C77" s="5" t="n">
        <v>5</v>
      </c>
    </row>
    <row r="78" spans="1:4">
      <c r="A78" s="4" t="s">
        <v>104</v>
      </c>
      <c r="C78" s="5" t="n">
        <v>5</v>
      </c>
    </row>
    <row r="79" spans="1:4">
      <c r="A79" s="4" t="s">
        <v>54</v>
      </c>
      <c r="C79" s="5" t="n">
        <v>42</v>
      </c>
    </row>
    <row r="80" spans="1:4">
      <c r="A80" s="3" t="s">
        <v>55</v>
      </c>
    </row>
    <row r="81" spans="1:4">
      <c r="A81" s="4" t="s">
        <v>56</v>
      </c>
      <c r="C81" s="5" t="n">
        <v>38</v>
      </c>
    </row>
    <row r="82" spans="1:4">
      <c r="A82" s="4" t="s">
        <v>485</v>
      </c>
      <c r="C82" s="5" t="n">
        <v>-1</v>
      </c>
    </row>
    <row r="83" spans="1:4">
      <c r="A83" s="4" t="s">
        <v>46</v>
      </c>
      <c r="C83" s="5" t="n">
        <v>37</v>
      </c>
    </row>
    <row r="84" spans="1:4">
      <c r="A84" s="3" t="s">
        <v>58</v>
      </c>
    </row>
    <row r="85" spans="1:4">
      <c r="A85" s="4" t="s">
        <v>56</v>
      </c>
      <c r="C85" s="5" t="n">
        <v>41</v>
      </c>
    </row>
    <row r="86" spans="1:4">
      <c r="A86" s="4" t="s">
        <v>485</v>
      </c>
      <c r="C86" s="5" t="n">
        <v>1</v>
      </c>
    </row>
    <row r="87" spans="1:4">
      <c r="A87" s="4" t="s">
        <v>54</v>
      </c>
      <c r="C87" s="6" t="n">
        <v>42</v>
      </c>
    </row>
    <row r="88" spans="1:4">
      <c r="A88" s="3" t="s">
        <v>59</v>
      </c>
    </row>
    <row r="89" spans="1:4">
      <c r="A89" s="4" t="s">
        <v>486</v>
      </c>
      <c r="C89" s="7" t="n">
        <v>0.06</v>
      </c>
    </row>
    <row r="90" spans="1:4">
      <c r="A90" s="4" t="s">
        <v>487</v>
      </c>
      <c r="C90" s="7" t="n">
        <v>0.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29</v>
      </c>
      <c r="C1" s="2" t="s">
        <v>476</v>
      </c>
      <c r="D1" s="2" t="s">
        <v>30</v>
      </c>
      <c r="E1" s="2" t="s">
        <v>491</v>
      </c>
      <c r="F1" s="2" t="s">
        <v>492</v>
      </c>
    </row>
    <row r="2" spans="1:6">
      <c r="A2" s="3" t="s">
        <v>64</v>
      </c>
    </row>
    <row r="3" spans="1:6">
      <c r="A3" s="4" t="s">
        <v>70</v>
      </c>
      <c r="B3" s="6" t="n">
        <v>547</v>
      </c>
      <c r="C3" s="6" t="n">
        <v>551</v>
      </c>
      <c r="D3" s="6" t="n">
        <v>539</v>
      </c>
    </row>
    <row r="4" spans="1:6">
      <c r="A4" s="3" t="s">
        <v>72</v>
      </c>
    </row>
    <row r="5" spans="1:6">
      <c r="A5" s="4" t="s">
        <v>73</v>
      </c>
      <c r="B5" s="5" t="n">
        <v>14232</v>
      </c>
      <c r="C5" s="5" t="n">
        <v>13132</v>
      </c>
      <c r="D5" s="5" t="n">
        <v>12091</v>
      </c>
    </row>
    <row r="6" spans="1:6">
      <c r="A6" s="3" t="s">
        <v>77</v>
      </c>
    </row>
    <row r="7" spans="1:6">
      <c r="A7" s="4" t="s">
        <v>79</v>
      </c>
      <c r="B7" s="5" t="n">
        <v>2749</v>
      </c>
      <c r="C7" s="5" t="n">
        <v>2564</v>
      </c>
      <c r="D7" s="5" t="n">
        <v>2570</v>
      </c>
    </row>
    <row r="8" spans="1:6">
      <c r="A8" s="4" t="s">
        <v>83</v>
      </c>
      <c r="B8" s="5" t="n">
        <v>288</v>
      </c>
      <c r="C8" s="5" t="n">
        <v>120</v>
      </c>
      <c r="D8" s="5" t="n">
        <v>129</v>
      </c>
    </row>
    <row r="9" spans="1:6">
      <c r="A9" s="4" t="s">
        <v>84</v>
      </c>
      <c r="B9" s="5" t="n">
        <v>1332</v>
      </c>
      <c r="C9" s="5" t="n">
        <v>1016</v>
      </c>
      <c r="D9" s="5" t="n">
        <v>836</v>
      </c>
    </row>
    <row r="10" spans="1:6">
      <c r="A10" s="3" t="s">
        <v>86</v>
      </c>
    </row>
    <row r="11" spans="1:6">
      <c r="A11" s="4" t="s">
        <v>83</v>
      </c>
      <c r="B11" s="5" t="n">
        <v>590</v>
      </c>
      <c r="C11" s="5" t="n">
        <v>680</v>
      </c>
      <c r="D11" s="5" t="n">
        <v>728</v>
      </c>
    </row>
    <row r="12" spans="1:6">
      <c r="A12" s="4" t="s">
        <v>87</v>
      </c>
      <c r="B12" s="5" t="n">
        <v>17142</v>
      </c>
      <c r="C12" s="5" t="n">
        <v>14466</v>
      </c>
      <c r="D12" s="5" t="n">
        <v>13265</v>
      </c>
    </row>
    <row r="13" spans="1:6">
      <c r="A13" s="4" t="s">
        <v>88</v>
      </c>
      <c r="B13" s="5" t="n">
        <v>806</v>
      </c>
      <c r="C13" s="5" t="n">
        <v>681</v>
      </c>
      <c r="D13" s="5" t="n">
        <v>731</v>
      </c>
    </row>
    <row r="14" spans="1:6">
      <c r="A14" s="4" t="s">
        <v>89</v>
      </c>
      <c r="B14" s="5" t="n">
        <v>3204</v>
      </c>
      <c r="C14" s="5" t="n">
        <v>3095</v>
      </c>
      <c r="D14" s="5" t="n">
        <v>3148</v>
      </c>
      <c r="E14" s="6" t="n">
        <v>2941</v>
      </c>
    </row>
    <row r="15" spans="1:6">
      <c r="A15" s="3" t="s">
        <v>91</v>
      </c>
    </row>
    <row r="16" spans="1:6">
      <c r="A16" s="4" t="s">
        <v>98</v>
      </c>
      <c r="C16" s="5" t="n">
        <v>4321</v>
      </c>
    </row>
    <row r="17" spans="1:6">
      <c r="A17" s="4" t="s">
        <v>493</v>
      </c>
      <c r="B17" s="5" t="n">
        <v>42</v>
      </c>
      <c r="C17" s="5" t="n">
        <v>11</v>
      </c>
      <c r="D17" s="5" t="n">
        <v>23</v>
      </c>
      <c r="F17" s="6" t="n">
        <v>53</v>
      </c>
    </row>
    <row r="18" spans="1:6">
      <c r="A18" s="4" t="s">
        <v>57</v>
      </c>
      <c r="B18" s="6" t="n">
        <v>111</v>
      </c>
      <c r="C18" s="5" t="n">
        <v>74</v>
      </c>
      <c r="D18" s="5" t="n">
        <v>82</v>
      </c>
    </row>
    <row r="19" spans="1:6">
      <c r="A19" s="4" t="s">
        <v>488</v>
      </c>
    </row>
    <row r="20" spans="1:6">
      <c r="A20" s="3" t="s">
        <v>64</v>
      </c>
    </row>
    <row r="21" spans="1:6">
      <c r="A21" s="4" t="s">
        <v>70</v>
      </c>
      <c r="C21" s="5" t="n">
        <v>539</v>
      </c>
    </row>
    <row r="22" spans="1:6">
      <c r="A22" s="3" t="s">
        <v>72</v>
      </c>
    </row>
    <row r="23" spans="1:6">
      <c r="A23" s="4" t="s">
        <v>73</v>
      </c>
      <c r="C23" s="5" t="n">
        <v>12091</v>
      </c>
    </row>
    <row r="24" spans="1:6">
      <c r="A24" s="3" t="s">
        <v>77</v>
      </c>
    </row>
    <row r="25" spans="1:6">
      <c r="A25" s="4" t="s">
        <v>79</v>
      </c>
      <c r="C25" s="5" t="n">
        <v>2570</v>
      </c>
    </row>
    <row r="26" spans="1:6">
      <c r="A26" s="4" t="s">
        <v>83</v>
      </c>
      <c r="C26" s="5" t="n">
        <v>129</v>
      </c>
    </row>
    <row r="27" spans="1:6">
      <c r="A27" s="4" t="s">
        <v>84</v>
      </c>
      <c r="C27" s="5" t="n">
        <v>836</v>
      </c>
    </row>
    <row r="28" spans="1:6">
      <c r="A28" s="3" t="s">
        <v>86</v>
      </c>
    </row>
    <row r="29" spans="1:6">
      <c r="A29" s="4" t="s">
        <v>83</v>
      </c>
      <c r="C29" s="5" t="n">
        <v>728</v>
      </c>
    </row>
    <row r="30" spans="1:6">
      <c r="A30" s="4" t="s">
        <v>87</v>
      </c>
      <c r="C30" s="5" t="n">
        <v>13265</v>
      </c>
    </row>
    <row r="31" spans="1:6">
      <c r="A31" s="4" t="s">
        <v>88</v>
      </c>
      <c r="C31" s="5" t="n">
        <v>731</v>
      </c>
    </row>
    <row r="32" spans="1:6">
      <c r="A32" s="4" t="s">
        <v>89</v>
      </c>
      <c r="C32" s="5" t="n">
        <v>3148</v>
      </c>
    </row>
    <row r="33" spans="1:6">
      <c r="A33" s="3" t="s">
        <v>91</v>
      </c>
    </row>
    <row r="34" spans="1:6">
      <c r="A34" s="4" t="s">
        <v>98</v>
      </c>
      <c r="C34" s="5" t="n">
        <v>4474</v>
      </c>
    </row>
    <row r="35" spans="1:6">
      <c r="A35" s="4" t="s">
        <v>493</v>
      </c>
      <c r="C35" s="5" t="n">
        <v>12</v>
      </c>
    </row>
    <row r="36" spans="1:6">
      <c r="A36" s="4" t="s">
        <v>57</v>
      </c>
      <c r="C36" s="5" t="n">
        <v>82</v>
      </c>
    </row>
    <row r="37" spans="1:6">
      <c r="A37" s="4" t="s">
        <v>489</v>
      </c>
    </row>
    <row r="38" spans="1:6">
      <c r="A38" s="3" t="s">
        <v>64</v>
      </c>
    </row>
    <row r="39" spans="1:6">
      <c r="A39" s="4" t="s">
        <v>70</v>
      </c>
      <c r="C39" s="5" t="n">
        <v>12</v>
      </c>
    </row>
    <row r="40" spans="1:6">
      <c r="A40" s="3" t="s">
        <v>72</v>
      </c>
    </row>
    <row r="41" spans="1:6">
      <c r="A41" s="4" t="s">
        <v>73</v>
      </c>
      <c r="C41" s="5" t="n">
        <v>1041</v>
      </c>
    </row>
    <row r="42" spans="1:6">
      <c r="A42" s="3" t="s">
        <v>77</v>
      </c>
    </row>
    <row r="43" spans="1:6">
      <c r="A43" s="4" t="s">
        <v>79</v>
      </c>
      <c r="C43" s="5" t="n">
        <v>-6</v>
      </c>
    </row>
    <row r="44" spans="1:6">
      <c r="A44" s="4" t="s">
        <v>83</v>
      </c>
      <c r="C44" s="5" t="n">
        <v>-9</v>
      </c>
    </row>
    <row r="45" spans="1:6">
      <c r="A45" s="4" t="s">
        <v>84</v>
      </c>
      <c r="C45" s="5" t="n">
        <v>180</v>
      </c>
    </row>
    <row r="46" spans="1:6">
      <c r="A46" s="3" t="s">
        <v>86</v>
      </c>
    </row>
    <row r="47" spans="1:6">
      <c r="A47" s="4" t="s">
        <v>83</v>
      </c>
      <c r="C47" s="5" t="n">
        <v>-48</v>
      </c>
    </row>
    <row r="48" spans="1:6">
      <c r="A48" s="4" t="s">
        <v>87</v>
      </c>
      <c r="C48" s="5" t="n">
        <v>1201</v>
      </c>
    </row>
    <row r="49" spans="1:6">
      <c r="A49" s="4" t="s">
        <v>88</v>
      </c>
      <c r="C49" s="5" t="n">
        <v>-50</v>
      </c>
    </row>
    <row r="50" spans="1:6">
      <c r="A50" s="4" t="s">
        <v>89</v>
      </c>
      <c r="C50" s="5" t="n">
        <v>-53</v>
      </c>
    </row>
    <row r="51" spans="1:6">
      <c r="A51" s="3" t="s">
        <v>91</v>
      </c>
    </row>
    <row r="52" spans="1:6">
      <c r="A52" s="4" t="s">
        <v>98</v>
      </c>
      <c r="C52" s="5" t="n">
        <v>-153</v>
      </c>
    </row>
    <row r="53" spans="1:6">
      <c r="A53" s="4" t="s">
        <v>493</v>
      </c>
      <c r="C53" s="5" t="n">
        <v>-1</v>
      </c>
      <c r="D53" s="6" t="n">
        <v>-1</v>
      </c>
    </row>
    <row r="54" spans="1:6">
      <c r="A54" s="4" t="s">
        <v>57</v>
      </c>
      <c r="C54" s="6"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9</v>
      </c>
      <c r="C2" s="2" t="s">
        <v>30</v>
      </c>
    </row>
    <row r="3" spans="1:3">
      <c r="A3" s="3" t="s">
        <v>128</v>
      </c>
    </row>
    <row r="4" spans="1:3">
      <c r="A4" s="4" t="s">
        <v>103</v>
      </c>
      <c r="B4" s="6" t="n">
        <v>1776</v>
      </c>
      <c r="C4" s="6" t="n">
        <v>1624</v>
      </c>
    </row>
    <row r="5" spans="1:3">
      <c r="A5" s="3" t="s">
        <v>129</v>
      </c>
    </row>
    <row r="6" spans="1:3">
      <c r="A6" s="4" t="s">
        <v>130</v>
      </c>
      <c r="B6" s="5" t="n">
        <v>2577</v>
      </c>
      <c r="C6" s="5" t="n">
        <v>2267</v>
      </c>
    </row>
    <row r="7" spans="1:3">
      <c r="A7" s="4" t="s">
        <v>89</v>
      </c>
      <c r="B7" s="5" t="n">
        <v>115</v>
      </c>
      <c r="C7" s="5" t="n">
        <v>74</v>
      </c>
    </row>
    <row r="8" spans="1:3">
      <c r="A8" s="4" t="s">
        <v>495</v>
      </c>
      <c r="B8" s="5" t="n">
        <v>-541</v>
      </c>
    </row>
    <row r="9" spans="1:3">
      <c r="A9" s="4" t="s">
        <v>139</v>
      </c>
      <c r="B9" s="5" t="n">
        <v>3927</v>
      </c>
      <c r="C9" s="5" t="n">
        <v>4058</v>
      </c>
    </row>
    <row r="10" spans="1:3">
      <c r="A10" s="3" t="s">
        <v>140</v>
      </c>
    </row>
    <row r="11" spans="1:3">
      <c r="A11" s="4" t="s">
        <v>147</v>
      </c>
      <c r="B11" s="5" t="n">
        <v>-5044</v>
      </c>
      <c r="C11" s="5" t="n">
        <v>-2977</v>
      </c>
    </row>
    <row r="12" spans="1:3">
      <c r="A12" s="3" t="s">
        <v>148</v>
      </c>
    </row>
    <row r="13" spans="1:3">
      <c r="A13" s="4" t="s">
        <v>152</v>
      </c>
      <c r="B13" s="5" t="n">
        <v>-5261</v>
      </c>
      <c r="C13" s="5" t="n">
        <v>-5377</v>
      </c>
    </row>
    <row r="14" spans="1:3">
      <c r="A14" s="4" t="s">
        <v>496</v>
      </c>
      <c r="B14" s="5" t="n">
        <v>6499</v>
      </c>
    </row>
    <row r="15" spans="1:3">
      <c r="A15" s="4" t="s">
        <v>154</v>
      </c>
      <c r="B15" s="5" t="n">
        <v>1238</v>
      </c>
      <c r="C15" s="5" t="n">
        <v>-1176</v>
      </c>
    </row>
    <row r="16" spans="1:3">
      <c r="A16" s="3" t="s">
        <v>155</v>
      </c>
    </row>
    <row r="17" spans="1:3">
      <c r="A17" s="4" t="s">
        <v>156</v>
      </c>
      <c r="B17" s="5" t="n">
        <v>121</v>
      </c>
      <c r="C17" s="5" t="n">
        <v>-95</v>
      </c>
    </row>
    <row r="18" spans="1:3">
      <c r="A18" s="3" t="s">
        <v>159</v>
      </c>
    </row>
    <row r="19" spans="1:3">
      <c r="A19" s="4" t="s">
        <v>160</v>
      </c>
      <c r="B19" s="5" t="n">
        <v>-714</v>
      </c>
      <c r="C19" s="6" t="n">
        <v>-608</v>
      </c>
    </row>
    <row r="20" spans="1:3">
      <c r="A20" s="4" t="s">
        <v>488</v>
      </c>
    </row>
    <row r="21" spans="1:3">
      <c r="A21" s="3" t="s">
        <v>128</v>
      </c>
    </row>
    <row r="22" spans="1:3">
      <c r="A22" s="4" t="s">
        <v>103</v>
      </c>
      <c r="B22" s="5" t="n">
        <v>1739</v>
      </c>
    </row>
    <row r="23" spans="1:3">
      <c r="A23" s="3" t="s">
        <v>129</v>
      </c>
    </row>
    <row r="24" spans="1:3">
      <c r="A24" s="4" t="s">
        <v>130</v>
      </c>
      <c r="B24" s="5" t="n">
        <v>2390</v>
      </c>
    </row>
    <row r="25" spans="1:3">
      <c r="A25" s="4" t="s">
        <v>89</v>
      </c>
      <c r="B25" s="5" t="n">
        <v>102</v>
      </c>
    </row>
    <row r="26" spans="1:3">
      <c r="A26" s="4" t="s">
        <v>495</v>
      </c>
      <c r="B26" s="5" t="n">
        <v>-540</v>
      </c>
    </row>
    <row r="27" spans="1:3">
      <c r="A27" s="4" t="s">
        <v>139</v>
      </c>
      <c r="B27" s="5" t="n">
        <v>3691</v>
      </c>
    </row>
    <row r="28" spans="1:3">
      <c r="A28" s="3" t="s">
        <v>140</v>
      </c>
    </row>
    <row r="29" spans="1:3">
      <c r="A29" s="4" t="s">
        <v>147</v>
      </c>
      <c r="B29" s="5" t="n">
        <v>-5044</v>
      </c>
    </row>
    <row r="30" spans="1:3">
      <c r="A30" s="3" t="s">
        <v>148</v>
      </c>
    </row>
    <row r="31" spans="1:3">
      <c r="A31" s="4" t="s">
        <v>152</v>
      </c>
      <c r="B31" s="5" t="n">
        <v>-5025</v>
      </c>
    </row>
    <row r="32" spans="1:3">
      <c r="A32" s="4" t="s">
        <v>496</v>
      </c>
      <c r="B32" s="5" t="n">
        <v>6499</v>
      </c>
    </row>
    <row r="33" spans="1:3">
      <c r="A33" s="4" t="s">
        <v>154</v>
      </c>
      <c r="B33" s="5" t="n">
        <v>1474</v>
      </c>
    </row>
    <row r="34" spans="1:3">
      <c r="A34" s="3" t="s">
        <v>155</v>
      </c>
    </row>
    <row r="35" spans="1:3">
      <c r="A35" s="4" t="s">
        <v>156</v>
      </c>
      <c r="B35" s="5" t="n">
        <v>121</v>
      </c>
    </row>
    <row r="36" spans="1:3">
      <c r="A36" s="3" t="s">
        <v>159</v>
      </c>
    </row>
    <row r="37" spans="1:3">
      <c r="A37" s="4" t="s">
        <v>160</v>
      </c>
      <c r="B37" s="5" t="n">
        <v>-645</v>
      </c>
    </row>
    <row r="38" spans="1:3">
      <c r="A38" s="4" t="s">
        <v>489</v>
      </c>
    </row>
    <row r="39" spans="1:3">
      <c r="A39" s="3" t="s">
        <v>128</v>
      </c>
    </row>
    <row r="40" spans="1:3">
      <c r="A40" s="4" t="s">
        <v>103</v>
      </c>
      <c r="B40" s="5" t="n">
        <v>37</v>
      </c>
    </row>
    <row r="41" spans="1:3">
      <c r="A41" s="3" t="s">
        <v>129</v>
      </c>
    </row>
    <row r="42" spans="1:3">
      <c r="A42" s="4" t="s">
        <v>130</v>
      </c>
      <c r="B42" s="5" t="n">
        <v>187</v>
      </c>
    </row>
    <row r="43" spans="1:3">
      <c r="A43" s="4" t="s">
        <v>89</v>
      </c>
      <c r="B43" s="5" t="n">
        <v>13</v>
      </c>
    </row>
    <row r="44" spans="1:3">
      <c r="A44" s="4" t="s">
        <v>495</v>
      </c>
      <c r="B44" s="5" t="n">
        <v>-1</v>
      </c>
    </row>
    <row r="45" spans="1:3">
      <c r="A45" s="4" t="s">
        <v>139</v>
      </c>
      <c r="B45" s="5" t="n">
        <v>236</v>
      </c>
    </row>
    <row r="46" spans="1:3">
      <c r="A46" s="3" t="s">
        <v>148</v>
      </c>
    </row>
    <row r="47" spans="1:3">
      <c r="A47" s="4" t="s">
        <v>152</v>
      </c>
      <c r="B47" s="5" t="n">
        <v>-236</v>
      </c>
    </row>
    <row r="48" spans="1:3">
      <c r="A48" s="4" t="s">
        <v>154</v>
      </c>
      <c r="B48" s="5" t="n">
        <v>-236</v>
      </c>
    </row>
    <row r="49" spans="1:3">
      <c r="A49" s="3" t="s">
        <v>159</v>
      </c>
    </row>
    <row r="50" spans="1:3">
      <c r="A50" s="4" t="s">
        <v>160</v>
      </c>
      <c r="B50" s="6" t="n">
        <v>-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7</v>
      </c>
      <c r="B1" s="2" t="s">
        <v>1</v>
      </c>
    </row>
    <row r="2" spans="1:3">
      <c r="B2" s="2" t="s">
        <v>498</v>
      </c>
      <c r="C2" s="2" t="s">
        <v>499</v>
      </c>
    </row>
    <row r="3" spans="1:3">
      <c r="A3" s="3" t="s">
        <v>479</v>
      </c>
    </row>
    <row r="4" spans="1:3">
      <c r="A4" s="4" t="s">
        <v>500</v>
      </c>
      <c r="B4" s="6" t="n">
        <v>18199</v>
      </c>
      <c r="C4" s="6" t="n">
        <v>13770</v>
      </c>
    </row>
    <row r="5" spans="1:3">
      <c r="A5" s="4" t="s">
        <v>501</v>
      </c>
      <c r="B5" s="5" t="n">
        <v>5688</v>
      </c>
      <c r="C5" s="5" t="n">
        <v>5421</v>
      </c>
    </row>
    <row r="6" spans="1:3">
      <c r="A6" s="4" t="s">
        <v>502</v>
      </c>
      <c r="B6" s="6" t="n">
        <v>755</v>
      </c>
      <c r="C6" s="6" t="n">
        <v>644</v>
      </c>
    </row>
    <row r="7" spans="1:3">
      <c r="A7" s="3" t="s">
        <v>503</v>
      </c>
    </row>
    <row r="8" spans="1:3">
      <c r="A8" s="4" t="s">
        <v>504</v>
      </c>
      <c r="B8" s="9" t="n">
        <v>3.2</v>
      </c>
      <c r="C8" s="9" t="n">
        <v>2.54</v>
      </c>
    </row>
    <row r="9" spans="1:3">
      <c r="A9" s="3" t="s">
        <v>505</v>
      </c>
    </row>
    <row r="10" spans="1:3">
      <c r="A10" s="4" t="s">
        <v>506</v>
      </c>
      <c r="B10" s="5" t="n">
        <v>4</v>
      </c>
      <c r="C10" s="10" t="n">
        <v>4.4</v>
      </c>
    </row>
    <row r="11" spans="1:3">
      <c r="A11" s="4" t="s">
        <v>507</v>
      </c>
      <c r="B11" s="10" t="n">
        <v>7.5</v>
      </c>
      <c r="C11" s="10" t="n">
        <v>8.4</v>
      </c>
    </row>
    <row r="12" spans="1:3">
      <c r="A12" s="4" t="s">
        <v>488</v>
      </c>
    </row>
    <row r="13" spans="1:3">
      <c r="A13" s="3" t="s">
        <v>479</v>
      </c>
    </row>
    <row r="14" spans="1:3">
      <c r="A14" s="4" t="s">
        <v>500</v>
      </c>
      <c r="B14" s="6" t="n">
        <v>16600</v>
      </c>
    </row>
    <row r="15" spans="1:3">
      <c r="A15" s="4" t="s">
        <v>501</v>
      </c>
      <c r="B15" s="5" t="n">
        <v>5400</v>
      </c>
    </row>
    <row r="16" spans="1:3">
      <c r="A16" s="4" t="s">
        <v>502</v>
      </c>
      <c r="B16" s="6" t="n">
        <v>700</v>
      </c>
    </row>
    <row r="17" spans="1:3">
      <c r="A17" s="3" t="s">
        <v>503</v>
      </c>
    </row>
    <row r="18" spans="1:3">
      <c r="A18" s="4" t="s">
        <v>504</v>
      </c>
      <c r="B18" s="9" t="n">
        <v>3.06</v>
      </c>
    </row>
    <row r="19" spans="1:3">
      <c r="A19" s="3" t="s">
        <v>505</v>
      </c>
    </row>
    <row r="20" spans="1:3">
      <c r="A20" s="4" t="s">
        <v>506</v>
      </c>
      <c r="B20" s="10" t="n">
        <v>4.3</v>
      </c>
    </row>
    <row r="21" spans="1:3">
      <c r="A21" s="4" t="s">
        <v>507</v>
      </c>
      <c r="B21" s="10" t="n">
        <v>7.8</v>
      </c>
    </row>
    <row r="22" spans="1:3">
      <c r="A22" s="4" t="s">
        <v>489</v>
      </c>
    </row>
    <row r="23" spans="1:3">
      <c r="A23" s="3" t="s">
        <v>479</v>
      </c>
    </row>
    <row r="24" spans="1:3">
      <c r="A24" s="4" t="s">
        <v>500</v>
      </c>
      <c r="B24" s="6" t="n">
        <v>1600</v>
      </c>
    </row>
    <row r="25" spans="1:3">
      <c r="A25" s="4" t="s">
        <v>501</v>
      </c>
      <c r="B25" s="5" t="n">
        <v>300</v>
      </c>
    </row>
    <row r="26" spans="1:3">
      <c r="A26" s="4" t="s">
        <v>502</v>
      </c>
      <c r="B26" s="6" t="n">
        <v>100</v>
      </c>
    </row>
    <row r="27" spans="1:3">
      <c r="A27" s="3" t="s">
        <v>503</v>
      </c>
    </row>
    <row r="28" spans="1:3">
      <c r="A28" s="4" t="s">
        <v>504</v>
      </c>
      <c r="B28" s="9" t="n">
        <v>0.14</v>
      </c>
    </row>
    <row r="29" spans="1:3">
      <c r="A29" s="3" t="s">
        <v>505</v>
      </c>
    </row>
    <row r="30" spans="1:3">
      <c r="A30" s="4" t="s">
        <v>506</v>
      </c>
      <c r="B30" s="10" t="n">
        <v>-0.3</v>
      </c>
    </row>
    <row r="31" spans="1:3">
      <c r="A31" s="4" t="s">
        <v>507</v>
      </c>
      <c r="B31" s="10" t="n">
        <v>-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29</v>
      </c>
      <c r="D1" s="2" t="s">
        <v>30</v>
      </c>
      <c r="E1" s="2" t="s">
        <v>492</v>
      </c>
    </row>
    <row r="2" spans="1:5">
      <c r="A2" s="3" t="s">
        <v>510</v>
      </c>
    </row>
    <row r="3" spans="1:5">
      <c r="A3" s="4" t="s">
        <v>500</v>
      </c>
      <c r="C3" s="6" t="n">
        <v>18199</v>
      </c>
      <c r="D3" s="6" t="n">
        <v>13770</v>
      </c>
    </row>
    <row r="4" spans="1:5">
      <c r="A4" s="4" t="s">
        <v>501</v>
      </c>
      <c r="C4" s="5" t="n">
        <v>5688</v>
      </c>
      <c r="D4" s="5" t="n">
        <v>5421</v>
      </c>
    </row>
    <row r="5" spans="1:5">
      <c r="A5" s="4" t="s">
        <v>502</v>
      </c>
      <c r="C5" s="6" t="n">
        <v>755</v>
      </c>
      <c r="D5" s="6" t="n">
        <v>644</v>
      </c>
    </row>
    <row r="6" spans="1:5">
      <c r="A6" s="3" t="s">
        <v>503</v>
      </c>
    </row>
    <row r="7" spans="1:5">
      <c r="A7" s="4" t="s">
        <v>511</v>
      </c>
      <c r="B7" s="9" t="n">
        <v>0.2</v>
      </c>
    </row>
    <row r="8" spans="1:5">
      <c r="A8" s="4" t="s">
        <v>504</v>
      </c>
      <c r="C8" s="9" t="n">
        <v>3.2</v>
      </c>
      <c r="D8" s="9" t="n">
        <v>2.54</v>
      </c>
    </row>
    <row r="9" spans="1:5">
      <c r="A9" s="3" t="s">
        <v>505</v>
      </c>
    </row>
    <row r="10" spans="1:5">
      <c r="A10" s="4" t="s">
        <v>506</v>
      </c>
      <c r="C10" s="5" t="n">
        <v>4</v>
      </c>
      <c r="D10" s="10" t="n">
        <v>4.4</v>
      </c>
    </row>
    <row r="11" spans="1:5">
      <c r="A11" s="4" t="s">
        <v>507</v>
      </c>
      <c r="C11" s="10" t="n">
        <v>7.5</v>
      </c>
      <c r="D11" s="10" t="n">
        <v>8.4</v>
      </c>
    </row>
    <row r="12" spans="1:5">
      <c r="A12" s="3" t="s">
        <v>512</v>
      </c>
    </row>
    <row r="13" spans="1:5">
      <c r="A13" s="4" t="s">
        <v>87</v>
      </c>
      <c r="C13" s="6" t="n">
        <v>18474</v>
      </c>
      <c r="D13" s="6" t="n">
        <v>14101</v>
      </c>
    </row>
    <row r="14" spans="1:5">
      <c r="A14" s="4" t="s">
        <v>513</v>
      </c>
      <c r="C14" s="5" t="n">
        <v>87</v>
      </c>
      <c r="D14" s="5" t="n">
        <v>93</v>
      </c>
    </row>
    <row r="15" spans="1:5">
      <c r="A15" s="4" t="s">
        <v>514</v>
      </c>
      <c r="C15" s="5" t="n">
        <v>-37</v>
      </c>
      <c r="D15" s="5" t="n">
        <v>-73</v>
      </c>
    </row>
    <row r="16" spans="1:5">
      <c r="A16" s="4" t="s">
        <v>515</v>
      </c>
      <c r="C16" s="5" t="n">
        <v>110</v>
      </c>
      <c r="D16" s="5" t="n">
        <v>-37</v>
      </c>
    </row>
    <row r="17" spans="1:5">
      <c r="A17" s="4" t="s">
        <v>65</v>
      </c>
      <c r="C17" s="5" t="n">
        <v>-535</v>
      </c>
      <c r="D17" s="5" t="n">
        <v>-414</v>
      </c>
      <c r="E17" s="6" t="n">
        <v>-509</v>
      </c>
    </row>
    <row r="18" spans="1:5">
      <c r="A18" s="4" t="s">
        <v>78</v>
      </c>
      <c r="C18" s="5" t="n">
        <v>100</v>
      </c>
      <c r="D18" s="5" t="n">
        <v>100</v>
      </c>
    </row>
    <row r="19" spans="1:5">
      <c r="A19" s="4" t="s">
        <v>500</v>
      </c>
      <c r="C19" s="5" t="n">
        <v>18199</v>
      </c>
      <c r="D19" s="5" t="n">
        <v>13770</v>
      </c>
    </row>
    <row r="20" spans="1:5">
      <c r="A20" s="3" t="s">
        <v>516</v>
      </c>
    </row>
    <row r="21" spans="1:5">
      <c r="A21" s="4" t="s">
        <v>517</v>
      </c>
      <c r="C21" s="5" t="n">
        <v>5554</v>
      </c>
      <c r="D21" s="5" t="n">
        <v>5104</v>
      </c>
    </row>
    <row r="22" spans="1:5">
      <c r="A22" s="4" t="s">
        <v>518</v>
      </c>
      <c r="C22" s="5" t="n">
        <v>134</v>
      </c>
      <c r="D22" s="5" t="n">
        <v>317</v>
      </c>
    </row>
    <row r="23" spans="1:5">
      <c r="A23" s="4" t="s">
        <v>501</v>
      </c>
      <c r="C23" s="6" t="n">
        <v>5688</v>
      </c>
      <c r="D23" s="6" t="n">
        <v>5421</v>
      </c>
    </row>
    <row r="24" spans="1:5">
      <c r="A24" s="3" t="s">
        <v>519</v>
      </c>
    </row>
    <row r="25" spans="1:5">
      <c r="A25" s="4" t="s">
        <v>504</v>
      </c>
      <c r="C25" s="9" t="n">
        <v>3.2</v>
      </c>
      <c r="D25" s="9" t="n">
        <v>2.54</v>
      </c>
    </row>
    <row r="26" spans="1:5">
      <c r="A26" s="4" t="s">
        <v>520</v>
      </c>
      <c r="C26" s="5" t="n">
        <v>4</v>
      </c>
    </row>
    <row r="27" spans="1:5">
      <c r="A27" s="4" t="s">
        <v>521</v>
      </c>
      <c r="C27" s="9" t="n">
        <v>0.14</v>
      </c>
    </row>
    <row r="28" spans="1:5">
      <c r="A28" s="4" t="s">
        <v>522</v>
      </c>
      <c r="C28" s="5" t="n">
        <v>4</v>
      </c>
      <c r="D28" s="10" t="n">
        <v>4.4</v>
      </c>
    </row>
    <row r="29" spans="1:5">
      <c r="A29" s="4" t="s">
        <v>523</v>
      </c>
      <c r="C29" s="10" t="n">
        <v>-0.6</v>
      </c>
    </row>
    <row r="30" spans="1:5">
      <c r="A30" s="4" t="s">
        <v>524</v>
      </c>
      <c r="C30" s="10" t="n">
        <v>0.2</v>
      </c>
    </row>
    <row r="31" spans="1:5">
      <c r="A31" s="4" t="s">
        <v>507</v>
      </c>
      <c r="C31" s="10" t="n">
        <v>7.5</v>
      </c>
      <c r="D31" s="10" t="n">
        <v>8.4</v>
      </c>
    </row>
    <row r="32" spans="1:5">
      <c r="A32" s="4" t="s">
        <v>525</v>
      </c>
      <c r="C32" s="10" t="n">
        <v>0.4</v>
      </c>
    </row>
    <row r="33" spans="1:5">
      <c r="A33" s="4" t="s">
        <v>526</v>
      </c>
      <c r="C33" s="10" t="n">
        <v>-1.3</v>
      </c>
    </row>
    <row r="34" spans="1:5">
      <c r="A34" s="3" t="s">
        <v>527</v>
      </c>
    </row>
    <row r="35" spans="1:5">
      <c r="A35" s="4" t="s">
        <v>528</v>
      </c>
      <c r="C35" s="4" t="s">
        <v>529</v>
      </c>
      <c r="D35" s="4" t="s">
        <v>529</v>
      </c>
    </row>
    <row r="36" spans="1:5">
      <c r="A36" s="4" t="s">
        <v>530</v>
      </c>
      <c r="C36" s="4" t="s">
        <v>531</v>
      </c>
      <c r="D36" s="4" t="s">
        <v>532</v>
      </c>
    </row>
    <row r="37" spans="1:5">
      <c r="A37" s="3" t="s">
        <v>533</v>
      </c>
    </row>
    <row r="38" spans="1:5">
      <c r="A38" s="4" t="s">
        <v>534</v>
      </c>
      <c r="C38" s="6" t="n">
        <v>1746</v>
      </c>
      <c r="D38" s="6" t="n">
        <v>1600</v>
      </c>
    </row>
    <row r="39" spans="1:5">
      <c r="A39" s="4" t="s">
        <v>535</v>
      </c>
      <c r="C39" s="5" t="n">
        <v>5</v>
      </c>
      <c r="D39" s="5" t="n">
        <v>-150</v>
      </c>
    </row>
    <row r="40" spans="1:5">
      <c r="A40" s="4" t="s">
        <v>536</v>
      </c>
      <c r="C40" s="5" t="n">
        <v>-13</v>
      </c>
      <c r="D40" s="5" t="n">
        <v>-17</v>
      </c>
    </row>
    <row r="41" spans="1:5">
      <c r="A41" s="4" t="s">
        <v>537</v>
      </c>
      <c r="C41" s="5" t="n">
        <v>-142</v>
      </c>
      <c r="D41" s="5" t="n">
        <v>-7</v>
      </c>
    </row>
    <row r="42" spans="1:5">
      <c r="A42" s="4" t="s">
        <v>538</v>
      </c>
      <c r="C42" s="5" t="n">
        <v>20</v>
      </c>
      <c r="D42" s="5" t="n">
        <v>25</v>
      </c>
    </row>
    <row r="43" spans="1:5">
      <c r="A43" s="4" t="s">
        <v>539</v>
      </c>
      <c r="D43" s="5" t="n">
        <v>90</v>
      </c>
    </row>
    <row r="44" spans="1:5">
      <c r="A44" s="4" t="s">
        <v>540</v>
      </c>
      <c r="C44" s="6" t="n">
        <v>1616</v>
      </c>
      <c r="D44" s="6" t="n">
        <v>1541</v>
      </c>
    </row>
    <row r="45" spans="1:5">
      <c r="A45" s="4" t="s">
        <v>541</v>
      </c>
    </row>
    <row r="46" spans="1:5">
      <c r="A46" s="3" t="s">
        <v>503</v>
      </c>
    </row>
    <row r="47" spans="1:5">
      <c r="A47" s="4" t="s">
        <v>542</v>
      </c>
      <c r="C47" s="9" t="n">
        <v>2.2</v>
      </c>
    </row>
    <row r="48" spans="1:5">
      <c r="A48" s="3" t="s">
        <v>527</v>
      </c>
    </row>
    <row r="49" spans="1:5">
      <c r="A49" s="4" t="s">
        <v>543</v>
      </c>
      <c r="C49" s="4" t="s">
        <v>544</v>
      </c>
      <c r="D49" s="4" t="s">
        <v>544</v>
      </c>
    </row>
    <row r="50" spans="1:5">
      <c r="A50" s="4" t="s">
        <v>545</v>
      </c>
      <c r="B50" s="4" t="s">
        <v>546</v>
      </c>
    </row>
    <row r="51" spans="1:5">
      <c r="A51" s="4" t="s">
        <v>547</v>
      </c>
    </row>
    <row r="52" spans="1:5">
      <c r="A52" s="3" t="s">
        <v>503</v>
      </c>
    </row>
    <row r="53" spans="1:5">
      <c r="A53" s="4" t="s">
        <v>542</v>
      </c>
      <c r="C53" s="9" t="n">
        <v>2.7</v>
      </c>
    </row>
    <row r="54" spans="1:5">
      <c r="A54" s="3" t="s">
        <v>527</v>
      </c>
    </row>
    <row r="55" spans="1:5">
      <c r="A55" s="4" t="s">
        <v>543</v>
      </c>
      <c r="C55" s="4" t="s">
        <v>548</v>
      </c>
      <c r="D55" s="4" t="s">
        <v>548</v>
      </c>
    </row>
    <row r="56" spans="1:5">
      <c r="A56" s="4" t="s">
        <v>545</v>
      </c>
      <c r="B56" s="4" t="s">
        <v>5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9</v>
      </c>
      <c r="B1" s="2" t="s">
        <v>29</v>
      </c>
      <c r="C1" s="2" t="s">
        <v>30</v>
      </c>
    </row>
    <row r="2" spans="1:3">
      <c r="A2" s="3" t="s">
        <v>550</v>
      </c>
    </row>
    <row r="3" spans="1:3">
      <c r="A3" s="4" t="s">
        <v>551</v>
      </c>
      <c r="B3" s="6" t="n">
        <v>3871</v>
      </c>
      <c r="C3" s="6" t="n">
        <v>3482</v>
      </c>
    </row>
    <row r="4" spans="1:3">
      <c r="A4" s="4" t="s">
        <v>65</v>
      </c>
    </row>
    <row r="5" spans="1:3">
      <c r="A5" s="3" t="s">
        <v>550</v>
      </c>
    </row>
    <row r="6" spans="1:3">
      <c r="A6" s="4" t="s">
        <v>551</v>
      </c>
      <c r="B6" s="5" t="n">
        <v>535</v>
      </c>
      <c r="C6" s="5" t="n">
        <v>414</v>
      </c>
    </row>
    <row r="7" spans="1:3">
      <c r="A7" s="4" t="s">
        <v>552</v>
      </c>
    </row>
    <row r="8" spans="1:3">
      <c r="A8" s="3" t="s">
        <v>550</v>
      </c>
    </row>
    <row r="9" spans="1:3">
      <c r="A9" s="4" t="s">
        <v>551</v>
      </c>
      <c r="B9" s="5" t="n">
        <v>2187</v>
      </c>
      <c r="C9" s="5" t="n">
        <v>1647</v>
      </c>
    </row>
    <row r="10" spans="1:3">
      <c r="A10" s="4" t="s">
        <v>69</v>
      </c>
    </row>
    <row r="11" spans="1:3">
      <c r="A11" s="3" t="s">
        <v>550</v>
      </c>
    </row>
    <row r="12" spans="1:3">
      <c r="A12" s="4" t="s">
        <v>551</v>
      </c>
      <c r="B12" s="5" t="n">
        <v>1065</v>
      </c>
      <c r="C12" s="5" t="n">
        <v>1318</v>
      </c>
    </row>
    <row r="13" spans="1:3">
      <c r="A13" s="4" t="s">
        <v>553</v>
      </c>
    </row>
    <row r="14" spans="1:3">
      <c r="A14" s="3" t="s">
        <v>550</v>
      </c>
    </row>
    <row r="15" spans="1:3">
      <c r="A15" s="4" t="s">
        <v>551</v>
      </c>
      <c r="B15" s="6" t="n">
        <v>84</v>
      </c>
      <c r="C15" s="6" t="n">
        <v>1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9</v>
      </c>
      <c r="C2" s="2" t="s">
        <v>30</v>
      </c>
      <c r="D2" s="2" t="s">
        <v>29</v>
      </c>
      <c r="E2" s="2" t="s">
        <v>30</v>
      </c>
    </row>
    <row r="3" spans="1:5">
      <c r="A3" s="3" t="s">
        <v>550</v>
      </c>
    </row>
    <row r="4" spans="1:5">
      <c r="A4" s="4" t="s">
        <v>555</v>
      </c>
      <c r="D4" s="6" t="n">
        <v>110</v>
      </c>
      <c r="E4" s="6" t="n">
        <v>70</v>
      </c>
    </row>
    <row r="5" spans="1:5">
      <c r="A5" s="4" t="s">
        <v>552</v>
      </c>
    </row>
    <row r="6" spans="1:5">
      <c r="A6" s="3" t="s">
        <v>550</v>
      </c>
    </row>
    <row r="7" spans="1:5">
      <c r="A7" s="4" t="s">
        <v>556</v>
      </c>
      <c r="B7" s="4" t="s">
        <v>557</v>
      </c>
    </row>
    <row r="8" spans="1:5">
      <c r="A8" s="4" t="s">
        <v>558</v>
      </c>
      <c r="B8" s="6" t="n">
        <v>1749</v>
      </c>
      <c r="C8" s="6" t="n">
        <v>1257</v>
      </c>
      <c r="D8" s="5" t="n">
        <v>1749</v>
      </c>
      <c r="E8" s="5" t="n">
        <v>1257</v>
      </c>
    </row>
    <row r="9" spans="1:5">
      <c r="A9" s="4" t="s">
        <v>559</v>
      </c>
      <c r="D9" s="5" t="n">
        <v>1524</v>
      </c>
      <c r="E9" s="5" t="n">
        <v>1210</v>
      </c>
    </row>
    <row r="10" spans="1:5">
      <c r="A10" s="4" t="s">
        <v>555</v>
      </c>
      <c r="D10" s="5" t="n">
        <v>225</v>
      </c>
      <c r="E10" s="5" t="n">
        <v>47</v>
      </c>
    </row>
    <row r="11" spans="1:5">
      <c r="A11" s="4" t="s">
        <v>560</v>
      </c>
      <c r="D11" s="5" t="n">
        <v>449</v>
      </c>
      <c r="E11" s="5" t="n">
        <v>353</v>
      </c>
    </row>
    <row r="12" spans="1:5">
      <c r="A12" s="3" t="s">
        <v>561</v>
      </c>
    </row>
    <row r="13" spans="1:5">
      <c r="A13" s="4" t="s">
        <v>562</v>
      </c>
      <c r="B13" s="5" t="n">
        <v>-1257</v>
      </c>
    </row>
    <row r="14" spans="1:5">
      <c r="A14" s="4" t="s">
        <v>563</v>
      </c>
      <c r="B14" s="5" t="n">
        <v>-1749</v>
      </c>
      <c r="C14" s="5" t="n">
        <v>-1257</v>
      </c>
    </row>
    <row r="15" spans="1:5">
      <c r="A15" s="4" t="s">
        <v>564</v>
      </c>
    </row>
    <row r="16" spans="1:5">
      <c r="A16" s="3" t="s">
        <v>550</v>
      </c>
    </row>
    <row r="17" spans="1:5">
      <c r="A17" s="4" t="s">
        <v>558</v>
      </c>
      <c r="B17" s="5" t="n">
        <v>793</v>
      </c>
      <c r="C17" s="5" t="n">
        <v>749</v>
      </c>
      <c r="D17" s="5" t="n">
        <v>793</v>
      </c>
      <c r="E17" s="5" t="n">
        <v>749</v>
      </c>
    </row>
    <row r="18" spans="1:5">
      <c r="A18" s="3" t="s">
        <v>561</v>
      </c>
    </row>
    <row r="19" spans="1:5">
      <c r="A19" s="4" t="s">
        <v>562</v>
      </c>
      <c r="B19" s="5" t="n">
        <v>-749</v>
      </c>
    </row>
    <row r="20" spans="1:5">
      <c r="A20" s="4" t="s">
        <v>563</v>
      </c>
      <c r="B20" s="5" t="n">
        <v>-793</v>
      </c>
      <c r="C20" s="5" t="n">
        <v>-749</v>
      </c>
    </row>
    <row r="21" spans="1:5">
      <c r="A21" s="4" t="s">
        <v>565</v>
      </c>
    </row>
    <row r="22" spans="1:5">
      <c r="A22" s="3" t="s">
        <v>550</v>
      </c>
    </row>
    <row r="23" spans="1:5">
      <c r="A23" s="4" t="s">
        <v>558</v>
      </c>
      <c r="B23" s="5" t="n">
        <v>323</v>
      </c>
      <c r="C23" s="5" t="n">
        <v>344</v>
      </c>
      <c r="D23" s="5" t="n">
        <v>323</v>
      </c>
      <c r="E23" s="5" t="n">
        <v>344</v>
      </c>
    </row>
    <row r="24" spans="1:5">
      <c r="A24" s="3" t="s">
        <v>561</v>
      </c>
    </row>
    <row r="25" spans="1:5">
      <c r="A25" s="4" t="s">
        <v>562</v>
      </c>
      <c r="B25" s="5" t="n">
        <v>-344</v>
      </c>
    </row>
    <row r="26" spans="1:5">
      <c r="A26" s="4" t="s">
        <v>563</v>
      </c>
      <c r="B26" s="5" t="n">
        <v>-323</v>
      </c>
      <c r="C26" s="5" t="n">
        <v>-344</v>
      </c>
    </row>
    <row r="27" spans="1:5">
      <c r="A27" s="4" t="s">
        <v>566</v>
      </c>
    </row>
    <row r="28" spans="1:5">
      <c r="A28" s="3" t="s">
        <v>550</v>
      </c>
    </row>
    <row r="29" spans="1:5">
      <c r="A29" s="4" t="s">
        <v>558</v>
      </c>
      <c r="B29" s="5" t="n">
        <v>69</v>
      </c>
      <c r="C29" s="5" t="n">
        <v>72</v>
      </c>
      <c r="D29" s="5" t="n">
        <v>69</v>
      </c>
      <c r="E29" s="5" t="n">
        <v>72</v>
      </c>
    </row>
    <row r="30" spans="1:5">
      <c r="A30" s="3" t="s">
        <v>561</v>
      </c>
    </row>
    <row r="31" spans="1:5">
      <c r="A31" s="4" t="s">
        <v>562</v>
      </c>
      <c r="B31" s="5" t="n">
        <v>-72</v>
      </c>
    </row>
    <row r="32" spans="1:5">
      <c r="A32" s="4" t="s">
        <v>563</v>
      </c>
      <c r="B32" s="5" t="n">
        <v>-69</v>
      </c>
      <c r="C32" s="5" t="n">
        <v>-72</v>
      </c>
    </row>
    <row r="33" spans="1:5">
      <c r="A33" s="4" t="s">
        <v>567</v>
      </c>
    </row>
    <row r="34" spans="1:5">
      <c r="A34" s="3" t="s">
        <v>550</v>
      </c>
    </row>
    <row r="35" spans="1:5">
      <c r="A35" s="4" t="s">
        <v>558</v>
      </c>
      <c r="B35" s="5" t="n">
        <v>59</v>
      </c>
      <c r="C35" s="5" t="n">
        <v>45</v>
      </c>
      <c r="D35" s="5" t="n">
        <v>59</v>
      </c>
      <c r="E35" s="5" t="n">
        <v>45</v>
      </c>
    </row>
    <row r="36" spans="1:5">
      <c r="A36" s="3" t="s">
        <v>561</v>
      </c>
    </row>
    <row r="37" spans="1:5">
      <c r="A37" s="4" t="s">
        <v>562</v>
      </c>
      <c r="B37" s="5" t="n">
        <v>-45</v>
      </c>
    </row>
    <row r="38" spans="1:5">
      <c r="A38" s="4" t="s">
        <v>563</v>
      </c>
      <c r="B38" s="5" t="n">
        <v>-59</v>
      </c>
      <c r="C38" s="5" t="n">
        <v>-45</v>
      </c>
    </row>
    <row r="39" spans="1:5">
      <c r="A39" s="4" t="s">
        <v>568</v>
      </c>
    </row>
    <row r="40" spans="1:5">
      <c r="A40" s="3" t="s">
        <v>550</v>
      </c>
    </row>
    <row r="41" spans="1:5">
      <c r="A41" s="4" t="s">
        <v>558</v>
      </c>
      <c r="B41" s="5" t="n">
        <v>505</v>
      </c>
      <c r="C41" s="5" t="n">
        <v>47</v>
      </c>
      <c r="D41" s="5" t="n">
        <v>505</v>
      </c>
      <c r="E41" s="5" t="n">
        <v>47</v>
      </c>
    </row>
    <row r="42" spans="1:5">
      <c r="A42" s="3" t="s">
        <v>561</v>
      </c>
    </row>
    <row r="43" spans="1:5">
      <c r="A43" s="4" t="s">
        <v>562</v>
      </c>
      <c r="B43" s="5" t="n">
        <v>-47</v>
      </c>
    </row>
    <row r="44" spans="1:5">
      <c r="A44" s="4" t="s">
        <v>563</v>
      </c>
      <c r="B44" s="5" t="n">
        <v>-505</v>
      </c>
      <c r="C44" s="5" t="n">
        <v>-47</v>
      </c>
    </row>
    <row r="45" spans="1:5">
      <c r="A45" s="4" t="s">
        <v>569</v>
      </c>
    </row>
    <row r="46" spans="1:5">
      <c r="A46" s="3" t="s">
        <v>550</v>
      </c>
    </row>
    <row r="47" spans="1:5">
      <c r="A47" s="4" t="s">
        <v>558</v>
      </c>
      <c r="B47" s="5" t="n">
        <v>1804</v>
      </c>
      <c r="C47" s="5" t="n">
        <v>1310</v>
      </c>
      <c r="D47" s="5" t="n">
        <v>1804</v>
      </c>
      <c r="E47" s="5" t="n">
        <v>1310</v>
      </c>
    </row>
    <row r="48" spans="1:5">
      <c r="A48" s="4" t="s">
        <v>559</v>
      </c>
      <c r="D48" s="5" t="n">
        <v>1570</v>
      </c>
      <c r="E48" s="5" t="n">
        <v>1263</v>
      </c>
    </row>
    <row r="49" spans="1:5">
      <c r="A49" s="4" t="s">
        <v>555</v>
      </c>
      <c r="D49" s="5" t="n">
        <v>234</v>
      </c>
      <c r="E49" s="5" t="n">
        <v>47</v>
      </c>
    </row>
    <row r="50" spans="1:5">
      <c r="A50" s="3" t="s">
        <v>561</v>
      </c>
    </row>
    <row r="51" spans="1:5">
      <c r="A51" s="4" t="s">
        <v>562</v>
      </c>
      <c r="B51" s="5" t="n">
        <v>-1310</v>
      </c>
    </row>
    <row r="52" spans="1:5">
      <c r="A52" s="4" t="s">
        <v>563</v>
      </c>
      <c r="B52" s="5" t="n">
        <v>-1804</v>
      </c>
      <c r="C52" s="5" t="n">
        <v>-1310</v>
      </c>
    </row>
    <row r="53" spans="1:5">
      <c r="A53" s="4" t="s">
        <v>570</v>
      </c>
    </row>
    <row r="54" spans="1:5">
      <c r="A54" s="3" t="s">
        <v>550</v>
      </c>
    </row>
    <row r="55" spans="1:5">
      <c r="A55" s="4" t="s">
        <v>558</v>
      </c>
      <c r="B55" s="5" t="n">
        <v>803</v>
      </c>
      <c r="C55" s="5" t="n">
        <v>762</v>
      </c>
      <c r="D55" s="5" t="n">
        <v>803</v>
      </c>
      <c r="E55" s="5" t="n">
        <v>762</v>
      </c>
    </row>
    <row r="56" spans="1:5">
      <c r="A56" s="3" t="s">
        <v>561</v>
      </c>
    </row>
    <row r="57" spans="1:5">
      <c r="A57" s="4" t="s">
        <v>562</v>
      </c>
      <c r="B57" s="5" t="n">
        <v>-762</v>
      </c>
    </row>
    <row r="58" spans="1:5">
      <c r="A58" s="4" t="s">
        <v>563</v>
      </c>
      <c r="B58" s="5" t="n">
        <v>-803</v>
      </c>
      <c r="C58" s="5" t="n">
        <v>-762</v>
      </c>
    </row>
    <row r="59" spans="1:5">
      <c r="A59" s="4" t="s">
        <v>571</v>
      </c>
    </row>
    <row r="60" spans="1:5">
      <c r="A60" s="3" t="s">
        <v>550</v>
      </c>
    </row>
    <row r="61" spans="1:5">
      <c r="A61" s="4" t="s">
        <v>558</v>
      </c>
      <c r="B61" s="5" t="n">
        <v>331</v>
      </c>
      <c r="C61" s="5" t="n">
        <v>354</v>
      </c>
      <c r="D61" s="5" t="n">
        <v>331</v>
      </c>
      <c r="E61" s="5" t="n">
        <v>354</v>
      </c>
    </row>
    <row r="62" spans="1:5">
      <c r="A62" s="3" t="s">
        <v>561</v>
      </c>
    </row>
    <row r="63" spans="1:5">
      <c r="A63" s="4" t="s">
        <v>562</v>
      </c>
      <c r="B63" s="5" t="n">
        <v>-354</v>
      </c>
    </row>
    <row r="64" spans="1:5">
      <c r="A64" s="4" t="s">
        <v>563</v>
      </c>
      <c r="B64" s="5" t="n">
        <v>-331</v>
      </c>
      <c r="C64" s="5" t="n">
        <v>-354</v>
      </c>
    </row>
    <row r="65" spans="1:5">
      <c r="A65" s="4" t="s">
        <v>572</v>
      </c>
    </row>
    <row r="66" spans="1:5">
      <c r="A66" s="3" t="s">
        <v>550</v>
      </c>
    </row>
    <row r="67" spans="1:5">
      <c r="A67" s="4" t="s">
        <v>558</v>
      </c>
      <c r="B67" s="5" t="n">
        <v>74</v>
      </c>
      <c r="C67" s="5" t="n">
        <v>80</v>
      </c>
      <c r="D67" s="5" t="n">
        <v>74</v>
      </c>
      <c r="E67" s="5" t="n">
        <v>80</v>
      </c>
    </row>
    <row r="68" spans="1:5">
      <c r="A68" s="3" t="s">
        <v>561</v>
      </c>
    </row>
    <row r="69" spans="1:5">
      <c r="A69" s="4" t="s">
        <v>562</v>
      </c>
      <c r="B69" s="5" t="n">
        <v>-80</v>
      </c>
    </row>
    <row r="70" spans="1:5">
      <c r="A70" s="4" t="s">
        <v>563</v>
      </c>
      <c r="B70" s="5" t="n">
        <v>-74</v>
      </c>
      <c r="C70" s="5" t="n">
        <v>-80</v>
      </c>
    </row>
    <row r="71" spans="1:5">
      <c r="A71" s="4" t="s">
        <v>573</v>
      </c>
    </row>
    <row r="72" spans="1:5">
      <c r="A72" s="3" t="s">
        <v>550</v>
      </c>
    </row>
    <row r="73" spans="1:5">
      <c r="A73" s="4" t="s">
        <v>558</v>
      </c>
      <c r="B73" s="5" t="n">
        <v>73</v>
      </c>
      <c r="C73" s="5" t="n">
        <v>67</v>
      </c>
      <c r="D73" s="5" t="n">
        <v>73</v>
      </c>
      <c r="E73" s="5" t="n">
        <v>67</v>
      </c>
    </row>
    <row r="74" spans="1:5">
      <c r="A74" s="3" t="s">
        <v>561</v>
      </c>
    </row>
    <row r="75" spans="1:5">
      <c r="A75" s="4" t="s">
        <v>562</v>
      </c>
      <c r="B75" s="5" t="n">
        <v>-67</v>
      </c>
    </row>
    <row r="76" spans="1:5">
      <c r="A76" s="4" t="s">
        <v>563</v>
      </c>
      <c r="B76" s="5" t="n">
        <v>-73</v>
      </c>
      <c r="C76" s="5" t="n">
        <v>-67</v>
      </c>
    </row>
    <row r="77" spans="1:5">
      <c r="A77" s="4" t="s">
        <v>574</v>
      </c>
    </row>
    <row r="78" spans="1:5">
      <c r="A78" s="3" t="s">
        <v>550</v>
      </c>
    </row>
    <row r="79" spans="1:5">
      <c r="A79" s="4" t="s">
        <v>558</v>
      </c>
      <c r="B79" s="5" t="n">
        <v>523</v>
      </c>
      <c r="C79" s="5" t="n">
        <v>47</v>
      </c>
      <c r="D79" s="5" t="n">
        <v>523</v>
      </c>
      <c r="E79" s="5" t="n">
        <v>47</v>
      </c>
    </row>
    <row r="80" spans="1:5">
      <c r="A80" s="3" t="s">
        <v>561</v>
      </c>
    </row>
    <row r="81" spans="1:5">
      <c r="A81" s="4" t="s">
        <v>562</v>
      </c>
      <c r="B81" s="5" t="n">
        <v>-47</v>
      </c>
    </row>
    <row r="82" spans="1:5">
      <c r="A82" s="4" t="s">
        <v>563</v>
      </c>
      <c r="B82" s="5" t="n">
        <v>-523</v>
      </c>
      <c r="C82" s="5" t="n">
        <v>-47</v>
      </c>
    </row>
    <row r="83" spans="1:5">
      <c r="A83" s="4" t="s">
        <v>575</v>
      </c>
    </row>
    <row r="84" spans="1:5">
      <c r="A84" s="3" t="s">
        <v>550</v>
      </c>
    </row>
    <row r="85" spans="1:5">
      <c r="A85" s="4" t="s">
        <v>558</v>
      </c>
      <c r="B85" s="5" t="n">
        <v>-55</v>
      </c>
      <c r="C85" s="5" t="n">
        <v>-53</v>
      </c>
      <c r="D85" s="5" t="n">
        <v>-55</v>
      </c>
      <c r="E85" s="5" t="n">
        <v>-53</v>
      </c>
    </row>
    <row r="86" spans="1:5">
      <c r="A86" s="4" t="s">
        <v>559</v>
      </c>
      <c r="D86" s="5" t="n">
        <v>-46</v>
      </c>
      <c r="E86" s="5" t="n">
        <v>-53</v>
      </c>
    </row>
    <row r="87" spans="1:5">
      <c r="A87" s="4" t="s">
        <v>555</v>
      </c>
      <c r="D87" s="5" t="n">
        <v>-9</v>
      </c>
    </row>
    <row r="88" spans="1:5">
      <c r="A88" s="3" t="s">
        <v>561</v>
      </c>
    </row>
    <row r="89" spans="1:5">
      <c r="A89" s="4" t="s">
        <v>562</v>
      </c>
      <c r="B89" s="5" t="n">
        <v>53</v>
      </c>
      <c r="C89" s="5" t="n">
        <v>43</v>
      </c>
    </row>
    <row r="90" spans="1:5">
      <c r="A90" s="4" t="s">
        <v>576</v>
      </c>
      <c r="B90" s="5" t="n">
        <v>64</v>
      </c>
      <c r="C90" s="5" t="n">
        <v>56</v>
      </c>
    </row>
    <row r="91" spans="1:5">
      <c r="A91" s="4" t="s">
        <v>577</v>
      </c>
      <c r="B91" s="5" t="n">
        <v>-66</v>
      </c>
      <c r="C91" s="5" t="n">
        <v>-55</v>
      </c>
    </row>
    <row r="92" spans="1:5">
      <c r="A92" s="4" t="s">
        <v>137</v>
      </c>
      <c r="B92" s="5" t="n">
        <v>4</v>
      </c>
      <c r="C92" s="5" t="n">
        <v>9</v>
      </c>
    </row>
    <row r="93" spans="1:5">
      <c r="A93" s="4" t="s">
        <v>563</v>
      </c>
      <c r="B93" s="5" t="n">
        <v>55</v>
      </c>
      <c r="C93" s="5" t="n">
        <v>53</v>
      </c>
    </row>
    <row r="94" spans="1:5">
      <c r="A94" s="4" t="s">
        <v>578</v>
      </c>
    </row>
    <row r="95" spans="1:5">
      <c r="A95" s="3" t="s">
        <v>550</v>
      </c>
    </row>
    <row r="96" spans="1:5">
      <c r="A96" s="4" t="s">
        <v>558</v>
      </c>
      <c r="B96" s="5" t="n">
        <v>-10</v>
      </c>
      <c r="C96" s="5" t="n">
        <v>-13</v>
      </c>
      <c r="D96" s="5" t="n">
        <v>-10</v>
      </c>
      <c r="E96" s="5" t="n">
        <v>-13</v>
      </c>
    </row>
    <row r="97" spans="1:5">
      <c r="A97" s="3" t="s">
        <v>561</v>
      </c>
    </row>
    <row r="98" spans="1:5">
      <c r="A98" s="4" t="s">
        <v>562</v>
      </c>
      <c r="B98" s="5" t="n">
        <v>13</v>
      </c>
    </row>
    <row r="99" spans="1:5">
      <c r="A99" s="4" t="s">
        <v>563</v>
      </c>
      <c r="B99" s="5" t="n">
        <v>10</v>
      </c>
      <c r="C99" s="5" t="n">
        <v>13</v>
      </c>
    </row>
    <row r="100" spans="1:5">
      <c r="A100" s="4" t="s">
        <v>579</v>
      </c>
    </row>
    <row r="101" spans="1:5">
      <c r="A101" s="3" t="s">
        <v>550</v>
      </c>
    </row>
    <row r="102" spans="1:5">
      <c r="A102" s="4" t="s">
        <v>558</v>
      </c>
      <c r="B102" s="5" t="n">
        <v>-8</v>
      </c>
      <c r="C102" s="5" t="n">
        <v>-10</v>
      </c>
      <c r="D102" s="5" t="n">
        <v>-8</v>
      </c>
      <c r="E102" s="5" t="n">
        <v>-10</v>
      </c>
    </row>
    <row r="103" spans="1:5">
      <c r="A103" s="3" t="s">
        <v>561</v>
      </c>
    </row>
    <row r="104" spans="1:5">
      <c r="A104" s="4" t="s">
        <v>562</v>
      </c>
      <c r="B104" s="5" t="n">
        <v>10</v>
      </c>
    </row>
    <row r="105" spans="1:5">
      <c r="A105" s="4" t="s">
        <v>563</v>
      </c>
      <c r="B105" s="5" t="n">
        <v>8</v>
      </c>
      <c r="C105" s="5" t="n">
        <v>10</v>
      </c>
    </row>
    <row r="106" spans="1:5">
      <c r="A106" s="4" t="s">
        <v>580</v>
      </c>
    </row>
    <row r="107" spans="1:5">
      <c r="A107" s="3" t="s">
        <v>550</v>
      </c>
    </row>
    <row r="108" spans="1:5">
      <c r="A108" s="4" t="s">
        <v>558</v>
      </c>
      <c r="B108" s="5" t="n">
        <v>-5</v>
      </c>
      <c r="C108" s="5" t="n">
        <v>-8</v>
      </c>
      <c r="D108" s="5" t="n">
        <v>-5</v>
      </c>
      <c r="E108" s="5" t="n">
        <v>-8</v>
      </c>
    </row>
    <row r="109" spans="1:5">
      <c r="A109" s="3" t="s">
        <v>561</v>
      </c>
    </row>
    <row r="110" spans="1:5">
      <c r="A110" s="4" t="s">
        <v>562</v>
      </c>
      <c r="B110" s="5" t="n">
        <v>8</v>
      </c>
    </row>
    <row r="111" spans="1:5">
      <c r="A111" s="4" t="s">
        <v>563</v>
      </c>
      <c r="B111" s="5" t="n">
        <v>5</v>
      </c>
      <c r="C111" s="5" t="n">
        <v>8</v>
      </c>
    </row>
    <row r="112" spans="1:5">
      <c r="A112" s="4" t="s">
        <v>581</v>
      </c>
    </row>
    <row r="113" spans="1:5">
      <c r="A113" s="3" t="s">
        <v>550</v>
      </c>
    </row>
    <row r="114" spans="1:5">
      <c r="A114" s="4" t="s">
        <v>558</v>
      </c>
      <c r="B114" s="5" t="n">
        <v>-14</v>
      </c>
      <c r="C114" s="5" t="n">
        <v>-22</v>
      </c>
      <c r="D114" s="5" t="n">
        <v>-14</v>
      </c>
      <c r="E114" s="6" t="n">
        <v>-22</v>
      </c>
    </row>
    <row r="115" spans="1:5">
      <c r="A115" s="3" t="s">
        <v>561</v>
      </c>
    </row>
    <row r="116" spans="1:5">
      <c r="A116" s="4" t="s">
        <v>562</v>
      </c>
      <c r="B116" s="5" t="n">
        <v>22</v>
      </c>
    </row>
    <row r="117" spans="1:5">
      <c r="A117" s="4" t="s">
        <v>563</v>
      </c>
      <c r="B117" s="5" t="n">
        <v>14</v>
      </c>
      <c r="C117" s="6" t="n">
        <v>22</v>
      </c>
    </row>
    <row r="118" spans="1:5">
      <c r="A118" s="4" t="s">
        <v>582</v>
      </c>
    </row>
    <row r="119" spans="1:5">
      <c r="A119" s="3" t="s">
        <v>550</v>
      </c>
    </row>
    <row r="120" spans="1:5">
      <c r="A120" s="4" t="s">
        <v>558</v>
      </c>
      <c r="B120" s="5" t="n">
        <v>-18</v>
      </c>
      <c r="D120" s="6" t="n">
        <v>-18</v>
      </c>
    </row>
    <row r="121" spans="1:5">
      <c r="A121" s="3" t="s">
        <v>561</v>
      </c>
    </row>
    <row r="122" spans="1:5">
      <c r="A122" s="4" t="s">
        <v>563</v>
      </c>
      <c r="B122" s="6" t="n">
        <v>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9</v>
      </c>
      <c r="C2" s="2" t="s">
        <v>30</v>
      </c>
    </row>
    <row r="3" spans="1:3">
      <c r="A3" s="3" t="s">
        <v>561</v>
      </c>
    </row>
    <row r="4" spans="1:3">
      <c r="A4" s="4" t="s">
        <v>562</v>
      </c>
      <c r="B4" s="6" t="n">
        <v>-1257</v>
      </c>
    </row>
    <row r="5" spans="1:3">
      <c r="A5" s="4" t="s">
        <v>563</v>
      </c>
      <c r="B5" s="5" t="n">
        <v>-1749</v>
      </c>
      <c r="C5" s="6" t="n">
        <v>-1257</v>
      </c>
    </row>
    <row r="6" spans="1:3">
      <c r="A6" s="4" t="s">
        <v>584</v>
      </c>
    </row>
    <row r="7" spans="1:3">
      <c r="A7" s="3" t="s">
        <v>561</v>
      </c>
    </row>
    <row r="8" spans="1:3">
      <c r="A8" s="4" t="s">
        <v>562</v>
      </c>
      <c r="B8" s="5" t="n">
        <v>53</v>
      </c>
      <c r="C8" s="5" t="n">
        <v>43</v>
      </c>
    </row>
    <row r="9" spans="1:3">
      <c r="A9" s="4" t="s">
        <v>576</v>
      </c>
      <c r="B9" s="5" t="n">
        <v>64</v>
      </c>
      <c r="C9" s="5" t="n">
        <v>56</v>
      </c>
    </row>
    <row r="10" spans="1:3">
      <c r="A10" s="4" t="s">
        <v>577</v>
      </c>
      <c r="B10" s="5" t="n">
        <v>-66</v>
      </c>
      <c r="C10" s="5" t="n">
        <v>-55</v>
      </c>
    </row>
    <row r="11" spans="1:3">
      <c r="A11" s="4" t="s">
        <v>137</v>
      </c>
      <c r="B11" s="5" t="n">
        <v>4</v>
      </c>
      <c r="C11" s="5" t="n">
        <v>9</v>
      </c>
    </row>
    <row r="12" spans="1:3">
      <c r="A12" s="4" t="s">
        <v>563</v>
      </c>
      <c r="B12" s="6" t="n">
        <v>55</v>
      </c>
      <c r="C12" s="6" t="n">
        <v>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5</v>
      </c>
      <c r="B1" s="2" t="s">
        <v>29</v>
      </c>
      <c r="C1" s="2" t="s">
        <v>30</v>
      </c>
      <c r="D1" s="2" t="s">
        <v>492</v>
      </c>
    </row>
    <row r="2" spans="1:4">
      <c r="A2" s="3" t="s">
        <v>550</v>
      </c>
    </row>
    <row r="3" spans="1:4">
      <c r="A3" s="4" t="s">
        <v>69</v>
      </c>
      <c r="B3" s="6" t="n">
        <v>1238</v>
      </c>
      <c r="C3" s="6" t="n">
        <v>1475</v>
      </c>
      <c r="D3" s="6" t="n">
        <v>1303</v>
      </c>
    </row>
    <row r="4" spans="1:4">
      <c r="A4" s="4" t="s">
        <v>586</v>
      </c>
    </row>
    <row r="5" spans="1:4">
      <c r="A5" s="3" t="s">
        <v>550</v>
      </c>
    </row>
    <row r="6" spans="1:4">
      <c r="A6" s="4" t="s">
        <v>69</v>
      </c>
      <c r="B6" s="5" t="n">
        <v>1295</v>
      </c>
      <c r="C6" s="5" t="n">
        <v>1549</v>
      </c>
    </row>
    <row r="7" spans="1:4">
      <c r="A7" s="4" t="s">
        <v>584</v>
      </c>
    </row>
    <row r="8" spans="1:4">
      <c r="A8" s="3" t="s">
        <v>550</v>
      </c>
    </row>
    <row r="9" spans="1:4">
      <c r="A9" s="4" t="s">
        <v>69</v>
      </c>
      <c r="B9" s="5" t="n">
        <v>-57</v>
      </c>
      <c r="C9" s="5" t="n">
        <v>-74</v>
      </c>
    </row>
    <row r="10" spans="1:4">
      <c r="A10" s="4" t="s">
        <v>587</v>
      </c>
    </row>
    <row r="11" spans="1:4">
      <c r="A11" s="3" t="s">
        <v>550</v>
      </c>
    </row>
    <row r="12" spans="1:4">
      <c r="A12" s="4" t="s">
        <v>69</v>
      </c>
      <c r="B12" s="5" t="n">
        <v>910</v>
      </c>
      <c r="C12" s="5" t="n">
        <v>1017</v>
      </c>
    </row>
    <row r="13" spans="1:4">
      <c r="A13" s="4" t="s">
        <v>588</v>
      </c>
    </row>
    <row r="14" spans="1:4">
      <c r="A14" s="3" t="s">
        <v>550</v>
      </c>
    </row>
    <row r="15" spans="1:4">
      <c r="A15" s="4" t="s">
        <v>69</v>
      </c>
      <c r="B15" s="5" t="n">
        <v>952</v>
      </c>
      <c r="C15" s="5" t="n">
        <v>1068</v>
      </c>
    </row>
    <row r="16" spans="1:4">
      <c r="A16" s="4" t="s">
        <v>589</v>
      </c>
    </row>
    <row r="17" spans="1:4">
      <c r="A17" s="3" t="s">
        <v>550</v>
      </c>
    </row>
    <row r="18" spans="1:4">
      <c r="A18" s="4" t="s">
        <v>69</v>
      </c>
      <c r="B18" s="5" t="n">
        <v>-42</v>
      </c>
      <c r="C18" s="5" t="n">
        <v>-51</v>
      </c>
    </row>
    <row r="19" spans="1:4">
      <c r="A19" s="4" t="s">
        <v>590</v>
      </c>
    </row>
    <row r="20" spans="1:4">
      <c r="A20" s="3" t="s">
        <v>550</v>
      </c>
    </row>
    <row r="21" spans="1:4">
      <c r="A21" s="4" t="s">
        <v>69</v>
      </c>
      <c r="B21" s="5" t="n">
        <v>308</v>
      </c>
      <c r="C21" s="5" t="n">
        <v>444</v>
      </c>
    </row>
    <row r="22" spans="1:4">
      <c r="A22" s="4" t="s">
        <v>591</v>
      </c>
    </row>
    <row r="23" spans="1:4">
      <c r="A23" s="3" t="s">
        <v>550</v>
      </c>
    </row>
    <row r="24" spans="1:4">
      <c r="A24" s="4" t="s">
        <v>69</v>
      </c>
      <c r="B24" s="5" t="n">
        <v>322</v>
      </c>
      <c r="C24" s="5" t="n">
        <v>466</v>
      </c>
    </row>
    <row r="25" spans="1:4">
      <c r="A25" s="4" t="s">
        <v>592</v>
      </c>
    </row>
    <row r="26" spans="1:4">
      <c r="A26" s="3" t="s">
        <v>550</v>
      </c>
    </row>
    <row r="27" spans="1:4">
      <c r="A27" s="4" t="s">
        <v>69</v>
      </c>
      <c r="B27" s="5" t="n">
        <v>-14</v>
      </c>
      <c r="C27" s="5" t="n">
        <v>-22</v>
      </c>
    </row>
    <row r="28" spans="1:4">
      <c r="A28" s="4" t="s">
        <v>593</v>
      </c>
    </row>
    <row r="29" spans="1:4">
      <c r="A29" s="3" t="s">
        <v>550</v>
      </c>
    </row>
    <row r="30" spans="1:4">
      <c r="A30" s="4" t="s">
        <v>69</v>
      </c>
      <c r="B30" s="5" t="n">
        <v>20</v>
      </c>
      <c r="C30" s="5" t="n">
        <v>14</v>
      </c>
    </row>
    <row r="31" spans="1:4">
      <c r="A31" s="4" t="s">
        <v>594</v>
      </c>
    </row>
    <row r="32" spans="1:4">
      <c r="A32" s="3" t="s">
        <v>550</v>
      </c>
    </row>
    <row r="33" spans="1:4">
      <c r="A33" s="4" t="s">
        <v>69</v>
      </c>
      <c r="B33" s="5" t="n">
        <v>21</v>
      </c>
      <c r="C33" s="5" t="n">
        <v>15</v>
      </c>
    </row>
    <row r="34" spans="1:4">
      <c r="A34" s="4" t="s">
        <v>595</v>
      </c>
    </row>
    <row r="35" spans="1:4">
      <c r="A35" s="3" t="s">
        <v>550</v>
      </c>
    </row>
    <row r="36" spans="1:4">
      <c r="A36" s="4" t="s">
        <v>69</v>
      </c>
      <c r="B36" s="6" t="n">
        <v>-1</v>
      </c>
      <c r="C36"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9</v>
      </c>
    </row>
    <row r="3" spans="1:2">
      <c r="A3" s="3" t="s">
        <v>169</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9</v>
      </c>
      <c r="C1" s="2" t="s">
        <v>30</v>
      </c>
    </row>
    <row r="2" spans="1:3">
      <c r="A2" s="3" t="s">
        <v>597</v>
      </c>
    </row>
    <row r="3" spans="1:3">
      <c r="A3" s="4" t="s">
        <v>36</v>
      </c>
      <c r="B3" s="6" t="n">
        <v>30566</v>
      </c>
      <c r="C3" s="6" t="n">
        <v>24205</v>
      </c>
    </row>
    <row r="4" spans="1:3">
      <c r="A4" s="4" t="s">
        <v>598</v>
      </c>
    </row>
    <row r="5" spans="1:3">
      <c r="A5" s="3" t="s">
        <v>597</v>
      </c>
    </row>
    <row r="6" spans="1:3">
      <c r="A6" s="4" t="s">
        <v>599</v>
      </c>
      <c r="C6" s="5" t="n">
        <v>2500</v>
      </c>
    </row>
    <row r="7" spans="1:3">
      <c r="A7" s="4" t="s">
        <v>600</v>
      </c>
    </row>
    <row r="8" spans="1:3">
      <c r="A8" s="3" t="s">
        <v>597</v>
      </c>
    </row>
    <row r="9" spans="1:3">
      <c r="A9" s="4" t="s">
        <v>599</v>
      </c>
      <c r="B9" s="5" t="n">
        <v>2000</v>
      </c>
    </row>
    <row r="10" spans="1:3">
      <c r="A10" s="4" t="s">
        <v>601</v>
      </c>
    </row>
    <row r="11" spans="1:3">
      <c r="A11" s="3" t="s">
        <v>597</v>
      </c>
    </row>
    <row r="12" spans="1:3">
      <c r="A12" s="4" t="s">
        <v>602</v>
      </c>
      <c r="B12" s="5" t="n">
        <v>2703</v>
      </c>
      <c r="C12" s="5" t="n">
        <v>2782</v>
      </c>
    </row>
    <row r="13" spans="1:3">
      <c r="A13" s="4" t="s">
        <v>78</v>
      </c>
    </row>
    <row r="14" spans="1:3">
      <c r="A14" s="3" t="s">
        <v>597</v>
      </c>
    </row>
    <row r="15" spans="1:3">
      <c r="A15" s="4" t="s">
        <v>602</v>
      </c>
      <c r="B15" s="5" t="n">
        <v>106</v>
      </c>
      <c r="C15" s="5" t="n">
        <v>109</v>
      </c>
    </row>
    <row r="16" spans="1:3">
      <c r="A16" s="4" t="s">
        <v>603</v>
      </c>
    </row>
    <row r="17" spans="1:3">
      <c r="A17" s="3" t="s">
        <v>597</v>
      </c>
    </row>
    <row r="18" spans="1:3">
      <c r="A18" s="4" t="s">
        <v>602</v>
      </c>
      <c r="B18" s="5" t="n">
        <v>10</v>
      </c>
      <c r="C18" s="5" t="n">
        <v>45</v>
      </c>
    </row>
    <row r="19" spans="1:3">
      <c r="A19" s="4" t="s">
        <v>87</v>
      </c>
    </row>
    <row r="20" spans="1:3">
      <c r="A20" s="3" t="s">
        <v>597</v>
      </c>
    </row>
    <row r="21" spans="1:3">
      <c r="A21" s="4" t="s">
        <v>602</v>
      </c>
      <c r="B21" s="5" t="n">
        <v>25619</v>
      </c>
      <c r="C21" s="5" t="n">
        <v>21439</v>
      </c>
    </row>
    <row r="22" spans="1:3">
      <c r="A22" s="4" t="s">
        <v>604</v>
      </c>
    </row>
    <row r="23" spans="1:3">
      <c r="A23" s="3" t="s">
        <v>597</v>
      </c>
    </row>
    <row r="24" spans="1:3">
      <c r="A24" s="4" t="s">
        <v>602</v>
      </c>
      <c r="B24" s="5" t="n">
        <v>2081</v>
      </c>
      <c r="C24" s="5" t="n">
        <v>106</v>
      </c>
    </row>
    <row r="25" spans="1:3">
      <c r="A25" s="4" t="s">
        <v>605</v>
      </c>
    </row>
    <row r="26" spans="1:3">
      <c r="A26" s="3" t="s">
        <v>597</v>
      </c>
    </row>
    <row r="27" spans="1:3">
      <c r="A27" s="4" t="s">
        <v>36</v>
      </c>
      <c r="B27" s="5" t="n">
        <v>27735</v>
      </c>
    </row>
    <row r="28" spans="1:3">
      <c r="A28" s="4" t="s">
        <v>137</v>
      </c>
    </row>
    <row r="29" spans="1:3">
      <c r="A29" s="3" t="s">
        <v>597</v>
      </c>
    </row>
    <row r="30" spans="1:3">
      <c r="A30" s="4" t="s">
        <v>606</v>
      </c>
      <c r="B30" s="5" t="n">
        <v>8</v>
      </c>
      <c r="C30" s="5" t="n">
        <v>2</v>
      </c>
    </row>
    <row r="31" spans="1:3">
      <c r="A31" s="4" t="s">
        <v>607</v>
      </c>
    </row>
    <row r="32" spans="1:3">
      <c r="A32" s="3" t="s">
        <v>597</v>
      </c>
    </row>
    <row r="33" spans="1:3">
      <c r="A33" s="4" t="s">
        <v>36</v>
      </c>
      <c r="B33" s="5" t="n">
        <v>4699</v>
      </c>
      <c r="C33" s="5" t="n">
        <v>3772</v>
      </c>
    </row>
    <row r="34" spans="1:3">
      <c r="A34" s="4" t="s">
        <v>608</v>
      </c>
    </row>
    <row r="35" spans="1:3">
      <c r="A35" s="3" t="s">
        <v>597</v>
      </c>
    </row>
    <row r="36" spans="1:3">
      <c r="A36" s="4" t="s">
        <v>602</v>
      </c>
      <c r="B36" s="5" t="n">
        <v>2639</v>
      </c>
      <c r="C36" s="5" t="n">
        <v>2372</v>
      </c>
    </row>
    <row r="37" spans="1:3">
      <c r="A37" s="4" t="s">
        <v>609</v>
      </c>
    </row>
    <row r="38" spans="1:3">
      <c r="A38" s="3" t="s">
        <v>597</v>
      </c>
    </row>
    <row r="39" spans="1:3">
      <c r="A39" s="4" t="s">
        <v>602</v>
      </c>
      <c r="B39" s="5" t="n">
        <v>3</v>
      </c>
      <c r="C39" s="5" t="n">
        <v>3</v>
      </c>
    </row>
    <row r="40" spans="1:3">
      <c r="A40" s="4" t="s">
        <v>610</v>
      </c>
    </row>
    <row r="41" spans="1:3">
      <c r="A41" s="3" t="s">
        <v>597</v>
      </c>
    </row>
    <row r="42" spans="1:3">
      <c r="A42" s="4" t="s">
        <v>602</v>
      </c>
      <c r="B42" s="5" t="n">
        <v>10</v>
      </c>
      <c r="C42" s="5" t="n">
        <v>45</v>
      </c>
    </row>
    <row r="43" spans="1:3">
      <c r="A43" s="4" t="s">
        <v>611</v>
      </c>
    </row>
    <row r="44" spans="1:3">
      <c r="A44" s="3" t="s">
        <v>597</v>
      </c>
    </row>
    <row r="45" spans="1:3">
      <c r="A45" s="4" t="s">
        <v>602</v>
      </c>
      <c r="B45" s="5" t="n">
        <v>1657</v>
      </c>
      <c r="C45" s="5" t="n">
        <v>1349</v>
      </c>
    </row>
    <row r="46" spans="1:3">
      <c r="A46" s="4" t="s">
        <v>612</v>
      </c>
    </row>
    <row r="47" spans="1:3">
      <c r="A47" s="3" t="s">
        <v>597</v>
      </c>
    </row>
    <row r="48" spans="1:3">
      <c r="A48" s="4" t="s">
        <v>602</v>
      </c>
      <c r="B48" s="5" t="n">
        <v>373</v>
      </c>
      <c r="C48" s="5" t="n">
        <v>55</v>
      </c>
    </row>
    <row r="49" spans="1:3">
      <c r="A49" s="4" t="s">
        <v>613</v>
      </c>
    </row>
    <row r="50" spans="1:3">
      <c r="A50" s="3" t="s">
        <v>597</v>
      </c>
    </row>
    <row r="51" spans="1:3">
      <c r="A51" s="4" t="s">
        <v>36</v>
      </c>
      <c r="B51" s="5" t="n">
        <v>2181</v>
      </c>
      <c r="C51" s="5" t="n">
        <v>1867</v>
      </c>
    </row>
    <row r="52" spans="1:3">
      <c r="A52" s="4" t="s">
        <v>614</v>
      </c>
    </row>
    <row r="53" spans="1:3">
      <c r="A53" s="3" t="s">
        <v>597</v>
      </c>
    </row>
    <row r="54" spans="1:3">
      <c r="A54" s="4" t="s">
        <v>602</v>
      </c>
      <c r="B54" s="5" t="n">
        <v>43</v>
      </c>
      <c r="C54" s="5" t="n">
        <v>251</v>
      </c>
    </row>
    <row r="55" spans="1:3">
      <c r="A55" s="4" t="s">
        <v>615</v>
      </c>
    </row>
    <row r="56" spans="1:3">
      <c r="A56" s="3" t="s">
        <v>597</v>
      </c>
    </row>
    <row r="57" spans="1:3">
      <c r="A57" s="4" t="s">
        <v>602</v>
      </c>
      <c r="B57" s="5" t="n">
        <v>103</v>
      </c>
      <c r="C57" s="5" t="n">
        <v>3</v>
      </c>
    </row>
    <row r="58" spans="1:3">
      <c r="A58" s="4" t="s">
        <v>616</v>
      </c>
    </row>
    <row r="59" spans="1:3">
      <c r="A59" s="3" t="s">
        <v>597</v>
      </c>
    </row>
    <row r="60" spans="1:3">
      <c r="A60" s="4" t="s">
        <v>602</v>
      </c>
      <c r="B60" s="5" t="n">
        <v>1698</v>
      </c>
      <c r="C60" s="5" t="n">
        <v>1567</v>
      </c>
    </row>
    <row r="61" spans="1:3">
      <c r="A61" s="4" t="s">
        <v>617</v>
      </c>
    </row>
    <row r="62" spans="1:3">
      <c r="A62" s="3" t="s">
        <v>597</v>
      </c>
    </row>
    <row r="63" spans="1:3">
      <c r="A63" s="4" t="s">
        <v>602</v>
      </c>
      <c r="B63" s="5" t="n">
        <v>338</v>
      </c>
      <c r="C63" s="5" t="n">
        <v>51</v>
      </c>
    </row>
    <row r="64" spans="1:3">
      <c r="A64" s="4" t="s">
        <v>618</v>
      </c>
    </row>
    <row r="65" spans="1:3">
      <c r="A65" s="3" t="s">
        <v>597</v>
      </c>
    </row>
    <row r="66" spans="1:3">
      <c r="A66" s="4" t="s">
        <v>606</v>
      </c>
      <c r="C66" s="5" t="n">
        <v>1</v>
      </c>
    </row>
    <row r="67" spans="1:3">
      <c r="A67" s="4" t="s">
        <v>619</v>
      </c>
    </row>
    <row r="68" spans="1:3">
      <c r="A68" s="3" t="s">
        <v>597</v>
      </c>
    </row>
    <row r="69" spans="1:3">
      <c r="A69" s="4" t="s">
        <v>36</v>
      </c>
      <c r="B69" s="5" t="n">
        <v>2456</v>
      </c>
      <c r="C69" s="5" t="n">
        <v>1766</v>
      </c>
    </row>
    <row r="70" spans="1:3">
      <c r="A70" s="4" t="s">
        <v>620</v>
      </c>
    </row>
    <row r="71" spans="1:3">
      <c r="A71" s="3" t="s">
        <v>597</v>
      </c>
    </row>
    <row r="72" spans="1:3">
      <c r="A72" s="4" t="s">
        <v>602</v>
      </c>
      <c r="B72" s="5" t="n">
        <v>7</v>
      </c>
      <c r="C72" s="5" t="n">
        <v>102</v>
      </c>
    </row>
    <row r="73" spans="1:3">
      <c r="A73" s="4" t="s">
        <v>621</v>
      </c>
    </row>
    <row r="74" spans="1:3">
      <c r="A74" s="3" t="s">
        <v>597</v>
      </c>
    </row>
    <row r="75" spans="1:3">
      <c r="A75" s="4" t="s">
        <v>602</v>
      </c>
      <c r="C75" s="5" t="n">
        <v>103</v>
      </c>
    </row>
    <row r="76" spans="1:3">
      <c r="A76" s="4" t="s">
        <v>622</v>
      </c>
    </row>
    <row r="77" spans="1:3">
      <c r="A77" s="3" t="s">
        <v>597</v>
      </c>
    </row>
    <row r="78" spans="1:3">
      <c r="A78" s="4" t="s">
        <v>602</v>
      </c>
      <c r="B78" s="5" t="n">
        <v>2235</v>
      </c>
      <c r="C78" s="5" t="n">
        <v>1567</v>
      </c>
    </row>
    <row r="79" spans="1:3">
      <c r="A79" s="4" t="s">
        <v>623</v>
      </c>
    </row>
    <row r="80" spans="1:3">
      <c r="A80" s="3" t="s">
        <v>597</v>
      </c>
    </row>
    <row r="81" spans="1:3">
      <c r="A81" s="4" t="s">
        <v>602</v>
      </c>
      <c r="B81" s="5" t="n">
        <v>207</v>
      </c>
    </row>
    <row r="82" spans="1:3">
      <c r="A82" s="4" t="s">
        <v>624</v>
      </c>
    </row>
    <row r="83" spans="1:3">
      <c r="A83" s="3" t="s">
        <v>597</v>
      </c>
    </row>
    <row r="84" spans="1:3">
      <c r="A84" s="4" t="s">
        <v>606</v>
      </c>
      <c r="B84" s="5" t="n">
        <v>8</v>
      </c>
    </row>
    <row r="85" spans="1:3">
      <c r="A85" s="4" t="s">
        <v>625</v>
      </c>
    </row>
    <row r="86" spans="1:3">
      <c r="A86" s="3" t="s">
        <v>597</v>
      </c>
    </row>
    <row r="87" spans="1:3">
      <c r="A87" s="4" t="s">
        <v>36</v>
      </c>
      <c r="B87" s="5" t="n">
        <v>1214</v>
      </c>
      <c r="C87" s="5" t="n">
        <v>2099</v>
      </c>
    </row>
    <row r="88" spans="1:3">
      <c r="A88" s="4" t="s">
        <v>626</v>
      </c>
    </row>
    <row r="89" spans="1:3">
      <c r="A89" s="3" t="s">
        <v>597</v>
      </c>
    </row>
    <row r="90" spans="1:3">
      <c r="A90" s="4" t="s">
        <v>602</v>
      </c>
      <c r="B90" s="5" t="n">
        <v>5</v>
      </c>
      <c r="C90" s="5" t="n">
        <v>18</v>
      </c>
    </row>
    <row r="91" spans="1:3">
      <c r="A91" s="4" t="s">
        <v>627</v>
      </c>
    </row>
    <row r="92" spans="1:3">
      <c r="A92" s="3" t="s">
        <v>597</v>
      </c>
    </row>
    <row r="93" spans="1:3">
      <c r="A93" s="4" t="s">
        <v>602</v>
      </c>
      <c r="B93" s="5" t="n">
        <v>1021</v>
      </c>
      <c r="C93" s="5" t="n">
        <v>2086</v>
      </c>
    </row>
    <row r="94" spans="1:3">
      <c r="A94" s="4" t="s">
        <v>628</v>
      </c>
    </row>
    <row r="95" spans="1:3">
      <c r="A95" s="3" t="s">
        <v>597</v>
      </c>
    </row>
    <row r="96" spans="1:3">
      <c r="A96" s="4" t="s">
        <v>602</v>
      </c>
      <c r="B96" s="5" t="n">
        <v>189</v>
      </c>
    </row>
    <row r="97" spans="1:3">
      <c r="A97" s="4" t="s">
        <v>629</v>
      </c>
    </row>
    <row r="98" spans="1:3">
      <c r="A98" s="3" t="s">
        <v>597</v>
      </c>
    </row>
    <row r="99" spans="1:3">
      <c r="A99" s="4" t="s">
        <v>606</v>
      </c>
      <c r="C99" s="5" t="n">
        <v>1</v>
      </c>
    </row>
    <row r="100" spans="1:3">
      <c r="A100" s="4" t="s">
        <v>630</v>
      </c>
    </row>
    <row r="101" spans="1:3">
      <c r="A101" s="3" t="s">
        <v>597</v>
      </c>
    </row>
    <row r="102" spans="1:3">
      <c r="A102" s="4" t="s">
        <v>36</v>
      </c>
      <c r="B102" s="5" t="n">
        <v>1756</v>
      </c>
      <c r="C102" s="5" t="n">
        <v>899</v>
      </c>
    </row>
    <row r="103" spans="1:3">
      <c r="A103" s="4" t="s">
        <v>631</v>
      </c>
    </row>
    <row r="104" spans="1:3">
      <c r="A104" s="3" t="s">
        <v>597</v>
      </c>
    </row>
    <row r="105" spans="1:3">
      <c r="A105" s="4" t="s">
        <v>602</v>
      </c>
      <c r="B105" s="5" t="n">
        <v>5</v>
      </c>
      <c r="C105" s="5" t="n">
        <v>19</v>
      </c>
    </row>
    <row r="106" spans="1:3">
      <c r="A106" s="4" t="s">
        <v>632</v>
      </c>
    </row>
    <row r="107" spans="1:3">
      <c r="A107" s="3" t="s">
        <v>597</v>
      </c>
    </row>
    <row r="108" spans="1:3">
      <c r="A108" s="4" t="s">
        <v>602</v>
      </c>
      <c r="B108" s="5" t="n">
        <v>1595</v>
      </c>
      <c r="C108" s="5" t="n">
        <v>886</v>
      </c>
    </row>
    <row r="109" spans="1:3">
      <c r="A109" s="4" t="s">
        <v>633</v>
      </c>
    </row>
    <row r="110" spans="1:3">
      <c r="A110" s="3" t="s">
        <v>597</v>
      </c>
    </row>
    <row r="111" spans="1:3">
      <c r="A111" s="4" t="s">
        <v>602</v>
      </c>
      <c r="B111" s="5" t="n">
        <v>157</v>
      </c>
    </row>
    <row r="112" spans="1:3">
      <c r="A112" s="4" t="s">
        <v>634</v>
      </c>
    </row>
    <row r="113" spans="1:3">
      <c r="A113" s="3" t="s">
        <v>597</v>
      </c>
    </row>
    <row r="114" spans="1:3">
      <c r="A114" s="4" t="s">
        <v>36</v>
      </c>
      <c r="B114" s="5" t="n">
        <v>7769</v>
      </c>
      <c r="C114" s="5" t="n">
        <v>6190</v>
      </c>
    </row>
    <row r="115" spans="1:3">
      <c r="A115" s="4" t="s">
        <v>635</v>
      </c>
    </row>
    <row r="116" spans="1:3">
      <c r="A116" s="3" t="s">
        <v>597</v>
      </c>
    </row>
    <row r="117" spans="1:3">
      <c r="A117" s="4" t="s">
        <v>602</v>
      </c>
      <c r="B117" s="5" t="n">
        <v>4</v>
      </c>
      <c r="C117" s="5" t="n">
        <v>20</v>
      </c>
    </row>
    <row r="118" spans="1:3">
      <c r="A118" s="4" t="s">
        <v>636</v>
      </c>
    </row>
    <row r="119" spans="1:3">
      <c r="A119" s="3" t="s">
        <v>597</v>
      </c>
    </row>
    <row r="120" spans="1:3">
      <c r="A120" s="4" t="s">
        <v>602</v>
      </c>
      <c r="B120" s="5" t="n">
        <v>7311</v>
      </c>
      <c r="C120" s="5" t="n">
        <v>6240</v>
      </c>
    </row>
    <row r="121" spans="1:3">
      <c r="A121" s="4" t="s">
        <v>637</v>
      </c>
    </row>
    <row r="122" spans="1:3">
      <c r="A122" s="3" t="s">
        <v>597</v>
      </c>
    </row>
    <row r="123" spans="1:3">
      <c r="A123" s="4" t="s">
        <v>602</v>
      </c>
      <c r="B123" s="5" t="n">
        <v>429</v>
      </c>
    </row>
    <row r="124" spans="1:3">
      <c r="A124" s="4" t="s">
        <v>593</v>
      </c>
    </row>
    <row r="125" spans="1:3">
      <c r="A125" s="3" t="s">
        <v>597</v>
      </c>
    </row>
    <row r="126" spans="1:3">
      <c r="A126" s="4" t="s">
        <v>36</v>
      </c>
      <c r="B126" s="5" t="n">
        <v>10491</v>
      </c>
      <c r="C126" s="5" t="n">
        <v>7612</v>
      </c>
    </row>
    <row r="127" spans="1:3">
      <c r="A127" s="4" t="s">
        <v>638</v>
      </c>
    </row>
    <row r="128" spans="1:3">
      <c r="A128" s="3" t="s">
        <v>597</v>
      </c>
    </row>
    <row r="129" spans="1:3">
      <c r="A129" s="4" t="s">
        <v>602</v>
      </c>
      <c r="B129" s="5" t="n">
        <v>10102</v>
      </c>
      <c r="C129" s="5" t="n">
        <v>7744</v>
      </c>
    </row>
    <row r="130" spans="1:3">
      <c r="A130" s="4" t="s">
        <v>639</v>
      </c>
    </row>
    <row r="131" spans="1:3">
      <c r="A131" s="3" t="s">
        <v>597</v>
      </c>
    </row>
    <row r="132" spans="1:3">
      <c r="A132" s="4" t="s">
        <v>602</v>
      </c>
      <c r="B132" s="5" t="n">
        <v>388</v>
      </c>
    </row>
    <row r="133" spans="1:3">
      <c r="A133" s="4" t="s">
        <v>640</v>
      </c>
    </row>
    <row r="134" spans="1:3">
      <c r="A134" s="3" t="s">
        <v>597</v>
      </c>
    </row>
    <row r="135" spans="1:3">
      <c r="A135" s="4" t="s">
        <v>641</v>
      </c>
      <c r="B135" s="5" t="n">
        <v>-6554</v>
      </c>
      <c r="C135" s="5" t="n">
        <v>-5138</v>
      </c>
    </row>
    <row r="136" spans="1:3">
      <c r="A136" s="4" t="s">
        <v>642</v>
      </c>
      <c r="B136" s="5" t="n">
        <v>6589</v>
      </c>
      <c r="C136" s="5" t="n">
        <v>4886</v>
      </c>
    </row>
    <row r="137" spans="1:3">
      <c r="A137" s="4" t="s">
        <v>643</v>
      </c>
    </row>
    <row r="138" spans="1:3">
      <c r="A138" s="3" t="s">
        <v>597</v>
      </c>
    </row>
    <row r="139" spans="1:3">
      <c r="A139" s="4" t="s">
        <v>36</v>
      </c>
      <c r="B139" s="5" t="n">
        <v>27735</v>
      </c>
      <c r="C139" s="5" t="n">
        <v>21293</v>
      </c>
    </row>
    <row r="140" spans="1:3">
      <c r="A140" s="4" t="s">
        <v>644</v>
      </c>
    </row>
    <row r="141" spans="1:3">
      <c r="A141" s="3" t="s">
        <v>597</v>
      </c>
    </row>
    <row r="142" spans="1:3">
      <c r="A142" s="4" t="s">
        <v>641</v>
      </c>
      <c r="B142" s="5" t="n">
        <v>-1140</v>
      </c>
      <c r="C142" s="5" t="n">
        <v>-877</v>
      </c>
    </row>
    <row r="143" spans="1:3">
      <c r="A143" s="4" t="s">
        <v>642</v>
      </c>
      <c r="B143" s="5" t="n">
        <v>1153</v>
      </c>
      <c r="C143" s="5" t="n">
        <v>851</v>
      </c>
    </row>
    <row r="144" spans="1:3">
      <c r="A144" s="4" t="s">
        <v>645</v>
      </c>
    </row>
    <row r="145" spans="1:3">
      <c r="A145" s="3" t="s">
        <v>597</v>
      </c>
    </row>
    <row r="146" spans="1:3">
      <c r="A146" s="4" t="s">
        <v>641</v>
      </c>
      <c r="B146" s="5" t="n">
        <v>-119</v>
      </c>
      <c r="C146" s="5" t="n">
        <v>-95</v>
      </c>
    </row>
    <row r="147" spans="1:3">
      <c r="A147" s="4" t="s">
        <v>642</v>
      </c>
      <c r="B147" s="5" t="n">
        <v>118</v>
      </c>
      <c r="C147" s="5" t="n">
        <v>89</v>
      </c>
    </row>
    <row r="148" spans="1:3">
      <c r="A148" s="4" t="s">
        <v>646</v>
      </c>
    </row>
    <row r="149" spans="1:3">
      <c r="A149" s="3" t="s">
        <v>597</v>
      </c>
    </row>
    <row r="150" spans="1:3">
      <c r="A150" s="4" t="s">
        <v>641</v>
      </c>
      <c r="B150" s="5" t="n">
        <v>-119</v>
      </c>
      <c r="C150" s="5" t="n">
        <v>-95</v>
      </c>
    </row>
    <row r="151" spans="1:3">
      <c r="A151" s="4" t="s">
        <v>642</v>
      </c>
      <c r="B151" s="5" t="n">
        <v>118</v>
      </c>
      <c r="C151" s="5" t="n">
        <v>89</v>
      </c>
    </row>
    <row r="152" spans="1:3">
      <c r="A152" s="4" t="s">
        <v>647</v>
      </c>
    </row>
    <row r="153" spans="1:3">
      <c r="A153" s="3" t="s">
        <v>597</v>
      </c>
    </row>
    <row r="154" spans="1:3">
      <c r="A154" s="4" t="s">
        <v>641</v>
      </c>
      <c r="B154" s="5" t="n">
        <v>-119</v>
      </c>
      <c r="C154" s="5" t="n">
        <v>-95</v>
      </c>
    </row>
    <row r="155" spans="1:3">
      <c r="A155" s="4" t="s">
        <v>642</v>
      </c>
      <c r="B155" s="5" t="n">
        <v>118</v>
      </c>
      <c r="C155" s="5" t="n">
        <v>89</v>
      </c>
    </row>
    <row r="156" spans="1:3">
      <c r="A156" s="4" t="s">
        <v>648</v>
      </c>
    </row>
    <row r="157" spans="1:3">
      <c r="A157" s="3" t="s">
        <v>597</v>
      </c>
    </row>
    <row r="158" spans="1:3">
      <c r="A158" s="4" t="s">
        <v>641</v>
      </c>
      <c r="B158" s="5" t="n">
        <v>-119</v>
      </c>
      <c r="C158" s="5" t="n">
        <v>-95</v>
      </c>
    </row>
    <row r="159" spans="1:3">
      <c r="A159" s="4" t="s">
        <v>642</v>
      </c>
      <c r="B159" s="5" t="n">
        <v>118</v>
      </c>
      <c r="C159" s="5" t="n">
        <v>89</v>
      </c>
    </row>
    <row r="160" spans="1:3">
      <c r="A160" s="4" t="s">
        <v>649</v>
      </c>
    </row>
    <row r="161" spans="1:3">
      <c r="A161" s="3" t="s">
        <v>597</v>
      </c>
    </row>
    <row r="162" spans="1:3">
      <c r="A162" s="4" t="s">
        <v>641</v>
      </c>
      <c r="B162" s="5" t="n">
        <v>-1919</v>
      </c>
      <c r="C162" s="5" t="n">
        <v>-1917</v>
      </c>
    </row>
    <row r="163" spans="1:3">
      <c r="A163" s="4" t="s">
        <v>642</v>
      </c>
      <c r="B163" s="5" t="n">
        <v>1944</v>
      </c>
      <c r="C163" s="5" t="n">
        <v>1847</v>
      </c>
    </row>
    <row r="164" spans="1:3">
      <c r="A164" s="4" t="s">
        <v>650</v>
      </c>
    </row>
    <row r="165" spans="1:3">
      <c r="A165" s="3" t="s">
        <v>597</v>
      </c>
    </row>
    <row r="166" spans="1:3">
      <c r="A166" s="4" t="s">
        <v>641</v>
      </c>
      <c r="B166" s="5" t="n">
        <v>-3019</v>
      </c>
      <c r="C166" s="5" t="n">
        <v>-1964</v>
      </c>
    </row>
    <row r="167" spans="1:3">
      <c r="A167" s="4" t="s">
        <v>642</v>
      </c>
      <c r="B167" s="5" t="n">
        <v>3020</v>
      </c>
      <c r="C167" s="5" t="n">
        <v>1832</v>
      </c>
    </row>
    <row r="168" spans="1:3">
      <c r="A168" s="4" t="s">
        <v>651</v>
      </c>
    </row>
    <row r="169" spans="1:3">
      <c r="A169" s="3" t="s">
        <v>597</v>
      </c>
    </row>
    <row r="170" spans="1:3">
      <c r="A170" s="4" t="s">
        <v>641</v>
      </c>
      <c r="B170" s="5" t="n">
        <v>-917</v>
      </c>
      <c r="C170" s="5" t="n">
        <v>-542</v>
      </c>
    </row>
    <row r="171" spans="1:3">
      <c r="A171" s="4" t="s">
        <v>642</v>
      </c>
      <c r="B171" s="5" t="n">
        <v>921</v>
      </c>
      <c r="C171" s="5" t="n">
        <v>516</v>
      </c>
    </row>
    <row r="172" spans="1:3">
      <c r="A172" s="4" t="s">
        <v>652</v>
      </c>
    </row>
    <row r="173" spans="1:3">
      <c r="A173" s="3" t="s">
        <v>597</v>
      </c>
    </row>
    <row r="174" spans="1:3">
      <c r="A174" s="4" t="s">
        <v>641</v>
      </c>
      <c r="B174" s="5" t="n">
        <v>-917</v>
      </c>
      <c r="C174" s="5" t="n">
        <v>-542</v>
      </c>
    </row>
    <row r="175" spans="1:3">
      <c r="A175" s="4" t="s">
        <v>642</v>
      </c>
      <c r="B175" s="6" t="n">
        <v>921</v>
      </c>
      <c r="C175" s="6" t="n">
        <v>5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653</v>
      </c>
      <c r="B1" s="2" t="s">
        <v>1</v>
      </c>
    </row>
    <row r="2" spans="1:2">
      <c r="B2" s="2" t="s">
        <v>29</v>
      </c>
    </row>
    <row r="3" spans="1:2">
      <c r="A3" s="4" t="s">
        <v>541</v>
      </c>
    </row>
    <row r="4" spans="1:2">
      <c r="A4" s="3" t="s">
        <v>654</v>
      </c>
    </row>
    <row r="5" spans="1:2">
      <c r="A5" s="4" t="s">
        <v>655</v>
      </c>
      <c r="B5" s="4" t="s">
        <v>656</v>
      </c>
    </row>
    <row r="6" spans="1:2">
      <c r="A6" s="4" t="s">
        <v>547</v>
      </c>
    </row>
    <row r="7" spans="1:2">
      <c r="A7" s="3" t="s">
        <v>654</v>
      </c>
    </row>
    <row r="8" spans="1:2">
      <c r="A8" s="4" t="s">
        <v>655</v>
      </c>
      <c r="B8" s="4" t="s">
        <v>5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7</v>
      </c>
      <c r="B1" s="2" t="s">
        <v>1</v>
      </c>
    </row>
    <row r="2" spans="1:3">
      <c r="B2" s="2" t="s">
        <v>29</v>
      </c>
      <c r="C2" s="2" t="s">
        <v>30</v>
      </c>
    </row>
    <row r="3" spans="1:3">
      <c r="A3" s="4" t="s">
        <v>658</v>
      </c>
    </row>
    <row r="4" spans="1:3">
      <c r="A4" s="3" t="s">
        <v>659</v>
      </c>
    </row>
    <row r="5" spans="1:3">
      <c r="A5" s="4" t="s">
        <v>660</v>
      </c>
      <c r="B5" s="4" t="s">
        <v>661</v>
      </c>
      <c r="C5" s="4" t="s">
        <v>661</v>
      </c>
    </row>
    <row r="6" spans="1:3">
      <c r="A6" s="4" t="s">
        <v>662</v>
      </c>
      <c r="B6" s="6" t="n">
        <v>-2</v>
      </c>
      <c r="C6" s="6" t="n">
        <v>-2</v>
      </c>
    </row>
    <row r="7" spans="1:3">
      <c r="A7" s="4" t="s">
        <v>663</v>
      </c>
      <c r="B7" s="5" t="n">
        <v>-2</v>
      </c>
      <c r="C7" s="5" t="n">
        <v>2</v>
      </c>
    </row>
    <row r="8" spans="1:3">
      <c r="A8" s="4" t="s">
        <v>664</v>
      </c>
      <c r="B8" s="5" t="n">
        <v>-4</v>
      </c>
    </row>
    <row r="9" spans="1:3">
      <c r="A9" s="4" t="s">
        <v>665</v>
      </c>
      <c r="B9" s="5" t="n">
        <v>2</v>
      </c>
      <c r="C9" s="5" t="n">
        <v>2</v>
      </c>
    </row>
    <row r="10" spans="1:3">
      <c r="A10" s="4" t="s">
        <v>666</v>
      </c>
      <c r="B10" s="5" t="n">
        <v>3</v>
      </c>
      <c r="C10" s="5" t="n">
        <v>-1</v>
      </c>
    </row>
    <row r="11" spans="1:3">
      <c r="A11" s="4" t="s">
        <v>667</v>
      </c>
      <c r="B11" s="5" t="n">
        <v>5</v>
      </c>
      <c r="C11" s="5" t="n">
        <v>1</v>
      </c>
    </row>
    <row r="12" spans="1:3">
      <c r="A12" s="4" t="s">
        <v>668</v>
      </c>
    </row>
    <row r="13" spans="1:3">
      <c r="A13" s="3" t="s">
        <v>659</v>
      </c>
    </row>
    <row r="14" spans="1:3">
      <c r="A14" s="4" t="s">
        <v>662</v>
      </c>
      <c r="C14" s="5" t="n">
        <v>-1</v>
      </c>
    </row>
    <row r="15" spans="1:3">
      <c r="A15" s="4" t="s">
        <v>663</v>
      </c>
      <c r="B15" s="5" t="n">
        <v>-80</v>
      </c>
      <c r="C15" s="5" t="n">
        <v>-33</v>
      </c>
    </row>
    <row r="16" spans="1:3">
      <c r="A16" s="4" t="s">
        <v>664</v>
      </c>
      <c r="B16" s="5" t="n">
        <v>-80</v>
      </c>
      <c r="C16" s="5" t="n">
        <v>-34</v>
      </c>
    </row>
    <row r="17" spans="1:3">
      <c r="A17" s="4" t="s">
        <v>665</v>
      </c>
      <c r="C17" s="5" t="n">
        <v>1</v>
      </c>
    </row>
    <row r="18" spans="1:3">
      <c r="A18" s="4" t="s">
        <v>666</v>
      </c>
      <c r="B18" s="5" t="n">
        <v>80</v>
      </c>
      <c r="C18" s="5" t="n">
        <v>33</v>
      </c>
    </row>
    <row r="19" spans="1:3">
      <c r="A19" s="4" t="s">
        <v>667</v>
      </c>
      <c r="B19" s="5" t="n">
        <v>80</v>
      </c>
      <c r="C19" s="5" t="n">
        <v>34</v>
      </c>
    </row>
    <row r="20" spans="1:3">
      <c r="A20" s="4" t="s">
        <v>669</v>
      </c>
    </row>
    <row r="21" spans="1:3">
      <c r="A21" s="3" t="s">
        <v>659</v>
      </c>
    </row>
    <row r="22" spans="1:3">
      <c r="A22" s="4" t="s">
        <v>662</v>
      </c>
      <c r="B22" s="5" t="n">
        <v>-2</v>
      </c>
      <c r="C22" s="5" t="n">
        <v>-2</v>
      </c>
    </row>
    <row r="23" spans="1:3">
      <c r="A23" s="4" t="s">
        <v>663</v>
      </c>
      <c r="B23" s="5" t="n">
        <v>93</v>
      </c>
      <c r="C23" s="5" t="n">
        <v>61</v>
      </c>
    </row>
    <row r="24" spans="1:3">
      <c r="A24" s="4" t="s">
        <v>664</v>
      </c>
      <c r="B24" s="5" t="n">
        <v>91</v>
      </c>
      <c r="C24" s="5" t="n">
        <v>59</v>
      </c>
    </row>
    <row r="25" spans="1:3">
      <c r="A25" s="4" t="s">
        <v>665</v>
      </c>
      <c r="B25" s="5" t="n">
        <v>2</v>
      </c>
      <c r="C25" s="5" t="n">
        <v>2</v>
      </c>
    </row>
    <row r="26" spans="1:3">
      <c r="A26" s="4" t="s">
        <v>666</v>
      </c>
      <c r="B26" s="5" t="n">
        <v>-98</v>
      </c>
      <c r="C26" s="5" t="n">
        <v>-63</v>
      </c>
    </row>
    <row r="27" spans="1:3">
      <c r="A27" s="4" t="s">
        <v>667</v>
      </c>
      <c r="B27" s="6" t="n">
        <v>-96</v>
      </c>
      <c r="C27" s="6" t="n">
        <v>-61</v>
      </c>
    </row>
    <row r="28" spans="1:3">
      <c r="A28" s="4" t="s">
        <v>670</v>
      </c>
    </row>
    <row r="29" spans="1:3">
      <c r="A29" s="3" t="s">
        <v>659</v>
      </c>
    </row>
    <row r="30" spans="1:3">
      <c r="A30" s="4" t="s">
        <v>660</v>
      </c>
      <c r="B30" s="4" t="s">
        <v>671</v>
      </c>
      <c r="C30" s="4" t="s">
        <v>671</v>
      </c>
    </row>
    <row r="31" spans="1:3">
      <c r="A31" s="4" t="s">
        <v>672</v>
      </c>
    </row>
    <row r="32" spans="1:3">
      <c r="A32" s="3" t="s">
        <v>659</v>
      </c>
    </row>
    <row r="33" spans="1:3">
      <c r="A33" s="4" t="s">
        <v>663</v>
      </c>
      <c r="B33" s="6" t="n">
        <v>-95</v>
      </c>
      <c r="C33" s="6" t="n">
        <v>-59</v>
      </c>
    </row>
    <row r="34" spans="1:3">
      <c r="A34" s="4" t="s">
        <v>664</v>
      </c>
      <c r="B34" s="5" t="n">
        <v>-95</v>
      </c>
      <c r="C34" s="5" t="n">
        <v>-59</v>
      </c>
    </row>
    <row r="35" spans="1:3">
      <c r="A35" s="4" t="s">
        <v>666</v>
      </c>
      <c r="B35" s="5" t="n">
        <v>101</v>
      </c>
      <c r="C35" s="5" t="n">
        <v>62</v>
      </c>
    </row>
    <row r="36" spans="1:3">
      <c r="A36" s="4" t="s">
        <v>667</v>
      </c>
      <c r="B36" s="6" t="n">
        <v>101</v>
      </c>
      <c r="C36" s="6" t="n">
        <v>62</v>
      </c>
    </row>
    <row r="37" spans="1:3">
      <c r="A37" s="4" t="s">
        <v>96</v>
      </c>
    </row>
    <row r="38" spans="1:3">
      <c r="A38" s="3" t="s">
        <v>659</v>
      </c>
    </row>
    <row r="39" spans="1:3">
      <c r="A39" s="4" t="s">
        <v>673</v>
      </c>
      <c r="B39" s="4" t="s">
        <v>674</v>
      </c>
      <c r="C39" s="4" t="s">
        <v>674</v>
      </c>
    </row>
    <row r="40" spans="1:3">
      <c r="A40" s="4" t="s">
        <v>675</v>
      </c>
      <c r="B40" s="4" t="s">
        <v>676</v>
      </c>
      <c r="C40" s="4" t="s">
        <v>677</v>
      </c>
    </row>
    <row r="41" spans="1:3">
      <c r="A41" s="4" t="s">
        <v>678</v>
      </c>
    </row>
    <row r="42" spans="1:3">
      <c r="A42" s="3" t="s">
        <v>659</v>
      </c>
    </row>
    <row r="43" spans="1:3">
      <c r="A43" s="4" t="s">
        <v>660</v>
      </c>
      <c r="B43" s="4" t="s">
        <v>679</v>
      </c>
      <c r="C43" s="4" t="s">
        <v>679</v>
      </c>
    </row>
    <row r="44" spans="1:3">
      <c r="A44" s="4" t="s">
        <v>662</v>
      </c>
      <c r="B44" s="6" t="n">
        <v>-5</v>
      </c>
    </row>
    <row r="45" spans="1:3">
      <c r="A45" s="4" t="s">
        <v>663</v>
      </c>
      <c r="B45" s="5" t="n">
        <v>5</v>
      </c>
      <c r="C45" s="6" t="n">
        <v>-1</v>
      </c>
    </row>
    <row r="46" spans="1:3">
      <c r="A46" s="4" t="s">
        <v>664</v>
      </c>
      <c r="C46" s="5" t="n">
        <v>-1</v>
      </c>
    </row>
    <row r="47" spans="1:3">
      <c r="A47" s="4" t="s">
        <v>665</v>
      </c>
      <c r="B47" s="5" t="n">
        <v>13</v>
      </c>
      <c r="C47" s="5" t="n">
        <v>5</v>
      </c>
    </row>
    <row r="48" spans="1:3">
      <c r="A48" s="4" t="s">
        <v>666</v>
      </c>
      <c r="B48" s="5" t="n">
        <v>-5</v>
      </c>
      <c r="C48" s="5" t="n">
        <v>1</v>
      </c>
    </row>
    <row r="49" spans="1:3">
      <c r="A49" s="4" t="s">
        <v>667</v>
      </c>
      <c r="B49" s="6" t="n">
        <v>8</v>
      </c>
      <c r="C49" s="6" t="n">
        <v>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0</v>
      </c>
      <c r="B1" s="2" t="s">
        <v>1</v>
      </c>
    </row>
    <row r="2" spans="1:3">
      <c r="B2" s="2" t="s">
        <v>681</v>
      </c>
      <c r="C2" s="2" t="s">
        <v>682</v>
      </c>
    </row>
    <row r="3" spans="1:3">
      <c r="A3" s="3" t="s">
        <v>683</v>
      </c>
    </row>
    <row r="4" spans="1:3">
      <c r="A4" s="4" t="s">
        <v>684</v>
      </c>
      <c r="B4" s="6" t="n">
        <v>8000000</v>
      </c>
      <c r="C4" s="6" t="n">
        <v>49000000</v>
      </c>
    </row>
    <row r="5" spans="1:3">
      <c r="A5" s="4" t="s">
        <v>685</v>
      </c>
      <c r="B5" s="5" t="n">
        <v>23000000</v>
      </c>
      <c r="C5" s="5" t="n">
        <v>9000000</v>
      </c>
    </row>
    <row r="6" spans="1:3">
      <c r="A6" s="4" t="s">
        <v>686</v>
      </c>
      <c r="B6" s="6" t="n">
        <v>26000000</v>
      </c>
      <c r="C6" s="6" t="n">
        <v>6000000</v>
      </c>
    </row>
    <row r="7" spans="1:3">
      <c r="A7" s="4" t="s">
        <v>687</v>
      </c>
    </row>
    <row r="8" spans="1:3">
      <c r="A8" s="3" t="s">
        <v>683</v>
      </c>
    </row>
    <row r="9" spans="1:3">
      <c r="A9" s="4" t="s">
        <v>688</v>
      </c>
      <c r="B9" s="4" t="s">
        <v>434</v>
      </c>
      <c r="C9" s="4" t="s">
        <v>434</v>
      </c>
    </row>
    <row r="10" spans="1:3">
      <c r="A10" s="4" t="s">
        <v>689</v>
      </c>
    </row>
    <row r="11" spans="1:3">
      <c r="A11" s="3" t="s">
        <v>683</v>
      </c>
    </row>
    <row r="12" spans="1:3">
      <c r="A12" s="4" t="s">
        <v>690</v>
      </c>
      <c r="C12" s="4" t="s">
        <v>25</v>
      </c>
    </row>
    <row r="13" spans="1:3">
      <c r="A13" s="4" t="s">
        <v>691</v>
      </c>
      <c r="C13" s="6" t="n">
        <v>414000000</v>
      </c>
    </row>
    <row r="14" spans="1:3">
      <c r="A14" s="4" t="s">
        <v>684</v>
      </c>
      <c r="C14" s="6" t="n">
        <v>25000000</v>
      </c>
    </row>
    <row r="15" spans="1:3">
      <c r="A15" s="4" t="s">
        <v>692</v>
      </c>
      <c r="C15" s="9" t="n">
        <v>1.28</v>
      </c>
    </row>
    <row r="16" spans="1:3">
      <c r="A16" s="4" t="s">
        <v>693</v>
      </c>
    </row>
    <row r="17" spans="1:3">
      <c r="A17" s="3" t="s">
        <v>683</v>
      </c>
    </row>
    <row r="18" spans="1:3">
      <c r="A18" s="4" t="s">
        <v>690</v>
      </c>
      <c r="B18" s="4" t="s">
        <v>694</v>
      </c>
      <c r="C18" s="4" t="s">
        <v>25</v>
      </c>
    </row>
    <row r="19" spans="1:3">
      <c r="A19" s="4" t="s">
        <v>691</v>
      </c>
      <c r="B19" s="6" t="n">
        <v>36000000</v>
      </c>
      <c r="C19" s="6" t="n">
        <v>74000000</v>
      </c>
    </row>
    <row r="20" spans="1:3">
      <c r="A20" s="4" t="s">
        <v>684</v>
      </c>
      <c r="B20" s="6" t="n">
        <v>1000000</v>
      </c>
      <c r="C20" s="6" t="n">
        <v>1000000</v>
      </c>
    </row>
    <row r="21" spans="1:3">
      <c r="A21" s="4" t="s">
        <v>692</v>
      </c>
      <c r="B21" s="9" t="n">
        <v>1.3</v>
      </c>
      <c r="C21" s="9" t="n">
        <v>1.36</v>
      </c>
    </row>
    <row r="22" spans="1:3">
      <c r="A22" s="4" t="s">
        <v>695</v>
      </c>
    </row>
    <row r="23" spans="1:3">
      <c r="A23" s="3" t="s">
        <v>683</v>
      </c>
    </row>
    <row r="24" spans="1:3">
      <c r="A24" s="4" t="s">
        <v>690</v>
      </c>
      <c r="B24" s="4" t="s">
        <v>694</v>
      </c>
      <c r="C24" s="4" t="s">
        <v>25</v>
      </c>
    </row>
    <row r="25" spans="1:3">
      <c r="A25" s="4" t="s">
        <v>691</v>
      </c>
      <c r="B25" s="6" t="n">
        <v>72000000</v>
      </c>
      <c r="C25" s="6" t="n">
        <v>63000000</v>
      </c>
    </row>
    <row r="26" spans="1:3">
      <c r="A26" s="4" t="s">
        <v>684</v>
      </c>
      <c r="B26" s="5" t="n">
        <v>4000000</v>
      </c>
      <c r="C26" s="5" t="n">
        <v>2000000</v>
      </c>
    </row>
    <row r="27" spans="1:3">
      <c r="A27" s="4" t="s">
        <v>696</v>
      </c>
      <c r="B27" s="7" t="n">
        <v>48.79</v>
      </c>
      <c r="C27" s="7" t="n">
        <v>45.46</v>
      </c>
    </row>
    <row r="28" spans="1:3">
      <c r="A28" s="4" t="s">
        <v>697</v>
      </c>
    </row>
    <row r="29" spans="1:3">
      <c r="A29" s="3" t="s">
        <v>683</v>
      </c>
    </row>
    <row r="30" spans="1:3">
      <c r="A30" s="4" t="s">
        <v>690</v>
      </c>
      <c r="C30" s="4" t="s">
        <v>25</v>
      </c>
    </row>
    <row r="31" spans="1:3">
      <c r="A31" s="4" t="s">
        <v>691</v>
      </c>
      <c r="C31" s="6" t="n">
        <v>761000000</v>
      </c>
    </row>
    <row r="32" spans="1:3">
      <c r="A32" s="4" t="s">
        <v>684</v>
      </c>
      <c r="C32" s="6" t="n">
        <v>21000000</v>
      </c>
    </row>
    <row r="33" spans="1:3">
      <c r="A33" s="4" t="s">
        <v>692</v>
      </c>
      <c r="C33" s="9" t="n">
        <v>1.33</v>
      </c>
    </row>
    <row r="34" spans="1:3">
      <c r="A34" s="4" t="s">
        <v>698</v>
      </c>
    </row>
    <row r="35" spans="1:3">
      <c r="A35" s="3" t="s">
        <v>683</v>
      </c>
    </row>
    <row r="36" spans="1:3">
      <c r="A36" s="4" t="s">
        <v>690</v>
      </c>
      <c r="B36" s="4" t="s">
        <v>694</v>
      </c>
    </row>
    <row r="37" spans="1:3">
      <c r="A37" s="4" t="s">
        <v>691</v>
      </c>
      <c r="B37" s="6" t="n">
        <v>472000000</v>
      </c>
    </row>
    <row r="38" spans="1:3">
      <c r="A38" s="4" t="s">
        <v>684</v>
      </c>
      <c r="B38" s="6" t="n">
        <v>3000000</v>
      </c>
    </row>
    <row r="39" spans="1:3">
      <c r="A39" s="4" t="s">
        <v>692</v>
      </c>
      <c r="B39" s="9" t="n">
        <v>1.45</v>
      </c>
    </row>
    <row r="40" spans="1:3">
      <c r="A40" s="4" t="s">
        <v>699</v>
      </c>
    </row>
    <row r="41" spans="1:3">
      <c r="A41" s="3" t="s">
        <v>683</v>
      </c>
    </row>
    <row r="42" spans="1:3">
      <c r="A42" s="4" t="s">
        <v>690</v>
      </c>
      <c r="B42" s="4" t="s">
        <v>700</v>
      </c>
      <c r="C42" s="4" t="s">
        <v>700</v>
      </c>
    </row>
    <row r="43" spans="1:3">
      <c r="A43" s="4" t="s">
        <v>692</v>
      </c>
      <c r="B43" s="9" t="n">
        <v>1.28</v>
      </c>
      <c r="C43" s="9" t="n">
        <v>1.28</v>
      </c>
    </row>
    <row r="44" spans="1:3">
      <c r="A44" s="4" t="s">
        <v>701</v>
      </c>
      <c r="B44" s="6" t="n">
        <v>3068000000</v>
      </c>
      <c r="C44" s="6" t="n">
        <v>3134000000</v>
      </c>
    </row>
    <row r="45" spans="1:3">
      <c r="A45" s="4" t="s">
        <v>702</v>
      </c>
      <c r="B45" s="5" t="n">
        <v>76000000</v>
      </c>
      <c r="C45" s="5" t="n">
        <v>54000000</v>
      </c>
    </row>
    <row r="46" spans="1:3">
      <c r="A46" s="4" t="s">
        <v>703</v>
      </c>
    </row>
    <row r="47" spans="1:3">
      <c r="A47" s="3" t="s">
        <v>683</v>
      </c>
    </row>
    <row r="48" spans="1:3">
      <c r="A48" s="4" t="s">
        <v>685</v>
      </c>
      <c r="B48" s="6" t="n">
        <v>23000000</v>
      </c>
      <c r="C48" s="6" t="n">
        <v>9000000</v>
      </c>
    </row>
    <row r="49" spans="1:3">
      <c r="A49" s="4" t="s">
        <v>704</v>
      </c>
    </row>
    <row r="50" spans="1:3">
      <c r="A50" s="3" t="s">
        <v>683</v>
      </c>
    </row>
    <row r="51" spans="1:3">
      <c r="A51" s="4" t="s">
        <v>690</v>
      </c>
      <c r="B51" s="4" t="s">
        <v>694</v>
      </c>
      <c r="C51" s="4" t="s">
        <v>25</v>
      </c>
    </row>
    <row r="52" spans="1:3">
      <c r="A52" s="4" t="s">
        <v>692</v>
      </c>
      <c r="B52" s="9" t="n">
        <v>1.32</v>
      </c>
      <c r="C52" s="9" t="n">
        <v>1.36</v>
      </c>
    </row>
    <row r="53" spans="1:3">
      <c r="A53" s="4" t="s">
        <v>705</v>
      </c>
      <c r="B53" s="6" t="n">
        <v>412000000</v>
      </c>
      <c r="C53" s="6" t="n">
        <v>11000000</v>
      </c>
    </row>
    <row r="54" spans="1:3">
      <c r="A54" s="4" t="s">
        <v>685</v>
      </c>
      <c r="B54" s="6" t="n">
        <v>6000000</v>
      </c>
    </row>
    <row r="55" spans="1:3">
      <c r="A55" s="4" t="s">
        <v>706</v>
      </c>
    </row>
    <row r="56" spans="1:3">
      <c r="A56" s="3" t="s">
        <v>683</v>
      </c>
    </row>
    <row r="57" spans="1:3">
      <c r="A57" s="4" t="s">
        <v>690</v>
      </c>
      <c r="C57" s="4" t="s">
        <v>25</v>
      </c>
    </row>
    <row r="58" spans="1:3">
      <c r="A58" s="4" t="s">
        <v>707</v>
      </c>
      <c r="C58" s="9" t="n">
        <v>1.36</v>
      </c>
    </row>
    <row r="59" spans="1:3">
      <c r="A59" s="4" t="s">
        <v>705</v>
      </c>
      <c r="C59" s="6" t="n">
        <v>18000000</v>
      </c>
    </row>
    <row r="60" spans="1:3">
      <c r="A60" s="4" t="s">
        <v>708</v>
      </c>
    </row>
    <row r="61" spans="1:3">
      <c r="A61" s="3" t="s">
        <v>683</v>
      </c>
    </row>
    <row r="62" spans="1:3">
      <c r="A62" s="4" t="s">
        <v>690</v>
      </c>
      <c r="C62" s="4" t="s">
        <v>25</v>
      </c>
    </row>
    <row r="63" spans="1:3">
      <c r="A63" s="4" t="s">
        <v>696</v>
      </c>
      <c r="C63" s="7" t="n">
        <v>47.39</v>
      </c>
    </row>
    <row r="64" spans="1:3">
      <c r="A64" s="4" t="s">
        <v>705</v>
      </c>
      <c r="C64" s="6" t="n">
        <v>2000000</v>
      </c>
    </row>
    <row r="65" spans="1:3">
      <c r="A65" s="4" t="s">
        <v>709</v>
      </c>
    </row>
    <row r="66" spans="1:3">
      <c r="A66" s="3" t="s">
        <v>683</v>
      </c>
    </row>
    <row r="67" spans="1:3">
      <c r="A67" s="4" t="s">
        <v>690</v>
      </c>
      <c r="B67" s="4" t="s">
        <v>694</v>
      </c>
    </row>
    <row r="68" spans="1:3">
      <c r="A68" s="4" t="s">
        <v>692</v>
      </c>
      <c r="B68" s="9" t="n">
        <v>1.32</v>
      </c>
    </row>
    <row r="69" spans="1:3">
      <c r="A69" s="4" t="s">
        <v>705</v>
      </c>
      <c r="B69" s="6" t="n">
        <v>1037000000</v>
      </c>
    </row>
    <row r="70" spans="1:3">
      <c r="A70" s="4" t="s">
        <v>685</v>
      </c>
      <c r="B70" s="6" t="n">
        <v>17000000</v>
      </c>
    </row>
    <row r="71" spans="1:3">
      <c r="A71" s="4" t="s">
        <v>710</v>
      </c>
    </row>
    <row r="72" spans="1:3">
      <c r="A72" s="3" t="s">
        <v>683</v>
      </c>
    </row>
    <row r="73" spans="1:3">
      <c r="A73" s="4" t="s">
        <v>690</v>
      </c>
      <c r="C73" s="4" t="s">
        <v>25</v>
      </c>
    </row>
    <row r="74" spans="1:3">
      <c r="A74" s="4" t="s">
        <v>711</v>
      </c>
      <c r="C74" s="4" t="s">
        <v>712</v>
      </c>
    </row>
    <row r="75" spans="1:3">
      <c r="A75" s="4" t="s">
        <v>713</v>
      </c>
      <c r="C75" s="4" t="s">
        <v>464</v>
      </c>
    </row>
    <row r="76" spans="1:3">
      <c r="A76" s="4" t="s">
        <v>705</v>
      </c>
      <c r="C76" s="6" t="n">
        <v>250000000</v>
      </c>
    </row>
    <row r="77" spans="1:3">
      <c r="A77" s="4" t="s">
        <v>685</v>
      </c>
      <c r="C77" s="6" t="n">
        <v>9000000</v>
      </c>
    </row>
    <row r="78" spans="1:3">
      <c r="A78" s="4" t="s">
        <v>714</v>
      </c>
    </row>
    <row r="79" spans="1:3">
      <c r="A79" s="3" t="s">
        <v>683</v>
      </c>
    </row>
    <row r="80" spans="1:3">
      <c r="A80" s="4" t="s">
        <v>690</v>
      </c>
      <c r="B80" s="4" t="s">
        <v>715</v>
      </c>
      <c r="C80" s="4" t="s">
        <v>25</v>
      </c>
    </row>
    <row r="81" spans="1:3">
      <c r="A81" s="4" t="s">
        <v>711</v>
      </c>
      <c r="B81" s="4" t="s">
        <v>716</v>
      </c>
      <c r="C81" s="4" t="s">
        <v>716</v>
      </c>
    </row>
    <row r="82" spans="1:3">
      <c r="A82" s="4" t="s">
        <v>705</v>
      </c>
      <c r="B82" s="6" t="n">
        <v>8000000</v>
      </c>
      <c r="C82" s="6" t="n">
        <v>8000000</v>
      </c>
    </row>
    <row r="83" spans="1:3">
      <c r="A83" s="4" t="s">
        <v>717</v>
      </c>
    </row>
    <row r="84" spans="1:3">
      <c r="A84" s="3" t="s">
        <v>683</v>
      </c>
    </row>
    <row r="85" spans="1:3">
      <c r="A85" s="4" t="s">
        <v>690</v>
      </c>
      <c r="C85" s="4" t="s">
        <v>694</v>
      </c>
    </row>
    <row r="86" spans="1:3">
      <c r="A86" s="4" t="s">
        <v>696</v>
      </c>
      <c r="C86" s="7" t="n">
        <v>48.71</v>
      </c>
    </row>
    <row r="87" spans="1:3">
      <c r="A87" s="4" t="s">
        <v>718</v>
      </c>
      <c r="C87" s="5" t="n">
        <v>67000000</v>
      </c>
    </row>
    <row r="88" spans="1:3">
      <c r="A88" s="4" t="s">
        <v>686</v>
      </c>
      <c r="C88" s="6" t="n">
        <v>3000000</v>
      </c>
    </row>
    <row r="89" spans="1:3">
      <c r="A89" s="4" t="s">
        <v>719</v>
      </c>
    </row>
    <row r="90" spans="1:3">
      <c r="A90" s="3" t="s">
        <v>683</v>
      </c>
    </row>
    <row r="91" spans="1:3">
      <c r="A91" s="4" t="s">
        <v>690</v>
      </c>
      <c r="B91" s="4" t="s">
        <v>720</v>
      </c>
      <c r="C91" s="4" t="s">
        <v>721</v>
      </c>
    </row>
    <row r="92" spans="1:3">
      <c r="A92" s="4" t="s">
        <v>692</v>
      </c>
      <c r="B92" s="9" t="n">
        <v>1.34</v>
      </c>
      <c r="C92" s="9" t="n">
        <v>1.33</v>
      </c>
    </row>
    <row r="93" spans="1:3">
      <c r="A93" s="4" t="s">
        <v>718</v>
      </c>
      <c r="B93" s="6" t="n">
        <v>2485000000</v>
      </c>
      <c r="C93" s="6" t="n">
        <v>991000000</v>
      </c>
    </row>
    <row r="94" spans="1:3">
      <c r="A94" s="4" t="s">
        <v>686</v>
      </c>
      <c r="B94" s="5" t="n">
        <v>22000000</v>
      </c>
      <c r="C94" s="5" t="n">
        <v>2000000</v>
      </c>
    </row>
    <row r="95" spans="1:3">
      <c r="A95" s="4" t="s">
        <v>722</v>
      </c>
      <c r="B95" s="6" t="n">
        <v>38000000</v>
      </c>
      <c r="C95" s="6" t="n">
        <v>29000000</v>
      </c>
    </row>
    <row r="96" spans="1:3">
      <c r="A96" s="4" t="s">
        <v>723</v>
      </c>
    </row>
    <row r="97" spans="1:3">
      <c r="A97" s="3" t="s">
        <v>683</v>
      </c>
    </row>
    <row r="98" spans="1:3">
      <c r="A98" s="4" t="s">
        <v>690</v>
      </c>
      <c r="B98" s="4" t="s">
        <v>715</v>
      </c>
      <c r="C98" s="4" t="s">
        <v>715</v>
      </c>
    </row>
    <row r="99" spans="1:3">
      <c r="A99" s="4" t="s">
        <v>711</v>
      </c>
      <c r="B99" s="4" t="s">
        <v>716</v>
      </c>
      <c r="C99" s="4" t="s">
        <v>716</v>
      </c>
    </row>
    <row r="100" spans="1:3">
      <c r="A100" s="4" t="s">
        <v>718</v>
      </c>
      <c r="B100" s="6" t="n">
        <v>130000000</v>
      </c>
      <c r="C100" s="6" t="n">
        <v>145000000</v>
      </c>
    </row>
    <row r="101" spans="1:3">
      <c r="A101" s="4" t="s">
        <v>686</v>
      </c>
      <c r="B101" s="6" t="n">
        <v>4000000</v>
      </c>
      <c r="C101" s="6" t="n">
        <v>1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9</v>
      </c>
      <c r="C1" s="2" t="s">
        <v>30</v>
      </c>
    </row>
    <row r="2" spans="1:3">
      <c r="A2" s="3" t="s">
        <v>683</v>
      </c>
    </row>
    <row r="3" spans="1:3">
      <c r="A3" s="4" t="s">
        <v>725</v>
      </c>
      <c r="B3" s="6" t="n">
        <v>16813</v>
      </c>
      <c r="C3" s="6" t="n">
        <v>13999</v>
      </c>
    </row>
    <row r="4" spans="1:3">
      <c r="A4" s="4" t="s">
        <v>726</v>
      </c>
    </row>
    <row r="5" spans="1:3">
      <c r="A5" s="3" t="s">
        <v>683</v>
      </c>
    </row>
    <row r="6" spans="1:3">
      <c r="A6" s="4" t="s">
        <v>725</v>
      </c>
      <c r="B6" s="5" t="n">
        <v>17930</v>
      </c>
      <c r="C6" s="5" t="n">
        <v>14107</v>
      </c>
    </row>
    <row r="7" spans="1:3">
      <c r="A7" s="4" t="s">
        <v>727</v>
      </c>
    </row>
    <row r="8" spans="1:3">
      <c r="A8" s="3" t="s">
        <v>683</v>
      </c>
    </row>
    <row r="9" spans="1:3">
      <c r="A9" s="4" t="s">
        <v>725</v>
      </c>
      <c r="B9" s="6" t="n">
        <v>16813</v>
      </c>
      <c r="C9" s="6" t="n">
        <v>139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9</v>
      </c>
      <c r="C2" s="2" t="s">
        <v>30</v>
      </c>
    </row>
    <row r="3" spans="1:3">
      <c r="A3" s="4" t="s">
        <v>654</v>
      </c>
    </row>
    <row r="4" spans="1:3">
      <c r="A4" s="3" t="s">
        <v>683</v>
      </c>
    </row>
    <row r="5" spans="1:3">
      <c r="A5" s="4" t="s">
        <v>729</v>
      </c>
      <c r="B5" s="6" t="n">
        <v>-34</v>
      </c>
      <c r="C5" s="6" t="n">
        <v>233</v>
      </c>
    </row>
    <row r="6" spans="1:3">
      <c r="A6" s="4" t="s">
        <v>730</v>
      </c>
      <c r="B6" s="5" t="n">
        <v>-151</v>
      </c>
      <c r="C6" s="5" t="n">
        <v>247</v>
      </c>
    </row>
    <row r="7" spans="1:3">
      <c r="A7" s="4" t="s">
        <v>731</v>
      </c>
    </row>
    <row r="8" spans="1:3">
      <c r="A8" s="3" t="s">
        <v>683</v>
      </c>
    </row>
    <row r="9" spans="1:3">
      <c r="A9" s="4" t="s">
        <v>729</v>
      </c>
      <c r="B9" s="5" t="n">
        <v>10</v>
      </c>
      <c r="C9" s="5" t="n">
        <v>-8</v>
      </c>
    </row>
    <row r="10" spans="1:3">
      <c r="A10" s="4" t="s">
        <v>730</v>
      </c>
      <c r="B10" s="5" t="n">
        <v>12</v>
      </c>
      <c r="C10" s="5" t="n">
        <v>2</v>
      </c>
    </row>
    <row r="11" spans="1:3">
      <c r="A11" s="4" t="s">
        <v>553</v>
      </c>
    </row>
    <row r="12" spans="1:3">
      <c r="A12" s="3" t="s">
        <v>683</v>
      </c>
    </row>
    <row r="13" spans="1:3">
      <c r="A13" s="4" t="s">
        <v>729</v>
      </c>
      <c r="B13" s="5" t="n">
        <v>-24</v>
      </c>
      <c r="C13" s="5" t="n">
        <v>225</v>
      </c>
    </row>
    <row r="14" spans="1:3">
      <c r="A14" s="4" t="s">
        <v>730</v>
      </c>
      <c r="B14" s="5" t="n">
        <v>-139</v>
      </c>
      <c r="C14" s="5" t="n">
        <v>249</v>
      </c>
    </row>
    <row r="15" spans="1:3">
      <c r="A15" s="4" t="s">
        <v>732</v>
      </c>
    </row>
    <row r="16" spans="1:3">
      <c r="A16" s="3" t="s">
        <v>683</v>
      </c>
    </row>
    <row r="17" spans="1:3">
      <c r="A17" s="4" t="s">
        <v>729</v>
      </c>
      <c r="B17" s="5" t="n">
        <v>-34</v>
      </c>
      <c r="C17" s="5" t="n">
        <v>233</v>
      </c>
    </row>
    <row r="18" spans="1:3">
      <c r="A18" s="4" t="s">
        <v>730</v>
      </c>
      <c r="B18" s="5" t="n">
        <v>-151</v>
      </c>
      <c r="C18" s="5" t="n">
        <v>247</v>
      </c>
    </row>
    <row r="19" spans="1:3">
      <c r="A19" s="4" t="s">
        <v>733</v>
      </c>
    </row>
    <row r="20" spans="1:3">
      <c r="A20" s="3" t="s">
        <v>683</v>
      </c>
    </row>
    <row r="21" spans="1:3">
      <c r="A21" s="4" t="s">
        <v>729</v>
      </c>
      <c r="B21" s="5" t="n">
        <v>-16</v>
      </c>
      <c r="C21" s="5" t="n">
        <v>39</v>
      </c>
    </row>
    <row r="22" spans="1:3">
      <c r="A22" s="4" t="s">
        <v>730</v>
      </c>
      <c r="B22" s="5" t="n">
        <v>11</v>
      </c>
      <c r="C22" s="5" t="n">
        <v>6</v>
      </c>
    </row>
    <row r="23" spans="1:3">
      <c r="A23" s="4" t="s">
        <v>734</v>
      </c>
    </row>
    <row r="24" spans="1:3">
      <c r="A24" s="3" t="s">
        <v>683</v>
      </c>
    </row>
    <row r="25" spans="1:3">
      <c r="A25" s="4" t="s">
        <v>729</v>
      </c>
      <c r="B25" s="5" t="n">
        <v>-21</v>
      </c>
      <c r="C25" s="5" t="n">
        <v>194</v>
      </c>
    </row>
    <row r="26" spans="1:3">
      <c r="A26" s="4" t="s">
        <v>730</v>
      </c>
      <c r="B26" s="5" t="n">
        <v>-162</v>
      </c>
      <c r="C26" s="5" t="n">
        <v>241</v>
      </c>
    </row>
    <row r="27" spans="1:3">
      <c r="A27" s="4" t="s">
        <v>722</v>
      </c>
      <c r="B27" s="5" t="n">
        <v>9</v>
      </c>
      <c r="C27" s="5" t="n">
        <v>25</v>
      </c>
    </row>
    <row r="28" spans="1:3">
      <c r="A28" s="4" t="s">
        <v>735</v>
      </c>
    </row>
    <row r="29" spans="1:3">
      <c r="A29" s="3" t="s">
        <v>683</v>
      </c>
    </row>
    <row r="30" spans="1:3">
      <c r="A30" s="4" t="s">
        <v>729</v>
      </c>
      <c r="B30" s="5" t="n">
        <v>3</v>
      </c>
    </row>
    <row r="31" spans="1:3">
      <c r="A31" s="4" t="s">
        <v>736</v>
      </c>
    </row>
    <row r="32" spans="1:3">
      <c r="A32" s="3" t="s">
        <v>683</v>
      </c>
    </row>
    <row r="33" spans="1:3">
      <c r="A33" s="4" t="s">
        <v>729</v>
      </c>
      <c r="B33" s="5" t="n">
        <v>10</v>
      </c>
      <c r="C33" s="5" t="n">
        <v>-8</v>
      </c>
    </row>
    <row r="34" spans="1:3">
      <c r="A34" s="4" t="s">
        <v>730</v>
      </c>
      <c r="B34" s="5" t="n">
        <v>12</v>
      </c>
      <c r="C34" s="5" t="n">
        <v>2</v>
      </c>
    </row>
    <row r="35" spans="1:3">
      <c r="A35" s="4" t="s">
        <v>737</v>
      </c>
    </row>
    <row r="36" spans="1:3">
      <c r="A36" s="3" t="s">
        <v>683</v>
      </c>
    </row>
    <row r="37" spans="1:3">
      <c r="A37" s="4" t="s">
        <v>738</v>
      </c>
      <c r="B37" s="5" t="n">
        <v>-7</v>
      </c>
    </row>
    <row r="38" spans="1:3">
      <c r="A38" s="4" t="s">
        <v>739</v>
      </c>
    </row>
    <row r="39" spans="1:3">
      <c r="A39" s="3" t="s">
        <v>683</v>
      </c>
    </row>
    <row r="40" spans="1:3">
      <c r="A40" s="4" t="s">
        <v>740</v>
      </c>
      <c r="B40" s="6" t="n">
        <v>0</v>
      </c>
      <c r="C40"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41</v>
      </c>
      <c r="B1" s="2" t="s">
        <v>1</v>
      </c>
    </row>
    <row r="2" spans="1:3">
      <c r="B2" s="2" t="s">
        <v>29</v>
      </c>
      <c r="C2" s="2" t="s">
        <v>30</v>
      </c>
    </row>
    <row r="3" spans="1:3">
      <c r="A3" s="3" t="s">
        <v>483</v>
      </c>
    </row>
    <row r="4" spans="1:3">
      <c r="A4" s="4" t="s">
        <v>34</v>
      </c>
      <c r="B4" s="6" t="n">
        <v>14589</v>
      </c>
      <c r="C4" s="6" t="n">
        <v>14095</v>
      </c>
    </row>
    <row r="5" spans="1:3">
      <c r="A5" s="4" t="s">
        <v>35</v>
      </c>
      <c r="B5" s="5" t="n">
        <v>69</v>
      </c>
      <c r="C5" s="5" t="n">
        <v>273</v>
      </c>
    </row>
    <row r="6" spans="1:3">
      <c r="A6" s="4" t="s">
        <v>36</v>
      </c>
      <c r="B6" s="5" t="n">
        <v>14658</v>
      </c>
      <c r="C6" s="5" t="n">
        <v>14368</v>
      </c>
    </row>
    <row r="7" spans="1:3">
      <c r="A7" s="4" t="s">
        <v>517</v>
      </c>
      <c r="B7" s="5" t="n">
        <v>5554</v>
      </c>
      <c r="C7" s="5" t="n">
        <v>5104</v>
      </c>
    </row>
    <row r="8" spans="1:3">
      <c r="A8" s="4" t="s">
        <v>742</v>
      </c>
    </row>
    <row r="9" spans="1:3">
      <c r="A9" s="3" t="s">
        <v>483</v>
      </c>
    </row>
    <row r="10" spans="1:3">
      <c r="A10" s="4" t="s">
        <v>34</v>
      </c>
      <c r="B10" s="5" t="n">
        <v>8129</v>
      </c>
      <c r="C10" s="5" t="n">
        <v>8017</v>
      </c>
    </row>
    <row r="11" spans="1:3">
      <c r="A11" s="4" t="s">
        <v>35</v>
      </c>
      <c r="B11" s="5" t="n">
        <v>20</v>
      </c>
      <c r="C11" s="5" t="n">
        <v>118</v>
      </c>
    </row>
    <row r="12" spans="1:3">
      <c r="A12" s="4" t="s">
        <v>743</v>
      </c>
      <c r="B12" s="5" t="n">
        <v>8149</v>
      </c>
      <c r="C12" s="5" t="n">
        <v>8135</v>
      </c>
    </row>
    <row r="13" spans="1:3">
      <c r="A13" s="4" t="s">
        <v>744</v>
      </c>
      <c r="B13" s="5" t="n">
        <v>53</v>
      </c>
      <c r="C13" s="5" t="n">
        <v>47</v>
      </c>
    </row>
    <row r="14" spans="1:3">
      <c r="A14" s="4" t="s">
        <v>36</v>
      </c>
      <c r="B14" s="5" t="n">
        <v>8202</v>
      </c>
      <c r="C14" s="5" t="n">
        <v>8182</v>
      </c>
    </row>
    <row r="15" spans="1:3">
      <c r="A15" s="4" t="s">
        <v>745</v>
      </c>
      <c r="B15" s="5" t="n">
        <v>3693</v>
      </c>
      <c r="C15" s="5" t="n">
        <v>3544</v>
      </c>
    </row>
    <row r="16" spans="1:3">
      <c r="A16" s="4" t="s">
        <v>746</v>
      </c>
      <c r="C16" s="5" t="n">
        <v>-113</v>
      </c>
    </row>
    <row r="17" spans="1:3">
      <c r="A17" s="4" t="s">
        <v>517</v>
      </c>
      <c r="B17" s="5" t="n">
        <v>3693</v>
      </c>
      <c r="C17" s="5" t="n">
        <v>3431</v>
      </c>
    </row>
    <row r="18" spans="1:3">
      <c r="A18" s="4" t="s">
        <v>747</v>
      </c>
      <c r="B18" s="5" t="n">
        <v>889</v>
      </c>
      <c r="C18" s="5" t="n">
        <v>896</v>
      </c>
    </row>
    <row r="19" spans="1:3">
      <c r="A19" s="4" t="s">
        <v>748</v>
      </c>
    </row>
    <row r="20" spans="1:3">
      <c r="A20" s="3" t="s">
        <v>483</v>
      </c>
    </row>
    <row r="21" spans="1:3">
      <c r="A21" s="4" t="s">
        <v>34</v>
      </c>
      <c r="B21" s="5" t="n">
        <v>6165</v>
      </c>
      <c r="C21" s="5" t="n">
        <v>6054</v>
      </c>
    </row>
    <row r="22" spans="1:3">
      <c r="A22" s="4" t="s">
        <v>749</v>
      </c>
    </row>
    <row r="23" spans="1:3">
      <c r="A23" s="3" t="s">
        <v>483</v>
      </c>
    </row>
    <row r="24" spans="1:3">
      <c r="A24" s="4" t="s">
        <v>34</v>
      </c>
      <c r="B24" s="5" t="n">
        <v>1964</v>
      </c>
      <c r="C24" s="5" t="n">
        <v>1963</v>
      </c>
    </row>
    <row r="25" spans="1:3">
      <c r="A25" s="4" t="s">
        <v>750</v>
      </c>
    </row>
    <row r="26" spans="1:3">
      <c r="A26" s="3" t="s">
        <v>483</v>
      </c>
    </row>
    <row r="27" spans="1:3">
      <c r="A27" s="4" t="s">
        <v>34</v>
      </c>
      <c r="B27" s="5" t="n">
        <v>6460</v>
      </c>
      <c r="C27" s="5" t="n">
        <v>6078</v>
      </c>
    </row>
    <row r="28" spans="1:3">
      <c r="A28" s="4" t="s">
        <v>35</v>
      </c>
      <c r="B28" s="5" t="n">
        <v>49</v>
      </c>
      <c r="C28" s="5" t="n">
        <v>155</v>
      </c>
    </row>
    <row r="29" spans="1:3">
      <c r="A29" s="4" t="s">
        <v>743</v>
      </c>
      <c r="B29" s="5" t="n">
        <v>6509</v>
      </c>
      <c r="C29" s="5" t="n">
        <v>6233</v>
      </c>
    </row>
    <row r="30" spans="1:3">
      <c r="A30" s="4" t="s">
        <v>744</v>
      </c>
      <c r="B30" s="5" t="n">
        <v>251</v>
      </c>
      <c r="C30" s="5" t="n">
        <v>207</v>
      </c>
    </row>
    <row r="31" spans="1:3">
      <c r="A31" s="4" t="s">
        <v>36</v>
      </c>
      <c r="B31" s="5" t="n">
        <v>6760</v>
      </c>
      <c r="C31" s="5" t="n">
        <v>6440</v>
      </c>
    </row>
    <row r="32" spans="1:3">
      <c r="A32" s="4" t="s">
        <v>745</v>
      </c>
      <c r="B32" s="5" t="n">
        <v>1861</v>
      </c>
      <c r="C32" s="5" t="n">
        <v>1785</v>
      </c>
    </row>
    <row r="33" spans="1:3">
      <c r="A33" s="4" t="s">
        <v>746</v>
      </c>
      <c r="C33" s="5" t="n">
        <v>-112</v>
      </c>
    </row>
    <row r="34" spans="1:3">
      <c r="A34" s="4" t="s">
        <v>517</v>
      </c>
      <c r="B34" s="5" t="n">
        <v>1861</v>
      </c>
      <c r="C34" s="5" t="n">
        <v>1673</v>
      </c>
    </row>
    <row r="35" spans="1:3">
      <c r="A35" s="4" t="s">
        <v>747</v>
      </c>
      <c r="B35" s="5" t="n">
        <v>2017</v>
      </c>
      <c r="C35" s="5" t="n">
        <v>2018</v>
      </c>
    </row>
    <row r="36" spans="1:3">
      <c r="A36" s="4" t="s">
        <v>751</v>
      </c>
    </row>
    <row r="37" spans="1:3">
      <c r="A37" s="3" t="s">
        <v>483</v>
      </c>
    </row>
    <row r="38" spans="1:3">
      <c r="A38" s="4" t="s">
        <v>34</v>
      </c>
      <c r="B38" s="5" t="n">
        <v>6235</v>
      </c>
      <c r="C38" s="5" t="n">
        <v>5828</v>
      </c>
    </row>
    <row r="39" spans="1:3">
      <c r="A39" s="4" t="s">
        <v>752</v>
      </c>
    </row>
    <row r="40" spans="1:3">
      <c r="A40" s="3" t="s">
        <v>483</v>
      </c>
    </row>
    <row r="41" spans="1:3">
      <c r="A41" s="4" t="s">
        <v>34</v>
      </c>
      <c r="B41" s="5" t="n">
        <v>225</v>
      </c>
      <c r="C41" s="5" t="n">
        <v>250</v>
      </c>
    </row>
    <row r="42" spans="1:3">
      <c r="A42" s="4" t="s">
        <v>753</v>
      </c>
    </row>
    <row r="43" spans="1:3">
      <c r="A43" s="3" t="s">
        <v>483</v>
      </c>
    </row>
    <row r="44" spans="1:3">
      <c r="A44" s="4" t="s">
        <v>34</v>
      </c>
      <c r="B44" s="5" t="n">
        <v>14589</v>
      </c>
      <c r="C44" s="5" t="n">
        <v>14095</v>
      </c>
    </row>
    <row r="45" spans="1:3">
      <c r="A45" s="4" t="s">
        <v>35</v>
      </c>
      <c r="B45" s="5" t="n">
        <v>69</v>
      </c>
      <c r="C45" s="5" t="n">
        <v>273</v>
      </c>
    </row>
    <row r="46" spans="1:3">
      <c r="A46" s="4" t="s">
        <v>743</v>
      </c>
      <c r="B46" s="5" t="n">
        <v>14658</v>
      </c>
      <c r="C46" s="5" t="n">
        <v>14368</v>
      </c>
    </row>
    <row r="47" spans="1:3">
      <c r="A47" s="4" t="s">
        <v>36</v>
      </c>
      <c r="B47" s="5" t="n">
        <v>14658</v>
      </c>
      <c r="C47" s="5" t="n">
        <v>14368</v>
      </c>
    </row>
    <row r="48" spans="1:3">
      <c r="A48" s="4" t="s">
        <v>745</v>
      </c>
      <c r="B48" s="5" t="n">
        <v>5554</v>
      </c>
      <c r="C48" s="5" t="n">
        <v>5329</v>
      </c>
    </row>
    <row r="49" spans="1:3">
      <c r="A49" s="4" t="s">
        <v>746</v>
      </c>
      <c r="C49" s="5" t="n">
        <v>-225</v>
      </c>
    </row>
    <row r="50" spans="1:3">
      <c r="A50" s="4" t="s">
        <v>517</v>
      </c>
      <c r="B50" s="5" t="n">
        <v>5554</v>
      </c>
      <c r="C50" s="5" t="n">
        <v>5104</v>
      </c>
    </row>
    <row r="51" spans="1:3">
      <c r="A51" s="4" t="s">
        <v>747</v>
      </c>
      <c r="B51" s="5" t="n">
        <v>2906</v>
      </c>
      <c r="C51" s="5" t="n">
        <v>2914</v>
      </c>
    </row>
    <row r="52" spans="1:3">
      <c r="A52" s="4" t="s">
        <v>754</v>
      </c>
    </row>
    <row r="53" spans="1:3">
      <c r="A53" s="3" t="s">
        <v>483</v>
      </c>
    </row>
    <row r="54" spans="1:3">
      <c r="A54" s="4" t="s">
        <v>34</v>
      </c>
      <c r="B54" s="5" t="n">
        <v>12400</v>
      </c>
      <c r="C54" s="5" t="n">
        <v>11882</v>
      </c>
    </row>
    <row r="55" spans="1:3">
      <c r="A55" s="4" t="s">
        <v>755</v>
      </c>
    </row>
    <row r="56" spans="1:3">
      <c r="A56" s="3" t="s">
        <v>483</v>
      </c>
    </row>
    <row r="57" spans="1:3">
      <c r="A57" s="4" t="s">
        <v>34</v>
      </c>
      <c r="B57" s="5" t="n">
        <v>2189</v>
      </c>
      <c r="C57" s="5" t="n">
        <v>2213</v>
      </c>
    </row>
    <row r="58" spans="1:3">
      <c r="A58" s="4" t="s">
        <v>756</v>
      </c>
    </row>
    <row r="59" spans="1:3">
      <c r="A59" s="3" t="s">
        <v>483</v>
      </c>
    </row>
    <row r="60" spans="1:3">
      <c r="A60" s="4" t="s">
        <v>744</v>
      </c>
      <c r="B60" s="5" t="n">
        <v>-304</v>
      </c>
      <c r="C60" s="5" t="n">
        <v>-254</v>
      </c>
    </row>
    <row r="61" spans="1:3">
      <c r="A61" s="4" t="s">
        <v>36</v>
      </c>
      <c r="B61" s="6" t="n">
        <v>-304</v>
      </c>
      <c r="C61" s="6" t="n">
        <v>-25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9</v>
      </c>
      <c r="C2" s="2" t="s">
        <v>30</v>
      </c>
    </row>
    <row r="3" spans="1:3">
      <c r="A3" s="3" t="s">
        <v>758</v>
      </c>
    </row>
    <row r="4" spans="1:3">
      <c r="A4" s="4" t="s">
        <v>759</v>
      </c>
      <c r="B4" s="6" t="n">
        <v>14658</v>
      </c>
      <c r="C4" s="6" t="n">
        <v>14368</v>
      </c>
    </row>
    <row r="5" spans="1:3">
      <c r="A5" s="4" t="s">
        <v>38</v>
      </c>
      <c r="B5" s="5" t="n">
        <v>6070</v>
      </c>
      <c r="C5" s="5" t="n">
        <v>6368</v>
      </c>
    </row>
    <row r="6" spans="1:3">
      <c r="A6" s="4" t="s">
        <v>39</v>
      </c>
      <c r="B6" s="5" t="n">
        <v>3034</v>
      </c>
      <c r="C6" s="5" t="n">
        <v>2896</v>
      </c>
    </row>
    <row r="7" spans="1:3">
      <c r="A7" s="4" t="s">
        <v>517</v>
      </c>
      <c r="B7" s="5" t="n">
        <v>5554</v>
      </c>
      <c r="C7" s="5" t="n">
        <v>5104</v>
      </c>
    </row>
    <row r="8" spans="1:3">
      <c r="A8" s="4" t="s">
        <v>40</v>
      </c>
      <c r="B8" s="5" t="n">
        <v>1929</v>
      </c>
      <c r="C8" s="5" t="n">
        <v>1669</v>
      </c>
    </row>
    <row r="9" spans="1:3">
      <c r="A9" s="4" t="s">
        <v>760</v>
      </c>
      <c r="B9" s="5" t="n">
        <v>648</v>
      </c>
      <c r="C9" s="5" t="n">
        <v>598</v>
      </c>
    </row>
    <row r="10" spans="1:3">
      <c r="A10" s="4" t="s">
        <v>761</v>
      </c>
      <c r="B10" s="5" t="n">
        <v>2977</v>
      </c>
      <c r="C10" s="5" t="n">
        <v>2837</v>
      </c>
    </row>
    <row r="11" spans="1:3">
      <c r="A11" s="4" t="s">
        <v>43</v>
      </c>
      <c r="B11" s="5" t="n">
        <v>733</v>
      </c>
      <c r="C11" s="5" t="n">
        <v>661</v>
      </c>
    </row>
    <row r="12" spans="1:3">
      <c r="A12" s="4" t="s">
        <v>44</v>
      </c>
      <c r="B12" s="6" t="n">
        <v>2244</v>
      </c>
      <c r="C12" s="6" t="n">
        <v>21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9</v>
      </c>
      <c r="C1" s="2" t="s">
        <v>30</v>
      </c>
    </row>
    <row r="2" spans="1:3">
      <c r="A2" s="3" t="s">
        <v>763</v>
      </c>
    </row>
    <row r="3" spans="1:3">
      <c r="A3" s="4" t="s">
        <v>764</v>
      </c>
      <c r="B3" s="6" t="n">
        <v>5331</v>
      </c>
      <c r="C3" s="6" t="n">
        <v>4747</v>
      </c>
    </row>
    <row r="4" spans="1:3">
      <c r="A4" s="4" t="s">
        <v>765</v>
      </c>
    </row>
    <row r="5" spans="1:3">
      <c r="A5" s="3" t="s">
        <v>763</v>
      </c>
    </row>
    <row r="6" spans="1:3">
      <c r="A6" s="4" t="s">
        <v>764</v>
      </c>
      <c r="B6" s="6" t="n">
        <v>568</v>
      </c>
      <c r="C6" s="6" t="n">
        <v>5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9</v>
      </c>
      <c r="C1" s="2" t="s">
        <v>30</v>
      </c>
    </row>
    <row r="2" spans="1:3">
      <c r="A2" s="3" t="s">
        <v>767</v>
      </c>
    </row>
    <row r="3" spans="1:3">
      <c r="A3" s="4" t="s">
        <v>768</v>
      </c>
      <c r="B3" s="6" t="n">
        <v>3375</v>
      </c>
      <c r="C3" s="6" t="n">
        <v>3263</v>
      </c>
    </row>
    <row r="4" spans="1:3">
      <c r="A4" s="4" t="s">
        <v>587</v>
      </c>
    </row>
    <row r="5" spans="1:3">
      <c r="A5" s="3" t="s">
        <v>767</v>
      </c>
    </row>
    <row r="6" spans="1:3">
      <c r="A6" s="4" t="s">
        <v>768</v>
      </c>
      <c r="B6" s="5" t="n">
        <v>2405</v>
      </c>
      <c r="C6" s="5" t="n">
        <v>2306</v>
      </c>
    </row>
    <row r="7" spans="1:3">
      <c r="A7" s="4" t="s">
        <v>590</v>
      </c>
    </row>
    <row r="8" spans="1:3">
      <c r="A8" s="3" t="s">
        <v>767</v>
      </c>
    </row>
    <row r="9" spans="1:3">
      <c r="A9" s="4" t="s">
        <v>768</v>
      </c>
      <c r="B9" s="5" t="n">
        <v>930</v>
      </c>
      <c r="C9" s="5" t="n">
        <v>933</v>
      </c>
    </row>
    <row r="10" spans="1:3">
      <c r="A10" s="4" t="s">
        <v>593</v>
      </c>
    </row>
    <row r="11" spans="1:3">
      <c r="A11" s="3" t="s">
        <v>767</v>
      </c>
    </row>
    <row r="12" spans="1:3">
      <c r="A12" s="4" t="s">
        <v>768</v>
      </c>
      <c r="B12" s="6" t="n">
        <v>40</v>
      </c>
      <c r="C12" s="6"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9</v>
      </c>
    </row>
    <row r="3" spans="1:2">
      <c r="A3" s="3" t="s">
        <v>171</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9</v>
      </c>
      <c r="C1" s="2" t="s">
        <v>30</v>
      </c>
    </row>
    <row r="2" spans="1:3">
      <c r="A2" s="3" t="s">
        <v>177</v>
      </c>
    </row>
    <row r="3" spans="1:3">
      <c r="A3" s="4" t="s">
        <v>552</v>
      </c>
      <c r="B3" s="6" t="n">
        <v>1570</v>
      </c>
      <c r="C3" s="6" t="n">
        <v>1263</v>
      </c>
    </row>
    <row r="4" spans="1:3">
      <c r="A4" s="4" t="s">
        <v>770</v>
      </c>
      <c r="B4" s="5" t="n">
        <v>180</v>
      </c>
      <c r="C4" s="5" t="n">
        <v>175</v>
      </c>
    </row>
    <row r="5" spans="1:3">
      <c r="A5" s="4" t="s">
        <v>584</v>
      </c>
      <c r="B5" s="5" t="n">
        <v>-46</v>
      </c>
      <c r="C5" s="5" t="n">
        <v>-53</v>
      </c>
    </row>
    <row r="6" spans="1:3">
      <c r="A6" s="4" t="s">
        <v>36</v>
      </c>
      <c r="B6" s="5" t="n">
        <v>1704</v>
      </c>
      <c r="C6" s="5" t="n">
        <v>1385</v>
      </c>
    </row>
    <row r="7" spans="1:3">
      <c r="A7" s="4" t="s">
        <v>771</v>
      </c>
      <c r="B7" s="5" t="n">
        <v>258</v>
      </c>
      <c r="C7" s="5" t="n">
        <v>215</v>
      </c>
    </row>
    <row r="8" spans="1:3">
      <c r="A8" s="4" t="s">
        <v>36</v>
      </c>
      <c r="B8" s="6" t="n">
        <v>1962</v>
      </c>
      <c r="C8" s="6" t="n">
        <v>1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9</v>
      </c>
      <c r="C2" s="2" t="s">
        <v>30</v>
      </c>
    </row>
    <row r="3" spans="1:3">
      <c r="A3" s="3" t="s">
        <v>69</v>
      </c>
    </row>
    <row r="4" spans="1:3">
      <c r="A4" s="4" t="s">
        <v>773</v>
      </c>
      <c r="B4" s="6" t="n">
        <v>1475</v>
      </c>
      <c r="C4" s="6" t="n">
        <v>1303</v>
      </c>
    </row>
    <row r="5" spans="1:3">
      <c r="A5" s="4" t="s">
        <v>774</v>
      </c>
      <c r="B5" s="5" t="n">
        <v>1161</v>
      </c>
      <c r="C5" s="5" t="n">
        <v>1455</v>
      </c>
    </row>
    <row r="6" spans="1:3">
      <c r="A6" s="4" t="s">
        <v>775</v>
      </c>
      <c r="B6" s="5" t="n">
        <v>-1416</v>
      </c>
      <c r="C6" s="5" t="n">
        <v>-1284</v>
      </c>
    </row>
    <row r="7" spans="1:3">
      <c r="A7" s="4" t="s">
        <v>776</v>
      </c>
      <c r="B7" s="5" t="n">
        <v>17</v>
      </c>
      <c r="C7" s="5" t="n">
        <v>-1</v>
      </c>
    </row>
    <row r="8" spans="1:3">
      <c r="A8" s="4" t="s">
        <v>137</v>
      </c>
      <c r="B8" s="5" t="n">
        <v>1</v>
      </c>
      <c r="C8" s="5" t="n">
        <v>2</v>
      </c>
    </row>
    <row r="9" spans="1:3">
      <c r="A9" s="4" t="s">
        <v>777</v>
      </c>
      <c r="B9" s="5" t="n">
        <v>1238</v>
      </c>
      <c r="C9" s="5" t="n">
        <v>1475</v>
      </c>
    </row>
    <row r="10" spans="1:3">
      <c r="A10" s="3" t="s">
        <v>778</v>
      </c>
    </row>
    <row r="11" spans="1:3">
      <c r="A11" s="4" t="s">
        <v>779</v>
      </c>
      <c r="B11" s="5" t="n">
        <v>910</v>
      </c>
      <c r="C11" s="5" t="n">
        <v>1017</v>
      </c>
    </row>
    <row r="12" spans="1:3">
      <c r="A12" s="4" t="s">
        <v>780</v>
      </c>
      <c r="B12" s="5" t="n">
        <v>-7</v>
      </c>
      <c r="C12" s="5" t="n">
        <v>-3</v>
      </c>
    </row>
    <row r="13" spans="1:3">
      <c r="A13" s="4" t="s">
        <v>781</v>
      </c>
      <c r="B13" s="5" t="n">
        <v>-166</v>
      </c>
      <c r="C13" s="5" t="n">
        <v>-154</v>
      </c>
    </row>
    <row r="14" spans="1:3">
      <c r="A14" s="4" t="s">
        <v>782</v>
      </c>
      <c r="B14" s="5" t="n">
        <v>737</v>
      </c>
      <c r="C14" s="5" t="n">
        <v>860</v>
      </c>
    </row>
    <row r="15" spans="1:3">
      <c r="A15" s="4" t="s">
        <v>783</v>
      </c>
    </row>
    <row r="16" spans="1:3">
      <c r="A16" s="3" t="s">
        <v>69</v>
      </c>
    </row>
    <row r="17" spans="1:3">
      <c r="A17" s="4" t="s">
        <v>775</v>
      </c>
      <c r="B17" s="5" t="n">
        <v>1288</v>
      </c>
      <c r="C17" s="5" t="n">
        <v>1180</v>
      </c>
    </row>
    <row r="18" spans="1:3">
      <c r="A18" s="4" t="s">
        <v>587</v>
      </c>
    </row>
    <row r="19" spans="1:3">
      <c r="A19" s="3" t="s">
        <v>69</v>
      </c>
    </row>
    <row r="20" spans="1:3">
      <c r="A20" s="4" t="s">
        <v>773</v>
      </c>
      <c r="B20" s="5" t="n">
        <v>1017</v>
      </c>
    </row>
    <row r="21" spans="1:3">
      <c r="A21" s="4" t="s">
        <v>777</v>
      </c>
      <c r="B21" s="5" t="n">
        <v>910</v>
      </c>
      <c r="C21" s="5" t="n">
        <v>1017</v>
      </c>
    </row>
    <row r="22" spans="1:3">
      <c r="A22" s="4" t="s">
        <v>590</v>
      </c>
    </row>
    <row r="23" spans="1:3">
      <c r="A23" s="3" t="s">
        <v>69</v>
      </c>
    </row>
    <row r="24" spans="1:3">
      <c r="A24" s="4" t="s">
        <v>773</v>
      </c>
      <c r="B24" s="5" t="n">
        <v>444</v>
      </c>
    </row>
    <row r="25" spans="1:3">
      <c r="A25" s="4" t="s">
        <v>777</v>
      </c>
      <c r="B25" s="5" t="n">
        <v>308</v>
      </c>
      <c r="C25" s="5" t="n">
        <v>444</v>
      </c>
    </row>
    <row r="26" spans="1:3">
      <c r="A26" s="4" t="s">
        <v>593</v>
      </c>
    </row>
    <row r="27" spans="1:3">
      <c r="A27" s="3" t="s">
        <v>69</v>
      </c>
    </row>
    <row r="28" spans="1:3">
      <c r="A28" s="4" t="s">
        <v>773</v>
      </c>
      <c r="B28" s="5" t="n">
        <v>14</v>
      </c>
    </row>
    <row r="29" spans="1:3">
      <c r="A29" s="4" t="s">
        <v>777</v>
      </c>
      <c r="B29" s="6" t="n">
        <v>20</v>
      </c>
      <c r="C29" s="6" t="n">
        <v>1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4</v>
      </c>
      <c r="B1" s="2" t="s">
        <v>1</v>
      </c>
    </row>
    <row r="2" spans="1:4">
      <c r="B2" s="2" t="s">
        <v>785</v>
      </c>
      <c r="C2" s="2" t="s">
        <v>29</v>
      </c>
      <c r="D2" s="2" t="s">
        <v>30</v>
      </c>
    </row>
    <row r="3" spans="1:4">
      <c r="A3" s="3" t="s">
        <v>179</v>
      </c>
    </row>
    <row r="4" spans="1:4">
      <c r="A4" s="4" t="s">
        <v>786</v>
      </c>
      <c r="C4" s="6" t="n">
        <v>22</v>
      </c>
      <c r="D4" s="6" t="n">
        <v>23</v>
      </c>
    </row>
    <row r="5" spans="1:4">
      <c r="A5" s="4" t="s">
        <v>787</v>
      </c>
      <c r="C5" s="5" t="n">
        <v>2</v>
      </c>
    </row>
    <row r="6" spans="1:4">
      <c r="A6" s="4" t="s">
        <v>788</v>
      </c>
      <c r="C6" s="5" t="n">
        <v>24</v>
      </c>
      <c r="D6" s="5" t="n">
        <v>230</v>
      </c>
    </row>
    <row r="7" spans="1:4">
      <c r="A7" s="4" t="s">
        <v>789</v>
      </c>
      <c r="C7" s="5" t="n">
        <v>4</v>
      </c>
      <c r="D7" s="5" t="n">
        <v>3</v>
      </c>
    </row>
    <row r="8" spans="1:4">
      <c r="A8" s="4" t="s">
        <v>790</v>
      </c>
      <c r="C8" s="5" t="n">
        <v>17</v>
      </c>
      <c r="D8" s="5" t="n">
        <v>17</v>
      </c>
    </row>
    <row r="9" spans="1:4">
      <c r="A9" s="4" t="s">
        <v>36</v>
      </c>
      <c r="C9" s="5" t="n">
        <v>69</v>
      </c>
      <c r="D9" s="5" t="n">
        <v>273</v>
      </c>
    </row>
    <row r="10" spans="1:4">
      <c r="A10" s="4" t="s">
        <v>791</v>
      </c>
      <c r="C10" s="6" t="n">
        <v>15</v>
      </c>
      <c r="D10" s="5" t="n">
        <v>18</v>
      </c>
    </row>
    <row r="11" spans="1:4">
      <c r="A11" s="4" t="s">
        <v>792</v>
      </c>
      <c r="C11" s="4" t="s">
        <v>793</v>
      </c>
    </row>
    <row r="12" spans="1:4">
      <c r="A12" s="4" t="s">
        <v>794</v>
      </c>
      <c r="B12" s="4" t="s">
        <v>795</v>
      </c>
    </row>
    <row r="13" spans="1:4">
      <c r="A13" s="4" t="s">
        <v>796</v>
      </c>
      <c r="C13" s="6" t="n">
        <v>7</v>
      </c>
      <c r="D13" s="6"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7</v>
      </c>
      <c r="B1" s="2" t="s">
        <v>1</v>
      </c>
    </row>
    <row r="2" spans="1:3">
      <c r="B2" s="2" t="s">
        <v>29</v>
      </c>
      <c r="C2" s="2" t="s">
        <v>30</v>
      </c>
    </row>
    <row r="3" spans="1:3">
      <c r="A3" s="3" t="s">
        <v>798</v>
      </c>
    </row>
    <row r="4" spans="1:3">
      <c r="A4" s="4" t="s">
        <v>799</v>
      </c>
      <c r="B4" s="6" t="n">
        <v>3017</v>
      </c>
      <c r="C4" s="6" t="n">
        <v>2800</v>
      </c>
    </row>
    <row r="5" spans="1:3">
      <c r="A5" s="4" t="s">
        <v>246</v>
      </c>
      <c r="B5" s="5" t="n">
        <v>147</v>
      </c>
      <c r="C5" s="5" t="n">
        <v>136</v>
      </c>
    </row>
    <row r="6" spans="1:3">
      <c r="A6" s="4" t="s">
        <v>800</v>
      </c>
      <c r="B6" s="5" t="n">
        <v>78</v>
      </c>
      <c r="C6" s="5" t="n">
        <v>95</v>
      </c>
    </row>
    <row r="7" spans="1:3">
      <c r="A7" s="4" t="s">
        <v>801</v>
      </c>
      <c r="B7" s="5" t="n">
        <v>92</v>
      </c>
      <c r="C7" s="5" t="n">
        <v>88</v>
      </c>
    </row>
    <row r="8" spans="1:3">
      <c r="A8" s="4" t="s">
        <v>802</v>
      </c>
      <c r="B8" s="5" t="n">
        <v>63</v>
      </c>
      <c r="C8" s="5" t="n">
        <v>126</v>
      </c>
    </row>
    <row r="9" spans="1:3">
      <c r="A9" s="4" t="s">
        <v>137</v>
      </c>
      <c r="B9" s="5" t="n">
        <v>184</v>
      </c>
      <c r="C9" s="5" t="n">
        <v>163</v>
      </c>
    </row>
    <row r="10" spans="1:3">
      <c r="A10" s="4" t="s">
        <v>36</v>
      </c>
      <c r="B10" s="5" t="n">
        <v>3581</v>
      </c>
      <c r="C10" s="5" t="n">
        <v>3408</v>
      </c>
    </row>
    <row r="11" spans="1:3">
      <c r="A11" s="3" t="s">
        <v>803</v>
      </c>
    </row>
    <row r="12" spans="1:3">
      <c r="A12" s="4" t="s">
        <v>804</v>
      </c>
      <c r="B12" s="5" t="n">
        <v>-54</v>
      </c>
      <c r="C12" s="5" t="n">
        <v>-55</v>
      </c>
    </row>
    <row r="13" spans="1:3">
      <c r="A13" s="4" t="s">
        <v>805</v>
      </c>
      <c r="B13" s="5" t="n">
        <v>48</v>
      </c>
      <c r="C13" s="5" t="n">
        <v>45</v>
      </c>
    </row>
    <row r="14" spans="1:3">
      <c r="A14" s="4" t="s">
        <v>806</v>
      </c>
      <c r="B14" s="5" t="n">
        <v>-3</v>
      </c>
      <c r="C14" s="5" t="n">
        <v>-3</v>
      </c>
    </row>
    <row r="15" spans="1:3">
      <c r="A15" s="4" t="s">
        <v>807</v>
      </c>
      <c r="B15" s="5" t="n">
        <v>4</v>
      </c>
      <c r="C15" s="5" t="n">
        <v>3</v>
      </c>
    </row>
    <row r="16" spans="1:3">
      <c r="A16" s="4" t="s">
        <v>808</v>
      </c>
      <c r="B16" s="5" t="n">
        <v>-351</v>
      </c>
      <c r="C16" s="5" t="n">
        <v>-332</v>
      </c>
    </row>
    <row r="17" spans="1:3">
      <c r="A17" s="4" t="s">
        <v>809</v>
      </c>
      <c r="B17" s="5" t="n">
        <v>-191</v>
      </c>
      <c r="C17" s="5" t="n">
        <v>-170</v>
      </c>
    </row>
    <row r="18" spans="1:3">
      <c r="A18" s="4" t="s">
        <v>36</v>
      </c>
      <c r="B18" s="5" t="n">
        <v>-547</v>
      </c>
      <c r="C18" s="5" t="n">
        <v>-512</v>
      </c>
    </row>
    <row r="19" spans="1:3">
      <c r="A19" s="4" t="s">
        <v>810</v>
      </c>
      <c r="B19" s="6" t="n">
        <v>3034</v>
      </c>
      <c r="C19" s="6" t="n">
        <v>28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1</v>
      </c>
      <c r="B1" s="2" t="s">
        <v>812</v>
      </c>
      <c r="C1" s="2" t="s">
        <v>1</v>
      </c>
    </row>
    <row r="2" spans="1:4">
      <c r="B2" s="2" t="s">
        <v>813</v>
      </c>
      <c r="C2" s="2" t="s">
        <v>29</v>
      </c>
      <c r="D2" s="2" t="s">
        <v>30</v>
      </c>
    </row>
    <row r="3" spans="1:4">
      <c r="A3" s="3" t="s">
        <v>814</v>
      </c>
    </row>
    <row r="4" spans="1:4">
      <c r="A4" s="4" t="s">
        <v>815</v>
      </c>
      <c r="C4" s="6" t="n">
        <v>634</v>
      </c>
      <c r="D4" s="6" t="n">
        <v>598</v>
      </c>
    </row>
    <row r="5" spans="1:4">
      <c r="A5" s="4" t="s">
        <v>816</v>
      </c>
      <c r="C5" s="5" t="n">
        <v>-23</v>
      </c>
    </row>
    <row r="6" spans="1:4">
      <c r="A6" s="4" t="s">
        <v>817</v>
      </c>
      <c r="C6" s="5" t="n">
        <v>611</v>
      </c>
      <c r="D6" s="5" t="n">
        <v>598</v>
      </c>
    </row>
    <row r="7" spans="1:4">
      <c r="A7" s="4" t="s">
        <v>818</v>
      </c>
      <c r="C7" s="5" t="n">
        <v>67</v>
      </c>
    </row>
    <row r="8" spans="1:4">
      <c r="A8" s="4" t="s">
        <v>819</v>
      </c>
      <c r="C8" s="5" t="n">
        <v>8</v>
      </c>
      <c r="D8" s="5" t="n">
        <v>6</v>
      </c>
    </row>
    <row r="9" spans="1:4">
      <c r="A9" s="4" t="s">
        <v>820</v>
      </c>
      <c r="C9" s="5" t="n">
        <v>22</v>
      </c>
      <c r="D9" s="5" t="n">
        <v>21</v>
      </c>
    </row>
    <row r="10" spans="1:4">
      <c r="A10" s="4" t="s">
        <v>821</v>
      </c>
      <c r="B10" s="6" t="n">
        <v>28</v>
      </c>
      <c r="C10" s="5" t="n">
        <v>28</v>
      </c>
      <c r="D10" s="5" t="n">
        <v>34</v>
      </c>
    </row>
    <row r="11" spans="1:4">
      <c r="A11" s="4" t="s">
        <v>36</v>
      </c>
      <c r="C11" s="5" t="n">
        <v>736</v>
      </c>
      <c r="D11" s="5" t="n">
        <v>659</v>
      </c>
    </row>
    <row r="12" spans="1:4">
      <c r="A12" s="4" t="s">
        <v>822</v>
      </c>
      <c r="C12" s="5" t="n">
        <v>1</v>
      </c>
      <c r="D12" s="5" t="n">
        <v>17</v>
      </c>
    </row>
    <row r="13" spans="1:4">
      <c r="A13" s="4" t="s">
        <v>823</v>
      </c>
      <c r="C13" s="5" t="n">
        <v>3</v>
      </c>
      <c r="D13" s="5" t="n">
        <v>-6</v>
      </c>
    </row>
    <row r="14" spans="1:4">
      <c r="A14" s="4" t="s">
        <v>36</v>
      </c>
      <c r="C14" s="5" t="n">
        <v>740</v>
      </c>
      <c r="D14" s="5" t="n">
        <v>670</v>
      </c>
    </row>
    <row r="15" spans="1:4">
      <c r="A15" s="4" t="s">
        <v>789</v>
      </c>
      <c r="C15" s="5" t="n">
        <v>-7</v>
      </c>
      <c r="D15" s="5" t="n">
        <v>-9</v>
      </c>
    </row>
    <row r="16" spans="1:4">
      <c r="A16" s="4" t="s">
        <v>810</v>
      </c>
      <c r="C16" s="6" t="n">
        <v>733</v>
      </c>
      <c r="D16" s="6" t="n">
        <v>661</v>
      </c>
    </row>
    <row r="17" spans="1:4">
      <c r="A17" s="4" t="s">
        <v>824</v>
      </c>
      <c r="C17" s="4" t="s">
        <v>825</v>
      </c>
      <c r="D17" s="4" t="s">
        <v>825</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9</v>
      </c>
      <c r="C2" s="2" t="s">
        <v>30</v>
      </c>
    </row>
    <row r="3" spans="1:3">
      <c r="A3" s="3" t="s">
        <v>827</v>
      </c>
    </row>
    <row r="4" spans="1:3">
      <c r="A4" s="4" t="s">
        <v>828</v>
      </c>
      <c r="B4" s="6" t="n">
        <v>416</v>
      </c>
      <c r="C4" s="6" t="n">
        <v>483</v>
      </c>
    </row>
    <row r="5" spans="1:3">
      <c r="A5" s="4" t="s">
        <v>829</v>
      </c>
      <c r="B5" s="5" t="n">
        <v>-63</v>
      </c>
      <c r="C5" s="5" t="n">
        <v>-5</v>
      </c>
    </row>
    <row r="6" spans="1:3">
      <c r="A6" s="4" t="s">
        <v>36</v>
      </c>
      <c r="B6" s="5" t="n">
        <v>353</v>
      </c>
      <c r="C6" s="5" t="n">
        <v>478</v>
      </c>
    </row>
    <row r="7" spans="1:3">
      <c r="A7" s="3" t="s">
        <v>830</v>
      </c>
    </row>
    <row r="8" spans="1:3">
      <c r="A8" s="4" t="s">
        <v>831</v>
      </c>
      <c r="B8" s="5" t="n">
        <v>193</v>
      </c>
      <c r="C8" s="5" t="n">
        <v>75</v>
      </c>
    </row>
    <row r="9" spans="1:3">
      <c r="A9" s="4" t="s">
        <v>832</v>
      </c>
      <c r="B9" s="5" t="n">
        <v>-124</v>
      </c>
    </row>
    <row r="10" spans="1:3">
      <c r="A10" s="4" t="s">
        <v>829</v>
      </c>
      <c r="B10" s="5" t="n">
        <v>46</v>
      </c>
      <c r="C10" s="5" t="n">
        <v>-1</v>
      </c>
    </row>
    <row r="11" spans="1:3">
      <c r="A11" s="4" t="s">
        <v>36</v>
      </c>
      <c r="B11" s="5" t="n">
        <v>115</v>
      </c>
      <c r="C11" s="5" t="n">
        <v>74</v>
      </c>
    </row>
    <row r="12" spans="1:3">
      <c r="A12" s="4" t="s">
        <v>45</v>
      </c>
      <c r="B12" s="6" t="n">
        <v>468</v>
      </c>
      <c r="C12" s="6" t="n">
        <v>5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9</v>
      </c>
      <c r="C2" s="2" t="s">
        <v>30</v>
      </c>
    </row>
    <row r="3" spans="1:3">
      <c r="A3" s="3" t="s">
        <v>834</v>
      </c>
    </row>
    <row r="4" spans="1:3">
      <c r="A4" s="4" t="s">
        <v>835</v>
      </c>
      <c r="B4" s="6" t="n">
        <v>604</v>
      </c>
      <c r="C4" s="6" t="n">
        <v>586</v>
      </c>
    </row>
    <row r="5" spans="1:3">
      <c r="A5" s="4" t="s">
        <v>832</v>
      </c>
      <c r="B5" s="5" t="n">
        <v>-124</v>
      </c>
    </row>
    <row r="6" spans="1:3">
      <c r="A6" s="4" t="s">
        <v>829</v>
      </c>
      <c r="B6" s="5" t="n">
        <v>-17</v>
      </c>
      <c r="C6" s="5" t="n">
        <v>-6</v>
      </c>
    </row>
    <row r="7" spans="1:3">
      <c r="A7" s="4" t="s">
        <v>137</v>
      </c>
      <c r="B7" s="5" t="n">
        <v>5</v>
      </c>
      <c r="C7" s="5" t="n">
        <v>-28</v>
      </c>
    </row>
    <row r="8" spans="1:3">
      <c r="A8" s="4" t="s">
        <v>45</v>
      </c>
      <c r="B8" s="6" t="n">
        <v>468</v>
      </c>
      <c r="C8" s="6" t="n">
        <v>552</v>
      </c>
    </row>
    <row r="9" spans="1:3">
      <c r="A9" s="3" t="s">
        <v>836</v>
      </c>
    </row>
    <row r="10" spans="1:3">
      <c r="A10" s="4" t="s">
        <v>837</v>
      </c>
      <c r="B10" s="4" t="s">
        <v>838</v>
      </c>
      <c r="C10" s="4" t="s">
        <v>839</v>
      </c>
    </row>
    <row r="11" spans="1:3">
      <c r="A11" s="4" t="s">
        <v>840</v>
      </c>
      <c r="B11" s="4" t="s">
        <v>841</v>
      </c>
    </row>
    <row r="12" spans="1:3">
      <c r="A12" s="4" t="s">
        <v>842</v>
      </c>
      <c r="B12" s="4" t="s">
        <v>843</v>
      </c>
      <c r="C12" s="4" t="s">
        <v>844</v>
      </c>
    </row>
    <row r="13" spans="1:3">
      <c r="A13" s="4" t="s">
        <v>845</v>
      </c>
      <c r="B13" s="4" t="s">
        <v>846</v>
      </c>
      <c r="C13" s="4" t="s">
        <v>847</v>
      </c>
    </row>
    <row r="14" spans="1:3">
      <c r="A14" s="4" t="s">
        <v>848</v>
      </c>
      <c r="B14" s="4" t="s">
        <v>849</v>
      </c>
      <c r="C14" s="4" t="s">
        <v>8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1</v>
      </c>
      <c r="B1" s="2" t="s">
        <v>1</v>
      </c>
    </row>
    <row r="2" spans="1:5">
      <c r="B2" s="2" t="s">
        <v>29</v>
      </c>
      <c r="C2" s="2" t="s">
        <v>30</v>
      </c>
      <c r="D2" s="2" t="s">
        <v>476</v>
      </c>
      <c r="E2" s="2" t="s">
        <v>491</v>
      </c>
    </row>
    <row r="3" spans="1:5">
      <c r="A3" s="3" t="s">
        <v>852</v>
      </c>
    </row>
    <row r="4" spans="1:5">
      <c r="A4" s="4" t="s">
        <v>853</v>
      </c>
      <c r="B4" s="6" t="n">
        <v>3143</v>
      </c>
      <c r="C4" s="6" t="n">
        <v>2936</v>
      </c>
    </row>
    <row r="5" spans="1:5">
      <c r="A5" s="4" t="s">
        <v>854</v>
      </c>
      <c r="B5" s="5" t="n">
        <v>115</v>
      </c>
      <c r="C5" s="5" t="n">
        <v>74</v>
      </c>
    </row>
    <row r="6" spans="1:5">
      <c r="A6" s="4" t="s">
        <v>855</v>
      </c>
      <c r="B6" s="5" t="n">
        <v>-78</v>
      </c>
      <c r="C6" s="5" t="n">
        <v>113</v>
      </c>
    </row>
    <row r="7" spans="1:5">
      <c r="A7" s="4" t="s">
        <v>856</v>
      </c>
      <c r="B7" s="5" t="n">
        <v>71</v>
      </c>
      <c r="C7" s="5" t="n">
        <v>20</v>
      </c>
    </row>
    <row r="8" spans="1:5">
      <c r="A8" s="4" t="s">
        <v>857</v>
      </c>
      <c r="B8" s="5" t="n">
        <v>3198</v>
      </c>
      <c r="C8" s="5" t="n">
        <v>3143</v>
      </c>
    </row>
    <row r="9" spans="1:5">
      <c r="A9" s="3" t="s">
        <v>858</v>
      </c>
    </row>
    <row r="10" spans="1:5">
      <c r="A10" s="4" t="s">
        <v>859</v>
      </c>
      <c r="B10" s="5" t="n">
        <v>3204</v>
      </c>
      <c r="C10" s="5" t="n">
        <v>3148</v>
      </c>
      <c r="D10" s="6" t="n">
        <v>3095</v>
      </c>
      <c r="E10" s="6" t="n">
        <v>2941</v>
      </c>
    </row>
    <row r="11" spans="1:5">
      <c r="A11" s="4" t="s">
        <v>860</v>
      </c>
      <c r="B11" s="5" t="n">
        <v>6</v>
      </c>
      <c r="C11" s="5" t="n">
        <v>5</v>
      </c>
      <c r="E11" s="6" t="n">
        <v>5</v>
      </c>
    </row>
    <row r="12" spans="1:5">
      <c r="A12" s="4" t="s">
        <v>861</v>
      </c>
    </row>
    <row r="13" spans="1:5">
      <c r="A13" s="3" t="s">
        <v>852</v>
      </c>
    </row>
    <row r="14" spans="1:5">
      <c r="A14" s="4" t="s">
        <v>853</v>
      </c>
      <c r="B14" s="5" t="n">
        <v>3143</v>
      </c>
    </row>
    <row r="15" spans="1:5">
      <c r="A15" s="4" t="s">
        <v>857</v>
      </c>
      <c r="C15" s="5" t="n">
        <v>3143</v>
      </c>
    </row>
    <row r="16" spans="1:5">
      <c r="A16" s="4" t="s">
        <v>489</v>
      </c>
    </row>
    <row r="17" spans="1:5">
      <c r="A17" s="3" t="s">
        <v>852</v>
      </c>
    </row>
    <row r="18" spans="1:5">
      <c r="A18" s="4" t="s">
        <v>853</v>
      </c>
      <c r="B18" s="5" t="n">
        <v>-53</v>
      </c>
    </row>
    <row r="19" spans="1:5">
      <c r="A19" s="4" t="s">
        <v>857</v>
      </c>
      <c r="C19" s="5" t="n">
        <v>-53</v>
      </c>
    </row>
    <row r="20" spans="1:5">
      <c r="A20" s="3" t="s">
        <v>858</v>
      </c>
    </row>
    <row r="21" spans="1:5">
      <c r="A21" s="4" t="s">
        <v>859</v>
      </c>
      <c r="D21" s="6" t="n">
        <v>-53</v>
      </c>
    </row>
    <row r="22" spans="1:5">
      <c r="A22" s="4" t="s">
        <v>862</v>
      </c>
    </row>
    <row r="23" spans="1:5">
      <c r="A23" s="3" t="s">
        <v>852</v>
      </c>
    </row>
    <row r="24" spans="1:5">
      <c r="A24" s="4" t="s">
        <v>863</v>
      </c>
      <c r="B24" s="5" t="n">
        <v>3090</v>
      </c>
    </row>
    <row r="25" spans="1:5">
      <c r="A25" s="4" t="s">
        <v>864</v>
      </c>
    </row>
    <row r="26" spans="1:5">
      <c r="A26" s="3" t="s">
        <v>852</v>
      </c>
    </row>
    <row r="27" spans="1:5">
      <c r="A27" s="4" t="s">
        <v>853</v>
      </c>
      <c r="B27" s="5" t="n">
        <v>1204</v>
      </c>
      <c r="C27" s="5" t="n">
        <v>1221</v>
      </c>
    </row>
    <row r="28" spans="1:5">
      <c r="A28" s="4" t="s">
        <v>854</v>
      </c>
      <c r="B28" s="5" t="n">
        <v>332</v>
      </c>
      <c r="C28" s="5" t="n">
        <v>-11</v>
      </c>
    </row>
    <row r="29" spans="1:5">
      <c r="A29" s="4" t="s">
        <v>856</v>
      </c>
      <c r="B29" s="5" t="n">
        <v>70</v>
      </c>
      <c r="C29" s="5" t="n">
        <v>-6</v>
      </c>
    </row>
    <row r="30" spans="1:5">
      <c r="A30" s="4" t="s">
        <v>857</v>
      </c>
      <c r="B30" s="5" t="n">
        <v>1606</v>
      </c>
      <c r="C30" s="5" t="n">
        <v>1204</v>
      </c>
    </row>
    <row r="31" spans="1:5">
      <c r="A31" s="4" t="s">
        <v>865</v>
      </c>
    </row>
    <row r="32" spans="1:5">
      <c r="A32" s="3" t="s">
        <v>852</v>
      </c>
    </row>
    <row r="33" spans="1:5">
      <c r="A33" s="4" t="s">
        <v>853</v>
      </c>
      <c r="B33" s="5" t="n">
        <v>1204</v>
      </c>
    </row>
    <row r="34" spans="1:5">
      <c r="A34" s="4" t="s">
        <v>857</v>
      </c>
      <c r="C34" s="5" t="n">
        <v>1204</v>
      </c>
    </row>
    <row r="35" spans="1:5">
      <c r="A35" s="4" t="s">
        <v>866</v>
      </c>
    </row>
    <row r="36" spans="1:5">
      <c r="A36" s="3" t="s">
        <v>852</v>
      </c>
    </row>
    <row r="37" spans="1:5">
      <c r="A37" s="4" t="s">
        <v>863</v>
      </c>
      <c r="B37" s="5" t="n">
        <v>1204</v>
      </c>
    </row>
    <row r="38" spans="1:5">
      <c r="A38" s="4" t="s">
        <v>867</v>
      </c>
    </row>
    <row r="39" spans="1:5">
      <c r="A39" s="3" t="s">
        <v>852</v>
      </c>
    </row>
    <row r="40" spans="1:5">
      <c r="A40" s="4" t="s">
        <v>853</v>
      </c>
      <c r="B40" s="5" t="n">
        <v>1718</v>
      </c>
      <c r="C40" s="5" t="n">
        <v>1561</v>
      </c>
    </row>
    <row r="41" spans="1:5">
      <c r="A41" s="4" t="s">
        <v>854</v>
      </c>
      <c r="B41" s="5" t="n">
        <v>-110</v>
      </c>
      <c r="C41" s="5" t="n">
        <v>78</v>
      </c>
    </row>
    <row r="42" spans="1:5">
      <c r="A42" s="4" t="s">
        <v>856</v>
      </c>
      <c r="C42" s="5" t="n">
        <v>79</v>
      </c>
    </row>
    <row r="43" spans="1:5">
      <c r="A43" s="4" t="s">
        <v>857</v>
      </c>
      <c r="B43" s="5" t="n">
        <v>1608</v>
      </c>
      <c r="C43" s="5" t="n">
        <v>1718</v>
      </c>
    </row>
    <row r="44" spans="1:5">
      <c r="A44" s="4" t="s">
        <v>868</v>
      </c>
    </row>
    <row r="45" spans="1:5">
      <c r="A45" s="3" t="s">
        <v>852</v>
      </c>
    </row>
    <row r="46" spans="1:5">
      <c r="A46" s="4" t="s">
        <v>853</v>
      </c>
      <c r="B46" s="5" t="n">
        <v>1718</v>
      </c>
    </row>
    <row r="47" spans="1:5">
      <c r="A47" s="4" t="s">
        <v>857</v>
      </c>
      <c r="C47" s="5" t="n">
        <v>1718</v>
      </c>
    </row>
    <row r="48" spans="1:5">
      <c r="A48" s="4" t="s">
        <v>869</v>
      </c>
    </row>
    <row r="49" spans="1:5">
      <c r="A49" s="3" t="s">
        <v>852</v>
      </c>
    </row>
    <row r="50" spans="1:5">
      <c r="A50" s="4" t="s">
        <v>863</v>
      </c>
      <c r="B50" s="5" t="n">
        <v>1718</v>
      </c>
    </row>
    <row r="51" spans="1:5">
      <c r="A51" s="4" t="s">
        <v>870</v>
      </c>
    </row>
    <row r="52" spans="1:5">
      <c r="A52" s="3" t="s">
        <v>852</v>
      </c>
    </row>
    <row r="53" spans="1:5">
      <c r="A53" s="4" t="s">
        <v>853</v>
      </c>
      <c r="B53" s="5" t="n">
        <v>-1</v>
      </c>
    </row>
    <row r="54" spans="1:5">
      <c r="A54" s="4" t="s">
        <v>854</v>
      </c>
      <c r="B54" s="5" t="n">
        <v>6</v>
      </c>
      <c r="C54" s="5" t="n">
        <v>-1</v>
      </c>
    </row>
    <row r="55" spans="1:5">
      <c r="A55" s="4" t="s">
        <v>857</v>
      </c>
      <c r="B55" s="5" t="n">
        <v>-77</v>
      </c>
      <c r="C55" s="5" t="n">
        <v>-1</v>
      </c>
    </row>
    <row r="56" spans="1:5">
      <c r="A56" s="4" t="s">
        <v>871</v>
      </c>
    </row>
    <row r="57" spans="1:5">
      <c r="A57" s="3" t="s">
        <v>852</v>
      </c>
    </row>
    <row r="58" spans="1:5">
      <c r="A58" s="4" t="s">
        <v>853</v>
      </c>
      <c r="B58" s="5" t="n">
        <v>-1</v>
      </c>
    </row>
    <row r="59" spans="1:5">
      <c r="A59" s="4" t="s">
        <v>857</v>
      </c>
      <c r="C59" s="5" t="n">
        <v>-1</v>
      </c>
    </row>
    <row r="60" spans="1:5">
      <c r="A60" s="4" t="s">
        <v>872</v>
      </c>
    </row>
    <row r="61" spans="1:5">
      <c r="A61" s="3" t="s">
        <v>852</v>
      </c>
    </row>
    <row r="62" spans="1:5">
      <c r="A62" s="4" t="s">
        <v>853</v>
      </c>
      <c r="B62" s="5" t="n">
        <v>-82</v>
      </c>
    </row>
    <row r="63" spans="1:5">
      <c r="A63" s="4" t="s">
        <v>857</v>
      </c>
      <c r="C63" s="5" t="n">
        <v>-82</v>
      </c>
    </row>
    <row r="64" spans="1:5">
      <c r="A64" s="4" t="s">
        <v>873</v>
      </c>
    </row>
    <row r="65" spans="1:5">
      <c r="A65" s="3" t="s">
        <v>852</v>
      </c>
    </row>
    <row r="66" spans="1:5">
      <c r="A66" s="4" t="s">
        <v>863</v>
      </c>
      <c r="B66" s="5" t="n">
        <v>-83</v>
      </c>
    </row>
    <row r="67" spans="1:5">
      <c r="A67" s="4" t="s">
        <v>874</v>
      </c>
    </row>
    <row r="68" spans="1:5">
      <c r="A68" s="3" t="s">
        <v>852</v>
      </c>
    </row>
    <row r="69" spans="1:5">
      <c r="A69" s="4" t="s">
        <v>853</v>
      </c>
      <c r="B69" s="5" t="n">
        <v>496</v>
      </c>
      <c r="C69" s="5" t="n">
        <v>441</v>
      </c>
    </row>
    <row r="70" spans="1:5">
      <c r="A70" s="4" t="s">
        <v>854</v>
      </c>
      <c r="B70" s="5" t="n">
        <v>-78</v>
      </c>
      <c r="C70" s="5" t="n">
        <v>55</v>
      </c>
    </row>
    <row r="71" spans="1:5">
      <c r="A71" s="4" t="s">
        <v>857</v>
      </c>
      <c r="B71" s="5" t="n">
        <v>418</v>
      </c>
      <c r="C71" s="5" t="n">
        <v>496</v>
      </c>
    </row>
    <row r="72" spans="1:5">
      <c r="A72" s="4" t="s">
        <v>875</v>
      </c>
    </row>
    <row r="73" spans="1:5">
      <c r="A73" s="3" t="s">
        <v>852</v>
      </c>
    </row>
    <row r="74" spans="1:5">
      <c r="A74" s="4" t="s">
        <v>853</v>
      </c>
      <c r="B74" s="5" t="n">
        <v>496</v>
      </c>
    </row>
    <row r="75" spans="1:5">
      <c r="A75" s="4" t="s">
        <v>857</v>
      </c>
      <c r="C75" s="5" t="n">
        <v>496</v>
      </c>
    </row>
    <row r="76" spans="1:5">
      <c r="A76" s="4" t="s">
        <v>876</v>
      </c>
    </row>
    <row r="77" spans="1:5">
      <c r="A77" s="3" t="s">
        <v>852</v>
      </c>
    </row>
    <row r="78" spans="1:5">
      <c r="A78" s="4" t="s">
        <v>863</v>
      </c>
      <c r="B78" s="5" t="n">
        <v>496</v>
      </c>
    </row>
    <row r="79" spans="1:5">
      <c r="A79" s="4" t="s">
        <v>877</v>
      </c>
    </row>
    <row r="80" spans="1:5">
      <c r="A80" s="3" t="s">
        <v>852</v>
      </c>
    </row>
    <row r="81" spans="1:5">
      <c r="A81" s="4" t="s">
        <v>853</v>
      </c>
      <c r="B81" s="5" t="n">
        <v>-21</v>
      </c>
      <c r="C81" s="5" t="n">
        <v>-120</v>
      </c>
    </row>
    <row r="82" spans="1:5">
      <c r="A82" s="4" t="s">
        <v>854</v>
      </c>
      <c r="B82" s="5" t="n">
        <v>-9</v>
      </c>
      <c r="C82" s="5" t="n">
        <v>-20</v>
      </c>
    </row>
    <row r="83" spans="1:5">
      <c r="A83" s="4" t="s">
        <v>855</v>
      </c>
      <c r="B83" s="5" t="n">
        <v>-110</v>
      </c>
      <c r="C83" s="5" t="n">
        <v>119</v>
      </c>
    </row>
    <row r="84" spans="1:5">
      <c r="A84" s="4" t="s">
        <v>857</v>
      </c>
      <c r="B84" s="5" t="n">
        <v>-140</v>
      </c>
      <c r="C84" s="5" t="n">
        <v>-21</v>
      </c>
    </row>
    <row r="85" spans="1:5">
      <c r="A85" s="4" t="s">
        <v>878</v>
      </c>
    </row>
    <row r="86" spans="1:5">
      <c r="A86" s="3" t="s">
        <v>852</v>
      </c>
    </row>
    <row r="87" spans="1:5">
      <c r="A87" s="4" t="s">
        <v>853</v>
      </c>
      <c r="B87" s="5" t="n">
        <v>-21</v>
      </c>
    </row>
    <row r="88" spans="1:5">
      <c r="A88" s="4" t="s">
        <v>857</v>
      </c>
      <c r="C88" s="5" t="n">
        <v>-21</v>
      </c>
    </row>
    <row r="89" spans="1:5">
      <c r="A89" s="4" t="s">
        <v>879</v>
      </c>
    </row>
    <row r="90" spans="1:5">
      <c r="A90" s="3" t="s">
        <v>852</v>
      </c>
    </row>
    <row r="91" spans="1:5">
      <c r="A91" s="4" t="s">
        <v>863</v>
      </c>
      <c r="B91" s="5" t="n">
        <v>-21</v>
      </c>
    </row>
    <row r="92" spans="1:5">
      <c r="A92" s="4" t="s">
        <v>880</v>
      </c>
    </row>
    <row r="93" spans="1:5">
      <c r="A93" s="3" t="s">
        <v>852</v>
      </c>
    </row>
    <row r="94" spans="1:5">
      <c r="A94" s="4" t="s">
        <v>853</v>
      </c>
      <c r="B94" s="5" t="n">
        <v>-204</v>
      </c>
      <c r="C94" s="5" t="n">
        <v>-140</v>
      </c>
    </row>
    <row r="95" spans="1:5">
      <c r="A95" s="4" t="s">
        <v>854</v>
      </c>
      <c r="B95" s="5" t="n">
        <v>-23</v>
      </c>
      <c r="C95" s="5" t="n">
        <v>-10</v>
      </c>
    </row>
    <row r="96" spans="1:5">
      <c r="A96" s="4" t="s">
        <v>856</v>
      </c>
      <c r="C96" s="5" t="n">
        <v>-54</v>
      </c>
    </row>
    <row r="97" spans="1:5">
      <c r="A97" s="4" t="s">
        <v>857</v>
      </c>
      <c r="B97" s="5" t="n">
        <v>-212</v>
      </c>
      <c r="C97" s="5" t="n">
        <v>-204</v>
      </c>
    </row>
    <row r="98" spans="1:5">
      <c r="A98" s="4" t="s">
        <v>881</v>
      </c>
    </row>
    <row r="99" spans="1:5">
      <c r="A99" s="3" t="s">
        <v>852</v>
      </c>
    </row>
    <row r="100" spans="1:5">
      <c r="A100" s="4" t="s">
        <v>853</v>
      </c>
      <c r="B100" s="5" t="n">
        <v>-204</v>
      </c>
    </row>
    <row r="101" spans="1:5">
      <c r="A101" s="4" t="s">
        <v>857</v>
      </c>
      <c r="C101" s="5" t="n">
        <v>-204</v>
      </c>
    </row>
    <row r="102" spans="1:5">
      <c r="A102" s="4" t="s">
        <v>882</v>
      </c>
    </row>
    <row r="103" spans="1:5">
      <c r="A103" s="3" t="s">
        <v>852</v>
      </c>
    </row>
    <row r="104" spans="1:5">
      <c r="A104" s="4" t="s">
        <v>853</v>
      </c>
      <c r="B104" s="5" t="n">
        <v>15</v>
      </c>
    </row>
    <row r="105" spans="1:5">
      <c r="A105" s="4" t="s">
        <v>857</v>
      </c>
      <c r="C105" s="5" t="n">
        <v>15</v>
      </c>
    </row>
    <row r="106" spans="1:5">
      <c r="A106" s="4" t="s">
        <v>883</v>
      </c>
    </row>
    <row r="107" spans="1:5">
      <c r="A107" s="3" t="s">
        <v>852</v>
      </c>
    </row>
    <row r="108" spans="1:5">
      <c r="A108" s="4" t="s">
        <v>863</v>
      </c>
      <c r="B108" s="5" t="n">
        <v>-189</v>
      </c>
    </row>
    <row r="109" spans="1:5">
      <c r="A109" s="4" t="s">
        <v>884</v>
      </c>
    </row>
    <row r="110" spans="1:5">
      <c r="A110" s="3" t="s">
        <v>852</v>
      </c>
    </row>
    <row r="111" spans="1:5">
      <c r="A111" s="4" t="s">
        <v>853</v>
      </c>
      <c r="B111" s="5" t="n">
        <v>-6</v>
      </c>
      <c r="C111" s="5" t="n">
        <v>-7</v>
      </c>
    </row>
    <row r="112" spans="1:5">
      <c r="A112" s="4" t="s">
        <v>854</v>
      </c>
      <c r="B112" s="5" t="n">
        <v>-5</v>
      </c>
      <c r="C112" s="5" t="n">
        <v>1</v>
      </c>
    </row>
    <row r="113" spans="1:5">
      <c r="A113" s="4" t="s">
        <v>857</v>
      </c>
      <c r="B113" s="5" t="n">
        <v>-11</v>
      </c>
      <c r="C113" s="5" t="n">
        <v>-6</v>
      </c>
    </row>
    <row r="114" spans="1:5">
      <c r="A114" s="4" t="s">
        <v>885</v>
      </c>
    </row>
    <row r="115" spans="1:5">
      <c r="A115" s="3" t="s">
        <v>852</v>
      </c>
    </row>
    <row r="116" spans="1:5">
      <c r="A116" s="4" t="s">
        <v>853</v>
      </c>
      <c r="B116" s="5" t="n">
        <v>-6</v>
      </c>
    </row>
    <row r="117" spans="1:5">
      <c r="A117" s="4" t="s">
        <v>857</v>
      </c>
      <c r="C117" s="5" t="n">
        <v>-6</v>
      </c>
    </row>
    <row r="118" spans="1:5">
      <c r="A118" s="4" t="s">
        <v>886</v>
      </c>
    </row>
    <row r="119" spans="1:5">
      <c r="A119" s="3" t="s">
        <v>852</v>
      </c>
    </row>
    <row r="120" spans="1:5">
      <c r="A120" s="4" t="s">
        <v>863</v>
      </c>
      <c r="B120" s="5" t="n">
        <v>-6</v>
      </c>
    </row>
    <row r="121" spans="1:5">
      <c r="A121" s="4" t="s">
        <v>137</v>
      </c>
    </row>
    <row r="122" spans="1:5">
      <c r="A122" s="3" t="s">
        <v>852</v>
      </c>
    </row>
    <row r="123" spans="1:5">
      <c r="A123" s="4" t="s">
        <v>853</v>
      </c>
      <c r="B123" s="5" t="n">
        <v>-43</v>
      </c>
      <c r="C123" s="5" t="n">
        <v>-20</v>
      </c>
    </row>
    <row r="124" spans="1:5">
      <c r="A124" s="4" t="s">
        <v>854</v>
      </c>
      <c r="B124" s="5" t="n">
        <v>2</v>
      </c>
      <c r="C124" s="5" t="n">
        <v>-18</v>
      </c>
    </row>
    <row r="125" spans="1:5">
      <c r="A125" s="4" t="s">
        <v>855</v>
      </c>
      <c r="B125" s="5" t="n">
        <v>32</v>
      </c>
      <c r="C125" s="5" t="n">
        <v>-6</v>
      </c>
    </row>
    <row r="126" spans="1:5">
      <c r="A126" s="4" t="s">
        <v>856</v>
      </c>
      <c r="B126" s="5" t="n">
        <v>1</v>
      </c>
      <c r="C126" s="5" t="n">
        <v>1</v>
      </c>
    </row>
    <row r="127" spans="1:5">
      <c r="A127" s="4" t="s">
        <v>857</v>
      </c>
      <c r="B127" s="5" t="n">
        <v>6</v>
      </c>
      <c r="C127" s="5" t="n">
        <v>-43</v>
      </c>
    </row>
    <row r="128" spans="1:5">
      <c r="A128" s="4" t="s">
        <v>887</v>
      </c>
    </row>
    <row r="129" spans="1:5">
      <c r="A129" s="3" t="s">
        <v>852</v>
      </c>
    </row>
    <row r="130" spans="1:5">
      <c r="A130" s="4" t="s">
        <v>853</v>
      </c>
      <c r="B130" s="5" t="n">
        <v>-43</v>
      </c>
    </row>
    <row r="131" spans="1:5">
      <c r="A131" s="4" t="s">
        <v>857</v>
      </c>
      <c r="C131" s="5" t="n">
        <v>-43</v>
      </c>
    </row>
    <row r="132" spans="1:5">
      <c r="A132" s="4" t="s">
        <v>888</v>
      </c>
    </row>
    <row r="133" spans="1:5">
      <c r="A133" s="3" t="s">
        <v>852</v>
      </c>
    </row>
    <row r="134" spans="1:5">
      <c r="A134" s="4" t="s">
        <v>853</v>
      </c>
      <c r="B134" s="5" t="n">
        <v>14</v>
      </c>
    </row>
    <row r="135" spans="1:5">
      <c r="A135" s="4" t="s">
        <v>857</v>
      </c>
      <c r="C135" s="6" t="n">
        <v>14</v>
      </c>
    </row>
    <row r="136" spans="1:5">
      <c r="A136" s="4" t="s">
        <v>889</v>
      </c>
    </row>
    <row r="137" spans="1:5">
      <c r="A137" s="3" t="s">
        <v>852</v>
      </c>
    </row>
    <row r="138" spans="1:5">
      <c r="A138" s="4" t="s">
        <v>863</v>
      </c>
      <c r="B138" s="6" t="n">
        <v>-2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9</v>
      </c>
      <c r="C2" s="2" t="s">
        <v>30</v>
      </c>
    </row>
    <row r="3" spans="1:3">
      <c r="A3" s="3" t="s">
        <v>137</v>
      </c>
    </row>
    <row r="4" spans="1:3">
      <c r="A4" s="4" t="s">
        <v>891</v>
      </c>
      <c r="B4" s="6" t="n">
        <v>8</v>
      </c>
      <c r="C4" s="6" t="n">
        <v>10</v>
      </c>
    </row>
    <row r="5" spans="1:3">
      <c r="A5" s="4" t="s">
        <v>892</v>
      </c>
    </row>
    <row r="6" spans="1:3">
      <c r="A6" s="3" t="s">
        <v>137</v>
      </c>
    </row>
    <row r="7" spans="1:3">
      <c r="A7" s="4" t="s">
        <v>891</v>
      </c>
      <c r="B7" s="6" t="n">
        <v>4</v>
      </c>
      <c r="C7" s="6" t="n">
        <v>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9</v>
      </c>
      <c r="C2" s="2" t="s">
        <v>30</v>
      </c>
    </row>
    <row r="3" spans="1:3">
      <c r="A3" s="3" t="s">
        <v>47</v>
      </c>
    </row>
    <row r="4" spans="1:3">
      <c r="A4" s="4" t="s">
        <v>894</v>
      </c>
      <c r="B4" s="6" t="n">
        <v>-19</v>
      </c>
      <c r="C4" s="6" t="n">
        <v>-1</v>
      </c>
    </row>
    <row r="5" spans="1:3">
      <c r="A5" s="4" t="s">
        <v>895</v>
      </c>
      <c r="B5" s="5" t="n">
        <v>115</v>
      </c>
      <c r="C5" s="5" t="n">
        <v>-24</v>
      </c>
    </row>
    <row r="6" spans="1:3">
      <c r="A6" s="4" t="s">
        <v>896</v>
      </c>
      <c r="B6" s="5" t="n">
        <v>31</v>
      </c>
      <c r="C6" s="5" t="n">
        <v>-6</v>
      </c>
    </row>
    <row r="7" spans="1:3">
      <c r="A7" s="4" t="s">
        <v>897</v>
      </c>
      <c r="B7" s="5" t="n">
        <v>84</v>
      </c>
      <c r="C7" s="5" t="n">
        <v>-18</v>
      </c>
    </row>
    <row r="8" spans="1:3">
      <c r="A8" s="4" t="s">
        <v>898</v>
      </c>
      <c r="B8" s="5" t="n">
        <v>65</v>
      </c>
      <c r="C8" s="5" t="n">
        <v>-19</v>
      </c>
    </row>
    <row r="9" spans="1:3">
      <c r="A9" s="4" t="s">
        <v>899</v>
      </c>
      <c r="B9" s="5" t="n">
        <v>23</v>
      </c>
      <c r="C9" s="5" t="n">
        <v>53</v>
      </c>
    </row>
    <row r="10" spans="1:3">
      <c r="A10" s="4" t="s">
        <v>900</v>
      </c>
      <c r="B10" s="5" t="n">
        <v>20</v>
      </c>
      <c r="C10" s="5" t="n">
        <v>-30</v>
      </c>
    </row>
    <row r="11" spans="1:3">
      <c r="A11" s="4" t="s">
        <v>484</v>
      </c>
      <c r="B11" s="5" t="n">
        <v>20</v>
      </c>
      <c r="C11" s="5" t="n">
        <v>-30</v>
      </c>
    </row>
    <row r="12" spans="1:3">
      <c r="A12" s="4" t="s">
        <v>901</v>
      </c>
      <c r="B12" s="5" t="n">
        <v>42</v>
      </c>
      <c r="C12" s="5" t="n">
        <v>23</v>
      </c>
    </row>
    <row r="13" spans="1:3">
      <c r="A13" s="4" t="s">
        <v>902</v>
      </c>
      <c r="B13" s="5" t="n">
        <v>4</v>
      </c>
      <c r="C13" s="5" t="n">
        <v>53</v>
      </c>
    </row>
    <row r="14" spans="1:3">
      <c r="A14" s="4" t="s">
        <v>903</v>
      </c>
      <c r="B14" s="5" t="n">
        <v>148</v>
      </c>
      <c r="C14" s="5" t="n">
        <v>-55</v>
      </c>
    </row>
    <row r="15" spans="1:3">
      <c r="A15" s="4" t="s">
        <v>904</v>
      </c>
      <c r="B15" s="5" t="n">
        <v>32</v>
      </c>
      <c r="C15" s="5" t="n">
        <v>-6</v>
      </c>
    </row>
    <row r="16" spans="1:3">
      <c r="A16" s="4" t="s">
        <v>905</v>
      </c>
      <c r="B16" s="5" t="n">
        <v>116</v>
      </c>
      <c r="C16" s="5" t="n">
        <v>-49</v>
      </c>
    </row>
    <row r="17" spans="1:3">
      <c r="A17" s="4" t="s">
        <v>906</v>
      </c>
      <c r="B17" s="5" t="n">
        <v>119</v>
      </c>
      <c r="C17" s="5" t="n">
        <v>4</v>
      </c>
    </row>
    <row r="18" spans="1:3">
      <c r="A18" s="3" t="s">
        <v>907</v>
      </c>
    </row>
    <row r="19" spans="1:3">
      <c r="A19" s="4" t="s">
        <v>908</v>
      </c>
      <c r="C19" s="5" t="n">
        <v>1</v>
      </c>
    </row>
    <row r="20" spans="1:3">
      <c r="A20" s="4" t="s">
        <v>909</v>
      </c>
      <c r="B20" s="5" t="n">
        <v>13</v>
      </c>
      <c r="C20" s="5" t="n">
        <v>-1</v>
      </c>
    </row>
    <row r="21" spans="1:3">
      <c r="A21" s="4" t="s">
        <v>910</v>
      </c>
      <c r="B21" s="5" t="n">
        <v>1</v>
      </c>
    </row>
    <row r="22" spans="1:3">
      <c r="A22" s="4" t="s">
        <v>52</v>
      </c>
      <c r="B22" s="5" t="n">
        <v>12</v>
      </c>
      <c r="C22" s="5" t="n">
        <v>-1</v>
      </c>
    </row>
    <row r="23" spans="1:3">
      <c r="A23" s="4" t="s">
        <v>911</v>
      </c>
      <c r="B23" s="5" t="n">
        <v>12</v>
      </c>
    </row>
    <row r="24" spans="1:3">
      <c r="A24" s="4" t="s">
        <v>912</v>
      </c>
      <c r="B24" s="5" t="n">
        <v>-448</v>
      </c>
      <c r="C24" s="5" t="n">
        <v>452</v>
      </c>
    </row>
    <row r="25" spans="1:3">
      <c r="A25" s="4" t="s">
        <v>913</v>
      </c>
      <c r="B25" s="5" t="n">
        <v>-110</v>
      </c>
      <c r="C25" s="5" t="n">
        <v>119</v>
      </c>
    </row>
    <row r="26" spans="1:3">
      <c r="A26" s="4" t="s">
        <v>914</v>
      </c>
      <c r="B26" s="5" t="n">
        <v>-338</v>
      </c>
      <c r="C26" s="5" t="n">
        <v>333</v>
      </c>
    </row>
    <row r="27" spans="1:3">
      <c r="A27" s="4" t="s">
        <v>915</v>
      </c>
      <c r="B27" s="5" t="n">
        <v>-300</v>
      </c>
      <c r="C27" s="5" t="n">
        <v>397</v>
      </c>
    </row>
    <row r="28" spans="1:3">
      <c r="A28" s="4" t="s">
        <v>916</v>
      </c>
      <c r="B28" s="5" t="n">
        <v>-78</v>
      </c>
      <c r="C28" s="5" t="n">
        <v>113</v>
      </c>
    </row>
    <row r="29" spans="1:3">
      <c r="A29" s="4" t="s">
        <v>36</v>
      </c>
      <c r="B29" s="5" t="n">
        <v>-222</v>
      </c>
      <c r="C29" s="5" t="n">
        <v>284</v>
      </c>
    </row>
    <row r="30" spans="1:3">
      <c r="A30" s="3" t="s">
        <v>917</v>
      </c>
    </row>
    <row r="31" spans="1:3">
      <c r="A31" s="4" t="s">
        <v>99</v>
      </c>
      <c r="B31" s="5" t="n">
        <v>119</v>
      </c>
      <c r="C31" s="5" t="n">
        <v>4</v>
      </c>
    </row>
    <row r="32" spans="1:3">
      <c r="A32" s="4" t="s">
        <v>654</v>
      </c>
    </row>
    <row r="33" spans="1:3">
      <c r="A33" s="3" t="s">
        <v>47</v>
      </c>
    </row>
    <row r="34" spans="1:3">
      <c r="A34" s="4" t="s">
        <v>918</v>
      </c>
      <c r="B34" s="5" t="n">
        <v>-34</v>
      </c>
      <c r="C34" s="5" t="n">
        <v>233</v>
      </c>
    </row>
    <row r="35" spans="1:3">
      <c r="A35" s="4" t="s">
        <v>919</v>
      </c>
      <c r="B35" s="5" t="n">
        <v>10</v>
      </c>
      <c r="C35" s="5" t="n">
        <v>40</v>
      </c>
    </row>
    <row r="36" spans="1:3">
      <c r="A36" s="4" t="s">
        <v>920</v>
      </c>
      <c r="B36" s="5" t="n">
        <v>-151</v>
      </c>
      <c r="C36" s="5" t="n">
        <v>247</v>
      </c>
    </row>
    <row r="37" spans="1:3">
      <c r="A37" s="4" t="s">
        <v>921</v>
      </c>
      <c r="B37" s="5" t="n">
        <v>22</v>
      </c>
      <c r="C37" s="5" t="n">
        <v>-44</v>
      </c>
    </row>
    <row r="38" spans="1:3">
      <c r="A38" s="4" t="s">
        <v>894</v>
      </c>
      <c r="B38" s="5" t="n">
        <v>-19</v>
      </c>
      <c r="C38" s="5" t="n">
        <v>-9</v>
      </c>
    </row>
    <row r="39" spans="1:3">
      <c r="A39" s="4" t="s">
        <v>895</v>
      </c>
      <c r="B39" s="5" t="n">
        <v>117</v>
      </c>
      <c r="C39" s="5" t="n">
        <v>-14</v>
      </c>
    </row>
    <row r="40" spans="1:3">
      <c r="A40" s="4" t="s">
        <v>896</v>
      </c>
      <c r="B40" s="5" t="n">
        <v>32</v>
      </c>
      <c r="C40" s="5" t="n">
        <v>-4</v>
      </c>
    </row>
    <row r="41" spans="1:3">
      <c r="A41" s="4" t="s">
        <v>897</v>
      </c>
      <c r="B41" s="5" t="n">
        <v>85</v>
      </c>
      <c r="C41" s="5" t="n">
        <v>-10</v>
      </c>
    </row>
    <row r="42" spans="1:3">
      <c r="A42" s="4" t="s">
        <v>898</v>
      </c>
      <c r="B42" s="5" t="n">
        <v>66</v>
      </c>
      <c r="C42" s="5" t="n">
        <v>-19</v>
      </c>
    </row>
    <row r="43" spans="1:3">
      <c r="A43" s="4" t="s">
        <v>731</v>
      </c>
    </row>
    <row r="44" spans="1:3">
      <c r="A44" s="3" t="s">
        <v>47</v>
      </c>
    </row>
    <row r="45" spans="1:3">
      <c r="A45" s="4" t="s">
        <v>918</v>
      </c>
      <c r="B45" s="5" t="n">
        <v>10</v>
      </c>
      <c r="C45" s="5" t="n">
        <v>-8</v>
      </c>
    </row>
    <row r="46" spans="1:3">
      <c r="A46" s="4" t="s">
        <v>919</v>
      </c>
      <c r="B46" s="5" t="n">
        <v>2</v>
      </c>
      <c r="C46" s="5" t="n">
        <v>-2</v>
      </c>
    </row>
    <row r="47" spans="1:3">
      <c r="A47" s="4" t="s">
        <v>920</v>
      </c>
      <c r="B47" s="5" t="n">
        <v>12</v>
      </c>
      <c r="C47" s="5" t="n">
        <v>2</v>
      </c>
    </row>
    <row r="48" spans="1:3">
      <c r="A48" s="4" t="s">
        <v>921</v>
      </c>
      <c r="B48" s="5" t="n">
        <v>-3</v>
      </c>
    </row>
    <row r="49" spans="1:3">
      <c r="A49" s="4" t="s">
        <v>894</v>
      </c>
      <c r="C49" s="5" t="n">
        <v>8</v>
      </c>
    </row>
    <row r="50" spans="1:3">
      <c r="A50" s="4" t="s">
        <v>895</v>
      </c>
      <c r="B50" s="5" t="n">
        <v>-2</v>
      </c>
      <c r="C50" s="5" t="n">
        <v>-10</v>
      </c>
    </row>
    <row r="51" spans="1:3">
      <c r="A51" s="4" t="s">
        <v>896</v>
      </c>
      <c r="B51" s="5" t="n">
        <v>-1</v>
      </c>
      <c r="C51" s="5" t="n">
        <v>-2</v>
      </c>
    </row>
    <row r="52" spans="1:3">
      <c r="A52" s="4" t="s">
        <v>897</v>
      </c>
      <c r="B52" s="5" t="n">
        <v>-1</v>
      </c>
      <c r="C52" s="5" t="n">
        <v>-8</v>
      </c>
    </row>
    <row r="53" spans="1:3">
      <c r="A53" s="4" t="s">
        <v>898</v>
      </c>
      <c r="B53" s="5" t="n">
        <v>-1</v>
      </c>
    </row>
    <row r="54" spans="1:3">
      <c r="A54" s="4" t="s">
        <v>861</v>
      </c>
    </row>
    <row r="55" spans="1:3">
      <c r="A55" s="3" t="s">
        <v>47</v>
      </c>
    </row>
    <row r="56" spans="1:3">
      <c r="A56" s="4" t="s">
        <v>894</v>
      </c>
      <c r="B56" s="5" t="n">
        <v>-19</v>
      </c>
    </row>
    <row r="57" spans="1:3">
      <c r="A57" s="4" t="s">
        <v>898</v>
      </c>
      <c r="C57" s="5" t="n">
        <v>-19</v>
      </c>
    </row>
    <row r="58" spans="1:3">
      <c r="A58" s="4" t="s">
        <v>899</v>
      </c>
      <c r="B58" s="5" t="n">
        <v>23</v>
      </c>
    </row>
    <row r="59" spans="1:3">
      <c r="A59" s="4" t="s">
        <v>901</v>
      </c>
      <c r="C59" s="5" t="n">
        <v>23</v>
      </c>
    </row>
    <row r="60" spans="1:3">
      <c r="A60" s="4" t="s">
        <v>902</v>
      </c>
      <c r="B60" s="5" t="n">
        <v>4</v>
      </c>
    </row>
    <row r="61" spans="1:3">
      <c r="A61" s="4" t="s">
        <v>906</v>
      </c>
      <c r="C61" s="5" t="n">
        <v>4</v>
      </c>
    </row>
    <row r="62" spans="1:3">
      <c r="A62" s="3" t="s">
        <v>917</v>
      </c>
    </row>
    <row r="63" spans="1:3">
      <c r="A63" s="4" t="s">
        <v>99</v>
      </c>
      <c r="B63" s="5" t="n">
        <v>4</v>
      </c>
      <c r="C63" s="5" t="n">
        <v>4</v>
      </c>
    </row>
    <row r="64" spans="1:3">
      <c r="A64" s="4" t="s">
        <v>922</v>
      </c>
    </row>
    <row r="65" spans="1:3">
      <c r="A65" s="3" t="s">
        <v>47</v>
      </c>
    </row>
    <row r="66" spans="1:3">
      <c r="A66" s="4" t="s">
        <v>894</v>
      </c>
      <c r="B66" s="5" t="n">
        <v>-19</v>
      </c>
    </row>
    <row r="67" spans="1:3">
      <c r="A67" s="4" t="s">
        <v>898</v>
      </c>
      <c r="C67" s="5" t="n">
        <v>-19</v>
      </c>
    </row>
    <row r="68" spans="1:3">
      <c r="A68" s="4" t="s">
        <v>489</v>
      </c>
    </row>
    <row r="69" spans="1:3">
      <c r="A69" s="3" t="s">
        <v>47</v>
      </c>
    </row>
    <row r="70" spans="1:3">
      <c r="A70" s="4" t="s">
        <v>899</v>
      </c>
      <c r="B70" s="5" t="n">
        <v>-1</v>
      </c>
    </row>
    <row r="71" spans="1:3">
      <c r="A71" s="4" t="s">
        <v>484</v>
      </c>
      <c r="B71" s="5" t="n">
        <v>5</v>
      </c>
    </row>
    <row r="72" spans="1:3">
      <c r="A72" s="4" t="s">
        <v>901</v>
      </c>
      <c r="C72" s="5" t="n">
        <v>-1</v>
      </c>
    </row>
    <row r="73" spans="1:3">
      <c r="A73" s="4" t="s">
        <v>902</v>
      </c>
      <c r="B73" s="5" t="n">
        <v>-1</v>
      </c>
    </row>
    <row r="74" spans="1:3">
      <c r="A74" s="4" t="s">
        <v>906</v>
      </c>
      <c r="C74" s="5" t="n">
        <v>-1</v>
      </c>
    </row>
    <row r="75" spans="1:3">
      <c r="A75" s="3" t="s">
        <v>907</v>
      </c>
    </row>
    <row r="76" spans="1:3">
      <c r="A76" s="4" t="s">
        <v>36</v>
      </c>
      <c r="B76" s="5" t="n">
        <v>5</v>
      </c>
    </row>
    <row r="77" spans="1:3">
      <c r="A77" s="3" t="s">
        <v>917</v>
      </c>
    </row>
    <row r="78" spans="1:3">
      <c r="A78" s="4" t="s">
        <v>99</v>
      </c>
      <c r="B78" s="5" t="n">
        <v>-1</v>
      </c>
      <c r="C78" s="5" t="n">
        <v>-1</v>
      </c>
    </row>
    <row r="79" spans="1:3">
      <c r="A79" s="4" t="s">
        <v>862</v>
      </c>
    </row>
    <row r="80" spans="1:3">
      <c r="A80" s="3" t="s">
        <v>47</v>
      </c>
    </row>
    <row r="81" spans="1:3">
      <c r="A81" s="4" t="s">
        <v>894</v>
      </c>
      <c r="B81" s="5" t="n">
        <v>-19</v>
      </c>
    </row>
    <row r="82" spans="1:3">
      <c r="A82" s="4" t="s">
        <v>898</v>
      </c>
      <c r="C82" s="5" t="n">
        <v>-19</v>
      </c>
    </row>
    <row r="83" spans="1:3">
      <c r="A83" s="4" t="s">
        <v>899</v>
      </c>
      <c r="B83" s="5" t="n">
        <v>22</v>
      </c>
    </row>
    <row r="84" spans="1:3">
      <c r="A84" s="4" t="s">
        <v>901</v>
      </c>
      <c r="C84" s="5" t="n">
        <v>22</v>
      </c>
    </row>
    <row r="85" spans="1:3">
      <c r="A85" s="4" t="s">
        <v>902</v>
      </c>
      <c r="B85" s="5" t="n">
        <v>3</v>
      </c>
    </row>
    <row r="86" spans="1:3">
      <c r="A86" s="4" t="s">
        <v>906</v>
      </c>
      <c r="C86" s="5" t="n">
        <v>3</v>
      </c>
    </row>
    <row r="87" spans="1:3">
      <c r="A87" s="3" t="s">
        <v>917</v>
      </c>
    </row>
    <row r="88" spans="1:3">
      <c r="A88" s="4" t="s">
        <v>99</v>
      </c>
      <c r="B88" s="5" t="n">
        <v>3</v>
      </c>
      <c r="C88" s="5" t="n">
        <v>3</v>
      </c>
    </row>
    <row r="89" spans="1:3">
      <c r="A89" s="4" t="s">
        <v>923</v>
      </c>
    </row>
    <row r="90" spans="1:3">
      <c r="A90" s="3" t="s">
        <v>47</v>
      </c>
    </row>
    <row r="91" spans="1:3">
      <c r="A91" s="4" t="s">
        <v>894</v>
      </c>
      <c r="B91" s="5" t="n">
        <v>-19</v>
      </c>
    </row>
    <row r="92" spans="1:3">
      <c r="A92" s="4" t="s">
        <v>898</v>
      </c>
      <c r="C92" s="5" t="n">
        <v>-19</v>
      </c>
    </row>
    <row r="93" spans="1:3">
      <c r="A93" s="4" t="s">
        <v>92</v>
      </c>
    </row>
    <row r="94" spans="1:3">
      <c r="A94" s="3" t="s">
        <v>47</v>
      </c>
    </row>
    <row r="95" spans="1:3">
      <c r="A95" s="4" t="s">
        <v>906</v>
      </c>
      <c r="B95" s="5" t="n">
        <v>119</v>
      </c>
    </row>
    <row r="96" spans="1:3">
      <c r="A96" s="3" t="s">
        <v>907</v>
      </c>
    </row>
    <row r="97" spans="1:3">
      <c r="A97" s="4" t="s">
        <v>36</v>
      </c>
      <c r="B97" s="5" t="n">
        <v>-230</v>
      </c>
      <c r="C97" s="5" t="n">
        <v>298</v>
      </c>
    </row>
    <row r="98" spans="1:3">
      <c r="A98" s="3" t="s">
        <v>917</v>
      </c>
    </row>
    <row r="99" spans="1:3">
      <c r="A99" s="4" t="s">
        <v>99</v>
      </c>
      <c r="B99" s="5" t="n">
        <v>119</v>
      </c>
    </row>
    <row r="100" spans="1:3">
      <c r="A100" s="4" t="s">
        <v>57</v>
      </c>
    </row>
    <row r="101" spans="1:3">
      <c r="A101" s="3" t="s">
        <v>907</v>
      </c>
    </row>
    <row r="102" spans="1:3">
      <c r="A102" s="4" t="s">
        <v>36</v>
      </c>
      <c r="B102" s="6" t="n">
        <v>8</v>
      </c>
      <c r="C102" s="6" t="n">
        <v>-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40:06Z</dcterms:created>
  <dcterms:modified xmlns:dcterms="http://purl.org/dc/terms/" xmlns:xsi="http://www.w3.org/2001/XMLSchema-instance" xsi:type="dcterms:W3CDTF">2020-02-14T15:40:06Z</dcterms:modified>
</cp:coreProperties>
</file>